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Consolidated Condensed Statem10" sheetId="10" r:id="rId10"/>
    <s:sheet name="Financial Information" sheetId="11" r:id="rId11"/>
    <s:sheet name="Acquisitions and Divestitures" sheetId="12" r:id="rId12"/>
    <s:sheet name="Investment Securities" sheetId="13" r:id="rId13"/>
    <s:sheet name="Loans" sheetId="14" r:id="rId14"/>
    <s:sheet name="Allowance" sheetId="15" r:id="rId15"/>
    <s:sheet name="Intangible Assets" sheetId="16" r:id="rId16"/>
    <s:sheet name="Other Income And Other Expense" sheetId="17" r:id="rId17"/>
    <s:sheet name="Changes in Accumulated Other Co" sheetId="18" r:id="rId18"/>
    <s:sheet name="Earnings Per Share" sheetId="19" r:id="rId19"/>
    <s:sheet name="Contingencies And Other Disclos" sheetId="20" r:id="rId20"/>
    <s:sheet name="Pension, Savings, And Other Emp" sheetId="21" r:id="rId21"/>
    <s:sheet name="Business Segment Information" sheetId="22" r:id="rId22"/>
    <s:sheet name="Variable Interest Entities" sheetId="23" r:id="rId23"/>
    <s:sheet name="Derivatives" sheetId="24" r:id="rId24"/>
    <s:sheet name="Master Netting And Similar Agre" sheetId="25" r:id="rId25"/>
    <s:sheet name="Fair Value Of Assets And Liabil" sheetId="26" r:id="rId26"/>
    <s:sheet name="Other Events" sheetId="27" r:id="rId27"/>
    <s:sheet name="Financial Information (Policy)" sheetId="28" r:id="rId28"/>
    <s:sheet name="Financial Information (Tables)" sheetId="29" r:id="rId29"/>
    <s:sheet name="Investment Securities (Tables)" sheetId="30" r:id="rId30"/>
    <s:sheet name="Loans (Tables)" sheetId="31" r:id="rId31"/>
    <s:sheet name="Allowance for Loan Losses (Tabl" sheetId="32" r:id="rId32"/>
    <s:sheet name="Intangible Assets (Tables)" sheetId="33" r:id="rId33"/>
    <s:sheet name="Other Income And Other Expense " sheetId="34" r:id="rId34"/>
    <s:sheet name="Changes in Accumulated Other 35" sheetId="35" r:id="rId35"/>
    <s:sheet name="Earnings Per Share (Tables)" sheetId="36" r:id="rId36"/>
    <s:sheet name="Contingencies And Other Discl37" sheetId="37" r:id="rId37"/>
    <s:sheet name="Pension, Savings, And Other E38" sheetId="38" r:id="rId38"/>
    <s:sheet name="Business Segment Information (T" sheetId="39" r:id="rId39"/>
    <s:sheet name="Variable Interest Entities (Tab" sheetId="40" r:id="rId40"/>
    <s:sheet name="Derivatives (Tables)" sheetId="41" r:id="rId41"/>
    <s:sheet name="Master Netting And Similar Ag42" sheetId="42" r:id="rId42"/>
    <s:sheet name="Fair Value Of Assets And Liab43" sheetId="43" r:id="rId43"/>
    <s:sheet name="Financial Information (Schedule" sheetId="44" r:id="rId44"/>
    <s:sheet name="Acquisitions and Divestitures (" sheetId="45" r:id="rId45"/>
    <s:sheet name="Investment Securities (Schedule" sheetId="46" r:id="rId46"/>
    <s:sheet name="Investment Securities (Schedu47" sheetId="47" r:id="rId47"/>
    <s:sheet name="Investment Securities (Schedu48" sheetId="48" r:id="rId48"/>
    <s:sheet name="Investment Securities (Schedu49" sheetId="49" r:id="rId49"/>
    <s:sheet name="Loans (Narrative) (Details)" sheetId="50" r:id="rId50"/>
    <s:sheet name="Loans (Schedule Of Loans By Por" sheetId="51" r:id="rId51"/>
    <s:sheet name="Loans (Certain Loans Acquired I" sheetId="52" r:id="rId52"/>
    <s:sheet name="Loans (Schedule Of Acquired Pur" sheetId="53" r:id="rId53"/>
    <s:sheet name="Loans (Information By Class Rel" sheetId="54" r:id="rId54"/>
    <s:sheet name="Loans (Balances Of Commercial L" sheetId="55" r:id="rId55"/>
    <s:sheet name="Loans (Period-End Balances And " sheetId="56" r:id="rId56"/>
    <s:sheet name="Loans (Period-End Balances An57" sheetId="57" r:id="rId57"/>
    <s:sheet name="Loans (Period-End Balances An58" sheetId="58" r:id="rId58"/>
    <s:sheet name="Loans (Accruing And Non-Accruin" sheetId="59" r:id="rId59"/>
    <s:sheet name="Loans (Schedule Of Troubled Deb" sheetId="60" r:id="rId60"/>
    <s:sheet name="Loans (Schedule Of Troubled D61" sheetId="61" r:id="rId61"/>
    <s:sheet name="Allowance For Loan Losses (Narr" sheetId="62" r:id="rId62"/>
    <s:sheet name="Allowance For Loan Losses (Roll" sheetId="63" r:id="rId63"/>
    <s:sheet name="Intangible Assets (Narrative) (" sheetId="64" r:id="rId64"/>
    <s:sheet name="Intangible Assets (Summary Of I" sheetId="65" r:id="rId65"/>
    <s:sheet name="Intangible Assets (Summary Of G" sheetId="66" r:id="rId66"/>
    <s:sheet name="Other Income And Other Expens67" sheetId="67" r:id="rId67"/>
    <s:sheet name="Changes In Accumulated Other 68" sheetId="68" r:id="rId68"/>
    <s:sheet name="Earnings Per Share (Schedule Of" sheetId="69" r:id="rId69"/>
    <s:sheet name="Earnings Per Share (Schedule 70" sheetId="70" r:id="rId70"/>
    <s:sheet name="Contingencies And Other Discl71" sheetId="71" r:id="rId71"/>
    <s:sheet name="Contingencies And Other Discl72" sheetId="72" r:id="rId72"/>
    <s:sheet name="Pension, Savings, And Other E73" sheetId="73" r:id="rId73"/>
    <s:sheet name="Pension, Savings, And Other E74" sheetId="74" r:id="rId74"/>
    <s:sheet name="Business Segment Information (A" sheetId="75" r:id="rId75"/>
    <s:sheet name="Variable Interest Entities (Sum" sheetId="76" r:id="rId76"/>
    <s:sheet name="Variable Interest Entities (S77" sheetId="77" r:id="rId77"/>
    <s:sheet name="Variable Interest Entities (S78" sheetId="78" r:id="rId78"/>
    <s:sheet name="Derivatives (Narrative) (Detail" sheetId="79" r:id="rId79"/>
    <s:sheet name="Derivatives (Derivatives Associ" sheetId="80" r:id="rId80"/>
    <s:sheet name="Derivatives (Derivatives Asso81" sheetId="81" r:id="rId81"/>
    <s:sheet name="Derivatives (Schedule Of Deriva" sheetId="82" r:id="rId82"/>
    <s:sheet name="Derivative Assets And Collatera" sheetId="83" r:id="rId83"/>
    <s:sheet name="Derivative Liabilities and Coll" sheetId="84" r:id="rId84"/>
    <s:sheet name="Securities Purchased Under Agre" sheetId="85" r:id="rId85"/>
    <s:sheet name="Securities Sold Under Agreement" sheetId="86" r:id="rId86"/>
    <s:sheet name="Schedule of the Remaining Contr" sheetId="87" r:id="rId87"/>
    <s:sheet name="Fair Value Of Assets And Liab88" sheetId="88" r:id="rId88"/>
    <s:sheet name="Fair Value Of Assets And Liab89" sheetId="89" r:id="rId89"/>
    <s:sheet name="Fair Value Of Assets And Liab90" sheetId="90" r:id="rId90"/>
    <s:sheet name="Fair Value Of Assets And Liab91" sheetId="91" r:id="rId91"/>
    <s:sheet name="Fair Value Of Assets And Liab92" sheetId="92" r:id="rId92"/>
    <s:sheet name="Fair Value Of Assets And Liab93" sheetId="93" r:id="rId93"/>
    <s:sheet name="Fair Value Of Assets And Liab94" sheetId="94" r:id="rId94"/>
    <s:sheet name="Fair Value Of Assets And Liab95" sheetId="95" r:id="rId95"/>
    <s:sheet name="Other Events (Narrative) (Detai" sheetId="96" r:id="rId96"/>
  </s:sheets>
  <s:definedNames/>
  <s:calcPr calcId="124519" calcMode="auto" fullCalcOnLoad="1"/>
</s:workbook>
</file>

<file path=xl/sharedStrings.xml><?xml version="1.0" encoding="utf-8"?>
<sst xmlns="http://schemas.openxmlformats.org/spreadsheetml/2006/main" uniqueCount="1618">
  <si>
    <t>Document And Entity Information</t>
  </si>
  <si>
    <t>9 Months Ended</t>
  </si>
  <si>
    <t>Sep. 30, 2015shares</t>
  </si>
  <si>
    <t>Document And Entity Information [Abstract]</t>
  </si>
  <si>
    <t>Entity Registrant Name</t>
  </si>
  <si>
    <t>FIRST HORIZON NATIONAL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trading symbol</t>
  </si>
  <si>
    <t>FHN</t>
  </si>
  <si>
    <t>Consolidated Condensed Statements Of Condition - USD ($)</t>
  </si>
  <si>
    <t>Sep. 30, 2015</t>
  </si>
  <si>
    <t>Dec. 31, 2014</t>
  </si>
  <si>
    <t>Sep. 30, 2014</t>
  </si>
  <si>
    <t>Assets:</t>
  </si>
  <si>
    <t>Cash and due from banks</t>
  </si>
  <si>
    <t>Federal funds sold</t>
  </si>
  <si>
    <t>Securities purchased under agreements to resell (Note 15)</t>
  </si>
  <si>
    <t>Total cash and cash equivalents</t>
  </si>
  <si>
    <t>Interest-bearing cash</t>
  </si>
  <si>
    <t>Trading securities</t>
  </si>
  <si>
    <t>Loans held-for-sale</t>
  </si>
  <si>
    <t>[1]</t>
  </si>
  <si>
    <t>Securities available-for-sale (Note 3)</t>
  </si>
  <si>
    <t>[2]</t>
  </si>
  <si>
    <t>[3]</t>
  </si>
  <si>
    <t>Securities held-to-maturity (Note 3)</t>
  </si>
  <si>
    <t>Loans, net of unearned income (Note 4)</t>
  </si>
  <si>
    <t>[4]</t>
  </si>
  <si>
    <t>Less: Allowance for loan losses (Note 5)</t>
  </si>
  <si>
    <t>Total net loans</t>
  </si>
  <si>
    <t>Goodwill (Note 6)</t>
  </si>
  <si>
    <t>Other intangible assets, net (Note 6)</t>
  </si>
  <si>
    <t>[5]</t>
  </si>
  <si>
    <t>Fixed income receivables</t>
  </si>
  <si>
    <t>Premises and equipment, net</t>
  </si>
  <si>
    <t>Real estate acquired by foreclosure</t>
  </si>
  <si>
    <t>[6]</t>
  </si>
  <si>
    <t>Derivative assets (Note 14)</t>
  </si>
  <si>
    <t>Other assets</t>
  </si>
  <si>
    <t>Total assets</t>
  </si>
  <si>
    <t>Deposits:</t>
  </si>
  <si>
    <t>Savings</t>
  </si>
  <si>
    <t>Time deposits</t>
  </si>
  <si>
    <t>Other interest-bearing deposits</t>
  </si>
  <si>
    <t>Certificates of deposit $100,000 and more</t>
  </si>
  <si>
    <t>Interest-bearing</t>
  </si>
  <si>
    <t>Noninterest-bearing</t>
  </si>
  <si>
    <t>Total deposits</t>
  </si>
  <si>
    <t>Federal funds purchased</t>
  </si>
  <si>
    <t>Securities sold under agreements to repurchase (Note 15)</t>
  </si>
  <si>
    <t>Trading liabilities</t>
  </si>
  <si>
    <t>Other short-term borrowings</t>
  </si>
  <si>
    <t>Term borrowings</t>
  </si>
  <si>
    <t>Fixed income payables</t>
  </si>
  <si>
    <t>Derivative liabilities (Note 14)</t>
  </si>
  <si>
    <t>Other liabilities</t>
  </si>
  <si>
    <t>Total liabilities</t>
  </si>
  <si>
    <t>First Horizon National Corporation Shareholders' Equity:</t>
  </si>
  <si>
    <t>Preferred stock - Series A, non-cumulative perpetual, no par value, liquidation preference of $100,000 per share - (shares authorized - 1,000; shares issued - 1,000 on September 30, 2015, September 30, 2014 and December 31, 2014)</t>
  </si>
  <si>
    <t>Common stock - $.625 par value (shares authorized - 400,000,000; shares issued - 234,237,439 on September 30, 2015; 235,248,564 on September 30, 2014; and 234,219,663 on December 31, 2014)</t>
  </si>
  <si>
    <t>Capital surplus</t>
  </si>
  <si>
    <t>Undivided profits</t>
  </si>
  <si>
    <t>Accumulated other comprehensive loss, net (Note 8)</t>
  </si>
  <si>
    <t>Total First Horizon National Corporation Shareholders' Equity</t>
  </si>
  <si>
    <t>Noncontrolling interest</t>
  </si>
  <si>
    <t>Total equity</t>
  </si>
  <si>
    <t>Total liabilities and equity</t>
  </si>
  <si>
    <t xml:space="preserve">     September 30, 2015 includes $ 21.7 million of held-for-sale consumer mortgage loans secured by residential real estate in process of foreclosure .</t>
  </si>
  <si>
    <t xml:space="preserve">   Includes $ 2.9 billion of securities pledged to secure public deposits, securities sold under agreements to repurchase, and for other purposes.</t>
  </si>
  <si>
    <t xml:space="preserve">   Includes $ 3.2 billion of securities pledged to secure public deposits, securities sold under agreements to repu rchase, and for other purposes .</t>
  </si>
  <si>
    <t xml:space="preserve">   September 30, 2015 includes $30.7 million of held-to-maturity consumer mortgage loans secured by residential real estate in process of foreclosure.</t>
  </si>
  <si>
    <t xml:space="preserve">   Represents customer lists, acquired contracts, core deposit intangibles, and covenants not to compete.</t>
  </si>
  <si>
    <t xml:space="preserve">   September 30, 2015 includes $ 15.6 million of foreclosed residential real estate.</t>
  </si>
  <si>
    <t>Consolidated Condensed Statements of Condition (Parenthetical) - USD ($)</t>
  </si>
  <si>
    <t>Real Estate Acquired Through Foreclosure</t>
  </si>
  <si>
    <t>Common stock, par value</t>
  </si>
  <si>
    <t>Common stock, shares authorized</t>
  </si>
  <si>
    <t>Common stock, shares issued</t>
  </si>
  <si>
    <t>Preferred stock, no par value</t>
  </si>
  <si>
    <t>Preferred Stock Liquidation Preference Value</t>
  </si>
  <si>
    <t>Preferred stock, shares authorized</t>
  </si>
  <si>
    <t>Preferred stock, shares issued</t>
  </si>
  <si>
    <t>Residential Real Estate [Member]</t>
  </si>
  <si>
    <t>Mortgage Loans In Process Of Foreclosure Amount</t>
  </si>
  <si>
    <t>Residential Real Estate [Member] | Loans Held For Sale [Member]</t>
  </si>
  <si>
    <t>Consolidated Condensed Statements Of Income - USD ($)</t>
  </si>
  <si>
    <t>3 Months Ended</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Interest on trading liabilities</t>
  </si>
  <si>
    <t>Interest on short-term borrowings</t>
  </si>
  <si>
    <t>Interest on term borrowings</t>
  </si>
  <si>
    <t>Total interest expense</t>
  </si>
  <si>
    <t>Net interest income</t>
  </si>
  <si>
    <t>Provision for loan losses</t>
  </si>
  <si>
    <t>Net interest income after provision for loan losses</t>
  </si>
  <si>
    <t>Noninterest income:</t>
  </si>
  <si>
    <t>Fixed income</t>
  </si>
  <si>
    <t>Deposit transactions and cash management</t>
  </si>
  <si>
    <t>Brokerage, management fees and commissions</t>
  </si>
  <si>
    <t>Trust services and investment management</t>
  </si>
  <si>
    <t>Bankcard income</t>
  </si>
  <si>
    <t>Bank-owned life insurance</t>
  </si>
  <si>
    <t>Other service charges</t>
  </si>
  <si>
    <t>Mortgage banking</t>
  </si>
  <si>
    <t>Insurance commissions</t>
  </si>
  <si>
    <t>Equity securities gains/(losses), net</t>
  </si>
  <si>
    <t>All other income and commissions (Note 7)</t>
  </si>
  <si>
    <t>Total noninterest income</t>
  </si>
  <si>
    <t>Adjusted gross income after provision for loan losses</t>
  </si>
  <si>
    <t>Noninterest expense:</t>
  </si>
  <si>
    <t>Employee compensation, incentives, and benefits (three and nine months ended September 30, 2015 include $6.3 million and $2.9 million, respectively, of benefit and three and nine months ended September 30, 2014 include $.9 million and $2.6 million, respectively, of expense associated with pension and post-retirement plans reclassified from accumulated other comprehensive income)</t>
  </si>
  <si>
    <t>Occupancy</t>
  </si>
  <si>
    <t>Computer software</t>
  </si>
  <si>
    <t>Operations services</t>
  </si>
  <si>
    <t>Equipment rentals, depreciation, and maintenance</t>
  </si>
  <si>
    <t>Professional fees</t>
  </si>
  <si>
    <t>Advertising and public relations</t>
  </si>
  <si>
    <t>FDIC premium expense</t>
  </si>
  <si>
    <t>Communications and courier</t>
  </si>
  <si>
    <t>Legal fees</t>
  </si>
  <si>
    <t>Contract employment and outsourcing</t>
  </si>
  <si>
    <t>Amortization of intangible assets</t>
  </si>
  <si>
    <t>Foreclosed real estate</t>
  </si>
  <si>
    <t>Repurchase and foreclosure provision</t>
  </si>
  <si>
    <t>All other expense (Note 7)</t>
  </si>
  <si>
    <t>Total noninterest expense</t>
  </si>
  <si>
    <t>Income/(loss) before income taxes</t>
  </si>
  <si>
    <t>Provision/(benefit) for income taxes (three and nine months ended September 30, 2015 include $2.4 million and $1.1 million, respectively, of income tax expense and three and nine months ended September 30, 2014 include $.3 million and $1.0 million, respectively, of income tax benefit reclassified from accumulated other comprehensive income)</t>
  </si>
  <si>
    <t>Net income/(loss)</t>
  </si>
  <si>
    <t>Net income attributable to noncontrolling interest</t>
  </si>
  <si>
    <t>Net income/(loss) attributable to controlling interest</t>
  </si>
  <si>
    <t>Preferred stock dividends</t>
  </si>
  <si>
    <t>Net income/(loss) available to common shareholders</t>
  </si>
  <si>
    <t>Basic earnings/(loss) per share (Note 9)</t>
  </si>
  <si>
    <t>Diluted earnings/(loss) per share Note 9)</t>
  </si>
  <si>
    <t>Weighted average common shares (Note 9)</t>
  </si>
  <si>
    <t>Diluted average common shares (Note 9)</t>
  </si>
  <si>
    <t>Cash dividends declared per common share</t>
  </si>
  <si>
    <t>Consolidated Condensed Statements of Income (Parenthetical) - USD ($)</t>
  </si>
  <si>
    <t>Consolidated Condensed Statements Of Income [Abstract]</t>
  </si>
  <si>
    <t>Pension and post-retirement plans expense reclassified from accumulated other comprehensive income</t>
  </si>
  <si>
    <t>Income tax benefit reclassified from accumulated other comprehensive income</t>
  </si>
  <si>
    <t>Consolidated Condensed Statements Of Comprehensive Income - USD ($)</t>
  </si>
  <si>
    <t>Components Of Other Comprehensive Income/(Loss) [Abstract]</t>
  </si>
  <si>
    <t>Unrealized fair value adjustments:</t>
  </si>
  <si>
    <t>Securities available-for-sale</t>
  </si>
  <si>
    <t>Recognized pension and other employee benefit plans net periodic benefit costs</t>
  </si>
  <si>
    <t>Other comprehensive income/(loss)</t>
  </si>
  <si>
    <t>Comprehensive income/(loss)</t>
  </si>
  <si>
    <t>Comprehensive income attributable to noncontrolling interest</t>
  </si>
  <si>
    <t>Comprehensive income/(loss) attributable to controlling interest</t>
  </si>
  <si>
    <t xml:space="preserve">   Due to the nature of the preferred stock issued by FHN and its subsidiaries, all components of Other comprehensive income/(loss) have been attributed solely to FHN as the controlling interest holder.</t>
  </si>
  <si>
    <t>Consolidated Condensed Statements Of Equity - USD ($)</t>
  </si>
  <si>
    <t>Total</t>
  </si>
  <si>
    <t>Noncontrolling Interest</t>
  </si>
  <si>
    <t>Controlling Interest</t>
  </si>
  <si>
    <t>Balance, at Dec. 31, 2013</t>
  </si>
  <si>
    <t>Cash dividends declared:</t>
  </si>
  <si>
    <t>Preferred stock ($4,650 per share for the nine months ended September 30, 2015 and 2014)</t>
  </si>
  <si>
    <t>Common stock ($.18 and $.15 per share for the nine months ended September 30, 2015 and 2014, respectively)</t>
  </si>
  <si>
    <t>Common stock repurchased</t>
  </si>
  <si>
    <t>Common stock issued for:</t>
  </si>
  <si>
    <t>Stock options and restricted stock-equity awards</t>
  </si>
  <si>
    <t>Stock-based compensation expense</t>
  </si>
  <si>
    <t>Dividends declared-noncontrolling interest of subsidiary preferred stock</t>
  </si>
  <si>
    <t>Tax benefit/(benefit reversal)-stock-based compensation expense</t>
  </si>
  <si>
    <t>Balance, at Sep. 30, 2014</t>
  </si>
  <si>
    <t>Balance, at Dec. 31, 2014</t>
  </si>
  <si>
    <t>Balance, at Sep. 30, 2015</t>
  </si>
  <si>
    <t xml:space="preserve">   2015 and 2014 include $ 15.8  million and $ 24.0 m illion, respectively, repurchased under the share repurchase program launched in January 2014</t>
  </si>
  <si>
    <t>Consolidated Condensed Statements Of Equity (Parenthetical) - USD ($)</t>
  </si>
  <si>
    <t>Common stock - cash dividends declared per share</t>
  </si>
  <si>
    <t>Preferred Stock Dividends Per Share Declared</t>
  </si>
  <si>
    <t>Stock Repurchase Authorization [Member]</t>
  </si>
  <si>
    <t>Consolidated Condensed Statements Of Cash Flow - USD ($)</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to foreclosed real estate</t>
  </si>
  <si>
    <t>Litigation and regulatory matters</t>
  </si>
  <si>
    <t>Tax benefit/(benefit reversal) stock-based compensation expense</t>
  </si>
  <si>
    <t>Equity securities (gains)/losses, net</t>
  </si>
  <si>
    <t>(Gains)/losses on extinguishment of debt</t>
  </si>
  <si>
    <t>Loss on deconsolidation of securitization trusts</t>
  </si>
  <si>
    <t>Net (gains)/losses on sale/disposal of fixed assets</t>
  </si>
  <si>
    <t>Proceeds from sale of mortgage servicing rights</t>
  </si>
  <si>
    <t>Loans held-for-sale:</t>
  </si>
  <si>
    <t>Purchases</t>
  </si>
  <si>
    <t>Gross proceeds from settlements and sales</t>
  </si>
  <si>
    <t>Fair value adjustments and other</t>
  </si>
  <si>
    <t>Net (increase)/decrease in:</t>
  </si>
  <si>
    <t>Interest receivable</t>
  </si>
  <si>
    <t>Net increase/(decrease) in:</t>
  </si>
  <si>
    <t>Interest payable</t>
  </si>
  <si>
    <t>Total adjustments</t>
  </si>
  <si>
    <t>Net cash provided/(used) by operating activities</t>
  </si>
  <si>
    <t>Available-for-sale securities:</t>
  </si>
  <si>
    <t>Sales</t>
  </si>
  <si>
    <t>Maturities</t>
  </si>
  <si>
    <t>Premises and equipment:</t>
  </si>
  <si>
    <t>Loans</t>
  </si>
  <si>
    <t>Interests retained from securitizations classified as trading securities</t>
  </si>
  <si>
    <t>Net cash provided/(used) by investing activities</t>
  </si>
  <si>
    <t>Common stock:</t>
  </si>
  <si>
    <t>Stock options exercised</t>
  </si>
  <si>
    <t>Cash dividends paid</t>
  </si>
  <si>
    <t>Repurchase of shares</t>
  </si>
  <si>
    <t>Cash dividends paid - preferred stock - noncontrolling interest</t>
  </si>
  <si>
    <t>Cash dividends paid - Series A preferred stock</t>
  </si>
  <si>
    <t>Term borrowings:</t>
  </si>
  <si>
    <t>Payments/maturities</t>
  </si>
  <si>
    <t>Increases in restricted and secured term borrowings</t>
  </si>
  <si>
    <t>Net cash paid to deconsolidate/collapse securitization trust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ther real estate owned</t>
  </si>
  <si>
    <t xml:space="preserve">    (a)  2015 and 2014 include  $ 15.8 million and $ 24.0 million, respectively, repurchased under the share repurchase program launched in January 2014.</t>
  </si>
  <si>
    <t>Consolidated Condensed Statements Of Cash Flow (Parenthetical) - USD ($)</t>
  </si>
  <si>
    <t>Shares repurchased under the share repurchase program, value</t>
  </si>
  <si>
    <t>Stock Repurchase Authorization</t>
  </si>
  <si>
    <t>Financial Information</t>
  </si>
  <si>
    <t>Financial Information [Abstract]</t>
  </si>
  <si>
    <t>Notes to the Consolidated Condensed Financial Statements (Unaudited) Note 1 – Financial Information 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 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5 periods are not necessarily indicative of t he results that may be expected going forward. For further information, refer to the audited consolidated financial statements which were included in the 2014 Annual Report to shareholders, and which were filed as part of Exhibit 99.1 to FHN’s Current Report on Form 8-K dated October 19, 2015 . Summary of Accounting Changes. In January 2014, the FASB issued ASU 2014-01, “Equity Method and Joint Ventures: Accounting for Investments in Qualified Affordable Housing Projects.” ASU 2014-01 permits reporting entities to make an accounting policy election to account for their investments in qualified affordable housing projects using a proportional amortization method if certain conditions are met. Under the proportional amortization method, an entity amortizes the initial cost of the investment in proportion to the tax credits and other tax benefits received and recogn izes the net investment performance in the income statement as a component of income tax expense/(benefit). A reporting entity should evaluate whether the conditions have been met to apply the proportional amortization method to an investment in a qualifie d affordable housing project through a limited liability entity at the time of initial investment on the basis of facts and circumstances that exist at that time. A reporting entity should reevaluate the conditions upon the occurrence of certain specified events. An investment in a qualified affordable housing project through a limited liability entity should be tested for impairment when there are events or changes in circumstances indicating that it is more likely than not that the carrying amount of the investment will not be realized. For those investments in qualified affordable housing projects not accounted for using the proportional amortization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g project investments rather than a decision to be applied to individual inves tments. The provisions of ASU 2014-01 are effective for annual periods, and interim reporting periods within those annual periods, beginning after December 15, 2014. Effective January 1, 2015, FHN retroactively adopted the requirements of ASU 2014-01 with an election to use the proportional amortization method for all qualifying investments. FHN believes the proportional amortization method better represents the economics of its qualified affordable housing investments and provides users with a better understanding of the returns from such investments when compared to the equity method. FHN will continue to use the equity method for non-qualifying affordable housing investments and its other tax credit investments. The cumulative effects of the retrospective application of the change in amortization method are summarized in the tables below. As of September As of December 31 (Dollars in thousands, except per share amounts) 2014 2014 2013 Increase/(decrease) to previously reported Consolidated Statements of Condition amounts Other assets $ (4,190) $ (4,700) (5,340) Other liabilities 5,937 4,678 7,034 Undivided profits (10,127) (9,378) (12,374) Three Months Ended Nine Months Ended For the Year Ended September 30 September 30 December 31 2014 2014 2014 2013 2012 Increase/(decrease) to previously reported Consolidated Statements of Income amounts Other expense $ (2,170) $ (6,510) $ (8,680) $ (10,082) $ (14,177) Provision/(benefit) for income taxes 1,421 4,263 5,684 12,780 13,234 Income/(loss) available to common shareholders 749 2,247 2,996 (2,698) 943 Diluted earnings/(loss) per share - 0.01 0.01 (0.01) - Investment balances, including all legally binding commitments to fund future investments, are included in Other assets on the Consolidated Condensed Statements of Condition. A liability is recognized in Other liabilities on the Consolidated Condensed Statements of Condition for all legally binding unfunded commitments to fund qualifying LIHTC investments. Amortization and other write-downs of qualifying LIHTC investments are presented on a net basis as a component of the Provisi on/(benefit) for income taxes on the Consolidated Condensed Statements of Income, while amortization and write-downs of non-qualifying LIHTC and other tax credit investments are recorded in Other expense. The income tax credits and deductions are recorded as a reduction of income tax expense and a reduction of federal income taxes payable. In January 2014, the FASB issued ASU 2014-04, “Receivables—Troubled Debt Restructurings by Creditors: Reclassification of Residential Real Estate Collateralized Consumer Mortgage Loans upon Foreclosure.” ASU 2014-04 clarifies that an in-substance repossession or foreclosure occurs, and a creditor is considered to have received physical possession of residential real estate collateralizing a consumer mortgage loan, upon ei 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 ment in consumer mortgage loans collateralized by residential real estate property that are in the process of foreclosure according to local requirements of the applicable jurisdiction. ASU 2014-04 is effective for annual periods, and interim periods withi n those annual periods, beginning after December 15, 2014. An entity is required to adopt ASU 2014-04 using either a modified retrospective transition method or a prospective transition method. Under the modified retrospective transition method, an entity should apply ASU 2014-04 by means of a cumulative-effect adjustment to residential consumer mortgage loans and foreclosed residential real estate properties existing as of the beginning of the annual period for which the amendments are effective. FHN adopt ed the requirements of ASU 2014-04 prospectively and this did not have a material effect on FHN’s statements of condition, results of operation or cash flows. In August 2014, the FASB issued ASU 2014-14, “Classification of Certain Government-Guaranteed Mo rtgage Loans upon Foreclosure.” ASU 2014-14 requires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to the guarantor and make a recoverable claim on the guarantee and 3) at the time of foreclosure any amount of the claim that is based on the fair value of the real estate is fixed. For qualifying foreclosures, the amount of the receivable recognized should be measured based on the amount of the loan balance expected to be recovered from the guarantor. ASU 2014-14 is effective for annual periods, and interim periods within t hose annual periods, beginning after December 15, 2014 and may be adopted through either a prospective only approach or through a reclassification from other real estate owned to other receivable on the effective date. FHN adopted the requirements for ASU 2014-14 prospectively for transactions occurring after its effective date and this did not have a material effect on FHN’s statements of condition, results of operation or cash flows. In June 2014, the FASB issued ASU 2014-11, “Repurchase-to-Maturity Tran sactions, Repurchase Financings, and Disclosures.” ASU 2014-11 makes two changes to accounting for repurchase agreements. First, it requires secured borrowing accounting for repurchase-to-maturity transactions. Second, it requires separate accounting for a transfer of a financial asset executed contemporaneously with a repurchase agreement with the same counterparty, which will result in secured borrowing accounting for the repurchase agreement. ASU 2014-11 also requires additional disclosures for repurchas e transactions that are recognized as secured borrowings, including disaggregation by class of collateral, the remaining contractual tenor of the arrangements and the risks inherent in the agreements. Adoption of ASU 2014-11 will only affect FHN’s disclosu res as it does not execute repurchase-to maturity or repurchase financing transactions. These disclosure revisions are effective for annual periods beginning after December 15, 2014, and for interim periods beginning after March 15, 2015. FHN revised its d isclosures upon adoption of ASU 2014-11. In September 2015, the FASB issued ASU 2015-16, “Simplifying the Accounting for Measurement-Period Adjustments.” ASU 2015-16 requires that measurement-period adjustments to provisional amounts recognized in a busin ess combination be recorded in the period in which they are identified. The cumulative effect on the income statement should be recognized in the same period as if the accounting had been completed as of the acquisition date. Previously, measurement-peri od adjustments required revision of the initial balance sheet for an acquisition with corresponding revision of all affected prior period financial statements. ASU 2015-16 requires disclosure of the income statement effects by line item when measurement-p eriod adjustments are recognized. ASU 2015-16 is effective for fiscal years, and interim periods within those fiscal years, beginning after December 15, 2015. Early application is permitted for reporting periods for which financial statements have not y et been issued. FHN has elected to early adopt the provisions of ASU 2015-16 because it considers the revised guidance to be more effective in communicating the financial statement effects of measurement-period adjustments. Accounting Changes Issued but No t Currently Effective In May 2014, the FASB issued ASU 2014-09, “Revenue from Contracts with Customers.” ASU 2014-09 does not change revenue recognition for financial instrumen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 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The effective da te of ASU 2014-09 has been deferred to annual reporting periods beginning after December 15, 2017, including interim periods within that reporting period. Early application is permitted for annual reporting periods beginning after December 15, 2016, and as sociated interim periods. Transition to the new requirements may be made by retroactively revising prior financial statements (with certain practical expedients permitted) or by a cumulative effect through retained earnings. If the latter option is selecte d, additional disclosures are required for comparability. FHN is evaluating the effects of ASU 2014-09 on its revenue recognition practices. 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in d etermining expense recognition for the award. Thus, compensation cost is recognized over the requisite service period based on the probability of achievement of the performance condition. Expense is adjusted after the requisite service period for changes i n the probability of achievement. ASU 2014-12 is effective for annual periods, and interim periods within those annual periods, beginning after December 15, 2015. The adoption of ASU 2014-12 will have no effect on FHN. In August 2014, the FASB issued ASU 2 014-15, “Disclosure of Uncertainties about an Entity’s Ability to Continue as a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If such events or conditions exist, additional disclosures are required and management should evaluate whether its plans sufficient ly alleviate the substantial doubt. ASU 2014-15 is effective for the annual period ending after December 15, 2016 and all interim and annual periods thereafter. The provisions of ASU 2014-15 are not anticipated to affect FHN. In February 2015, the FASB is sued ASU 2015-02, “Amendments to the Consolidation Analysis.” ASU 2015-02 revises current consolidation guidance to modify the evaluation of whether limited partnerships and similar legal entities are variable interest entities. ASU 2015-02 also eliminates the presumption that a general partner should consolidate a limited partnership, revises the consolidation analysis for reporting entities that have fee arrangements and related party relationships with variable interest entities, and provides a scope exc eption for entities with interests in registered money market funds. ASU 2015-02 is effective for annual periods, and interim periods within those annual periods, beginning after December 15, 2015. FHN has evaluated the provisions of ASU 2015-02 on its con solidation assessments and there will not be a significant effect upon adoption. In April 2015, the FASB issued ASU 2015-03, “Simplifying the Presentation of Debt Issuance Costs.” ASU 2015-03 requires that debt issuance costs related to a recognized debt liability be presented as a direct reduction from the carrying value of that debt liability, consistent with debt discounts. ASU 2015-03 requires application on a retrospective basis, with prior periods revised to reflect the effects of adoption. ASU 2015- 03 is effective for annual periods, and interim periods within those annual periods, beginning after December 15, 2015. Consistent with current requirements, FHN currently classifies debt issuance costs within Other assets in the Consolidated Condensed Sta tements of Condition. ASU 2015-03 will have no effect on FHN’s recognition of interest expense.</t>
  </si>
  <si>
    <t>Acquisitions and Divestitures</t>
  </si>
  <si>
    <t>Acquisitions and Divestitures [Abstract]</t>
  </si>
  <si>
    <t>Note 2 – Acquisitions and Divestitures On October 17, 2014, First Tennessee Bank National Association ("FTBNA") purchased thirteen bank branches in Middle and East Tennessee. The fair value of the acquired assets totaled $ 437.6 million, including $ 413.4 million in cash, $ 7.5 million in fixed assets, and $ 15.7 million of goodwill and intangible assets. FTBNA also assumed $ 437.2 million of deposits associated with these branches. FTBNA paid a deposit premium of 3.32 percent and acquired an immaterial amount of loans as part of the transaction. In relation to the branch acquisition FHN recorded $ 4.0 million in goodwill, representing the excess of the estimated fair value of liabilities assumed over the estimated fair value of the assets acquired ( refer to Note 6 – Intangible Ass ets for additional information), all of which is expected to be deductible for tax purposes. FHN’s operating results for 2015 and 2014 include the impact of branch activity subsequent to the October 17, 2014 closing date. In fourth quarter 2014, FHN enter ed into a merger agreement with TrustAtlantic Financial Corporation (“ TrustAtlantic Financial”). TrustAtlantic Financial own ed all the capital stock of TrustAtlantic Bank. Trust Atlantic Financial and TrustAtlantic Bank were headquartered in Raleigh, North Carolina. TrustAtlantic Bank ha d five branches located in North Carolina in the communities of Raleigh, Cary and Greenville. The holding company transaction closed on October 2, 2015, and as a result FHN took control of TrustAtlantic Bank. TrustAtlantic B ank merged into FTBNA on October 16, 2015 and the TrustAtlantic Bank branches became First Tennessee branches upon closing that merger. The aggregate transaction value of the merger was approximately $ 95 million. In addition to the transactions mentioned above, FHN acquires or divests assets from time to time in transactions that are considered business combinations or divestitures but are not material to FHN individually or in the aggregate.</t>
  </si>
  <si>
    <t>Investment Securities</t>
  </si>
  <si>
    <t>Investment Securities [Abstract]</t>
  </si>
  <si>
    <t>Note 3 – Investment Securities The following tables summarize FHN’s investment securities on September 30, 2015 and 2014: September 30, 2015 Gross Gross Amortized Unrealized Unrealized Fair (Dollars in thousands) Cost Gains Losses Value Securities available-for-sale ("AFS"): U.S. treasuries $ 100 $ - $ - $ 100 Government agency issued mortgage-backed securities ("MBS") 914,878 31,773 (700) 945,951 Government agency issued collateralized mortgage obligations ("CMO") 2,514,362 30,281 (9,207) 2,535,436 Other U.S. government agencies 1,443 3 - 1,446 States and municipalities 9,155 - - 9,155 Equity and other (a) 182,014 - (461) 181,553 Total securities available-for-sale (b) $ 3,621,952 $ 62,057 $ (10,368) $ 3,673,641 Securities held-to-maturity ("HTM"): States and municipalities $ 4,313 $ 1,091 $ - $ 5,404 Total securities held-to-maturity $ 4,313 $ 1,091 $ - $ 5,404 Includes restricted investments in FHLB-Cincinnati stock of $ 87.9 million and FRB stock of $ 65.8 million. The remainder is money market , mutual funds, and cost method investments. Includes $ 2.9 billion of securities pledged to secure public deposits, securities sold under agreements to repurchase, and for other purposes. September 30, 2014 Gross Gross Amortized Unrealized Unrealized Fair (Dollars in thousands) Cost Gains Losses Value Securities available-for-sale: U.S. treasuries $ 100 $ - $ - $ 100 Government agency issued MBS 685,426 33,820 (2,381) 716,865 Government agency issued CMO 2,648,047 15,637 (39,999) 2,623,685 Other U.S. government agencies 1,859 70 - 1,929 States and municipalities 10,205 - - 10,205 Equity and other (a) 182,119 - (232) 181,887 Total securities available-for-sale (b) $ 3,527,756 $ 49,527 $ (42,612) $ 3,534,671 Securities held-to-maturity: States and municipalities $ 4,286 $ 1,094 $ - $ 5,380 Total securities held-to-maturity $ 4,286 $ 1,094 $ - $ 5,380 Includes restricted investments in FHLB-Cincinnati stock of $ 87.9 million and FRB stock of $ 66.0 million. The remainder is money market , mutual funds, and cost method investments. Includes $ 3.2 billion of securities pledged to secure public deposits, securities sold under agreements to repu rchase, and for other purposes . The amortized cost and fair value by contractual maturity for the available-for-sale and held-to-maturity securities portfolios on September 30, 2015, are provided below: Held-to-Maturity Available-for-Sale Amortized Fair Amortized Fair (Dollars in thousands) Cost Value Cost Value Within 1 year $ - $ - $ 2,943 $ 2,946 After 1 year; within 5 years - - 100 100 After 5 years; within 10 years - - - - After 10 years 4,313 5,404 7,655 7,655 Subtotal 4,313 5,404 10,698 10,701 Government agency issued MBS and CMO (a) - - 3,429,240 3,481,387 Equity and other - - 182,014 181,553 Total $ 4,313 $ 5,404 $ 3,621,952 $ 3,673,641 Expected maturities will differ from contractual maturities because borrowers may have the right to call or prepay obligations with or without call or prepayment penalties. The table below provides information on gross gains and gross losses from investment securities for the three and nine months ended September 30: Three Months Ended Nine Months Ended September 30 September 30 (Dollars in thousands) 2015 2014 2015 2014 Gross gains on sales of securities $ - $ 133 $ 284 $ 5,867 Gross losses on sales of securities - - - - Net gain/(loss) on sales of securities (a) - 133 284 5,867 Venture capital investments (b) - (995) - (2,995) Net other than temporary impairment ("OTTI") recorded (c) (345) - (345) - Total securities gain/(loss), net $ (345) $ (862) $ (61) $ 2,872 There were no sales proceeds for the three months ended September 30, 2015; proceeds for the nine months ended September 30, 2015 were not material. Proceeds from sales for the three months ended September 30, 2014 were $ 3.3 million and for the nine months ended September 30, 2014 were $ 9.2 million, inclusive of $ 1.4 million of equity securities. Includes write-offs and/or unrealized fair value adjustments related to venture capital investments. OTTI recorded in third quarter 2015 is rel ated to equity securities. The following tables provide information on investments within the available-for-sale portfolio that had unrealized losses as of September 30, 2015 and 2014: As of September 30, 2015 Less than 12 months 12 months or longer Total Fair Unrealized Fair Unrealized Fair Unrealized (Dollars in thousands) Value Losses Value Losses Value Losses Government agency issued CMO $ 370,165 $ (1,487) $ 435,331 $ (7,720) $ 805,496 $ (9,207) Government agency issued MBS 69,997 (242) 32,538 (458) 102,535 (700) Total debt securities 440,162 (1,729) 467,869 (8,178) 908,031 (9,907) Equity - - 630 (461) 630 (461) Total temporarily impaired securities $ 440,162 $ (1,729) $ 468,499 $ (8,639) $ 908,661 $ (10,368) As of September 30, 2014 Less than 12 months 12 months or longer Total Fair Unrealized Fair Unrealized Fair Unrealized (Dollars in thousands) Value Losses Value Losses Value Losses Government agency issued CMO $ 724,834 $ (5,113) $ 949,556 $ (34,886) $ 1,674,390 $ (39,999) Government agency issued MBS 32,621 (244) 103,858 (2,137) 136,479 (2,381) Total debt securities 757,455 (5,357) 1,053,414 (37,023) 1,810,869 (42,380) Equity 849 (198) 10 (34) 859 (232) Total temporarily impaired securities $ 758,304 $ (5,555) $ 1,053,424 $ (37,057) $ 1,811,728 $ (42,612) FHN has reviewed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 rimarily attributable to changes in interest rates and not credit losses. For equity securities, FHN has both the ability and intent to hold these securities for the time necessary to recover the amortized cost.</t>
  </si>
  <si>
    <t>Loans [Abstract]</t>
  </si>
  <si>
    <t>Note 4 – Loans The following table provides the balance of loans by portfolio segment as of September 30, 2015 and 2014, and December, 31 2014: September 30 December 31 (Dollars in thousands) 2015 2014 2014 Commercial: Commercial, financial, and industrial $ 9,610,295 $ 8,477,329 $ 9,007,286 Commercial real estate 1,488,044 1,278,394 1,277,717 Retail: Consumer real estate (a) 4,813,936 5,130,988 5,048,071 Permanent mortgage 463,893 572,789 538,961 Credit card &amp; other 349,324 352,517 358,131 Loans, net of unearned income $ 16,725,492 $ 15,812,017 $ 16,230,166 Allowance for loan losses 210,814 238,641 232,448 Total net loans $ 16,514,678 $ 15,573,376 $ 15,997,718 (a) Balances as of September 30, 2015 and 2014, and December 31, 2014 include $ 59. 3 million, $ 81 . 1 million, and $ 76.8 million of restricted real estate loans, respectively. See Note 13 - Variable Interest Entities for additional information. C OMPONENTS OF THE LOAN PORTFOLIO T 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 - impaired), risk characteristics of the loan, and FHN ’s method for monitoring and as sessing credit risk. Commercial loan portfolio segments include commercial, financial and industrial (" C&amp;I ") and commercial real estate (" CRE ") . Commercial classes within C&amp;I include general C&amp;I, loans to mortgage companies, the trust preferred loans (" TRU P S") (i.e. long-term unsecured loans to bank and insurance - related businesses) portfolio and purchased credit-impaired (“PCI”) loans . Loans to mortgage companies includes commercial lines of credit to qualified mortgage companies primarily for the tempor ary warehousing of eligible mortgage loans prior to the borrower’s sale of those mortgage loans to third party investors. Commercial classes within CRE include income CRE , residential CRE and PCI loans . Retail loan portfolio segments include consumer real estate, permanent mortgage, and the credit card and other portfolio. Retail classes include HELOC , real estate (" R/E ") installment and PCI loans within the consumer real estate segment, permanent mortgage (which is both a segment and a class), and credit c ard and other. Concentrations FHN has a concentration of residential real estate loans ( 32 percent of total loans), the majority of which is in the consumer real estate segment ( 29 percent of total loans). Loans to finance and insurance companies total $ 2.1 billion ( 2 2 percent of the C&amp;I portfolio , or 13 percent of the total loans). F HN had loans to mortgage companies totaling $ 1. 4 billion ( 1 4 percent of the C&amp;I segment, or 8 percent of total loans) as of September 30 , 2015 . As a result, 36 percent of the C &amp;I segment was sensitive to impacts on the financial services industry. Purchased Credit-Impaired Loans The following table presents a rollforward of the accretable yield for the three and nine months ended September 30, 2015 and 2014: Three Months Ended Nine Months Ended September 30 September 30 (Dollars in thousands) 2015 2014 2015 2014 Balance, beginning of period $ 8,348 $ 16,509 $ 14,714 $ 13,490 Additions - - - 335 Accretion (1,037) (1,829) (5,985) (5,413) Adjustment for payoffs (835) (828) (2,931) (1,550) Adjustment for charge-offs - (10) - (79) Increase in accretable yield (a) 500 2,231 1,178 9,290 Balance, end of period $ 6,976 $ 16,073 $ 6,976 $ 16,073 Includes changes in the accretable yield due to both transfers from the nonaccretable difference and the impact of changes in the expected timing of the cash flows. At September 30, 2015, the ALLL related to PCI loans was $ 2.9 million compared to $2.8 million at September 30, 2014. A loan loss provision expense of $.1 million was recognized during the three months ended September 30, 2015 as compared to a loan loss provision expense of $.4 million recognized during the three months ended September 30, 2014. A loan loss provision credit of $.4 million was recognized during the nine months ended September 30, 2015 as compared to a loan loss provision expense of $2.1 million recognized during the nine months ended September 30, 2014. The following table reflects the outstanding principal balance and carrying amounts of the acquired PCI loans as of September 30, 2015 and 2014, and December 31, 2014: September 30, 2015 September 30, 2014 December 31, 2014 (Dollars in thousands) Carrying value Unpaid balance Carrying value Unpaid balance Carrying value Unpaid balance Commercial, financial and industrial $ 4,767 $ 5,353 $ 5,028 $ 6,155 $ 5,044 $ 5,813 Commercial real estate 17,998 21,138 31,660 42,890 32,553 43,246 Consumer real estate 1,968 2,636 585 875 598 868 Credit card and other 6 10 11 16 10 14 Total $ 24,739 $ 29,137 $ 37,284 $ 49,936 $ 38,205 $ 49,941 Impaired Loans The following tables provide information at September 30, 2015 and 2014, by class related to individually impaired loans and consumer TDR's. Recorded investment is defined as the amount of the investment in a loan, before valuation allowance but which does reflect any direct write-down of the investment. For purposes of this disclosure, PCI loans and net LOCOM have been excluded. September 30, 2015 Three Months Ended Nine Months Ended September 30, 2015 September 30, 2015 Unpaid Average Interest Average Interest Recorded Principal Related Recorded Income Recorded Income (Dollars in thousands) Investment Balance Allowance Investment Recognized Investment Recognized Impaired loans with no related allowance recorded: Commercial: General C&amp;I $ 5,586 $ 7,266 $ - $ 8,994 $ - $ 11,202 $ - Income CRE 2,468 9,389 - 3,328 - 4,631 - Residential CRE - - - - - 191 - Total $ 8,054 $ 16,655 $ - $ 12,322 $ - $ 16,024 $ - Retail: HELOC (a) $ 11,000 $ 28,486 $ - $ 11,788 $ - $ 12,455 $ - R/E installment loans (a) 4,404 5,756 - 4,682 - 4,696 - Permanent mortgage (a) 5,983 8,255 - 6,193 - 6,743 - Total $ 21,387 $ 42,497 $ - $ 22,663 $ - $ 23,894 $ - Impaired loans with related allowance recorded: Commercial: General C&amp;I $ 21,319 $ 25,515 $ 846 $ 25,934 $ 238 $ 24,702 $ 727 TRUPS 13,369 13,700 5,310 13,384 - 13,414 - Income CRE 6,424 7,709 496 6,606 32 6,962 95 Residential CRE 1,417 1,886 91 1,468 6 1,512 19 Total $ 42,529 $ 48,810 $ 6,743 $ 47,392 $ 276 $ 46,590 $ 841 Retail: HELOC $ 89,199 $ 91,382 $ 17,200 $ 88,245 $ 474 $ 86,359 $ 1,383 R/E installment loans 65,465 66,431 16,718 66,367 352 68,274 1,010 Permanent mortgage 99,071 111,683 15,696 99,913 613 102,341 1,841 Credit card &amp; other 380 380 168 399 3 453 11 Total $ 254,115 $ 269,876 $ 49,782 $ 254,924 $ 1,442 $ 257,427 $ 4,245 Total commercial $ 50,583 $ 65,465 $ 6,743 $ 59,714 $ 276 $ 62,614 $ 841 Total retail $ 275,502 $ 312,373 $ 49,782 $ 277,587 $ 1,442 $ 281,321 $ 4,245 Total impaired loans $ 326,085 $ 377,838 $ 56,525 $ 337,301 $ 1,718 $ 343,935 $ 5,086 All discharged bankruptcy loans are charged down to an estimate of net realizable value and do not carry any allowance. September 30, 2014 Three Months Ended Nine Months Ended September 30, 2014 September 30, 2014 Unpaid Average Interest Average Interest Recorded Principal Related Recorded Income Recorded Income (Dollars in thousands) Investment Balance Allowance Investment Recognized Investment Recognized Impaired loans with no related allowance recorded: Commercial: General C&amp;I $ 15,594 $ 17,185 $ - $ 15,542 $ - $ 16,910 $ - TRUPS - - - - - 1,083 - Income CRE 6,819 14,379 - 6,829 - 7,670 - Residential CRE 1,148 1,827 - 1,148 - 574 - Total $ 23,561 $ 33,391 $ - $ 23,519 $ - $ 26,237 $ - Retail: HELOC (a) $ 14,036 $ 34,693 $ - $ 15,713 $ - $ 16,324 $ - R/E installment loans (a) 5,640 7,221 - 6,552 - 8,729 - Permanent mortgage (a) 7,616 10,023 - 7,739 - 7,918 - Total $ 27,292 $ 51,937 $ - $ 30,004 $ - $ 32,971 $ - Impaired loans with related allowance recorded: Commercial: General C&amp;I $ 18,393 $ 22,579 $ 2,229 $ 25,394 $ 79 $ 25,895 $ 236 TRUPS 13,490 13,700 3,810 8,505 - 13,540 - Income CRE 8,735 10,107 481 8,789 62 10,406 226 Residential CRE 5,663 11,111 623 5,846 59 6,233 183 Total $ 46,281 $ 57,497 $ 7,143 $ 48,534 $ 200 $ 56,074 $ 645 Retail: HELOC $ 81,422 $ 82,813 $ 17,061 $ 79,352 $ 448 $ 75,476 $ 1,339 R/E installment loans 73,434 74,690 24,431 74,091 306 73,783 872 Permanent mortgage 110,921 124,429 17,329 111,263 709 112,518 2,138 Credit card &amp; other 548 548 255 536 5 614 21 Total $ 266,325 $ 282,480 $ 59,076 $ 265,242 $ 1,468 $ 262,391 $ 4,370 Total commercial $ 69,842 $ 90,888 $ 7,143 $ 72,053 $ 200 $ 82,311 $ 645 Total retail $ 293,617 $ 334,417 $ 59,076 $ 295,246 $ 1,468 $ 295,362 $ 4,370 Total impaired loans $ 363,459 $ 425,305 $ 66,219 $ 367,299 $ 1,668 $ 377,673 $ 5,015 All discharged bankruptcy loans are charged down to an estimate of net realizable value and do not carry any allowance. Asset Quality Indicators FHN employs a dual grade commercial risk grading methodology to assign an estimate for the probability of default (" PD ") and the loss given default (" LGD ") for each commercial loan using factors specific to various industry, portfolio, or product segments that result in a rank ordering of risk and the assignment of grades PD 1 to PD 16. Each PD grade corresponds to an estimated one-year default probability percentage; a PD 1 has the lowes t expected default probability, and probabilities increase as grades progress down the scale. PD 1 through PD 12 are “pass” grades. P D grades 13-16 correspond to the regulatory-defined categories of special mention (13), substandard (14), doubtful (15), an d loss ( 16 ). Pass loan grades are required to be reassessed annually or earlier whenever there has been a material change in the financial condition of the borrower or risk characteristics of the relationship. All commercial loans over $ 1 million and certa in commercial loans over $ 500,000 that are graded 13 or worse are reassessed on a quarterly basis. LGD grades are assigned based on a scale of 1 - 12 and represent FHN’s expected recovery based on collateral type in the event a loan defaults . See Note 5 - Al lowance for Loan Losses for further discussion on the credit grading system. The following tables provide the balances of commercial loan portfolio classes with associated allowance, disaggregated by PD grade as of September 30, 2015 and 2014: September 30, 2015 Loans to Allowance General Mortgage Income Residential Percentage for Loan (Dollars in thousands) C&amp;I Companies TRUPS (a) CRE CRE Total of Total Losses PD Grade: 1 $ 529,836 $ - $ - $ 707 $ - $ 530,543 5 % $ 127 2 590,614 - - 10,835 126 601,575 5 322 3 453,831 327,776 - 90,588 - 872,195 8 311 4 822,515 315,061 - 110,165 302 1,248,043 11 949 5 1,190,085 239,391 - 234,729 7,015 1,671,220 15 6,901 6 1,201,553 350,401 - 347,740 2,793 1,902,487 17 10,630 7 1,278,443 98,262 - 354,457 4,670 1,735,832 16 13,891 8 747,760 18,189 - 150,375 561 916,885 8 13,953 9 377,998 26,240 - 42,995 2,212 449,445 4 8,310 10 188,711 - - 30,515 89 219,315 2 4,635 11 186,974 - - 28,004 747 215,725 2 5,861 12 80,836 - - 9,095 516 90,447 1 2,975 13 112,423 - 305,382 3,600 260 421,665 4 4,256 14,15,16 123,345 - - 23,195 1,277 147,817 1 14,533 Collectively evaluated for impairment 7,884,924 1,375,320 305,382 1,437,000 20,568 11,023,194 99 87,654 Individually evaluated for impairment 26,904 - 12,755 8,892 1,417 49,968 1 6,743 Purchased credit-impaired loans 5,010 - - 18,533 1,634 25,177 - 2,414 Total commercial loans $ 7,916,838 $ 1,375,320 $ 318,137 $ 1,464,425 $ 23,619 $ 11,098,339 100 % $ 96,811 September 30, 2014 Loans to Allowance General Mortgage Income Residential Percent of for Loan (Dollars in thousands) C&amp;I Companies TRUPS (a) CRE CRE Total Total Losses PD Grade: 1 $ 441,590 $ - $ - $ 221 $ 63 $ 441,874 5 % $ - 2 355,805 - - 2,854 244 358,903 4 338 3 412,110 46,838 - 28,750 93 487,791 5 264 4 446,092 148,852 - 28,815 296 624,055 6 671 5 947,041 177,435 - 239,166 4,717 1,368,359 14 2,741 6 1,090,900 275,710 - 184,961 5,579 1,557,150 16 1,790 7 1,178,283 193,667 - 262,318 6,405 1,640,673 17 2,777 8 747,305 88,114 - 183,145 4,195 1,022,759 10 2,339 9 540,472 18,251 - 107,636 2,619 668,978 7 4,559 10 291,984 8,774 - 39,306 1,216 341,280 3 4,001 11 314,927 - - 33,214 2,825 350,966 4 7,538 12 106,550 - - 29,250 928 136,728 1 1,383 13 115,198 - 325,882 8,085 1,938 451,103 5 6,716 14,15,16 153,611 - - 37,882 4,915 196,408 2 40,279 Collectively evaluated for impairment 7,141,868 957,641 325,882 1,185,603 36,033 9,647,027 99 75,396 Individually evaluated for impairment 33,987 - 12,875 15,554 6,811 69,227 1 7,143 Purchase credit-impaired loans 5,076 - - 32,588 1,805 39,469 - 2,781 Total commercial loans $ 7,180,931 $ 957,641 $ 338,757 $ 1,233,745 $ 44,649 $ 9,755,723 100 % $ 85,320 Balances as of September 30 , 2015 and 2014 , each presented net of $ 26.2 million in lower of cost or market (“LOCOM”) valuation allowance. Based on the underlying structure of the notes, the highest possible internal grade is " 13 ". The retail portfolio is comprised primarily of smaller-balance loans which are very similar in nature in that most are standard products and are backed by residential real estate. Because of the similarities of retail loan-types, FHN is able to utilize the Fair Isaac Corporati 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retail portfolio. The following tables reflect period end balances and average FICO scores by origination vintage for the HELOC, real estate installment, and permanent mortgage classes of loans as of September 30, 2015 and 2014: HELOC September 30, 2015 September 30, 2014 Average Average Average Average (Dollars in thousands) Period End Origination Refreshed Period End Origination Refreshed Origination Vintage Balance FICO FICO Balance FICO FICO pre-2003 $ 42,651 707 702 $ 61,659 708 703 2003 79,768 720 710 111,031 722 709 2004 215,749 722 709 312,590 724 711 2005 341,878 730 715 476,226 732 722 2006 288,858 738 728 351,818 740 727 2007 310,250 744 729 369,635 744 729 2008 176,625 753 749 200,908 753 748 2009 88,937 751 745 105,576 752 743 2010 84,594 754 748 100,727 754 749 2011 81,754 759 753 100,842 759 753 2012 103,906 760 756 121,149 759 757 2013 129,742 757 755 158,256 759 760 2014 115,449 761 764 87,878 761 761 2015 103,431 762 762 - - - Total $ 2,163,592 742 733 $ 2,558,295 741 732 R/E Installment Loans September 30, 2015 September 30, 2014 Average Average Average Average (Dollars in thousands) Period End Origination Refreshed Period End Origination Refreshed Origination Vintage Balance FICO FICO Balance FICO FICO pre-2003 $ 8,701 677 689 $ 16,278 680 684 2003 35,532 712 721 55,361 715 724 2004 31,486 697 699 44,484 700 697 2005 96,162 714 710 132,276 715 713 2006 108,731 712 703 143,601 714 701 2007 163,909 721 708 211,780 723 709 2008 53,608 720 715 67,730 721 715 2009 23,384 735 730 31,524 739 728 2010 78,175 750 759 107,417 748 755 2011 242,096 760 760 296,440 760 759 2012 534,038 764 766 628,622 764 765 2013 424,674 756 757 486,553 756 757 2014 426,629 756 758 350,627 755 754 2015 423,219 758 754 - - - Total $ 2,650,344 750 749 $ 2,572,693 748 746 Permanent Mortgage September 30, 2015 September 30, 2014 Average Average Average Average (Dollars in thousands) Period End Origination Refreshed Period End Origination Refreshed Origination Vintage Balance FICO FICO Balance FICO FICO pre-2004 $ 120,411 722 718 $ 161,037 724 723 2004 14,003 711 709 18,190 713 713 2005 30,637 736 733 35,503 737 733 2006 49,011 732 722 65,722 731 734 2007 168,663 734 713 201,640 734 735 2008 81,168 741 712 90,697 742 736 Total $ 463,893 730 716 $ 572,789 730 731 Nonaccrual and Past Due Loans The following table reflects accruing and non-accruing loans by class on September 30, 2015: Accruing Non-Accruing 30-89 90+ 30-89 90+ Total Days Days Total Days Days Non- Total (Dollars in thousands) Current Past Due Past Due Accruing Current Past Due Past Due Accruing Loans Commercial (C&amp;I): General C&amp;I $ 7,888,633 $ 6,095 $ 349 $ 7,895,077 $ 5,359 $ 1,553 $ 9,839 $ 16,751 $ 7,911,828 Loans to mortgage companies 1,373,103 2,102 - 1,375,205 - - 115 115 1,375,320 TRUPS (a) 305,382 - - 305,382 - - 12,755 12,755 318,137 Purchased credit-impaired loans 4,705 - 305 5,010 - - - - 5,010 Total commercial (C&amp;I) 9,571,823 8,197 654 9,580,674 5,359 1,553 22,709 29,621 9,610,295 Commercial real estate: Income CRE 1,435,395 2,394 - 1,437,789 914 - 7,189 8,103 1,445,892 Residential CRE 21,905 80 - 21,985 - - - - 21,985 Purchased credit-impaired loans 16,172 3,845 150 20,167 - - - - 20,167 Total commercial real estate 1,473,472 6,319 150 1,479,941 914 - 7,189 8,103 1,488,044 Consumer real estate: HELOC 2,056,044 19,459 10,146 2,085,649 63,667 5,150 9,126 77,943 2,163,592 R/E installment loans 2,599,513 11,423 3,211 2,614,147 26,293 2,174 5,258 33,725 2,647,872 Purchased credit-impaired loans 2,383 - 89 2,472 - - - - 2,472 Total consumer real estate 4,657,940 30,882 13,446 4,702,268 89,960 7,324 14,384 111,668 4,813,936 Permanent mortgage 420,727 4,051 5,270 430,048 14,044 3,228 16,573 33,845 463,893 Credit card &amp; other Credit card 187,770 2,049 1,171 190,990 - - - - 190,990 Other 156,664 718 202 157,584 - - 743 743 158,327 Purchased credit-impaired loans 7 - - 7 - - - - 7 Total credit card &amp; other 344,441 2,767 1,373 348,581 - - 743 743 349,324 Total loans, net of unearned $ 16,468,403 $ 52,216 $ 20,893 $ 16,541,512 $ 110,277 $ 12,105 $ 61,598 $ 183,980 $ 16,725,492 Total TRUPS i nclude s LOCOM valuation allowance of $ 26.2 million. The following table reflects accruing and non-accruing loans by class on September 30, 2014: Accruing Non-Accruing 30-89 90+ 30-89 90+ Total Days Days Total Days Days Non- Total (Dollars in thousands) Current Past Due Past Due Accruing Current Past Due Past Due Accruing Loans Commercial (C&amp;I): General C&amp;I $ 7,140,246 $ 5,515 $ 1,717 $ 7,147,478 $ 5,603 $ 1,469 $ 21,305 $ 28,377 $ 7,175,855 Loans to mortgage companies 956,861 650 - 957,511 - - 130 130 957,641 TRUPS (a) 325,882 - - 325,882 9,385 - 3,490 12,875 338,757 Purchased credit-impaired loans 4,710 366 - 5,076 - - - - 5,076 Total commercial (C&amp;I) 8,427,699 6,531 1,717 8,435,947 14,988 1,469 24,925 41,382 8,477,329 Commercial real estate: Income CRE 1,186,595 2,781 - 1,189,376 217 1,068 10,496 11,781 1,201,157 Residential CRE 40,249 189 - 40,438 1,254 - 1,152 2,406 42,844 Purchased credit-impaired loans 33,185 669 539 34,393 - - - - 34,393 Total commercial real estate 1,260,029 3,639 539 1,264,207 1,471 1,068 11,648 14,187 1,278,394 Consumer real estate: HELOC 2,437,982 23,816 11,645 2,473,443 68,785 5,784 10,283 84,852 2,558,295 R/E installment loans 2,515,705 12,721 4,965 2,533,391 29,306 2,585 6,768 38,659 2,572,050 Purchased credit-impaired loans 643 - - 643 - - - - 643 Total consumer real estate 4,954,330 36,537 16,610 5,007,477 98,091 8,369 17,051 123,511 5,130,988 Permanent mortgage 523,150 7,635 8,030 538,815 15,215 4,063 14,696 33,974 572,789 Credit card &amp; other Credit card 184,650 1,900 1,822 188,372 - - - - 188,372 Other 162,088 1,190 164 163,442 - - 692 692 164,134 Purchased credit-impaired loans 11 - - 11 - - - - 11 Total credit card &amp; other 346,749 3,090 1,986 351,825 - - 692 692 352,517 Total loans, net of unearned $ 15,511,957 $ 57,432 $ 28,882 $ 15,598,271 $ 129,765 $ 14,969 $ 69,012 $ 213,746 $ 15,812,017 Total TRUPS i nclu des LOCOM valuation allowance of $ 26.2 million.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FHN considers regulatory guidelines when restructuring loans to ensure that prudent le nding practices are followed. As such, qualification criteria and payment terms consider the borrower’s current and prospective ability to comply with the modified terms of the loan. A modification is classified as a TDR if the borrower is experiencing fin ancial difficulty and it is determined that FHN has granted a concession to the borrower. FHN may determine that a borrower is experiencing financial difficulty if the borrower is currently in default on any of its debt, or if it is probable that a borrowe r may default in the foreseeable future. Many aspects of a borrower’s financial situation are assessed when determining whether they are experiencing financial difficulty, particularly as it relates to commercial borrowers due to the complex nature of loan structures, business/industry risk , and borrower/guarantor structures. Concessions could include extension of the maturity date, reductions of the interest rate (which may make the rate lower than current market for a new loan with similar risk ) , reductio n or forgiveness of accrued interest, or principal forgiveness. When evaluating whether a concession has been granted, FHN also considers whether the borrower has provided additional collateral or guarantors , among other things, and whether such additions adequately compensate FHN for the restructured terms. The assessments of whether a borrower is experiencing (or is likely to experience) financial difficulty and whether a concession has been granted is subjective in nature and management’s judgment is req uired when determining whether a modification is classified as a TDR. For all classes within the commercial portfolio segment, TDRs are typically modified through forbearance agreements (generally 6 to 12 months). Forbearance agreements could include reduc ed interest rates, reduced payments, release of guarantor, or entering into short sale agreements. FHN’s proprietary modification programs for consumer loans are generally structured using parameters of U.S. government-sponsored programs such as Home Affor dable Modification Program (“HAMP”). Within the HELOC and R/E installment loans classes of the consumer portfolio segment, TDRs are typically modified by reducing the interest rate (in increments of 25 basis points to a minimum of 1 percent for up to 5 yea rs) and a possible maturity date extension to reach an affordable housing debt ratio. Permanent mortgage TDRs are typically modified by reducing the interest rate (in increments of 25 basis points to a minimum of 2 percent for up to 5 years) and a possible maturity date extension to reach an affordable housing debt ratio. After 5 years the interest rate steps up 1 percent every year thereafte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 m credit card workout program. In the credit card hardship program, borrowers may be granted rate and payment reductions for 6 months to 1 year.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 As a result, FHN classifie s all non-reaffirmed residential real es tate loans discharged in Chapter 7 bankruptcy as nonaccruing TDRs . On September 30 , 2015 and 2014 , FHN had $ 304. 7 million and $ 346.0 million portfolio loans classified as TDRs, respectively. For TDRs in the loan portfolio, FHN had loan loss reserves of $ 51.2 million and $ 6 0.9 million, or 17 percent as of September 30 , 2015 , and 18 percent as of September 30 , 2014 . Additionally, $ 72.6 m illion and $ 83.1 million of loans held-for-sale as of September 30 , 2015 and 2014 , respectively were classified as TDRs. The following tables reflect portfolio loans that were classified as TDRs during the three and nine months ended September 30, 2015 and 2014: Three Months Ended September 30, 2015 Nine Months Ended September 30, 2015 Pre-Modification Post-Modification Pre-Modification Post-Modification Outstanding Outstanding Outstanding Outstanding (Dollars in thousands) Number Recorded Investment Recorded Investment Number Recorded Investment Recorded Investment Commercial (C&amp;I): General C&amp;I - $ - $ - 2 $ 1,388 $ 1,325 Total commercial (C&amp;I) - - - 2 1,388 1,325 Consumer real estate: HELOC 56 6,918 6,820 158 17,882 17,674 R/E installment loans 20 988 974 58 4,254 4,267 Total consumer real estate 76 7,906 7,794 216 22,136 21,941 Permanent mortgage - - - 6 2,039 2,054 Credit card &amp; other 3 11 10 15 59 56 Total troubled debt restructurings 79 $ 7,917 $ 7,804 239 $ 25,622 $ 25,376 Three Months Ended September 30, 2014 Nine Months Ended September 30, 2014 Pre-Modification Post-Modification Pre-Modification Post-Modification Outstanding Outstanding Outstanding Outstanding (Dollars in thousands) Number Recorded Investment Recorded Investment Number Recorded Investment Recorded Investment Commercial (C&amp;I): General C&amp;I 2 $ 1,031 $ 970 4 $ 1,767 $ 1,492 Total commercial (C&amp;I) 2 1,031 970 4 1,767 1,492 Commercial real estate: Income CRE - - - 2 421 421 Residential CRE - - - 1 976 960 Total commercial real estate - - - 3 1,397 1,381 Consumer real estate: HELOC 89 6,930 6,883 253 20,999 21,208 R/E installment loans 21 1,269 1,255 138 9,544 9,450 Total consumer real estate 110 8,199 8,138 391 30,543 30,658 Permanent mortgage 6 1,639 1,672 30 8,314 7,839 Credit card &amp; other 16 107 103 50 254 245 Total troubled debt restructurings 134 $ 10,976 $ 10,883 478 $ 42,275 $ 41,615 The following tables present TDRs which re-defaulted during the three and nine months ended September 30, 2015 and 2014, and as to which the modification occurred 12 months or less prior to the re-default. Financing receivables that became classified as TDRs within the previous 12 months and for which there was a payment default during the period are calculated by first identifying TDRs that defaulted during the period and then determining whether they were modified within the 12 months prior to the default. For purposes of this disclosure, FHN generally defines payment default as 30 or more days past due. Three Months Ended Nine Months Ended September 30, 2015 September 30, 2015 Recorded Recorded (Dollars in thousands) Number Investment Number Investment Commercial (C&amp;I): General C&amp;I - $ - - $ - Total commercial (C&amp;I) - - - - Commercial real estate: Income CRE - - - - Residential CRE - - 1 896 Total commercial real estate - - 1 896 Consumer real estate: HELOC - - 7 308 R/E installment loans 2 50 4 162 Total consumer real estate 2 50 11 470 Permanent mortgage - - - - Credit card &amp; other 1 2 4 10 Total troubled debt restructurings 3 $ 52 16 $ 1,376 Three Months Ended Nine Months Ended September 30, 2014 September 30, 2014 Recorded Recorded (Dollars in thousands) Number Investment Number Investment Commercial (C&amp;I): General C&amp;I 2 $ 59 4 $ 512 Total commercial (C&amp;I) 2 59 4 512 Commercial real estate: Income CRE 1 2,570 3 2,959 Residential CRE - - - - Total commercial real estate 1 2,570 3 2,959 Consumer real estate: HELOC 2 212 6 374 R/E installment loans 1 132 8 500 Total consumer real estate 3 344 14 874 Permanent mortgage 1 347 3 1,128 Credit card &amp; other - - 2 4 Total troubled debt restructurings 7 $ 3,320 26 $ 5,477 The determination of whether a TDR is placed on nonaccrual status generally follows the same internal policies and procedures as other portfolio loans. However, FHN will typically place a consumer real estate loan on nonaccrual status if it is 30 or more days delinquent upon modification into a TDR. For commercial loans, a nonaccrual TDR that is reasonably assured of repayment according to its modified terms may be returned to accrual status by FHN upon a de tailed credit evaluation of the borrower’s financial condition and prospects for repayment under the revised terms. For consumer loans, FHN’s evaluation supporting the decision to return a modified loan to accrual status includes consideration of the borro wer’s sustained historical repayment performance for a reasonable period prior to the date on which the loan is returned to accrual status, which is generally a minimum of six months. FHN may also consider a borrower’s sustained historical repayment perfor mance for a reasonable time prior to the restructuring in assessing whether the borrower can meet the restructured terms, as it may indicate that the borrower is capable of servicing the level of debt under the modified terms. Otherwise, FHN will continue to classify a restructured loan as nonaccrual . Consistent with regulatory guidance, upon sustained performance and classification as a TDR over FHN’s year-end, the loan will be removed from TDR status as long as the modified terms were market-based at the t ime of modification.</t>
  </si>
  <si>
    <t>Allowance</t>
  </si>
  <si>
    <t>Loans And Leases Receivable Allowance [Abstract]</t>
  </si>
  <si>
    <t>Note 5 - Allowance for Loan Losses The ALLL includes the following components : reserves for commercial loans evaluated based on pools of credit graded loans and reserves for pools of smaller-balance homogeneous retail loans, both determined in accordance with ASC 450-20-50. The reserve factors applied to these pools are an estimate of probable incurred losses based on management’s evaluation of historical net losses from loans with similar characteristics and are subject to qualitative adjustment s by management to reflect current events, trends, and conditions (including economic considerations and trends). The pace of the economic recovery, performance of the housing market, u nemployment levels, labor participation rate, regulatory environment, regulatory guidance, and both positive and negative portfolio segment-specific trends, are examples of additional factors considered by management in determining the ALLL . Additionally, management considers the inherent uncertainty of quantitative models that are driven by historical loss data. Man agement evaluates the periods of historical losses that are the basis for the loss rates used in the quantitative models and selects historical loss periods that are believed to be the most reflective of losses inherent in the loan portfolio as of the bala nce sheet date. Management also periodically reviews analysis of the loss emergence period which is the amount of time it takes for a loss to be confirmed (initial charge-off) after a loss event has occurred. FHN performs extensive studies as it relates to the historical loss periods used in the model and the loss emergence period and model assumptions are adjusted accordingly. The ALLL a lso include s reserves determined in accordance with ASC 310-10-3 5 for loans determined by management to be individually i mpaired and an allowance associated with PCI loans . See Note 1 – Summary of Significant Accounting Policies and Note – 5 Allowance for Loan Losses in the Notes to Consolidated Financial Statements which were filed as part of Exhibit 99.1 to FHN’s Current Report on Form 8-K dated October 19, 2015 , for add itional information about the policies and methodologies used in the aforementioned components of the ALLL. The following table provides a rollforward of the allowance for loan losses by portfolio segment for the three and nine months ended September 30, 2015 and 2014: Commercial Consumer Permanent Credit Card (Dollars in thousands) C&amp;I Real Estate Real Estate Mortgage and Other Total Balance as of July 1, 2014 $ 68,591 $ 15,821 $ 118,037 $ 23,727 $ 17,452 $ 243,628 Charge-offs (3,741) (1,789) (13,465) (1,047) (3,642) (23,684) Recoveries 5,219 312 5,669 686 811 12,697 Provision/(provision credit) for loan losses (199) 1,106 8,154 (3,145) 84 6,000 Balance as of September 30, 2014 69,870 15,450 118,395 20,221 14,705 238,641 Balance as of January 1, 2014 $ 86,446 $ 10,603 $ 126,785 $ 22,491 $ 7,484 $ 253,809 Charge-offs (14,997) (3,163) (33,803) (4,144) (11,033) (67,140) Recoveries 8,338 2,323 16,113 1,958 2,240 30,972 Provision/(provision credit) for loan losses (9,917) 5,687 9,300 (84) 16,014 21,000 Balance as of September 30, 2014 69,870 15,450 118,395 20,221 14,705 238,641 Allowance - individually evaluated for impairment 6,039 1,104 41,492 17,329 255 66,219 Allowance - collectively evaluated for impairment 63,783 11,613 76,845 2,892 14,450 169,583 Allowance - purchase credit impaired loans 48 2,733 58 - - 2,839 Loans, net of unearned as of September 30, 2014: Individually evaluated for impairment 46,862 22,365 174,532 118,537 548 362,844 Collectively evaluated for impairment 8,425,391 1,221,636 4,955,813 454,252 351,958 15,409,050 Purchased credit-impaired loans 5,076 34,393 643 - 11 40,123 Total loans, net of unearned $ 8,477,329 $ 1,278,394 $ 5,130,988 $ 572,789 $ 352,517 $ 15,812,017 Balance as of July 1, 2015 $ 78,750 $ 21,492 $ 85,457 $ 22,377 $ 13,275 $ 221,351 Charge-offs (8,632) (533) (7,994) (1,038) (3,612) (21,809) Recoveries 2,264 868 5,785 229 1,126 10,272 Provision/(provision credit) for loan losses (919) 3,521 (776) (1,492) 666 1,000 Balance as of September 30, 2015 71,463 25,348 82,472 20,076 11,455 210,814 Balance as of January 1, 2015 $ 67,011 $ 18,574 $ 113,011 $ 19,122 $ 14,730 $ 232,448 Charge-offs (17,163) (2,208) (23,434) (3,031) (13,406) (59,242) Recoveries 5,143 1,712 18,360 1,518 2,875 29,608 Provision/(provision credit) for loan losses 16,472 7,270 (25,465) 2,467 7,256 8,000 Balance as of September 30, 2015 71,463 25,348 82,472 20,076 11,455 210,814 Allowance - individually evaluated for impairment 6,156 587 33,918 15,696 168 56,525 Allowance - collectively evaluated for impairment 65,063 22,591 48,050 4,380 11,286 151,370 Allowance - purchased credit-impaired loans 244 2,170 504 - 1 2,919 Loans, net of unearned as of September 30, 2015: Individually evaluated for impairment 39,659 10,309 170,068 105,054 380 325,470 Collectively evaluated for impairment 9,565,626 1,457,568 4,641,396 358,839 348,937 16,372,366 Purchased credit-impaired loans 5,010 20,167 2,472 - 7 27,656 Total loans, net of unearned $ 9,610,295 $ 1,488,044 $ 4,813,936 $ 463,893 $ 349,324 $ 16,725,492</t>
  </si>
  <si>
    <t>Intangible Assets</t>
  </si>
  <si>
    <t>Goodwill And Intangible Assets Disclosure [Abstract]</t>
  </si>
  <si>
    <t>Note 6 – Intangible Assets The following is a summary of intangible assets, net of accumulated amortization, included in the Consolidated Condensed Statements of Condition: Other Intangible (Dollars in thousands) Goodwill Assets (a) December 31, 2013 $ 141,943 $ 21,988 Amortization expense - (2,944) September 30, 2014 $ 141,943 $ 19,044 December 31, 2014 $ 145,932 $ 29,518 Amortization expense - (3,894) September 30, 2015 $ 145,932 $ 25,624 (a ) Represents customer lists, acquired contracts, core deposit intangibles, and covenants not to compete. The gross carrying amount and accumulated amortization of other intangible assets subject to amortization is $ 70.3 million and $ 44.7 million , respectively on September 30 , 2015 . Estimated aggregate amortization expense is expected to be $ 1.3 million for the remainder of 2015, and $ 5.0 million, $ 4.7 million, $ 4.5 million, $ 4.2 million, and $ 1.5 million for the twelve-month periods of 2016, 2017, 20 18, 2019, and 2020, respectively. No goodwill is carried in the Corporate and Non-strategic segments. Gross goodwill, accumulated impairments, and accumulated divestiture related write-offs were determined beginning January 1, 2012, when a change in accoun ting requirements resulted in goodwill being assessed for impairment rather than being amortized. Gross goodwill of $200.0 million with accumulated impairments and accumulated divestiture related write-offs of $114.1 million and $85.9 million, respectively , were previously allocated to the non-strategic segment, resulting in $0 net goodwill allocated to the non-strategic segment as of S e ptember 30, 2014 and 2015. The regional bank and fixed income segments do not have any accumulated impairments or divestit ure related write-offs. The following is a summary of goodwill by reportable segment included in the Consolidated Condensed S tatements of Condition as of and for the nine months ended S e ptember 30, 2014 and 2015. Regional Fixed (Dollars in thousands) Banking Income Total December 31, 2013 $ 43,939 $ 98,004 $ 141,943 Additions - - - Impairments - - - Divestitures - - - Net change in goodwill during 2014 - - - September 30, 2014 $ 43,939 $ 98,004 $ 141,943 December 31, 2014 $ 47,928 $ 98,004 $ 145,932 Additions - - - Impairments - - - Divestitures - - - Net change in goodwill during 2015 - - - September 30, 2015 $ 47,928 $ 98,004 $ 145,932</t>
  </si>
  <si>
    <t>Other Income And Other Expense</t>
  </si>
  <si>
    <t>Other Income And Other Expense [Abstract]</t>
  </si>
  <si>
    <t>Note 7 – Other Income and Other Expense Following is detail of All other income and commissions and All other expense as presented in the Consolidated Condensed Statements of Income: Three Months Ended Nine Months Ended September 30 September 30 (Dollars in thousands) 2015 2014 2015 2014 All other income and commissions: Gain/(loss) on extinguishment of debt $ 5,794 $ - $ 5,794 $ (4,350) ATM interchange fees 2,998 2,739 8,784 7,982 Electronic banking fees 1,479 1,560 4,366 4,629 Letter of credit fees 978 917 3,633 3,753 Deferred compensation (a) (2,309) (41) (1,311) 1,800 Other 3,550 3,971 13,096 9,461 Total $ 12,490 $ 9,146 $ 34,362 $ 23,275 All other expense: Litigation and regulatory matters $ 10,922 $ 35,390 $ 173,422 $ (2,720) Other insurance and taxes 3,283 3,909 10,067 10,178 Travel and entertainment 2,451 2,164 6,697 6,633 Customer relations 1,477 1,406 4,296 4,329 Employee training and dues 1,272 1,194 3,853 3,260 Supplies 974 779 2,781 2,699 Miscellaneous loan costs 726 597 1,821 2,150 Tax credit investments 439 311 1,383 1,498 Other 8,835 13,709 26,565 31,856 Total $ 30,379 $ 59,459 $ 230,885 $ 59,883 Certain previously reported amounts have been revised to reflect the retroactive effect of the adoption of ASU 2014-01, “Equity Method and Joint Venture: Accounting for Investments in Qualified Affordable Housing Projects.” See Note 1-Financial Information for addition information. Deferred compensation market value adjustments are mirrored by adjustments to employee compensation, incentives, and benefits expense.</t>
  </si>
  <si>
    <t>Changes in Accumulated Other Comprehensive Income Balances</t>
  </si>
  <si>
    <t>Disclosure Text Block [Abstract]</t>
  </si>
  <si>
    <t>Changes In Accumulated Other Comprehensive Income Balances</t>
  </si>
  <si>
    <t>Note 8 – Changes in Accumulated Other Comprehensive Income Balances The following table provides the changes in accumulated other comprehensive income by component, net of tax, for the three and nine months ended September 30, 2015: (Dollars in thousands, unless otherwise noted) Unrealized Gain/(Loss) On Securities Available-For-Sale Pension and Post Retirement Plans Total Balance as of July 1, 2015 $ 16,485 $ (204,733) $ (188,248) Other comprehensive income before reclassifications, Net of tax expense of $9.5 million for unrealized gain/(loss) on securities available-for-sale 15,427 - 15,427 Amounts reclassified from accumulated other comprehensive income, Net of tax benefit of $2.4 million for pension and post retirement plans - (3,855) (3,855) Net current period other comprehensive income, Net of tax expense of $9.5 million and tax benefit of $2.4 million for unrealized gain/(loss) on securities available-for-sale and pension and post retirement plans, respectively 15,427 (3,855) 11,572 Balance as of September 30, 2015 $ 31,912 $ (208,588) $ (176,676) Balance as of January 1, 2015 $ 18,581 $ (206,827) $ (188,246) Other comprehensive income before reclassifications, Net of tax expense of $8.2 million for unrealized gain/(loss) on securities available-for-sale 13,331 - 13,331 Amounts reclassified from accumulated other comprehensive income, Net of tax benefit of $1.1 million for pension and post retirement plans - (1,761) (1,761) Net current period other comprehensive income, Net of tax expense of $8.2 million and tax benefit of $1.1 million for unrealized gain/(loss) on securities available-for-sale and pension and post retirement plans, respectively 13,331 (1,761) 11,570 Balance as of September 30, 2015 $ 31,912 $ (208,588) $ (176,676) The following table provides the changes in accumulated other comprehensive income by component, net of tax, for the three and nine months ended September 30, 2014: (Dollars in thousands, unless otherwise noted) Unrealized Gain/(Loss) On Securities Available-For-Sale Pension and Post Retirement Plans Total Balance as of July 1, 2014 $ 15,596 $ (137,707) $ (122,111) Other comprehensive income before reclassifications, Net of tax benefit of $7.0 million for unrealized gain/(loss) on securities available-for-sale (11,288) - (11,288) Amounts reclassified from accumulated other comprehensive income, Net of tax expense of $.3 million for pension and post retirement plans - 564 564 Net current period other comprehensive income, Net of tax benefit of $7.0 million and tax expense of $.3 million for unrealized gain/(loss) on securities available-for-sale and pension and post retirement plans, respectively (11,288) 564 (10,724) Balance as of September 30, 2014 $ 4,308 $ (137,143) $ (132,835) Balance as of January 1, 2014 $ (11,241) $ (138,768) $ (150,009) Other comprehensive income before reclassifications, Net of tax expense of $9.8 million for unrealized gain/(loss) on securities available-for-sale 15,549 - 15,549 Amounts reclassified from accumulated other comprehensive income, Net of tax expense of $1.0 million for pension and post retirement plans - 1,625 1,625 Net current period other comprehensive income, Net of tax expense of $9.8 million and $1.0 million for unrealized gain/(loss) on securities available-for-sale and pension and post retirement plans, respectively 15,549 1,625 17,174 Balance as of September 30, 2014 $ 4,308 $ (137,143) $ (132,835)</t>
  </si>
  <si>
    <t>Earnings Per Share</t>
  </si>
  <si>
    <t>Earnings Per Share [Abstract]</t>
  </si>
  <si>
    <t>Note 9 – Earnings Per Share The following table provides reconciliations of net income to net income available to common shareholders and the difference between average basic common shares outstanding and average diluted common shares outstanding: Three Months Ended Nine Months Ended September 30 September 30 (Dollars and shares in thousands, except per share data) 2015 2014 2015 2014 Net income/(loss) $ 63,332 $ 50,498 $ 45,884 $ 182,406 Net income attributable to noncontrolling interest 2,977 2,875 8,586 8,547 Net income/(loss) attributable to controlling interest 60,355 47,623 37,298 173,859 Preferred stock dividends 1,550 1,550 4,650 4,650 Net income/(loss) available to common shareholders $ 58,805 $ 46,073 $ 32,648 $ 169,209 Weighted average common shares outstanding - basic 233,111 235,329 232,910 235,437 Effect of dilutive securities 1,947 1,533 1,928 1,732 Weighted average common shares outstanding - diluted 235,058 236,862 234,838 237,169 Net income/(loss) per share available to common shareholders $ 0.25 $ 0.20 $ 0.14 $ 0.72 Diluted income/(loss) per share available to common shareholders $ 0.25 $ 0.19 $ 0.14 $ 0.71 Certain previously reported amounts have been revised to reflect the retroactive effect of the adoption of ASU 2014-01,"Equity Method and Joint Venture: Accounting for Investments in Qualified Affordable Housing Projects." See Note 1 - Financial Information for additional information. The following table presents outstanding options and other equity awards that were anti-dilutive (the exercise price was higher than the weighted-average market price) excluded from the calculation of diluted earnings per share: Three Months Ended Nine Months Ended September 30 September 30 (Dollars and shares in thousands, except per share data) 2015 2014 2015 2014 Anti-dilutive stock options 3,569 4,252 3,559 4,641 Weighted average exercise price of anti-dilutive stock options $ 24.22 $ 22.74 $ 24.46 $ 23.79 Anti-dilutive other equity awards 124 - 58 -</t>
  </si>
  <si>
    <t>Contingencies And Other Disclosures</t>
  </si>
  <si>
    <t>Commitments And Contingencies Disclosure Abstract</t>
  </si>
  <si>
    <t xml:space="preserve">Note 10 – Contingencies and Other Disclosures Contingencies General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 eral, state, and local regulators, from other government authorities, and from other parties concerning various matters relating to FHN’s current or former lines of business. Certain matters of that sort are pending at this time, and FHN is cooperating in those matters. Pending and threatened litigation matters sometimes are resolved in court or before an arbitrator, and sometimes are settled by the parties. Regardless of the manner of resolution, frequently the most significant changes in status of a matte 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pending matters will be, what th e timing of the ultimate resolution of these matters may be, or what the eventual loss or impact related to each matter may be. FHN establishes loss contingency liabilities for litigation matters when loss is both probable and reasonably estimable as presc ribed by applicable financial accounting guidance. If loss for a matter is probable and a range of possible loss outcomes is t 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Litigation – Loss Contingencies As used in this Note, "material loss contingency matters" generally fall into at le ast one of the following categories: (i) FHN has determined material loss to be probable and has established a material loss liability in accordance with applicable financial accounting guidance, other than matters reported as having been substantially set tled or otherwise substantially resolved; (ii) FHN has determined material loss to be probable but is not reasonably able to estimate an amount or range of material loss liability; or (iii) FHN has determined that material loss is not probable but is reaso nably possible, and that the amount or range of that material loss is estimable. As defined in applicable accounting guidance, loss is reasonably possible if there is more than a remote chance of a material loss outcome for FHN. Set forth below are disclos ures for certain pending or threatened litigation matters, including all matters mentioned in (i) or (ii) and certain matters mentioned in (iii). In addition, certain other matters are discussed relating to FHN's former mortgage origination and servicing b usinesses. In all litigation matters discussed, unless settled or otherwise resolved, FHN believes it has meritorious defenses and intends to pursue those defenses vigorously. FHN reassesses the liability for litigation matters each quarter as the matter s progress. At September 30 , 2015 , the aggregate amount of liabilities established for all material loss contingency matters was $ 17 . 1 million. The liabilities discussed in this paragraph are separate from those discussed under the heading "Established Repur chase Liability" below. In each material loss contingency matter, except as otherwise noted, there is a more than slight chance that each of the following outcomes will occur: the plaintiff will substantially prevail; the defense will substantially prevai l; the plaintiff will prevail in part; or the matter will be settled by the parties. At September 30 , 2015 , FHN estimates that for all material loss contingency matters, estimable reasonably possible losses in future periods in excess of currently establishe d liabilities could aggregate in a range from zero to approximately $ 70 million. As a result of the general uncertainties discussed above and the specific uncertainties discussed for each matter mentioned below, it is possible that the ultimate future lo ss experienced by FHN for any particular matter may materially exceed the amount, if any, of currently established liability for that matter. That possibility exists both for matters included in the estimated reasonable possible loss (“RPL”) range mentione d above and for matters not included in that range. On October 30, 2015, FHN learned that an arbitration panel had awarded certain claimants $ 11.6 million. This matter was brought by two former customers of FHN’s subsidiary FTN Financial Securities Corp. (“FTN”), led by First United Bank &amp; Trust, related to purchases of PreTSL securities from FTN in 2006 and 2007. After considering the terms of the award, FHN has recognized a pre-tax expense of $ 11.6 million for the third quarter of 2015 related to this m atter. The expense is recognized as other non-interest expense within the Fixed Income segment and is included in the aggregate liability for contingencies at September 30, 2015 reported above. Certain Matters Included in Reasonably Possible Loss Range Debit Transaction Sequencing Litigation Matter. FTBNA is a defendant in a putative class action lawsuit concerning overdraft fees charged in connection with debit card transactions. A key claim is that the method used to order or sequence the transactions posted each day was improper. The case is styled as Hawkins v. First Tennessee Bank National Association , before the Circuit Court for Shelby County, Tennessee, Case No. CT-004085-11. The plaintiff seeks actual damages of at least $ 5 million , unspecified r estitution of fees charged, and unspecified punitive damages, among other things. FHN's estimate of RPL for this matter is subject to significant uncertainties regarding: whether a class will be certified and, if so, the definition of the class; claims as to which no dollar amount is specified; the potential remedies that might be available or awarded; the ultimate outcome of potentially significant motions such as motions to dismiss, or for summary judgment; and the incomplete status of the discovery proce ss. RPL-Included First Horizon Branded Mortgage Securitization Litigation Matters. Several pending litigation matters are discussed under the heading "First Horizon Branded Mortgage Securitization Litigation Matters" below. For certain of those FHN has been able to estimate RPL. Those estimable matters are the FDIC (NY) and FDIC (AL) cases. The estimates for those matters are included in the RPL range discussed above. The RPL estimates are subject to significant uncertainties regarding: the dollar amount s claimed; the potential remedies that might be available or awarded; the outcome of any settlement discussions; the outcome of potentially significant motions; the availability of significantly dispositive defenses; the incomplete status of the discovery process; and the lack of precedent claims. Certain Matters Not Included in Reasonably Possible Loss Range Several pending litigation matters are discussed under the heading "First Horizon Branded Mortgage Securitization Litigation Matters" below. For cert ain of those FHN has been able to estimate RPL as mentioned in the preceding paragraph, and for others FHN has not. Those matters for which RPL currently is not estimable are the FHLB of San Francisco, Metropolitan Life, Royal Park, Integra REC and Tenness ee Consolidated Retirement System indemnity cases. FHN is unable to estimate an RPL range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dentity and value of assets that FHN may be required to repurchase fo r those claims seeking asset repurchase; the incomplete status of the discovery process; the lack of a precise statement of damages; and lack of precedent claims. Litigation – Gain Contingencies In second quarter 2015 FHN reached an agreement with the U.S. Department of Justice (“DOJ”) and the Office of the Inspector General for the Department of Housing and Urban Development ("HU D”) to settle potential claims related to FHN’s underwriting and origination of loans insured by the Federal Housin g Administration (“FHA”). Under that agreement FHN paid $ 212.5 million . FHN believes that certain insurance policies, having an aggregate policy limit of $ 75 million , provide coverage for FHN’s losses and related costs. The insurers have denied and/or rese rved rights to deny coverage. FHN has brought suit against the insurers to enforce the policies under Tennessee law. In connection with this litigation the previously recognized expenses associated with the settled matter may be recouped in part. Under app licable financial accounting guidance FHN has determined that although material gain from this litigation is not probable there is more than a slight chance of a material gain outcome for FHN. FHN cannot determine a probable outcome that may result from th is matter because of the uncertainty of the potential outcomes of the legal proceedings and also due to significant uncertainties regarding: legal interpretation of the relevant contracts; potential remedies that might be available or awarded; and lack of discovery. First Horizon Branded Mortgage Securitization Litigation Matters Prior to September 2008 FHN originated and sold home loan products through various channels and conducted its servicing business under the First Horizon Home Loans and First Tennessee Mortgage Servicing brands. Those sales channels included the securitization of loans into pools held by trustees and the sale of the resulting securities, sometimes called “certificates,” to investors. These activities are discussed in more detai l below under the heading “Legacy Home Loan Sales and Servicing.” At the time this report is filed, FHN , along with multiple co-defendants, is defending lawsuits brought by investors which claim that the offering documents under which certificates relating to First Horizon branded securitizations ("FH proprietary securitizations") were sold to them were materially deficient. The plaintiffs and venues of these suits are: (1 ) Federal Deposit Insurance Corporation ("FDIC") as receiver for Colonial Bank, in the U.S. District Court for the Middle District of Alabama (Case No. CV-12-791-WKW-WC); and (2) FDIC as receiver for Colonial Bank, in the U.S. District Court for the Southern District of New York (Case No. 12 Civ. 6166 (LLS)(MHD)). The plaintiffs in the pend ing suits claim to have purchased certificates in a number of separate FH proprietary securitizations and demand that FHN repurchase their investments, or answer in damages or rescission, among other remedies sought. A third suit of this sort, brought by C harles Schwab Corp. in the Superior Court of San Francisco, California, was settled by the parties in October 2015. Because the settlement occurred after quarter-end, liability for this suit is included in the liabilities established for material loss cont ingency matters mentioned above. In some of the pending suits underwriters are co-defendants and have demanded, under provisions in the applicable underwriting agreements, that FHN indemnify them for their expenses and any losses they may incur. In addi tion, FHN has received indemnity demands from underwriter s in certain other suit s as to which investor s claim to have purchased certificate s in FH proprietary securitizations . FHN has not been named a defendant in these suits, which FHN is defending indire ctly as indemnitor. The plaintiff s and venue s of these other indemnity-only suit s are : (3) FHLB of San Francisco, in the Superior Court of San Francisco County, California (Case No. CGC-10-497840); (4) Metropolitan Life Insurance Co., in the Supreme Court of New York County, New York (No. 651360-2012); (5) Royal Park Invs . SA/NV, in the Supreme Court of New York County, New York (No. 652607-2012); (6) Commonwealth of Virginia ex rel. Integra REC LLC, in the Circuit Court for the City of Richmond (No. CL14-399); and (7) Tennessee Consolidated Retirement System, in the Chancery Court for Davidson County, Tennessee (No. 13-1729-II). Details concerning the original purchase amounts and ending balances of the investments at issue in most of these pending su its, as to which FHN is a named defendant or as to which FHN has an agreement to indemnify an underwriter defendant, are set forth below. Information about the performance of the FH proprietary securitizations related to these suits is available in monthly reports published by the trustee for the securitization trusts. FHN believes that certain plaintiffs did not purchase the entire certificate in the securitizations in which they invested . Reporting by the trustee is at a certificate level and , as a result , ending certificate balances in th e following table were adjusted to reflect FHN's estimate of the ending balance of each partial certificate purchased by these plaintiffs. Plaintiffs in the pending lawsuits claim to have purchased a total of $ 145.7 milli on of certificates and the purchase prices of the certificates subject to the indemnification requests total $ 613.9 millio n. Although the Charles Schwab suit was pending at September 30, 2015, it was settled shortly afterward and is excluded from this tabl e. (Dollars in thousands) Alt-A Jumbo Vintage Original Purchase Price: 2005 $ 202,417 $ - 2006 325,613 32,540 2007 199,012 - Total $ 727,042 $ 32,540 Ending Balance per the September 25, 2015 trust statements: 2005 $ 44,100 $ - 2006 78,934 7,273 2007 74,397 - Total $ 197,431 $ 7,273 If FHN were to repurchase certificates, it would recognize as a loss the difference between the amount paid (adjusted for any related litigation liability previously established) and the fair value of the certificates at that time. The total ending certificate balance of the investments which are the subject of the current pending lawsuits was $ 204.7 million as reported on the September 25 , 2015 , trust statements, with approximately 8 5 percent of the remaining balances performing. Cumulative los ses on the investments which are the subject of the remaining lawsuits, as reported on the trust statements, represent approximately 7 percent of the original principal amount underlying the certificates pu rchased. Ending certificate balances reflect the r emaining principal balance on the certificates, after the monthly principal and interest distributions and after reduction for applicable cumulative and current realized losses. Recognized cumulative losses may not take into account all outstanding princip al and interest amounts advanced by the servicer due to nonpayment by the borrowers ; reimbursement of those advances to the servicer may increa se cumulative losses. Losses often are reported by the trustee based on each certificate within a pool or group, which limits FHN’s ability to ascertain losses at the individual investor level. As discussed below under “Legacy Home Loan Sales and Servicing,” other investors may attempt to pursue similar claims, and securitization trustees or other parties may attempt to pursue loan repurchase, make-whole, or indemnity claims. At September 30 , 2015 , except for the Charles Schwab case, FHN had not recognized a liability for exp osure for investment rescission, loan repurchase, damages, or other actual or potential claims a rising from FHN’s previous securitization and related activities. Legacy Home Loan Sales and Servicing Overview Prior to September 2008, as a means to provide liquidity for its legacy mortgage banking business, FHN originated loans through its legacy mortgage business, primarily first lien home loans, with the intention of selling them. Sales typically were effected either as non-recourse whole - loan sales or through non-recourse proprietary securitizations. Conventional conforming single-family residen tial mor tgage loans were sold predominant ly to two government-sponsored entities (“ GSEs ”): the Federal National Mortgage Association (" Fannie Mae ," "Fannie," or "FNMA"), and the Federal Home Loan Mortgage Corporation (" Freddie Mac ," "Freddie," or "FHLMC") . Federally insured or guaranteed whole - loans were pooled, and payments to investors were guaranteed through the Government National Mortgage Association (" Ginnie Mae ," "Ginnie," or "GNMA") . Collectively, Fannie Mae, Freddie Mac, and Ginnie Mae are referred to as the "Agencies." Many mortgage loan originations, especially those "nonconforming" mortgage loans that did not meet criteria for whole - loan sales to the GS Es or insurance through Ginnie Mae , were sold to investors, or certificate-holders, predominant ly through First Horizon ("FH") branded proprietary securitizations but also, to a lesser extent, through whole - loan sales to private non-Agency purchasers. In addition, FHN originated with the intent to sell and sold HELOCs and second lien mortgages throu gh whole - loan sales to private purchasers and, to a lesser extent, through FH proprietary securitizations. On August 31, 2008 FHN sold its national mortgage origination and servicing platforms along with a portion of its servicing assets and obligations. This is sometimes referred to as the “2008 sale,” the “2008 divestiture,” the “platform sale,” or other similar terms . FHN contracted to have its remaining ser vicing obligations sub-serviced . Since the 2008 platform sale FHN has sold substantially all rema ining servicing assets and obligations. FHN also sold certain Agency mortgage loans with full recourse under agreements to rep urchase the loans upon default, and originated or underwrote mortgage loans under the FHA insurance program mentioned above or th e Veteran’s Administration (“VA”) guaranty program. After the 2008 sale these lending activities continued but were substantially curtailed. Agency Whole-Loan Sales Even though Agency loans were sold without recourse for credit loss , FHN may be obligated to either repurchase a loan for the unpaid principal balance (" UPB ") or make the purchaser whole for the economic loss incurred if FHN breached representations or warranties made by FHN to the purchaser at the time of the sale . Such representations and wa rranties typically covered both substantive and process matters, such as the existence and sufficiency of file documentation and the absence of fraud by borrowers or other t hird parties such as appraisers . Since the mortgage platform sale in 2008 , A gencies , primarily the two GSEs , have accounted for the vast majority of repurchase /make-whole claims received. In the fourth quarter of 2013 FHN entered into a definitive resolution agreement ("DRA") with Fannie Mae , and in the first quarter of 2014 FHN entered into a DRA with Freddie Mac, in each case resolving certain legacy selling representation and warranty repurchase obligations associated with loans originated from 2000 to 2008 excluding certain loans FHN no longer serviced at the time of the DRA. Under each DRA , FHN remains responsible for repurchase obligations related to certain excluded defects (such as title defects and violations of the GSE's Charter Act) and FHN continues to have obligations related to mortgage insurance rescissions, cancell ations , and denials. With respect to loans where there has been a prior bulk sale of servicing, FHN is not responsible for mortgage insurance cancellations and denials to the extent attributable to the acts of the current servicer. As a result of the DRAs, the repurchase pipeline overall is smaller, and the proportion of GSE-related repurchase requests in the pipeline also is smaller, than in periods pre-dating the DRAs. FHN’s repurchase liability as of September 30 , 2015 contemplates, among other things, est imates of FHN’s repurchase exposure related to loans excluded from the DRA s and estimates of FHN’s repurchase exposure related to certain other whole-loan sales . See "Other Whole-Loan Sales" and “Established Repurchase Liability” below for additional infor mation. Other Whole-Loan Sales Prior to the 2008 divestiture FHN also sold first lien mortgage loans through whole - loan sales to non-Agency purchasers. FHN made contractual representations and warranties to the purchasers generally similar to those made to Agency purchasers. As of September 30 , 2015 , 47 percent of repurchase /make-whole claims in the repurchase pipeline relate to other whole-loan sales. These claims are included in FHN’s liability methodology and the assessment of the adequacy of the repurchas e and foreclosure liability. Many of these loans were included by the purchasers in their own securitizations, not using the First Horizon brand. FHN’s contractual representations and warranties to these loan purchasers generally included repurchase and i ndemnity covenants for losses and expenses applicable to the securitization caused by FHN’s breach. Currently the following categories of legal actions are pending which involve FHN and non-Agency whole-loan sales: (i) FHN has received indemnification requ ests from purchasers of loans or their assignees in cases where FHN is not a defendant; (ii) FHN has received subpoenas seeking loan reviews in cases where FHN is not a defendant ; (iii) FHN has received repurchase or make-whole demands from purchasers or t heir assignees; and (iv) FHN is a defendant in certain legal actions involving FHN-originated loans. In some cases the loans to be reviewed, or which otherwise are at issue, have not been identified specifically. Assignees can include securitizers or secur itization trustees, among others. A loan is included in the repurchase pipeline only when an identifiable demand for repurchase has been made outside of active litigation. First Horizon Branded Proprietary Mortgage Securitizations From 2005 through 2007 F HN originated and sold certain non-agency, nonconforming mortgage loans, consisting of Jumbo and Alternative-A (“Alt A”) first lien mortgage loans, to private inv estors through 80 proprietary securitization trusts under the FH brand. Securitized loans gene rally were sold indirectly to investors as interests, commonly known as certificates, in the trusts. The certificates were sold to a variety of investors, including GSEs in some cases, through securities offerings under a prospectus or other offering docum ents. In most cases, the certificates were tiered into different risk classes, with junior classes exposed to trust losses first and senior classes exposed after junior classes were exhausted. Through third quarter 2013, FHN continue d to service substantia lly all of the remaining loans sold through FH proprietary securitizations . In 2013 FHN contracted to sell substantially all such servicing rights and obligations, with transfers occurring largely in fourth quarter 2013 and first quarter 2014. As of September 30 , 2015 , the aggregate remaining UPB in active FH proprietary securitizations from 2005 through 2007 was $ 5.2 billion consisting of $ 3.7 billion Alt-A mortgage loans and $ 1.5 billion Jumbo mortgage loans. No FH proprietary securitizations were created a fter 2007 . Representations and warranties were made to the securitization trustee , as the nominal purchaser of the loans, for the ben efit of investors. As of September 30 , 2015 , the repurchase request pipeline contained no loan repurchase request related to FH proprietary first lien securitizations based on breaches of representations and warranties to the trustee . FHN’s trustee is a defendant in a lawsuit in which the plaintiffs have asserted that the trustee has duties under federal law to review loans an d otherwise act against FHN outside of the duties specified in the applicable trust documents. At September 30 , 2015 , FHN's trustee had made no claims against FHN and no litigation by the trustee was pending against FHN. I nterests in securitized loans were sold as securities under prospectuses or other offering documents subject to the disclosure requirements of applicable federal and state securities laws. An investor could pursue (and in certain cases mentioned above , has pursued and is pursuing) a claim a lleging that the prospectus or other disclosure documents were deficient by containing materially false or misleading information or by omitting material information. FHN believes a new federal securities law claim cannot be brought at this time due to the running of applicable limitation periods, but other claims might still be possible. Claims of this sort are resolved in a litigation context, unlike FHN's GSE repurchase experience. FHN's analysis of loss content and establishment of appropriate liabiliti es in th ese cases follow principles and practices associated with litigation matters as discussed above; that process does not involve the repurchase pipeline and repurchase liability. Other Government Entity Loan Reviews Certain government entities acting on behalf of several purchasers of FH proprietary and other securitizations have subpoenaed information from FHN and others. These include the FDIC (on behalf of certain failed banks) and the FHLBs of San Francisco, Atlanta, and Seattle, among other s. Collectively, the subpoenas seek information concerning: a number of FH proprietary securitizations and/or underlying loan originations; and originations of certain other whole loans sold which, in many cases, were included by the purchaser in its own s ecuritizations. See “Other Whole-Loan Sales” above for additional information concerning loans originated and sold by FHN that were included in other securitizations. Some subpoenas fail to identify the specific investments made or loans at issue. Moreover , FHN has limited information regarding at least some of the loans under review. The FDIC subpoenas partially overlap with the ongoing litigation matters mentioned above under “Litigation- Loss Contingencies.” Unless and until a review becomes an identifia ble repurchase claim, the associated loans are not considered part of the repurchase pipeline.
Private Mortgage Insurance Private mortgage insurance (“ MI ”) was required by GSE rules for certain of the loans sold to GSEs and was also provided for certai n of the loans that were securitized. MI generally was provided for the first lien loans sold or securitized having a loan-to-value ratio at origination of greater than 80 percent . Although unresolved MI cancellation notices related to GSE-owned loans are not formal repurchase requests, FHN includes these in the active repurchase request pipeline to the extent they relate to securitized loans or are excluded from the DRA settlements with the GSEs mentioned above . FHN tracks and monitors MI cancellation noti ces received when assessing the overall adequacy of FHN's repurchase liability. Established Repurchase Liability Based on currently available information and experience to date, FHN has evaluated its loan repurchase exposure and has accrued for losses of $ 115.5 million and $ 126. 2 million as of September 30 , 2015 and 2014 , respectively, including a smaller amount related to equity-lending junior lien loan sales. FHN used all available information to estimate losses related to potential repurchase obligation s not included in the DRAs including future MI rescissions, prior bulk servicing sales where FHN is no longer the directly responsible party but still has repurchase obligations, and obligations related to certain other loan sales, including repurchase obl igations related to non-GSE loan sales. Additionally, FHN continues to monitor claims included in the active pipeline, historical repurchase rates, and loss severities. Accrued liabilities for FHN’s estimate of these obligations are reflected in Other liab ilities on the Consolidated Condensed Statements of Condition. Charges to increase the liability are included within Repurchase and foreclosure provision on the Consolidated Condensed Statements of Income. The estimate s are based upon currently available i nformation and fact patterns that exist as of the balance sheet date s and could be subject to future changes. Changes to any one of these factors could significantly impact the estimate of FHN's liability. Servicing and Foreclosure Practices After the 2008 platform sale a substantial portion of FHN's first lien portfolio was serviced through subservicing arrangements. FHN’s servicing activities, including foreclosure and loss mitigation practices, initially were outsourced through a subservicing arrangement (the “2008 subservicing agreement”) with the platform buyer (the “2008 subservicer”). FHN entered into a replacement agreement in 2011 with a new subservicer (the “2011 subservicer”). Through third quarter 2013, FHN serviced a mortgage loan portfolio with an unpaid principal balance of approximately $ 15 billion as of September 30, 2013. In fourth quarter 2013 and first quarter 2014, FHN sold substantially all remaining servicing to the 2011 subservicer. As a result, the loan portfolio serviced by FHN at September 30 , 2015 had an unpaid principal balance of $ 214.8 million. Servicing still retained by FHN continues to be subserviced by the 2011 subservicer. FHN is subject to losses in its current and former loan servicing portfolio due to loan foreclosures. Fo reclosure exposure arises from certain government agency agreements , as well as agreements with MI insurers, which limit the agency’s repayment guarantees on foreclosed loans and allow compensatory fees and penalties and curtailments of claims for violatio ns of agreements or insurance policies , resulting in losses to the servicer. Foreclosure exposure also includes real estate costs, marketing costs, and costs to maintain properties . In 2011 regulators entered into consent decrees with several institutions , including FHN’s 2008 subservicer, requiring comprehensive revision of loan modification and foreclosure processes, including the remediation of borrowers that have experienced financial harm. In 2012 the 2008 subservicer, along with certain others, enter ed into a settlement agreement with the OCC which replaced the consent decree. Under FHN’s 2008 subservicing agreement, the 2008 subservicer had the contractual right to follow FHN’s prior servicing practices as they existed 180 days prior to August 2008 u ntil the 2008 subservicer became aware that such practices did not comply with applicable servicing requirements, subject to the subservicer’s obligation to follow accepted servicing practices, applicable law, and new requirements, including evolving inter pretations of such practices, law and requirements. In the event of a dispute such as that described below between FHN and the 2008 subservicer over any liabilities for the subservicer’s servicing and management of foreclosure or loss mitigation processes, FHN cannot predict the loss that may be incurred. FHN’s 2008 subservicer has presented invoices and made demands under the 2008 subservicing agreement that FHN pay certain costs related to tax service contracts, miscellaneous transfer costs, servicing tim eline penalties, compensatory damages, and curtailments charged by GSEs and a government agency prior to FHN’s transfer of subservicing to its 2011 subservicer in the amount of $ 8.6 million . The 2008 subservicer also is seeking reimbursement from FHN for e xpenditures the 2008 subservicer has incurred or anticipates it will incur under the consent decree and supervisory guidance relating to foreclosure review (collectively, “foreclosure review expenditures”). The foreclosure review expenditures for which the 2008 subservicer has sought reimbursement total $ 34.9 million . Although the most recent request was made in 2012, additional reimbursement requests might be made. FHN disagrees with the 2008 subservicer's </t>
  </si>
  <si>
    <t>Pension, Savings, And Other Employee Benefits</t>
  </si>
  <si>
    <t>Pension, Savings, And Other Employee Benefits [Abstract]</t>
  </si>
  <si>
    <t>Note 11 – 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The contributions are based upon actuarially determined amounts necessary to fund the total benefit obligation. FHN did not make any contributions t o the qualified pension plan in 2014 . Future decisions to contribute to the plan will be based upon pension funding requirements under the Pension Protection Act, the maximum amount de ductible under the Internal Revenue Code, and the actual performance of plan assets. Management has as sessed the need for future contributions, and does not currently anticipate that FHN will make a contribution to th e qualified pension plan in 2015 . FHN also maintains non-qualified plans including a supplemental retirement plan that covers certain employees whose benefits under the qualified pension plan have been limited by tax rules. These other non-qualified plans are unfunded, and contributions to the se plans cover all benefits paid under the non-qualified plans. Payments made under the non-qualified plans were $ 5.0 million for 2014. FHN anticipates making benefit payments under the non-qualified plans of $ 5.0 million in 2015. Savings plan. FHN provid es all qualifying full-time employees with the opportunity to participate in the FHN tax qualified 401(k) savings plan. The qualified plan allows employees to defer receipt of earned salary, up to tax law limits, on a tax-advantaged basis. Accounts, which are held in trust, may be invested in a wide range of mutual funds and in FHN common stock. Up to tax law limits, FHN provides a 100 percent match for the first 6 percent of salary deferred , with company match contributions invested according to a particip ant’s current investment elections. Through a non-qualified savings restoration plan, FHN provides a restorative benefit to certain highly-compensated employees who participate in the savings plan and whose contribution elections are capped by tax limitati ons. Other employee benefits. FHN provides postretirement life insurance benefits to certain employees and also provides postretirement medical insurance benefits to retirement-eligible employees. The postretirement medical plan is contributory with FHN c ontributing a fixed amount for certain participants. FHN’s postretirement benefits include certain prescription drug benefits. In third quarter 2015, FHN notified participants of revisions to the retiree medical plan effective January 1, 2016. In conjuncti on with this action, FHN recognized an $8.3 million curtailment gain in third quarter 2015. FHN also recognized a $ 1.0 million reduction in the plans’ projected benefit obligation and a $ 5.3 million tax affected adjustment The components of net periodic benefit cost for the three months ended September 30 are as follows: Pension Benefits Other Benefits (Dollars in thousands) 2015 2014 2015 2014 Components of net periodic benefit cost Service cost $ 10 $ 8 $ 37 $ 45 Interest cost 9,278 8,866 342 400 Expected return on plan assets (9,354) (10,034) (243) (259) Amortization of unrecognized: Prior service cost/(credit) 84 86 (291) (290) Actuarial (gain)/loss 2,786 1,904 (334) (377) Net periodic benefit cost $ 2,804 $ 830 $ (489) $ (481) ACS 715 curtailment gain - - (8,283) - ACS 715 special termination benefits (a) - 1,009 - - Total periodic benefit costs $ 2,804 $ 1,839 $ (8,772) $ (481) (a) In third quarter 2014, a one-time special termination benefits charge was recognized related to recalculation of a participant's benefit under a non-qualified plan upon retirement. The components of net periodic benefit cost for the nine months ended September 30 are as follows: Pension Benefits Other Benefits (Dollars in thousands) 2015 2014 2015 2014 Components of net periodic benefit cost Service cost $ 30 $ 42 $ 112 $ 155 Interest cost 27,318 26,186 1,062 1,316 Expected return on plan assets (28,137) (30,070) (726) (769) Amortization of unrecognized: Prior service cost/(credit) 250 260 (873) (872) Actuarial (gain)/loss 7,577 5,174 (822) (755) Net periodic benefit cost $ 7,038 $ 1,592 $ (1,247) $ (925) ACS 715 curtailment gain - - (8,283) - ACS 715 special termination benefits (a) - 1,009 - - Total periodic benefit costs $ 7,038 $ 2,601 $ (9,530) $ (925) (a) In third quarter 2014, a one-time special termination benefits charge was recognized related to recalculation of a participant's benefit under a non-qualified plan upon retirement.</t>
  </si>
  <si>
    <t>Business Segment Information</t>
  </si>
  <si>
    <t>Business Segment Information [Abstract]</t>
  </si>
  <si>
    <t>Note 12 – Business Segment Information FHN has four business segments : regional banking, fixed income , corporate, and non-strategic. The regional banking segment offers financial products and services, including traditional lending and deposit taking, to retail and commercial customers in Tennessee and other selected markets. Regional banking provides investments, financial planning, trust services and asset management, credit card, and cash management. Additionally, the regional banking segment includes corresponden t banking which provides credit, depository, and other banking related services to other financial institutions nationally . The fixed income segment consists of fixed income sales, trading, and strategies for institutional clients in the U.S. and abroad, a s well as loan sales, portfolio advisory, and derivative sales. The corporate segment consists of unallocated corporate expens 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acquisition-related costs, and various charges related to restructuring, repositioning, and effi ciency initiatives . The non-strategic segment consists of the wind-down national consumer lending activities, legacy mortgage banking elements including servicing fees (in periods subsequent to first quarter 2014 these amounts are significantly lower) , and the associated ancillary revenues and expenses related to these businesses. Non-strategic also includes the wind-down trust preferred loan portfolio and exited businesses along with the associated restructuring, repositioning, and efficiency charges . Periodically, FHN adapts its segments to reflect managerial or strategic changes. FHN may also modify its methodology of allocating expenses and equity among segments which could change historical segment results. Total revenue, expense, and asset levels reflect those which are specifically identifiable or which are allocated based on an internal allocation method. Because the allocations are based on internally developed assignments and allocations, they are to an extent subjective. Generally, all assignments and allocations have been consistently applied for all periods presented. The following table reflects the amounts of consolidated revenue, expense, tax, and assets for each segment for the three and nine month s ended September 30 : Three Months Ended Nine Months Ended September 30 September 30 (Dollars in thousands) 2015 2014 2015 2014 Consolidated Net interest income $ 163,562 $ 159,541 $ 487,068 $ 468,668 Provision for loan losses 1,000 6,000 8,000 21,000 Noninterest income 125,103 157,815 385,093 430,446 Noninterest expense 215,436 244,016 810,051 625,222 Income/(loss) before income taxes 72,229 67,340 54,110 252,892 Provision/(benefit) for income taxes 8,897 16,842 8,226 70,486 Net income/(loss) $ 63,332 $ 50,498 $ 45,884 $ 182,406 Average assets $ 25,314,761 $ 23,802,334 $ 25,456,596 $ 23,786,429 Certain previously reported amounts have been revised to reflect the retroactive effect of the adoption of ASU 2014-01,"Equity Method and Joint Venture: Accounting for Investments in Qualified Affordable Housing Projects." See Note 1 - Financial Information for additional information. Three Months Ended Nine Months Ended September 30 September 30 (Dollars in thousands) 2015 2014 2015 2014 Regional Banking Net interest income $ 165,258 $ 153,868 $ 485,575 $ 444,569 Provision/(provision credit) for loan losses 6,696 2,204 28,689 23,619 Noninterest income 62,773 64,155 188,966 190,374 Noninterest expense 135,776 135,903 415,759 401,442 Income/(loss) before income taxes 85,559 79,916 230,093 209,882 Provision/(benefit) for income taxes 30,809 28,561 82,186 74,714 Net income/(loss) $ 54,750 $ 51,355 $ 147,907 $ 135,168 Average assets $ 14,991,229 $ 13,575,811 $ 14,750,532 $ 13,084,962 Fixed Income Net interest income $ 3,008 $ 2,950 $ 11,628 $ 9,013 Noninterest income 51,756 49,896 169,322 154,219 Noninterest expense 59,783 47,915 165,680 100,629 Income/(loss) before income taxes (5,019) 4,931 15,270 62,603 Provision/(benefit) for income taxes (2,359) 1,696 4,979 23,682 Net income/(loss) $ (2,660) $ 3,235 $ 10,291 $ 38,921 Average assets $ 2,189,076 $ 2,003,401 $ 2,349,551 $ 2,038,659 Corporate Net interest income/(expense) $ (19,037) $ (14,246) $ (52,497) $ (36,137) Noninterest income 8,559 4,139 17,845 22,569 Noninterest expense 11,521 16,511 39,460 47,370 Income/(loss) before income taxes (21,999) (26,618) (74,112) (60,938) Provision/(benefit) for income taxes (24,841) (16,928) (52,363) (43,925) Net income/(loss) $ 2,842 $ (9,690) $ (21,749) $ (17,013) Average assets $ 5,888,475 $ 5,228,339 $ 5,954,239 $ 5,471,945 Non-Strategic Net interest income $ 14,333 $ 16,969 $ 42,362 $ 51,223 Provision/(provision credit) for loan losses (5,696) 3,796 (20,689) (2,619) Noninterest income 2,015 39,625 8,960 63,284 Noninterest expense 8,356 43,687 189,152 75,781 Income/(loss) before income taxes 13,688 9,111 (117,141) 41,345 Provision/(benefit) for income taxes 5,288 3,513 (26,576) 16,015 Net income/(loss) $ 8,400 $ 5,598 $ (90,565) $ 25,330 Average assets $ 2,245,981 $ 2,994,783 $ 2,402,274 $ 3,190,863 Certain previously reported amounts have been revised to reflect the retroactive effect of the adoption of ASU 2014-01,"Equity Method and Joint Venture: Accounting for Investments in Qualified Affordable Housing Projects." See Note 1 - Financial Information for additional information.</t>
  </si>
  <si>
    <t>Variable Interest Entities</t>
  </si>
  <si>
    <t>Variable Interest Entities [Abstract]</t>
  </si>
  <si>
    <t>Note 13 – Variable Interest Entities ASC 810 defines a VIE as an entity where the equity investors, as a group, lack either (1) the power through voting rights, or similar rights, to direct the activities of an entity that most significantly impact the entity’s economic performance, (2) the obligation to absorb the expected losses of the entity, (3) the right to receive the expected residual returns of the entity, or (4) sufficient equity at risk for the entity to finance its activities by it self. A variable interest is a contractual ownership, or other interest, that fluctuates with changes in the fair value of the VIE’s net assets exclusive of variable interests. Under ASC 810, as amended, a primary beneficiary is required to consolidate a V 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olds variable interests in a proprietary residential mortgage securitization trust it established prior to 2008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In situations where the retention of MSR and other retained interests, including residual interests, results in FHN potentially absorbing losses or receiving benefits that are significant to the trust, FHN is considered the primary beneficiary, as it is also assumed to have the power as servicer to m ost significantly impact the activities of the VIE. Consolidation of the trust results in the recognition of the trust proceeds as restricted borrowings since the cash flows on the securitized loans can only be used to settle the obligations due to the hol ders of the trust securities. Except for recourse due to breaches of representations and warranties made by FHN in connection with the sale of the loans to the trust, the creditors of the trust hold no recourse to the assets of FHN. The only trust include d in the September 30 , 2015 and September 30 , 2014 balance of consolidated proprietary residential mortgage securitizations is a HELOC securitization trust that has entered a rapid amortization period and for which FHN is obligate d to provide subordinated fund ing. During this period, cash payments from borrowers are accumulated to repay outstanding debt securities while FHN continues to make advances to borrowers when they draw on their lines of credit. FHN then transfers the newly generated receivables into th e securitization trust and is reimbursed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This securitization trust is currently cons olidated by FHN due to FHN's status as the Master Servicer for the securitization and the retention of a significant residual interest. Because the trust is consolidated, amounts funded from monoline insurance policies are considered as additional restrict ed term borrowings in FHN’s Consolidated Condensed Statements of Condition. FHN has established certain rabbi trusts related to deferred compensation plans offered to its employees. FHN contributes employee cash compensation deferrals to the trusts and dir ects the underlying investments made by the trusts. The assets of these trusts are available to FHN’s creditors only in the event that FHN becomes insolvent. These trusts are considered VIEs as there is no equity at risk in the trusts since FHN provided th e equity interest to its employees in exchange for services rendered. FHN is considered the primary beneficiary of the rabbi trusts as it has the power to direct the activities that most significantly impact the economic performance of the rabbi trusts thr ough its ability to direct the underlying investments made by the trusts. Additionally, FHN could potentially receive benefits or absorb losses that are significant to the trusts due to its right to receive any asset values in excess of liability payoffs a nd its obligation to fund any liabilities to employees that are in excess of a rabbi trust’s assets. The following table summarizes VIEs consolidated by FHN as of September 30, 2015 and 2014: September 30, 2015 September 30, 2014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2,000 N/A $ 300 N/A Loans, net of unearned income 59,258 N/A 81,111 N/A Less: Allowance for loan losses 54 N/A 812 N/A Total net loans 59,204 N/A 80,299 N/A Other assets 114 $ 66,490 438 $ 66,290 Total assets $ 61,318 $ 66,490 $ 81,037 $ 66,290 Liabilities: Term borrowings $ 48,491 N/A $ 70,720 N/A Other liabilities 3 $ 49,275 4 $ 50,477 Total liabilities $ 48,494 $ 49,275 $ 70,724 $ 50,477 Nonconsolidated Variable Interest Entities Low Income Housing Partnerships. First Tennessee Housing Corporation (“FTHC”), a wholly-owned subsidiary of FTBNA ,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that is leased to qualifying res idential tenants generally within FHN’s primary geographic region. LIHTC partnerships are considered VIEs as FTHC, the holder of the equity investment at risk, does not have the ability to direct the activities that most significantly affect the performanc e of the entity through voting rights or similar rights. FTHC could absorb losses that are significant to the LIHTC partnerships as it has a risk of loss for its capital contributions and funding commitments to each partnership. The general partners are co nsidered the primary beneficiaries as managerial functions give them the power to direct the activities that most significantly impact the entities’ economic performance and the managing members are exposed to all losses beyond FTHC’s initial capital contr ibutions and funding commitments. LIHTC investments that do not qualify for the proportional amortization method as defined in ASU 2014-01 and discussed in Note 1 are accounted for using the equity method. Expenses associated with these investments were n ot material for the three and nine months ended September 30, 2015 and 2014. The following table summarizes the impact to the Provision/(benefit) for income taxes on the Consolidated Condensed Statements of Income for the three and nine month periods endin g September 30, 2015 and 2014 for LIHTC investments accounted for under the p roportional amortization method. Three Months Ended Nine Months Ended September 30 September 30 (Dollars in thousands) 2015 2014 2015 2014 Provision/(benefit) for income taxes: Amortization of qualifying LIHTC investments $ 2,293 $ 2,470 $ 6,653 $ 7,410 Low income housing tax credits (2,363) (2,462) (7,089) (7,387) Other tax benefits related to qualifying LIHTC investments (819) (1,859) (2,418) (5,578)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 ment initiatives. The activities of the LLCs include providing investment capital for low-income communities within FHN’s primary geographic region. A portion of the funding of FTNMC’s investment in a NMTC LLC is obtained via a loan from an unrelated third -party that is typically a community development enterprise. The NMTC LLCs are considered VIEs as FTNMC, the holder of the equity investment at risk, does not have the ability to direct the activities that most significantly affect the performance of the e 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 ry beneficiaries as managerial functions give them the power to direct the activities that most significantly impact the entities’ economic performance and the managing members are exposed to all losses beyond FTHC’s initial capital contributions and fundi ng commitments. Small Issuer Trust Preferred Holdings . FTBNA holds variable interests in trusts which have issued mandatorily redeemable preferred capital securities (“trust preferreds ”) for smaller banking and insurance enterprises. FTBNA has no voting ri ghts for the trusts’ activities. The trusts’ only assets are junior subordinated debentures of the issuing enterprises. The creditors of the trusts hold no recourse to the assets of FTBNA. These trusts meet the definition of a VIE as the holders of the equ 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 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 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Condensed Statements of Condition. FTBNA has no contractual require ments to provide financial support to the trust. Proprietary Trust Preferred Issuances. FHN previously issued junior subordinated debt to First Tennessee Capital II (“Capital II”). Capital II was considered a VIE as FHN’s capital contributions to this trust we re not considered “at risk” in evaluating whether the holders of the equity investments at risk in the trust had the power through voting rights, or similar rights, to direct the activities that most significantly impacted the entity’s economic performa nce. FHN was not the trust’s primary beneficiary as FHN’s capital contributions to the trust were not considered variable interests as they were not “at risk”. Consequently, Capital II was not consolidated by FHN. In third quarter 2015 FHN redeemed its jun ior subordinated debt, and as a result Capital II redeemed its 6.30 percent Capital Securities, Series B, and the trust was collapsed . Proprietary Residential Mortgage Securitizations. FHN holds variable interests in proprietary residential mortgage securitization trusts it establish ed prior to 2008 as a source of liquidity for its mortgage banking operations. Except for recourse due to breaches of representations and warranties made by FHN in connection with the sale of the loans to the trusts, the creditors of the trusts hold no rec ourse to the assets of FHN. Additionally, FHN has no contractual requirements to provide financial support to the trusts. Based on their restrictive nature, the trusts are considered VIEs as the holders of equity at risk do not have the power through votin g rights, or similar rights, to direct the activities that most significantly impact the trusts’ economic performance. While FHN is assumed to have the power as servicer to most significantly impact the activities of such VIEs, in situations where FHN does not have the ability to participate in significant portions of a securitization trust’s cash flows FHN is not considered the primary beneficiary of the trust. Therefore, these trusts are not consolidated by FHN. Agency Residential Mortgage Securitizatio ns. Prior to third quarter 2008, FHN transferred first lien mortgages that were included in Agency-sponsored securitizations and retained MSR and in certain situations various other interests. Except for recourse due to breaches of representations and warr anties made by FHN in connection with the sale of the loans to the trusts, the creditors of the trusts held no recourse to the assets of FHN. Additionally, FHN had no contractual requirements to provide financial support to the trusts. The Agencies' or des ignated third parties' status as Master Servicer and the rights they hold consistent with their guarantees on the securities issued provide them with the power to direct the activities that most significantly impact the trusts’ economic performance. Thus, such trusts were not consolidated by FHN as it was not considered the primary beneficiary even in situations where it could potentially receive benefits or absorb losses that were significant to the trusts. Holdings &amp; Short Positions in Agency Mortgage-Bac 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 usts. FHN has no contractual requirements to provide financial support to the trusts. Commercial Loan Troubled Debt Restructurings. For certain troubled commercial loans, FTBNA restructures the terms of the borrower’s debt in an effort to increase the prob 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TBNA does not have the power to direct the activities that most significan 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 e. Managed Discretionary Trusts. FHN serves as manager over certain discretionary trusts for which it makes investment decisions on behalf of the trusts’ beneficiaries in return for a reasonable management fee. The trusts meet the definition of a VIE since the holders of the equity investments at risk do not have the power, through voting rights or similar rights, to direct the activities that most significantly impact the entities’ economic performance. The management fees FHN receives are not considered v ariable interests in the trusts as all of the requirements related to permitted levels of decision maker fees are met. Therefore, the VIEs are not consolidated by FHN as it is not the trusts’ primary beneficiary. FHN has no contractual requirements to prov ide financial support to the trusts. The following table summarizes FHN’s nonconsolidated VIEs as of September 30, 2015: Maximum Liability (Dollars in thousands) Loss Exposure Recognized Classification Type Low income housing partnerships $ 76,982 $ 22,224 (a) Other Tax Credit Investments (b) (c) 21,359 - Other assets Small issuer trust preferred holdings (d) 344,291 - Loans, net of unearned income On-balance sheet trust preferred securitization 50,037 64,137 (e) Proprietary and agency residential mortgage securitizations 25,105 - (g) Holdings of agency mortgage-backed securities (d) 4,030,604 - (h) Short positions in agency mortgage-backed securities (f) N/A 896 Trading liabilities Commercial loan troubled debt restructurings (i) (j) 29,280 - Loans, net of unearned income Managed discretionary trusts (f) N/A N/A N/A Maximum loss exposure represents $ 54 . 8 million of current investments and $ 22 . 2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 bility is not recognized as investments are written down over the life of the related tax credit. Maximum loss exposure represe nts current investment balance. Of the initial investment, $ 1 8 . 0 million was funded through loans from community development enterprises. Maximum loss exposure represents the value of current investments. A liability is not recognized as FHN is solely a ho lder of the trusts’ securities. Includes $ 112 . 5 million classified as Loans, net of unearned income, and $ 1 . 7 million classified as Trading securities which are offset by $ 64.1 million classified as Term borrowings. No exposure to loss due to the nature of FHN’s involvement. Includes $ . 6 million classified as MSR related to proprietary and agency residential mortgage securitizations and $ 4 . 6 million classified as Trading securities related to proprietary residential mortgage securitizations. Aggregate servi cing advances of $ 19 . 9 million are classified as Other assets. Includes $ 549.2 million classified as Trading securities and $ 3 . 5 billion cla ssified as Securities available-for- sale. Maximum loss exposure represents $ 29 . 2 million of current receivables and $ . 1 million of contractual funding commitments on loans related to commercial borrowers involved in a troubled debt restructuring. A liability is not recognized as the loans are the only variable interests held in the troubled commercial borrowers’ operati ons. The following table summarizes FHN's nonconsolidated VIEs as of September 30, 2014: Maximum Liability (Dollars in thousands) Loss Exposure Recognized Classification Type Low income housing partnerships $ 63,921 $ 5,937 (a) Other Tax Credit Investments (b) (c) 22,077 - Other assets Small issuer trust preferred holdings (d) 364,912 - Loans, net of unearned income On-balance sheet trust preferred securitization 52,320 61,853 (e) Proprietary trust preferred issuances (f) N/A 206,186 Term borrowings Proprietary and agency residential mortgage securitizations 26,973 - (g) Holdings of agency mortgage-backed securities (d) 3,843,125 - (h) Commercial loan troubled debt restructurings (i) (j) 55,539 - Loans, net of unearned income Managed discretionary trusts (f) N/A N/A N/A Certain previously reported amounts have been revised to reflect the retroactive effect of the adoption of ASU 2014-01, “Equity Method and Joint Ventures: Accounting for Investments in Qualified Affordable Housing Projects.” See Note 1—Financial Information for additional information. Maximum loss exposure represents $ 58.0 million of current investments and $ 5.9 million of accrued contractual funding commitments. Accrued funding commitments represent unconditional contractual obligations for futu re funding events, and are also recognized in Other Liabilities. FHN currently expects to be required to fund these accrued commitments by the end of 2016 . A liability is not recognized as investments are written down over the life of the related tax credi t. Maximum loss exposure represents current investment balance. Of the initial investment, $ 18.0 million was funded through loans from community development enterprises. Maximum loss exposure represents the value of current investments. A liability is not recognized as FHN is solely a holder of the trusts’ securities. Includes $ 112.5 million classified as Loans, net of unearned income, and $ 1.7 million classified as Trading securities which are offset by $ 61 . 9 million classified as Term borrowings. No expos ure to loss due to the nature of FHN’s involveme nt. Includes $ .9 million classified as MSR related to proprietary and agency residential mortgage securitizations and $ 6 . 1 million classified as Trading securities related to proprietary and agency residentia l mortga ge securitizations . Aggregate servicing advances of $ 19 . 9 million are classified as Other assets. Includes $ 502 . 6 million classified as Trading securities and $ 3 . 3 billion cla ssified as Securities available-for- sale. Maximum loss exposure represent s $ 52 . 4 million of current receivables and $ 3 . 1 million of contractual funding commitments on loans related to commercial borrowers involved in a troubled debt restructuring. A liability is not recognized as the loans are the only variable interests held in the troubled commercial borrowers’ operations.</t>
  </si>
  <si>
    <t>Derivatives</t>
  </si>
  <si>
    <t>Derivatives [Abstract]</t>
  </si>
  <si>
    <t xml:space="preserve">Note 14 – 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 nt credit or market risk. However, they can be used to measure the extent of involvement in various types of financial instruments. Controls and monitoring procedures for these instruments have been established and are routinely reevaluated. The Asset/Liab 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 rough national exchanges, primary dealers or approved counterparties, and by using mutual margining and master netting agreements whenever possible to limit potential exposure. FHN also maintains collateral posting requirements with certain counterparties to limit credit risk. On September 30 , 2015 and 2014 , respectively, FHN had $ 88 . 6 million and $ 89 . 8 million of cash receivables and $ 47 . 4 million and $ 68 . 1 million of cash payables related to collateral posting under master netting arrangements, inclusive of collateral posted related to contracts with adjustable collateral posting thresholds and over collateralized positions, with derivative counterparties. With exchange-traded contracts, the credit risk is limited to the clearinghouse used. For non-exchan 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 ncial instrument caused primarily by changes in interest rates or the prices of debt instruments. FHN manages market risk by establishing and monitoring limits on the types and degree of risk that may be undertaken. FHN continually measures this risk throu gh the use of models that measure value-at-risk and earnings-at-risk. Derivative Instruments. FHN enters into various derivative contracts both in a dealer capacity, to facilitate customer transactions, and as a risk management tool. Where contracts have b een created for customers, FHN enters into transactions with dealers to offset its risk exposure. Contracts with dealers that require central clearing are novated to a clearing agent who becomes FHN's counterparty. Derivatives are also used as a risk manag ement tool to hedge FHN’s exposure to changes in interest rates or other defined market risks. Forward contracts are over-the-counter contracts where two parties agree to purchase and sell a specific quantity of a financial instrument at a specified price , with delivery or settlement at a specified date. Futures contracts are exchange-traded contracts where two parties agree to purchase and sell a specific quantity of a financial instrument at a specified price, with delivery or settlement at a specified d 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 st rate swaps that give the purchaser the right, but not the obligation, to enter into an interest rate swap agreement during a specified period of time. Trading Activities FHN’s fixed income segment trades U.S. Treasury, U.S. Agency, mortgage-backed, corporate and municipal fixed income securities, and other securities for distribution to customers. When these securities settle on a delayed basis, they are considered forward contracts. Fixed income al 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Condensed Statements of Condition as Derivative assets and D erivative liabilities. The FTN Financial Risk Committee and the Credit Risk Management Committee collaborate to mitigate credit risk related to these transactions. Credit risk is controlled through credit approvals, risk control limits, and ongoing monitor ing procedure s. Total trading revenues were $ 43.0 million and $ 41.2 million for the three months ended September 30 , 2015 and 2014 , respectively, and $ 143.2 million and $ 131.3 million for the nine months ended September 30 , 2015 and 2014 , respectively . Total reve nues are inclusive of both derivative and non-derivative financial instruments, and are included in fixed income noninterest income . The following tables summarize FHN’s derivatives associated with fixed income trading activities as of September 30, 2015 and 2014: September 30, 2015 (Dollars in thousands) Notional Assets Liabilities Customer Interest Rate Contracts $ 1,670,717 $ 82,905 $ 1,512 Offsetting Upstream Interest Rate Contracts 1,670,717 1,512 82,905 Option Contracts Purchased 10,000 23 - Forwards and Futures Purchased 3,458,150 15,561 353 Forwards and Futures Sold 3,578,542 774 15,568 September 30, 2014 (Dollars in thousands) Notional Assets Liabilities Customer Interest Rate Contracts $ 1,731,047 $ 69,878 $ 5,778 Offsetting Upstream Interest Rate Contracts 1,731,047 5,778 69,878 Option Contracts Purchased 10,000 27 - Option Contracts Written 7,500 - 6 Forwards and Futures Purchased 1,866,521 2,047 614 Forwards and Futures Sold 2,311,144 1,134 2,281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including swaps, caps, options, and collars, that are designed to moderate the impact on earnings as interest rates change. Interest paid or received for swaps utilized by FHN to hedge the fair value of long term debt is recognized as an adjustment of the interest expense of the liabilities whose risk is being managed. FH N’s interest rate risk management policy is to use derivatives to hedge interest rate risk or market value of assets or liabilities, not to speculate. In addition, FHN has entered into certain interest rate swaps and caps as a part of a product offer ing to commercial customers that includes customer derivatives paired with upstream offsetting market instr uments that, when completed, are designed to mitigate interest rate risk. These contracts do not qualify for hedge accounting and are measured at fair value with gains or losses included in current earnings in Noninterest expense on the Consolidated Conden sed Statements of Income. FHN has entered into pay floating, receive fixed interest rate swaps to hedge the interest rate risk of certain term borrowings totaling $ 250.0 million and $ 554.0 million on September 30 , 2015 and 2014 , respectively . These swaps have been accounted for as fair value hedges under the shortcut method. The balance sheet amount of these swaps was $ 6 . 1 million and $ 21.4 million in Derivative assets on September 30 , 2015 and 2014 , respectively. $ 304.0 million of these borrowings matur ed in January 2015. FHN has designated a derivative transaction in a hedging strategy to manage interest rate risk on its $ 500 million noncallable senior debt maturing in December 2015. This derivative qualifies for hedge accounting under ASC 815-20 using the long-haul method. FHN entered into a pay floating, receive fixed interest rate swap to hedge the interest rate risk on this debt. The balance sheet amount of this swap was $ 2.1 million and $ 11 . 3 million in Derivative assets as of September 30 , 2015 and 2014 , respectively . There was no ineffectiveness related to this hedge. Prior to third quarter 2015, FHN designate d derivative transactions in hedging strategies to manage interest rate risk on subordinated debt related to its trust pre ferred securities . These qualified for hedge accounting under ASC 815-20 using the long-haul method. FHN hedge d the interest rate risk of the subordinated debt totaling $ 200 million using a pay floating, receive fixed interest rate swap. The balance sheet amount of th is swap was $ 9.8 million in Derivative liabilities as of September 30 , 2014 . There was no ineffectiveness related to th is hedge . In third quarter 2015, FHN called its junior subordinated debt, which triggered a call of the trust preferred securities, and removed all associated hedges. The redemption resulted in a gain on extinguishment of debt of $5.8 million. FHN has designated a derivative transaction in a hedging strategy to manage interest rate risk on $ 400.0 million of senior debt issued by FTBNA which matur es in December 2019. This qualifies for hedge accounting under ASC 815-20 using the long-haul method. FHN entered into a pay floating, receive fixed interest rate swap to hedge the interest rate risk of the senior debt . The balance sheet i mpact of this swap was $ 8.8 million in Derivative assets as of September 30 , 2015 . There was an insignificant level of ineffectiveness related to this hedge. The following tables summarize FHN’s derivatives associated with interest rate risk management activities as of and for the three and nine months ended September 30, 2015 and 2014: Gains/(Losses) Three Months Ended Nine Months Ended (Dollars in thousands) Notional Assets Liabilities September 30, 2015 September 30, 2015 Customer Interest Rate Contracts Hedging Hedging Instruments and Hedged Items: Customer Interest Rate Contracts (a) $ 790,321 $ 34,507 $ 210 $ 10,558 $ 8,643 Offsetting Upstream Interest Rate Contracts (a) 790,321 210 35,007 (10,558) (8,643) Debt Hedging Hedging Instruments: Interest Rate Swaps (b) $ 1,150,000 $ 16,960 $ N/A $ 3,247 $ (6,593) Hedged Items: Term Borrowings (b) N/A N/A $ 1,150,000 (c) $ (3,167) (d) $ 6,645 (d) Gains/(Losses) Three Months Ended Nine Months Ended (Dollars in thousands) Notional Assets Liabilities September 30, 2014 September 30, 2014 Customer Interest Rate Contracts Hedging Hedging Instruments and Hedged Items: Customer Interest Rate Contracts (a) $ 742,065 $ 25,039 $ 1,128 $ (3,235) $ (1,166) Offsetting Upstream Interest Rate Contracts (a) 742,065 1,128 25,539 3,235 1,166 Debt Hedging Hedging Instruments: Interest Rate Swaps (b) $ 1,254,000 $ 32,711 $ 9,787 $ (7,074) $ (10,313) Hedged Items: Term Borrowings (b) N/A N/A $ 1,254,000 (c) $ 7,074 (d) $ 10,313 (d) Gains/losses included in the All o ther expense section of the Consolidated Condensed Statements of Income. Gains/losses included in the All other income and commissions section of the Consolidated Condensed Statements of Income. Represents par value of term borrowings being hedged. Represents gains and losses attributable to changes in fair value due to interest rate risk as designated in ASC 815-20 hedging relationships. FHN hedges held-to-maturity trust preferred loans w hich have an initial fixed rate term before conversion to a floating rate. FHN has entered into pay fixed, receive floating interest rate swaps to hedge the interest rate risk associated with this initial term. Interest paid or received for these swaps is recognized as an adjustment of the interest income of the assets whose risk is being hedged. Basis adjustments remaining at the end of the hedge term are being amortized as an adjustment to interest income over the remaining life of the loans. Gains or losses are included in Other income and commissions on the Consolidated Condensed Statements of Income. The following tables summarize FHN’s derivative activities associated with held-to-maturity trust preferred loans as of and for the three and nine months ended September 30, 2015 and 2014: Gains/(Losses) Three Months Ended Nine Months Ended (Dollars in thousands) Notional Assets Liabilities September 30, 2015 September 30, 2015 Loan Portfolio Hedging Hedging Instruments: Interest Rate Swaps $ 6,500 N/A $ 600 $ 40 $ 144 Hedged Items: Trust Preferred Loans (a) N/A $ 6,500 (b) N/A $ (39) (c) $ (142) (c) Gains/(Losses) Three Months Ended Nine Months Ended (Dollars in thousands) Notional Assets Liabilities September 30, 2014 September 30, 2014 Loan Portfolio Hedging Hedging Instruments: Interest Rate Swaps $ 6,500 N/A $ 791 $ 110 $ 215 Hedged Items: Trust Preferred Loans (a) N/A $ 6,500 (b) N/A $ (109) (c) $ (213) (c) Assets included in the Loans, net of unearned income section of the Consolidated Condensed Statements of Condition. Represents principal balance being hedged. Represents gains and losses attributable to changes in fair value due to interest rate risk as designated in ASC 815-20 hedging relationships. Other Derivatives In conjunction with the sales of a portion of its Visa Class B shares, FHN and the purchaser entered into derivative transactions whereby FHN will make or receive cash payments whenever the conversion ratio of the Visa Class B shares into Visa Class A shares is adjusted. As of September 30 , 2015 , the derivative liabilities associated with the sales of Visa Class B shares were $ 4 . 8 million compared to $ 7.6 million as of September 30 , 2014 . See the Visa Matters section of Note 10 – Contingencies and Other Disclosures for more information regarding FHN’s Visa shares. FHN utilizes cross currency swaps and cross currency interest rate swaps to economically hedge its exposure to foreign currency risk and interest rate risk associated with non-U.S. dollar denominated loans. As of September 30 , 2015 , these loans were valued at $ 2 .8 million. T he balance sheet amount and the gains/losses associated with these derivatives were not significant. As of September 30 , 2014 , these loans were settled and so were the derivatives associated with them . Master Netting and Similar A greements As previously discussed, FHN uses master netting agreements, mutual margining agreements and collateral posting requirements to minimize credit risk on derivative contract s . Master netting and similar agreements are used when counterparties have multiple derivatives contracts that allow for a “right of setoff , ”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 all interest rate derivative contracts are entered into as over-the-counter transactions and collateral posting requirements are based on the net asset or liability position w ith each respective counterparty. For contracts that require central clearing, novation to a counterparty with access to a clearinghouse occurs and collateral is posted. Cash collateral received (posted) for interest rate derivatives is recognized as a lia bility (asset) on FHN’s balance sheet. Interest rate derivatives with customers that are smaller financial institutions typically require posting of collateral by the counterparty to FHN. This collateral is subject to a threshold with daily adjustments bas ed upon changes in the level or fair value of the derivative position. Positions and related collateral can be netted in the event of default. Collateral pledged by a counterparty is typically cash or securities. The securities pledged as collateral are no t recognized within FHN's Consolidated Condens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 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 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 93 . 1 million of assets and $ 79 . 7 million of liabilities on September 30 , 2015 , and $ 104 . 7 million of assets and $ 77 . 6 million of liabilities on September 30 , 2014 . As of September 30 , 2015 and 2014 , FHN had received collateral of $ 156 . 9 million and $ 191 . 5 million and posted collateral of $ 79 . 9 million and $ 80 . 6 million, resp ectively, in the normal course of business related to these agreements. Certain agreements entered into prior to required central clearing also contain accelerated termination provisions, inclusive of the right of offset, if a counterparty’s credit ratin g falls below a specified level. If a counterparty's debt rating (including FHN's and FTBNA’s) were to fall below these minimums, these provisions would be triggered, and the counterparties could terminate the agreements and requ ire immediate settlement of all derivative contracts under the agreements. The net fair value, determined by individual counterparty, of all derivative instruments with credit-risk-related contingent accelerated termination provisions was $ 93.1 million of ass ets and $ 20 . 2 million of liabilities on September 30 , 2015 , and $ 1 04 . 7 million of assets and $ 19 . 1 million of liabilities on September 30 , 2014 . As of September 30 , 2015 and 2014 , FHN had received collateral of $ 156.9 million and $ 191 . 5 million and posted col lateral of $ 24 . 6 million and $ 26 . 3 million, respectively, in the normal course of business related to these contracts. FHN’s fixed income segment buys and sells various types of securities for its customers. When these securities settle on a delayed basis , they are considered forward contracts, and are generally not subject to master netting agreements. For futures and options, FHN transacts through a third party, and the transactions are subject to margin and collateral maintenance requirements. In the ev ent of default, open positions can be offset along with the associated collateral. For this disclosure, FHN considers the impact of master netting and other similar agreements which allow FHN to settle all contracts with a single counterparty on a net bas is and to offset the net derivative asset or liability position with the related securities and cash collateral. The application of the collateral cannot reduce the net derivative asset or liability position below zero, and therefore any excess collateral is not reflected in the tables below. The following table provides a detail of derivative assets and collateral received as presented on the Consolidated Condensed Statements of Condition as of September 30: Gross amounts not offset in the Statement of Condition Gross amounts Net amounts of Derivative Gross amounts offset in the assets presented liabilities of recognized Statement of in the Statement available for Collateral (Dollars in thousands) assets Condition of Condition (a) offset Received Net amount Derivative assets: 2015 (b) $ 136,098 $ - $ 136,098 $ (9,748) $ (121,401) $ 4,949 2014 (b) 134,534 - 134,534 (24,210) (110,262) 62 In cluded in Derivative a ssets on the Consolidated Condensed Statements of Condition. As of September 30 , 201 5 and 201 4 , $ 16 . 5 million and $ 3.2 million, respectively, of derivative assets (primarily fixed income forward contracts) have been excluded from these tables because they are generally not subject to master netting or similar agreements. 201 5 and 2014 are comprised entirely of interest rate derivative contracts. The following table provides a detail of derivative liabilities and collateral pledged as presented on the Consolidated Condensed Statements of Condition as of September 30: Gross amounts not offset in the Statement of Condition Gross amounts Net amounts of Gross amounts offset in the liabilities presented Derivative of recognized Statement of in the Statement assets available Collateral (Dollars in thousands) liabilities Condition of Condition (a) for offset pledged Net amount Derivative liabilities: 2015 (b) $ 120,234 $ - $ 120,234 $ (9,748) $ (78,211) $ 32,275 2014 (b) 112,901 - 112,901 (24,210) (77,755) 10,936 In cluded in Derivative l iabilities on the Consolidated Condensed Statements of Condition. As of September 30 , 201 5 and 201 4 , $ 20 . 7 million and $ 10.5 million, respectively, of derivative liabilities (primarily fixed income forward contracts) have been excluded from these tables because they are generally not subject to master netting or similar agreements. 2015 and 2014 are comprised entirely of interest rate derivative contracts. </t>
  </si>
  <si>
    <t>Master Netting And Similar Agreements</t>
  </si>
  <si>
    <t>Master Netting Agreements And Similar Arrangements [Abstract]</t>
  </si>
  <si>
    <t>Master Netting Agreements And Similar Arrangements</t>
  </si>
  <si>
    <t>Note 15 – Master Netting and Similar Agreements - Repurchase, Reverse Repurchase, and Securities Borrowing and Lending Transactions For repurchase, reverse repurchase and securities borrowing and lending transactions, FHN and each counterparty ha ve the ability to offset all open positions and related collateral in the event of default. Due to the nature of these transactions, the value of the collateral for each transaction approximates the value of the corresponding receivable or payable. For repurchase agreements within FHN’s fixed income business, transactions are collateralized by securities whic h are delivered on the settlement date and are maintained throughout the term of the transaction. For FHN’s repurchase agreements through banking activities, securities are typically pledged at the time of the transaction and not released until settlement. For asset positions, the collateral is no t included on FHN’s Consolidated Condensed Statements of Condition . For liability positions, securities collateral pledged by FHN is generally represented within FHN’s trading or available-for-sale securities portf olios . For this disclosure, FHN considers the impact of master netting and other similar agreements that allow FHN to settle all contracts with a single counterparty on a net basis and to offset the net asset or liability position with the related securi ties collateral. The application of the collateral cannot reduce the net asset or liability position below zero, and therefore any excess collateral is not reflected in the tables below. The following table provides a detail of Securities purchased under agreements to resell as presented on the Consolidated Condensed Statements of Condition and collateral pledged by counterparties as of September 30 : Gross amounts not offset in the Statement of Condition Gross amounts Net amounts of Offsetting Securities collateral Gross amounts offset in the assets presented securities sold (not recognized on of recognized Statement of in the Statement under agreements FHN's Statement (Dollars in thousands) assets Condition of Condition to repurchase of Condition) Net amount Securities purchased under agreements to resell: 2015 $ 793,098 $ - $ 793,098 $ (2,909) $ (782,844) $ 7,345 2014 561,802 - 561,802 (53,382) (500,659) 7,761 The following table provides a detail of Securities sold under agreements to repurchase as presented on the Consolidated Condensed Statements of Condition and collateral pledged by FHN as of September 30 : Gross amounts not offset in the Statement of Condition Gross amounts Net amounts of Offsetting Gross amounts offset in the liabilities presented securities of recognized Statement of in the Statement purchased under Securities (Dollars in thousands) liabilities Condition of Condition agreements to resell Collateral Net amount Securities sold under agreements to repurchase: 2015 $ 332,329 $ - $ 332,329 $ (2,909) $ (329,420) $ - 2014 479,384 - 479,384 (53,382) (425,986) 16 Due to the short duration of Securities sold under agreements to repurchase and the nature of collateral involved, the risks associated with these transactions are considered minimal. The following table provides a detail, by collateral type, of the remaining contractual maturity of Securities sold under agreements to repurchase as of September 30: September 30, 2015 Overnight and (Dollars in thousands) Continuous Up to 30 Days Total Securities sold under agreements to repurchase: U.S. treasuries $ 23,812 $ - $ 23,812 Government agency issued CMO 297,578 10,939 308,517 Total Securities sold under agreements to repurchase $ 321,390 $ 10,939 $ 332,329</t>
  </si>
  <si>
    <t>Fair Value Of Assets And Liabilities</t>
  </si>
  <si>
    <t>Fair Value Disclosures [Abstract]</t>
  </si>
  <si>
    <t>Note 16 – 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September 30, 2015: September 30, 2015 (Dollars in thousands) Level 1 Level 2 Level 3 Total Trading securities - fixed income: U.S. treasuries $ - $ 97,211 $ - $ 97,211 Government agency issued MBS - 265,290 - 265,290 Government agency issued CMO - 283,927 - 283,927 Other U.S. government agencies - 113,739 - 113,739 States and municipalities - 65,255 - 65,255 Trading Loans - 16,943 - 16,943 Corporate and other debt - 381,470 5 381,475 Equity, mutual funds, and other - 742 - 742 Total trading securities - fixed income - 1,224,577 5 1,224,582 Trading securities - mortgage banking - - 4,598 4,598 Loans held-for-sale - - 26,789 26,789 Securities available-for-sale: U.S. treasuries - 100 - 100 Government agency issued MBS - 945,951 - 945,951 Government agency issued CMO - 2,535,436 - 2,535,436 Other U.S. government agencies - - 1,446 1,446 States and municipalities - 7,655 1,500 9,155 Equity, mutual funds, and other 25,840 - - 25,840 Total securities available-for-sale 25,840 3,489,142 2,946 3,517,928 Other assets: Mortgage servicing rights - - 1,993 1,993 Deferred compensation assets 25,972 - - 25,972 Derivatives, forwards and futures 16,335 - - 16,335 Derivatives, interest rate contracts - 136,121 - 136,121 Derivatives, other - 92 - 92 Total other assets 42,307 136,213 1,993 180,513 Total assets $ 68,147 $ 4,849,932 $ 36,331 $ 4,954,410 Trading liabilities - fixed income: U.S. treasuries $ - $ 478,759 $ - $ 478,759 Government agency issued MBS - 1,481 - 1,481 Other U.S. government agencies - 6,482 - 6,482 Corporate and other debt - 301,841 - 301,841 Total trading liabilities - fixed income - 788,563 - 788,563 Other liabilities: Derivatives, forwards and futures 15,921 - - 15,921 Derivatives, interest rate contracts - 120,234 - 120,234 Derivatives, other - - 4,810 4,810 Total other liabilities 15,921 120,234 4,810 140,965 Total liabilities $ 15,921 $ 908,797 $ 4,810 $ 929,528 The following table presents the balance of assets and liabilities measured at fair value on a recurring basis as of September 30, 2014: September 30, 2014 (Dollars in thousands) Level 1 Level 2 Level 3 Total Trading securities - fixed income: U.S. treasuries $ - $ 247,796 $ - $ 247,796 Government agency issued MBS - 301,559 - 301,559 Government agency issued CMO - 201,016 - 201,016 Other U.S. government agencies - 108,874 - 108,874 States and municipalities - 42,900 - 42,900 Corporate and other debt - 379,768 5 379,773 Equity, mutual funds, and other - 49,986 - 49,986 Total trading securities - fixed income - 1,331,899 5 1,331,904 Trading securities - mortgage banking - - 6,118 6,118 Loans held-for-sale - - 31,443 31,443 Securities available-for-sale: U.S. treasuries - 100 - 100 Government agency issued MBS - 716,865 - 716,865 Government agency issued CMO - 2,623,685 - 2,623,685 Other U.S. government agencies - - 1,929 1,929 States and municipalities - 8,705 1,500 10,205 Equity, mutual funds, and other 26,080 - - 26,080 Total securities available-for-sale 26,080 3,349,355 3,429 3,378,864 Other assets: Mortgage servicing rights - - 2,880 2,880 Deferred compensation assets 24,901 - - 24,901 Derivatives, forwards and futures 3,181 - - 3,181 Derivatives, interest rate contracts - 134,561 - 134,561 Total other assets 28,082 134,561 2,880 165,523 Total assets $ 54,162 $ 4,815,815 $ 43,875 $ 4,913,852 Trading liabilities - fixed income: U.S. treasuries $ - $ 278,306 $ - $ 278,306 Other U.S. government agencies - 4,964 - 4,964 States and municipalities - 543 - 543 Corporate and other debt - 248,421 - 248,421 Total trading liabilities - fixed income - 532,234 - 532,234 Other liabilities: Derivatives, forwards and futures 2,895 - - 2,895 Derivatives, interest rate contracts - 112,907 - 112,907 Derivatives, other - - 7,640 7,640 Total other liabilities 2,895 112,907 7,640 123,442 Total liabilities $ 2,895 $ 645,141 $ 7,640 $ 655,676 Certain previously reported amounts have been reclassified to agree with current presentation. Changes in Recurring Level 3 Fair Value Measurements The changes in Level 3 assets and liabilities measured at fair value for the three months ended September 30, 2015 and 2014, on a recurring basis are summarized as follows: Three Months Ended September 30, 2015 Securities Mortgage Trading Loans held- available- servicing Net derivative (Dollars in thousands) securities for-sale for-sale rights, net liabilities Balance on July 1, 2015 $ 4,929 $ 26,525 $ 3,060 $ 2,158 $ (4,810) Total net gains/(losses) included in: Net income 57 803 - - (302) Other comprehensive income /(loss) - - (16) - - Purchases - 1,902 - - - Issuances - - - - - Sales - - - - - Settlements (383) (1,664) (98) (165) 302 Net transfers into/(out of) Level 3 - (777) (b) - - - Balance on September 30, 2015 $ 4,603 $ 26,789 $ 2,946 $ 1,993 $ (4,810) Net unrealized gains/(losses) included in net income $ 57 (a) $ 803 (a) $ - $ - $ (302) (c) Three Months Ended September 30, 2014 AFS Securities Mortgage Trading Loans held- Investment Venture servicing Net derivative (Dollars in thousands) securities for-sale portfolio Capital rights, net liabilities Balance on July 1, 2014 $ 6,421 $ 232,487 $ 3,561 $ 2,300 $ 3,197 $ (4,725) Total net gains/(losses) included in: Net income 191 41,757 - (995) 19 (3,236) Other comprehensive income /(loss) - - (16) - - - Purchases - 522 - - - - Issuances - - - - - - Sales - (236,975) - (5) (152) - Settlements (489) (5,967) (116) (1,300) (184) 321 Net transfers into/(out of) Level 3 - (381) (b) - - - - Balance on September 30, 2014 $ 6,123 $ 31,443 $ 3,429 $ - $ 2,880 $ (7,640) Net unrealized gains/(losses) included in net income $ 191 (a) $ 1,828 (a) $ - $ - $ 17 (a) $ (3,236) (c) Primarily included in mortgage banking income on the Consolidated Condensed Statements of Income. Transfers out of recurring loans held-for-sale level 3 balances reflect movements out of loans held-for-sale and into real estate acquired by foreclosure (level 3 nonrecurring). Included in Other expense. Changes in Recurring Level 3 Fair Value Measurements The changes in Level 3 assets and liabilities measured at fair value for the nine months ended September 30, 2015 and 2014, on a recurring basis are summarized as follows: Nine Months Ended September 30, 2015 Securities Mortgage Trading Loans held- available- servicing Net derivative (Dollars in thousands) securities for-sale for-sale rights, net liabilities Balance on January 1, 2015 $ 5,642 $ 27,910 $ 3,307 $ 2,517 $ (5,240) Total net gains/(losses) included in: Net income 296 2,193 - - (466) Other comprehensive income / (loss) - - (44) - - Purchases - 3,080 - - - Issuances - - - - - Sales - - - - - Settlements (1,335) (4,483) (317) (524) 896 Net transfers into/(out of) Level 3 - (1,911) (b) - - - Balance on September 30, 2015 $ 4,603 $ 26,789 $ 2,946 $ 1,993 $ (4,810) Net unrealized gains/(losses) included in net income $ 296 (a) $ 2,193 (a) $ - $ - $ (466) (c) Nine Months Ended September 30, 2014 Securities available-for-sale Mortgage Trading Loans held- Investment Venture servicing Net derivative (Dollars in thousands) securities for-sale portfolio Capital rights, net liabilities Balance on January 1, 2014 $ 7,200 $ 230,456 $ 3,826 $ 4,300 $ 72,793 $ (2,915) Total net gains/(losses) included in: Net income 149 51,158 - (2,995) 1,265 (5,678) Other comprehensive income /(loss) - - (48) - - - Purchases 1,559 5,104 - - - - Issuances - - - - - - Sales (1,715) (236,975) - (5) (70,071) - Settlements (1,070) (14,767) (349) (1,300) (1,107) 953 Net transfers into/(out of) Level 3 - (3,533) (b) - - - - Balance on September 30, 2014 $ 6,123 $ 31,443 $ 3,429 $ - $ 2,880 $ (7,640) Net unrealized gains/(losses) included in net income $ 225 (a) $ 1,828 (a) $ - $ - $ 50 (a) $ (5,678) (c) Primarily included in mortgage banking income on the Consolidated Condensed Statements of Income. Transfers out of recurring loans held-for-sale level 3 balances reflect movements out of loans held-for-sale and into real estate acquired by foreclosure (level 3 nonrecurring). Included in Other expens e . In third quarter 2014 , FHN completed sales of first lien mortgage loans from its loans held-for-sale portfolio. The sale populations primarily represented loans that had been originated with the intent to sell to FNMA or FHLMC and consisted of repurchased loans as well as loan s that remained after FHN’s exit of mortgage origination activities in 2008. Smaller amounts of jumbo loans were also included in the sale, along with some loans insured under government programs. Almost all of these loans had been accounted for at elected fair value (a recurring measurement) with a small amount having been accounted for as LOCOM loans (a nonrecurring measurement). The contracted sale values for the loans reflected a substantial improvement in pricing for pre-2009 vintage first lien mortgag es in comparison to FHN’s historical methodologies used to estimate fair value, which incorporate significant Level 3 inputs within a discounted cash flow model. Accordingly, the loans being sold were marked to the revised estimate of fair value during the quarter and the pricing evidence from the sale transactions was considered a Level 2 input within the valuation process for the remaining non-governmental guaranteed portion of first lien mortgage loans held-for-sale. Nonrecurring Fair Value Measurements From time to time, FHN may be required to measure certain other financial assets at fair value on a nonrecurring basis in accordance with GAAP. These adjustments to fair value usually result from the application of LOCOM accounting or write-downs of indiv idual assets. For assets measured at fair value on a nonrecurring basis which were still held on the balance sheet at September 30 , 2015 and 2014 , respectively, the following tables provide the level of valuation assumptions used to determine each adjustm ent, the related carrying value, and the fair value adjustments recorded during the respective periods. Three Months Ended Nine Months Ended Carrying value at September 30, 2015 September 30, 2015 September 30, 2015 (Dollars in thousands) Level 1 Level 2 Level 3 Total Net gains/(losses) Net gains/(losses) Loans held-for-sale - first mortgages $ - $ - $ 726 $ 726 $ 10 $ 48 Loans, net of unearned income (a) - - 27,898 27,898 1,195 2,729 Real estate acquired by foreclosure (b) - - 25,872 25,872 (706) (2,366) Other assets (c) - - 27,825 27,825 (439) (1,383) $ 60 $ (972) Three Months Ended Nine Months Ended Carrying value at September 30, 2014 September 30, 2014 September 30, 2014 (Dollars in thousands) Level 1 Level 2 Level 3 Total Net gains/(losses) Net gains/(losses) Loans held-for-sale - SBAs $ - $ 7,552 $ - $ 7,552 $ (4) $ 39 Loans held-for-sale - first mortgages - - 981 981 (351) (361) Loans, net of unearned income (a) - - 46,634 46,634 (736) (1,064) Real estate acquired by foreclosure (b) - - 35,261 35,261 (707) (2,098) Other assets (c) - - 29,166 29,166 (311) (1,498) $ (2,109) $ (4,982) Certain previously reported amounts have been revised to reflect the retroactive effect of the adoption of ASU 2014-01, “Equity Method and Joint Ventures: Accounting for Investments in Qualified Affordable Housing Projects.” See Note 1 – Financial Information for additional information. Represents carrying value of loans for which adjustments are required to be based on the appraised value of the collateral. Write-downs on these loans are recognized as part of provision. Represents the fair value an d related losses of foreclosed properties that were measured subsequent to their initial classification as foreclosed assets. Balance excludes foreclosed real estate related to government insured mortgages. Represents tax credit investments accounted for u nder the equity method . Level 3 Measurements The following tables provide information regarding the unobservable inputs utilized in determining the fair value of level 3 recurring and non-recurring measurements as of September 30, 2015 and 2014: (Dollars in Thousands) Fair Value at Level 3 Class September 30, 2015 Valuation Techniques Unobservable Input Values Utilized Trading securities - mortgage $ 4,598 Discounted cash flow Prepayment speeds 43% - 45% Discount rate 6% - 59% Loans held-for-sale - residential real estate 27,515 Discounted cash flow Prepayment speeds - First mortgage 2% - 20% Prepayment speeds - HELOC 5% - 15% Foreclosure losses 45% - 55% Loss severity trends - First mortgage 20% - 70% of UPB Loss severity trends - HELOC 35% - 100% of UPB Draw rate - HELOC 5% - 12% Derivative liabilities, other 4,810 Discounted cash flow Visa covered litigation resolution amount $4.5 billion - $5.5 billion Probability of resolution scenarios 5% - 25% Time until resolution 6 - 42 months Loans, net of unearned income (a) 27,898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5,872 Appraisals from comparable properties Adjustment for value changes since appraisal 0% - 10% of appraisal Other assets (c) 27,825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 Represents the fair value of foreclosed properties that were measured subsequent to their initial classification as foreclosed assets. Balance excludes foreclosed real estate related to government insured mortgages . Represents tax credit investments accounted for under the equity meth od . (Dollars in Thousands) Fair Value at Level 3 Class September 30, 2014 Valuation Techniques Unobservable Input Values Utilized Trading securities - mortgage $ 6,118 Discounted cash flow Prepayment speeds 42% - 46% Discount rate 42% - 69% Loans held-for-sale - residential real estate 32,424 Discounted cash flow Prepayment speeds - First mortgage 6% - 10% Prepayment speeds - HELOC 5% - 15% Credit spreads 2% - 4% Delinquency adjustment factor 15% - 25% added to credit spread Loss severity trends - First mortgage 50% - 60% of UPB Loss severity trends - HELOC 50% - 100% of UPB Draw Rate - HELOC 5% - 12% Derivative liabilities, other 7,640 Discounted cash flow Visa covered litigation resolution amount $4.9 billion - $5.7 billion Probability of resolution scenarios 10% - 30% Time until resolution 12 - 48 months Loans, net of unearned income (a) 46,634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35,261 Appraisals from comparable properties Adjustment for value changes since appraisal 0% - 10% of appraisal Other assets (c) 29,166 Discounted cash flow Adjustments to current sales yields for specific properties 0% - 15% adjustment to yield Appraisals from comparable properties Marketability adjustments for specific properties 0% - 25% of appraisal Certain previously reported amounts have been revised to reflect the retroactive effect of the adoption of ASU 2014-01, “Equity Method and Joint Ventures: Accounting for Investments in Qualified Affordable Housing Projects.” See Note 1 – Financial Information for additional information. Represents carrying value of loans for which adjustments are r equired to be based on the appraised value of the collateral less estimated costs to sell . Write-downs on these loans are recognized as part of provision for loan losses . Represents the fair value of foreclosed properties that were measured subsequent to their initial cla ssification as foreclosed assets. Balance excludes foreclosed real estate related to government insured mortgages. Represents tax credit investments accounted for under the equity method . Trading securities-mortgage. Prepayment rates and credit spreads (part of the discount rate) are significant unobservable inputs used in the fair value measurement of FHN’s mortgage trading securities which include interest-only strips, principal-only strips, and subordinated bonds. Increases in prepayment rates and credit spreads in isolation would result in significantly lower fair value measurements for the associated assets. Conversely, decreases in prepayment rates and credit spreads in isolation w ould result in significantly higher fair value measurements for the associated assets. Generally, when market interest rates decline and other factors favorable to prepayments occur, there is a corresponding increase in prepayment rates as customers are ex pected to refinance existing mortgages under more favorable interest rate terms. Generally, changes in discount rates directionally mirror the changes in market interest rates. FHN’s Corporate Accounting Department monitors changes in the fair value of these securities monthly. Loans held-for-sale. Foreclosure losses in 2015, credit spreads and delinquency adjustment factors in 2014, and prepayment rates in 2015 and 2014 are significant unobservable inputs used in the fair value measuremen t of FHN’s residential real estate l 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Draw rates are an additional significant unobservable input for HELOCs. Increases (decreases) in the draw rate estimates for HELOCs would increase (decrease) their fair value. All observable and unobservabl e inputs are re-assessed quarterly . Fair value measurements are reviewed at least quarter ly by FHN’s Corporate Accounting Depa rtment. Derivative liabilities. In conjunction with the sales of portions of its Visa Class B shares, FHN and the purchasers entered into derivative transactions whereby FHN will make, or receive, cash payments whenever the conversion ratio of the Visa C 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 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The valuation inputs and process are discussed with senior and executive management wh en significant events affecting the estimate of fair value occur. Inputs are compared to information obtained from the public issuances and filings of Visa, Inc. as well as public information released by other participants in the applicable litigation matt ers. Loans, net of unearned income and Real estate acquired by foreclosure. Collateral-dependent loans and Real estate acquired by foreclosure are primarily valued using appraisals based on sales of comparable properties in the same or similar markets. Mul tiple appraisal firms are utilized to ensure that estimated values are consistent between firms. This process occurs within FHN’s Credit Risk Management (commercial) and Default Servicing functions (primarily consumer) and the Credit Risk Management Commit tee reviews valuation methodologies and loss information for reasonableness. Back testing is performed during the year through comparison to ultimate disposition values and is reviewed quarterly within the Credit Risk Management function.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 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 re recognized, the future yield to a market participant is reduced, resulting in consistent impairment of the individual investments. Individual investments are reviewed for impairment quarterly, which may include the consideration of additional marketabil ity discounts related to specific investments. Unusual valuation adjustments and the associated triggering events are discussed with senior and executive management when appropriate. A portfolio review is conducted annually, with the assistance of a third party, to assess the reasonableness of current valuations. Fair Value Option FHN elected the fair value option on a prospective basis for almost all types of mortgage loans originated for sale purposes under the Financial Instruments Topic (“ASC 825”). FHN determined that the election reduced certain timing differences and better matched changes in the value of such loans with changes in the value of derivative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 rities experienced upon repurchase, FHN believes that the fair value election provides a more timely recognition of changes in value for these loans that occur subsequent to repurchase. Absent the fair value election, these loans would be subject to valuat ion at the LOCOM value, which would prevent subsequent values from exceeding the initial fair value, determined at the time of repurchase, but would require recognition of subsequent declines in value. Thus, the fair value election provides for a more time 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September 30, 2015 (Dollars in thousands) Fair value carrying amount Aggregate unpaid principal Fair value carrying amount less aggregate unpaid principal Residential real estate loans held-for-sale reported at fair value: Total loans $ 26,789 $ 41,350 $ (14,561) Nonaccrual loans 7,206 13,712 (6,506) Loans 90 days or more past due and still accruing 2,677 3,822 (1,145) September 30, 2014 (Dollars in thousands) Fair value carrying amount Aggregate unpaid principal Fair value carrying amount less aggregate unpaid principal Residential real estate loans held-for-sale reported at fair value: Total loans $ 31,443 $ 49,145 $ (17,702) Nonaccrual loans 7,742 14,893 (7,151) Loans 90 days or more past due and still accruing 2,685 4,990 (2,305)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September 30 September 30 (Dollars in thousands) 2015 2014 2015 2014 Changes in fair value included in net income: Mortgage banking noninterest income Loans held-for-sale $ 803 $ 41,757 $ 2,193 $ 51,158 For the three months ended September 30 , 2015 , and 2014 , the amounts for residential real estate loans held-for-sale include a loss of $ . 2 million and a gain of $ .6 million, respectively, in pretax earnings that are attributable to changes in instrument-specific credit risk. For the nine months ended September 30 , 2015 , and 2014 , the amounts for loans held-for-sale include gains of $ . 5 million and $ 3.2 million, respectively, in pretax ear nings that are attributable to changes in instrument-specific credit risk. The portion of the fair value adjustments related to credit risk was determined based on estimated default rates and estimated loss severities . Interest income on residential real e state loans held-for-sale measured at fair value is calculated based on the note rate of the loan and is recorded in the interest income section of the Consolidated Condensed Statements of Income as interest on loans held-for-sale . Determination of Fair Va lue In accordance with ASC 820-10-35, fair values are based on the price that would be received to sell an asset or paid to transfer a liability in an orderly transaction between market participants at the measurement date. The following describes the assu mptions and methodologies used to estimate the fair value of financial instruments recorded at fair value in the Consolidated Condensed Statements of Condition and for estimating the fair value of financial instruments for which fair value is disclosed und er ASC 825-10-50.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 r value through current earnings. Trading inventory held for broker-dealer operations is included in trading securities and trading liabilities. Broker-dealer long positions are valued at bid price in the bid-ask spread. Short positions are valued at the a sk price. Inventory positions are valued using observable inputs including current market transactions, LIBOR and U.S. treasury curves, credit spreads, and consensus prepayment speeds. Trading loans are valued using observable inputs including current mark et transactions, swap rates, mortgage rates, and consensus prepayment speeds. Trading securities also include retained interests in prior securitizations that qualify as financial assets, which primarily include interest-only strips, principal-only strips and subordinated bonds. FHN uses inputs including yield curves, credit spreads, and prepayment speeds to determine the fair value of principal-only strips. Subordinated bonds are bonds with junior priority and are valued using an internal model which inclu des contractual terms, frequency and severity of loss (credit spreads), prepayment speeds of the underlying collateral, and the yield that a market participant would require. Securities available-for-sale. Securities available-for-sale includes the investment portfolio accounted for as available-for-sale under ASC 320-10-25, federal bank stock holdings, and short-term investments in mutual funds. Valuations of available-for-sale securities are performed usi ng observable inputs obtained from market transactions in similar securities. Typical inputs include LIBOR and U.S. treasury curves, consensus prepayment estimates, and credit spreads. When available, broker quotes are used to support these valuations. Cer tain government agency debt obligations with limited trading activity are valued using a discounted cash flow model that incorporates a combination of observable and unobservable inputs. Primary observable inputs include contractual cash flows and the trea sury curve. Significant unobservable inputs include estimated trading spreads and estimated prepayment speeds. Investments in the stock of the Federal Reserve Bank and Federal Home Loan Banks are recognized at historical cost in the Consolidated Condensed Statements of Condition which is considered to approximate fair value. Short-term investments in mutual funds are measured at the funds’ reported closing net asset values. Investments in equity securities are valued using quoted market prices. Securities held-to-maturity. Securities held-to-maturity reflects deb t securities for which management has the positive intent and ability to hold to maturity. To the extent possible, valuations of held-to-maturity securities are performed using observable inputs obtained from market transactions in similar securities. Typi cal inputs include LIBOR and U.S. treasury curves and credit spreads. Debt securities with limited trading activity are valued using a discounted cash flow model that incorporates a combination of observable and unobservable inputs. Primary observable inpu ts include contractual cash flows, the treasury curve and credit spreads from similar instruments. Significant unobservable inputs include estimated credit spreads for individual issuers and instruments as well as prepayment speeds, as applicable. Loans he ld-for-sale. Residential real estate loans held-for-sale are valued using current transaction prices and/or values on similar assets when available. Uncommitted bids may be adjusted based on other available market information. For all other loans FHN deter mines the fair value of residential real estate loans held-for-sale using a discounted cash flow model which incorporates both observable and unobservable inputs. Commencing in fourth quarter 2014, inputs include current mortgage rates for similar</t>
  </si>
  <si>
    <t>Other Events</t>
  </si>
  <si>
    <t>Subsequent Events [Abstract]</t>
  </si>
  <si>
    <t>Subsequent Events</t>
  </si>
  <si>
    <t>Note 17 – Other Events In October 2015, FHN issued $ 500 million of 3.500% Senior Notes due December 15, 2020. Interest payments are due semi-annually on June 15 and December 15, commencing June 15, 2016. The sale of the Notes resulted in net proceeds to the Company of approximately $ 497 million. The Company expects to use the proceeds, along with other cash on ha nd, to retire its $ 500 million of 5.375% Senior Notes due December 15, 2015.</t>
  </si>
  <si>
    <t>Financial Information (Policy)</t>
  </si>
  <si>
    <t>Basis Of Accounting</t>
  </si>
  <si>
    <t>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 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5 periods are not necessarily indicative of t he results that may be expected going forward. For further information, refer to the audited consolidated financial statements which were included in the 2014 Annual Report to shareholders, and which were filed as part of Exhibit 99.1 to FHN’s Current Report on Form 8-K dated October 19, 2015 .</t>
  </si>
  <si>
    <t>Summary of Accounting Changes</t>
  </si>
  <si>
    <t>Summary of Accounting Changes. In January 2014, the FASB issued ASU 2014-01, “Equity Method and Joint Ventures: Accounting for Investments in Qualified Affordable Housing Projects.” ASU 2014-01 permits reporting entities to make an accounting policy election to account for their investments in qualified affordable housing projects using a proportional amortization method if certain conditions are met. Under the proportional amortization method, an entity amortizes the initial cost of the investment in proportion to the tax credits and other tax benefits received and recogn izes the net investment performance in the income statement as a component of income tax expense/(benefit). A reporting entity should evaluate whether the conditions have been met to apply the proportional amortization method to an investment in a qualifie d affordable housing project through a limited liability entity at the time of initial investment on the basis of facts and circumstances that exist at that time. A reporting entity should reevaluate the conditions upon the occurrence of certain specified events. An investment in a qualified affordable housing project through a limited liability entity should be tested for impairment when there are events or changes in circumstances indicating that it is more likely than not that the carrying amount of the investment will not be realized. For those investments in qualified affordable housing projects not accounted for using the proportional amortization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g project investments rather than a decision to be applied to individual inves tments. The provisions of ASU 2014-01 are effective for annual periods, and interim reporting periods within those annual periods, beginning after December 15, 2014. Investment balances, including all legally binding commitments to fund future investments, are included in Other assets on the Consolidated Condensed Statements of Condition. A liability is recognized in Other liabilities on the Consolidated Condensed Statements of Condition for all legally binding unfunded commitments to fund qualifying LIHTC investments. Amortization and other write-downs of qualifying LIHTC investments are presented on a net basis as a component of the Provisi on/(benefit) for income taxes on the Consolidated Condensed Statements of Income, while amortization and write-downs of non-qualifying LIHTC and other tax credit investments are recorded in Other expense. The income tax credits and deductions are recorded as a reduction of income tax expense and a reduction of federal income taxes payable. In January 2014, the FASB issued ASU 2014-04, “Receivables—Troubled Debt Restructurings by Creditors: Reclassification of Residential Real Estate Collateralized Consumer Mortgage Loans upon Foreclosure.” ASU 2014-04 clarifies that an in-substance repossession or foreclosure occurs, and a creditor is considered to have received physical possession of residential real estate collateralizing a consumer mortgage loan, upon ei 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 ment in consumer mortgage loans collateralized by residential real estate property that are in the process of foreclosure according to local requirements of the applicable jurisdiction. ASU 2014-04 is effective for annual periods, and interim periods withi n those annual periods, beginning after December 15, 2014. An entity is required to adopt ASU 2014-04 using either a modified retrospective transition method or a prospective transition method. Under the modified retrospective transition method, an entity should apply ASU 2014-04 by means of a cumulative-effect adjustment to residential consumer mortgage loans and foreclosed residential real estate properties existing as of the beginning of the annual period for which the amendments are effective. FHN adopt ed the requirements of ASU 2014-04 prospectively and this did not have a material effect on FHN’s statements of condition, results of operation or cash flows. In August 2014, the FASB issued ASU 2014-14, “Classification of Certain Government-Guaranteed Mo rtgage Loans upon Foreclosure.” ASU 2014-14 requires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to the guarantor and make a recoverable claim on the guarantee and 3) at the time of foreclosure any amount of the claim that is based on the fair value of the real estate is fixed. For qualifying foreclosures, the amount of the receivable recognized should be measured based on the amount of the loan balance expected to be recovered from the guarantor. ASU 2014-14 is effective for annual periods, and interim periods within t hose annual periods, beginning after December 15, 2014 and may be adopted through either a prospective only approach or through a reclassification from other real estate owned to other receivable on the effective date. FHN adopted the requirements for ASU 2014-14 prospectively for transactions occurring after its effective date and this did not have a material effect on FHN’s statements of condition, results of operation or cash flows. In June 2014, the FASB issued ASU 2014-11, “Repurchase-to-Maturity Tran sactions, Repurchase Financings, and Disclosures.” ASU 2014-11 makes two changes to accounting for repurchase agreements. First, it requires secured borrowing accounting for repurchase-to-maturity transactions. Second, it requires separate accounting for a transfer of a financial asset executed contemporaneously with a repurchase agreement with the same counterparty, which will result in secured borrowing accounting for the repurchase agreement. ASU 2014-11 also requires additional disclosures for repurchas e transactions that are recognized as secured borrowings, including disaggregation by class of collateral, the remaining contractual tenor of the arrangements and the risks inherent in the agreements. Adoption of ASU 2014-11 will only affect FHN’s disclosu res as it does not execute repurchase-to maturity or repurchase financing transactions. These disclosure revisions are effective for annual periods beginning after December 15, 2014, and for interim periods beginning after March 15, 2015. FHN revised its d isclosures upon adoption of ASU 2014-11. In September 2015, the FASB issued ASU 2015-16, “Simplifying the Accounting for Measurement-Period Adjustments.” ASU 2015-16 requires that measurement-period adjustments to provisional amounts recognized in a busin ess combination be recorded in the period in which they are identified. The cumulative effect on the income statement should be recognized in the same period as if the accounting had been completed as of the acquisition date. Previously, measurement-peri od adjustments required revision of the initial balance sheet for an acquisition with corresponding revision of all affected prior period financial statements. ASU 2015-16 requires disclosure of the income statement effects by line item when measurement-p eriod adjustments are recognized. ASU 2015-16 is effective for fiscal years, and interim periods within those fiscal years, beginning after December 15, 2015. Early application is permitted for reporting periods for which financial statements have not y et been issued. FHN has elected to early adopt the provisions of ASU 2015-16 because it considers the revised guidance to be more effective in communicating the financial statement effects of measurement-period adjustments.</t>
  </si>
  <si>
    <t>Accounting Changes Issued but Not Currently Effective</t>
  </si>
  <si>
    <t>Accounting Changes Issued but No t Currently Effective In May 2014, the FASB issued ASU 2014-09, “Revenue from Contracts with Customers.” ASU 2014-09 does not change revenue recognition for financial instrumen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 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The effective da te of ASU 2014-09 has been deferred to annual reporting periods beginning after December 15, 2017, including interim periods within that reporting period. Early application is permitted for annual reporting periods beginning after December 15, 2016, and as sociated interim periods. Transition to the new requirements may be made by retroactively revising prior financial statements (with certain practical expedients permitted) or by a cumulative effect through retained earnings. If the latter option is selecte d, additional disclosures are required for comparability. FHN is evaluating the effects of ASU 2014-09 on its revenue recognition practices. 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in d etermining expense recognition for the award. Thus, compensation cost is recognized over the requisite service period based on the probability of achievement of the performance condition. Expense is adjusted after the requisite service period for changes i n the probability of achievement. ASU 2014-12 is effective for annual periods, and interim periods within those annual periods, beginning after December 15, 2015. The adoption of ASU 2014-12 will have no effect on FHN. In August 2014, the FASB issued ASU 2 014-15, “Disclosure of Uncertainties about an Entity’s Ability to Continue as a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If such events or conditions exist, additional disclosures are required and management should evaluate whether its plans sufficient ly alleviate the substantial doubt. ASU 2014-15 is effective for the annual period ending after December 15, 2016 and all interim and annual periods thereafter. The provisions of ASU 2014-15 are not anticipated to affect FHN. In February 2015, the FASB is sued ASU 2015-02, “Amendments to the Consolidation Analysis.” ASU 2015-02 revises current consolidation guidance to modify the evaluation of whether limited partnerships and similar legal entities are variable interest entities. ASU 2015-02 also eliminates the presumption that a general partner should consolidate a limited partnership, revises the consolidation analysis for reporting entities that have fee arrangements and related party relationships with variable interest entities, and provides a scope exc eption for entities with interests in registered money market funds. ASU 2015-02 is effective for annual periods, and interim periods within those annual periods, beginning after December 15, 2015. FHN has evaluated the provisions of ASU 2015-02 on its con solidation assessments and there will not be a significant effect upon adoption. In April 2015, the FASB issued ASU 2015-03, “Simplifying the Presentation of Debt Issuance Costs.” ASU 2015-03 requires that debt issuance costs related to a recognized debt liability be presented as a direct reduction from the carrying value of that debt liability, consistent with debt discounts. ASU 2015-03 requires application on a retrospective basis, with prior periods revised to reflect the effects of adoption. ASU 2015- 03 is effective for annual periods, and interim periods within those annual periods, beginning after December 15, 2015. Consistent with current requirements, FHN currently classifies debt issuance costs within Other assets in the Consolidated Condensed Sta tements of Condition. ASU 2015-03 will have no effect on FHN’s recognition of interest expense.</t>
  </si>
  <si>
    <t>Financial Information (Tables)</t>
  </si>
  <si>
    <t>Accounting Changes And Error Corrections [Abstract]</t>
  </si>
  <si>
    <t>Schedule of Accounting Changes</t>
  </si>
  <si>
    <t>Effective January 1, 2015, FHN retroactively adopted the requirements of ASU 2014-01 with an election to use the proportional amortization method for all qualifying investments. FHN believes the proportional amortization method better represents the economics of its qualified affordable housing investments and provides users with a better understanding of the returns from such investments when compared to the equity method. FHN will continue to use the equity method for non-qualifying affordable housing investments and its other tax credit investments. The cumulative effects of the retrospective application of the change in amortization method are summarized in the tables below. As of September As of December 31 (Dollars in thousands, except per share amounts) 2014 2014 2013 Increase/(decrease) to previously reported Consolidated Statements of Condition amounts Other assets $ (4,190) $ (4,700) (5,340) Other liabilities 5,937 4,678 7,034 Undivided profits (10,127) (9,378) (12,374) Three Months Ended Nine Months Ended For the Year Ended September 30 September 30 December 31 2014 2014 2014 2013 2012 Increase/(decrease) to previously reported Consolidated Statements of Income amounts Other expense $ (2,170) $ (6,510) $ (8,680) $ (10,082) $ (14,177) Provision/(benefit) for income taxes 1,421 4,263 5,684 12,780 13,234 Income/(loss) available to common shareholders 749 2,247 2,996 (2,698) 943 Diluted earnings/(loss) per share - 0.01 0.01 (0.01) -</t>
  </si>
  <si>
    <t>Investment Securities (Tables)</t>
  </si>
  <si>
    <t>Schedule Of FHN's Investment Securities</t>
  </si>
  <si>
    <t>The following tables summarize FHN’s investment securities on September 30, 2015 and 2014: September 30, 2015 Gross Gross Amortized Unrealized Unrealized Fair (Dollars in thousands) Cost Gains Losses Value Securities available-for-sale ("AFS"): U.S. treasuries $ 100 $ - $ - $ 100 Government agency issued mortgage-backed securities ("MBS") 914,878 31,773 (700) 945,951 Government agency issued collateralized mortgage obligations ("CMO") 2,514,362 30,281 (9,207) 2,535,436 Other U.S. government agencies 1,443 3 - 1,446 States and municipalities 9,155 - - 9,155 Equity and other (a) 182,014 - (461) 181,553 Total securities available-for-sale (b) $ 3,621,952 $ 62,057 $ (10,368) $ 3,673,641 Securities held-to-maturity ("HTM"): States and municipalities $ 4,313 $ 1,091 $ - $ 5,404 Total securities held-to-maturity $ 4,313 $ 1,091 $ - $ 5,404 Includes restricted investments in FHLB-Cincinnati stock of $ 87.9 million and FRB stock of $ 65.8 million. The remainder is money market , mutual funds, and cost method investments. Includes $ 2.9 billion of securities pledged to secure public deposits, securities sold under agreements to repurchase, and for other purposes. September 30, 2014 Gross Gross Amortized Unrealized Unrealized Fair (Dollars in thousands) Cost Gains Losses Value Securities available-for-sale: U.S. treasuries $ 100 $ - $ - $ 100 Government agency issued MBS 685,426 33,820 (2,381) 716,865 Government agency issued CMO 2,648,047 15,637 (39,999) 2,623,685 Other U.S. government agencies 1,859 70 - 1,929 States and municipalities 10,205 - - 10,205 Equity and other (a) 182,119 - (232) 181,887 Total securities available-for-sale (b) $ 3,527,756 $ 49,527 $ (42,612) $ 3,534,671 Securities held-to-maturity: States and municipalities $ 4,286 $ 1,094 $ - $ 5,380 Total securities held-to-maturity $ 4,286 $ 1,094 $ - $ 5,380 Includes restricted investments in FHLB-Cincinnati stock of $ 87.9 million and FRB stock of $ 66.0 million. The remainder is money market , mutual funds, and cost method investments. Includes $ 3.2 billion of securities pledged to secure public deposits, securities sold under agreements to repu rchase, and for other purposes .</t>
  </si>
  <si>
    <t>Schedule Of Amortized Cost And Fair Value By Contractual Maturity</t>
  </si>
  <si>
    <t>The amortized cost and fair value by contractual maturity for the available-for-sale and held-to-maturity securities portfolios on September 30, 2015, are provided below: Held-to-Maturity Available-for-Sale Amortized Fair Amortized Fair (Dollars in thousands) Cost Value Cost Value Within 1 year $ - $ - $ 2,943 $ 2,946 After 1 year; within 5 years - - 100 100 After 5 years; within 10 years - - - - After 10 years 4,313 5,404 7,655 7,655 Subtotal 4,313 5,404 10,698 10,701 Government agency issued MBS and CMO (a) - - 3,429,240 3,481,387 Equity and other - - 182,014 181,553 Total $ 4,313 $ 5,404 $ 3,621,952 $ 3,673,641 Expected maturities will differ from contractual maturities because borrowers may have the right to call or prepay obligations with or without call or prepayment penalties.</t>
  </si>
  <si>
    <t>Schedule Of Gross Gains And Losses On Sale From Available For Sale Portfolio</t>
  </si>
  <si>
    <t xml:space="preserve">The table below provides information on gross gains and gross losses from investment securities for the three and nine months ended September 30: Three Months Ended Nine Months Ended September 30 September 30 (Dollars in thousands) 2015 2014 2015 2014 Gross gains on sales of securities $ - $ 133 $ 284 $ 5,867 Gross losses on sales of securities - - - - Net gain/(loss) on sales of securities (a) - 133 284 5,867 Venture capital investments (b) - (995) - (2,995) Net other than temporary impairment ("OTTI") recorded (c) (345) - (345) - Total securities gain/(loss), net $ (345) $ (862) $ (61) $ 2,872 There were no sales proceeds for the three months ended September 30, 2015; proceeds for the nine months ended September 30, 2015 were not material. Proceeds from sales for the three months ended September 30, 2014 were $ 3.3 million and for the nine months ended September 30, 2014 were $ 9.2 million, inclusive of $ 1.4 million of equity securities. Includes write-offs and/or unrealized fair value adjustments related to venture capital investments. OTTI recorded in third quarter 2015 is rel ated to equity securities. </t>
  </si>
  <si>
    <t>Schedule Of Investments Within The Available For Sale Portfolio That Had Unrealized Losses</t>
  </si>
  <si>
    <t>The following tables provide information on investments within the available-for-sale portfolio that had unrealized losses as of September 30, 2015 and 2014: As of September 30, 2015 Less than 12 months 12 months or longer Total Fair Unrealized Fair Unrealized Fair Unrealized (Dollars in thousands) Value Losses Value Losses Value Losses Government agency issued CMO $ 370,165 $ (1,487) $ 435,331 $ (7,720) $ 805,496 $ (9,207) Government agency issued MBS 69,997 (242) 32,538 (458) 102,535 (700) Total debt securities 440,162 (1,729) 467,869 (8,178) 908,031 (9,907) Equity - - 630 (461) 630 (461) Total temporarily impaired securities $ 440,162 $ (1,729) $ 468,499 $ (8,639) $ 908,661 $ (10,368) As of September 30, 2014 Less than 12 months 12 months or longer Total Fair Unrealized Fair Unrealized Fair Unrealized (Dollars in thousands) Value Losses Value Losses Value Losses Government agency issued CMO $ 724,834 $ (5,113) $ 949,556 $ (34,886) $ 1,674,390 $ (39,999) Government agency issued MBS 32,621 (244) 103,858 (2,137) 136,479 (2,381) Total debt securities 757,455 (5,357) 1,053,414 (37,023) 1,810,869 (42,380) Equity 849 (198) 10 (34) 859 (232) Total temporarily impaired securities $ 758,304 $ (5,555) $ 1,053,424 $ (37,057) $ 1,811,728 $ (42,612)</t>
  </si>
  <si>
    <t>Loans (Tables)</t>
  </si>
  <si>
    <t>Schedule Of Loans By Portfolio Segment</t>
  </si>
  <si>
    <t>The following table provides the balance of loans by portfolio segment as of September 30, 2015 and 2014, and December, 31 2014: September 30 December 31 (Dollars in thousands) 2015 2014 2014 Commercial: Commercial, financial, and industrial $ 9,610,295 $ 8,477,329 $ 9,007,286 Commercial real estate 1,488,044 1,278,394 1,277,717 Retail: Consumer real estate (a) 4,813,936 5,130,988 5,048,071 Permanent mortgage 463,893 572,789 538,961 Credit card &amp; other 349,324 352,517 358,131 Loans, net of unearned income $ 16,725,492 $ 15,812,017 $ 16,230,166 Allowance for loan losses 210,814 238,641 232,448 Total net loans $ 16,514,678 $ 15,573,376 $ 15,997,718 (a) Balances as of September 30, 2015 and 2014, and December 31, 2014 include $ 59. 3 million, $ 81 . 1 million, and $ 76.8 million of restricted real estate loans, respectively. See Note 13 - Variable Interest Entities for additional information.</t>
  </si>
  <si>
    <t>Certain Loans Acquired In Transfer Not Accounted For As Debt Securities Accretable Yield Movement Schedule Rollforward [Table Text Block]</t>
  </si>
  <si>
    <t xml:space="preserve">The following table presents a rollforward of the accretable yield for the three and nine months ended September 30, 2015 and 2014: Three Months Ended Nine Months Ended September 30 September 30 (Dollars in thousands) 2015 2014 2015 2014 Balance, beginning of period $ 8,348 $ 16,509 $ 14,714 $ 13,490 Additions - - - 335 Accretion (1,037) (1,829) (5,985) (5,413) Adjustment for payoffs (835) (828) (2,931) (1,550) Adjustment for charge-offs - (10) - (79) Increase in accretable yield (a) 500 2,231 1,178 9,290 Balance, end of period $ 6,976 $ 16,073 $ 6,976 $ 16,073 Includes changes in the accretable yield due to both transfers from the nonaccretable difference and the impact of changes in the expected timing of the cash flows. </t>
  </si>
  <si>
    <t>Schedule Of Acquired Purchase Credit Impaired Loans By Portfolio Segment [Table Text Block]</t>
  </si>
  <si>
    <t>At September 30, 2015, the ALLL related to PCI loans was $ 2.9 million compared to $2.8 million at September 30, 2014. A loan loss provision expense of $.1 million was recognized during the three months ended September 30, 2015 as compared to a loan loss provision expense of $.4 million recognized during the three months ended September 30, 2014. A loan loss provision credit of $.4 million was recognized during the nine months ended September 30, 2015 as compared to a loan loss provision expense of $2.1 million recognized during the nine months ended September 30, 2014. The following table reflects the outstanding principal balance and carrying amounts of the acquired PCI loans as of September 30, 2015 and 2014, and December 31, 2014: September 30, 2015 September 30, 2014 December 31, 2014 (Dollars in thousands) Carrying value Unpaid balance Carrying value Unpaid balance Carrying value Unpaid balance Commercial, financial and industrial $ 4,767 $ 5,353 $ 5,028 $ 6,155 $ 5,044 $ 5,813 Commercial real estate 17,998 21,138 31,660 42,890 32,553 43,246 Consumer real estate 1,968 2,636 585 875 598 868 Credit card and other 6 10 11 16 10 14 Total $ 24,739 $ 29,137 $ 37,284 $ 49,936 $ 38,205 $ 49,941</t>
  </si>
  <si>
    <t>Information By Class Related To Individually Impaired Loans</t>
  </si>
  <si>
    <t xml:space="preserve">Impaired Loans The following tables provide information at September 30, 2015 and 2014, by class related to individually impaired loans and consumer TDR's. Recorded investment is defined as the amount of the investment in a loan, before valuation allowance but which does reflect any direct write-down of the investment. For purposes of this disclosure, PCI loans and net LOCOM have been excluded. September 30, 2015 Three Months Ended Nine Months Ended September 30, 2015 September 30, 2015 Unpaid Average Interest Average Interest Recorded Principal Related Recorded Income Recorded Income (Dollars in thousands) Investment Balance Allowance Investment Recognized Investment Recognized Impaired loans with no related allowance recorded: Commercial: General C&amp;I $ 5,586 $ 7,266 $ - $ 8,994 $ - $ 11,202 $ - Income CRE 2,468 9,389 - 3,328 - 4,631 - Residential CRE - - - - - 191 - Total $ 8,054 $ 16,655 $ - $ 12,322 $ - $ 16,024 $ - Retail: HELOC (a) $ 11,000 $ 28,486 $ - $ 11,788 $ - $ 12,455 $ - R/E installment loans (a) 4,404 5,756 - 4,682 - 4,696 - Permanent mortgage (a) 5,983 8,255 - 6,193 - 6,743 - Total $ 21,387 $ 42,497 $ - $ 22,663 $ - $ 23,894 $ - Impaired loans with related allowance recorded: Commercial: General C&amp;I $ 21,319 $ 25,515 $ 846 $ 25,934 $ 238 $ 24,702 $ 727 TRUPS 13,369 13,700 5,310 13,384 - 13,414 - Income CRE 6,424 7,709 496 6,606 32 6,962 95 Residential CRE 1,417 1,886 91 1,468 6 1,512 19 Total $ 42,529 $ 48,810 $ 6,743 $ 47,392 $ 276 $ 46,590 $ 841 Retail: HELOC $ 89,199 $ 91,382 $ 17,200 $ 88,245 $ 474 $ 86,359 $ 1,383 R/E installment loans 65,465 66,431 16,718 66,367 352 68,274 1,010 Permanent mortgage 99,071 111,683 15,696 99,913 613 102,341 1,841 Credit card &amp; other 380 380 168 399 3 453 11 Total $ 254,115 $ 269,876 $ 49,782 $ 254,924 $ 1,442 $ 257,427 $ 4,245 Total commercial $ 50,583 $ 65,465 $ 6,743 $ 59,714 $ 276 $ 62,614 $ 841 Total retail $ 275,502 $ 312,373 $ 49,782 $ 277,587 $ 1,442 $ 281,321 $ 4,245 Total impaired loans $ 326,085 $ 377,838 $ 56,525 $ 337,301 $ 1,718 $ 343,935 $ 5,086 All discharged bankruptcy loans are charged down to an estimate of net realizable value and do not carry any allowance. September 30, 2014 Three Months Ended Nine Months Ended September 30, 2014 September 30, 2014 Unpaid Average Interest Average Interest Recorded Principal Related Recorded Income Recorded Income (Dollars in thousands) Investment Balance Allowance Investment Recognized Investment Recognized Impaired loans with no related allowance recorded: Commercial: General C&amp;I $ 15,594 $ 17,185 $ - $ 15,542 $ - $ 16,910 $ - TRUPS - - - - - 1,083 - Income CRE 6,819 14,379 - 6,829 - 7,670 - Residential CRE 1,148 1,827 - 1,148 - 574 - Total $ 23,561 $ 33,391 $ - $ 23,519 $ - $ 26,237 $ - Retail: HELOC (a) $ 14,036 $ 34,693 $ - $ 15,713 $ - $ 16,324 $ - R/E installment loans (a) 5,640 7,221 - 6,552 - 8,729 - Permanent mortgage (a) 7,616 10,023 - 7,739 - 7,918 - Total $ 27,292 $ 51,937 $ - $ 30,004 $ - $ 32,971 $ - Impaired loans with related allowance recorded: Commercial: General C&amp;I $ 18,393 $ 22,579 $ 2,229 $ 25,394 $ 79 $ 25,895 $ 236 TRUPS 13,490 13,700 3,810 8,505 - 13,540 - Income CRE 8,735 10,107 481 8,789 62 10,406 226 Residential CRE 5,663 11,111 623 5,846 59 6,233 183 Total $ 46,281 $ 57,497 $ 7,143 $ 48,534 $ 200 $ 56,074 $ 645 Retail: HELOC $ 81,422 $ 82,813 $ 17,061 $ 79,352 $ 448 $ 75,476 $ 1,339 R/E installment loans 73,434 74,690 24,431 74,091 306 73,783 872 Permanent mortgage 110,921 124,429 17,329 111,263 709 112,518 2,138 Credit card &amp; other 548 548 255 536 5 614 21 Total $ 266,325 $ 282,480 $ 59,076 $ 265,242 $ 1,468 $ 262,391 $ 4,370 Total commercial $ 69,842 $ 90,888 $ 7,143 $ 72,053 $ 200 $ 82,311 $ 645 Total retail $ 293,617 $ 334,417 $ 59,076 $ 295,246 $ 1,468 $ 295,362 $ 4,370 Total impaired loans $ 363,459 $ 425,305 $ 66,219 $ 367,299 $ 1,668 $ 377,673 $ 5,015 All discharged bankruptcy loans are charged down to an estimate of net realizable value and do not carry any allowance. </t>
  </si>
  <si>
    <t>Balances Of Commercial Loan Portfolio Classes, Disaggregated By PD Grade</t>
  </si>
  <si>
    <t xml:space="preserve">The following tables provide the balances of commercial loan portfolio classes with associated allowance, disaggregated by PD grade as of September 30, 2015 and 2014: September 30, 2015 Loans to Allowance General Mortgage Income Residential Percentage for Loan (Dollars in thousands) C&amp;I Companies TRUPS (a) CRE CRE Total of Total Losses PD Grade: 1 $ 529,836 $ - $ - $ 707 $ - $ 530,543 5 % $ 127 2 590,614 - - 10,835 126 601,575 5 322 3 453,831 327,776 - 90,588 - 872,195 8 311 4 822,515 315,061 - 110,165 302 1,248,043 11 949 5 1,190,085 239,391 - 234,729 7,015 1,671,220 15 6,901 6 1,201,553 350,401 - 347,740 2,793 1,902,487 17 10,630 7 1,278,443 98,262 - 354,457 4,670 1,735,832 16 13,891 8 747,760 18,189 - 150,375 561 916,885 8 13,953 9 377,998 26,240 - 42,995 2,212 449,445 4 8,310 10 188,711 - - 30,515 89 219,315 2 4,635 11 186,974 - - 28,004 747 215,725 2 5,861 12 80,836 - - 9,095 516 90,447 1 2,975 13 112,423 - 305,382 3,600 260 421,665 4 4,256 14,15,16 123,345 - - 23,195 1,277 147,817 1 14,533 Collectively evaluated for impairment 7,884,924 1,375,320 305,382 1,437,000 20,568 11,023,194 99 87,654 Individually evaluated for impairment 26,904 - 12,755 8,892 1,417 49,968 1 6,743 Purchased credit-impaired loans 5,010 - - 18,533 1,634 25,177 - 2,414 Total commercial loans $ 7,916,838 $ 1,375,320 $ 318,137 $ 1,464,425 $ 23,619 $ 11,098,339 100 % $ 96,811 September 30, 2014 Loans to Allowance General Mortgage Income Residential Percent of for Loan (Dollars in thousands) C&amp;I Companies TRUPS (a) CRE CRE Total Total Losses PD Grade: 1 $ 441,590 $ - $ - $ 221 $ 63 $ 441,874 5 % $ - 2 355,805 - - 2,854 244 358,903 4 338 3 412,110 46,838 - 28,750 93 487,791 5 264 4 446,092 148,852 - 28,815 296 624,055 6 671 5 947,041 177,435 - 239,166 4,717 1,368,359 14 2,741 6 1,090,900 275,710 - 184,961 5,579 1,557,150 16 1,790 7 1,178,283 193,667 - 262,318 6,405 1,640,673 17 2,777 8 747,305 88,114 - 183,145 4,195 1,022,759 10 2,339 9 540,472 18,251 - 107,636 2,619 668,978 7 4,559 10 291,984 8,774 - 39,306 1,216 341,280 3 4,001 11 314,927 - - 33,214 2,825 350,966 4 7,538 12 106,550 - - 29,250 928 136,728 1 1,383 13 115,198 - 325,882 8,085 1,938 451,103 5 6,716 14,15,16 153,611 - - 37,882 4,915 196,408 2 40,279 Collectively evaluated for impairment 7,141,868 957,641 325,882 1,185,603 36,033 9,647,027 99 75,396 Individually evaluated for impairment 33,987 - 12,875 15,554 6,811 69,227 1 7,143 Purchase credit-impaired loans 5,076 - - 32,588 1,805 39,469 - 2,781 Total commercial loans $ 7,180,931 $ 957,641 $ 338,757 $ 1,233,745 $ 44,649 $ 9,755,723 100 % $ 85,320 Balances as of September 30 , 2015 and 2014 , each presented net of $ 26.2 million in lower of cost or market (“LOCOM”) valuation allowance. Based on the underlying structure of the notes, the highest possible internal grade is " 13 ". </t>
  </si>
  <si>
    <t>Period-End Balances And Various Asset Quality Attributes By Origination Vintage For The HELOC</t>
  </si>
  <si>
    <t xml:space="preserve">The following tables reflect period end balances and average FICO scores by origination vintage for the HELOC, real estate installment, and permanent mortgage classes of loans as of September 30, 2015 and 2014: HELOC September 30, 2015 September 30, 2014 Average Average Average Average (Dollars in thousands) Period End Origination Refreshed Period End Origination Refreshed Origination Vintage Balance FICO FICO Balance FICO FICO pre-2003 $ 42,651 707 702 $ 61,659 708 703 2003 79,768 720 710 111,031 722 709 2004 215,749 722 709 312,590 724 711 2005 341,878 730 715 476,226 732 722 2006 288,858 738 728 351,818 740 727 2007 310,250 744 729 369,635 744 729 2008 176,625 753 749 200,908 753 748 2009 88,937 751 745 105,576 752 743 2010 84,594 754 748 100,727 754 749 2011 81,754 759 753 100,842 759 753 2012 103,906 760 756 121,149 759 757 2013 129,742 757 755 158,256 759 760 2014 115,449 761 764 87,878 761 761 2015 103,431 762 762 - - - Total $ 2,163,592 742 733 $ 2,558,295 741 732 </t>
  </si>
  <si>
    <t>Period-End Balances And Various Asset Quality Attributes By Origination Vintage For The Real Estate Installment Loans</t>
  </si>
  <si>
    <t xml:space="preserve"> R/E Installment Loans September 30, 2015 September 30, 2014 Average Average Average Average (Dollars in thousands) Period End Origination Refreshed Period End Origination Refreshed Origination Vintage Balance FICO FICO Balance FICO FICO pre-2003 $ 8,701 677 689 $ 16,278 680 684 2003 35,532 712 721 55,361 715 724 2004 31,486 697 699 44,484 700 697 2005 96,162 714 710 132,276 715 713 2006 108,731 712 703 143,601 714 701 2007 163,909 721 708 211,780 723 709 2008 53,608 720 715 67,730 721 715 2009 23,384 735 730 31,524 739 728 2010 78,175 750 759 107,417 748 755 2011 242,096 760 760 296,440 760 759 2012 534,038 764 766 628,622 764 765 2013 424,674 756 757 486,553 756 757 2014 426,629 756 758 350,627 755 754 2015 423,219 758 754 - - - Total $ 2,650,344 750 749 $ 2,572,693 748 746 </t>
  </si>
  <si>
    <t>Period-End Balances And Various Asset Quality Attributes By Origination Vintage For Permanent Mortgage Classes Of Loans</t>
  </si>
  <si>
    <t xml:space="preserve"> Permanent Mortgage September 30, 2015 September 30, 2014 Average Average Average Average (Dollars in thousands) Period End Origination Refreshed Period End Origination Refreshed Origination Vintage Balance FICO FICO Balance FICO FICO pre-2004 $ 120,411 722 718 $ 161,037 724 723 2004 14,003 711 709 18,190 713 713 2005 30,637 736 733 35,503 737 733 2006 49,011 732 722 65,722 731 734 2007 168,663 734 713 201,640 734 735 2008 81,168 741 712 90,697 742 736 Total $ 463,893 730 716 $ 572,789 730 731 </t>
  </si>
  <si>
    <t>Accruing And Non-Accruing Loans By Class</t>
  </si>
  <si>
    <t>The following table reflects accruing and non-accruing loans by class on September 30, 2015: Accruing Non-Accruing 30-89 90+ 30-89 90+ Total Days Days Total Days Days Non- Total (Dollars in thousands) Current Past Due Past Due Accruing Current Past Due Past Due Accruing Loans Commercial (C&amp;I): General C&amp;I $ 7,888,633 $ 6,095 $ 349 $ 7,895,077 $ 5,359 $ 1,553 $ 9,839 $ 16,751 $ 7,911,828 Loans to mortgage companies 1,373,103 2,102 - 1,375,205 - - 115 115 1,375,320 TRUPS (a) 305,382 - - 305,382 - - 12,755 12,755 318,137 Purchased credit-impaired loans 4,705 - 305 5,010 - - - - 5,010 Total commercial (C&amp;I) 9,571,823 8,197 654 9,580,674 5,359 1,553 22,709 29,621 9,610,295 Commercial real estate: Income CRE 1,435,395 2,394 - 1,437,789 914 - 7,189 8,103 1,445,892 Residential CRE 21,905 80 - 21,985 - - - - 21,985 Purchased credit-impaired loans 16,172 3,845 150 20,167 - - - - 20,167 Total commercial real estate 1,473,472 6,319 150 1,479,941 914 - 7,189 8,103 1,488,044 Consumer real estate: HELOC 2,056,044 19,459 10,146 2,085,649 63,667 5,150 9,126 77,943 2,163,592 R/E installment loans 2,599,513 11,423 3,211 2,614,147 26,293 2,174 5,258 33,725 2,647,872 Purchased credit-impaired loans 2,383 - 89 2,472 - - - - 2,472 Total consumer real estate 4,657,940 30,882 13,446 4,702,268 89,960 7,324 14,384 111,668 4,813,936 Permanent mortgage 420,727 4,051 5,270 430,048 14,044 3,228 16,573 33,845 463,893 Credit card &amp; other Credit card 187,770 2,049 1,171 190,990 - - - - 190,990 Other 156,664 718 202 157,584 - - 743 743 158,327 Purchased credit-impaired loans 7 - - 7 - - - - 7 Total credit card &amp; other 344,441 2,767 1,373 348,581 - - 743 743 349,324 Total loans, net of unearned $ 16,468,403 $ 52,216 $ 20,893 $ 16,541,512 $ 110,277 $ 12,105 $ 61,598 $ 183,980 $ 16,725,492 Total TRUPS i nclude s LOCOM valuation allowance of $ 26.2 million. The following table reflects accruing and non-accruing loans by class on September 30, 2014: Accruing Non-Accruing 30-89 90+ 30-89 90+ Total Days Days Total Days Days Non- Total (Dollars in thousands) Current Past Due Past Due Accruing Current Past Due Past Due Accruing Loans Commercial (C&amp;I): General C&amp;I $ 7,140,246 $ 5,515 $ 1,717 $ 7,147,478 $ 5,603 $ 1,469 $ 21,305 $ 28,377 $ 7,175,855 Loans to mortgage companies 956,861 650 - 957,511 - - 130 130 957,641 TRUPS (a) 325,882 - - 325,882 9,385 - 3,490 12,875 338,757 Purchased credit-impaired loans 4,710 366 - 5,076 - - - - 5,076 Total commercial (C&amp;I) 8,427,699 6,531 1,717 8,435,947 14,988 1,469 24,925 41,382 8,477,329 Commercial real estate: Income CRE 1,186,595 2,781 - 1,189,376 217 1,068 10,496 11,781 1,201,157 Residential CRE 40,249 189 - 40,438 1,254 - 1,152 2,406 42,844 Purchased credit-impaired loans 33,185 669 539 34,393 - - - - 34,393 Total commercial real estate 1,260,029 3,639 539 1,264,207 1,471 1,068 11,648 14,187 1,278,394 Consumer real estate: HELOC 2,437,982 23,816 11,645 2,473,443 68,785 5,784 10,283 84,852 2,558,295 R/E installment loans 2,515,705 12,721 4,965 2,533,391 29,306 2,585 6,768 38,659 2,572,050 Purchased credit-impaired loans 643 - - 643 - - - - 643 Total consumer real estate 4,954,330 36,537 16,610 5,007,477 98,091 8,369 17,051 123,511 5,130,988 Permanent mortgage 523,150 7,635 8,030 538,815 15,215 4,063 14,696 33,974 572,789 Credit card &amp; other Credit card 184,650 1,900 1,822 188,372 - - - - 188,372 Other 162,088 1,190 164 163,442 - - 692 692 164,134 Purchased credit-impaired loans 11 - - 11 - - - - 11 Total credit card &amp; other 346,749 3,090 1,986 351,825 - - 692 692 352,517 Total loans, net of unearned $ 15,511,957 $ 57,432 $ 28,882 $ 15,598,271 $ 129,765 $ 14,969 $ 69,012 $ 213,746 $ 15,812,017 Total TRUPS i nclu des LOCOM valuation allowance of $ 26.2 million.</t>
  </si>
  <si>
    <t>Schedule Of Troubled Debt Restructurings Occurring During The Year</t>
  </si>
  <si>
    <t>The following tables reflect portfolio loans that were classified as TDRs during the three and nine months ended September 30, 2015 and 2014: Three Months Ended September 30, 2015 Nine Months Ended September 30, 2015 Pre-Modification Post-Modification Pre-Modification Post-Modification Outstanding Outstanding Outstanding Outstanding (Dollars in thousands) Number Recorded Investment Recorded Investment Number Recorded Investment Recorded Investment Commercial (C&amp;I): General C&amp;I - $ - $ - 2 $ 1,388 $ 1,325 Total commercial (C&amp;I) - - - 2 1,388 1,325 Consumer real estate: HELOC 56 6,918 6,820 158 17,882 17,674 R/E installment loans 20 988 974 58 4,254 4,267 Total consumer real estate 76 7,906 7,794 216 22,136 21,941 Permanent mortgage - - - 6 2,039 2,054 Credit card &amp; other 3 11 10 15 59 56 Total troubled debt restructurings 79 $ 7,917 $ 7,804 239 $ 25,622 $ 25,376 Three Months Ended September 30, 2014 Nine Months Ended September 30, 2014 Pre-Modification Post-Modification Pre-Modification Post-Modification Outstanding Outstanding Outstanding Outstanding (Dollars in thousands) Number Recorded Investment Recorded Investment Number Recorded Investment Recorded Investment Commercial (C&amp;I): General C&amp;I 2 $ 1,031 $ 970 4 $ 1,767 $ 1,492 Total commercial (C&amp;I) 2 1,031 970 4 1,767 1,492 Commercial real estate: Income CRE - - - 2 421 421 Residential CRE - - - 1 976 960 Total commercial real estate - - - 3 1,397 1,381 Consumer real estate: HELOC 89 6,930 6,883 253 20,999 21,208 R/E installment loans 21 1,269 1,255 138 9,544 9,450 Total consumer real estate 110 8,199 8,138 391 30,543 30,658 Permanent mortgage 6 1,639 1,672 30 8,314 7,839 Credit card &amp; other 16 107 103 50 254 245 Total troubled debt restructurings 134 $ 10,976 $ 10,883 478 $ 42,275 $ 41,615</t>
  </si>
  <si>
    <t>Schedule Of Troubled Debt Restructurings Within The Previous 12 Months</t>
  </si>
  <si>
    <t>The following tables present TDRs which re-defaulted during the three and nine months ended September 30, 2015 and 2014, and as to which the modification occurred 12 months or less prior to the re-default. Financing receivables that became classified as TDRs within the previous 12 months and for which there was a payment default during the period are calculated by first identifying TDRs that defaulted during the period and then determining whether they were modified within the 12 months prior to the default. For purposes of this disclosure, FHN generally defines payment default as 30 or more days past due. Three Months Ended Nine Months Ended September 30, 2015 September 30, 2015 Recorded Recorded (Dollars in thousands) Number Investment Number Investment Commercial (C&amp;I): General C&amp;I - $ - - $ - Total commercial (C&amp;I) - - - - Commercial real estate: Income CRE - - - - Residential CRE - - 1 896 Total commercial real estate - - 1 896 Consumer real estate: HELOC - - 7 308 R/E installment loans 2 50 4 162 Total consumer real estate 2 50 11 470 Permanent mortgage - - - - Credit card &amp; other 1 2 4 10 Total troubled debt restructurings 3 $ 52 16 $ 1,376 Three Months Ended Nine Months Ended September 30, 2014 September 30, 2014 Recorded Recorded (Dollars in thousands) Number Investment Number Investment Commercial (C&amp;I): General C&amp;I 2 $ 59 4 $ 512 Total commercial (C&amp;I) 2 59 4 512 Commercial real estate: Income CRE 1 2,570 3 2,959 Residential CRE - - - - Total commercial real estate 1 2,570 3 2,959 Consumer real estate: HELOC 2 212 6 374 R/E installment loans 1 132 8 500 Total consumer real estate 3 344 14 874 Permanent mortgage 1 347 3 1,128 Credit card &amp; other - - 2 4 Total troubled debt restructurings 7 $ 3,320 26 $ 5,477</t>
  </si>
  <si>
    <t>Allowance for Loan Losses (Tables)</t>
  </si>
  <si>
    <t>Rollforward Of The Allowance For Loan Losses By Portfolio Segment</t>
  </si>
  <si>
    <t>The following table provides a rollforward of the allowance for loan losses by portfolio segment for the three and nine months ended September 30, 2015 and 2014: Commercial Consumer Permanent Credit Card (Dollars in thousands) C&amp;I Real Estate Real Estate Mortgage and Other Total Balance as of July 1, 2014 $ 68,591 $ 15,821 $ 118,037 $ 23,727 $ 17,452 $ 243,628 Charge-offs (3,741) (1,789) (13,465) (1,047) (3,642) (23,684) Recoveries 5,219 312 5,669 686 811 12,697 Provision/(provision credit) for loan losses (199) 1,106 8,154 (3,145) 84 6,000 Balance as of September 30, 2014 69,870 15,450 118,395 20,221 14,705 238,641 Balance as of January 1, 2014 $ 86,446 $ 10,603 $ 126,785 $ 22,491 $ 7,484 $ 253,809 Charge-offs (14,997) (3,163) (33,803) (4,144) (11,033) (67,140) Recoveries 8,338 2,323 16,113 1,958 2,240 30,972 Provision/(provision credit) for loan losses (9,917) 5,687 9,300 (84) 16,014 21,000 Balance as of September 30, 2014 69,870 15,450 118,395 20,221 14,705 238,641 Allowance - individually evaluated for impairment 6,039 1,104 41,492 17,329 255 66,219 Allowance - collectively evaluated for impairment 63,783 11,613 76,845 2,892 14,450 169,583 Allowance - purchase credit impaired loans 48 2,733 58 - - 2,839 Loans, net of unearned as of September 30, 2014: Individually evaluated for impairment 46,862 22,365 174,532 118,537 548 362,844 Collectively evaluated for impairment 8,425,391 1,221,636 4,955,813 454,252 351,958 15,409,050 Purchased credit-impaired loans 5,076 34,393 643 - 11 40,123 Total loans, net of unearned $ 8,477,329 $ 1,278,394 $ 5,130,988 $ 572,789 $ 352,517 $ 15,812,017 Balance as of July 1, 2015 $ 78,750 $ 21,492 $ 85,457 $ 22,377 $ 13,275 $ 221,351 Charge-offs (8,632) (533) (7,994) (1,038) (3,612) (21,809) Recoveries 2,264 868 5,785 229 1,126 10,272 Provision/(provision credit) for loan losses (919) 3,521 (776) (1,492) 666 1,000 Balance as of September 30, 2015 71,463 25,348 82,472 20,076 11,455 210,814 Balance as of January 1, 2015 $ 67,011 $ 18,574 $ 113,011 $ 19,122 $ 14,730 $ 232,448 Charge-offs (17,163) (2,208) (23,434) (3,031) (13,406) (59,242) Recoveries 5,143 1,712 18,360 1,518 2,875 29,608 Provision/(provision credit) for loan losses 16,472 7,270 (25,465) 2,467 7,256 8,000 Balance as of September 30, 2015 71,463 25,348 82,472 20,076 11,455 210,814 Allowance - individually evaluated for impairment 6,156 587 33,918 15,696 168 56,525 Allowance - collectively evaluated for impairment 65,063 22,591 48,050 4,380 11,286 151,370 Allowance - purchased credit-impaired loans 244 2,170 504 - 1 2,919 Loans, net of unearned as of September 30, 2015: Individually evaluated for impairment 39,659 10,309 170,068 105,054 380 325,470 Collectively evaluated for impairment 9,565,626 1,457,568 4,641,396 358,839 348,937 16,372,366 Purchased credit-impaired loans 5,010 20,167 2,472 - 7 27,656 Total loans, net of unearned $ 9,610,295 $ 1,488,044 $ 4,813,936 $ 463,893 $ 349,324 $ 16,725,492</t>
  </si>
  <si>
    <t>Intangible Assets (Tables)</t>
  </si>
  <si>
    <t>Summary Of Intangible Assets, Net Of Accumulated Amortization Included In The Consolidated Statements</t>
  </si>
  <si>
    <t>The following is a summary of intangible assets, net of accumulated amortization, included in the Consolidated Condensed Statements of Condition: Other Intangible (Dollars in thousands) Goodwill Assets (a) December 31, 2013 $ 141,943 $ 21,988 Amortization expense - (2,944) September 30, 2014 $ 141,943 $ 19,044 December 31, 2014 $ 145,932 $ 29,518 Amortization expense - (3,894) September 30, 2015 $ 145,932 $ 25,624 (a ) Represents customer lists, acquired contracts, core deposit intangibles, and covenants not to compete.</t>
  </si>
  <si>
    <t>Summary Of Gross Goodwill And Accumulated Impairment Losses And Write-Offs Detailed By Reportable Segments</t>
  </si>
  <si>
    <t>Regional Fixed (Dollars in thousands) Banking Income Total December 31, 2013 $ 43,939 $ 98,004 $ 141,943 Additions - - - Impairments - - - Divestitures - - - Net change in goodwill during 2014 - - - September 30, 2014 $ 43,939 $ 98,004 $ 141,943 December 31, 2014 $ 47,928 $ 98,004 $ 145,932 Additions - - - Impairments - - - Divestitures - - - Net change in goodwill during 2015 - - - September 30, 2015 $ 47,928 $ 98,004 $ 145,932</t>
  </si>
  <si>
    <t>Other Income And Other Expense (Tables)</t>
  </si>
  <si>
    <t>Following is detail of All other income and commissions and All other expense as presented in the Consolidated Condensed Statements of Income: Three Months Ended Nine Months Ended September 30 September 30 (Dollars in thousands) 2015 2014 2015 2014 All other income and commissions: Gain/(loss) on extinguishment of debt $ 5,794 $ - $ 5,794 $ (4,350) ATM interchange fees 2,998 2,739 8,784 7,982 Electronic banking fees 1,479 1,560 4,366 4,629 Letter of credit fees 978 917 3,633 3,753 Deferred compensation (a) (2,309) (41) (1,311) 1,800 Other 3,550 3,971 13,096 9,461 Total $ 12,490 $ 9,146 $ 34,362 $ 23,275 All other expense: Litigation and regulatory matters $ 10,922 $ 35,390 $ 173,422 $ (2,720) Other insurance and taxes 3,283 3,909 10,067 10,178 Travel and entertainment 2,451 2,164 6,697 6,633 Customer relations 1,477 1,406 4,296 4,329 Employee training and dues 1,272 1,194 3,853 3,260 Supplies 974 779 2,781 2,699 Miscellaneous loan costs 726 597 1,821 2,150 Tax credit investments 439 311 1,383 1,498 Other 8,835 13,709 26,565 31,856 Total $ 30,379 $ 59,459 $ 230,885 $ 59,883 Certain previously reported amounts have been revised to reflect the retroactive effect of the adoption of ASU 2014-01, “Equity Method and Joint Venture: Accounting for Investments in Qualified Affordable Housing Projects.” See Note 1-Financial Information for addition information. Deferred compensation market value adjustments are mirrored by adjustments to employee compensation, incentives, and benefits expense.</t>
  </si>
  <si>
    <t>Changes in Accumulated Other Comprehensive Income/(Loss) (Tables)</t>
  </si>
  <si>
    <t>Table Text Block Supplement [Abstract]</t>
  </si>
  <si>
    <t>Schedule Of Changes In Accumulated Other Comprehensive Income Balances By Component Net Of Tax</t>
  </si>
  <si>
    <t>The following table provides the changes in accumulated other comprehensive income by component, net of tax, for the three and nine months ended September 30, 2015: (Dollars in thousands, unless otherwise noted) Unrealized Gain/(Loss) On Securities Available-For-Sale Pension and Post Retirement Plans Total Balance as of July 1, 2015 $ 16,485 $ (204,733) $ (188,248) Other comprehensive income before reclassifications, Net of tax expense of $9.5 million for unrealized gain/(loss) on securities available-for-sale 15,427 - 15,427 Amounts reclassified from accumulated other comprehensive income, Net of tax benefit of $2.4 million for pension and post retirement plans - (3,855) (3,855) Net current period other comprehensive income, Net of tax expense of $9.5 million and tax benefit of $2.4 million for unrealized gain/(loss) on securities available-for-sale and pension and post retirement plans, respectively 15,427 (3,855) 11,572 Balance as of September 30, 2015 $ 31,912 $ (208,588) $ (176,676) Balance as of January 1, 2015 $ 18,581 $ (206,827) $ (188,246) Other comprehensive income before reclassifications, Net of tax expense of $8.2 million for unrealized gain/(loss) on securities available-for-sale 13,331 - 13,331 Amounts reclassified from accumulated other comprehensive income, Net of tax benefit of $1.1 million for pension and post retirement plans - (1,761) (1,761) Net current period other comprehensive income, Net of tax expense of $8.2 million and tax benefit of $1.1 million for unrealized gain/(loss) on securities available-for-sale and pension and post retirement plans, respectively 13,331 (1,761) 11,570 Balance as of September 30, 2015 $ 31,912 $ (208,588) $ (176,676) The following table provides the changes in accumulated other comprehensive income by component, net of tax, for the three and nine months ended September 30, 2014: (Dollars in thousands, unless otherwise noted) Unrealized Gain/(Loss) On Securities Available-For-Sale Pension and Post Retirement Plans Total Balance as of July 1, 2014 $ 15,596 $ (137,707) $ (122,111) Other comprehensive income before reclassifications, Net of tax benefit of $7.0 million for unrealized gain/(loss) on securities available-for-sale (11,288) - (11,288) Amounts reclassified from accumulated other comprehensive income, Net of tax expense of $.3 million for pension and post retirement plans - 564 564 Net current period other comprehensive income, Net of tax benefit of $7.0 million and tax expense of $.3 million for unrealized gain/(loss) on securities available-for-sale and pension and post retirement plans, respectively (11,288) 564 (10,724) Balance as of September 30, 2014 $ 4,308 $ (137,143) $ (132,835) Balance as of January 1, 2014 $ (11,241) $ (138,768) $ (150,009) Other comprehensive income before reclassifications, Net of tax expense of $9.8 million for unrealized gain/(loss) on securities available-for-sale 15,549 - 15,549 Amounts reclassified from accumulated other comprehensive income, Net of tax expense of $1.0 million for pension and post retirement plans - 1,625 1,625 Net current period other comprehensive income, Net of tax expense of $9.8 million and $1.0 million for unrealized gain/(loss) on securities available-for-sale and pension and post retirement plans, respectively 15,549 1,625 17,174 Balance as of September 30, 2014 $ 4,308 $ (137,143) $ (132,835)</t>
  </si>
  <si>
    <t>Earnings Per Share (Tables)</t>
  </si>
  <si>
    <t>Schedule of Reconciliation of Net Income/(Loss) to Net Income/(Loss) Available to Common Shareholders</t>
  </si>
  <si>
    <t>The following table provides reconciliations of net income to net income available to common shareholders and the difference between average basic common shares outstanding and average diluted common shares outstanding: Three Months Ended Nine Months Ended September 30 September 30 (Dollars and shares in thousands, except per share data) 2015 2014 2015 2014 Net income/(loss) $ 63,332 $ 50,498 $ 45,884 $ 182,406 Net income attributable to noncontrolling interest 2,977 2,875 8,586 8,547 Net income/(loss) attributable to controlling interest 60,355 47,623 37,298 173,859 Preferred stock dividends 1,550 1,550 4,650 4,650 Net income/(loss) available to common shareholders $ 58,805 $ 46,073 $ 32,648 $ 169,209 Weighted average common shares outstanding - basic 233,111 235,329 232,910 235,437 Effect of dilutive securities 1,947 1,533 1,928 1,732 Weighted average common shares outstanding - diluted 235,058 236,862 234,838 237,169 Net income/(loss) per share available to common shareholders $ 0.25 $ 0.20 $ 0.14 $ 0.72 Diluted income/(loss) per share available to common shareholders $ 0.25 $ 0.19 $ 0.14 $ 0.71 Certain previously reported amounts have been revised to reflect the retroactive effect of the adoption of ASU 2014-01,"Equity Method and Joint Venture: Accounting for Investments in Qualified Affordable Housing Projects." See Note 1 - Financial Information for additional information. The following table presents outstanding options and other equity awards that were anti-dilutive (the exercise price was higher than the weighted-average market price) excluded from the calculation of diluted earnings per share: Three Months Ended Nine Months Ended September 30 September 30 (Dollars and shares in thousands, except per share data) 2015 2014 2015 2014 Anti-dilutive stock options 3,569 4,252 3,559 4,641 Weighted average exercise price of anti-dilutive stock options $ 24.22 $ 22.74 $ 24.46 $ 23.79 Anti-dilutive other equity awards 124 - 58 -</t>
  </si>
  <si>
    <t>Contingencies And Other Disclosures (Tables)</t>
  </si>
  <si>
    <t>Schedule Of Original Purchase And Ending Balance Amount Of Investments Subject To Litigation</t>
  </si>
  <si>
    <t>(Dollars in thousands) Alt-A Jumbo Vintage Original Purchase Price: 2005 $ 202,417 $ - 2006 325,613 32,540 2007 199,012 - Total $ 727,042 $ 32,540 Ending Balance per the September 25, 2015 trust statements: 2005 $ 44,100 $ - 2006 78,934 7,273 2007 74,397 - Total $ 197,431 $ 7,273</t>
  </si>
  <si>
    <t>Pension, Savings, And Other Employee Benefits (Tables)</t>
  </si>
  <si>
    <t>Schedule Of Components Of Net Periodic Benefit Cost</t>
  </si>
  <si>
    <t>The components of net periodic benefit cost for the three months ended September 30 are as follows: Pension Benefits Other Benefits (Dollars in thousands) 2015 2014 2015 2014 Components of net periodic benefit cost Service cost $ 10 $ 8 $ 37 $ 45 Interest cost 9,278 8,866 342 400 Expected return on plan assets (9,354) (10,034) (243) (259) Amortization of unrecognized: Prior service cost/(credit) 84 86 (291) (290) Actuarial (gain)/loss 2,786 1,904 (334) (377) Net periodic benefit cost $ 2,804 $ 830 $ (489) $ (481) ACS 715 curtailment gain - - (8,283) - ACS 715 special termination benefits (a) - 1,009 - - Total periodic benefit costs $ 2,804 $ 1,839 $ (8,772) $ (481) (a) In third quarter 2014, a one-time special termination benefits charge was recognized related to recalculation of a participant's benefit under a non-qualified plan upon retirement. The components of net periodic benefit cost for the nine months ended September 30 are as follows: Pension Benefits Other Benefits (Dollars in thousands) 2015 2014 2015 2014 Components of net periodic benefit cost Service cost $ 30 $ 42 $ 112 $ 155 Interest cost 27,318 26,186 1,062 1,316 Expected return on plan assets (28,137) (30,070) (726) (769) Amortization of unrecognized: Prior service cost/(credit) 250 260 (873) (872) Actuarial (gain)/loss 7,577 5,174 (822) (755) Net periodic benefit cost $ 7,038 $ 1,592 $ (1,247) $ (925) ACS 715 curtailment gain - - (8,283) - ACS 715 special termination benefits (a) - 1,009 - - Total periodic benefit costs $ 7,038 $ 2,601 $ (9,530) $ (925) (a) In third quarter 2014, a one-time special termination benefits charge was recognized related to recalculation of a participant's benefit under a non-qualified plan upon retirement.</t>
  </si>
  <si>
    <t>Business Segment Information (Tables)</t>
  </si>
  <si>
    <t>Amounts Of Consolidated Revenue, Expense, Tax And Assets</t>
  </si>
  <si>
    <t>Three Months Ended Nine Months Ended September 30 September 30 (Dollars in thousands) 2015 2014 2015 2014 Consolidated Net interest income $ 163,562 $ 159,541 $ 487,068 $ 468,668 Provision for loan losses 1,000 6,000 8,000 21,000 Noninterest income 125,103 157,815 385,093 430,446 Noninterest expense 215,436 244,016 810,051 625,222 Income/(loss) before income taxes 72,229 67,340 54,110 252,892 Provision/(benefit) for income taxes 8,897 16,842 8,226 70,486 Net income/(loss) $ 63,332 $ 50,498 $ 45,884 $ 182,406 Average assets $ 25,314,761 $ 23,802,334 $ 25,456,596 $ 23,786,429 Certain previously reported amounts have been revised to reflect the retroactive effect of the adoption of ASU 2014-01,"Equity Method and Joint Venture: Accounting for Investments in Qualified Affordable Housing Projects." See Note 1 - Financial Information for additional information. Three Months Ended Nine Months Ended September 30 September 30 (Dollars in thousands) 2015 2014 2015 2014 Regional Banking Net interest income $ 165,258 $ 153,868 $ 485,575 $ 444,569 Provision/(provision credit) for loan losses 6,696 2,204 28,689 23,619 Noninterest income 62,773 64,155 188,966 190,374 Noninterest expense 135,776 135,903 415,759 401,442 Income/(loss) before income taxes 85,559 79,916 230,093 209,882 Provision/(benefit) for income taxes 30,809 28,561 82,186 74,714 Net income/(loss) $ 54,750 $ 51,355 $ 147,907 $ 135,168 Average assets $ 14,991,229 $ 13,575,811 $ 14,750,532 $ 13,084,962 Fixed Income Net interest income $ 3,008 $ 2,950 $ 11,628 $ 9,013 Noninterest income 51,756 49,896 169,322 154,219 Noninterest expense 59,783 47,915 165,680 100,629 Income/(loss) before income taxes (5,019) 4,931 15,270 62,603 Provision/(benefit) for income taxes (2,359) 1,696 4,979 23,682 Net income/(loss) $ (2,660) $ 3,235 $ 10,291 $ 38,921 Average assets $ 2,189,076 $ 2,003,401 $ 2,349,551 $ 2,038,659 Corporate Net interest income/(expense) $ (19,037) $ (14,246) $ (52,497) $ (36,137) Noninterest income 8,559 4,139 17,845 22,569 Noninterest expense 11,521 16,511 39,460 47,370 Income/(loss) before income taxes (21,999) (26,618) (74,112) (60,938) Provision/(benefit) for income taxes (24,841) (16,928) (52,363) (43,925) Net income/(loss) $ 2,842 $ (9,690) $ (21,749) $ (17,013) Average assets $ 5,888,475 $ 5,228,339 $ 5,954,239 $ 5,471,945 Non-Strategic Net interest income $ 14,333 $ 16,969 $ 42,362 $ 51,223 Provision/(provision credit) for loan losses (5,696) 3,796 (20,689) (2,619) Noninterest income 2,015 39,625 8,960 63,284 Noninterest expense 8,356 43,687 189,152 75,781 Income/(loss) before income taxes 13,688 9,111 (117,141) 41,345 Provision/(benefit) for income taxes 5,288 3,513 (26,576) 16,015 Net income/(loss) $ 8,400 $ 5,598 $ (90,565) $ 25,330 Average assets $ 2,245,981 $ 2,994,783 $ 2,402,274 $ 3,190,863 Certain previously reported amounts have been revised to reflect the retroactive effect of the adoption of ASU 2014-01,"Equity Method and Joint Venture: Accounting for Investments in Qualified Affordable Housing Projects." See Note 1 - Financial Information for additional information.</t>
  </si>
  <si>
    <t>Variable Interest Entities (Tables)</t>
  </si>
  <si>
    <t>Summary Of VIEs Consolidated By FHN</t>
  </si>
  <si>
    <t xml:space="preserve">The following table summarizes VIEs consolidated by FHN as of September 30, 2015 and 2014: September 30, 2015 September 30, 2014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2,000 N/A $ 300 N/A Loans, net of unearned income 59,258 N/A 81,111 N/A Less: Allowance for loan losses 54 N/A 812 N/A Total net loans 59,204 N/A 80,299 N/A Other assets 114 $ 66,490 438 $ 66,290 Total assets $ 61,318 $ 66,490 $ 81,037 $ 66,290 Liabilities: Term borrowings $ 48,491 N/A $ 70,720 N/A Other liabilities 3 $ 49,275 4 $ 50,477 Total liabilities $ 48,494 $ 49,275 $ 70,724 $ 50,477 </t>
  </si>
  <si>
    <t>Summary of the Impact of Qualifying LIHTC Investments</t>
  </si>
  <si>
    <t>Three Months Ended Nine Months Ended September 30 September 30 (Dollars in thousands) 2015 2014 2015 2014 Provision/(benefit) for income taxes: Amortization of qualifying LIHTC investments $ 2,293 $ 2,470 $ 6,653 $ 7,410 Low income housing tax credits (2,363) (2,462) (7,089) (7,387) Other tax benefits related to qualifying LIHTC investments (819) (1,859) (2,418) (5,578)</t>
  </si>
  <si>
    <t>Summary Of VIEs Not Consolidated By FHN</t>
  </si>
  <si>
    <t>The following table summarizes FHN’s nonconsolidated VIEs as of September 30, 2015: Maximum Liability (Dollars in thousands) Loss Exposure Recognized Classification Type Low income housing partnerships $ 76,982 $ 22,224 (a) Other Tax Credit Investments (b) (c) 21,359 - Other assets Small issuer trust preferred holdings (d) 344,291 - Loans, net of unearned income On-balance sheet trust preferred securitization 50,037 64,137 (e) Proprietary and agency residential mortgage securitizations 25,105 - (g) Holdings of agency mortgage-backed securities (d) 4,030,604 - (h) Short positions in agency mortgage-backed securities (f) N/A 896 Trading liabilities Commercial loan troubled debt restructurings (i) (j) 29,280 - Loans, net of unearned income Managed discretionary trusts (f) N/A N/A N/A Maximum loss exposure represents $ 54 . 8 million of current investments and $ 22 . 2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 bility is not recognized as investments are written down over the life of the related tax credit. Maximum loss exposure represe nts current investment balance. Of the initial investment, $ 1 8 . 0 million was funded through loans from community development enterprises. Maximum loss exposure represents the value of current investments. A liability is not recognized as FHN is solely a ho lder of the trusts’ securities. Includes $ 112 . 5 million classified as Loans, net of unearned income, and $ 1 . 7 million classified as Trading securities which are offset by $ 64.1 million classified as Term borrowings. No exposure to loss due to the nature of FHN’s involvement. Includes $ . 6 million classified as MSR related to proprietary and agency residential mortgage securitizations and $ 4 . 6 million classified as Trading securities related to proprietary residential mortgage securitizations. Aggregate servi cing advances of $ 19 . 9 million are classified as Other assets. Includes $ 549.2 million classified as Trading securities and $ 3 . 5 billion cla ssified as Securities available-for- sale. Maximum loss exposure represents $ 29 . 2 million of current receivables and $ . 1 million of contractual funding commitments on loans related to commercial borrowers involved in a troubled debt restructuring. A liability is not recognized as the loans are the only variable interests held in the troubled commercial borrowers’ operati ons. The following table summarizes FHN's nonconsolidated VIEs as of September 30, 2014: Maximum Liability (Dollars in thousands) Loss Exposure Recognized Classification Type Low income housing partnerships $ 63,921 $ 5,937 (a) Other Tax Credit Investments (b) (c) 22,077 - Other assets Small issuer trust preferred holdings (d) 364,912 - Loans, net of unearned income On-balance sheet trust preferred securitization 52,320 61,853 (e) Proprietary trust preferred issuances (f) N/A 206,186 Term borrowings Proprietary and agency residential mortgage securitizations 26,973 - (g) Holdings of agency mortgage-backed securities (d) 3,843,125 - (h) Commercial loan troubled debt restructurings (i) (j) 55,539 - Loans, net of unearned income Managed discretionary trusts (f) N/A N/A N/A Certain previously reported amounts have been revised to reflect the retroactive effect of the adoption of ASU 2014-01, “Equity Method and Joint Ventures: Accounting for Investments in Qualified Affordable Housing Projects.” See Note 1—Financial Information for additional information. Maximum loss exposure represents $ 58.0 million of current investments and $ 5.9 million of accrued contractual funding commitments. Accrued funding commitments represent unconditional contractual obligations for futu re funding events, and are also recognized in Other Liabilities. FHN currently expects to be required to fund these accrued commitments by the end of 2016 . A liability is not recognized as investments are written down over the life of the related tax credi t. Maximum loss exposure represents current investment balance. Of the initial investment, $ 18.0 million was funded through loans from community development enterprises. Maximum loss exposure represents the value of current investments. A liability is not recognized as FHN is solely a holder of the trusts’ securities. Includes $ 112.5 million classified as Loans, net of unearned income, and $ 1.7 million classified as Trading securities which are offset by $ 61 . 9 million classified as Term borrowings. No expos ure to loss due to the nature of FHN’s involveme nt. Includes $ .9 million classified as MSR related to proprietary and agency residential mortgage securitizations and $ 6 . 1 million classified as Trading securities related to proprietary and agency residentia l mortga ge securitizations . Aggregate servicing advances of $ 19 . 9 million are classified as Other assets. Includes $ 502 . 6 million classified as Trading securities and $ 3 . 3 billion cla ssified as Securities available-for- sale. Maximum loss exposure represent s $ 52 . 4 million of current receivables and $ 3 . 1 million of contractual funding commitments on loans related to commercial borrowers involved in a troubled debt restructuring. A liability is not recognized as the loans are the only variable interests held in the troubled commercial borrowers’ operations.</t>
  </si>
  <si>
    <t>Derivatives (Tables)</t>
  </si>
  <si>
    <t>Derivatives Associated With Fixed Income Trading Activities</t>
  </si>
  <si>
    <t xml:space="preserve">The following tables summarize FHN’s derivatives associated with fixed income trading activities as of September 30, 2015 and 2014: September 30, 2015 (Dollars in thousands) Notional Assets Liabilities Customer Interest Rate Contracts $ 1,670,717 $ 82,905 $ 1,512 Offsetting Upstream Interest Rate Contracts 1,670,717 1,512 82,905 Option Contracts Purchased 10,000 23 - Forwards and Futures Purchased 3,458,150 15,561 353 Forwards and Futures Sold 3,578,542 774 15,568 September 30, 2014 (Dollars in thousands) Notional Assets Liabilities Customer Interest Rate Contracts $ 1,731,047 $ 69,878 $ 5,778 Offsetting Upstream Interest Rate Contracts 1,731,047 5,778 69,878 Option Contracts Purchased 10,000 27 - Option Contracts Written 7,500 - 6 Forwards and Futures Purchased 1,866,521 2,047 614 Forwards and Futures Sold 2,311,144 1,134 2,281 </t>
  </si>
  <si>
    <t>Derivatives Associated With Interest Rate Risk Management Activities</t>
  </si>
  <si>
    <t>The following tables summarize FHN’s derivatives associated with interest rate risk management activities as of and for the three and nine months ended September 30, 2015 and 2014: Gains/(Losses) Three Months Ended Nine Months Ended (Dollars in thousands) Notional Assets Liabilities September 30, 2015 September 30, 2015 Customer Interest Rate Contracts Hedging Hedging Instruments and Hedged Items: Customer Interest Rate Contracts (a) $ 790,321 $ 34,507 $ 210 $ 10,558 $ 8,643 Offsetting Upstream Interest Rate Contracts (a) 790,321 210 35,007 (10,558) (8,643) Debt Hedging Hedging Instruments: Interest Rate Swaps (b) $ 1,150,000 $ 16,960 $ N/A $ 3,247 $ (6,593) Hedged Items: Term Borrowings (b) N/A N/A $ 1,150,000 (c) $ (3,167) (d) $ 6,645 (d) Gains/(Losses) Three Months Ended Nine Months Ended (Dollars in thousands) Notional Assets Liabilities September 30, 2014 September 30, 2014 Customer Interest Rate Contracts Hedging Hedging Instruments and Hedged Items: Customer Interest Rate Contracts (a) $ 742,065 $ 25,039 $ 1,128 $ (3,235) $ (1,166) Offsetting Upstream Interest Rate Contracts (a) 742,065 1,128 25,539 3,235 1,166 Debt Hedging Hedging Instruments: Interest Rate Swaps (b) $ 1,254,000 $ 32,711 $ 9,787 $ (7,074) $ (10,313) Hedged Items: Term Borrowings (b) N/A N/A $ 1,254,000 (c) $ 7,074 (d) $ 10,313 (d) Gains/losses included in the All o ther expense section of the Consolidated Condensed Statements of Income. Gains/losses included in the All other income and commissions section of the Consolidated Condensed Statements of Income. Represents par value of term borrowings being hedged. Represents gains and losses attributable to changes in fair value due to interest rate risk as designated in ASC 815-20 hedging relationships.</t>
  </si>
  <si>
    <t>Schedule Of Derivative Activities Associated With Trust Preferred Loans</t>
  </si>
  <si>
    <t>The following tables summarize FHN’s derivative activities associated with held-to-maturity trust preferred loans as of and for the three and nine months ended September 30, 2015 and 2014: Gains/(Losses) Three Months Ended Nine Months Ended (Dollars in thousands) Notional Assets Liabilities September 30, 2015 September 30, 2015 Loan Portfolio Hedging Hedging Instruments: Interest Rate Swaps $ 6,500 N/A $ 600 $ 40 $ 144 Hedged Items: Trust Preferred Loans (a) N/A $ 6,500 (b) N/A $ (39) (c) $ (142) (c) Gains/(Losses) Three Months Ended Nine Months Ended (Dollars in thousands) Notional Assets Liabilities September 30, 2014 September 30, 2014 Loan Portfolio Hedging Hedging Instruments: Interest Rate Swaps $ 6,500 N/A $ 791 $ 110 $ 215 Hedged Items: Trust Preferred Loans (a) N/A $ 6,500 (b) N/A $ (109) (c) $ (213) (c) Assets included in the Loans, net of unearned income section of the Consolidated Condensed Statements of Condition. Represents principal balance being hedged. Represents gains and losses attributable to changes in fair value due to interest rate risk as designated in ASC 815-20 hedging relationships.</t>
  </si>
  <si>
    <t>Derivative Assets And Collateral Received</t>
  </si>
  <si>
    <t xml:space="preserve">The following table provides a detail of derivative assets and collateral received as presented on the Consolidated Condensed Statements of Condition as of September 30: Gross amounts not offset in the Statement of Condition Gross amounts Net amounts of Derivative Gross amounts offset in the assets presented liabilities of recognized Statement of in the Statement available for Collateral (Dollars in thousands) assets Condition of Condition (a) offset Received Net amount Derivative assets: 2015 (b) $ 136,098 $ - $ 136,098 $ (9,748) $ (121,401) $ 4,949 2014 (b) 134,534 - 134,534 (24,210) (110,262) 62 In cluded in Derivative a ssets on the Consolidated Condensed Statements of Condition. As of September 30 , 201 5 and 201 4 , $ 16 . 5 million and $ 3.2 million, respectively, of derivative assets (primarily fixed income forward contracts) have been excluded from these tables because they are generally not subject to master netting or similar agreements. 201 5 and 2014 are comprised entirely of interest rate derivative contracts. </t>
  </si>
  <si>
    <t>Derivative Liabilities and Collateral Pledged</t>
  </si>
  <si>
    <t xml:space="preserve">The following table provides a detail of derivative liabilities and collateral pledged as presented on the Consolidated Condensed Statements of Condition as of September 30: Gross amounts not offset in the Statement of Condition Gross amounts Net amounts of Gross amounts offset in the liabilities presented Derivative of recognized Statement of in the Statement assets available Collateral (Dollars in thousands) liabilities Condition of Condition (a) for offset pledged Net amount Derivative liabilities: 2015 (b) $ 120,234 $ - $ 120,234 $ (9,748) $ (78,211) $ 32,275 2014 (b) 112,901 - 112,901 (24,210) (77,755) 10,936 In cluded in Derivative l iabilities on the Consolidated Condensed Statements of Condition. As of September 30 , 201 5 and 201 4 , $ 20 . 7 million and $ 10.5 million, respectively, of derivative liabilities (primarily fixed income forward contracts) have been excluded from these tables because they are generally not subject to master netting or similar agreements. 2015 and 2014 are comprised entirely of interest rate derivative contracts. </t>
  </si>
  <si>
    <t>Master Netting And Similar Agreements (Tables)</t>
  </si>
  <si>
    <t>Master Netting And Similar Agreements [Abstract]</t>
  </si>
  <si>
    <t>Securities Purchased Under Agreements To Resell And Collateral Pledged By Counterparties [Table Text Block]</t>
  </si>
  <si>
    <t>The following table provides a detail of Securities purchased under agreements to resell as presented on the Consolidated Condensed Statements of Condition and collateral pledged by counterparties as of September 30 : Gross amounts not offset in the Statement of Condition Gross amounts Net amounts of Offsetting Securities collateral Gross amounts offset in the assets presented securities sold (not recognized on of recognized Statement of in the Statement under agreements FHN's Statement (Dollars in thousands) assets Condition of Condition to repurchase of Condition) Net amount Securities purchased under agreements to resell: 2015 $ 793,098 $ - $ 793,098 $ (2,909) $ (782,844) $ 7,345 2014 561,802 - 561,802 (53,382) (500,659) 7,761</t>
  </si>
  <si>
    <t>Securities Sold Under Agreements To Repurchase And Collateral Pledged By Company [Table Text Block]</t>
  </si>
  <si>
    <t>The following table provides a detail of Securities sold under agreements to repurchase as presented on the Consolidated Condensed Statements of Condition and collateral pledged by FHN as of September 30 : Gross amounts not offset in the Statement of Condition Gross amounts Net amounts of Offsetting Gross amounts offset in the liabilities presented securities of recognized Statement of in the Statement purchased under Securities (Dollars in thousands) liabilities Condition of Condition agreements to resell Collateral Net amount Securities sold under agreements to repurchase: 2015 $ 332,329 $ - $ 332,329 $ (2,909) $ (329,420) $ - 2014 479,384 - 479,384 (53,382) (425,986) 16</t>
  </si>
  <si>
    <t>Schedule of the Remaining Contractual Maturity by Collateral Type of Securities Sold Under Agreements To Repurchase</t>
  </si>
  <si>
    <t>Due to the short duration of Securities sold under agreements to repurchase and the nature of collateral involved, the risks associated with these transactions are considered minimal. The following table provides a detail, by collateral type, of the remaining contractual maturity of Securities sold under agreements to repurchase as of September 30: September 30, 2015 Overnight and (Dollars in thousands) Continuous Up to 30 Days Total Securities sold under agreements to repurchase: U.S. treasuries $ 23,812 $ - $ 23,812 Government agency issued CMO 297,578 10,939 308,517 Total Securities sold under agreements to repurchase $ 321,390 $ 10,939 $ 332,329</t>
  </si>
  <si>
    <t>Fair Value Of Assets And Liabilities (Tables)</t>
  </si>
  <si>
    <t>Fair Value Of Assets And Liabilities [Abstract]</t>
  </si>
  <si>
    <t>Schedule Of Assets And Liabilities Measured At Fair Value On A Recurring Basis</t>
  </si>
  <si>
    <t>Recurring Fair Value Measurements The following table presents the balance of assets and liabilities measured at fair value on a recurring basis as of September 30, 2015: September 30, 2015 (Dollars in thousands) Level 1 Level 2 Level 3 Total Trading securities - fixed income: U.S. treasuries $ - $ 97,211 $ - $ 97,211 Government agency issued MBS - 265,290 - 265,290 Government agency issued CMO - 283,927 - 283,927 Other U.S. government agencies - 113,739 - 113,739 States and municipalities - 65,255 - 65,255 Trading Loans - 16,943 - 16,943 Corporate and other debt - 381,470 5 381,475 Equity, mutual funds, and other - 742 - 742 Total trading securities - fixed income - 1,224,577 5 1,224,582 Trading securities - mortgage banking - - 4,598 4,598 Loans held-for-sale - - 26,789 26,789 Securities available-for-sale: U.S. treasuries - 100 - 100 Government agency issued MBS - 945,951 - 945,951 Government agency issued CMO - 2,535,436 - 2,535,436 Other U.S. government agencies - - 1,446 1,446 States and municipalities - 7,655 1,500 9,155 Equity, mutual funds, and other 25,840 - - 25,840 Total securities available-for-sale 25,840 3,489,142 2,946 3,517,928 Other assets: Mortgage servicing rights - - 1,993 1,993 Deferred compensation assets 25,972 - - 25,972 Derivatives, forwards and futures 16,335 - - 16,335 Derivatives, interest rate contracts - 136,121 - 136,121 Derivatives, other - 92 - 92 Total other assets 42,307 136,213 1,993 180,513 Total assets $ 68,147 $ 4,849,932 $ 36,331 $ 4,954,410 Trading liabilities - fixed income: U.S. treasuries $ - $ 478,759 $ - $ 478,759 Government agency issued MBS - 1,481 - 1,481 Other U.S. government agencies - 6,482 - 6,482 Corporate and other debt - 301,841 - 301,841 Total trading liabilities - fixed income - 788,563 - 788,563 Other liabilities: Derivatives, forwards and futures 15,921 - - 15,921 Derivatives, interest rate contracts - 120,234 - 120,234 Derivatives, other - - 4,810 4,810 Total other liabilities 15,921 120,234 4,810 140,965 Total liabilities $ 15,921 $ 908,797 $ 4,810 $ 929,528 The following table presents the balance of assets and liabilities measured at fair value on a recurring basis as of September 30, 2014: September 30, 2014 (Dollars in thousands) Level 1 Level 2 Level 3 Total Trading securities - fixed income: U.S. treasuries $ - $ 247,796 $ - $ 247,796 Government agency issued MBS - 301,559 - 301,559 Government agency issued CMO - 201,016 - 201,016 Other U.S. government agencies - 108,874 - 108,874 States and municipalities - 42,900 - 42,900 Corporate and other debt - 379,768 5 379,773 Equity, mutual funds, and other - 49,986 - 49,986 Total trading securities - fixed income - 1,331,899 5 1,331,904 Trading securities - mortgage banking - - 6,118 6,118 Loans held-for-sale - - 31,443 31,443 Securities available-for-sale: U.S. treasuries - 100 - 100 Government agency issued MBS - 716,865 - 716,865 Government agency issued CMO - 2,623,685 - 2,623,685 Other U.S. government agencies - - 1,929 1,929 States and municipalities - 8,705 1,500 10,205 Equity, mutual funds, and other 26,080 - - 26,080 Total securities available-for-sale 26,080 3,349,355 3,429 3,378,864 Other assets: Mortgage servicing rights - - 2,880 2,880 Deferred compensation assets 24,901 - - 24,901 Derivatives, forwards and futures 3,181 - - 3,181 Derivatives, interest rate contracts - 134,561 - 134,561 Total other assets 28,082 134,561 2,880 165,523 Total assets $ 54,162 $ 4,815,815 $ 43,875 $ 4,913,852 Trading liabilities - fixed income: U.S. treasuries $ - $ 278,306 $ - $ 278,306 Other U.S. government agencies - 4,964 - 4,964 States and municipalities - 543 - 543 Corporate and other debt - 248,421 - 248,421 Total trading liabilities - fixed income - 532,234 - 532,234 Other liabilities: Derivatives, forwards and futures 2,895 - - 2,895 Derivatives, interest rate contracts - 112,907 - 112,907 Derivatives, other - - 7,640 7,640 Total other liabilities 2,895 112,907 7,640 123,442 Total liabilities $ 2,895 $ 645,141 $ 7,640 $ 655,676 Certain previously reported amounts have been reclassified to agree with current presentation.</t>
  </si>
  <si>
    <t>Summary Of Changes In Level 3 Assets And Liabilities Measured At Fair Value</t>
  </si>
  <si>
    <t xml:space="preserve">Changes in Recurring Level 3 Fair Value Measurements The changes in Level 3 assets and liabilities measured at fair value for the three months ended September 30, 2015 and 2014, on a recurring basis are summarized as follows: Three Months Ended September 30, 2015 Securities Mortgage Trading Loans held- available- servicing Net derivative (Dollars in thousands) securities for-sale for-sale rights, net liabilities Balance on July 1, 2015 $ 4,929 $ 26,525 $ 3,060 $ 2,158 $ (4,810) Total net gains/(losses) included in: Net income 57 803 - - (302) Other comprehensive income /(loss) - - (16) - - Purchases - 1,902 - - - Issuances - - - - - Sales - - - - - Settlements (383) (1,664) (98) (165) 302 Net transfers into/(out of) Level 3 - (777) (b) - - - Balance on September 30, 2015 $ 4,603 $ 26,789 $ 2,946 $ 1,993 $ (4,810) Net unrealized gains/(losses) included in net income $ 57 (a) $ 803 (a) $ - $ - $ (302) (c) Three Months Ended September 30, 2014 AFS Securities Mortgage Trading Loans held- Investment Venture servicing Net derivative (Dollars in thousands) securities for-sale portfolio Capital rights, net liabilities Balance on July 1, 2014 $ 6,421 $ 232,487 $ 3,561 $ 2,300 $ 3,197 $ (4,725) Total net gains/(losses) included in: Net income 191 41,757 - (995) 19 (3,236) Other comprehensive income /(loss) - - (16) - - - Purchases - 522 - - - - Issuances - - - - - - Sales - (236,975) - (5) (152) - Settlements (489) (5,967) (116) (1,300) (184) 321 Net transfers into/(out of) Level 3 - (381) (b) - - - - Balance on September 30, 2014 $ 6,123 $ 31,443 $ 3,429 $ - $ 2,880 $ (7,640) Net unrealized gains/(losses) included in net income $ 191 (a) $ 1,828 (a) $ - $ - $ 17 (a) $ (3,236) (c) Primarily included in mortgage banking income on the Consolidated Condensed Statements of Income. Transfers out of recurring loans held-for-sale level 3 balances reflect movements out of loans held-for-sale and into real estate acquired by foreclosure (level 3 nonrecurring). Included in Other expense. Changes in Recurring Level 3 Fair Value Measurements The changes in Level 3 assets and liabilities measured at fair value for the nine months ended September 30, 2015 and 2014, on a recurring basis are summarized as follows: Nine Months Ended September 30, 2015 Securities Mortgage Trading Loans held- available- servicing Net derivative (Dollars in thousands) securities for-sale for-sale rights, net liabilities Balance on January 1, 2015 $ 5,642 $ 27,910 $ 3,307 $ 2,517 $ (5,240) Total net gains/(losses) included in: Net income 296 2,193 - - (466) Other comprehensive income / (loss) - - (44) - - Purchases - 3,080 - - - Issuances - - - - - Sales - - - - - Settlements (1,335) (4,483) (317) (524) 896 Net transfers into/(out of) Level 3 - (1,911) (b) - - - Balance on September 30, 2015 $ 4,603 $ 26,789 $ 2,946 $ 1,993 $ (4,810) Net unrealized gains/(losses) included in net income $ 296 (a) $ 2,193 (a) $ - $ - $ (466) (c) Nine Months Ended September 30, 2014 Securities available-for-sale Mortgage Trading Loans held- Investment Venture servicing Net derivative (Dollars in thousands) securities for-sale portfolio Capital rights, net liabilities Balance on January 1, 2014 $ 7,200 $ 230,456 $ 3,826 $ 4,300 $ 72,793 $ (2,915) Total net gains/(losses) included in: Net income 149 51,158 - (2,995) 1,265 (5,678) Other comprehensive income /(loss) - - (48) - - - Purchases 1,559 5,104 - - - - Issuances - - - - - - Sales (1,715) (236,975) - (5) (70,071) - Settlements (1,070) (14,767) (349) (1,300) (1,107) 953 Net transfers into/(out of) Level 3 - (3,533) (b) - - - - Balance on September 30, 2014 $ 6,123 $ 31,443 $ 3,429 $ - $ 2,880 $ (7,640) Net unrealized gains/(losses) included in net income $ 225 (a) $ 1,828 (a) $ - $ - $ 50 (a) $ (5,678) (c) Primarily included in mortgage banking income on the Consolidated Condensed Statements of Income. Transfers out of recurring loans held-for-sale level 3 balances reflect movements out of loans held-for-sale and into real estate acquired by foreclosure (level 3 nonrecurring). Included in Other expens e . </t>
  </si>
  <si>
    <t>Nonrecurring Fair Value Measurements</t>
  </si>
  <si>
    <t>Nonrecurring Fair Value Measurements From time to time, FHN may be required to measure certain other financial assets at fair value on a nonrecurring basis in accordance with GAAP. These adjustments to fair value usually result from the application of LOCOM accounting or write-downs of indiv idual assets. For assets measured at fair value on a nonrecurring basis which were still held on the balance sheet at September 30 , 2015 and 2014 , respectively, the following tables provide the level of valuation assumptions used to determine each adjustm ent, the related carrying value, and the fair value adjustments recorded during the respective periods. Three Months Ended Nine Months Ended Carrying value at September 30, 2015 September 30, 2015 September 30, 2015 (Dollars in thousands) Level 1 Level 2 Level 3 Total Net gains/(losses) Net gains/(losses) Loans held-for-sale - first mortgages $ - $ - $ 726 $ 726 $ 10 $ 48 Loans, net of unearned income (a) - - 27,898 27,898 1,195 2,729 Real estate acquired by foreclosure (b) - - 25,872 25,872 (706) (2,366) Other assets (c) - - 27,825 27,825 (439) (1,383) $ 60 $ (972) Three Months Ended Nine Months Ended Carrying value at September 30, 2014 September 30, 2014 September 30, 2014 (Dollars in thousands) Level 1 Level 2 Level 3 Total Net gains/(losses) Net gains/(losses) Loans held-for-sale - SBAs $ - $ 7,552 $ - $ 7,552 $ (4) $ 39 Loans held-for-sale - first mortgages - - 981 981 (351) (361) Loans, net of unearned income (a) - - 46,634 46,634 (736) (1,064) Real estate acquired by foreclosure (b) - - 35,261 35,261 (707) (2,098) Other assets (c) - - 29,166 29,166 (311) (1,498) $ (2,109) $ (4,982) Certain previously reported amounts have been revised to reflect the retroactive effect of the adoption of ASU 2014-01, “Equity Method and Joint Ventures: Accounting for Investments in Qualified Affordable Housing Projects.” See Note 1 – Financial Information for additional information. Represents carrying value of loans for which adjustments are required to be based on the appraised value of the collateral. Write-downs on these loans are recognized as part of provision. Represents the fair value an d related losses of foreclosed properties that were measured subsequent to their initial classification as foreclosed assets. Balance excludes foreclosed real estate related to government insured mortgages. Represents tax credit investments accounted for u nder the equity method .</t>
  </si>
  <si>
    <t>Schedule Of Unobservable Inputs Utilized In Determining The Fair Value Of Level 3 Recurring And Non-Recurring Measurements</t>
  </si>
  <si>
    <t>Level 3 Measurements The following tables provide information regarding the unobservable inputs utilized in determining the fair value of level 3 recurring and non-recurring measurements as of September 30, 2015 and 2014: (Dollars in Thousands) Fair Value at Level 3 Class September 30, 2015 Valuation Techniques Unobservable Input Values Utilized Trading securities - mortgage $ 4,598 Discounted cash flow Prepayment speeds 43% - 45% Discount rate 6% - 59% Loans held-for-sale - residential real estate 27,515 Discounted cash flow Prepayment speeds - First mortgage 2% - 20% Prepayment speeds - HELOC 5% - 15% Foreclosure losses 45% - 55% Loss severity trends - First mortgage 20% - 70% of UPB Loss severity trends - HELOC 35% - 100% of UPB Draw rate - HELOC 5% - 12% Derivative liabilities, other 4,810 Discounted cash flow Visa covered litigation resolution amount $4.5 billion - $5.5 billion Probability of resolution scenarios 5% - 25% Time until resolution 6 - 42 months Loans, net of unearned income (a) 27,898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5,872 Appraisals from comparable properties Adjustment for value changes since appraisal 0% - 10% of appraisal Other assets (c) 27,825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 Represents the fair value of foreclosed properties that were measured subsequent to their initial classification as foreclosed assets. Balance excludes foreclosed real estate related to government insured mortgages . Represents tax credit investments accounted for under the equity meth od . (Dollars in Thousands) Fair Value at Level 3 Class September 30, 2014 Valuation Techniques Unobservable Input Values Utilized Trading securities - mortgage $ 6,118 Discounted cash flow Prepayment speeds 42% - 46% Discount rate 42% - 69% Loans held-for-sale - residential real estate 32,424 Discounted cash flow Prepayment speeds - First mortgage 6% - 10% Prepayment speeds - HELOC 5% - 15% Credit spreads 2% - 4% Delinquency adjustment factor 15% - 25% added to credit spread Loss severity trends - First mortgage 50% - 60% of UPB Loss severity trends - HELOC 50% - 100% of UPB Draw Rate - HELOC 5% - 12% Derivative liabilities, other 7,640 Discounted cash flow Visa covered litigation resolution amount $4.9 billion - $5.7 billion Probability of resolution scenarios 10% - 30% Time until resolution 12 - 48 months Loans, net of unearned income (a) 46,634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35,261 Appraisals from comparable properties Adjustment for value changes since appraisal 0% - 10% of appraisal Other assets (c) 29,166 Discounted cash flow Adjustments to current sales yields for specific properties 0% - 15% adjustment to yield Appraisals from comparable properties Marketability adjustments for specific properties 0% - 25% of appraisal Certain previously reported amounts have been revised to reflect the retroactive effect of the adoption of ASU 2014-01, “Equity Method and Joint Ventures: Accounting for Investments in Qualified Affordable Housing Projects.” See Note 1 – Financial Information for additional information. Represents carrying value of loans for which adjustments are r equired to be based on the appraised value of the collateral less estimated costs to sell . Write-downs on these loans are recognized as part of provision for loan losses . Represents the fair value of foreclosed properties that were measured subsequent to their initial cla ssification as foreclosed assets. Balance excludes foreclosed real estate related to government insured mortgages. Represents tax credit investments accounted for under the equity method .</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September 30, 2015 (Dollars in thousands) Fair value carrying amount Aggregate unpaid principal Fair value carrying amount less aggregate unpaid principal Residential real estate loans held-for-sale reported at fair value: Total loans $ 26,789 $ 41,350 $ (14,561) Nonaccrual loans 7,206 13,712 (6,506) Loans 90 days or more past due and still accruing 2,677 3,822 (1,145) September 30, 2014 (Dollars in thousands) Fair value carrying amount Aggregate unpaid principal Fair value carrying amount less aggregate unpaid principal Residential real estate loans held-for-sale reported at fair value: Total loans $ 31,443 $ 49,145 $ (17,702) Nonaccrual loans 7,742 14,893 (7,151) Loans 90 days or more past due and still accruing 2,685 4,990 (2,305)</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September 30 September 30 (Dollars in thousands) 2015 2014 2015 2014 Changes in fair value included in net income: Mortgage banking noninterest income Loans held-for-sale $ 803 $ 41,757 $ 2,193 $ 51,158</t>
  </si>
  <si>
    <t>Summary Of Book Value And Estimated Fair Value Of Financial Instruments</t>
  </si>
  <si>
    <t>The following tables summarize the book value and estimated fair value of financial instruments recorded in the Consolidated Condensed Statements of Condition as well as unfunded loan commitments and stand by and other commitments as of September 30 , 2015 an d 2014 . September 30, 2015 Book Fair Value (Dollars in thousands) Value Level 1 Level 2 Level 3 Total Assets: Loans, net of unearned income and allowance for loan losses Commercial: Commercial, financial and industrial $ 9,538,832 $ - $ - $ 9,473,702 $ 9,473,702 Commercial real estate 1,462,696 - - 1,447,848 1,447,848 Retail: Consumer real estate 4,731,464 - - 4,601,406 4,601,406 Permanent mortgage 443,817 - - 413,188 413,188 Credit card &amp; other 337,869 - - 339,527 339,527 Total loans, net of unearned income and allowance for loan losses 16,514,678 - - 16,275,671 16,275,671 Short-term financial assets Interest-bearing cash 596,689 596,689 - - 596,689 Federal funds sold 64,438 - 64,438 - 64,438 Securities purchased under agreements to resell 793,098 - 793,098 - 793,098 Total short-term financial assets 1,454,225 596,689 857,536 - 1,454,225 Trading securities (a) 1,229,180 - 1,224,577 4,603 1,229,180 Loans held-for-sale (a) 124,308 - - 124,308 124,308 Securities available-for-sale (a) (b) 3,673,641 25,840 3,489,142 158,659 3,673,641 Securities held-to-maturity 4,313 - - 5,404 5,404 Derivative assets (a) 152,548 16,335 136,213 - 152,548 Other assets Tax credit investments 98,341 - - 58,030 58,030 Deferred compensation assets 25,972 25,972 - - 25,972 Total other assets 124,313 25,972 - 58,030 84,002 Nonearning assets Cash &amp; due from banks 256,342 256,342 - - 256,342 Fixed income receivables 83,547 - 83,547 - 83,547 Accrued interest receivable 65,956 - 65,956 - 65,956 Total nonearning assets 405,845 256,342 149,503 - 405,845 Total assets $ 23,683,051 $ 921,178 $ 5,856,971 $ 16,626,675 $ 23,404,824 Liabilities: Deposits: Defined maturity $ 1,033,896 $ - $ 1,039,007 $ - $ 1,039,007 Undefined maturity 17,831,324 - 17,831,324 - 17,831,324 Total deposits 18,865,220 - 18,870,331 - 18,870,331 Trading liabilities (a) 788,563 - 788,563 - 788,563 Short-term financial liabilities Federal funds purchased 520,992 - 520,992 - 520,992 Securities sold under agreements to repurchase 332,329 - 332,329 - 332,329 Other short-term borrowings 99,887 - 99,887 - 99,887 Total short-term financial liabilities 953,208 - 953,208 - 953,208 Term borrowings Real estate investment trust-preferred 45,947 - - 49,350 49,350 Term borrowings - new market tax credit investment 18,000 - - 18,158 18,158 Borrowings secured by residential real estate 48,491 - - 41,848 41,848 Other long term borrowings 1,228,748 - 1,214,410 - 1,214,410 Total term borrowings 1,341,186 - 1,214,410 109,356 1,323,766 Derivative liabilities (a) 140,965 15,921 120,234 4,810 140,965 Other noninterest-bearing liabilities Fixed income payables 95,346 - 95,346 - 95,346 Accrued interest payable 25,358 - 25,358 - 25,358 Total other noninterest-bearing liabilities 120,704 - 120,704 - 120,704 Total liabilities $ 22,209,846 $ 15,921 $ 22,067,450 $ 114,166 $ 22,197,537 Classes are detailed in the recurring and nonrecurring measurement tables. Level 3 includes restricted investments in FHLB-Cincinnati stock of $ 87.9 million and FRB stock of $ 65.8 million . September 30, 2014 Book Fair Value (Dollars in thousands) Value Level 1 Level 2 Level 3 Total Assets: Loans, net of unearned income and allowance for loan losses Commercial: Commercial, financial and industrial $ 8,407,459 $ - $ - $ 8,348,656 $ 8,348,656 Commercial real estate 1,262,944 - - 1,243,925 1,243,925 Retail: Consumer real estate 5,012,593 - - 4,875,939 4,875,939 Permanent mortgage 552,568 - - 492,930 492,930 Credit card &amp; other 337,812 - - 339,667 339,667 Total loans, net of unearned income and allowance for loan losses 15,573,376 - - 15,301,117 15,301,117 Short-term financial assets Interest-bearing cash 275,485 275,485 - - 275,485 Federal funds sold 55,242 - 55,242 - 55,242 Securities purchased under agreements to resell 561,802 - 561,802 - 561,802 Total short-term financial assets 892,529 275,485 617,044 - 892,529 Trading securities (a) 1,338,022 - 1,331,899 6,123 1,338,022 Loans held-for-sale (a) 151,915 - 7,552 144,363 151,915 Securities available-for-sale (a) (b) 3,534,671 26,080 3,349,355 159,236 3,534,671 Securities held-to-maturity 4,286 - - 5,380 5,380 Derivative assets (a) 137,742 3,181 134,561 - 137,742 Other assets Tax credit investments 85,998 - - 67,634 67,634 Deferred compensation assets 24,901 24,901 - - 24,901 Total other assets 110,899 24,901 - 67,634 92,535 Nonearning assets Cash &amp; due from banks 292,687 292,687 - - 292,687 Fixed income receivables 197,507 - 197,507 - 197,507 Accrued interest receivable 71,755 - 71,755 - 71,755 Total nonearning assets 561,949 292,687 269,262 - 561,949 Total assets $ 22,305,389 $ 622,334 $ 5,709,673 $ 15,683,853 $ 22,015,860 Liabilities: Deposits: Defined maturity $ 1,214,637 $ - $ 1,220,109 $ - $ 1,220,109 Undefined maturity 14,930,134 - 14,930,134 - 14,930,134 Total deposits 16,144,771 - 16,150,243 - 16,150,243 Trading liabilities (a) 532,234 - 532,234 - 532,234 Short-term financial liabilities Federal funds purchased 928,159 - 928,159 - 928,159 Securities sold under agreements to repurchase 479,384 - 479,384 - 479,384 Other short-term borrowings 790,080 - 790,080 - 790,080 Total short-term financial liabilities 2,197,623 - 2,197,623 - 2,197,623 Term borrowings Real estate investment trust-preferred 45,879 - - 49,350 49,350 Term borrowings - new market tax credit investment 18,000 - - 17,880 17,880 Borrowings secured by residential real estate 70,720 - - 61,031 61,031 Other long term borrowings 1,356,539 - 1,346,281 - 1,346,281 Total term borrowings 1,491,138 - 1,346,281 128,261 1,474,542 Derivative liabilities (a) 123,442 2,895 112,907 7,640 123,442 Other noninterest-bearing liabilities Fixed income payables 329,960 - 329,960 - 329,960 Accrued interest payable 30,984 - 30,984 - 30,984 Total other noninterest-bearing liabilities 360,944 - 360,944 - 360,944 Total liabilities $ 20,850,152 $ 2,895 $ 20,700,232 $ 135,901 $ 20,839,028 Certain previously reported amounts have been revised to reflect the retroactive effect of the adoption of ASU 2014-01, “Equity Method and Joint Venture: Accounting for Investments in Qualified Affordable Housing Projects.” See Note 1 – Financial Information for additional information. Classes are detailed in the recurring and nonrecurring measur ement tables. Level 3 includes restricted investments in FHLB-Cincinnati stock of $ 87.9 million and FRB stock of $ 66.0 million. Contractual Amount Fair Value (Dollars in thousands) September 30, 2015 September 30, 2014 September 30, 2015 September 30, 2014 Unfunded Commitments: Loan commitments $ 7,962,431 $ 7,344,614 $ 2,694 $ 2,368 Standby and other commitments 281,740 320,286 4,424 4,879 Certain previously reported amounts have been reclassified to agree with current presentation.</t>
  </si>
  <si>
    <t>Financial Information (Schedule of Accounting Changes) (Details) - USD ($)</t>
  </si>
  <si>
    <t>12 Months Ended</t>
  </si>
  <si>
    <t>Dec. 31, 2013</t>
  </si>
  <si>
    <t>Dec. 31, 2012</t>
  </si>
  <si>
    <t>New Accounting Pronouncement Or Change In Accounting Principle Retrospective Adjustments Abstract</t>
  </si>
  <si>
    <t>Other Assets</t>
  </si>
  <si>
    <t>Other Liabilities</t>
  </si>
  <si>
    <t>Other expense</t>
  </si>
  <si>
    <t>Provision/(benefit) for income taxes</t>
  </si>
  <si>
    <t>Net Income (Loss) Available to Common Stockholders, Basic</t>
  </si>
  <si>
    <t>Diluted income/(loss) per share available to common shareholders</t>
  </si>
  <si>
    <t>Accounting Standards Update 201401 [Member]</t>
  </si>
  <si>
    <t>Acquisitions and Divestitures (Narrative) (Details)</t>
  </si>
  <si>
    <t>10 Months Ended</t>
  </si>
  <si>
    <t>Oct. 02, 2015USD ($)number</t>
  </si>
  <si>
    <t>Oct. 17, 2014USD ($)number</t>
  </si>
  <si>
    <t>Sep. 30, 2015USD ($)</t>
  </si>
  <si>
    <t>Dec. 31, 2014USD ($)</t>
  </si>
  <si>
    <t>Sep. 30, 2014USD ($)</t>
  </si>
  <si>
    <t>Dec. 31, 2013USD ($)</t>
  </si>
  <si>
    <t>Business Acquisition [Line Items]</t>
  </si>
  <si>
    <t>Goodwill</t>
  </si>
  <si>
    <t>Branch Acquisition | As Recorded by FHN</t>
  </si>
  <si>
    <t>Acquisition date</t>
  </si>
  <si>
    <t>Oct. 17,
		2014</t>
  </si>
  <si>
    <t>Number Of Bank Branches | number</t>
  </si>
  <si>
    <t>Assets acquired</t>
  </si>
  <si>
    <t>Cash and cash equivalents</t>
  </si>
  <si>
    <t>Premises and equipment</t>
  </si>
  <si>
    <t>Goodwill and intangible assets</t>
  </si>
  <si>
    <t>Deposits assumed</t>
  </si>
  <si>
    <t>Acquisition goodwill expected to be tax deductible</t>
  </si>
  <si>
    <t>Deposit Premium</t>
  </si>
  <si>
    <t>3.32%</t>
  </si>
  <si>
    <t>Trustatlantic Financial Corporation | As Recorded by FHN</t>
  </si>
  <si>
    <t>Oct. 2,
		2015</t>
  </si>
  <si>
    <t>Business Acquisition, Name of Acquired Entity</t>
  </si>
  <si>
    <t>TrustAtlantic Financial Corporation</t>
  </si>
  <si>
    <t>Aggregate transaction value</t>
  </si>
  <si>
    <t>Investment Securities (Schedule Of FHN's Investment Securities) (Details) - USD ($)</t>
  </si>
  <si>
    <t>Schedule of Available-for-sale Securities [Line Items]</t>
  </si>
  <si>
    <t>Securities available for sale, Amortized Cost</t>
  </si>
  <si>
    <t>Securities available for sale, Gross Unrealized Gains</t>
  </si>
  <si>
    <t>Securities available for sale, Gross Unrealized Losses</t>
  </si>
  <si>
    <t>Securities available for sale</t>
  </si>
  <si>
    <t>Pledged available for sale securities</t>
  </si>
  <si>
    <t>Schedule Of Held To Maturity Securities [Line Items]</t>
  </si>
  <si>
    <t>Securities held to maturity, Amortized cost</t>
  </si>
  <si>
    <t>Securities held to maturity, Gross Unrealized Gains</t>
  </si>
  <si>
    <t>Securities held to maturity, Gross Unrealized Losses</t>
  </si>
  <si>
    <t>Securities held to maturity, Fair Value</t>
  </si>
  <si>
    <t>FRB [Member]</t>
  </si>
  <si>
    <t>Restricted investments</t>
  </si>
  <si>
    <t>FHLB-Cincinnati Stock [Member]</t>
  </si>
  <si>
    <t>U.S. treasuries</t>
  </si>
  <si>
    <t>Government Agency Issued Mortgage-Backed Securities ("MBS")</t>
  </si>
  <si>
    <t>Government Agency Issued Collateralized Mortgage Obligations ("CMO")</t>
  </si>
  <si>
    <t>Other U.S. Government Agencies</t>
  </si>
  <si>
    <t>U S States And Political Subdivisions [Member]</t>
  </si>
  <si>
    <t>Equity and other</t>
  </si>
  <si>
    <t xml:space="preserve">   Includes restricted investments in FHLB-Cincinnati stock of $ 87.9 million and FRB stock of $ 65.8 million. The remainder is money market , mutual funds, and cost method investments.</t>
  </si>
  <si>
    <t xml:space="preserve">   Includes restricted investments in FHLB-Cincinnati stock of $ 87.9 million and FRB stock of $ 66.0  million. The remainder is money market , mutual funds, and cost method investments.</t>
  </si>
  <si>
    <t>Investment Securities (Schedule Of Amortized Cost And Fair Value By Contractual Maturity) (Details) - USD ($)</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HTM, Within 1 year, Amortized Cost</t>
  </si>
  <si>
    <t>HTM, After 1 year; within 5 years, Amortized Cost</t>
  </si>
  <si>
    <t>HTM, After 5 years; within 10 years, Amortized Cost</t>
  </si>
  <si>
    <t>HTM, After 10 years, Amortized Cost</t>
  </si>
  <si>
    <t>HTM Subtotal, Amortized Cost</t>
  </si>
  <si>
    <t>HTM, Within 1 year, Fair Value</t>
  </si>
  <si>
    <t>HTM, After 1 year; within 5 years, Fair Value</t>
  </si>
  <si>
    <t>HTM, After 5 years; within 10 years, Fair Value</t>
  </si>
  <si>
    <t>HTM, After 10 years, Fair Value</t>
  </si>
  <si>
    <t>HTM Subtotal, Fair Value</t>
  </si>
  <si>
    <t>Government Agency Issued MBS And CMO</t>
  </si>
  <si>
    <t xml:space="preserve">   Expected maturities will differ from contractual maturities because borrowers may have the right to call or prepay obligations with or without call or prepayment penalties.</t>
  </si>
  <si>
    <t>Investment Securities (Schedule Of Realized Gross Gains And Losses On Sale From Available For Sale Portfolio) (Details) - USD ($)</t>
  </si>
  <si>
    <t>Gross gains on sales of securities</t>
  </si>
  <si>
    <t>Gross (losses) on sales of securities</t>
  </si>
  <si>
    <t>Net gain/(loss) on sales of securities</t>
  </si>
  <si>
    <t>Venture capital investments</t>
  </si>
  <si>
    <t>Net OTTI recorded</t>
  </si>
  <si>
    <t>Total securities gain/ (loss), net</t>
  </si>
  <si>
    <t>Proceeds from sales</t>
  </si>
  <si>
    <t>Equity securities proceeds from sales</t>
  </si>
  <si>
    <t xml:space="preserve">   There were no sales proceeds for the three months ended September 30, 2015; proceeds for the nine months ended September 30, 2015 were not material. Proceeds from sales for the three months ended September 30, 2014 were $ 3.3 million and for the nine months ended September 30, 2014 were $ 9.2 million, inclusive of $ 1.4 million of equity securities.</t>
  </si>
  <si>
    <t xml:space="preserve">   Includes write-offs and/or unrealized fair value adjustments related to venture capital investments.</t>
  </si>
  <si>
    <t xml:space="preserve">   OTTI recorded in third quarter 2015 is rel ated to equity securities.</t>
  </si>
  <si>
    <t>Investment Securities (Schedule Of Investments Within The Available For Sale Portfolio That Had Unrealized Losses) (Details) - USD ($) $ in Thousands</t>
  </si>
  <si>
    <t>Less than 12 months, Fair Value</t>
  </si>
  <si>
    <t>Less than 12 months, Unrealized Losses</t>
  </si>
  <si>
    <t>12 months or longer, Fair Value</t>
  </si>
  <si>
    <t>12 months or longer, Unrealized Losses</t>
  </si>
  <si>
    <t>Total Fair Value</t>
  </si>
  <si>
    <t>Total Unrealized Losses</t>
  </si>
  <si>
    <t>Total debt securities</t>
  </si>
  <si>
    <t>Equity</t>
  </si>
  <si>
    <t>Loans (Narrative) (Details)</t>
  </si>
  <si>
    <t>Sep. 30, 2015USD ($)number</t>
  </si>
  <si>
    <t>Jun. 30, 2015USD ($)</t>
  </si>
  <si>
    <t>Jun. 30, 2014USD ($)</t>
  </si>
  <si>
    <t>Accounts, Notes, Loans and Financing Receivable [Line Items]</t>
  </si>
  <si>
    <t>Troubled debt restructurings loans</t>
  </si>
  <si>
    <t>Allowance for loan losses</t>
  </si>
  <si>
    <t>Average balance of impaired loans</t>
  </si>
  <si>
    <t>Interest income recognized on impaired loan</t>
  </si>
  <si>
    <t>Forbearance agreements time period</t>
  </si>
  <si>
    <t>6 months</t>
  </si>
  <si>
    <t>Loans, net of unearned income</t>
  </si>
  <si>
    <t>Provision/(provision credit) for loan losses</t>
  </si>
  <si>
    <t>Loan loss provision on PCI loans</t>
  </si>
  <si>
    <t>Allowance - purchased credit impaired loans</t>
  </si>
  <si>
    <t>Permanent Mortgage Portfolio Segment</t>
  </si>
  <si>
    <t>TDR, reduction of interest rate by increment, basis points</t>
  </si>
  <si>
    <t>0.25%</t>
  </si>
  <si>
    <t>TDRS Maturities</t>
  </si>
  <si>
    <t>40 years</t>
  </si>
  <si>
    <t>Modified interest rate increase</t>
  </si>
  <si>
    <t>1.00%</t>
  </si>
  <si>
    <t>Loans Held-For-Sale</t>
  </si>
  <si>
    <t>Residential Real Estate</t>
  </si>
  <si>
    <t>Concentration risk, percentage</t>
  </si>
  <si>
    <t>32.00%</t>
  </si>
  <si>
    <t>Consumer Real Estate Portfolio Segment</t>
  </si>
  <si>
    <t>29.00%</t>
  </si>
  <si>
    <t>30 years</t>
  </si>
  <si>
    <t>Modified Loans Classified As A TDR</t>
  </si>
  <si>
    <t>Ratio of the allowance for loan losses to loans</t>
  </si>
  <si>
    <t>17.00%</t>
  </si>
  <si>
    <t>18.00%</t>
  </si>
  <si>
    <t>Loans To Mortgage Companies</t>
  </si>
  <si>
    <t>Percentage contributed in total loan</t>
  </si>
  <si>
    <t>8.00%</t>
  </si>
  <si>
    <t>14.00%</t>
  </si>
  <si>
    <t>Commercial loans</t>
  </si>
  <si>
    <t>Commercial Portfolio Segment [Member]</t>
  </si>
  <si>
    <t>Time period of default probability</t>
  </si>
  <si>
    <t>1 year</t>
  </si>
  <si>
    <t>Credit Card &amp; Other</t>
  </si>
  <si>
    <t>Credit Card</t>
  </si>
  <si>
    <t>Credit card workout program, granted rate reduction</t>
  </si>
  <si>
    <t>0.00%</t>
  </si>
  <si>
    <t>Heloc And Real Estate Installment Classes</t>
  </si>
  <si>
    <t>Restricted And Secured Consumer Real Estate Loans</t>
  </si>
  <si>
    <t>Finance And Insurance Companies</t>
  </si>
  <si>
    <t>13.00%</t>
  </si>
  <si>
    <t>22.00%</t>
  </si>
  <si>
    <t>Finance Insurance And Loans To Mortgage Companies</t>
  </si>
  <si>
    <t>36.00%</t>
  </si>
  <si>
    <t>Maximum | Permanent Mortgage Portfolio Segment</t>
  </si>
  <si>
    <t>Modified interest rate time period</t>
  </si>
  <si>
    <t>5 years</t>
  </si>
  <si>
    <t>Maximum | Commercial Portfolio Segment [Member]</t>
  </si>
  <si>
    <t>12 months</t>
  </si>
  <si>
    <t>Maximum | Credit Card</t>
  </si>
  <si>
    <t>Payment reductions, time period</t>
  </si>
  <si>
    <t>Credit card workout program, term extension</t>
  </si>
  <si>
    <t>Maximum | Heloc And Real Estate Installment Classes</t>
  </si>
  <si>
    <t>Minimum | Permanent Mortgage Portfolio Segment</t>
  </si>
  <si>
    <t>Modified interest rate</t>
  </si>
  <si>
    <t>2.00%</t>
  </si>
  <si>
    <t>Minimum | Credit Card</t>
  </si>
  <si>
    <t>Minimum | Heloc And Real Estate Installment Classes</t>
  </si>
  <si>
    <t>Special Mention</t>
  </si>
  <si>
    <t>Commercial loan grades | number</t>
  </si>
  <si>
    <t>Substandard</t>
  </si>
  <si>
    <t>Doubtful</t>
  </si>
  <si>
    <t>Unlikely to be Collected Financing Receivable</t>
  </si>
  <si>
    <t>PD Grade 1</t>
  </si>
  <si>
    <t>Lowest expected default probability | number</t>
  </si>
  <si>
    <t>PD Grade 12</t>
  </si>
  <si>
    <t>PD Grade 13</t>
  </si>
  <si>
    <t>PD Grade 13 | Minimum</t>
  </si>
  <si>
    <t>LGD Grade 1</t>
  </si>
  <si>
    <t>LGD Grade 12</t>
  </si>
  <si>
    <t>Loan Reassessed | Minimum</t>
  </si>
  <si>
    <t xml:space="preserve">   (a) Balances as of September 30, 2015 and 2014, and December 31, 2014  include $ 59. 3 million, $ 81 . 1 million, and $ 76.8 million of restricted real estate loans, respectively. See Note 13 - Variable Interest Entities for additional information.</t>
  </si>
  <si>
    <t>Loans (Schedule Of Loans By Portfolio Segment) (Details) - USD ($)</t>
  </si>
  <si>
    <t>Jun. 30, 2015</t>
  </si>
  <si>
    <t>Jun. 30, 2014</t>
  </si>
  <si>
    <t>Commercial Financial And Industrial Portfolio Segment [Member]</t>
  </si>
  <si>
    <t>Commercial Real Estate Portfolio Segment [Member]</t>
  </si>
  <si>
    <t>Consumer Real Estate Portfolio Segment [Member]</t>
  </si>
  <si>
    <t>Permanent Mortgage Portfolio Segment [Member]</t>
  </si>
  <si>
    <t>Credit Card And Other Portfolio Segment [Member]</t>
  </si>
  <si>
    <t>Restricted And Secured Consumer Real Estate Loans [Member]</t>
  </si>
  <si>
    <t>Loans (Certain Loans Acquired In Transfer Not Accounted For As Debt Securities Accretable Yield Movement Schedule Rollforward) (Details) - USD ($)</t>
  </si>
  <si>
    <t>Balance, beginning of period</t>
  </si>
  <si>
    <t>Additions</t>
  </si>
  <si>
    <t>Accretion</t>
  </si>
  <si>
    <t>Adjustment for payoffs</t>
  </si>
  <si>
    <t>Adjustment for charge-offs</t>
  </si>
  <si>
    <t>Increase in accretable yield</t>
  </si>
  <si>
    <t>Balance, end of period</t>
  </si>
  <si>
    <t xml:space="preserve">   Includes changes in the accretable yield due to both transfers from the nonaccretable difference and the impact of changes in the expected timing of the cash flows. </t>
  </si>
  <si>
    <t>Loans (Schedule Of Acquired Purchase Credit Impaired Loans By Portfolio Segment) (Details) - USD ($)</t>
  </si>
  <si>
    <t>Carrying value</t>
  </si>
  <si>
    <t>Unpaid balance</t>
  </si>
  <si>
    <t>Loans (Information By Class Related To Individually Impaired Loans) (Details) - USD ($)</t>
  </si>
  <si>
    <t>Recorded Investment</t>
  </si>
  <si>
    <t>Unpaid Principal Balance</t>
  </si>
  <si>
    <t>Related Allowance</t>
  </si>
  <si>
    <t>Average Recorded Investment</t>
  </si>
  <si>
    <t>Interest Income Recognized</t>
  </si>
  <si>
    <t>Retail [Member]</t>
  </si>
  <si>
    <t>Impaired Loans With No Related Allowance Recorded [Member] | Commercial Portfolio Segment [Member]</t>
  </si>
  <si>
    <t>Impaired Loans With No Related Allowance Recorded [Member] | Retail [Member]</t>
  </si>
  <si>
    <t>Impaired Loans With Related Allowance Recorded [Member] | Commercial Portfolio Segment [Member]</t>
  </si>
  <si>
    <t>Impaired Loans With Related Allowance Recorded [Member] | Retail [Member]</t>
  </si>
  <si>
    <t>General C I [Member] | Impaired Loans With No Related Allowance Recorded [Member] | Commercial Portfolio Segment [Member]</t>
  </si>
  <si>
    <t>General C I [Member] | Impaired Loans With Related Allowance Recorded [Member] | Commercial Portfolio Segment [Member]</t>
  </si>
  <si>
    <t>TRUPs [Member] | Impaired Loans With No Related Allowance Recorded [Member] | Commercial Portfolio Segment [Member]</t>
  </si>
  <si>
    <t>TRUPs [Member] | Impaired Loans With Related Allowance Recorded [Member] | Commercial Portfolio Segment [Member]</t>
  </si>
  <si>
    <t>Income C R E [Member] | Impaired Loans With No Related Allowance Recorded [Member] | Commercial Portfolio Segment [Member]</t>
  </si>
  <si>
    <t>Income C R E [Member] | Impaired Loans With Related Allowance Recorded [Member] | Commercial Portfolio Segment [Member]</t>
  </si>
  <si>
    <t>Residential C R E [Member] | Impaired Loans With No Related Allowance Recorded [Member] | Commercial Portfolio Segment [Member]</t>
  </si>
  <si>
    <t>Residential C R E [Member] | Impaired Loans With Related Allowance Recorded [Member] | Commercial Portfolio Segment [Member]</t>
  </si>
  <si>
    <t>Home Equity [Member] | Impaired Loans With No Related Allowance Recorded [Member] | Retail [Member]</t>
  </si>
  <si>
    <t>Home Equity [Member] | Impaired Loans With Related Allowance Recorded [Member] | Retail [Member]</t>
  </si>
  <si>
    <t>R E Installment Loans [Member] | Impaired Loans With No Related Allowance Recorded [Member] | Retail [Member]</t>
  </si>
  <si>
    <t>R E Installment Loans [Member] | Impaired Loans With Related Allowance Recorded [Member] | Retail [Member]</t>
  </si>
  <si>
    <t>Permanent Mortgage Portfolio Segment [Member] | Impaired Loans With No Related Allowance Recorded [Member] | Retail [Member]</t>
  </si>
  <si>
    <t>Permanent Mortgage Portfolio Segment [Member] | Impaired Loans With Related Allowance Recorded [Member] | Retail [Member]</t>
  </si>
  <si>
    <t>Credit Card Other [Member] | Impaired Loans With Related Allowance Recorded [Member] | Retail [Member]</t>
  </si>
  <si>
    <t xml:space="preserve">   All discharged bankruptcy loans are charged down to an estimate of net realizable value and do not carry any allowance.</t>
  </si>
  <si>
    <t>Loans (Balances Of Commercial Loan Portfolio Classes, Disaggregated By PD Grade) (Details)</t>
  </si>
  <si>
    <t>Sep. 30, 2014USD ($)number</t>
  </si>
  <si>
    <t>Total loans collectively evaluated for impairment</t>
  </si>
  <si>
    <t>Total loans individually evaluated for impairment</t>
  </si>
  <si>
    <t>Allowance - collectively evaluated for impairment</t>
  </si>
  <si>
    <t>Allowance - individually evaluated for impairment</t>
  </si>
  <si>
    <t>Purchase credit impaired loans - recorded investment</t>
  </si>
  <si>
    <t>General C I [Member]</t>
  </si>
  <si>
    <t>Total commercial loans</t>
  </si>
  <si>
    <t>Loans To Mortgage Companies [Member]</t>
  </si>
  <si>
    <t>TRUPs [Member]</t>
  </si>
  <si>
    <t>LOCOM valuation allowance</t>
  </si>
  <si>
    <t>Highest internal grade | number</t>
  </si>
  <si>
    <t>Income C R E [Member]</t>
  </si>
  <si>
    <t>Residential C R E [Member]</t>
  </si>
  <si>
    <t>Percent of total commercial loans</t>
  </si>
  <si>
    <t>100.00%</t>
  </si>
  <si>
    <t>Percent of loan collectively evaluated for impairment</t>
  </si>
  <si>
    <t>99.00%</t>
  </si>
  <si>
    <t>Percent of loan individually evaluated for impairment</t>
  </si>
  <si>
    <t>Percent of loan purchased-credit impaired</t>
  </si>
  <si>
    <t>Commercial Loan P D Grade One [Member]</t>
  </si>
  <si>
    <t>Commercial loan, Disaggregated by PD grade</t>
  </si>
  <si>
    <t>5.00%</t>
  </si>
  <si>
    <t>Commercial Loan P D Grade One [Member] | General C I [Member]</t>
  </si>
  <si>
    <t>Commercial Loan P D Grade One [Member] | Loans To Mortgage Companies [Member]</t>
  </si>
  <si>
    <t>Commercial Loan P D Grade One [Member] | TRUPs [Member]</t>
  </si>
  <si>
    <t>Commercial Loan P D Grade One [Member] | Income C R E [Member]</t>
  </si>
  <si>
    <t>Commercial Loan P D Grade One [Member] | Residential C R E [Member]</t>
  </si>
  <si>
    <t>Commercial Loan P D Grade Two [Member]</t>
  </si>
  <si>
    <t>4.00%</t>
  </si>
  <si>
    <t>Commercial Loan P D Grade Two [Member] | General C I [Member]</t>
  </si>
  <si>
    <t>Commercial Loan P D Grade Two [Member] | Loans To Mortgage Companies [Member]</t>
  </si>
  <si>
    <t>Commercial Loan P D Grade Two [Member] | TRUPs [Member]</t>
  </si>
  <si>
    <t>Commercial Loan P D Grade Two [Member] | Income C R E [Member]</t>
  </si>
  <si>
    <t>Commercial Loan P D Grade Two [Member] | Residential C R E [Member]</t>
  </si>
  <si>
    <t>Commercial Loan P D Grade Three [Member]</t>
  </si>
  <si>
    <t>Commercial Loan P D Grade Three [Member] | General C I [Member]</t>
  </si>
  <si>
    <t>Commercial Loan P D Grade Three [Member] | Loans To Mortgage Companies [Member]</t>
  </si>
  <si>
    <t>Commercial Loan P D Grade Three [Member] | TRUPs [Member]</t>
  </si>
  <si>
    <t>Commercial Loan P D Grade Three [Member] | Income C R E [Member]</t>
  </si>
  <si>
    <t>Commercial Loan P D Grade Three [Member] | Residential C R E [Member]</t>
  </si>
  <si>
    <t>Commercial Loan P D Grade Four [Member]</t>
  </si>
  <si>
    <t>11.00%</t>
  </si>
  <si>
    <t>6.00%</t>
  </si>
  <si>
    <t>Commercial Loan P D Grade Four [Member] | General C I [Member]</t>
  </si>
  <si>
    <t>Commercial Loan P D Grade Four [Member] | Loans To Mortgage Companies [Member]</t>
  </si>
  <si>
    <t>Commercial Loan P D Grade Four [Member] | TRUPs [Member]</t>
  </si>
  <si>
    <t>Commercial Loan P D Grade Four [Member] | Income C R E [Member]</t>
  </si>
  <si>
    <t>Commercial Loan P D Grade Four [Member] | Residential C R E [Member]</t>
  </si>
  <si>
    <t>Commercial Loan P D Grade Five [Member]</t>
  </si>
  <si>
    <t>15.00%</t>
  </si>
  <si>
    <t>Commercial Loan P D Grade Five [Member] | General C I [Member]</t>
  </si>
  <si>
    <t>Commercial Loan P D Grade Five [Member] | Loans To Mortgage Companies [Member]</t>
  </si>
  <si>
    <t>Commercial Loan P D Grade Five [Member] | TRUPs [Member]</t>
  </si>
  <si>
    <t>Commercial Loan P D Grade Five [Member] | Income C R E [Member]</t>
  </si>
  <si>
    <t>Commercial Loan P D Grade Five [Member] | Residential C R E [Member]</t>
  </si>
  <si>
    <t>Commercial Loan P D Grade Six [Member]</t>
  </si>
  <si>
    <t>16.00%</t>
  </si>
  <si>
    <t>Commercial Loan P D Grade Six [Member] | General C I [Member]</t>
  </si>
  <si>
    <t>Commercial Loan P D Grade Six [Member] | Loans To Mortgage Companies [Member]</t>
  </si>
  <si>
    <t>Commercial Loan P D Grade Six [Member] | TRUPs [Member]</t>
  </si>
  <si>
    <t>Commercial Loan P D Grade Six [Member] | Income C R E [Member]</t>
  </si>
  <si>
    <t>Commercial Loan P D Grade Six [Member] | Residential C R E [Member]</t>
  </si>
  <si>
    <t>Commercial Loan P D Grade Seven [Member]</t>
  </si>
  <si>
    <t>Commercial Loan P D Grade Seven [Member] | General C I [Member]</t>
  </si>
  <si>
    <t>Commercial Loan P D Grade Seven [Member] | Loans To Mortgage Companies [Member]</t>
  </si>
  <si>
    <t>Commercial Loan P D Grade Seven [Member] | TRUPs [Member]</t>
  </si>
  <si>
    <t>Commercial Loan P D Grade Seven [Member] | Income C R E [Member]</t>
  </si>
  <si>
    <t>Commercial Loan P D Grade Seven [Member] | Residential C R E [Member]</t>
  </si>
  <si>
    <t>Commercial Loan P D Grade Eight [Member]</t>
  </si>
  <si>
    <t>10.00%</t>
  </si>
  <si>
    <t>Commercial Loan P D Grade Eight [Member] | General C I [Member]</t>
  </si>
  <si>
    <t>Commercial Loan P D Grade Eight [Member] | Loans To Mortgage Companies [Member]</t>
  </si>
  <si>
    <t>Commercial Loan P D Grade Eight [Member] | TRUPs [Member]</t>
  </si>
  <si>
    <t>Commercial Loan P D Grade Eight [Member] | Income C R E [Member]</t>
  </si>
  <si>
    <t>Commercial Loan P D Grade Eight [Member] | Residential C R E [Member]</t>
  </si>
  <si>
    <t>Commercial Loan P D Grade Nine [Member]</t>
  </si>
  <si>
    <t>7.00%</t>
  </si>
  <si>
    <t>Commercial Loan P D Grade Nine [Member] | General C I [Member]</t>
  </si>
  <si>
    <t>Commercial Loan P D Grade Nine [Member] | Loans To Mortgage Companies [Member]</t>
  </si>
  <si>
    <t>Commercial Loan P D Grade Nine [Member] | TRUPs [Member]</t>
  </si>
  <si>
    <t>Commercial Loan P D Grade Nine [Member] | Income C R E [Member]</t>
  </si>
  <si>
    <t>Commercial Loan P D Grade Nine [Member] | Residential C R E [Member]</t>
  </si>
  <si>
    <t>Commercial Loan P D Grade Ten [Member]</t>
  </si>
  <si>
    <t>3.00%</t>
  </si>
  <si>
    <t>Commercial Loan P D Grade Ten [Member] | General C I [Member]</t>
  </si>
  <si>
    <t>Commercial Loan P D Grade Ten [Member] | Loans To Mortgage Companies [Member]</t>
  </si>
  <si>
    <t>Commercial Loan P D Grade Ten [Member] | TRUPs [Member]</t>
  </si>
  <si>
    <t>Commercial Loan P D Grade Ten [Member] | Income C R E [Member]</t>
  </si>
  <si>
    <t>Commercial Loan P D Grade Ten [Member] | Residential C R E [Member]</t>
  </si>
  <si>
    <t>Commercial Loan P D Grade Eleven [Member]</t>
  </si>
  <si>
    <t>Commercial Loan P D Grade Eleven [Member] | General C I [Member]</t>
  </si>
  <si>
    <t>Commercial Loan P D Grade Eleven [Member] | Loans To Mortgage Companies [Member]</t>
  </si>
  <si>
    <t>Commercial Loan P D Grade Eleven [Member] | TRUPs [Member]</t>
  </si>
  <si>
    <t>Commercial Loan P D Grade Eleven [Member] | Income C R E [Member]</t>
  </si>
  <si>
    <t>Commercial Loan P D Grade Eleven [Member] | Residential C R E [Member]</t>
  </si>
  <si>
    <t>Commercial Loan P D Grade Twelve [Member]</t>
  </si>
  <si>
    <t>Commercial Loan P D Grade Twelve [Member] | General C I [Member]</t>
  </si>
  <si>
    <t>Commercial Loan P D Grade Twelve [Member] | Loans To Mortgage Companies [Member]</t>
  </si>
  <si>
    <t>Commercial Loan P D Grade Twelve [Member] | TRUPs [Member]</t>
  </si>
  <si>
    <t>Commercial Loan P D Grade Twelve [Member] | Income C R E [Member]</t>
  </si>
  <si>
    <t>Commercial Loan P D Grade Twelve [Member] | Residential C R E [Member]</t>
  </si>
  <si>
    <t>Commercial Loan P D Grade Thirteen [Member]</t>
  </si>
  <si>
    <t>Commercial Loan P D Grade Thirteen [Member] | General C I [Member]</t>
  </si>
  <si>
    <t>Commercial Loan P D Grade Thirteen [Member] | Loans To Mortgage Companies [Member]</t>
  </si>
  <si>
    <t>Commercial Loan P D Grade Thirteen [Member] | TRUPs [Member]</t>
  </si>
  <si>
    <t>Commercial Loan P D Grade Thirteen [Member] | Income C R E [Member]</t>
  </si>
  <si>
    <t>Commercial Loan P D Grade Thirteen [Member] | Residential C R E [Member]</t>
  </si>
  <si>
    <t>Commercial Loan P D Grade Fourteen Fifteen Sixteen [Member]</t>
  </si>
  <si>
    <t>Commercial Loan P D Grade Fourteen Fifteen Sixteen [Member] | General C I [Member]</t>
  </si>
  <si>
    <t>Commercial Loan P D Grade Fourteen Fifteen Sixteen [Member] | Loans To Mortgage Companies [Member]</t>
  </si>
  <si>
    <t>Commercial Loan P D Grade Fourteen Fifteen Sixteen [Member] | TRUPs [Member]</t>
  </si>
  <si>
    <t>Commercial Loan P D Grade Fourteen Fifteen Sixteen [Member] | Income C R E [Member]</t>
  </si>
  <si>
    <t>Commercial Loan P D Grade Fourteen Fifteen Sixteen [Member] | Residential C R E [Member]</t>
  </si>
  <si>
    <t xml:space="preserve">   Balances as of September 30 , 2015 and 2014 , each presented net of $ 26.2 million in lower of cost or market (“LOCOM”) valuation allowance. Based on the underlying structure of the notes, the highest possible internal grade is " 13 ".</t>
  </si>
  <si>
    <t>Loans (Period-End Balances And Various Asset Quality Attributes By Origination Vintage For The HELOC) (Details)</t>
  </si>
  <si>
    <t>Loans, net of unearned income | $</t>
  </si>
  <si>
    <t>Home Equity</t>
  </si>
  <si>
    <t>HELOC - Period End Balance | $</t>
  </si>
  <si>
    <t>Avg orig FICO</t>
  </si>
  <si>
    <t>Avg Refreshed FICO</t>
  </si>
  <si>
    <t>Home Equity | Origination Vintage Period Pre 2003</t>
  </si>
  <si>
    <t>Home Equity | Origination Vintage Period 2003</t>
  </si>
  <si>
    <t>Home Equity | Origination Vintage Period 2004</t>
  </si>
  <si>
    <t>Home Equity | Origination Vintage Period 2005</t>
  </si>
  <si>
    <t>Home Equity | Origination Vintage Period 2006</t>
  </si>
  <si>
    <t>Home Equity | Origination Vintage Period 2007</t>
  </si>
  <si>
    <t>Home Equity | Origination Vintage Period 2008</t>
  </si>
  <si>
    <t>Home Equity | Origination Vintage Period 2009</t>
  </si>
  <si>
    <t>Home Equity | Origination Vintage Period 2010</t>
  </si>
  <si>
    <t>Home Equity | Origination Vintage Period 2011</t>
  </si>
  <si>
    <t>Home Equity | Origination Vintage Period 2012</t>
  </si>
  <si>
    <t>Home Equity | Origination Vintage Period 2013</t>
  </si>
  <si>
    <t>Home Equity | Origination Vintage Period 2014</t>
  </si>
  <si>
    <t>Home Equity | Origination Vintage Period 2015 [Member]</t>
  </si>
  <si>
    <t>Loans (Period-End Balances And Various Asset Quality Attributes By Originations Vintage For R/E Installment Loans) (Details)</t>
  </si>
  <si>
    <t>Real Estate Installment Class</t>
  </si>
  <si>
    <t>R/E Installment Loans- Period End Balance | $</t>
  </si>
  <si>
    <t>Real Estate Installment Class | Origination Vintage Period Pre 2003</t>
  </si>
  <si>
    <t>Real Estate Installment Class | Origination Vintage Period 2003</t>
  </si>
  <si>
    <t>Real Estate Installment Class | Origination Vintage Period 2004</t>
  </si>
  <si>
    <t>Real Estate Installment Class | Origination Vintage Period 2005</t>
  </si>
  <si>
    <t>Real Estate Installment Class | Origination Vintage Period 2006</t>
  </si>
  <si>
    <t>Real Estate Installment Class | Origination Vintage Period 2007</t>
  </si>
  <si>
    <t>Real Estate Installment Class | Origination Vintage Period 2008</t>
  </si>
  <si>
    <t>Real Estate Installment Class | Origination Vintage Period 2009</t>
  </si>
  <si>
    <t>Real Estate Installment Class | Origination Vintage Period 2010</t>
  </si>
  <si>
    <t>Real Estate Installment Class | Origination Vintage Period 2011</t>
  </si>
  <si>
    <t>Real Estate Installment Class | Origination Vintage Period 2012</t>
  </si>
  <si>
    <t>Real Estate Installment Class | Origination Vintage Period 2013</t>
  </si>
  <si>
    <t>Real Estate Installment Class | Origination Vintage Period 2014</t>
  </si>
  <si>
    <t>Real Estate Installment Class | Origination Vintage Period 2015 [Member]</t>
  </si>
  <si>
    <t>Loans (Period-End Balances And Various Asset Quality Attributes By Origination Vintage For Permanent Mortgage Classes Of Loans) (Details)</t>
  </si>
  <si>
    <t>Permanent Mortgage - Period End Balance | $</t>
  </si>
  <si>
    <t>Permanent Mortgage Portfolio Segment [Member] | Origination Vintage Period Pre2004 [Member]</t>
  </si>
  <si>
    <t>Permanent Mortgage Portfolio Segment [Member] | Origination Vintage Period 2004 [Member]</t>
  </si>
  <si>
    <t>Permanent Mortgage Portfolio Segment [Member] | Origination Vintage Period 2005 [Member]</t>
  </si>
  <si>
    <t>Permanent Mortgage Portfolio Segment [Member] | Origination Vintage Period 2006 [Member]</t>
  </si>
  <si>
    <t>Permanent Mortgage Portfolio Segment [Member] | Origination Vintage Period 2007 [Member]</t>
  </si>
  <si>
    <t>Permanent Mortgage Portfolio Segment [Member] | Origination Vintage Period 2008 [Member]</t>
  </si>
  <si>
    <t>Loans (Accruing And Non-Accruing Loans By Class) (Details) - USD ($)</t>
  </si>
  <si>
    <t>Total Accruing</t>
  </si>
  <si>
    <t>Total Non-Accruing</t>
  </si>
  <si>
    <t>Home Equity [Member]</t>
  </si>
  <si>
    <t>R E Installment Loans [Member]</t>
  </si>
  <si>
    <t>Other Consumer Loans Class</t>
  </si>
  <si>
    <t>C&amp;I Purchase Credit Impaired Loans</t>
  </si>
  <si>
    <t>CRE Purchase Credit Impaired Loans</t>
  </si>
  <si>
    <t>RE Installment Purchase Credit Impaired Loans</t>
  </si>
  <si>
    <t>Other Purchased Credit Impaired Loans</t>
  </si>
  <si>
    <t>Accruing</t>
  </si>
  <si>
    <t>Current</t>
  </si>
  <si>
    <t>Accruing | 30-89 Days Past Due</t>
  </si>
  <si>
    <t>Past due</t>
  </si>
  <si>
    <t>Accruing | 90+ Days Past Due</t>
  </si>
  <si>
    <t>Accruing | Commercial Financial And Industrial Portfolio Segment [Member]</t>
  </si>
  <si>
    <t>Accruing | Commercial Financial And Industrial Portfolio Segment [Member] | 30-89 Days Past Due</t>
  </si>
  <si>
    <t>Accruing | Commercial Financial And Industrial Portfolio Segment [Member] | 90+ Days Past Due</t>
  </si>
  <si>
    <t>Accruing | Consumer Real Estate Portfolio Segment [Member]</t>
  </si>
  <si>
    <t>Accruing | Consumer Real Estate Portfolio Segment [Member] | 30-89 Days Past Due</t>
  </si>
  <si>
    <t>Accruing | Consumer Real Estate Portfolio Segment [Member] | 90+ Days Past Due</t>
  </si>
  <si>
    <t>Accruing | Commercial Real Estate Portfolio Segment [Member]</t>
  </si>
  <si>
    <t>Accruing | Commercial Real Estate Portfolio Segment [Member] | 30-89 Days Past Due</t>
  </si>
  <si>
    <t>Accruing | Commercial Real Estate Portfolio Segment [Member] | 90+ Days Past Due</t>
  </si>
  <si>
    <t>Accruing | Permanent Mortgage Portfolio Segment [Member]</t>
  </si>
  <si>
    <t>Accruing | Permanent Mortgage Portfolio Segment [Member] | 30-89 Days Past Due</t>
  </si>
  <si>
    <t>Accruing | Permanent Mortgage Portfolio Segment [Member] | 90+ Days Past Due</t>
  </si>
  <si>
    <t>Accruing | Credit Card And Other Portfolio Segment [Member]</t>
  </si>
  <si>
    <t>Accruing | Credit Card And Other Portfolio Segment [Member] | 30-89 Days Past Due</t>
  </si>
  <si>
    <t>Accruing | Credit Card And Other Portfolio Segment [Member] | 90+ Days Past Due</t>
  </si>
  <si>
    <t>Accruing | General C I [Member]</t>
  </si>
  <si>
    <t>Accruing | General C I [Member] | 30-89 Days Past Due</t>
  </si>
  <si>
    <t>Accruing | General C I [Member] | 90+ Days Past Due</t>
  </si>
  <si>
    <t>Accruing | Loans To Mortgage Companies [Member]</t>
  </si>
  <si>
    <t>Accruing | Loans To Mortgage Companies [Member] | 30-89 Days Past Due</t>
  </si>
  <si>
    <t>Accruing | Loans To Mortgage Companies [Member] | 90+ Days Past Due</t>
  </si>
  <si>
    <t>Accruing | TRUPs [Member]</t>
  </si>
  <si>
    <t>Accruing | TRUPs [Member] | 30-89 Days Past Due</t>
  </si>
  <si>
    <t>Accruing | TRUPs [Member] | 90+ Days Past Due</t>
  </si>
  <si>
    <t>Accruing | Income C R E [Member]</t>
  </si>
  <si>
    <t>Accruing | Income C R E [Member] | 30-89 Days Past Due</t>
  </si>
  <si>
    <t>Accruing | Income C R E [Member] | 90+ Days Past Due</t>
  </si>
  <si>
    <t>Accruing | Residential C R E [Member]</t>
  </si>
  <si>
    <t>Accruing | Residential C R E [Member] | 30-89 Days Past Due</t>
  </si>
  <si>
    <t>Accruing | Residential C R E [Member] | 90+ Days Past Due</t>
  </si>
  <si>
    <t>Accruing | Home Equity [Member]</t>
  </si>
  <si>
    <t>Accruing | Home Equity [Member] | 30-89 Days Past Due</t>
  </si>
  <si>
    <t>Accruing | Home Equity [Member] | 90+ Days Past Due</t>
  </si>
  <si>
    <t>Accruing | R E Installment Loans [Member]</t>
  </si>
  <si>
    <t>Accruing | R E Installment Loans [Member] | 30-89 Days Past Due</t>
  </si>
  <si>
    <t>Accruing | R E Installment Loans [Member] | 90+ Days Past Due</t>
  </si>
  <si>
    <t>Accruing | Credit Card</t>
  </si>
  <si>
    <t>Accruing | Credit Card | 30-89 Days Past Due</t>
  </si>
  <si>
    <t>Accruing | Credit Card | 90+ Days Past Due</t>
  </si>
  <si>
    <t>Accruing | Other Consumer Loans Class</t>
  </si>
  <si>
    <t>Accruing | Other Consumer Loans Class | 30-89 Days Past Due</t>
  </si>
  <si>
    <t>Accruing | Other Consumer Loans Class | 90+ Days Past Due</t>
  </si>
  <si>
    <t>Accruing | C&amp;I Purchase Credit Impaired Loans</t>
  </si>
  <si>
    <t>Accruing | C&amp;I Purchase Credit Impaired Loans | 30-89 Days Past Due</t>
  </si>
  <si>
    <t>Accruing | C&amp;I Purchase Credit Impaired Loans | 90+ Days Past Due</t>
  </si>
  <si>
    <t>Accruing | CRE Purchase Credit Impaired Loans</t>
  </si>
  <si>
    <t>Accruing | CRE Purchase Credit Impaired Loans | 30-89 Days Past Due</t>
  </si>
  <si>
    <t>Accruing | CRE Purchase Credit Impaired Loans | 90+ Days Past Due</t>
  </si>
  <si>
    <t>Accruing | RE Installment Purchase Credit Impaired Loans</t>
  </si>
  <si>
    <t>Accruing | RE Installment Purchase Credit Impaired Loans | 30-89 Days Past Due</t>
  </si>
  <si>
    <t>Accruing | RE Installment Purchase Credit Impaired Loans | 90+ Days Past Due</t>
  </si>
  <si>
    <t>Accruing | Other Purchased Credit Impaired Loans</t>
  </si>
  <si>
    <t>Accruing | Other Purchased Credit Impaired Loans | 30-89 Days Past Due</t>
  </si>
  <si>
    <t>Accruing | Other Purchased Credit Impaired Loans | 90+ Days Past Due</t>
  </si>
  <si>
    <t>Non-Accruing</t>
  </si>
  <si>
    <t>Non-Accruing | 30-89 Days Past Due</t>
  </si>
  <si>
    <t>Non-Accruing | 90+ Days Past Due</t>
  </si>
  <si>
    <t>Non-Accruing | Commercial Financial And Industrial Portfolio Segment [Member]</t>
  </si>
  <si>
    <t>Non-Accruing | Commercial Financial And Industrial Portfolio Segment [Member] | 30-89 Days Past Due</t>
  </si>
  <si>
    <t>Non-Accruing | Commercial Financial And Industrial Portfolio Segment [Member] | 90+ Days Past Due</t>
  </si>
  <si>
    <t>Non-Accruing | Consumer Real Estate Portfolio Segment [Member]</t>
  </si>
  <si>
    <t>Non-Accruing | Consumer Real Estate Portfolio Segment [Member] | 30-89 Days Past Due</t>
  </si>
  <si>
    <t>Non-Accruing | Consumer Real Estate Portfolio Segment [Member] | 90+ Days Past Due</t>
  </si>
  <si>
    <t>Non-Accruing | Commercial Real Estate Portfolio Segment [Member]</t>
  </si>
  <si>
    <t>Non-Accruing | Commercial Real Estate Portfolio Segment [Member] | 30-89 Days Past Due</t>
  </si>
  <si>
    <t>Non-Accruing | Commercial Real Estate Portfolio Segment [Member] | 90+ Days Past Due</t>
  </si>
  <si>
    <t>Non-Accruing | Permanent Mortgage Portfolio Segment [Member]</t>
  </si>
  <si>
    <t>Non-Accruing | Permanent Mortgage Portfolio Segment [Member] | 30-89 Days Past Due</t>
  </si>
  <si>
    <t>Non-Accruing | Permanent Mortgage Portfolio Segment [Member] | 90+ Days Past Due</t>
  </si>
  <si>
    <t>Non-Accruing | Credit Card And Other Portfolio Segment [Member]</t>
  </si>
  <si>
    <t>Non-Accruing | Credit Card And Other Portfolio Segment [Member] | 30-89 Days Past Due</t>
  </si>
  <si>
    <t>Non-Accruing | Credit Card And Other Portfolio Segment [Member] | 90+ Days Past Due</t>
  </si>
  <si>
    <t>Non-Accruing | General C I [Member]</t>
  </si>
  <si>
    <t>Non-Accruing | General C I [Member] | 30-89 Days Past Due</t>
  </si>
  <si>
    <t>Non-Accruing | General C I [Member] | 90+ Days Past Due</t>
  </si>
  <si>
    <t>Non-Accruing | Loans To Mortgage Companies [Member]</t>
  </si>
  <si>
    <t>Non-Accruing | Loans To Mortgage Companies [Member] | 30-89 Days Past Due</t>
  </si>
  <si>
    <t>Non-Accruing | Loans To Mortgage Companies [Member] | 90+ Days Past Due</t>
  </si>
  <si>
    <t>Non-Accruing | TRUPs [Member]</t>
  </si>
  <si>
    <t>Non-Accruing | TRUPs [Member] | 30-89 Days Past Due</t>
  </si>
  <si>
    <t>Non-Accruing | TRUPs [Member] | 90+ Days Past Due</t>
  </si>
  <si>
    <t>Non-Accruing | Income C R E [Member]</t>
  </si>
  <si>
    <t>Non-Accruing | Income C R E [Member] | 30-89 Days Past Due</t>
  </si>
  <si>
    <t>Non-Accruing | Income C R E [Member] | 90+ Days Past Due</t>
  </si>
  <si>
    <t>Non-Accruing | Residential C R E [Member]</t>
  </si>
  <si>
    <t>Non-Accruing | Residential C R E [Member] | 30-89 Days Past Due</t>
  </si>
  <si>
    <t>Non-Accruing | Residential C R E [Member] | 90+ Days Past Due</t>
  </si>
  <si>
    <t>Non-Accruing | Home Equity [Member]</t>
  </si>
  <si>
    <t>Non-Accruing | Home Equity [Member] | 30-89 Days Past Due</t>
  </si>
  <si>
    <t>Non-Accruing | Home Equity [Member] | 90+ Days Past Due</t>
  </si>
  <si>
    <t>Non-Accruing | R E Installment Loans [Member]</t>
  </si>
  <si>
    <t>Non-Accruing | R E Installment Loans [Member] | 30-89 Days Past Due</t>
  </si>
  <si>
    <t>Non-Accruing | R E Installment Loans [Member] | 90+ Days Past Due</t>
  </si>
  <si>
    <t>Non-Accruing | Credit Card</t>
  </si>
  <si>
    <t>Non-Accruing | Credit Card | 30-89 Days Past Due</t>
  </si>
  <si>
    <t>Non-Accruing | Credit Card | 90+ Days Past Due</t>
  </si>
  <si>
    <t>Non-Accruing | Other Consumer Loans Class</t>
  </si>
  <si>
    <t>Non-Accruing | Other Consumer Loans Class | 30-89 Days Past Due</t>
  </si>
  <si>
    <t>Non-Accruing | Other Consumer Loans Class | 90+ Days Past Due</t>
  </si>
  <si>
    <t>Non-Accruing | C&amp;I Purchase Credit Impaired Loans</t>
  </si>
  <si>
    <t>Non-Accruing | C&amp;I Purchase Credit Impaired Loans | 30-89 Days Past Due</t>
  </si>
  <si>
    <t>Non-Accruing | C&amp;I Purchase Credit Impaired Loans | 90+ Days Past Due</t>
  </si>
  <si>
    <t>Non-Accruing | CRE Purchase Credit Impaired Loans</t>
  </si>
  <si>
    <t>Non-Accruing | CRE Purchase Credit Impaired Loans | 30-89 Days Past Due</t>
  </si>
  <si>
    <t>Non-Accruing | CRE Purchase Credit Impaired Loans | 90+ Days Past Due</t>
  </si>
  <si>
    <t>Non-Accruing | RE Installment Purchase Credit Impaired Loans</t>
  </si>
  <si>
    <t>Non-Accruing | RE Installment Purchase Credit Impaired Loans | 30-89 Days Past Due</t>
  </si>
  <si>
    <t>Non-Accruing | RE Installment Purchase Credit Impaired Loans | 90+ Days Past Due</t>
  </si>
  <si>
    <t>Non-Accruing | Other Purchased Credit Impaired Loans</t>
  </si>
  <si>
    <t>Non-Accruing | Other Purchased Credit Impaired Loans | 30-89 Days Past Due</t>
  </si>
  <si>
    <t>Non-Accruing | Other Purchased Credit Impaired Loans | 90+ Days Past Due</t>
  </si>
  <si>
    <t xml:space="preserve">   Total TRUPS i nclude s LOCOM valuation allowance of $ 26.2 million.</t>
  </si>
  <si>
    <t xml:space="preserve">   Total TRUPS i nclu des LOCOM valuation allowance of $ 26.2 million.</t>
  </si>
  <si>
    <t>Loans (Schedule Of Troubled Debt Restructurings Occurring During The Year) (Details) $ in Thousands</t>
  </si>
  <si>
    <t>Financing Receivable, Modifications [Line Items]</t>
  </si>
  <si>
    <t>Number | number</t>
  </si>
  <si>
    <t>Pre-Modification Outstanding Recorded Investment</t>
  </si>
  <si>
    <t>Post-Modification Outstanding Recorded Investment</t>
  </si>
  <si>
    <t>Troubled Debt Restructurings [Member]</t>
  </si>
  <si>
    <t>Loans (Schedule Of Troubled Debt Restructurings Within The Previous 12 Months) (Details)</t>
  </si>
  <si>
    <t>Troubled Debt Restructurings That Subsequently Defaulted [Member]</t>
  </si>
  <si>
    <t>Allowance For Loan Losses (Narrative) (Details)</t>
  </si>
  <si>
    <t>Sep. 30, 2015number</t>
  </si>
  <si>
    <t>Financing Receivable, Allowance for Credit Losses [Line Items]</t>
  </si>
  <si>
    <t>Commercial loan grades</t>
  </si>
  <si>
    <t>Commercial Loan L G D Grade One [Member]</t>
  </si>
  <si>
    <t>Commercial Loan L G D Grade Twelve [Member]</t>
  </si>
  <si>
    <t>Allowance For Loan Losses (Rollforward Of The Allowance For Loan Losses By Portfolio Segment) (Details) - USD ($)</t>
  </si>
  <si>
    <t>Beginning Balance</t>
  </si>
  <si>
    <t>Charge-offs</t>
  </si>
  <si>
    <t>Recoveries</t>
  </si>
  <si>
    <t>Ending Balance</t>
  </si>
  <si>
    <t>Individually evaluated for impairment</t>
  </si>
  <si>
    <t>Collectively evaluated for impairment</t>
  </si>
  <si>
    <t>Commercial Financial And Industrial Portfolio Segment</t>
  </si>
  <si>
    <t>Commercial Real Estate Portfolio Segment</t>
  </si>
  <si>
    <t>Intangible Assets (Narrative) (Details) - USD ($)</t>
  </si>
  <si>
    <t>Gross carrying amount of other intangible assets</t>
  </si>
  <si>
    <t>Intangible assets accumulated amortization</t>
  </si>
  <si>
    <t>Future Amortization Expense, Remainder of Fiscal Year</t>
  </si>
  <si>
    <t>Estimated aggregate amortization expense, Year 2016</t>
  </si>
  <si>
    <t>Estimated aggregate amortization expense, Year 2017</t>
  </si>
  <si>
    <t>Estimated aggregate amortization expense, Year 2018</t>
  </si>
  <si>
    <t>Estimated aggregate amortization expense, Year 2019</t>
  </si>
  <si>
    <t>Estimated aggregate amortization expense, Year 2020</t>
  </si>
  <si>
    <t>Goodwill [Line Items]</t>
  </si>
  <si>
    <t>Gross goodwill</t>
  </si>
  <si>
    <t>Non Strategic [Member]</t>
  </si>
  <si>
    <t>Accumulated impairments</t>
  </si>
  <si>
    <t>Accumulated divestiture related write-offs</t>
  </si>
  <si>
    <t>Intangible Assets (Summary Of Intangible Assets, Net Of Accumulated Amortization Included In The Consolidated Statements) (Details) - USD ($)</t>
  </si>
  <si>
    <t>Goodwill, Beginning balance</t>
  </si>
  <si>
    <t>Goodwill, Amortization expense</t>
  </si>
  <si>
    <t>Goodwill, Ending balance</t>
  </si>
  <si>
    <t>Other Intangible Assets, Beginning Balance</t>
  </si>
  <si>
    <t>Other Intangible Assets, Amortization expense</t>
  </si>
  <si>
    <t>Other Intangible Assets, Ending Balance</t>
  </si>
  <si>
    <t>Intangible Assets (Summary Of Gross Goodwill And Accumulated Impairment Losses And Write-Offs Detailed By Reportable Segments) (Details) - USD ($)</t>
  </si>
  <si>
    <t>Impairments</t>
  </si>
  <si>
    <t>Divestitures</t>
  </si>
  <si>
    <t>Net change in goodwill</t>
  </si>
  <si>
    <t>Regional Banking [Member]</t>
  </si>
  <si>
    <t>Fixed Income [Member]</t>
  </si>
  <si>
    <t>Other Income And Other Expense (Details) - USD ($)</t>
  </si>
  <si>
    <t>All other income and commissions:</t>
  </si>
  <si>
    <t>Gains/(loss) on extinguishment of debt</t>
  </si>
  <si>
    <t>ATM interchange fees</t>
  </si>
  <si>
    <t>Electronic banking fees</t>
  </si>
  <si>
    <t>Letter of credit fees</t>
  </si>
  <si>
    <t>Deferred compensation</t>
  </si>
  <si>
    <t>Other</t>
  </si>
  <si>
    <t>All other expense:</t>
  </si>
  <si>
    <t>Other insurance and taxes</t>
  </si>
  <si>
    <t>Travel and entertainment</t>
  </si>
  <si>
    <t>Customer relations</t>
  </si>
  <si>
    <t>Employee training and dues</t>
  </si>
  <si>
    <t>Supplies</t>
  </si>
  <si>
    <t>Miscellaneous loan costs</t>
  </si>
  <si>
    <t>Tax credit investments</t>
  </si>
  <si>
    <t xml:space="preserve">   Deferred compensation market value adjustments are mirrored by adjustments to employee compensation, incentives, and benefits expense.</t>
  </si>
  <si>
    <t>Changes In Accumulated Other Comprehensive Income Balances (Details) - USD ($)</t>
  </si>
  <si>
    <t>Other comprehensive income before reclassifications, Net of tax</t>
  </si>
  <si>
    <t>Amounts reclassifed from accumulated other comprehensive income, Net of tax</t>
  </si>
  <si>
    <t>Reclassification From Accumulated Other Comprehensive Income Current Period Tax</t>
  </si>
  <si>
    <t>Unrealized Gain Loss On Securities Available For Sale [Member]</t>
  </si>
  <si>
    <t>Other Comprehensive Income Loss Current Period Before Reclassification Adjustments, Tax</t>
  </si>
  <si>
    <t>OtherComprehensiveIncomeLossTax</t>
  </si>
  <si>
    <t>Pension And Other Postretirement Plans Costs [Member]</t>
  </si>
  <si>
    <t>Earnings Per Share (Schedule Of Reconciliation Of Net Income/(Loss) to Net Income/(Loss) Available to Common Shareholders) (Details) - USD ($)</t>
  </si>
  <si>
    <t>Weighted average common shares outstanding - basic</t>
  </si>
  <si>
    <t>Effect of dilutive securities</t>
  </si>
  <si>
    <t>Weighted average common shares outstanding - diluted</t>
  </si>
  <si>
    <t>Net income/(loss) per share available to common shareholders</t>
  </si>
  <si>
    <t>Earnings Per Share (Schedule Of Anti-Dilutive Options and Awards) (Details) - $ / shares</t>
  </si>
  <si>
    <t>Anti-dilutive stock options</t>
  </si>
  <si>
    <t>Weighted average exercise price of anti-dilutive stock options</t>
  </si>
  <si>
    <t>Anti-dilutive other equity awards</t>
  </si>
  <si>
    <t>Contingencies And Other Disclosures (Narrative I) (Details) shares in Millions</t>
  </si>
  <si>
    <t>1 Months Ended</t>
  </si>
  <si>
    <t>36 Months Ended</t>
  </si>
  <si>
    <t>Oct. 31, 2014USD ($)</t>
  </si>
  <si>
    <t>Sep. 30, 2015USD ($)numbershares</t>
  </si>
  <si>
    <t>Dec. 31, 2007number</t>
  </si>
  <si>
    <t>Sep. 25, 2015USD ($)</t>
  </si>
  <si>
    <t>Sep. 30, 2013USD ($)</t>
  </si>
  <si>
    <t>Mar. 31, 2008shares</t>
  </si>
  <si>
    <t>Loss Contingencies [Line Items]</t>
  </si>
  <si>
    <t>Estimated Litigation Liability</t>
  </si>
  <si>
    <t>Number of GSEs to which conventional conforming single-family mortgage loans were predominately sold to | number</t>
  </si>
  <si>
    <t>Percent Of Repurchase Make Whole Claims Related To Private Whole Loan Sales</t>
  </si>
  <si>
    <t>47.00%</t>
  </si>
  <si>
    <t>Loan-to-value ratio at origination</t>
  </si>
  <si>
    <t>80.00%</t>
  </si>
  <si>
    <t>Accrued losses on loan repurchase exposure</t>
  </si>
  <si>
    <t>Unpaid principal balance of servicing portfolio</t>
  </si>
  <si>
    <t>Fha Insured [Member]</t>
  </si>
  <si>
    <t>Amount Of Insurance Recoveries Company Is Pursuing</t>
  </si>
  <si>
    <t>Litigation Settlement Expense</t>
  </si>
  <si>
    <t>Mortgage Securitization Litigation [Member]</t>
  </si>
  <si>
    <t>Investment in proprietary securitizations subject to lawsuits</t>
  </si>
  <si>
    <t>Investment in proprietary securitizations subject to indemnifications</t>
  </si>
  <si>
    <t>F H Proprietary Securitization [Member]</t>
  </si>
  <si>
    <t>Number of securitization trusts active | number</t>
  </si>
  <si>
    <t>Remaining balance in mortgage loans</t>
  </si>
  <si>
    <t>Visa Class B Shares [Member]</t>
  </si>
  <si>
    <t>Number of Visa Class B shares | shares</t>
  </si>
  <si>
    <t>Additional amount deposited into escrow account by Visa</t>
  </si>
  <si>
    <t>Cash payment to counterparty</t>
  </si>
  <si>
    <t>Estimated conversion ratio</t>
  </si>
  <si>
    <t>165.00%</t>
  </si>
  <si>
    <t>Contingent liability</t>
  </si>
  <si>
    <t>Derivative liability</t>
  </si>
  <si>
    <t>Historical cost</t>
  </si>
  <si>
    <t>Amount disputed related to various items for transfers of subservicers</t>
  </si>
  <si>
    <t>Actual damages sought by plaintiff</t>
  </si>
  <si>
    <t>Subservicer expenditure reimbursement amount disputed</t>
  </si>
  <si>
    <t>Arbitration Matter [Member]</t>
  </si>
  <si>
    <t>Alt-A [Member] | F H Proprietary Securitization [Member]</t>
  </si>
  <si>
    <t>Jumbo Mortgage Loans [Member] | F H Proprietary Securitization [Member]</t>
  </si>
  <si>
    <t>Minimum</t>
  </si>
  <si>
    <t>Estimated reasonably possible losses in excess of currently established liabilities</t>
  </si>
  <si>
    <t>Minimum | Debit Transaction Sequencing Matter [Member]</t>
  </si>
  <si>
    <t>Maximum</t>
  </si>
  <si>
    <t>Investments Subject To Lawsuits [Member] | Mortgage Securitization Litigation [Member]</t>
  </si>
  <si>
    <t>Ending certificate balance of the investments subject to lawsuits</t>
  </si>
  <si>
    <t>Investments percentage performing</t>
  </si>
  <si>
    <t>85.00%</t>
  </si>
  <si>
    <t>Cumulative losses on investments, percentage of unpaid balance</t>
  </si>
  <si>
    <t>Contingencies And Other Disclosures (Schedule Of Original Purchase Amount Of Investments Subject To Litigation) (Details)</t>
  </si>
  <si>
    <t>Alternativea Mortgage Loan Pools [Member]</t>
  </si>
  <si>
    <t>Original purchase amounts of the investments at issue</t>
  </si>
  <si>
    <t>Ending balance of the investments at issue</t>
  </si>
  <si>
    <t>Alternativea Mortgage Loan Pools [Member] | 2005 [Member]</t>
  </si>
  <si>
    <t>Alternativea Mortgage Loan Pools [Member] | 2006 [Member]</t>
  </si>
  <si>
    <t>Alternativea Mortgage Loan Pools [Member] | 2007 [Member]</t>
  </si>
  <si>
    <t>Jumbo Mortgage Loans [Member]</t>
  </si>
  <si>
    <t>Jumbo Mortgage Loans [Member] | 2005 [Member]</t>
  </si>
  <si>
    <t>Jumbo Mortgage Loans [Member] | 2006 [Member]</t>
  </si>
  <si>
    <t>Jumbo Mortgage Loans [Member] | 2007 [Member]</t>
  </si>
  <si>
    <t>Pension, Savings, And Other Employee Benefits (Narrative) (Details) - USD ($)</t>
  </si>
  <si>
    <t>Dec. 31, 2015</t>
  </si>
  <si>
    <t>Defined Benefit Plan Disclosure [Line Items]</t>
  </si>
  <si>
    <t>Estimated social security benefits age</t>
  </si>
  <si>
    <t>65 years</t>
  </si>
  <si>
    <t>Other Postretirement Benefit Plans Defined Benefit [Member]</t>
  </si>
  <si>
    <t>ACS 715 curtailment gain</t>
  </si>
  <si>
    <t>Tax Affected Adjustment To Accumulated Other Comprehensive Income</t>
  </si>
  <si>
    <t>Reduction in projected benefit obligation</t>
  </si>
  <si>
    <t>Non Qualified Plans [Member]</t>
  </si>
  <si>
    <t>Contributions to non-qualified plans</t>
  </si>
  <si>
    <t>Expected pension contribution</t>
  </si>
  <si>
    <t>Savings Plan [Member]</t>
  </si>
  <si>
    <t>Employer investment in qualified defined contribution plan</t>
  </si>
  <si>
    <t>Maximum percent of employee pre-tax contributions that may be matched by the Company</t>
  </si>
  <si>
    <t>Pension, Savings, And Other Employee Benefits (Schedule Of Components Of Net Periodic Benefit Cost) (Details) - USD ($)</t>
  </si>
  <si>
    <t>Pension Plans Defined Benefit [Member]</t>
  </si>
  <si>
    <t>Service cost</t>
  </si>
  <si>
    <t>Interest cost</t>
  </si>
  <si>
    <t>Expected return on plan assets</t>
  </si>
  <si>
    <t>Amortization of unrecognized, Prior service cost/(credit)</t>
  </si>
  <si>
    <t>Amortization of unrecognized, Actuarial (gain)/loss</t>
  </si>
  <si>
    <t>Net periodic benefit cost</t>
  </si>
  <si>
    <t>ACS 715 special termination benefits</t>
  </si>
  <si>
    <t>Total periodic benefit costs</t>
  </si>
  <si>
    <t xml:space="preserve"> (a)  In third quarter 2014, a one-time special termination benefits charge was recognized related to recalculation of a participant's benefit under a non-qualified plan upon retirement.</t>
  </si>
  <si>
    <t>Business Segment Information (Amounts Of Consolidated Revenue, Expense, Tax And Assets) (Details) - USD ($)</t>
  </si>
  <si>
    <t>Segment Reporting Information [Line Items]</t>
  </si>
  <si>
    <t>Noninterest income</t>
  </si>
  <si>
    <t>Noninterest expense</t>
  </si>
  <si>
    <t>Average assets</t>
  </si>
  <si>
    <t>Corporate [Member]</t>
  </si>
  <si>
    <t>Variable Interest Entities (Summary Of VIE Consolidated By FHN) (Details) - USD ($)</t>
  </si>
  <si>
    <t>Liabilities:</t>
  </si>
  <si>
    <t>On Balance Sheet Consumer Loan Securitizations [Member]</t>
  </si>
  <si>
    <t>Rabbi Trusts Used For Deferred Compensation Plans [Member]</t>
  </si>
  <si>
    <t>Variable Interest Entities (Summary of the Impact of Qualifying LIHTC Investments) (Details) - USD ($)</t>
  </si>
  <si>
    <t>Low income housing tax credits [Member]</t>
  </si>
  <si>
    <t>Variable Interest Entity [Line Items]</t>
  </si>
  <si>
    <t>Amortization of qualifying LIHTC investments</t>
  </si>
  <si>
    <t>Affordable Housing Tax Credits and Other Tax Benefits</t>
  </si>
  <si>
    <t>Other tax benefits related to qualifying LIHTC investments [Member]</t>
  </si>
  <si>
    <t>Variable Interest Entities (Summary Of VIE Not Consolidated By FHN) (Details) - USD ($)</t>
  </si>
  <si>
    <t>Custodial balances</t>
  </si>
  <si>
    <t>Low Income Housing Partnerships [Member]</t>
  </si>
  <si>
    <t>Maximum Loss Exposure</t>
  </si>
  <si>
    <t>Maximum loss exposure, contractual funding commitments</t>
  </si>
  <si>
    <t>Liability Recognized</t>
  </si>
  <si>
    <t>Low Income Housing Partnerships [Member] | Other Assets Member</t>
  </si>
  <si>
    <t>Maximum loss exposure, current investments</t>
  </si>
  <si>
    <t>Other Tax Credit Investments [Member]</t>
  </si>
  <si>
    <t>[6],[7]</t>
  </si>
  <si>
    <t>Other Tax Credit Investments [Member] | Current Investment Funded By Borrowings [Member]</t>
  </si>
  <si>
    <t>Small Issuer Trust Preferred Holdings [Member]</t>
  </si>
  <si>
    <t>[8]</t>
  </si>
  <si>
    <t>[9]</t>
  </si>
  <si>
    <t>On Balance Sheet Trust Preferred Securitization [Member]</t>
  </si>
  <si>
    <t>[10]</t>
  </si>
  <si>
    <t>[11]</t>
  </si>
  <si>
    <t>Proprietary Agency Residential Mortgage Securitizations [Member]</t>
  </si>
  <si>
    <t>[12]</t>
  </si>
  <si>
    <t>[13]</t>
  </si>
  <si>
    <t>Total MSR recognized by FHN</t>
  </si>
  <si>
    <t>Proprietary Agency Residential Mortgage Securitizations [Member] | Other Assets Member</t>
  </si>
  <si>
    <t>Aggregate servicing advances</t>
  </si>
  <si>
    <t>Holdings Of Agency Mortgage Backed Securities [Member]</t>
  </si>
  <si>
    <t>[8],[14]</t>
  </si>
  <si>
    <t>[9],[15]</t>
  </si>
  <si>
    <t>[14]</t>
  </si>
  <si>
    <t>[15]</t>
  </si>
  <si>
    <t>Short Positions In Agency Mortgage Backed Securities Member [Member]</t>
  </si>
  <si>
    <t>[16]</t>
  </si>
  <si>
    <t>Commercial Loan Troubled Debt Restructurings [Member]</t>
  </si>
  <si>
    <t>[17],[18]</t>
  </si>
  <si>
    <t>[19],[20]</t>
  </si>
  <si>
    <t xml:space="preserve">   Maximum loss exposure represents $ 54 . 8 million of current investments and $ 22 . 2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t>
  </si>
  <si>
    <t xml:space="preserve">   Maximum loss exposure represents $ 58.0 million of current investments and $ 5.9 million of accrued contractual funding commitments. Accrued funding commitments represent unconditional contractual obligations for futu re funding events, and are also recognized in Other Liabilities. FHN currently expects to be required to fund these accrued commitments by the end of 2016 .</t>
  </si>
  <si>
    <t xml:space="preserve">   A lia bility is not recognized as investments are written down over the life of the related tax credit.</t>
  </si>
  <si>
    <t>[7]</t>
  </si>
  <si>
    <t xml:space="preserve">   Maximum loss exposure represe nts current investment balance. Of the initial investment, $ 1 8 . 0 million was funded through loans from community development enterprises.</t>
  </si>
  <si>
    <t xml:space="preserve">   Maximum loss exposure represents the value of current investments. A liability is not recognized as FHN is solely a ho lder of the trusts’ securities.</t>
  </si>
  <si>
    <t xml:space="preserve">   Maximum loss exposure represents the value of current investments. A liability is not recognized as FHN is solely a holder of the trusts’ securities.</t>
  </si>
  <si>
    <t xml:space="preserve">   Includes $ 112 . 5 million classified as Loans, net of unearned income, and $ 1 . 7 million classified as Trading securities which are offset by $ 64.1 million classified as Term borrowings.</t>
  </si>
  <si>
    <t xml:space="preserve">   Includes $ 112.5 million classified as Loans, net of unearned income, and $ 1.7 million classified as Trading securities which are offset by $ 61 . 9 million classified as Term borrowings.</t>
  </si>
  <si>
    <t xml:space="preserve">   Includes $ . 6 million classified as MSR related to proprietary and agency residential mortgage securitizations and $ 4 . 6 million classified as Trading securities related to proprietary residential mortgage securitizations. Aggregate servi cing advances of $ 19 . 9 million are classified as Other assets.</t>
  </si>
  <si>
    <t xml:space="preserve">   Includes $ .9 million classified as MSR related to proprietary and agency residential mortgage securitizations and $ 6 . 1 million classified as Trading securities related to proprietary and agency residentia l mortga ge securitizations . Aggregate servicing advances of $ 19 . 9 million are classified as Other assets.</t>
  </si>
  <si>
    <t xml:space="preserve">   Includes $ 549.2 million classified as Trading securities and $ 3 . 5 billion cla ssified as Securities available-for- sale.</t>
  </si>
  <si>
    <t xml:space="preserve">   Includes $ 502 . 6 million classified as Trading securities and $ 3 . 3 billion cla ssified as Securities available-for- sale.</t>
  </si>
  <si>
    <t xml:space="preserve">   No exposure to loss due to the nature of FHN’s involvement.</t>
  </si>
  <si>
    <t>[17]</t>
  </si>
  <si>
    <t xml:space="preserve">   A liability is not recognized as the loans are the only variable interests held in the troubled commercial borrowers’ operati ons.</t>
  </si>
  <si>
    <t>[18]</t>
  </si>
  <si>
    <t xml:space="preserve">   Maximum loss exposure represents $ 29 . 2 million of current receivables and $ . 1 million of contractual funding commitments on loans related to commercial borrowers involved in a troubled debt restructuring.</t>
  </si>
  <si>
    <t>[19]</t>
  </si>
  <si>
    <t xml:space="preserve">   A liability is not recognized as the loans are the only variable interests held in the troubled commercial borrowers’ operations.</t>
  </si>
  <si>
    <t>[20]</t>
  </si>
  <si>
    <t xml:space="preserve">   Maximum loss exposure represent s $ 52 . 4 million of current receivables and $ 3 . 1 million of contractual funding commitments on loans related to commercial borrowers involved in a troubled debt restructuring.</t>
  </si>
  <si>
    <t>Derivatives (Narrative) (Details) - USD ($)</t>
  </si>
  <si>
    <t>Jan. 31, 2015</t>
  </si>
  <si>
    <t>Derivative Instruments, Gain (Loss) [Line Items]</t>
  </si>
  <si>
    <t>Collateral cash receivables</t>
  </si>
  <si>
    <t>Collateral cash payables</t>
  </si>
  <si>
    <t>Total trading revenues</t>
  </si>
  <si>
    <t>Noncallable senior debt maturing date</t>
  </si>
  <si>
    <t>Dec. 1,
		2015</t>
  </si>
  <si>
    <t>Other Long-term Debt</t>
  </si>
  <si>
    <t>Hedged amount of foreign currency denominated loans</t>
  </si>
  <si>
    <t>Borrowings matured</t>
  </si>
  <si>
    <t>Derivative liabilities related to sale</t>
  </si>
  <si>
    <t>First Tennessee Bank National Association [Member]</t>
  </si>
  <si>
    <t>Dec. 1,
		2019</t>
  </si>
  <si>
    <t>Long Term Debt Hedged With Fair Value Interest Rate Derivatives Using Shortcut Method [Member]</t>
  </si>
  <si>
    <t>Net fair value of interest rate derivatives hedging</t>
  </si>
  <si>
    <t>Long Term Debt Hedged With Fair Value Interest Rate Derivatives Using Long Haul Method [Member]</t>
  </si>
  <si>
    <t>Long Term Debt Hedged With Fair Value Interest Rate Derivatives Using Long Haul Method [Member] | First Tennessee Bank National Association [Member]</t>
  </si>
  <si>
    <t>Subordinated Debentures Subject To Mandatory Redemption Amounts Redeemed [Member]</t>
  </si>
  <si>
    <t>Net fair value of interest rate derivatives hedging subordinated debt</t>
  </si>
  <si>
    <t>Additional Derivative Agreements [Member] | Derivative Instruments With Accelerated Termination Provisions [Member]</t>
  </si>
  <si>
    <t>Collateral received</t>
  </si>
  <si>
    <t>Securities posted collateral</t>
  </si>
  <si>
    <t>Net fair value of derivative assets with adjustable posting thresholds</t>
  </si>
  <si>
    <t>Net fair value of derivative liabilities with adjustable posting thresholds</t>
  </si>
  <si>
    <t>Additional Derivative Agreements [Member] | Derivative Instruments With Adjustable Collateral Posting Thresholds [Member]</t>
  </si>
  <si>
    <t>Derivatives (Derivatives Associated with Fixed Income Trading Activities) (Details) - USD ($)</t>
  </si>
  <si>
    <t>Customer Interest Rate Contracts [Member]</t>
  </si>
  <si>
    <t>Notional</t>
  </si>
  <si>
    <t>Assets</t>
  </si>
  <si>
    <t>Liabilities</t>
  </si>
  <si>
    <t>Offsetting Upstream Interest Rate Contracts [Member]</t>
  </si>
  <si>
    <t>Put Option [Member] | ShortMember</t>
  </si>
  <si>
    <t>Put Option [Member] | LongMember</t>
  </si>
  <si>
    <t>Forwards And Futures Purchased [Member]</t>
  </si>
  <si>
    <t>Forwards And Futures Sold [Member]</t>
  </si>
  <si>
    <t>Derivatives (Derivatives Associated With Interest Rate Risk Management Activities) (Details) - USD ($)</t>
  </si>
  <si>
    <t>Customer Interest Rate Contracts [Member] | Customer Interest Rate Contracts Hedging [Member] | Hedging Instruments And Hedged Items [Member]</t>
  </si>
  <si>
    <t>Gains/(Losses)</t>
  </si>
  <si>
    <t>Offsetting Upstream Interest Rate Contracts [Member] | Customer Interest Rate Contracts Hedging [Member] | Hedging Instruments And Hedged Items [Member]</t>
  </si>
  <si>
    <t>Interest Rate Swap [Member] | Debt [Member] | Hedging Instruments [Member]</t>
  </si>
  <si>
    <t>Long Term Debt [Member] | Debt [Member] | Hedged Items [Member]</t>
  </si>
  <si>
    <t>[2],[3]</t>
  </si>
  <si>
    <t>Gains/(Losses) related to term borrowings</t>
  </si>
  <si>
    <t>[2],[4]</t>
  </si>
  <si>
    <t xml:space="preserve">   Gains/losses included in the All o ther expense section of the Consolidated Condensed Statements of Income.</t>
  </si>
  <si>
    <t xml:space="preserve">   Gains/losses included in the All other income and commissions section of the Consolidated Condensed Statements of Income.</t>
  </si>
  <si>
    <t xml:space="preserve">   Represents par value of term borrowings being hedged.</t>
  </si>
  <si>
    <t xml:space="preserve">   Represents gains and losses attributable to changes in fair value due to interest rate risk as designated in ASC 815-20 hedging relationships.</t>
  </si>
  <si>
    <t>Derivatives (Schedule Of Derivative Activities Associated With Trust Preferred Loans) (Details) - USD ($)</t>
  </si>
  <si>
    <t>Hedging Instruments [Member] | Loan Portfolio Hedging [Member] | Interest Rate Swap [Member]</t>
  </si>
  <si>
    <t>Interest Rate Derivative Liabilities at Fair Value</t>
  </si>
  <si>
    <t>Hedged Items [Member] | Loan Portfolio Hedging [Member] | Trust Preferred Loans [Member]</t>
  </si>
  <si>
    <t xml:space="preserve">   Assets included in the Loans, net of unearned income section of the Consolidated Condensed Statements of Condition.</t>
  </si>
  <si>
    <t xml:space="preserve">   Represents principal balance being hedged.</t>
  </si>
  <si>
    <t>Derivative Assets And Collateral Received (Details) - USD ($)</t>
  </si>
  <si>
    <t>Derivative [Line Items]</t>
  </si>
  <si>
    <t>Gross amounts of recognized assets</t>
  </si>
  <si>
    <t>Derivative Assets not subject to master netting agreements</t>
  </si>
  <si>
    <t>Derivatives, Interest Rate Contracts | Subject to Master Netting Agreements</t>
  </si>
  <si>
    <t>Gross amounts offset in the Statement of Condition</t>
  </si>
  <si>
    <t>Net amounts of assets presented in the Statement of Condition</t>
  </si>
  <si>
    <t>[1],[2]</t>
  </si>
  <si>
    <t>Derivative liabilities available for offset</t>
  </si>
  <si>
    <t>Collateral Received</t>
  </si>
  <si>
    <t>Net amount</t>
  </si>
  <si>
    <t xml:space="preserve">   201 5 and 2014  are comprised entirely of interest rate derivative contracts.</t>
  </si>
  <si>
    <t xml:space="preserve">   In cluded in Derivative a ssets on the Consolidated Condensed Statements of Condition. As of September 30 , 201 5 and 201 4 , $ 16 . 5 million and $ 3.2 million, respectively, of derivative assets (primarily fixed income forward contracts) have been excluded from these tables because they are generally not subject to master netting or similar agreements.</t>
  </si>
  <si>
    <t>Derivative Liabilities and Collateral Pledged (Details) - USD ($)</t>
  </si>
  <si>
    <t>Gross amounts of recognized liabilities</t>
  </si>
  <si>
    <t>Derivative Liabilities not subject to master netting agreements</t>
  </si>
  <si>
    <t>Net amounts of liabilities presented in the Statement of Condition</t>
  </si>
  <si>
    <t>Derivative assets available for offset</t>
  </si>
  <si>
    <t>Collateral pledged</t>
  </si>
  <si>
    <t xml:space="preserve">   2015  and 2014 are comprised entirely of interest rate derivative contracts.</t>
  </si>
  <si>
    <t xml:space="preserve">   In cluded in Derivative l iabilities on the Consolidated Condensed Statements of Condition. As of September 30 , 201 5 and 201 4 , $ 20 . 7 million and $ 10.5 million, respectively, of derivative liabilities (primarily fixed income forward contracts) have been excluded from these tables because they are generally not subject to master netting or similar agreements.</t>
  </si>
  <si>
    <t>Securities Purchased Under Agreements To Resell And Collateral Pledged By Company (Details) - USD ($)</t>
  </si>
  <si>
    <t>Securities Purchased under Agreements to Resell [Abstract]</t>
  </si>
  <si>
    <t>Offsetting securities sold under agreements to repurchase</t>
  </si>
  <si>
    <t>Securities collateral (not recognized on FHN's Statement of Condition)</t>
  </si>
  <si>
    <t>Securities Sold Under Agreements To Repurchase And Collateral Pledged By Counterparties (Details) - USD ($)</t>
  </si>
  <si>
    <t>Securities Sold Under Agreements To Repurchase [Abstract]</t>
  </si>
  <si>
    <t>Gross amounts offset in the statement of Condition</t>
  </si>
  <si>
    <t>Offsetting securities purchased under agreements to resell</t>
  </si>
  <si>
    <t>Securities Collateral</t>
  </si>
  <si>
    <t>Schedule of the Remaining Contractual Maturity by Collateral Type of Securities Sold Under Agreements To Repurchase (Details) - USD ($)</t>
  </si>
  <si>
    <t>Transfer Of Certain Financial Assets Accounted For As Secured Borrowings [Line Items]</t>
  </si>
  <si>
    <t>Securities sold under agreements to repurchase</t>
  </si>
  <si>
    <t>Government agency issued CMO</t>
  </si>
  <si>
    <t>Overnight and Continuous</t>
  </si>
  <si>
    <t>Overnight and Continuous | U.S. treasuries</t>
  </si>
  <si>
    <t>Overnight and Continuous | Government agency issued CMO</t>
  </si>
  <si>
    <t>Up to 30 Days</t>
  </si>
  <si>
    <t>Up to 30 Days | U.S. treasuries</t>
  </si>
  <si>
    <t>Up to 30 Days | Government agency issued CMO</t>
  </si>
  <si>
    <t>Fair Value Of Assets And Liabilities (Narrative) (Details)</t>
  </si>
  <si>
    <t>Gain/(loss) on instrument specific credit risk</t>
  </si>
  <si>
    <t>Number of levels assets and liabilities are grouped in | number</t>
  </si>
  <si>
    <t>Fair Value Of Assets And Liabilities (Schedule Of Assets And Liabilities Measured At Fair Value On A Recurring Basis) (Details) - USD ($)</t>
  </si>
  <si>
    <t>Fair Value, Assets Measured on Recurring Basis, Unobservable Input Reconciliation [Line Items]</t>
  </si>
  <si>
    <t>Total other assets</t>
  </si>
  <si>
    <t>Total other liabilities</t>
  </si>
  <si>
    <t>Recurring</t>
  </si>
  <si>
    <t>U.S. treasuries | Level 1</t>
  </si>
  <si>
    <t>U.S. treasuries | Level 2</t>
  </si>
  <si>
    <t>U.S. treasuries | Level 3</t>
  </si>
  <si>
    <t>Government Agency Issued Mortgage-Backed Securities ("MBS") | Level 1</t>
  </si>
  <si>
    <t>Government Agency Issued Mortgage-Backed Securities ("MBS") | Level 2</t>
  </si>
  <si>
    <t>Government Agency Issued Mortgage-Backed Securities ("MBS") | Level 3</t>
  </si>
  <si>
    <t>Government Agency Issued Collateralized Mortgage Obligations ("CMO") | Level 1</t>
  </si>
  <si>
    <t>Government Agency Issued Collateralized Mortgage Obligations ("CMO") | Level 2</t>
  </si>
  <si>
    <t>Government Agency Issued Collateralized Mortgage Obligations ("CMO") | Level 3</t>
  </si>
  <si>
    <t>Other U.S. Government Agencies | Level 1</t>
  </si>
  <si>
    <t>Other U.S. Government Agencies | Level 2</t>
  </si>
  <si>
    <t>Other U.S. Government Agencies | Level 3</t>
  </si>
  <si>
    <t>States And Municipalities</t>
  </si>
  <si>
    <t>States And Municipalities | Level 1</t>
  </si>
  <si>
    <t>States And Municipalities | Level 2</t>
  </si>
  <si>
    <t>States And Municipalities | Level 3</t>
  </si>
  <si>
    <t>Equity, Mutual Funds, And Other</t>
  </si>
  <si>
    <t>Equity, Mutual Funds, And Other | Level 1</t>
  </si>
  <si>
    <t>Equity, Mutual Funds, And Other | Level 2</t>
  </si>
  <si>
    <t>Equity, Mutual Funds, And Other | Level 3</t>
  </si>
  <si>
    <t>Mortgage Servicing Rights</t>
  </si>
  <si>
    <t>Mortgage Servicing Rights | Level 1</t>
  </si>
  <si>
    <t>Mortgage Servicing Rights | Level 2</t>
  </si>
  <si>
    <t>Mortgage Servicing Rights | Level 3</t>
  </si>
  <si>
    <t>Deferred Compensation Assets</t>
  </si>
  <si>
    <t>Deferred Compensation Assets | Level 1</t>
  </si>
  <si>
    <t>Deferred Compensation Assets | Level 2</t>
  </si>
  <si>
    <t>Deferred Compensation Assets | Level 3</t>
  </si>
  <si>
    <t>Derivatives, Forwards And Futures</t>
  </si>
  <si>
    <t>Derivatives, Forwards And Futures | Level 1</t>
  </si>
  <si>
    <t>Derivatives, Forwards And Futures | Level 2</t>
  </si>
  <si>
    <t>Derivatives, Forwards And Futures | Level 3</t>
  </si>
  <si>
    <t>Derivatives, Interest Rate Contracts</t>
  </si>
  <si>
    <t>Derivatives, Interest Rate Contracts | Level 1</t>
  </si>
  <si>
    <t>Derivatives, Interest Rate Contracts | Level 2</t>
  </si>
  <si>
    <t>Derivatives, Interest Rate Contracts | Level 3</t>
  </si>
  <si>
    <t>Derivatives, Other</t>
  </si>
  <si>
    <t>Derivatives, Other | Level 1</t>
  </si>
  <si>
    <t>Derivatives, Other | Level 2</t>
  </si>
  <si>
    <t>Derivatives, Other | Level 3</t>
  </si>
  <si>
    <t>Fixed Income</t>
  </si>
  <si>
    <t>Total trading liabilities - fixed income</t>
  </si>
  <si>
    <t>Fixed Income | Level 1</t>
  </si>
  <si>
    <t>Fixed Income | Level 2</t>
  </si>
  <si>
    <t>Fixed Income | Level 3</t>
  </si>
  <si>
    <t>Fixed Income | U.S. treasuries</t>
  </si>
  <si>
    <t>Fixed Income | U.S. treasuries | Level 1</t>
  </si>
  <si>
    <t>Fixed Income | U.S. treasuries | Level 2</t>
  </si>
  <si>
    <t>Fixed Income | U.S. treasuries | Level 3</t>
  </si>
  <si>
    <t>Fixed Income | Government Agency Issued Mortgage-Backed Securities ("MBS")</t>
  </si>
  <si>
    <t>Fixed Income | Government Agency Issued Mortgage-Backed Securities ("MBS") | Level 1</t>
  </si>
  <si>
    <t>Fixed Income | Government Agency Issued Mortgage-Backed Securities ("MBS") | Level 2</t>
  </si>
  <si>
    <t>Fixed Income | Government Agency Issued Mortgage-Backed Securities ("MBS") | Level 3</t>
  </si>
  <si>
    <t>Fixed Income | Government Agency Issued Collateralized Mortgage Obligations ("CMO")</t>
  </si>
  <si>
    <t>Fixed Income | Government Agency Issued Collateralized Mortgage Obligations ("CMO") | Level 1</t>
  </si>
  <si>
    <t>Fixed Income | Government Agency Issued Collateralized Mortgage Obligations ("CMO") | Level 2</t>
  </si>
  <si>
    <t>Fixed Income | Government Agency Issued Collateralized Mortgage Obligations ("CMO") | Level 3</t>
  </si>
  <si>
    <t>Fixed Income | Other U.S. Government Agencies</t>
  </si>
  <si>
    <t>Fixed Income | Other U.S. Government Agencies | Level 1</t>
  </si>
  <si>
    <t>Fixed Income | Other U.S. Government Agencies | Level 2</t>
  </si>
  <si>
    <t>Fixed Income | Other U.S. Government Agencies | Level 3</t>
  </si>
  <si>
    <t>Fixed Income | States And Municipalities</t>
  </si>
  <si>
    <t>Fixed Income | States And Municipalities | Level 1</t>
  </si>
  <si>
    <t>Fixed Income | States And Municipalities | Level 2</t>
  </si>
  <si>
    <t>Fixed Income | States And Municipalities | Level 3</t>
  </si>
  <si>
    <t>Fixed Income | Trading Loans</t>
  </si>
  <si>
    <t>Fixed Income | Trading Loans | Level 1</t>
  </si>
  <si>
    <t>Fixed Income | Trading Loans | Level 2</t>
  </si>
  <si>
    <t>Fixed Income | Trading Loans | Level 3</t>
  </si>
  <si>
    <t>Fixed Income | Corporate And Other Debt</t>
  </si>
  <si>
    <t>Fixed Income | Corporate And Other Debt | Level 1</t>
  </si>
  <si>
    <t>Fixed Income | Corporate And Other Debt | Level 2</t>
  </si>
  <si>
    <t>Fixed Income | Corporate And Other Debt | Level 3</t>
  </si>
  <si>
    <t>Fixed Income | Equity, Mutual Funds, And Other</t>
  </si>
  <si>
    <t>Fixed Income | Equity, Mutual Funds, And Other | Level 1</t>
  </si>
  <si>
    <t>Fixed Income | Equity, Mutual Funds, And Other | Level 2</t>
  </si>
  <si>
    <t>Fixed Income | Equity, Mutual Funds, And Other | Level 3</t>
  </si>
  <si>
    <t>Mortgage Banking</t>
  </si>
  <si>
    <t>Mortgage Banking | Level 1</t>
  </si>
  <si>
    <t>Mortgage Banking | Level 2</t>
  </si>
  <si>
    <t>Mortgage Banking | Level 3</t>
  </si>
  <si>
    <t>Fair Value Of Assets And Liabilities (Summary Of Changes In Level 3 Assets And Liabilities Measured At Fair Value) (Details) - USD ($)</t>
  </si>
  <si>
    <t>Trading Account Assets [Member]</t>
  </si>
  <si>
    <t>Net income</t>
  </si>
  <si>
    <t>Other comprehensive income</t>
  </si>
  <si>
    <t>Purchases, assets</t>
  </si>
  <si>
    <t>Issuances, assets</t>
  </si>
  <si>
    <t>Sales, assets</t>
  </si>
  <si>
    <t>Settlements, assets</t>
  </si>
  <si>
    <t>Net transfers into/(out of) Level 3, assets</t>
  </si>
  <si>
    <t>Net unrealized gains/(losses) included in net income</t>
  </si>
  <si>
    <t>Loans Held For Sale [Member]</t>
  </si>
  <si>
    <t>Investment Portfolio [Member]</t>
  </si>
  <si>
    <t>Venture Capital Funds [Member]</t>
  </si>
  <si>
    <t>Mortgage Servicing Rights Net [Member]</t>
  </si>
  <si>
    <t>Net Derivative Liabilities [Member]</t>
  </si>
  <si>
    <t>Purchases, liabilities</t>
  </si>
  <si>
    <t>Issuances, liabilities</t>
  </si>
  <si>
    <t>Sales, liabilities</t>
  </si>
  <si>
    <t>Settlements, liabilities</t>
  </si>
  <si>
    <t>Net transfers in/(out) level 3, liabilities</t>
  </si>
  <si>
    <t>Net unrealized gains/(losses) included in other expense</t>
  </si>
  <si>
    <t xml:space="preserve">   Primarily included in mortgage banking income on the Consolidated Condensed Statements of Income.</t>
  </si>
  <si>
    <t xml:space="preserve">   Transfers out of recurring loans held-for-sale level 3 balances reflect movements out of loans held-for-sale and into real estate acquired by foreclosure (level 3 nonrecurring).</t>
  </si>
  <si>
    <t xml:space="preserve">   Included in Other expense. </t>
  </si>
  <si>
    <t>Fair Value Of Assets And Liabilities (Nonrecurring Fair Value Measurements) (Details) - USD ($)</t>
  </si>
  <si>
    <t>Fair Value Of Assets And Liabilities [Line Items]</t>
  </si>
  <si>
    <t>Net gains/(losses), Loans, net of unearned income</t>
  </si>
  <si>
    <t>Net gains/(losses), Real estate acquired by foreclosure</t>
  </si>
  <si>
    <t>Net gains/(losses), Other assets</t>
  </si>
  <si>
    <t>Gain (loss) on financial assets measured on non-recurring basis</t>
  </si>
  <si>
    <t>Fair Value Measurements Nonrecurring [Member]</t>
  </si>
  <si>
    <t>Fair Value Inputs Level2 [Member]</t>
  </si>
  <si>
    <t>Fair Value Inputs Level2 [Member] | Fair Value Measurements Nonrecurring [Member]</t>
  </si>
  <si>
    <t>Fair Value Inputs Level3 [Member]</t>
  </si>
  <si>
    <t>Fair Value Inputs Level3 [Member] | Fair Value Measurements Nonrecurring [Member]</t>
  </si>
  <si>
    <t>Fair Value Inputs Level1 [Member]</t>
  </si>
  <si>
    <t>Fair Value Inputs Level1 [Member] | Fair Value Measurements Nonrecurring [Member]</t>
  </si>
  <si>
    <t>First Mortgage [Member]</t>
  </si>
  <si>
    <t>Net gains/(losses), Loans held for sale</t>
  </si>
  <si>
    <t>First Mortgage [Member] | Fair Value Measurements Nonrecurring [Member]</t>
  </si>
  <si>
    <t>First Mortgage [Member] | Fair Value Inputs Level2 [Member] | Fair Value Measurements Nonrecurring [Member]</t>
  </si>
  <si>
    <t>First Mortgage [Member] | Fair Value Inputs Level3 [Member] | Fair Value Measurements Nonrecurring [Member]</t>
  </si>
  <si>
    <t>First Mortgage [Member] | Fair Value Inputs Level1 [Member] | Fair Value Measurements Nonrecurring [Member]</t>
  </si>
  <si>
    <t>Small Business Administrations [Member]</t>
  </si>
  <si>
    <t>Small Business Administrations [Member] | Fair Value Measurements Nonrecurring [Member]</t>
  </si>
  <si>
    <t>Small Business Administrations [Member] | Fair Value Inputs Level2 [Member] | Fair Value Measurements Nonrecurring [Member]</t>
  </si>
  <si>
    <t>Small Business Administrations [Member] | Fair Value Inputs Level3 [Member] | Fair Value Measurements Nonrecurring [Member]</t>
  </si>
  <si>
    <t>Small Business Administrations [Member] | Fair Value Inputs Level1 [Member] | Fair Value Measurements Nonrecurring [Member]</t>
  </si>
  <si>
    <t xml:space="preserve">   Represents carrying value of loans for which adjustments are required to be based on the appraised value of the collateral. Write-downs on these loans are recognized as part of provision.</t>
  </si>
  <si>
    <t xml:space="preserve">   Represents the fair value an d related losses of foreclosed properties that were measured subsequent to their initial classification as foreclosed assets. Balance excludes foreclosed real estate related to government insured mortgages.</t>
  </si>
  <si>
    <t xml:space="preserve">   Represents tax credit investments accounted for u nder the equity method .</t>
  </si>
  <si>
    <t>Fair Value Of Assets And Liabilities (Schedule Of Unobservable Inputs Utilized In Determining The Fair Value Of Level 3 Recurring And Non-Recurring Measurements) (Details) - USD ($)</t>
  </si>
  <si>
    <t>Fair Value Inputs Assets Quantitative Information [Line Items]</t>
  </si>
  <si>
    <t>Fair value of retained interests</t>
  </si>
  <si>
    <t>Other Liabilities, Fair Value Disclosure</t>
  </si>
  <si>
    <t>Non Recurring</t>
  </si>
  <si>
    <t>Non Recurring | First Mortgages</t>
  </si>
  <si>
    <t>Level 3 | Mortgage Banking</t>
  </si>
  <si>
    <t>Level 3 | Residential Real Estate</t>
  </si>
  <si>
    <t>Level 3 | Non Recurring</t>
  </si>
  <si>
    <t>Level 3 | Non Recurring | First Mortgages</t>
  </si>
  <si>
    <t>Level 3 | Derivatives, Other</t>
  </si>
  <si>
    <t>Other Assets | Level 3 | Non Recurring</t>
  </si>
  <si>
    <t>Discounted Cash Flow | Trading Securities | Level 3 | Mortgage Banking</t>
  </si>
  <si>
    <t>Valuation Techniques</t>
  </si>
  <si>
    <t>Discounted cash flow</t>
  </si>
  <si>
    <t>Discounted Cash Flow | Loans Held-For-Sale | Level 3 | Residential Real Estate</t>
  </si>
  <si>
    <t>Discounted Cash Flow | Derivative Liabilities, Other | Level 3</t>
  </si>
  <si>
    <t>Discounted Cash Flow | Other Assets | Level 3</t>
  </si>
  <si>
    <t>Appraisals From Comparable Properties | Loans, Net Of Unearned Income | Level 3</t>
  </si>
  <si>
    <t>Appraisals from comparable properties</t>
  </si>
  <si>
    <t>Appraisals From Comparable Properties | Real Estate Acquired By Foreclosure | Level 3</t>
  </si>
  <si>
    <t>Appraisals From Comparable Properties | Other Assets | Level 3</t>
  </si>
  <si>
    <t>Other Collateral Valuations | Loans, Net Of Unearned Income | Level 3</t>
  </si>
  <si>
    <t>Other collateral valuations</t>
  </si>
  <si>
    <t>Maximum | Discounted Cash Flow | Derivative Liabilities, Other | Level 3 | Derivatives, Other</t>
  </si>
  <si>
    <t>Visa covered litigation resolution amount</t>
  </si>
  <si>
    <t>Maximum | Discounted Cash Flow | 43% - 45% Values Utilized | Trading Securities | Level 3 | Mortgage Banking</t>
  </si>
  <si>
    <t>Prepayment Speeds</t>
  </si>
  <si>
    <t>45.00%</t>
  </si>
  <si>
    <t>Maximum | Discounted Cash Flow | 42% - 46% Values Utilized | Trading Securities | Level 3 | Mortgage Banking</t>
  </si>
  <si>
    <t>46.00%</t>
  </si>
  <si>
    <t>Maximum | Discounted Cash Flow | 6% - 59% Values Utilized | Trading Securities | Level 3 | Mortgage Banking</t>
  </si>
  <si>
    <t>Discount rate</t>
  </si>
  <si>
    <t>59.00%</t>
  </si>
  <si>
    <t>Maximum | Discounted Cash Flow | 42% - 69% Values Utilized | Trading Securities | Level 3 | Mortgage Banking</t>
  </si>
  <si>
    <t>69.00%</t>
  </si>
  <si>
    <t>Maximum | Discounted Cash Flow | 2% - 20% Values Utilized | Loans Held-For-Sale | Level 3 | Residential Real Estate | First Mortgages</t>
  </si>
  <si>
    <t>20.00%</t>
  </si>
  <si>
    <t>Maximum | Discounted Cash Flow | 6% - 10% Values Utilized | Loans Held-For-Sale | Level 3 | Residential Real Estate | First Mortgages</t>
  </si>
  <si>
    <t>Maximum | Discounted Cash Flow | 5% - 15% Values Utilized | Loans Held-For-Sale | Level 3 | Residential Real Estate | Home Equity</t>
  </si>
  <si>
    <t>Maximum | Discounted Cash Flow | 45% - 55% Values Utilized | Loans Held-For-Sale | Level 3 | Residential Real Estate</t>
  </si>
  <si>
    <t>Foreclosure losses</t>
  </si>
  <si>
    <t>55.00%</t>
  </si>
  <si>
    <t>Maximum | Discounted Cash Flow | 2% - 4% Values Utilized | Loans Held-For-Sale | Level 3 | Residential Real Estate</t>
  </si>
  <si>
    <t>Credit spreads</t>
  </si>
  <si>
    <t>Maximum | Discounted Cash Flow | 15% - 25% Added to Credit Spread | Loans Held-For-Sale | Level 3 | Residential Real Estate</t>
  </si>
  <si>
    <t>Delinquency adjustment factor</t>
  </si>
  <si>
    <t>25.00%</t>
  </si>
  <si>
    <t>Maximum | Discounted Cash Flow | 20% - 70% Of UPB | Loans Held-For-Sale | Level 3 | Residential Real Estate | First Mortgages</t>
  </si>
  <si>
    <t>Loss severity trends</t>
  </si>
  <si>
    <t>70.00%</t>
  </si>
  <si>
    <t>Maximum | Discounted Cash Flow | 50% - 60% of UPB | Loans Held-For-Sale | Level 3 | Residential Real Estate | First Mortgages</t>
  </si>
  <si>
    <t>60.00%</t>
  </si>
  <si>
    <t>Maximum | Discounted Cash Flow | 35% - 100% Of UPB | Loans Held-For-Sale | Level 3 | Residential Real Estate | Home Equity</t>
  </si>
  <si>
    <t>Maximum | Discounted Cash Flow | 50% - 100% of UPB | Loans Held-For-Sale | Level 3 | Residential Real Estate | Home Equity</t>
  </si>
  <si>
    <t>Maximum | Discounted Cash Flow | 5% - 12% Values Utilized | Loans Held-For-Sale | Level 3 | Residential Real Estate | Home Equity</t>
  </si>
  <si>
    <t>Draw rate</t>
  </si>
  <si>
    <t>12.00%</t>
  </si>
  <si>
    <t>Maximum | Discounted Cash Flow | 5% - 25% Values Utilized | Derivative Liabilities, Other | Level 3 | Derivatives, Other</t>
  </si>
  <si>
    <t>Probability of resolution scenarios</t>
  </si>
  <si>
    <t>Maximum | Discounted Cash Flow | 10% - 30% Values Utilized | Derivative Liabilities, Other | Level 3 | Derivatives, Other</t>
  </si>
  <si>
    <t>30.00%</t>
  </si>
  <si>
    <t>Maximum | Discounted Cash Flow | 6 Months To 42 Months | Derivative Liabilities, Other | Level 3 | Derivatives, Other</t>
  </si>
  <si>
    <t>Time until resolution</t>
  </si>
  <si>
    <t>42 months</t>
  </si>
  <si>
    <t>Maximum | Discounted Cash Flow | 12 Months to 48 Months | Derivative Liabilities, Other | Level 3 | Derivatives, Other</t>
  </si>
  <si>
    <t>48 months</t>
  </si>
  <si>
    <t>Maximum | Discounted Cash Flow | 0% - 15% Adjustment to Yield | Other Assets | Level 3</t>
  </si>
  <si>
    <t>Adjustments to current sales yields for specific properties</t>
  </si>
  <si>
    <t>Maximum | Appraisals From Comparable Properties | 0% - 10% of Appraisal | Loans, Net Of Unearned Income | Level 3</t>
  </si>
  <si>
    <t>Marketability adjustments for specific properties</t>
  </si>
  <si>
    <t>Maximum | Appraisals From Comparable Properties | 0% - 10% of Appraisal | Real Estate Acquired By Foreclosure | Level 3</t>
  </si>
  <si>
    <t>Adjustment for value changes since appraisal</t>
  </si>
  <si>
    <t>Maximum | Appraisals From Comparable Properties | 0% - 25% Of Appraisal | Other Assets | Level 3</t>
  </si>
  <si>
    <t>Maximum | Other Collateral Valuations | 20% - 50% Of Gross Value | Loans, Net Of Unearned Income | Level 3</t>
  </si>
  <si>
    <t>Borrowing base certificates adjustment</t>
  </si>
  <si>
    <t>50.00%</t>
  </si>
  <si>
    <t>Maximum | Other Collateral Valuations | 0% - 25% Of Reported Value | Loans, Net Of Unearned Income | Level 3</t>
  </si>
  <si>
    <t>Financial statements/auction values adjustment</t>
  </si>
  <si>
    <t>Minimum | Discounted Cash Flow | Derivative Liabilities, Other | Level 3 | Derivatives, Other</t>
  </si>
  <si>
    <t>Minimum | Discounted Cash Flow | 43% - 45% Values Utilized | Trading Securities | Level 3 | Mortgage Banking</t>
  </si>
  <si>
    <t>43.00%</t>
  </si>
  <si>
    <t>Minimum | Discounted Cash Flow | 42% - 46% Values Utilized | Trading Securities | Level 3 | Mortgage Banking</t>
  </si>
  <si>
    <t>42.00%</t>
  </si>
  <si>
    <t>Minimum | Discounted Cash Flow | 6% - 59% Values Utilized | Trading Securities | Level 3 | Mortgage Banking</t>
  </si>
  <si>
    <t>Minimum | Discounted Cash Flow | 42% - 69% Values Utilized | Trading Securities | Level 3 | Mortgage Banking</t>
  </si>
  <si>
    <t>Minimum | Discounted Cash Flow | 2% - 20% Values Utilized | Loans Held-For-Sale | Level 3 | Residential Real Estate | First Mortgages</t>
  </si>
  <si>
    <t>Minimum | Discounted Cash Flow | 6% - 10% Values Utilized | Loans Held-For-Sale | Level 3 | Residential Real Estate | First Mortgages</t>
  </si>
  <si>
    <t>Minimum | Discounted Cash Flow | 5% - 15% Values Utilized | Loans Held-For-Sale | Level 3 | Residential Real Estate | Home Equity</t>
  </si>
  <si>
    <t>Minimum | Discounted Cash Flow | 45% - 55% Values Utilized | Loans Held-For-Sale | Level 3 | Residential Real Estate</t>
  </si>
  <si>
    <t>Minimum | Discounted Cash Flow | 2% - 4% Values Utilized | Loans Held-For-Sale | Level 3 | Residential Real Estate</t>
  </si>
  <si>
    <t>Minimum | Discounted Cash Flow | 15% - 25% Added to Credit Spread | Loans Held-For-Sale | Level 3 | Residential Real Estate</t>
  </si>
  <si>
    <t>Minimum | Discounted Cash Flow | 20% - 70% Of UPB | Loans Held-For-Sale | Level 3 | Residential Real Estate | First Mortgages</t>
  </si>
  <si>
    <t>Minimum | Discounted Cash Flow | 50% - 60% of UPB | Loans Held-For-Sale | Level 3 | Residential Real Estate | First Mortgages</t>
  </si>
  <si>
    <t>Minimum | Discounted Cash Flow | 35% - 100% Of UPB | Loans Held-For-Sale | Level 3 | Residential Real Estate | Home Equity</t>
  </si>
  <si>
    <t>35.00%</t>
  </si>
  <si>
    <t>Minimum | Discounted Cash Flow | 50% - 100% of UPB | Loans Held-For-Sale | Level 3 | Residential Real Estate | Home Equity</t>
  </si>
  <si>
    <t>Minimum | Discounted Cash Flow | 5% - 12% Values Utilized | Loans Held-For-Sale | Level 3 | Residential Real Estate | Home Equity</t>
  </si>
  <si>
    <t>Minimum | Discounted Cash Flow | 5% - 25% Values Utilized | Derivative Liabilities, Other | Level 3 | Derivatives, Other</t>
  </si>
  <si>
    <t>Minimum | Discounted Cash Flow | 10% - 30% Values Utilized | Derivative Liabilities, Other | Level 3 | Derivatives, Other</t>
  </si>
  <si>
    <t>Minimum | Discounted Cash Flow | 6 Months To 42 Months | Derivative Liabilities, Other | Level 3 | Derivatives, Other</t>
  </si>
  <si>
    <t>Minimum | Discounted Cash Flow | 12 Months to 48 Months | Derivative Liabilities, Other | Level 3 | Derivatives, Other</t>
  </si>
  <si>
    <t>Minimum | Discounted Cash Flow | 0% - 15% Adjustment to Yield | Other Assets | Level 3</t>
  </si>
  <si>
    <t>Minimum | Appraisals From Comparable Properties | 0% - 10% of Appraisal | Loans, Net Of Unearned Income | Level 3</t>
  </si>
  <si>
    <t>Minimum | Appraisals From Comparable Properties | 0% - 10% of Appraisal | Real Estate Acquired By Foreclosure | Level 3</t>
  </si>
  <si>
    <t>Minimum | Appraisals From Comparable Properties | 0% - 25% Of Appraisal | Other Assets | Level 3</t>
  </si>
  <si>
    <t>Minimum | Other Collateral Valuations | 20% - 50% Of Gross Value | Loans, Net Of Unearned Income | Level 3</t>
  </si>
  <si>
    <t>Minimum | Other Collateral Valuations | 0% - 25% Of Reported Value | Loans, Net Of Unearned Income | Level 3</t>
  </si>
  <si>
    <t xml:space="preserve">   Represents carrying value of loans for which adjustments are required to be based on the appraised value of the collateral less estimated costs to sell. Write-downs on these loans are recognized as part of provision for loan losses .</t>
  </si>
  <si>
    <t xml:space="preserve">   Represents tax credit investments accounted for under the equity method . </t>
  </si>
  <si>
    <t>Fair Value Of Assets And Liabilities (Summary Of Differences Between The Fair Value Carrying Amount Of Mortgages Held-For-Sale And Aggregate Unpaid Principal Amount) (Details) - USD ($) $ in Thousands</t>
  </si>
  <si>
    <t>Aggregate Unpaid Principal | Loans Held-For-Sale Reported At Fair Value</t>
  </si>
  <si>
    <t>Nonaccrual loans</t>
  </si>
  <si>
    <t>Loans 90 days or more past due and still accruing</t>
  </si>
  <si>
    <t>Fair Value Carrying Amount Less Aggregate Unpaid Principal | Loans Held-For-Sale Reported At Fair Value</t>
  </si>
  <si>
    <t>Fair Value Carrying Amount | Loans Held-For-Sale Reported At Fair Value</t>
  </si>
  <si>
    <t>Fair Value Of Assets And Liabilities (Changes In Fair Value Of Assets And Liabilities Which Fair Value Option Included In Current Period Earnings) (Details) - USD ($) $ in Thousands</t>
  </si>
  <si>
    <t>Mortgage Banking Noninterest Income | Loans Held-For-Sale</t>
  </si>
  <si>
    <t>Fair Value, Assets and Liabilities Measured on Recurring and Nonrecurring Basis [Line Items]</t>
  </si>
  <si>
    <t>Changes in fair value included in net income</t>
  </si>
  <si>
    <t>Fair Value Of Assets And Liabilities (Summary Of Book Value And Estimated Fair Value Of Financial Instruments) (Details) - USD ($)</t>
  </si>
  <si>
    <t>Total loans, net of unearned income and allowance for loan losses</t>
  </si>
  <si>
    <t>Short Term Financial Assets:</t>
  </si>
  <si>
    <t>Total interest-bearing cash</t>
  </si>
  <si>
    <t>Total federal funds sold</t>
  </si>
  <si>
    <t>Securities purchased under agreements to resell</t>
  </si>
  <si>
    <t>Securities held-to-maturity</t>
  </si>
  <si>
    <t>Derivative assets</t>
  </si>
  <si>
    <t>Non Earning Assets</t>
  </si>
  <si>
    <t>Short Term Financial Liabilities</t>
  </si>
  <si>
    <t>Total federal funds purchased</t>
  </si>
  <si>
    <t>Other Short-term Borrowings</t>
  </si>
  <si>
    <t>Term Borrowings</t>
  </si>
  <si>
    <t>Total long term borrowings</t>
  </si>
  <si>
    <t>Derivative liabilities</t>
  </si>
  <si>
    <t>Other noninterest-bearing liabilities</t>
  </si>
  <si>
    <t>Carrying Reported Amount Fair Value Disclosure [Member]</t>
  </si>
  <si>
    <t>Total short-term financial assets</t>
  </si>
  <si>
    <t>Deferred compensation assets</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Other long term borrowings</t>
  </si>
  <si>
    <t>Accrued interest payable</t>
  </si>
  <si>
    <t>Total other noninterest-bearing liabilities</t>
  </si>
  <si>
    <t>Carrying Reported Amount Fair Value Disclosure [Member] | Commercial Financial And Industrial Portfolio Segment [Member]</t>
  </si>
  <si>
    <t>Carrying Reported Amount Fair Value Disclosure [Member] | Commercial Real Estate Portfolio Segment [Member]</t>
  </si>
  <si>
    <t>Carrying Reported Amount Fair Value Disclosure [Member] | Consumer Real Estate Portfolio Segment [Member]</t>
  </si>
  <si>
    <t>Carrying Reported Amount Fair Value Disclosure [Member] | Permanent Mortgage Portfolio Segment [Member]</t>
  </si>
  <si>
    <t>Carrying Reported Amount Fair Value Disclosure [Member] | Credit Card And Other Portfolio Segment [Member]</t>
  </si>
  <si>
    <t>Estimate Of Fair Value Fair Value Disclosure [Member]</t>
  </si>
  <si>
    <t>Loan commitments</t>
  </si>
  <si>
    <t>Standby and other commitments</t>
  </si>
  <si>
    <t>Estimate Of Fair Value Fair Value Disclosure [Member] | Commercial Financial And Industrial Portfolio Segment [Member]</t>
  </si>
  <si>
    <t>Estimate Of Fair Value Fair Value Disclosure [Member] | Commercial Real Estate Portfolio Segment [Member]</t>
  </si>
  <si>
    <t>Estimate Of Fair Value Fair Value Disclosure [Member] | Consumer Real Estate Portfolio Segment [Member]</t>
  </si>
  <si>
    <t>Estimate Of Fair Value Fair Value Disclosure [Member] | Permanent Mortgage Portfolio Segment [Member]</t>
  </si>
  <si>
    <t>Estimate Of Fair Value Fair Value Disclosure [Member] | Credit Card And Other Portfolio Segment [Member]</t>
  </si>
  <si>
    <t>Contractual Amount [Member]</t>
  </si>
  <si>
    <t>Fair Value Inputs Level1 [Member] | Estimate Of Fair Value Fair Value Disclosure [Member]</t>
  </si>
  <si>
    <t>Fair Value Inputs Level1 [Member] | Estimate Of Fair Value Fair Value Disclosure [Member] | Commercial Financial And Industrial Portfolio Segment [Member]</t>
  </si>
  <si>
    <t>Fair Value Inputs Level1 [Member] | Estimate Of Fair Value Fair Value Disclosure [Member] | Commercial Real Estate Portfolio Segment [Member]</t>
  </si>
  <si>
    <t>Fair Value Inputs Level1 [Member] | Estimate Of Fair Value Fair Value Disclosure [Member] | Consumer Real Estate Portfolio Segment [Member]</t>
  </si>
  <si>
    <t>Fair Value Inputs Level1 [Member] | Estimate Of Fair Value Fair Value Disclosure [Member] | Permanent Mortgage Portfolio Segment [Member]</t>
  </si>
  <si>
    <t>Fair Value Inputs Level1 [Member] | Estimate Of Fair Value Fair Value Disclosure [Member] | Credit Card And Other Portfolio Segment [Member]</t>
  </si>
  <si>
    <t>Fair Value Inputs Level2 [Member] | Estimate Of Fair Value Fair Value Disclosure [Member]</t>
  </si>
  <si>
    <t>Fair Value Inputs Level2 [Member] | Estimate Of Fair Value Fair Value Disclosure [Member] | Commercial Financial And Industrial Portfolio Segment [Member]</t>
  </si>
  <si>
    <t>Fair Value Inputs Level2 [Member] | Estimate Of Fair Value Fair Value Disclosure [Member] | Commercial Real Estate Portfolio Segment [Member]</t>
  </si>
  <si>
    <t>Fair Value Inputs Level2 [Member] | Estimate Of Fair Value Fair Value Disclosure [Member] | Consumer Real Estate Portfolio Segment [Member]</t>
  </si>
  <si>
    <t>Fair Value Inputs Level2 [Member] | Estimate Of Fair Value Fair Value Disclosure [Member] | Permanent Mortgage Portfolio Segment [Member]</t>
  </si>
  <si>
    <t>Fair Value Inputs Level2 [Member] | Estimate Of Fair Value Fair Value Disclosure [Member] | Credit Card And Other Portfolio Segment [Member]</t>
  </si>
  <si>
    <t>Fair Value Inputs Level3 [Member] | Estimate Of Fair Value Fair Value Disclosure [Member]</t>
  </si>
  <si>
    <t>Fair Value Inputs Level3 [Member] | Estimate Of Fair Value Fair Value Disclosure [Member] | Commercial Financial And Industrial Portfolio Segment [Member]</t>
  </si>
  <si>
    <t>Fair Value Inputs Level3 [Member] | Estimate Of Fair Value Fair Value Disclosure [Member] | Commercial Real Estate Portfolio Segment [Member]</t>
  </si>
  <si>
    <t>Fair Value Inputs Level3 [Member] | Estimate Of Fair Value Fair Value Disclosure [Member] | Consumer Real Estate Portfolio Segment [Member]</t>
  </si>
  <si>
    <t>Fair Value Inputs Level3 [Member] | Estimate Of Fair Value Fair Value Disclosure [Member] | Permanent Mortgage Portfolio Segment [Member]</t>
  </si>
  <si>
    <t>Fair Value Inputs Level3 [Member] | Estimate Of Fair Value Fair Value Disclosure [Member] | Credit Card And Other Portfolio Segment [Member]</t>
  </si>
  <si>
    <t>FHLB-Cincinnati Stock [Member] | Fair Value Inputs Level3 [Member]</t>
  </si>
  <si>
    <t>FRB Stock [Member] | Fair Value Inputs Level3 [Member]</t>
  </si>
  <si>
    <t xml:space="preserve">   Classes are detailed in the recurring and nonrecurring measurement tables.</t>
  </si>
  <si>
    <t xml:space="preserve">   Level 3 includes restricted investments in FHLB-Cincinnati stock of $ 87.9  million and FRB stock of $ 65.8  million .</t>
  </si>
  <si>
    <t xml:space="preserve">   Level 3 includes restricted investments in FHLB-Cincinnati stock of $ 87.9 million and FRB stock of $ 66.0 million.</t>
  </si>
  <si>
    <t>Other Events (Narrative) (Details) - USD ($)</t>
  </si>
  <si>
    <t>Oct. 31, 2015</t>
  </si>
  <si>
    <t>Debt Instrument [Line Items]</t>
  </si>
  <si>
    <t>First Horizon National Corporation | Senior Notes | Debt Instrument Maturity Date - 12/15/15 - 5.375%</t>
  </si>
  <si>
    <t>Debt instrument interest rate</t>
  </si>
  <si>
    <t>5.375%</t>
  </si>
  <si>
    <t>Debt instrument maturity date</t>
  </si>
  <si>
    <t>Dec. 15,
		2015</t>
  </si>
  <si>
    <t>First Horizon National Corporation | Senior Notes | Debt Instrument Maturity Date - 12/15/20 - 3.50%</t>
  </si>
  <si>
    <t>3.50%</t>
  </si>
  <si>
    <t>Dec. 15,
		2020</t>
  </si>
  <si>
    <t>Proceeds from issuan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8"/>
  </cols>
  <sheetData>
    <row r="1" spans="1:2">
      <c r="A1" t="s" s="1">
        <v>0</v>
      </c>
      <c r="B1" t="s" s="2">
        <v>1</v>
      </c>
    </row>
    <row r="2" spans="1:2">
      <c r="B2" t="s" s="2">
        <v>2</v>
      </c>
    </row>
    <row r="3" spans="1:2">
      <c r="A3" t="s" s="3">
        <v>3</v>
      </c>
    </row>
    <row r="4" spans="1:2">
      <c r="A4" t="s" s="4">
        <v>4</v>
      </c>
      <c r="B4" t="s" s="4">
        <v>5</v>
      </c>
    </row>
    <row r="5" spans="1:2">
      <c r="A5" t="s" s="4">
        <v>6</v>
      </c>
      <c r="B5" t="n" s="5">
        <v>36966</v>
      </c>
    </row>
    <row r="6" spans="1:2">
      <c r="A6" t="s" s="4">
        <v>7</v>
      </c>
      <c r="B6" t="s" s="4">
        <v>8</v>
      </c>
    </row>
    <row r="7" spans="1:2">
      <c r="A7" t="s" s="4">
        <v>9</v>
      </c>
      <c r="B7" t="s" s="4">
        <v>10</v>
      </c>
    </row>
    <row r="8" spans="1:2">
      <c r="A8" t="s" s="4">
        <v>11</v>
      </c>
      <c r="B8" t="s" s="4">
        <v>12</v>
      </c>
    </row>
    <row r="9" spans="1:2">
      <c r="A9" t="s" s="4">
        <v>13</v>
      </c>
      <c r="B9" t="n" s="5">
        <v>2015</v>
      </c>
    </row>
    <row r="10" spans="1:2">
      <c r="A10" t="s" s="4">
        <v>14</v>
      </c>
      <c r="B10" t="s" s="6">
        <v>15</v>
      </c>
    </row>
    <row r="11" spans="1:2">
      <c r="A11" t="s" s="4">
        <v>16</v>
      </c>
      <c r="B11" t="s" s="4">
        <v>17</v>
      </c>
    </row>
    <row r="12" spans="1:2">
      <c r="A12" t="s" s="4">
        <v>18</v>
      </c>
      <c r="B12" t="s" s="4">
        <v>19</v>
      </c>
    </row>
    <row r="13" spans="1:2">
      <c r="A13" t="s" s="4">
        <v>20</v>
      </c>
      <c r="B13" t="n" s="5">
        <v>234237439</v>
      </c>
    </row>
    <row r="14" spans="1:2">
      <c r="A14" t="s" s="4">
        <v>21</v>
      </c>
      <c r="B14" t="s"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r="A1" t="s" s="1">
        <v>250</v>
      </c>
      <c r="C1" t="s" s="2">
        <v>1</v>
      </c>
    </row>
    <row r="2" spans="1:4">
      <c r="C2" t="s" s="2">
        <v>24</v>
      </c>
      <c r="D2" t="s" s="2">
        <v>26</v>
      </c>
    </row>
    <row r="3" spans="1:4">
      <c r="A3" t="s" s="4">
        <v>251</v>
      </c>
      <c r="B3" t="s" s="4">
        <v>35</v>
      </c>
      <c r="C3" t="n" s="7">
        <v>20052000</v>
      </c>
      <c r="D3" t="n" s="7">
        <v>28903000</v>
      </c>
    </row>
    <row r="4" spans="1:4">
      <c r="A4" t="s" s="4">
        <v>252</v>
      </c>
    </row>
    <row r="5" spans="1:4">
      <c r="A5" t="s" s="4">
        <v>251</v>
      </c>
      <c r="C5" t="n" s="7">
        <v>15800000</v>
      </c>
      <c r="D5" t="n" s="7">
        <v>24000000</v>
      </c>
    </row>
    <row r="6" spans="1:4">
      <c r="A6" t="n"/>
    </row>
    <row r="7" spans="1:4">
      <c r="A7" t="s" s="4">
        <v>35</v>
      </c>
      <c r="B7" t="s" s="4">
        <v>249</v>
      </c>
    </row>
  </sheetData>
  <mergeCells count="4">
    <mergeCell ref="A1:B2"/>
    <mergeCell ref="C1:D1"/>
    <mergeCell ref="A6:C6"/>
    <mergeCell ref="B7:C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3</v>
      </c>
      <c r="B1" t="s" s="2">
        <v>1</v>
      </c>
    </row>
    <row r="2" spans="1:2">
      <c r="B2" t="s" s="2">
        <v>24</v>
      </c>
    </row>
    <row r="3" spans="1:2">
      <c r="A3" t="s" s="3">
        <v>254</v>
      </c>
    </row>
    <row r="4" spans="1:2">
      <c r="A4" t="s" s="4">
        <v>253</v>
      </c>
      <c r="B4" t="s" s="4">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56</v>
      </c>
      <c r="B1" t="s" s="2">
        <v>1</v>
      </c>
    </row>
    <row r="2" spans="1:2">
      <c r="B2" t="s" s="2">
        <v>24</v>
      </c>
    </row>
    <row r="3" spans="1:2">
      <c r="A3" t="s" s="3">
        <v>257</v>
      </c>
    </row>
    <row r="4" spans="1:2">
      <c r="A4" t="s" s="4">
        <v>256</v>
      </c>
      <c r="B4" t="s" s="4">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9</v>
      </c>
      <c r="B1" t="s" s="2">
        <v>1</v>
      </c>
    </row>
    <row r="2" spans="1:2">
      <c r="B2" t="s" s="2">
        <v>24</v>
      </c>
    </row>
    <row r="3" spans="1:2">
      <c r="A3" t="s" s="3">
        <v>260</v>
      </c>
    </row>
    <row r="4" spans="1:2">
      <c r="A4" t="s" s="4">
        <v>259</v>
      </c>
      <c r="B4" t="s" s="4">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225</v>
      </c>
      <c r="B1" t="s" s="2">
        <v>1</v>
      </c>
    </row>
    <row r="2" spans="1:2">
      <c r="B2" t="s" s="2">
        <v>24</v>
      </c>
    </row>
    <row r="3" spans="1:2">
      <c r="A3" t="s" s="3">
        <v>262</v>
      </c>
    </row>
    <row r="4" spans="1:2">
      <c r="A4" t="s" s="4">
        <v>225</v>
      </c>
      <c r="B4" t="s" s="4">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4</v>
      </c>
      <c r="B1" t="s" s="2">
        <v>1</v>
      </c>
    </row>
    <row r="2" spans="1:2">
      <c r="B2" t="s" s="2">
        <v>24</v>
      </c>
    </row>
    <row r="3" spans="1:2">
      <c r="A3" t="s" s="3">
        <v>265</v>
      </c>
    </row>
    <row r="4" spans="1:2">
      <c r="A4" t="s" s="4">
        <v>264</v>
      </c>
      <c r="B4" t="s" s="4">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67</v>
      </c>
      <c r="B1" t="s" s="2">
        <v>1</v>
      </c>
    </row>
    <row r="2" spans="1:2">
      <c r="B2" t="s" s="2">
        <v>24</v>
      </c>
    </row>
    <row r="3" spans="1:2">
      <c r="A3" t="s" s="3">
        <v>268</v>
      </c>
    </row>
    <row r="4" spans="1:2">
      <c r="A4" t="s" s="4">
        <v>267</v>
      </c>
      <c r="B4" t="s" s="4">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70</v>
      </c>
      <c r="B1" t="s" s="2">
        <v>1</v>
      </c>
    </row>
    <row r="2" spans="1:2">
      <c r="B2" t="s" s="2">
        <v>24</v>
      </c>
    </row>
    <row r="3" spans="1:2">
      <c r="A3" t="s" s="3">
        <v>271</v>
      </c>
    </row>
    <row r="4" spans="1:2">
      <c r="A4" t="s" s="4">
        <v>270</v>
      </c>
      <c r="B4" t="s" s="4">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73</v>
      </c>
      <c r="B1" t="s" s="2">
        <v>1</v>
      </c>
    </row>
    <row r="2" spans="1:2">
      <c r="B2" t="s" s="2">
        <v>24</v>
      </c>
    </row>
    <row r="3" spans="1:2">
      <c r="A3" t="s" s="3">
        <v>274</v>
      </c>
    </row>
    <row r="4" spans="1:2">
      <c r="A4" t="s" s="4">
        <v>275</v>
      </c>
      <c r="B4" t="s" s="4">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77</v>
      </c>
      <c r="B1" t="s" s="2">
        <v>1</v>
      </c>
    </row>
    <row r="2" spans="1:2">
      <c r="B2" t="s" s="2">
        <v>24</v>
      </c>
    </row>
    <row r="3" spans="1:2">
      <c r="A3" t="s" s="3">
        <v>278</v>
      </c>
    </row>
    <row r="4" spans="1:2">
      <c r="A4" t="s" s="4">
        <v>277</v>
      </c>
      <c r="B4" t="s" s="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 customWidth="1" max="7" min="7" width="4"/>
  </cols>
  <sheetData>
    <row r="1" spans="1:7">
      <c r="A1" t="s" s="1">
        <v>23</v>
      </c>
      <c r="C1" t="s" s="2">
        <v>24</v>
      </c>
      <c r="E1" t="s" s="2">
        <v>25</v>
      </c>
      <c r="F1" t="s" s="2">
        <v>26</v>
      </c>
    </row>
    <row r="2" spans="1:7">
      <c r="A2" t="s" s="3">
        <v>27</v>
      </c>
    </row>
    <row r="3" spans="1:7">
      <c r="A3" t="s" s="4">
        <v>28</v>
      </c>
      <c r="C3" t="n" s="7">
        <v>256342000</v>
      </c>
      <c r="E3" t="n" s="7">
        <v>349171000</v>
      </c>
      <c r="F3" t="n" s="7">
        <v>292687000</v>
      </c>
    </row>
    <row r="4" spans="1:7">
      <c r="A4" t="s" s="4">
        <v>29</v>
      </c>
      <c r="C4" t="n" s="5">
        <v>64438000</v>
      </c>
      <c r="E4" t="n" s="5">
        <v>63080000</v>
      </c>
      <c r="F4" t="n" s="5">
        <v>55242000</v>
      </c>
    </row>
    <row r="5" spans="1:7">
      <c r="A5" t="s" s="4">
        <v>30</v>
      </c>
      <c r="C5" t="n" s="5">
        <v>793098000</v>
      </c>
      <c r="E5" t="n" s="5">
        <v>659154000</v>
      </c>
      <c r="F5" t="n" s="5">
        <v>561802000</v>
      </c>
    </row>
    <row r="6" spans="1:7">
      <c r="A6" t="s" s="4">
        <v>31</v>
      </c>
      <c r="C6" t="n" s="5">
        <v>1113878000</v>
      </c>
      <c r="E6" t="n" s="5">
        <v>1071405000</v>
      </c>
      <c r="F6" t="n" s="5">
        <v>909731000</v>
      </c>
    </row>
    <row r="7" spans="1:7">
      <c r="A7" t="s" s="4">
        <v>32</v>
      </c>
      <c r="C7" t="n" s="5">
        <v>596689000</v>
      </c>
      <c r="E7" t="n" s="5">
        <v>1621967000</v>
      </c>
      <c r="F7" t="n" s="5">
        <v>275485000</v>
      </c>
    </row>
    <row r="8" spans="1:7">
      <c r="A8" t="s" s="4">
        <v>33</v>
      </c>
      <c r="C8" t="n" s="5">
        <v>1229180000</v>
      </c>
      <c r="E8" t="n" s="5">
        <v>1194391000</v>
      </c>
      <c r="F8" t="n" s="5">
        <v>1338022000</v>
      </c>
    </row>
    <row r="9" spans="1:7">
      <c r="A9" t="s" s="4">
        <v>34</v>
      </c>
      <c r="C9" t="n" s="5">
        <v>124308000</v>
      </c>
      <c r="D9" t="s" s="4">
        <v>35</v>
      </c>
      <c r="E9" t="n" s="5">
        <v>141285000</v>
      </c>
      <c r="F9" t="n" s="5">
        <v>151915000</v>
      </c>
    </row>
    <row r="10" spans="1:7">
      <c r="A10" t="s" s="4">
        <v>36</v>
      </c>
      <c r="C10" t="n" s="5">
        <v>3673641000</v>
      </c>
      <c r="D10" t="s" s="4">
        <v>37</v>
      </c>
      <c r="E10" t="n" s="5">
        <v>3556613000</v>
      </c>
      <c r="F10" t="n" s="5">
        <v>3534671000</v>
      </c>
      <c r="G10" t="s" s="4">
        <v>38</v>
      </c>
    </row>
    <row r="11" spans="1:7">
      <c r="A11" t="s" s="4">
        <v>39</v>
      </c>
      <c r="C11" t="n" s="5">
        <v>4313000</v>
      </c>
      <c r="E11" t="n" s="5">
        <v>4292000</v>
      </c>
      <c r="F11" t="n" s="5">
        <v>4286000</v>
      </c>
    </row>
    <row r="12" spans="1:7">
      <c r="A12" t="s" s="4">
        <v>40</v>
      </c>
      <c r="C12" t="n" s="5">
        <v>16725492000</v>
      </c>
      <c r="D12" t="s" s="4">
        <v>41</v>
      </c>
      <c r="E12" t="n" s="5">
        <v>16230166000</v>
      </c>
      <c r="F12" t="n" s="5">
        <v>15812017000</v>
      </c>
    </row>
    <row r="13" spans="1:7">
      <c r="A13" t="s" s="4">
        <v>42</v>
      </c>
      <c r="C13" t="n" s="5">
        <v>210814000</v>
      </c>
      <c r="E13" t="n" s="5">
        <v>232448000</v>
      </c>
      <c r="F13" t="n" s="5">
        <v>238641000</v>
      </c>
    </row>
    <row r="14" spans="1:7">
      <c r="A14" t="s" s="4">
        <v>43</v>
      </c>
      <c r="C14" t="n" s="5">
        <v>16514678000</v>
      </c>
      <c r="E14" t="n" s="5">
        <v>15997718000</v>
      </c>
      <c r="F14" t="n" s="5">
        <v>15573376000</v>
      </c>
    </row>
    <row r="15" spans="1:7">
      <c r="A15" t="s" s="4">
        <v>44</v>
      </c>
      <c r="C15" t="n" s="5">
        <v>145932000</v>
      </c>
      <c r="E15" t="n" s="5">
        <v>145932000</v>
      </c>
      <c r="F15" t="n" s="5">
        <v>141943000</v>
      </c>
    </row>
    <row r="16" spans="1:7">
      <c r="A16" t="s" s="4">
        <v>45</v>
      </c>
      <c r="B16" t="s" s="4">
        <v>46</v>
      </c>
      <c r="C16" t="n" s="5">
        <v>25624000</v>
      </c>
      <c r="E16" t="n" s="5">
        <v>29518000</v>
      </c>
      <c r="F16" t="n" s="5">
        <v>19044000</v>
      </c>
    </row>
    <row r="17" spans="1:7">
      <c r="A17" t="s" s="4">
        <v>47</v>
      </c>
      <c r="C17" t="n" s="5">
        <v>83547000</v>
      </c>
      <c r="E17" t="n" s="5">
        <v>42488000</v>
      </c>
      <c r="F17" t="n" s="5">
        <v>197507000</v>
      </c>
    </row>
    <row r="18" spans="1:7">
      <c r="A18" t="s" s="4">
        <v>48</v>
      </c>
      <c r="C18" t="n" s="5">
        <v>269332000</v>
      </c>
      <c r="E18" t="n" s="5">
        <v>302996000</v>
      </c>
      <c r="F18" t="n" s="5">
        <v>295833000</v>
      </c>
    </row>
    <row r="19" spans="1:7">
      <c r="A19" t="s" s="4">
        <v>49</v>
      </c>
      <c r="C19" t="n" s="5">
        <v>35332000</v>
      </c>
      <c r="D19" t="s" s="4">
        <v>50</v>
      </c>
      <c r="E19" t="n" s="5">
        <v>39922000</v>
      </c>
      <c r="F19" t="n" s="5">
        <v>47996000</v>
      </c>
    </row>
    <row r="20" spans="1:7">
      <c r="A20" t="s" s="4">
        <v>51</v>
      </c>
      <c r="C20" t="n" s="5">
        <v>152548000</v>
      </c>
      <c r="E20" t="n" s="5">
        <v>134088000</v>
      </c>
      <c r="F20" t="n" s="5">
        <v>137742000</v>
      </c>
    </row>
    <row r="21" spans="1:7">
      <c r="A21" t="s" s="4">
        <v>52</v>
      </c>
      <c r="C21" t="n" s="5">
        <v>1418317000</v>
      </c>
      <c r="E21" t="n" s="5">
        <v>1385572000</v>
      </c>
      <c r="F21" t="n" s="5">
        <v>1355046000</v>
      </c>
    </row>
    <row r="22" spans="1:7">
      <c r="A22" t="s" s="4">
        <v>53</v>
      </c>
      <c r="C22" t="n" s="5">
        <v>25387319000</v>
      </c>
      <c r="E22" t="n" s="5">
        <v>25668187000</v>
      </c>
      <c r="F22" t="n" s="5">
        <v>23982597000</v>
      </c>
    </row>
    <row r="23" spans="1:7">
      <c r="A23" t="s" s="3">
        <v>54</v>
      </c>
    </row>
    <row r="24" spans="1:7">
      <c r="A24" t="s" s="4">
        <v>55</v>
      </c>
      <c r="C24" t="n" s="5">
        <v>7554338000</v>
      </c>
      <c r="E24" t="n" s="5">
        <v>7455354000</v>
      </c>
      <c r="F24" t="n" s="5">
        <v>6371156000</v>
      </c>
    </row>
    <row r="25" spans="1:7">
      <c r="A25" t="s" s="4">
        <v>56</v>
      </c>
      <c r="C25" t="n" s="5">
        <v>743158000</v>
      </c>
      <c r="E25" t="n" s="5">
        <v>831666000</v>
      </c>
      <c r="F25" t="n" s="5">
        <v>767699000</v>
      </c>
    </row>
    <row r="26" spans="1:7">
      <c r="A26" t="s" s="4">
        <v>57</v>
      </c>
      <c r="C26" t="n" s="5">
        <v>4885601000</v>
      </c>
      <c r="E26" t="n" s="5">
        <v>4140991000</v>
      </c>
      <c r="F26" t="n" s="5">
        <v>3955152000</v>
      </c>
    </row>
    <row r="27" spans="1:7">
      <c r="A27" t="s" s="4">
        <v>58</v>
      </c>
      <c r="C27" t="n" s="5">
        <v>290738000</v>
      </c>
      <c r="E27" t="n" s="5">
        <v>445272000</v>
      </c>
      <c r="F27" t="n" s="5">
        <v>446938000</v>
      </c>
    </row>
    <row r="28" spans="1:7">
      <c r="A28" t="s" s="4">
        <v>59</v>
      </c>
      <c r="C28" t="n" s="5">
        <v>13473835000</v>
      </c>
      <c r="E28" t="n" s="5">
        <v>12873283000</v>
      </c>
      <c r="F28" t="n" s="5">
        <v>11540945000</v>
      </c>
    </row>
    <row r="29" spans="1:7">
      <c r="A29" t="s" s="4">
        <v>60</v>
      </c>
      <c r="C29" t="n" s="5">
        <v>5391385000</v>
      </c>
      <c r="E29" t="n" s="5">
        <v>5195656000</v>
      </c>
      <c r="F29" t="n" s="5">
        <v>4603826000</v>
      </c>
    </row>
    <row r="30" spans="1:7">
      <c r="A30" t="s" s="4">
        <v>61</v>
      </c>
      <c r="C30" t="n" s="5">
        <v>18865220000</v>
      </c>
      <c r="E30" t="n" s="5">
        <v>18068939000</v>
      </c>
      <c r="F30" t="n" s="5">
        <v>16144771000</v>
      </c>
    </row>
    <row r="31" spans="1:7">
      <c r="A31" t="s" s="4">
        <v>62</v>
      </c>
      <c r="C31" t="n" s="5">
        <v>520992000</v>
      </c>
      <c r="E31" t="n" s="5">
        <v>1037052000</v>
      </c>
      <c r="F31" t="n" s="5">
        <v>928159000</v>
      </c>
    </row>
    <row r="32" spans="1:7">
      <c r="A32" t="s" s="4">
        <v>63</v>
      </c>
      <c r="C32" t="n" s="5">
        <v>332329000</v>
      </c>
      <c r="E32" t="n" s="5">
        <v>562214000</v>
      </c>
      <c r="F32" t="n" s="5">
        <v>479384000</v>
      </c>
    </row>
    <row r="33" spans="1:7">
      <c r="A33" t="s" s="4">
        <v>64</v>
      </c>
      <c r="C33" t="n" s="5">
        <v>788563000</v>
      </c>
      <c r="E33" t="n" s="5">
        <v>594314000</v>
      </c>
      <c r="F33" t="n" s="5">
        <v>532234000</v>
      </c>
    </row>
    <row r="34" spans="1:7">
      <c r="A34" t="s" s="4">
        <v>65</v>
      </c>
      <c r="C34" t="n" s="5">
        <v>99887000</v>
      </c>
      <c r="E34" t="n" s="5">
        <v>157218000</v>
      </c>
      <c r="F34" t="n" s="5">
        <v>790080000</v>
      </c>
    </row>
    <row r="35" spans="1:7">
      <c r="A35" t="s" s="4">
        <v>66</v>
      </c>
      <c r="C35" t="n" s="5">
        <v>1341186000</v>
      </c>
      <c r="E35" t="n" s="5">
        <v>1880105000</v>
      </c>
      <c r="F35" t="n" s="5">
        <v>1491138000</v>
      </c>
    </row>
    <row r="36" spans="1:7">
      <c r="A36" t="s" s="4">
        <v>67</v>
      </c>
      <c r="C36" t="n" s="5">
        <v>95346000</v>
      </c>
      <c r="E36" t="n" s="5">
        <v>18157000</v>
      </c>
      <c r="F36" t="n" s="5">
        <v>329960000</v>
      </c>
    </row>
    <row r="37" spans="1:7">
      <c r="A37" t="s" s="4">
        <v>68</v>
      </c>
      <c r="C37" t="n" s="5">
        <v>140965000</v>
      </c>
      <c r="E37" t="n" s="5">
        <v>119239000</v>
      </c>
      <c r="F37" t="n" s="5">
        <v>123442000</v>
      </c>
    </row>
    <row r="38" spans="1:7">
      <c r="A38" t="s" s="4">
        <v>69</v>
      </c>
      <c r="C38" t="n" s="5">
        <v>622586000</v>
      </c>
      <c r="E38" t="n" s="5">
        <v>649359000</v>
      </c>
      <c r="F38" t="n" s="5">
        <v>551615000</v>
      </c>
    </row>
    <row r="39" spans="1:7">
      <c r="A39" t="s" s="4">
        <v>70</v>
      </c>
      <c r="C39" t="n" s="5">
        <v>22807074000</v>
      </c>
      <c r="E39" t="n" s="5">
        <v>23086597000</v>
      </c>
      <c r="F39" t="n" s="5">
        <v>21370783000</v>
      </c>
    </row>
    <row r="40" spans="1:7">
      <c r="A40" t="s" s="3">
        <v>71</v>
      </c>
    </row>
    <row r="41" spans="1:7">
      <c r="A41" t="s" s="4">
        <v>72</v>
      </c>
      <c r="C41" t="n" s="5">
        <v>95624000</v>
      </c>
      <c r="E41" t="n" s="5">
        <v>95624000</v>
      </c>
      <c r="F41" t="n" s="5">
        <v>95624000</v>
      </c>
    </row>
    <row r="42" spans="1:7">
      <c r="A42" t="s" s="4">
        <v>73</v>
      </c>
      <c r="C42" t="n" s="5">
        <v>146398000</v>
      </c>
      <c r="E42" t="n" s="5">
        <v>146387000</v>
      </c>
      <c r="F42" t="n" s="5">
        <v>147030000</v>
      </c>
    </row>
    <row r="43" spans="1:7">
      <c r="A43" t="s" s="4">
        <v>74</v>
      </c>
      <c r="C43" t="n" s="5">
        <v>1377731000</v>
      </c>
      <c r="E43" t="n" s="5">
        <v>1380809000</v>
      </c>
      <c r="F43" t="n" s="5">
        <v>1390081000</v>
      </c>
    </row>
    <row r="44" spans="1:7">
      <c r="A44" t="s" s="4">
        <v>75</v>
      </c>
      <c r="C44" t="n" s="5">
        <v>841737000</v>
      </c>
      <c r="E44" t="n" s="5">
        <v>851585000</v>
      </c>
      <c r="F44" t="n" s="5">
        <v>816483000</v>
      </c>
    </row>
    <row r="45" spans="1:7">
      <c r="A45" t="s" s="4">
        <v>76</v>
      </c>
      <c r="C45" t="n" s="5">
        <v>-176676000</v>
      </c>
      <c r="E45" t="n" s="5">
        <v>-188246000</v>
      </c>
      <c r="F45" t="n" s="5">
        <v>-132835000</v>
      </c>
    </row>
    <row r="46" spans="1:7">
      <c r="A46" t="s" s="4">
        <v>77</v>
      </c>
      <c r="C46" t="n" s="5">
        <v>2284814000</v>
      </c>
      <c r="E46" t="n" s="5">
        <v>2286159000</v>
      </c>
      <c r="F46" t="n" s="5">
        <v>2316383000</v>
      </c>
    </row>
    <row r="47" spans="1:7">
      <c r="A47" t="s" s="4">
        <v>78</v>
      </c>
      <c r="C47" t="n" s="5">
        <v>295431000</v>
      </c>
      <c r="E47" t="n" s="5">
        <v>295431000</v>
      </c>
      <c r="F47" t="n" s="5">
        <v>295431000</v>
      </c>
    </row>
    <row r="48" spans="1:7">
      <c r="A48" t="s" s="4">
        <v>79</v>
      </c>
      <c r="C48" t="n" s="5">
        <v>2580245000</v>
      </c>
      <c r="E48" t="n" s="5">
        <v>2581590000</v>
      </c>
      <c r="F48" t="n" s="5">
        <v>2611814000</v>
      </c>
    </row>
    <row r="49" spans="1:7">
      <c r="A49" t="s" s="4">
        <v>80</v>
      </c>
      <c r="C49" t="n" s="7">
        <v>25387319000</v>
      </c>
      <c r="E49" t="n" s="7">
        <v>25668187000</v>
      </c>
      <c r="F49" t="n" s="7">
        <v>23982597000</v>
      </c>
    </row>
    <row r="50" spans="1:7">
      <c r="A50" t="n"/>
    </row>
    <row r="51" spans="1:7">
      <c r="A51" t="s" s="4">
        <v>35</v>
      </c>
      <c r="B51" t="s" s="4">
        <v>81</v>
      </c>
    </row>
    <row r="52" spans="1:7">
      <c r="A52" t="s" s="4">
        <v>37</v>
      </c>
      <c r="B52" t="s" s="4">
        <v>82</v>
      </c>
    </row>
    <row r="53" spans="1:7">
      <c r="A53" t="s" s="4">
        <v>38</v>
      </c>
      <c r="B53" t="s" s="4">
        <v>83</v>
      </c>
    </row>
    <row r="54" spans="1:7">
      <c r="A54" t="s" s="4">
        <v>41</v>
      </c>
      <c r="B54" t="s" s="4">
        <v>84</v>
      </c>
    </row>
    <row r="55" spans="1:7">
      <c r="A55" t="s" s="4">
        <v>46</v>
      </c>
      <c r="B55" t="s" s="4">
        <v>85</v>
      </c>
    </row>
    <row r="56" spans="1:7">
      <c r="A56" t="s" s="4">
        <v>50</v>
      </c>
      <c r="B56" t="s" s="4">
        <v>86</v>
      </c>
    </row>
  </sheetData>
  <mergeCells count="10">
    <mergeCell ref="A1:B1"/>
    <mergeCell ref="C1:D1"/>
    <mergeCell ref="F1:G1"/>
    <mergeCell ref="A50:F50"/>
    <mergeCell ref="B51:F51"/>
    <mergeCell ref="B52:F52"/>
    <mergeCell ref="B53:F53"/>
    <mergeCell ref="B54:F54"/>
    <mergeCell ref="B55:F55"/>
    <mergeCell ref="B56:F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80</v>
      </c>
      <c r="B1" t="s" s="2">
        <v>1</v>
      </c>
    </row>
    <row r="2" spans="1:2">
      <c r="B2" t="s" s="2">
        <v>24</v>
      </c>
    </row>
    <row r="3" spans="1:2">
      <c r="A3" t="s" s="3">
        <v>281</v>
      </c>
    </row>
    <row r="4" spans="1:2">
      <c r="A4" t="s" s="4">
        <v>280</v>
      </c>
      <c r="B4" t="s" s="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83</v>
      </c>
      <c r="B1" t="s" s="2">
        <v>1</v>
      </c>
    </row>
    <row r="2" spans="1:2">
      <c r="B2" t="s" s="2">
        <v>24</v>
      </c>
    </row>
    <row r="3" spans="1:2">
      <c r="A3" t="s" s="3">
        <v>284</v>
      </c>
    </row>
    <row r="4" spans="1:2">
      <c r="A4" t="s" s="4">
        <v>283</v>
      </c>
      <c r="B4" t="s" s="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86</v>
      </c>
      <c r="B1" t="s" s="2">
        <v>1</v>
      </c>
    </row>
    <row r="2" spans="1:2">
      <c r="B2" t="s" s="2">
        <v>24</v>
      </c>
    </row>
    <row r="3" spans="1:2">
      <c r="A3" t="s" s="3">
        <v>287</v>
      </c>
    </row>
    <row r="4" spans="1:2">
      <c r="A4" t="s" s="4">
        <v>286</v>
      </c>
      <c r="B4" t="s" s="4">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89</v>
      </c>
      <c r="B1" t="s" s="2">
        <v>1</v>
      </c>
    </row>
    <row r="2" spans="1:2">
      <c r="B2" t="s" s="2">
        <v>24</v>
      </c>
    </row>
    <row r="3" spans="1:2">
      <c r="A3" t="s" s="3">
        <v>290</v>
      </c>
    </row>
    <row r="4" spans="1:2">
      <c r="A4" t="s" s="4">
        <v>289</v>
      </c>
      <c r="B4" t="s" s="4">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92</v>
      </c>
      <c r="B1" t="s" s="2">
        <v>1</v>
      </c>
    </row>
    <row r="2" spans="1:2">
      <c r="B2" t="s" s="2">
        <v>24</v>
      </c>
    </row>
    <row r="3" spans="1:2">
      <c r="A3" t="s" s="3">
        <v>293</v>
      </c>
    </row>
    <row r="4" spans="1:2">
      <c r="A4" t="s" s="4">
        <v>292</v>
      </c>
      <c r="B4" t="s" s="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95</v>
      </c>
      <c r="B1" t="s" s="2">
        <v>1</v>
      </c>
    </row>
    <row r="2" spans="1:2">
      <c r="B2" t="s" s="2">
        <v>24</v>
      </c>
    </row>
    <row r="3" spans="1:2">
      <c r="A3" t="s" s="3">
        <v>296</v>
      </c>
    </row>
    <row r="4" spans="1:2">
      <c r="A4" t="s" s="4">
        <v>297</v>
      </c>
      <c r="B4" t="s" s="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99</v>
      </c>
      <c r="B1" t="s" s="2">
        <v>1</v>
      </c>
    </row>
    <row r="2" spans="1:2">
      <c r="B2" t="s" s="2">
        <v>24</v>
      </c>
    </row>
    <row r="3" spans="1:2">
      <c r="A3" t="s" s="3">
        <v>300</v>
      </c>
    </row>
    <row r="4" spans="1:2">
      <c r="A4" t="s" s="4">
        <v>299</v>
      </c>
      <c r="B4" t="s" s="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02</v>
      </c>
      <c r="B1" t="s" s="2">
        <v>1</v>
      </c>
    </row>
    <row r="2" spans="1:2">
      <c r="B2" t="s" s="2">
        <v>24</v>
      </c>
    </row>
    <row r="3" spans="1:2">
      <c r="A3" t="s" s="3">
        <v>303</v>
      </c>
    </row>
    <row r="4" spans="1:2">
      <c r="A4" t="s" s="4">
        <v>304</v>
      </c>
      <c r="B4" t="s" s="4">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306</v>
      </c>
      <c r="B1" t="s" s="2">
        <v>1</v>
      </c>
    </row>
    <row r="2" spans="1:2">
      <c r="B2" t="s" s="2">
        <v>24</v>
      </c>
    </row>
    <row r="3" spans="1:2">
      <c r="A3" t="s" s="3">
        <v>254</v>
      </c>
    </row>
    <row r="4" spans="1:2">
      <c r="A4" t="s" s="4">
        <v>307</v>
      </c>
      <c r="B4" t="s" s="4">
        <v>308</v>
      </c>
    </row>
    <row r="5" spans="1:2">
      <c r="A5" t="s" s="4">
        <v>309</v>
      </c>
      <c r="B5" t="s" s="4">
        <v>310</v>
      </c>
    </row>
    <row r="6" spans="1:2">
      <c r="A6" t="s" s="4">
        <v>311</v>
      </c>
      <c r="B6" t="s"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13</v>
      </c>
      <c r="B1" t="s" s="2">
        <v>1</v>
      </c>
    </row>
    <row r="2" spans="1:2">
      <c r="B2" t="s" s="2">
        <v>24</v>
      </c>
    </row>
    <row r="3" spans="1:2">
      <c r="A3" t="s" s="3">
        <v>314</v>
      </c>
    </row>
    <row r="4" spans="1:2">
      <c r="A4" t="s" s="4">
        <v>315</v>
      </c>
      <c r="B4" t="s"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14"/>
  </cols>
  <sheetData>
    <row r="1" spans="1:5">
      <c r="A1" t="s" s="1">
        <v>87</v>
      </c>
      <c r="B1" t="s" s="2">
        <v>24</v>
      </c>
      <c r="D1" t="s" s="2">
        <v>25</v>
      </c>
      <c r="E1" t="s" s="2">
        <v>26</v>
      </c>
    </row>
    <row r="2" spans="1:5">
      <c r="A2" t="s" s="4">
        <v>88</v>
      </c>
      <c r="B2" t="n" s="7">
        <v>35332000</v>
      </c>
      <c r="C2" t="s" s="4">
        <v>35</v>
      </c>
      <c r="D2" t="n" s="7">
        <v>39922000</v>
      </c>
      <c r="E2" t="n" s="7">
        <v>47996000</v>
      </c>
    </row>
    <row r="3" spans="1:5">
      <c r="A3" t="s" s="4">
        <v>89</v>
      </c>
      <c r="B3" t="n" s="8">
        <v>0.625</v>
      </c>
      <c r="D3" t="n" s="8">
        <v>0.625</v>
      </c>
      <c r="E3" t="n" s="8">
        <v>0.625</v>
      </c>
    </row>
    <row r="4" spans="1:5">
      <c r="A4" t="s" s="4">
        <v>90</v>
      </c>
      <c r="B4" t="n" s="5">
        <v>400000000</v>
      </c>
      <c r="D4" t="n" s="5">
        <v>400000000</v>
      </c>
      <c r="E4" t="n" s="5">
        <v>400000000</v>
      </c>
    </row>
    <row r="5" spans="1:5">
      <c r="A5" t="s" s="4">
        <v>91</v>
      </c>
      <c r="B5" t="n" s="5">
        <v>234237439</v>
      </c>
      <c r="D5" t="n" s="5">
        <v>234219663</v>
      </c>
      <c r="E5" t="n" s="5">
        <v>235248564</v>
      </c>
    </row>
    <row r="6" spans="1:5">
      <c r="A6" t="s" s="4">
        <v>92</v>
      </c>
      <c r="B6" t="n" s="7">
        <v>0</v>
      </c>
      <c r="D6" t="n" s="7">
        <v>0</v>
      </c>
      <c r="E6" t="n" s="7">
        <v>0</v>
      </c>
    </row>
    <row r="7" spans="1:5">
      <c r="A7" t="s" s="4">
        <v>93</v>
      </c>
      <c r="B7" t="n" s="7">
        <v>100000</v>
      </c>
      <c r="D7" t="n" s="7">
        <v>100000</v>
      </c>
      <c r="E7" t="n" s="7">
        <v>100000</v>
      </c>
    </row>
    <row r="8" spans="1:5">
      <c r="A8" t="s" s="4">
        <v>94</v>
      </c>
      <c r="B8" t="n" s="5">
        <v>1000</v>
      </c>
      <c r="D8" t="n" s="5">
        <v>1000</v>
      </c>
      <c r="E8" t="n" s="5">
        <v>1000</v>
      </c>
    </row>
    <row r="9" spans="1:5">
      <c r="A9" t="s" s="4">
        <v>95</v>
      </c>
      <c r="B9" t="n" s="5">
        <v>1000</v>
      </c>
      <c r="D9" t="n" s="5">
        <v>1000</v>
      </c>
      <c r="E9" t="n" s="5">
        <v>1000</v>
      </c>
    </row>
    <row r="10" spans="1:5">
      <c r="A10" t="s" s="4">
        <v>96</v>
      </c>
    </row>
    <row r="11" spans="1:5">
      <c r="A11" t="s" s="4">
        <v>97</v>
      </c>
      <c r="B11" t="n" s="7">
        <v>30700000</v>
      </c>
    </row>
    <row r="12" spans="1:5">
      <c r="A12" t="s" s="4">
        <v>88</v>
      </c>
      <c r="B12" t="n" s="5">
        <v>15600000</v>
      </c>
    </row>
    <row r="13" spans="1:5">
      <c r="A13" t="s" s="4">
        <v>98</v>
      </c>
    </row>
    <row r="14" spans="1:5">
      <c r="A14" t="s" s="4">
        <v>97</v>
      </c>
      <c r="B14" t="n" s="7">
        <v>21700000</v>
      </c>
    </row>
    <row r="15" spans="1:5">
      <c r="A15" t="n"/>
    </row>
    <row r="16" spans="1:5">
      <c r="A16" t="s" s="4">
        <v>35</v>
      </c>
      <c r="B16" t="s" s="4">
        <v>86</v>
      </c>
    </row>
  </sheetData>
  <mergeCells count="3">
    <mergeCell ref="B1:C1"/>
    <mergeCell ref="A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17</v>
      </c>
      <c r="B1" t="s" s="2">
        <v>1</v>
      </c>
    </row>
    <row r="2" spans="1:2">
      <c r="B2" t="s" s="2">
        <v>24</v>
      </c>
    </row>
    <row r="3" spans="1:2">
      <c r="A3" t="s" s="3">
        <v>260</v>
      </c>
    </row>
    <row r="4" spans="1:2">
      <c r="A4" t="s" s="4">
        <v>318</v>
      </c>
      <c r="B4" t="s" s="4">
        <v>319</v>
      </c>
    </row>
    <row r="5" spans="1:2">
      <c r="A5" t="s" s="4">
        <v>320</v>
      </c>
      <c r="B5" t="s" s="4">
        <v>321</v>
      </c>
    </row>
    <row r="6" spans="1:2">
      <c r="A6" t="s" s="4">
        <v>322</v>
      </c>
      <c r="B6" t="s" s="4">
        <v>323</v>
      </c>
    </row>
    <row r="7" spans="1:2">
      <c r="A7" t="s" s="4">
        <v>324</v>
      </c>
      <c r="B7" t="s" s="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326</v>
      </c>
      <c r="B1" t="s" s="2">
        <v>1</v>
      </c>
    </row>
    <row r="2" spans="1:2">
      <c r="B2" t="s" s="2">
        <v>24</v>
      </c>
    </row>
    <row r="3" spans="1:2">
      <c r="A3" t="s" s="3">
        <v>262</v>
      </c>
    </row>
    <row r="4" spans="1:2">
      <c r="A4" t="s" s="4">
        <v>327</v>
      </c>
      <c r="B4" t="s" s="4">
        <v>328</v>
      </c>
    </row>
    <row r="5" spans="1:2">
      <c r="A5" t="s" s="4">
        <v>329</v>
      </c>
      <c r="B5" t="s" s="4">
        <v>330</v>
      </c>
    </row>
    <row r="6" spans="1:2">
      <c r="A6" t="s" s="4">
        <v>331</v>
      </c>
      <c r="B6" t="s" s="4">
        <v>332</v>
      </c>
    </row>
    <row r="7" spans="1:2">
      <c r="A7" t="s" s="4">
        <v>333</v>
      </c>
      <c r="B7" t="s" s="4">
        <v>334</v>
      </c>
    </row>
    <row r="8" spans="1:2">
      <c r="A8" t="s" s="4">
        <v>335</v>
      </c>
      <c r="B8" t="s" s="4">
        <v>336</v>
      </c>
    </row>
    <row r="9" spans="1:2">
      <c r="A9" t="s" s="4">
        <v>337</v>
      </c>
      <c r="B9" t="s" s="4">
        <v>338</v>
      </c>
    </row>
    <row r="10" spans="1:2">
      <c r="A10" t="s" s="4">
        <v>339</v>
      </c>
      <c r="B10" t="s" s="4">
        <v>340</v>
      </c>
    </row>
    <row r="11" spans="1:2">
      <c r="A11" t="s" s="4">
        <v>341</v>
      </c>
      <c r="B11" t="s" s="4">
        <v>342</v>
      </c>
    </row>
    <row r="12" spans="1:2">
      <c r="A12" t="s" s="4">
        <v>343</v>
      </c>
      <c r="B12" t="s" s="4">
        <v>344</v>
      </c>
    </row>
    <row r="13" spans="1:2">
      <c r="A13" t="s" s="4">
        <v>345</v>
      </c>
      <c r="B13" t="s" s="4">
        <v>346</v>
      </c>
    </row>
    <row r="14" spans="1:2">
      <c r="A14" t="s" s="4">
        <v>347</v>
      </c>
      <c r="B14" t="s" s="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349</v>
      </c>
      <c r="B1" t="s" s="2">
        <v>1</v>
      </c>
    </row>
    <row r="2" spans="1:2">
      <c r="B2" t="s" s="2">
        <v>24</v>
      </c>
    </row>
    <row r="3" spans="1:2">
      <c r="A3" t="s" s="3">
        <v>265</v>
      </c>
    </row>
    <row r="4" spans="1:2">
      <c r="A4" t="s" s="4">
        <v>350</v>
      </c>
      <c r="B4" t="s" s="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52</v>
      </c>
      <c r="B1" t="s" s="2">
        <v>1</v>
      </c>
    </row>
    <row r="2" spans="1:2">
      <c r="B2" t="s" s="2">
        <v>24</v>
      </c>
    </row>
    <row r="3" spans="1:2">
      <c r="A3" t="s" s="3">
        <v>268</v>
      </c>
    </row>
    <row r="4" spans="1:2">
      <c r="A4" t="s" s="4">
        <v>353</v>
      </c>
      <c r="B4" t="s" s="4">
        <v>354</v>
      </c>
    </row>
    <row r="5" spans="1:2">
      <c r="A5" t="s" s="4">
        <v>355</v>
      </c>
      <c r="B5" t="s" s="4">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57</v>
      </c>
      <c r="B1" t="s" s="2">
        <v>1</v>
      </c>
    </row>
    <row r="2" spans="1:2">
      <c r="B2" t="s" s="2">
        <v>24</v>
      </c>
    </row>
    <row r="3" spans="1:2">
      <c r="A3" t="s" s="3">
        <v>271</v>
      </c>
    </row>
    <row r="4" spans="1:2">
      <c r="A4" t="s" s="4">
        <v>270</v>
      </c>
      <c r="B4" t="s" s="4">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59</v>
      </c>
      <c r="B1" t="s" s="2">
        <v>1</v>
      </c>
    </row>
    <row r="2" spans="1:2">
      <c r="B2" t="s" s="2">
        <v>24</v>
      </c>
    </row>
    <row r="3" spans="1:2">
      <c r="A3" t="s" s="3">
        <v>360</v>
      </c>
    </row>
    <row r="4" spans="1:2">
      <c r="A4" t="s" s="4">
        <v>361</v>
      </c>
      <c r="B4" t="s" s="4">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3</v>
      </c>
      <c r="B1" t="s" s="2">
        <v>1</v>
      </c>
    </row>
    <row r="2" spans="1:2">
      <c r="B2" t="s" s="2">
        <v>24</v>
      </c>
    </row>
    <row r="3" spans="1:2">
      <c r="A3" t="s" s="3">
        <v>278</v>
      </c>
    </row>
    <row r="4" spans="1:2">
      <c r="A4" t="s" s="4">
        <v>364</v>
      </c>
      <c r="B4" t="s" s="4">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66</v>
      </c>
      <c r="B1" t="s" s="2">
        <v>1</v>
      </c>
    </row>
    <row r="2" spans="1:2">
      <c r="B2" t="s" s="2">
        <v>24</v>
      </c>
    </row>
    <row r="3" spans="1:2">
      <c r="A3" t="s" s="3">
        <v>281</v>
      </c>
    </row>
    <row r="4" spans="1:2">
      <c r="A4" t="s" s="4">
        <v>367</v>
      </c>
      <c r="B4" t="s"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69</v>
      </c>
      <c r="B1" t="s" s="2">
        <v>1</v>
      </c>
    </row>
    <row r="2" spans="1:2">
      <c r="B2" t="s" s="2">
        <v>24</v>
      </c>
    </row>
    <row r="3" spans="1:2">
      <c r="A3" t="s" s="3">
        <v>284</v>
      </c>
    </row>
    <row r="4" spans="1:2">
      <c r="A4" t="s" s="4">
        <v>370</v>
      </c>
      <c r="B4" t="s" s="4">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72</v>
      </c>
      <c r="B1" t="s" s="2">
        <v>1</v>
      </c>
    </row>
    <row r="2" spans="1:2">
      <c r="B2" t="s" s="2">
        <v>24</v>
      </c>
    </row>
    <row r="3" spans="1:2">
      <c r="A3" t="s" s="3">
        <v>287</v>
      </c>
    </row>
    <row r="4" spans="1:2">
      <c r="A4" t="s" s="4">
        <v>373</v>
      </c>
      <c r="B4" t="s" s="4">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100</v>
      </c>
      <c r="D1" t="s" s="2">
        <v>1</v>
      </c>
    </row>
    <row r="2" spans="1:5">
      <c r="B2" t="s" s="2">
        <v>24</v>
      </c>
      <c r="C2" t="s" s="2">
        <v>26</v>
      </c>
      <c r="D2" t="s" s="2">
        <v>24</v>
      </c>
      <c r="E2" t="s" s="2">
        <v>26</v>
      </c>
    </row>
    <row r="3" spans="1:5">
      <c r="A3" t="s" s="3">
        <v>101</v>
      </c>
    </row>
    <row r="4" spans="1:5">
      <c r="A4" t="s" s="4">
        <v>102</v>
      </c>
      <c r="B4" t="n" s="7">
        <v>150555000</v>
      </c>
      <c r="C4" t="n" s="7">
        <v>144675000</v>
      </c>
      <c r="D4" t="n" s="7">
        <v>447735000</v>
      </c>
      <c r="E4" t="n" s="7">
        <v>426042000</v>
      </c>
    </row>
    <row r="5" spans="1:5">
      <c r="A5" t="s" s="4">
        <v>103</v>
      </c>
      <c r="B5" t="n" s="5">
        <v>23233000</v>
      </c>
      <c r="C5" t="n" s="5">
        <v>23254000</v>
      </c>
      <c r="D5" t="n" s="5">
        <v>69355000</v>
      </c>
      <c r="E5" t="n" s="5">
        <v>70038000</v>
      </c>
    </row>
    <row r="6" spans="1:5">
      <c r="A6" t="s" s="4">
        <v>104</v>
      </c>
      <c r="B6" t="n" s="5">
        <v>66000</v>
      </c>
      <c r="C6" t="n" s="5">
        <v>66000</v>
      </c>
      <c r="D6" t="n" s="5">
        <v>198000</v>
      </c>
      <c r="E6" t="n" s="5">
        <v>198000</v>
      </c>
    </row>
    <row r="7" spans="1:5">
      <c r="A7" t="s" s="4">
        <v>105</v>
      </c>
      <c r="B7" t="n" s="5">
        <v>1311000</v>
      </c>
      <c r="C7" t="n" s="5">
        <v>3263000</v>
      </c>
      <c r="D7" t="n" s="5">
        <v>4152000</v>
      </c>
      <c r="E7" t="n" s="5">
        <v>9687000</v>
      </c>
    </row>
    <row r="8" spans="1:5">
      <c r="A8" t="s" s="4">
        <v>106</v>
      </c>
      <c r="B8" t="n" s="5">
        <v>8056000</v>
      </c>
      <c r="C8" t="n" s="5">
        <v>7737000</v>
      </c>
      <c r="D8" t="n" s="5">
        <v>26108000</v>
      </c>
      <c r="E8" t="n" s="5">
        <v>23529000</v>
      </c>
    </row>
    <row r="9" spans="1:5">
      <c r="A9" t="s" s="4">
        <v>107</v>
      </c>
      <c r="B9" t="n" s="5">
        <v>466000</v>
      </c>
      <c r="C9" t="n" s="5">
        <v>-137000</v>
      </c>
      <c r="D9" t="n" s="5">
        <v>1237000</v>
      </c>
      <c r="E9" t="n" s="5">
        <v>307000</v>
      </c>
    </row>
    <row r="10" spans="1:5">
      <c r="A10" t="s" s="4">
        <v>108</v>
      </c>
      <c r="B10" t="n" s="5">
        <v>183687000</v>
      </c>
      <c r="C10" t="n" s="5">
        <v>178858000</v>
      </c>
      <c r="D10" t="n" s="5">
        <v>548785000</v>
      </c>
      <c r="E10" t="n" s="5">
        <v>529801000</v>
      </c>
    </row>
    <row r="11" spans="1:5">
      <c r="A11" t="s" s="3">
        <v>109</v>
      </c>
    </row>
    <row r="12" spans="1:5">
      <c r="A12" t="s" s="4">
        <v>55</v>
      </c>
      <c r="B12" t="n" s="5">
        <v>2785000</v>
      </c>
      <c r="C12" t="n" s="5">
        <v>2600000</v>
      </c>
      <c r="D12" t="n" s="5">
        <v>9062000</v>
      </c>
      <c r="E12" t="n" s="5">
        <v>8475000</v>
      </c>
    </row>
    <row r="13" spans="1:5">
      <c r="A13" t="s" s="4">
        <v>56</v>
      </c>
      <c r="B13" t="n" s="5">
        <v>1230000</v>
      </c>
      <c r="C13" t="n" s="5">
        <v>1786000</v>
      </c>
      <c r="D13" t="n" s="5">
        <v>3986000</v>
      </c>
      <c r="E13" t="n" s="5">
        <v>7334000</v>
      </c>
    </row>
    <row r="14" spans="1:5">
      <c r="A14" t="s" s="4">
        <v>57</v>
      </c>
      <c r="B14" t="n" s="5">
        <v>1118000</v>
      </c>
      <c r="C14" t="n" s="5">
        <v>754000</v>
      </c>
      <c r="D14" t="n" s="5">
        <v>3179000</v>
      </c>
      <c r="E14" t="n" s="5">
        <v>2318000</v>
      </c>
    </row>
    <row r="15" spans="1:5">
      <c r="A15" t="s" s="4">
        <v>58</v>
      </c>
      <c r="B15" t="n" s="5">
        <v>756000</v>
      </c>
      <c r="C15" t="n" s="5">
        <v>685000</v>
      </c>
      <c r="D15" t="n" s="5">
        <v>2468000</v>
      </c>
      <c r="E15" t="n" s="5">
        <v>2577000</v>
      </c>
    </row>
    <row r="16" spans="1:5">
      <c r="A16" t="s" s="4">
        <v>110</v>
      </c>
      <c r="B16" t="n" s="5">
        <v>4258000</v>
      </c>
      <c r="C16" t="n" s="5">
        <v>3782000</v>
      </c>
      <c r="D16" t="n" s="5">
        <v>11942000</v>
      </c>
      <c r="E16" t="n" s="5">
        <v>11440000</v>
      </c>
    </row>
    <row r="17" spans="1:5">
      <c r="A17" t="s" s="4">
        <v>111</v>
      </c>
      <c r="B17" t="n" s="5">
        <v>664000</v>
      </c>
      <c r="C17" t="n" s="5">
        <v>1265000</v>
      </c>
      <c r="D17" t="n" s="5">
        <v>2436000</v>
      </c>
      <c r="E17" t="n" s="5">
        <v>3565000</v>
      </c>
    </row>
    <row r="18" spans="1:5">
      <c r="A18" t="s" s="4">
        <v>112</v>
      </c>
      <c r="B18" t="n" s="5">
        <v>9314000</v>
      </c>
      <c r="C18" t="n" s="5">
        <v>8445000</v>
      </c>
      <c r="D18" t="n" s="5">
        <v>28644000</v>
      </c>
      <c r="E18" t="n" s="5">
        <v>25424000</v>
      </c>
    </row>
    <row r="19" spans="1:5">
      <c r="A19" t="s" s="4">
        <v>113</v>
      </c>
      <c r="B19" t="n" s="5">
        <v>20125000</v>
      </c>
      <c r="C19" t="n" s="5">
        <v>19317000</v>
      </c>
      <c r="D19" t="n" s="5">
        <v>61717000</v>
      </c>
      <c r="E19" t="n" s="5">
        <v>61133000</v>
      </c>
    </row>
    <row r="20" spans="1:5">
      <c r="A20" t="s" s="4">
        <v>114</v>
      </c>
      <c r="B20" t="n" s="5">
        <v>163562000</v>
      </c>
      <c r="C20" t="n" s="5">
        <v>159541000</v>
      </c>
      <c r="D20" t="n" s="5">
        <v>487068000</v>
      </c>
      <c r="E20" t="n" s="5">
        <v>468668000</v>
      </c>
    </row>
    <row r="21" spans="1:5">
      <c r="A21" t="s" s="4">
        <v>115</v>
      </c>
      <c r="B21" t="n" s="5">
        <v>1000000</v>
      </c>
      <c r="C21" t="n" s="5">
        <v>6000000</v>
      </c>
      <c r="D21" t="n" s="5">
        <v>8000000</v>
      </c>
      <c r="E21" t="n" s="5">
        <v>21000000</v>
      </c>
    </row>
    <row r="22" spans="1:5">
      <c r="A22" t="s" s="4">
        <v>116</v>
      </c>
      <c r="B22" t="n" s="5">
        <v>162562000</v>
      </c>
      <c r="C22" t="n" s="5">
        <v>153541000</v>
      </c>
      <c r="D22" t="n" s="5">
        <v>479068000</v>
      </c>
      <c r="E22" t="n" s="5">
        <v>447668000</v>
      </c>
    </row>
    <row r="23" spans="1:5">
      <c r="A23" t="s" s="3">
        <v>117</v>
      </c>
    </row>
    <row r="24" spans="1:5">
      <c r="A24" t="s" s="4">
        <v>118</v>
      </c>
      <c r="B24" t="n" s="5">
        <v>51804000</v>
      </c>
      <c r="C24" t="n" s="5">
        <v>47589000</v>
      </c>
      <c r="D24" t="n" s="5">
        <v>169664000</v>
      </c>
      <c r="E24" t="n" s="5">
        <v>152109000</v>
      </c>
    </row>
    <row r="25" spans="1:5">
      <c r="A25" t="s" s="4">
        <v>119</v>
      </c>
      <c r="B25" t="n" s="5">
        <v>28911000</v>
      </c>
      <c r="C25" t="n" s="5">
        <v>28546000</v>
      </c>
      <c r="D25" t="n" s="5">
        <v>83892000</v>
      </c>
      <c r="E25" t="n" s="5">
        <v>82913000</v>
      </c>
    </row>
    <row r="26" spans="1:5">
      <c r="A26" t="s" s="4">
        <v>120</v>
      </c>
      <c r="B26" t="n" s="5">
        <v>11620000</v>
      </c>
      <c r="C26" t="n" s="5">
        <v>12333000</v>
      </c>
      <c r="D26" t="n" s="5">
        <v>35475000</v>
      </c>
      <c r="E26" t="n" s="5">
        <v>37452000</v>
      </c>
    </row>
    <row r="27" spans="1:5">
      <c r="A27" t="s" s="4">
        <v>121</v>
      </c>
      <c r="B27" t="n" s="5">
        <v>6590000</v>
      </c>
      <c r="C27" t="n" s="5">
        <v>6779000</v>
      </c>
      <c r="D27" t="n" s="5">
        <v>20704000</v>
      </c>
      <c r="E27" t="n" s="5">
        <v>20832000</v>
      </c>
    </row>
    <row r="28" spans="1:5">
      <c r="A28" t="s" s="4">
        <v>122</v>
      </c>
      <c r="B28" t="n" s="5">
        <v>5561000</v>
      </c>
      <c r="C28" t="n" s="5">
        <v>5521000</v>
      </c>
      <c r="D28" t="n" s="5">
        <v>16631000</v>
      </c>
      <c r="E28" t="n" s="5">
        <v>17960000</v>
      </c>
    </row>
    <row r="29" spans="1:5">
      <c r="A29" t="s" s="4">
        <v>123</v>
      </c>
      <c r="B29" t="n" s="5">
        <v>4135000</v>
      </c>
      <c r="C29" t="n" s="5">
        <v>3547000</v>
      </c>
      <c r="D29" t="n" s="5">
        <v>10988000</v>
      </c>
      <c r="E29" t="n" s="5">
        <v>12891000</v>
      </c>
    </row>
    <row r="30" spans="1:5">
      <c r="A30" t="s" s="4">
        <v>124</v>
      </c>
      <c r="B30" t="n" s="5">
        <v>2968000</v>
      </c>
      <c r="C30" t="n" s="5">
        <v>3064000</v>
      </c>
      <c r="D30" t="n" s="5">
        <v>8859000</v>
      </c>
      <c r="E30" t="n" s="5">
        <v>9052000</v>
      </c>
    </row>
    <row r="31" spans="1:5">
      <c r="A31" t="s" s="4">
        <v>125</v>
      </c>
      <c r="B31" t="n" s="5">
        <v>761000</v>
      </c>
      <c r="C31" t="n" s="5">
        <v>41559000</v>
      </c>
      <c r="D31" t="n" s="5">
        <v>2721000</v>
      </c>
      <c r="E31" t="n" s="5">
        <v>69449000</v>
      </c>
    </row>
    <row r="32" spans="1:5">
      <c r="A32" t="s" s="4">
        <v>126</v>
      </c>
      <c r="B32" t="n" s="5">
        <v>608000</v>
      </c>
      <c r="C32" t="n" s="5">
        <v>593000</v>
      </c>
      <c r="D32" t="n" s="5">
        <v>1858000</v>
      </c>
      <c r="E32" t="n" s="5">
        <v>1641000</v>
      </c>
    </row>
    <row r="33" spans="1:5">
      <c r="A33" t="s" s="4">
        <v>127</v>
      </c>
      <c r="B33" t="n" s="5">
        <v>-345000</v>
      </c>
      <c r="C33" t="n" s="5">
        <v>-862000</v>
      </c>
      <c r="D33" t="n" s="5">
        <v>-61000</v>
      </c>
      <c r="E33" t="n" s="5">
        <v>2872000</v>
      </c>
    </row>
    <row r="34" spans="1:5">
      <c r="A34" t="s" s="4">
        <v>128</v>
      </c>
      <c r="B34" t="n" s="5">
        <v>12490000</v>
      </c>
      <c r="C34" t="n" s="5">
        <v>9146000</v>
      </c>
      <c r="D34" t="n" s="5">
        <v>34362000</v>
      </c>
      <c r="E34" t="n" s="5">
        <v>23275000</v>
      </c>
    </row>
    <row r="35" spans="1:5">
      <c r="A35" t="s" s="4">
        <v>129</v>
      </c>
      <c r="B35" t="n" s="5">
        <v>125103000</v>
      </c>
      <c r="C35" t="n" s="5">
        <v>157815000</v>
      </c>
      <c r="D35" t="n" s="5">
        <v>385093000</v>
      </c>
      <c r="E35" t="n" s="5">
        <v>430446000</v>
      </c>
    </row>
    <row r="36" spans="1:5">
      <c r="A36" t="s" s="4">
        <v>130</v>
      </c>
      <c r="B36" t="n" s="5">
        <v>287665000</v>
      </c>
      <c r="C36" t="n" s="5">
        <v>311356000</v>
      </c>
      <c r="D36" t="n" s="5">
        <v>864161000</v>
      </c>
      <c r="E36" t="n" s="5">
        <v>878114000</v>
      </c>
    </row>
    <row r="37" spans="1:5">
      <c r="A37" t="s" s="3">
        <v>131</v>
      </c>
    </row>
    <row r="38" spans="1:5">
      <c r="A38" t="s" s="4">
        <v>132</v>
      </c>
      <c r="B38" t="n" s="5">
        <v>116219000</v>
      </c>
      <c r="C38" t="n" s="5">
        <v>120742000</v>
      </c>
      <c r="D38" t="n" s="5">
        <v>375633000</v>
      </c>
      <c r="E38" t="n" s="5">
        <v>359630000</v>
      </c>
    </row>
    <row r="39" spans="1:5">
      <c r="A39" t="s" s="4">
        <v>133</v>
      </c>
      <c r="B39" t="n" s="5">
        <v>13282000</v>
      </c>
      <c r="C39" t="n" s="5">
        <v>12405000</v>
      </c>
      <c r="D39" t="n" s="5">
        <v>37264000</v>
      </c>
      <c r="E39" t="n" s="5">
        <v>41941000</v>
      </c>
    </row>
    <row r="40" spans="1:5">
      <c r="A40" t="s" s="4">
        <v>134</v>
      </c>
      <c r="B40" t="n" s="5">
        <v>11010000</v>
      </c>
      <c r="C40" t="n" s="5">
        <v>10614000</v>
      </c>
      <c r="D40" t="n" s="5">
        <v>33292000</v>
      </c>
      <c r="E40" t="n" s="5">
        <v>32357000</v>
      </c>
    </row>
    <row r="41" spans="1:5">
      <c r="A41" t="s" s="4">
        <v>135</v>
      </c>
      <c r="B41" t="n" s="5">
        <v>10130000</v>
      </c>
      <c r="C41" t="n" s="5">
        <v>9044000</v>
      </c>
      <c r="D41" t="n" s="5">
        <v>29500000</v>
      </c>
      <c r="E41" t="n" s="5">
        <v>26830000</v>
      </c>
    </row>
    <row r="42" spans="1:5">
      <c r="A42" t="s" s="4">
        <v>136</v>
      </c>
      <c r="B42" t="n" s="5">
        <v>7093000</v>
      </c>
      <c r="C42" t="n" s="5">
        <v>7150000</v>
      </c>
      <c r="D42" t="n" s="5">
        <v>22296000</v>
      </c>
      <c r="E42" t="n" s="5">
        <v>22441000</v>
      </c>
    </row>
    <row r="43" spans="1:5">
      <c r="A43" t="s" s="4">
        <v>137</v>
      </c>
      <c r="B43" t="n" s="5">
        <v>5139000</v>
      </c>
      <c r="C43" t="n" s="5">
        <v>6187000</v>
      </c>
      <c r="D43" t="n" s="5">
        <v>14063000</v>
      </c>
      <c r="E43" t="n" s="5">
        <v>16379000</v>
      </c>
    </row>
    <row r="44" spans="1:5">
      <c r="A44" t="s" s="4">
        <v>138</v>
      </c>
      <c r="B44" t="n" s="5">
        <v>4832000</v>
      </c>
      <c r="C44" t="n" s="5">
        <v>4386000</v>
      </c>
      <c r="D44" t="n" s="5">
        <v>13914000</v>
      </c>
      <c r="E44" t="n" s="5">
        <v>14606000</v>
      </c>
    </row>
    <row r="45" spans="1:5">
      <c r="A45" t="s" s="4">
        <v>139</v>
      </c>
      <c r="B45" t="n" s="5">
        <v>4529000</v>
      </c>
      <c r="C45" t="n" s="5">
        <v>3456000</v>
      </c>
      <c r="D45" t="n" s="5">
        <v>12929000</v>
      </c>
      <c r="E45" t="n" s="5">
        <v>8583000</v>
      </c>
    </row>
    <row r="46" spans="1:5">
      <c r="A46" t="s" s="4">
        <v>140</v>
      </c>
      <c r="B46" t="n" s="5">
        <v>4054000</v>
      </c>
      <c r="C46" t="n" s="5">
        <v>3628000</v>
      </c>
      <c r="D46" t="n" s="5">
        <v>11731000</v>
      </c>
      <c r="E46" t="n" s="5">
        <v>11800000</v>
      </c>
    </row>
    <row r="47" spans="1:5">
      <c r="A47" t="s" s="4">
        <v>141</v>
      </c>
      <c r="B47" t="n" s="5">
        <v>3626000</v>
      </c>
      <c r="C47" t="n" s="5">
        <v>4276000</v>
      </c>
      <c r="D47" t="n" s="5">
        <v>11686000</v>
      </c>
      <c r="E47" t="n" s="5">
        <v>15274000</v>
      </c>
    </row>
    <row r="48" spans="1:5">
      <c r="A48" t="s" s="4">
        <v>142</v>
      </c>
      <c r="B48" t="n" s="5">
        <v>3414000</v>
      </c>
      <c r="C48" t="n" s="5">
        <v>5199000</v>
      </c>
      <c r="D48" t="n" s="5">
        <v>11335000</v>
      </c>
      <c r="E48" t="n" s="5">
        <v>14842000</v>
      </c>
    </row>
    <row r="49" spans="1:5">
      <c r="A49" t="s" s="4">
        <v>143</v>
      </c>
      <c r="B49" t="n" s="5">
        <v>1298000</v>
      </c>
      <c r="C49" t="n" s="5">
        <v>982000</v>
      </c>
      <c r="D49" t="n" s="5">
        <v>3894000</v>
      </c>
      <c r="E49" t="n" s="5">
        <v>2945000</v>
      </c>
    </row>
    <row r="50" spans="1:5">
      <c r="A50" t="s" s="4">
        <v>144</v>
      </c>
      <c r="B50" t="n" s="5">
        <v>431000</v>
      </c>
      <c r="C50" t="n" s="5">
        <v>788000</v>
      </c>
      <c r="D50" t="n" s="5">
        <v>1629000</v>
      </c>
      <c r="E50" t="n" s="5">
        <v>2011000</v>
      </c>
    </row>
    <row r="51" spans="1:5">
      <c r="A51" t="s" s="4">
        <v>145</v>
      </c>
      <c r="B51" t="n" s="5">
        <v>0</v>
      </c>
      <c r="C51" t="n" s="5">
        <v>-4300000</v>
      </c>
      <c r="D51" t="n" s="5">
        <v>0</v>
      </c>
      <c r="E51" t="n" s="5">
        <v>-4300000</v>
      </c>
    </row>
    <row r="52" spans="1:5">
      <c r="A52" t="s" s="4">
        <v>146</v>
      </c>
      <c r="B52" t="n" s="5">
        <v>30379000</v>
      </c>
      <c r="C52" t="n" s="5">
        <v>59459000</v>
      </c>
      <c r="D52" t="n" s="5">
        <v>230885000</v>
      </c>
      <c r="E52" t="n" s="5">
        <v>59883000</v>
      </c>
    </row>
    <row r="53" spans="1:5">
      <c r="A53" t="s" s="4">
        <v>147</v>
      </c>
      <c r="B53" t="n" s="5">
        <v>215436000</v>
      </c>
      <c r="C53" t="n" s="5">
        <v>244016000</v>
      </c>
      <c r="D53" t="n" s="5">
        <v>810051000</v>
      </c>
      <c r="E53" t="n" s="5">
        <v>625222000</v>
      </c>
    </row>
    <row r="54" spans="1:5">
      <c r="A54" t="s" s="4">
        <v>148</v>
      </c>
      <c r="B54" t="n" s="5">
        <v>72229000</v>
      </c>
      <c r="C54" t="n" s="5">
        <v>67340000</v>
      </c>
      <c r="D54" t="n" s="5">
        <v>54110000</v>
      </c>
      <c r="E54" t="n" s="5">
        <v>252892000</v>
      </c>
    </row>
    <row r="55" spans="1:5">
      <c r="A55" t="s" s="4">
        <v>149</v>
      </c>
      <c r="B55" t="n" s="5">
        <v>8897000</v>
      </c>
      <c r="C55" t="n" s="5">
        <v>16842000</v>
      </c>
      <c r="D55" t="n" s="5">
        <v>8226000</v>
      </c>
      <c r="E55" t="n" s="5">
        <v>70486000</v>
      </c>
    </row>
    <row r="56" spans="1:5">
      <c r="A56" t="s" s="4">
        <v>150</v>
      </c>
      <c r="B56" t="n" s="5">
        <v>63332000</v>
      </c>
      <c r="C56" t="n" s="5">
        <v>50498000</v>
      </c>
      <c r="D56" t="n" s="5">
        <v>45884000</v>
      </c>
      <c r="E56" t="n" s="5">
        <v>182406000</v>
      </c>
    </row>
    <row r="57" spans="1:5">
      <c r="A57" t="s" s="4">
        <v>151</v>
      </c>
      <c r="B57" t="n" s="5">
        <v>2977000</v>
      </c>
      <c r="C57" t="n" s="5">
        <v>2875000</v>
      </c>
      <c r="D57" t="n" s="5">
        <v>8586000</v>
      </c>
      <c r="E57" t="n" s="5">
        <v>8547000</v>
      </c>
    </row>
    <row r="58" spans="1:5">
      <c r="A58" t="s" s="4">
        <v>152</v>
      </c>
      <c r="B58" t="n" s="5">
        <v>60355000</v>
      </c>
      <c r="C58" t="n" s="5">
        <v>47623000</v>
      </c>
      <c r="D58" t="n" s="5">
        <v>37298000</v>
      </c>
      <c r="E58" t="n" s="5">
        <v>173859000</v>
      </c>
    </row>
    <row r="59" spans="1:5">
      <c r="A59" t="s" s="4">
        <v>153</v>
      </c>
      <c r="B59" t="n" s="5">
        <v>1550000</v>
      </c>
      <c r="C59" t="n" s="5">
        <v>1550000</v>
      </c>
      <c r="D59" t="n" s="5">
        <v>4650000</v>
      </c>
      <c r="E59" t="n" s="5">
        <v>4650000</v>
      </c>
    </row>
    <row r="60" spans="1:5">
      <c r="A60" t="s" s="4">
        <v>154</v>
      </c>
      <c r="B60" t="n" s="7">
        <v>58805000</v>
      </c>
      <c r="C60" t="n" s="7">
        <v>46073000</v>
      </c>
      <c r="D60" t="n" s="7">
        <v>32648000</v>
      </c>
      <c r="E60" t="n" s="7">
        <v>169209000</v>
      </c>
    </row>
    <row r="61" spans="1:5">
      <c r="A61" t="s" s="4">
        <v>155</v>
      </c>
      <c r="B61" t="n" s="9">
        <v>0.25</v>
      </c>
      <c r="C61" t="n" s="10">
        <v>0.2</v>
      </c>
      <c r="D61" t="n" s="9">
        <v>0.14</v>
      </c>
      <c r="E61" t="n" s="9">
        <v>0.72</v>
      </c>
    </row>
    <row r="62" spans="1:5">
      <c r="A62" t="s" s="4">
        <v>156</v>
      </c>
      <c r="B62" t="n" s="9">
        <v>0.25</v>
      </c>
      <c r="C62" t="n" s="9">
        <v>0.19</v>
      </c>
      <c r="D62" t="n" s="9">
        <v>0.14</v>
      </c>
      <c r="E62" t="n" s="9">
        <v>0.71</v>
      </c>
    </row>
    <row r="63" spans="1:5">
      <c r="A63" t="s" s="4">
        <v>157</v>
      </c>
      <c r="B63" t="n" s="5">
        <v>233111000</v>
      </c>
      <c r="C63" t="n" s="5">
        <v>235329000</v>
      </c>
      <c r="D63" t="n" s="5">
        <v>232910000</v>
      </c>
      <c r="E63" t="n" s="5">
        <v>235437000</v>
      </c>
    </row>
    <row r="64" spans="1:5">
      <c r="A64" t="s" s="4">
        <v>158</v>
      </c>
      <c r="B64" t="n" s="5">
        <v>235058000</v>
      </c>
      <c r="C64" t="n" s="5">
        <v>236862000</v>
      </c>
      <c r="D64" t="n" s="5">
        <v>234838000</v>
      </c>
      <c r="E64" t="n" s="5">
        <v>237169000</v>
      </c>
    </row>
    <row r="65" spans="1:5">
      <c r="A65" t="s" s="4">
        <v>159</v>
      </c>
      <c r="B65" t="n" s="9">
        <v>0.06</v>
      </c>
      <c r="C65" t="n" s="9">
        <v>0.05</v>
      </c>
      <c r="D65" t="n" s="9">
        <v>0.18</v>
      </c>
      <c r="E65" t="n" s="9">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375</v>
      </c>
      <c r="B1" t="s" s="2">
        <v>1</v>
      </c>
    </row>
    <row r="2" spans="1:2">
      <c r="B2" t="s" s="2">
        <v>24</v>
      </c>
    </row>
    <row r="3" spans="1:2">
      <c r="A3" t="s" s="3">
        <v>290</v>
      </c>
    </row>
    <row r="4" spans="1:2">
      <c r="A4" t="s" s="4">
        <v>376</v>
      </c>
      <c r="B4" t="s" s="4">
        <v>377</v>
      </c>
    </row>
    <row r="5" spans="1:2">
      <c r="A5" t="s" s="4">
        <v>378</v>
      </c>
      <c r="B5" t="s" s="4">
        <v>379</v>
      </c>
    </row>
    <row r="6" spans="1:2">
      <c r="A6" t="s" s="4">
        <v>380</v>
      </c>
      <c r="B6" t="s" s="4">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t="s" s="1">
        <v>382</v>
      </c>
      <c r="B1" t="s" s="2">
        <v>1</v>
      </c>
    </row>
    <row r="2" spans="1:2">
      <c r="B2" t="s" s="2">
        <v>24</v>
      </c>
    </row>
    <row r="3" spans="1:2">
      <c r="A3" t="s" s="3">
        <v>293</v>
      </c>
    </row>
    <row r="4" spans="1:2">
      <c r="A4" t="s" s="4">
        <v>383</v>
      </c>
      <c r="B4" t="s" s="4">
        <v>384</v>
      </c>
    </row>
    <row r="5" spans="1:2">
      <c r="A5" t="s" s="4">
        <v>385</v>
      </c>
      <c r="B5" t="s" s="4">
        <v>386</v>
      </c>
    </row>
    <row r="6" spans="1:2">
      <c r="A6" t="s" s="4">
        <v>387</v>
      </c>
      <c r="B6" t="s" s="4">
        <v>388</v>
      </c>
    </row>
    <row r="7" spans="1:2">
      <c r="A7" t="s" s="4">
        <v>389</v>
      </c>
      <c r="B7" t="s" s="4">
        <v>390</v>
      </c>
    </row>
    <row r="8" spans="1:2">
      <c r="A8" t="s" s="4">
        <v>391</v>
      </c>
      <c r="B8" t="s" s="4">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93</v>
      </c>
      <c r="B1" t="s" s="2">
        <v>1</v>
      </c>
    </row>
    <row r="2" spans="1:2">
      <c r="B2" t="s" s="2">
        <v>24</v>
      </c>
    </row>
    <row r="3" spans="1:2">
      <c r="A3" t="s" s="3">
        <v>394</v>
      </c>
    </row>
    <row r="4" spans="1:2">
      <c r="A4" t="s" s="4">
        <v>395</v>
      </c>
      <c r="B4" t="s" s="4">
        <v>396</v>
      </c>
    </row>
    <row r="5" spans="1:2">
      <c r="A5" t="s" s="4">
        <v>397</v>
      </c>
      <c r="B5" t="s" s="4">
        <v>398</v>
      </c>
    </row>
    <row r="6" spans="1:2">
      <c r="A6" t="s" s="4">
        <v>399</v>
      </c>
      <c r="B6" t="s" s="4">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401</v>
      </c>
      <c r="B1" t="s" s="2">
        <v>1</v>
      </c>
    </row>
    <row r="2" spans="1:2">
      <c r="B2" t="s" s="2">
        <v>24</v>
      </c>
    </row>
    <row r="3" spans="1:2">
      <c r="A3" t="s" s="3">
        <v>402</v>
      </c>
    </row>
    <row r="4" spans="1:2">
      <c r="A4" t="s" s="4">
        <v>403</v>
      </c>
      <c r="B4" t="s" s="4">
        <v>404</v>
      </c>
    </row>
    <row r="5" spans="1:2">
      <c r="A5" t="s" s="4">
        <v>405</v>
      </c>
      <c r="B5" t="s" s="4">
        <v>406</v>
      </c>
    </row>
    <row r="6" spans="1:2">
      <c r="A6" t="s" s="4">
        <v>407</v>
      </c>
      <c r="B6" t="s" s="4">
        <v>408</v>
      </c>
    </row>
    <row r="7" spans="1:2">
      <c r="A7" t="s" s="4">
        <v>409</v>
      </c>
      <c r="B7" t="s" s="4">
        <v>410</v>
      </c>
    </row>
    <row r="8" spans="1:2">
      <c r="A8" t="s" s="4">
        <v>411</v>
      </c>
      <c r="B8" t="s" s="4">
        <v>412</v>
      </c>
    </row>
    <row r="9" spans="1:2">
      <c r="A9" t="s" s="4">
        <v>413</v>
      </c>
      <c r="B9" t="s" s="4">
        <v>414</v>
      </c>
    </row>
    <row r="10" spans="1:2">
      <c r="A10" t="s" s="4">
        <v>415</v>
      </c>
      <c r="B10" t="s" s="4">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t="s" s="1">
        <v>417</v>
      </c>
      <c r="B1" t="s" s="2">
        <v>100</v>
      </c>
      <c r="C1" t="s" s="2">
        <v>1</v>
      </c>
      <c r="D1" t="s" s="2">
        <v>418</v>
      </c>
    </row>
    <row r="2" spans="1:6">
      <c r="B2" t="s" s="2">
        <v>26</v>
      </c>
      <c r="C2" t="s" s="2">
        <v>26</v>
      </c>
      <c r="D2" t="s" s="2">
        <v>25</v>
      </c>
      <c r="E2" t="s" s="2">
        <v>419</v>
      </c>
      <c r="F2" t="s" s="2">
        <v>420</v>
      </c>
    </row>
    <row r="3" spans="1:6">
      <c r="A3" t="s" s="3">
        <v>421</v>
      </c>
    </row>
    <row r="4" spans="1:6">
      <c r="A4" t="s" s="4">
        <v>422</v>
      </c>
      <c r="B4" t="n" s="7">
        <v>1355046000</v>
      </c>
      <c r="C4" t="n" s="7">
        <v>1355046000</v>
      </c>
      <c r="D4" t="n" s="7">
        <v>1385572000</v>
      </c>
    </row>
    <row r="5" spans="1:6">
      <c r="A5" t="s" s="4">
        <v>423</v>
      </c>
      <c r="B5" t="n" s="5">
        <v>551615000</v>
      </c>
      <c r="C5" t="n" s="5">
        <v>551615000</v>
      </c>
      <c r="D5" t="n" s="5">
        <v>649359000</v>
      </c>
    </row>
    <row r="6" spans="1:6">
      <c r="A6" t="s" s="4">
        <v>75</v>
      </c>
      <c r="B6" t="n" s="5">
        <v>816483000</v>
      </c>
      <c r="C6" t="n" s="5">
        <v>816483000</v>
      </c>
      <c r="D6" t="n" s="5">
        <v>851585000</v>
      </c>
    </row>
    <row r="7" spans="1:6">
      <c r="A7" t="s" s="4">
        <v>424</v>
      </c>
      <c r="B7" t="n" s="5">
        <v>59459000</v>
      </c>
      <c r="C7" t="n" s="5">
        <v>59883000</v>
      </c>
    </row>
    <row r="8" spans="1:6">
      <c r="A8" t="s" s="4">
        <v>425</v>
      </c>
      <c r="B8" t="n" s="5">
        <v>16842000</v>
      </c>
      <c r="C8" t="n" s="5">
        <v>70486000</v>
      </c>
    </row>
    <row r="9" spans="1:6">
      <c r="A9" t="s" s="4">
        <v>426</v>
      </c>
      <c r="B9" t="n" s="7">
        <v>46073000</v>
      </c>
      <c r="C9" t="n" s="7">
        <v>169209000</v>
      </c>
    </row>
    <row r="10" spans="1:6">
      <c r="A10" t="s" s="4">
        <v>427</v>
      </c>
      <c r="B10" t="n" s="9">
        <v>0.19</v>
      </c>
      <c r="C10" t="n" s="9">
        <v>0.71</v>
      </c>
    </row>
    <row r="11" spans="1:6">
      <c r="A11" t="s" s="4">
        <v>428</v>
      </c>
    </row>
    <row r="12" spans="1:6">
      <c r="A12" t="s" s="3">
        <v>421</v>
      </c>
    </row>
    <row r="13" spans="1:6">
      <c r="A13" t="s" s="4">
        <v>422</v>
      </c>
      <c r="B13" t="n" s="7">
        <v>-4190000</v>
      </c>
      <c r="C13" t="n" s="7">
        <v>-4190000</v>
      </c>
      <c r="D13" t="n" s="5">
        <v>-4700000</v>
      </c>
      <c r="E13" t="n" s="7">
        <v>-5340000</v>
      </c>
    </row>
    <row r="14" spans="1:6">
      <c r="A14" t="s" s="4">
        <v>423</v>
      </c>
      <c r="B14" t="n" s="5">
        <v>5937000</v>
      </c>
      <c r="C14" t="n" s="5">
        <v>5937000</v>
      </c>
      <c r="D14" t="n" s="5">
        <v>4678000</v>
      </c>
      <c r="E14" t="n" s="5">
        <v>7034000</v>
      </c>
    </row>
    <row r="15" spans="1:6">
      <c r="A15" t="s" s="4">
        <v>75</v>
      </c>
      <c r="B15" t="n" s="5">
        <v>-10127000</v>
      </c>
      <c r="C15" t="n" s="5">
        <v>-10127000</v>
      </c>
      <c r="D15" t="n" s="5">
        <v>-9378000</v>
      </c>
      <c r="E15" t="n" s="5">
        <v>-12374000</v>
      </c>
    </row>
    <row r="16" spans="1:6">
      <c r="A16" t="s" s="4">
        <v>424</v>
      </c>
      <c r="B16" t="n" s="5">
        <v>-2170000</v>
      </c>
      <c r="C16" t="n" s="5">
        <v>-6510000</v>
      </c>
      <c r="D16" t="n" s="5">
        <v>-8680000</v>
      </c>
      <c r="E16" t="n" s="5">
        <v>-10082000</v>
      </c>
      <c r="F16" t="n" s="7">
        <v>-14177000</v>
      </c>
    </row>
    <row r="17" spans="1:6">
      <c r="A17" t="s" s="4">
        <v>425</v>
      </c>
      <c r="B17" t="n" s="5">
        <v>1421000</v>
      </c>
      <c r="C17" t="n" s="5">
        <v>4263000</v>
      </c>
      <c r="D17" t="n" s="5">
        <v>5684000</v>
      </c>
      <c r="E17" t="n" s="5">
        <v>12780000</v>
      </c>
      <c r="F17" t="n" s="5">
        <v>13234000</v>
      </c>
    </row>
    <row r="18" spans="1:6">
      <c r="A18" t="s" s="4">
        <v>426</v>
      </c>
      <c r="B18" t="n" s="7">
        <v>749000</v>
      </c>
      <c r="C18" t="n" s="7">
        <v>2247000</v>
      </c>
      <c r="D18" t="n" s="7">
        <v>2996000</v>
      </c>
      <c r="E18" t="n" s="7">
        <v>-2698000</v>
      </c>
      <c r="F18" t="n" s="7">
        <v>943000</v>
      </c>
    </row>
    <row r="19" spans="1:6">
      <c r="A19" t="s" s="4">
        <v>427</v>
      </c>
      <c r="B19" t="n" s="7">
        <v>0</v>
      </c>
      <c r="C19" t="n" s="9">
        <v>0.01</v>
      </c>
      <c r="D19" t="n" s="9">
        <v>0.01</v>
      </c>
      <c r="E19" t="n" s="9">
        <v>-0.01</v>
      </c>
      <c r="F19" t="n" s="7">
        <v>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7"/>
    <col customWidth="1" max="2" min="2" width="36"/>
    <col customWidth="1" max="3" min="3" width="27"/>
    <col customWidth="1" max="4" min="4" width="21"/>
    <col customWidth="1" max="5" min="5" width="21"/>
    <col customWidth="1" max="6" min="6" width="21"/>
    <col customWidth="1" max="7" min="7" width="21"/>
  </cols>
  <sheetData>
    <row r="1" spans="1:7">
      <c r="A1" t="s" s="1">
        <v>429</v>
      </c>
      <c r="B1" t="s" s="2">
        <v>1</v>
      </c>
      <c r="C1" t="s" s="2">
        <v>430</v>
      </c>
    </row>
    <row r="2" spans="1:7">
      <c r="B2" t="s" s="2">
        <v>431</v>
      </c>
      <c r="C2" t="s" s="2">
        <v>432</v>
      </c>
      <c r="D2" t="s" s="2">
        <v>433</v>
      </c>
      <c r="E2" t="s" s="2">
        <v>434</v>
      </c>
      <c r="F2" t="s" s="2">
        <v>435</v>
      </c>
      <c r="G2" t="s" s="2">
        <v>436</v>
      </c>
    </row>
    <row r="3" spans="1:7">
      <c r="A3" t="s" s="3">
        <v>437</v>
      </c>
    </row>
    <row r="4" spans="1:7">
      <c r="A4" t="s" s="4">
        <v>438</v>
      </c>
      <c r="D4" t="n" s="7">
        <v>145932000</v>
      </c>
      <c r="E4" t="n" s="7">
        <v>145932000</v>
      </c>
      <c r="F4" t="n" s="7">
        <v>141943000</v>
      </c>
      <c r="G4" t="n" s="7">
        <v>141943000</v>
      </c>
    </row>
    <row r="5" spans="1:7">
      <c r="A5" t="s" s="4">
        <v>439</v>
      </c>
    </row>
    <row r="6" spans="1:7">
      <c r="A6" t="s" s="3">
        <v>437</v>
      </c>
    </row>
    <row r="7" spans="1:7">
      <c r="A7" t="s" s="4">
        <v>440</v>
      </c>
      <c r="C7" t="s" s="4">
        <v>441</v>
      </c>
    </row>
    <row r="8" spans="1:7">
      <c r="A8" t="s" s="4">
        <v>442</v>
      </c>
      <c r="C8" t="n" s="5">
        <v>13</v>
      </c>
    </row>
    <row r="9" spans="1:7">
      <c r="A9" t="s" s="4">
        <v>443</v>
      </c>
      <c r="C9" t="n" s="7">
        <v>437600000</v>
      </c>
    </row>
    <row r="10" spans="1:7">
      <c r="A10" t="s" s="4">
        <v>444</v>
      </c>
      <c r="C10" t="n" s="5">
        <v>413400000</v>
      </c>
    </row>
    <row r="11" spans="1:7">
      <c r="A11" t="s" s="4">
        <v>445</v>
      </c>
      <c r="C11" t="n" s="5">
        <v>7500000</v>
      </c>
    </row>
    <row r="12" spans="1:7">
      <c r="A12" t="s" s="4">
        <v>446</v>
      </c>
      <c r="C12" t="n" s="5">
        <v>15700000</v>
      </c>
    </row>
    <row r="13" spans="1:7">
      <c r="A13" t="s" s="4">
        <v>447</v>
      </c>
      <c r="C13" t="n" s="5">
        <v>437200000</v>
      </c>
    </row>
    <row r="14" spans="1:7">
      <c r="A14" t="s" s="4">
        <v>438</v>
      </c>
      <c r="C14" t="n" s="5">
        <v>4000000</v>
      </c>
    </row>
    <row r="15" spans="1:7">
      <c r="A15" t="s" s="4">
        <v>448</v>
      </c>
      <c r="C15" t="n" s="7">
        <v>4000000</v>
      </c>
    </row>
    <row r="16" spans="1:7">
      <c r="A16" t="s" s="4">
        <v>449</v>
      </c>
      <c r="C16" t="s" s="4">
        <v>450</v>
      </c>
    </row>
    <row r="17" spans="1:7">
      <c r="A17" t="s" s="4">
        <v>451</v>
      </c>
    </row>
    <row r="18" spans="1:7">
      <c r="A18" t="s" s="3">
        <v>437</v>
      </c>
    </row>
    <row r="19" spans="1:7">
      <c r="A19" t="s" s="4">
        <v>440</v>
      </c>
      <c r="B19" t="s" s="4">
        <v>452</v>
      </c>
    </row>
    <row r="20" spans="1:7">
      <c r="A20" t="s" s="4">
        <v>453</v>
      </c>
      <c r="B20" t="s" s="4">
        <v>454</v>
      </c>
    </row>
    <row r="21" spans="1:7">
      <c r="A21" t="s" s="4">
        <v>442</v>
      </c>
      <c r="B21" t="n" s="5">
        <v>5</v>
      </c>
    </row>
    <row r="22" spans="1:7">
      <c r="A22" t="s" s="4">
        <v>455</v>
      </c>
      <c r="B22" t="n" s="7">
        <v>9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5"/>
  </cols>
  <sheetData>
    <row r="1" spans="1:6">
      <c r="A1" t="s" s="1">
        <v>456</v>
      </c>
      <c r="B1" t="s" s="2">
        <v>1</v>
      </c>
    </row>
    <row r="2" spans="1:6">
      <c r="B2" t="s" s="2">
        <v>24</v>
      </c>
      <c r="D2" t="s" s="2">
        <v>26</v>
      </c>
      <c r="F2" t="s" s="2">
        <v>25</v>
      </c>
    </row>
    <row r="3" spans="1:6">
      <c r="A3" t="s" s="3">
        <v>457</v>
      </c>
    </row>
    <row r="4" spans="1:6">
      <c r="A4" t="s" s="4">
        <v>458</v>
      </c>
      <c r="B4" t="n" s="7">
        <v>3621952000</v>
      </c>
      <c r="C4" t="s" s="4">
        <v>35</v>
      </c>
      <c r="D4" t="n" s="7">
        <v>3527756000</v>
      </c>
      <c r="E4" t="s" s="4">
        <v>37</v>
      </c>
    </row>
    <row r="5" spans="1:6">
      <c r="A5" t="s" s="4">
        <v>459</v>
      </c>
      <c r="B5" t="n" s="5">
        <v>62057000</v>
      </c>
      <c r="C5" t="s" s="4">
        <v>35</v>
      </c>
      <c r="D5" t="n" s="5">
        <v>49527000</v>
      </c>
      <c r="E5" t="s" s="4">
        <v>37</v>
      </c>
    </row>
    <row r="6" spans="1:6">
      <c r="A6" t="s" s="4">
        <v>460</v>
      </c>
      <c r="B6" t="n" s="5">
        <v>-10368000</v>
      </c>
      <c r="C6" t="s" s="4">
        <v>35</v>
      </c>
      <c r="D6" t="n" s="5">
        <v>-42612000</v>
      </c>
      <c r="E6" t="s" s="4">
        <v>37</v>
      </c>
    </row>
    <row r="7" spans="1:6">
      <c r="A7" t="s" s="4">
        <v>461</v>
      </c>
      <c r="B7" t="n" s="5">
        <v>3673641000</v>
      </c>
      <c r="C7" t="s" s="4">
        <v>35</v>
      </c>
      <c r="D7" t="n" s="5">
        <v>3534671000</v>
      </c>
      <c r="E7" t="s" s="4">
        <v>37</v>
      </c>
      <c r="F7" t="n" s="7">
        <v>3556613000</v>
      </c>
    </row>
    <row r="8" spans="1:6">
      <c r="A8" t="s" s="4">
        <v>462</v>
      </c>
      <c r="B8" t="n" s="5">
        <v>2900000000</v>
      </c>
      <c r="D8" t="n" s="5">
        <v>3200000000</v>
      </c>
    </row>
    <row r="9" spans="1:6">
      <c r="A9" t="s" s="3">
        <v>463</v>
      </c>
    </row>
    <row r="10" spans="1:6">
      <c r="A10" t="s" s="4">
        <v>464</v>
      </c>
      <c r="B10" t="n" s="5">
        <v>4313000</v>
      </c>
      <c r="D10" t="n" s="5">
        <v>4286000</v>
      </c>
      <c r="F10" t="n" s="7">
        <v>4292000</v>
      </c>
    </row>
    <row r="11" spans="1:6">
      <c r="A11" t="s" s="4">
        <v>465</v>
      </c>
      <c r="B11" t="n" s="5">
        <v>1091000</v>
      </c>
      <c r="D11" t="n" s="5">
        <v>1094000</v>
      </c>
    </row>
    <row r="12" spans="1:6">
      <c r="A12" t="s" s="4">
        <v>466</v>
      </c>
      <c r="B12" t="n" s="5">
        <v>0</v>
      </c>
      <c r="D12" t="n" s="5">
        <v>0</v>
      </c>
    </row>
    <row r="13" spans="1:6">
      <c r="A13" t="s" s="4">
        <v>467</v>
      </c>
      <c r="B13" t="n" s="5">
        <v>5404000</v>
      </c>
      <c r="D13" t="n" s="5">
        <v>5380000</v>
      </c>
    </row>
    <row r="14" spans="1:6">
      <c r="A14" t="s" s="4">
        <v>468</v>
      </c>
    </row>
    <row r="15" spans="1:6">
      <c r="A15" t="s" s="3">
        <v>457</v>
      </c>
    </row>
    <row r="16" spans="1:6">
      <c r="A16" t="s" s="4">
        <v>469</v>
      </c>
      <c r="B16" t="n" s="5">
        <v>65800000</v>
      </c>
      <c r="D16" t="n" s="5">
        <v>66000000</v>
      </c>
    </row>
    <row r="17" spans="1:6">
      <c r="A17" t="s" s="4">
        <v>470</v>
      </c>
    </row>
    <row r="18" spans="1:6">
      <c r="A18" t="s" s="3">
        <v>457</v>
      </c>
    </row>
    <row r="19" spans="1:6">
      <c r="A19" t="s" s="4">
        <v>469</v>
      </c>
      <c r="B19" t="n" s="5">
        <v>87900000</v>
      </c>
      <c r="D19" t="n" s="5">
        <v>87900000</v>
      </c>
    </row>
    <row r="20" spans="1:6">
      <c r="A20" t="s" s="4">
        <v>471</v>
      </c>
    </row>
    <row r="21" spans="1:6">
      <c r="A21" t="s" s="3">
        <v>457</v>
      </c>
    </row>
    <row r="22" spans="1:6">
      <c r="A22" t="s" s="4">
        <v>458</v>
      </c>
      <c r="B22" t="n" s="5">
        <v>100000</v>
      </c>
      <c r="D22" t="n" s="5">
        <v>100000</v>
      </c>
    </row>
    <row r="23" spans="1:6">
      <c r="A23" t="s" s="4">
        <v>459</v>
      </c>
      <c r="B23" t="n" s="5">
        <v>0</v>
      </c>
      <c r="D23" t="n" s="5">
        <v>0</v>
      </c>
    </row>
    <row r="24" spans="1:6">
      <c r="A24" t="s" s="4">
        <v>460</v>
      </c>
      <c r="B24" t="n" s="5">
        <v>0</v>
      </c>
      <c r="D24" t="n" s="5">
        <v>0</v>
      </c>
    </row>
    <row r="25" spans="1:6">
      <c r="A25" t="s" s="4">
        <v>461</v>
      </c>
      <c r="B25" t="n" s="5">
        <v>100000</v>
      </c>
      <c r="D25" t="n" s="5">
        <v>100000</v>
      </c>
    </row>
    <row r="26" spans="1:6">
      <c r="A26" t="s" s="4">
        <v>472</v>
      </c>
    </row>
    <row r="27" spans="1:6">
      <c r="A27" t="s" s="3">
        <v>457</v>
      </c>
    </row>
    <row r="28" spans="1:6">
      <c r="A28" t="s" s="4">
        <v>458</v>
      </c>
      <c r="B28" t="n" s="5">
        <v>914878000</v>
      </c>
      <c r="D28" t="n" s="5">
        <v>685426000</v>
      </c>
    </row>
    <row r="29" spans="1:6">
      <c r="A29" t="s" s="4">
        <v>459</v>
      </c>
      <c r="B29" t="n" s="5">
        <v>31773000</v>
      </c>
      <c r="D29" t="n" s="5">
        <v>33820000</v>
      </c>
    </row>
    <row r="30" spans="1:6">
      <c r="A30" t="s" s="4">
        <v>460</v>
      </c>
      <c r="B30" t="n" s="5">
        <v>-700000</v>
      </c>
      <c r="D30" t="n" s="5">
        <v>-2381000</v>
      </c>
    </row>
    <row r="31" spans="1:6">
      <c r="A31" t="s" s="4">
        <v>461</v>
      </c>
      <c r="B31" t="n" s="5">
        <v>945951000</v>
      </c>
      <c r="D31" t="n" s="5">
        <v>716865000</v>
      </c>
    </row>
    <row r="32" spans="1:6">
      <c r="A32" t="s" s="4">
        <v>473</v>
      </c>
    </row>
    <row r="33" spans="1:6">
      <c r="A33" t="s" s="3">
        <v>457</v>
      </c>
    </row>
    <row r="34" spans="1:6">
      <c r="A34" t="s" s="4">
        <v>458</v>
      </c>
      <c r="B34" t="n" s="5">
        <v>2514362000</v>
      </c>
      <c r="D34" t="n" s="5">
        <v>2648047000</v>
      </c>
    </row>
    <row r="35" spans="1:6">
      <c r="A35" t="s" s="4">
        <v>459</v>
      </c>
      <c r="B35" t="n" s="5">
        <v>30281000</v>
      </c>
      <c r="D35" t="n" s="5">
        <v>15637000</v>
      </c>
    </row>
    <row r="36" spans="1:6">
      <c r="A36" t="s" s="4">
        <v>460</v>
      </c>
      <c r="B36" t="n" s="5">
        <v>-9207000</v>
      </c>
      <c r="D36" t="n" s="5">
        <v>-39999000</v>
      </c>
    </row>
    <row r="37" spans="1:6">
      <c r="A37" t="s" s="4">
        <v>461</v>
      </c>
      <c r="B37" t="n" s="5">
        <v>2535436000</v>
      </c>
      <c r="D37" t="n" s="5">
        <v>2623685000</v>
      </c>
    </row>
    <row r="38" spans="1:6">
      <c r="A38" t="s" s="4">
        <v>474</v>
      </c>
    </row>
    <row r="39" spans="1:6">
      <c r="A39" t="s" s="3">
        <v>457</v>
      </c>
    </row>
    <row r="40" spans="1:6">
      <c r="A40" t="s" s="4">
        <v>458</v>
      </c>
      <c r="B40" t="n" s="5">
        <v>1443000</v>
      </c>
      <c r="D40" t="n" s="5">
        <v>1859000</v>
      </c>
    </row>
    <row r="41" spans="1:6">
      <c r="A41" t="s" s="4">
        <v>459</v>
      </c>
      <c r="B41" t="n" s="5">
        <v>3000</v>
      </c>
      <c r="D41" t="n" s="5">
        <v>70000</v>
      </c>
    </row>
    <row r="42" spans="1:6">
      <c r="A42" t="s" s="4">
        <v>460</v>
      </c>
      <c r="B42" t="n" s="5">
        <v>0</v>
      </c>
      <c r="D42" t="n" s="5">
        <v>0</v>
      </c>
    </row>
    <row r="43" spans="1:6">
      <c r="A43" t="s" s="4">
        <v>461</v>
      </c>
      <c r="B43" t="n" s="5">
        <v>1446000</v>
      </c>
      <c r="D43" t="n" s="5">
        <v>1929000</v>
      </c>
    </row>
    <row r="44" spans="1:6">
      <c r="A44" t="s" s="4">
        <v>475</v>
      </c>
    </row>
    <row r="45" spans="1:6">
      <c r="A45" t="s" s="3">
        <v>457</v>
      </c>
    </row>
    <row r="46" spans="1:6">
      <c r="A46" t="s" s="4">
        <v>458</v>
      </c>
      <c r="B46" t="n" s="5">
        <v>9155000</v>
      </c>
      <c r="D46" t="n" s="5">
        <v>10205000</v>
      </c>
    </row>
    <row r="47" spans="1:6">
      <c r="A47" t="s" s="4">
        <v>459</v>
      </c>
      <c r="B47" t="n" s="5">
        <v>0</v>
      </c>
      <c r="D47" t="n" s="5">
        <v>0</v>
      </c>
    </row>
    <row r="48" spans="1:6">
      <c r="A48" t="s" s="4">
        <v>460</v>
      </c>
      <c r="B48" t="n" s="5">
        <v>0</v>
      </c>
      <c r="D48" t="n" s="5">
        <v>0</v>
      </c>
    </row>
    <row r="49" spans="1:6">
      <c r="A49" t="s" s="4">
        <v>461</v>
      </c>
      <c r="B49" t="n" s="5">
        <v>9155000</v>
      </c>
      <c r="D49" t="n" s="5">
        <v>10205000</v>
      </c>
    </row>
    <row r="50" spans="1:6">
      <c r="A50" t="s" s="4">
        <v>476</v>
      </c>
    </row>
    <row r="51" spans="1:6">
      <c r="A51" t="s" s="3">
        <v>457</v>
      </c>
    </row>
    <row r="52" spans="1:6">
      <c r="A52" t="s" s="4">
        <v>458</v>
      </c>
      <c r="B52" t="n" s="5">
        <v>182014000</v>
      </c>
      <c r="C52" t="s" s="4">
        <v>38</v>
      </c>
      <c r="D52" t="n" s="5">
        <v>182119000</v>
      </c>
      <c r="E52" t="s" s="4">
        <v>41</v>
      </c>
    </row>
    <row r="53" spans="1:6">
      <c r="A53" t="s" s="4">
        <v>459</v>
      </c>
      <c r="B53" t="n" s="5">
        <v>0</v>
      </c>
      <c r="C53" t="s" s="4">
        <v>38</v>
      </c>
      <c r="D53" t="n" s="5">
        <v>0</v>
      </c>
      <c r="E53" t="s" s="4">
        <v>41</v>
      </c>
    </row>
    <row r="54" spans="1:6">
      <c r="A54" t="s" s="4">
        <v>460</v>
      </c>
      <c r="B54" t="n" s="5">
        <v>-461000</v>
      </c>
      <c r="C54" t="s" s="4">
        <v>38</v>
      </c>
      <c r="D54" t="n" s="5">
        <v>-232000</v>
      </c>
      <c r="E54" t="s" s="4">
        <v>41</v>
      </c>
    </row>
    <row r="55" spans="1:6">
      <c r="A55" t="s" s="4">
        <v>461</v>
      </c>
      <c r="B55" t="n" s="5">
        <v>181553000</v>
      </c>
      <c r="C55" t="s" s="4">
        <v>38</v>
      </c>
      <c r="D55" t="n" s="5">
        <v>181887000</v>
      </c>
      <c r="E55" t="s" s="4">
        <v>41</v>
      </c>
    </row>
    <row r="56" spans="1:6">
      <c r="A56" t="s" s="3">
        <v>463</v>
      </c>
    </row>
    <row r="57" spans="1:6">
      <c r="A57" t="s" s="4">
        <v>464</v>
      </c>
      <c r="B57" t="n" s="5">
        <v>0</v>
      </c>
    </row>
    <row r="58" spans="1:6">
      <c r="A58" t="s" s="4">
        <v>467</v>
      </c>
      <c r="B58" t="n" s="5">
        <v>0</v>
      </c>
    </row>
    <row r="59" spans="1:6">
      <c r="A59" t="s" s="4">
        <v>475</v>
      </c>
    </row>
    <row r="60" spans="1:6">
      <c r="A60" t="s" s="3">
        <v>463</v>
      </c>
    </row>
    <row r="61" spans="1:6">
      <c r="A61" t="s" s="4">
        <v>464</v>
      </c>
      <c r="B61" t="n" s="5">
        <v>4313000</v>
      </c>
      <c r="D61" t="n" s="5">
        <v>4286000</v>
      </c>
    </row>
    <row r="62" spans="1:6">
      <c r="A62" t="s" s="4">
        <v>465</v>
      </c>
      <c r="B62" t="n" s="5">
        <v>1091000</v>
      </c>
      <c r="D62" t="n" s="5">
        <v>1094000</v>
      </c>
    </row>
    <row r="63" spans="1:6">
      <c r="A63" t="s" s="4">
        <v>466</v>
      </c>
      <c r="B63" t="n" s="5">
        <v>0</v>
      </c>
      <c r="D63" t="n" s="5">
        <v>0</v>
      </c>
    </row>
    <row r="64" spans="1:6">
      <c r="A64" t="s" s="4">
        <v>467</v>
      </c>
      <c r="B64" t="n" s="7">
        <v>5404000</v>
      </c>
      <c r="D64" t="n" s="7">
        <v>5380000</v>
      </c>
    </row>
    <row r="65" spans="1:6">
      <c r="A65" t="n"/>
    </row>
    <row r="66" spans="1:6">
      <c r="A66" t="s" s="4">
        <v>35</v>
      </c>
      <c r="B66" t="s" s="4">
        <v>82</v>
      </c>
    </row>
    <row r="67" spans="1:6">
      <c r="A67" t="s" s="4">
        <v>37</v>
      </c>
      <c r="B67" t="s" s="4">
        <v>83</v>
      </c>
    </row>
    <row r="68" spans="1:6">
      <c r="A68" t="s" s="4">
        <v>38</v>
      </c>
      <c r="B68" t="s" s="4">
        <v>477</v>
      </c>
    </row>
    <row r="69" spans="1:6">
      <c r="A69" t="s" s="4">
        <v>41</v>
      </c>
      <c r="B69" t="s" s="4">
        <v>478</v>
      </c>
    </row>
  </sheetData>
  <mergeCells count="9">
    <mergeCell ref="A1:A2"/>
    <mergeCell ref="B1:E1"/>
    <mergeCell ref="B2:C2"/>
    <mergeCell ref="D2:E2"/>
    <mergeCell ref="A65:F65"/>
    <mergeCell ref="B66:F66"/>
    <mergeCell ref="B67:F67"/>
    <mergeCell ref="B68:F68"/>
    <mergeCell ref="B69:F6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5"/>
    <col customWidth="1" max="7" min="7" width="4"/>
  </cols>
  <sheetData>
    <row r="1" spans="1:7">
      <c r="A1" t="s" s="1">
        <v>479</v>
      </c>
      <c r="C1" t="s" s="2">
        <v>24</v>
      </c>
      <c r="E1" t="s" s="2">
        <v>25</v>
      </c>
      <c r="F1" t="s" s="2">
        <v>26</v>
      </c>
    </row>
    <row r="2" spans="1:7">
      <c r="A2" t="s" s="3">
        <v>480</v>
      </c>
    </row>
    <row r="3" spans="1:7">
      <c r="A3" t="s" s="4">
        <v>481</v>
      </c>
      <c r="C3" t="n" s="7">
        <v>2943000</v>
      </c>
    </row>
    <row r="4" spans="1:7">
      <c r="A4" t="s" s="4">
        <v>482</v>
      </c>
      <c r="C4" t="n" s="5">
        <v>100000</v>
      </c>
    </row>
    <row r="5" spans="1:7">
      <c r="A5" t="s" s="4">
        <v>483</v>
      </c>
      <c r="C5" t="n" s="5">
        <v>0</v>
      </c>
    </row>
    <row r="6" spans="1:7">
      <c r="A6" t="s" s="4">
        <v>484</v>
      </c>
      <c r="C6" t="n" s="5">
        <v>7655000</v>
      </c>
    </row>
    <row r="7" spans="1:7">
      <c r="A7" t="s" s="4">
        <v>485</v>
      </c>
      <c r="C7" t="n" s="5">
        <v>10698000</v>
      </c>
    </row>
    <row r="8" spans="1:7">
      <c r="A8" t="s" s="4">
        <v>486</v>
      </c>
      <c r="C8" t="n" s="5">
        <v>2946000</v>
      </c>
    </row>
    <row r="9" spans="1:7">
      <c r="A9" t="s" s="4">
        <v>487</v>
      </c>
      <c r="C9" t="n" s="5">
        <v>100000</v>
      </c>
    </row>
    <row r="10" spans="1:7">
      <c r="A10" t="s" s="4">
        <v>488</v>
      </c>
      <c r="C10" t="n" s="5">
        <v>0</v>
      </c>
    </row>
    <row r="11" spans="1:7">
      <c r="A11" t="s" s="4">
        <v>489</v>
      </c>
      <c r="C11" t="n" s="5">
        <v>7655000</v>
      </c>
    </row>
    <row r="12" spans="1:7">
      <c r="A12" t="s" s="4">
        <v>490</v>
      </c>
      <c r="C12" t="n" s="5">
        <v>10701000</v>
      </c>
    </row>
    <row r="13" spans="1:7">
      <c r="A13" t="s" s="4">
        <v>458</v>
      </c>
      <c r="C13" t="n" s="5">
        <v>3621952000</v>
      </c>
      <c r="D13" t="s" s="4">
        <v>35</v>
      </c>
      <c r="F13" t="n" s="7">
        <v>3527756000</v>
      </c>
      <c r="G13" t="s" s="4">
        <v>37</v>
      </c>
    </row>
    <row r="14" spans="1:7">
      <c r="A14" t="s" s="4">
        <v>461</v>
      </c>
      <c r="C14" t="n" s="5">
        <v>3673641000</v>
      </c>
      <c r="D14" t="s" s="4">
        <v>35</v>
      </c>
      <c r="E14" t="n" s="7">
        <v>3556613000</v>
      </c>
      <c r="F14" t="n" s="5">
        <v>3534671000</v>
      </c>
      <c r="G14" t="s" s="4">
        <v>37</v>
      </c>
    </row>
    <row r="15" spans="1:7">
      <c r="A15" t="s" s="4">
        <v>491</v>
      </c>
      <c r="C15" t="n" s="5">
        <v>0</v>
      </c>
    </row>
    <row r="16" spans="1:7">
      <c r="A16" t="s" s="4">
        <v>492</v>
      </c>
      <c r="C16" t="n" s="5">
        <v>0</v>
      </c>
    </row>
    <row r="17" spans="1:7">
      <c r="A17" t="s" s="4">
        <v>493</v>
      </c>
      <c r="C17" t="n" s="5">
        <v>0</v>
      </c>
    </row>
    <row r="18" spans="1:7">
      <c r="A18" t="s" s="4">
        <v>494</v>
      </c>
      <c r="C18" t="n" s="5">
        <v>4313000</v>
      </c>
    </row>
    <row r="19" spans="1:7">
      <c r="A19" t="s" s="4">
        <v>495</v>
      </c>
      <c r="C19" t="n" s="5">
        <v>4313000</v>
      </c>
    </row>
    <row r="20" spans="1:7">
      <c r="A20" t="s" s="4">
        <v>496</v>
      </c>
      <c r="C20" t="n" s="5">
        <v>0</v>
      </c>
    </row>
    <row r="21" spans="1:7">
      <c r="A21" t="s" s="4">
        <v>497</v>
      </c>
      <c r="C21" t="n" s="5">
        <v>0</v>
      </c>
    </row>
    <row r="22" spans="1:7">
      <c r="A22" t="s" s="4">
        <v>498</v>
      </c>
      <c r="C22" t="n" s="5">
        <v>0</v>
      </c>
    </row>
    <row r="23" spans="1:7">
      <c r="A23" t="s" s="4">
        <v>499</v>
      </c>
      <c r="C23" t="n" s="5">
        <v>5404000</v>
      </c>
    </row>
    <row r="24" spans="1:7">
      <c r="A24" t="s" s="4">
        <v>500</v>
      </c>
      <c r="C24" t="n" s="5">
        <v>5404000</v>
      </c>
    </row>
    <row r="25" spans="1:7">
      <c r="A25" t="s" s="4">
        <v>464</v>
      </c>
      <c r="C25" t="n" s="5">
        <v>4313000</v>
      </c>
      <c r="E25" t="n" s="7">
        <v>4292000</v>
      </c>
      <c r="F25" t="n" s="5">
        <v>4286000</v>
      </c>
    </row>
    <row r="26" spans="1:7">
      <c r="A26" t="s" s="4">
        <v>467</v>
      </c>
      <c r="C26" t="n" s="5">
        <v>5404000</v>
      </c>
      <c r="F26" t="n" s="5">
        <v>5380000</v>
      </c>
    </row>
    <row r="27" spans="1:7">
      <c r="A27" t="s" s="4">
        <v>501</v>
      </c>
    </row>
    <row r="28" spans="1:7">
      <c r="A28" t="s" s="3">
        <v>480</v>
      </c>
    </row>
    <row r="29" spans="1:7">
      <c r="A29" t="s" s="4">
        <v>458</v>
      </c>
      <c r="B29" t="s" s="4">
        <v>38</v>
      </c>
      <c r="C29" t="n" s="5">
        <v>3429240000</v>
      </c>
    </row>
    <row r="30" spans="1:7">
      <c r="A30" t="s" s="4">
        <v>461</v>
      </c>
      <c r="B30" t="s" s="4">
        <v>38</v>
      </c>
      <c r="C30" t="n" s="5">
        <v>3481387000</v>
      </c>
    </row>
    <row r="31" spans="1:7">
      <c r="A31" t="s" s="4">
        <v>464</v>
      </c>
      <c r="B31" t="s" s="4">
        <v>38</v>
      </c>
      <c r="C31" t="n" s="5">
        <v>0</v>
      </c>
    </row>
    <row r="32" spans="1:7">
      <c r="A32" t="s" s="4">
        <v>467</v>
      </c>
      <c r="B32" t="s" s="4">
        <v>38</v>
      </c>
      <c r="C32" t="n" s="5">
        <v>0</v>
      </c>
    </row>
    <row r="33" spans="1:7">
      <c r="A33" t="s" s="4">
        <v>476</v>
      </c>
    </row>
    <row r="34" spans="1:7">
      <c r="A34" t="s" s="3">
        <v>480</v>
      </c>
    </row>
    <row r="35" spans="1:7">
      <c r="A35" t="s" s="4">
        <v>458</v>
      </c>
      <c r="C35" t="n" s="5">
        <v>182014000</v>
      </c>
      <c r="D35" t="s" s="4">
        <v>41</v>
      </c>
      <c r="F35" t="n" s="5">
        <v>182119000</v>
      </c>
      <c r="G35" t="s" s="4">
        <v>46</v>
      </c>
    </row>
    <row r="36" spans="1:7">
      <c r="A36" t="s" s="4">
        <v>461</v>
      </c>
      <c r="C36" t="n" s="5">
        <v>181553000</v>
      </c>
      <c r="D36" t="s" s="4">
        <v>41</v>
      </c>
      <c r="F36" t="n" s="7">
        <v>181887000</v>
      </c>
      <c r="G36" t="s" s="4">
        <v>46</v>
      </c>
    </row>
    <row r="37" spans="1:7">
      <c r="A37" t="s" s="4">
        <v>464</v>
      </c>
      <c r="C37" t="n" s="5">
        <v>0</v>
      </c>
    </row>
    <row r="38" spans="1:7">
      <c r="A38" t="s" s="4">
        <v>467</v>
      </c>
      <c r="C38" t="n" s="7">
        <v>0</v>
      </c>
    </row>
    <row r="39" spans="1:7">
      <c r="A39" t="n"/>
    </row>
    <row r="40" spans="1:7">
      <c r="A40" t="s" s="4">
        <v>35</v>
      </c>
      <c r="B40" t="s" s="4">
        <v>82</v>
      </c>
    </row>
    <row r="41" spans="1:7">
      <c r="A41" t="s" s="4">
        <v>37</v>
      </c>
      <c r="B41" t="s" s="4">
        <v>83</v>
      </c>
    </row>
    <row r="42" spans="1:7">
      <c r="A42" t="s" s="4">
        <v>38</v>
      </c>
      <c r="B42" t="s" s="4">
        <v>502</v>
      </c>
    </row>
    <row r="43" spans="1:7">
      <c r="A43" t="s" s="4">
        <v>41</v>
      </c>
      <c r="B43" t="s" s="4">
        <v>477</v>
      </c>
    </row>
    <row r="44" spans="1:7">
      <c r="A44" t="s" s="4">
        <v>46</v>
      </c>
      <c r="B44" t="s" s="4">
        <v>478</v>
      </c>
    </row>
  </sheetData>
  <mergeCells count="9">
    <mergeCell ref="A1:B1"/>
    <mergeCell ref="C1:D1"/>
    <mergeCell ref="F1:G1"/>
    <mergeCell ref="A39:F39"/>
    <mergeCell ref="B40:F40"/>
    <mergeCell ref="B41:F41"/>
    <mergeCell ref="B42:F42"/>
    <mergeCell ref="B43:F43"/>
    <mergeCell ref="B44:F4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03</v>
      </c>
      <c r="C1" t="s" s="2">
        <v>100</v>
      </c>
      <c r="E1" t="s" s="2">
        <v>1</v>
      </c>
    </row>
    <row r="2" spans="1:6">
      <c r="C2" t="s" s="2">
        <v>24</v>
      </c>
      <c r="D2" t="s" s="2">
        <v>26</v>
      </c>
      <c r="E2" t="s" s="2">
        <v>24</v>
      </c>
      <c r="F2" t="s" s="2">
        <v>26</v>
      </c>
    </row>
    <row r="3" spans="1:6">
      <c r="A3" t="s" s="3">
        <v>260</v>
      </c>
    </row>
    <row r="4" spans="1:6">
      <c r="A4" t="s" s="4">
        <v>504</v>
      </c>
      <c r="C4" t="n" s="7">
        <v>0</v>
      </c>
      <c r="D4" t="n" s="7">
        <v>133000</v>
      </c>
      <c r="E4" t="n" s="7">
        <v>284000</v>
      </c>
      <c r="F4" t="n" s="7">
        <v>5867000</v>
      </c>
    </row>
    <row r="5" spans="1:6">
      <c r="A5" t="s" s="4">
        <v>505</v>
      </c>
      <c r="C5" t="n" s="5">
        <v>0</v>
      </c>
      <c r="D5" t="n" s="5">
        <v>0</v>
      </c>
      <c r="E5" t="n" s="5">
        <v>0</v>
      </c>
      <c r="F5" t="n" s="5">
        <v>0</v>
      </c>
    </row>
    <row r="6" spans="1:6">
      <c r="A6" t="s" s="4">
        <v>506</v>
      </c>
      <c r="B6" t="s" s="4">
        <v>35</v>
      </c>
      <c r="C6" t="n" s="5">
        <v>0</v>
      </c>
      <c r="D6" t="n" s="5">
        <v>133000</v>
      </c>
      <c r="E6" t="n" s="5">
        <v>284000</v>
      </c>
      <c r="F6" t="n" s="5">
        <v>5867000</v>
      </c>
    </row>
    <row r="7" spans="1:6">
      <c r="A7" t="s" s="4">
        <v>507</v>
      </c>
      <c r="B7" t="s" s="4">
        <v>37</v>
      </c>
      <c r="C7" t="n" s="5">
        <v>0</v>
      </c>
      <c r="D7" t="n" s="5">
        <v>-995000</v>
      </c>
      <c r="E7" t="n" s="5">
        <v>0</v>
      </c>
      <c r="F7" t="n" s="5">
        <v>-2995000</v>
      </c>
    </row>
    <row r="8" spans="1:6">
      <c r="A8" t="s" s="4">
        <v>508</v>
      </c>
      <c r="B8" t="s" s="4">
        <v>38</v>
      </c>
      <c r="C8" t="n" s="5">
        <v>-345000</v>
      </c>
      <c r="D8" t="n" s="5">
        <v>0</v>
      </c>
      <c r="E8" t="n" s="5">
        <v>-345000</v>
      </c>
      <c r="F8" t="n" s="5">
        <v>0</v>
      </c>
    </row>
    <row r="9" spans="1:6">
      <c r="A9" t="s" s="4">
        <v>509</v>
      </c>
      <c r="C9" t="n" s="7">
        <v>-345000</v>
      </c>
      <c r="D9" t="n" s="5">
        <v>-862000</v>
      </c>
      <c r="E9" t="n" s="7">
        <v>-61000</v>
      </c>
      <c r="F9" t="n" s="5">
        <v>2872000</v>
      </c>
    </row>
    <row r="10" spans="1:6">
      <c r="A10" t="s" s="4">
        <v>510</v>
      </c>
      <c r="D10" t="n" s="7">
        <v>3300000</v>
      </c>
      <c r="F10" t="n" s="5">
        <v>9200000</v>
      </c>
    </row>
    <row r="11" spans="1:6">
      <c r="A11" t="s" s="4">
        <v>511</v>
      </c>
      <c r="F11" t="n" s="7">
        <v>1400000</v>
      </c>
    </row>
    <row r="12" spans="1:6">
      <c r="A12" t="n"/>
    </row>
    <row r="13" spans="1:6">
      <c r="A13" t="s" s="4">
        <v>35</v>
      </c>
      <c r="B13" t="s" s="4">
        <v>512</v>
      </c>
    </row>
    <row r="14" spans="1:6">
      <c r="A14" t="s" s="4">
        <v>37</v>
      </c>
      <c r="B14" t="s" s="4">
        <v>513</v>
      </c>
    </row>
    <row r="15" spans="1:6">
      <c r="A15" t="s" s="4">
        <v>38</v>
      </c>
      <c r="B15" t="s" s="4">
        <v>514</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15</v>
      </c>
      <c r="B1" t="s" s="2">
        <v>1</v>
      </c>
    </row>
    <row r="2" spans="1:3">
      <c r="B2" t="s" s="2">
        <v>24</v>
      </c>
      <c r="C2" t="s" s="2">
        <v>26</v>
      </c>
    </row>
    <row r="3" spans="1:3">
      <c r="A3" t="s" s="3">
        <v>480</v>
      </c>
    </row>
    <row r="4" spans="1:3">
      <c r="A4" t="s" s="4">
        <v>516</v>
      </c>
      <c r="B4" t="n" s="7">
        <v>440162</v>
      </c>
      <c r="C4" t="n" s="7">
        <v>758304</v>
      </c>
    </row>
    <row r="5" spans="1:3">
      <c r="A5" t="s" s="4">
        <v>517</v>
      </c>
      <c r="B5" t="n" s="5">
        <v>-1729</v>
      </c>
      <c r="C5" t="n" s="5">
        <v>-5555</v>
      </c>
    </row>
    <row r="6" spans="1:3">
      <c r="A6" t="s" s="4">
        <v>518</v>
      </c>
      <c r="B6" t="n" s="5">
        <v>468499</v>
      </c>
      <c r="C6" t="n" s="5">
        <v>1053424</v>
      </c>
    </row>
    <row r="7" spans="1:3">
      <c r="A7" t="s" s="4">
        <v>519</v>
      </c>
      <c r="B7" t="n" s="5">
        <v>-8639</v>
      </c>
      <c r="C7" t="n" s="5">
        <v>-37057</v>
      </c>
    </row>
    <row r="8" spans="1:3">
      <c r="A8" t="s" s="4">
        <v>520</v>
      </c>
      <c r="B8" t="n" s="5">
        <v>908661</v>
      </c>
      <c r="C8" t="n" s="5">
        <v>1811728</v>
      </c>
    </row>
    <row r="9" spans="1:3">
      <c r="A9" t="s" s="4">
        <v>521</v>
      </c>
      <c r="B9" t="n" s="5">
        <v>-10368</v>
      </c>
      <c r="C9" t="n" s="5">
        <v>-42612</v>
      </c>
    </row>
    <row r="10" spans="1:3">
      <c r="A10" t="s" s="4">
        <v>473</v>
      </c>
    </row>
    <row r="11" spans="1:3">
      <c r="A11" t="s" s="3">
        <v>480</v>
      </c>
    </row>
    <row r="12" spans="1:3">
      <c r="A12" t="s" s="4">
        <v>516</v>
      </c>
      <c r="B12" t="n" s="5">
        <v>370165</v>
      </c>
      <c r="C12" t="n" s="5">
        <v>724834</v>
      </c>
    </row>
    <row r="13" spans="1:3">
      <c r="A13" t="s" s="4">
        <v>517</v>
      </c>
      <c r="B13" t="n" s="5">
        <v>-1487</v>
      </c>
      <c r="C13" t="n" s="5">
        <v>-5113</v>
      </c>
    </row>
    <row r="14" spans="1:3">
      <c r="A14" t="s" s="4">
        <v>518</v>
      </c>
      <c r="B14" t="n" s="5">
        <v>435331</v>
      </c>
      <c r="C14" t="n" s="5">
        <v>949556</v>
      </c>
    </row>
    <row r="15" spans="1:3">
      <c r="A15" t="s" s="4">
        <v>519</v>
      </c>
      <c r="B15" t="n" s="5">
        <v>-7720</v>
      </c>
      <c r="C15" t="n" s="5">
        <v>-34886</v>
      </c>
    </row>
    <row r="16" spans="1:3">
      <c r="A16" t="s" s="4">
        <v>520</v>
      </c>
      <c r="B16" t="n" s="5">
        <v>805496</v>
      </c>
      <c r="C16" t="n" s="5">
        <v>1674390</v>
      </c>
    </row>
    <row r="17" spans="1:3">
      <c r="A17" t="s" s="4">
        <v>521</v>
      </c>
      <c r="B17" t="n" s="5">
        <v>-9207</v>
      </c>
      <c r="C17" t="n" s="5">
        <v>-39999</v>
      </c>
    </row>
    <row r="18" spans="1:3">
      <c r="A18" t="s" s="4">
        <v>472</v>
      </c>
    </row>
    <row r="19" spans="1:3">
      <c r="A19" t="s" s="3">
        <v>480</v>
      </c>
    </row>
    <row r="20" spans="1:3">
      <c r="A20" t="s" s="4">
        <v>516</v>
      </c>
      <c r="B20" t="n" s="5">
        <v>69997</v>
      </c>
      <c r="C20" t="n" s="5">
        <v>32621</v>
      </c>
    </row>
    <row r="21" spans="1:3">
      <c r="A21" t="s" s="4">
        <v>517</v>
      </c>
      <c r="B21" t="n" s="5">
        <v>-242</v>
      </c>
      <c r="C21" t="n" s="5">
        <v>-244</v>
      </c>
    </row>
    <row r="22" spans="1:3">
      <c r="A22" t="s" s="4">
        <v>518</v>
      </c>
      <c r="B22" t="n" s="5">
        <v>32538</v>
      </c>
      <c r="C22" t="n" s="5">
        <v>103858</v>
      </c>
    </row>
    <row r="23" spans="1:3">
      <c r="A23" t="s" s="4">
        <v>519</v>
      </c>
      <c r="B23" t="n" s="5">
        <v>-458</v>
      </c>
      <c r="C23" t="n" s="5">
        <v>-2137</v>
      </c>
    </row>
    <row r="24" spans="1:3">
      <c r="A24" t="s" s="4">
        <v>520</v>
      </c>
      <c r="B24" t="n" s="5">
        <v>102535</v>
      </c>
      <c r="C24" t="n" s="5">
        <v>136479</v>
      </c>
    </row>
    <row r="25" spans="1:3">
      <c r="A25" t="s" s="4">
        <v>521</v>
      </c>
      <c r="B25" t="n" s="5">
        <v>-700</v>
      </c>
      <c r="C25" t="n" s="5">
        <v>-2381</v>
      </c>
    </row>
    <row r="26" spans="1:3">
      <c r="A26" t="s" s="4">
        <v>522</v>
      </c>
    </row>
    <row r="27" spans="1:3">
      <c r="A27" t="s" s="3">
        <v>480</v>
      </c>
    </row>
    <row r="28" spans="1:3">
      <c r="A28" t="s" s="4">
        <v>516</v>
      </c>
      <c r="B28" t="n" s="5">
        <v>440162</v>
      </c>
      <c r="C28" t="n" s="5">
        <v>757455</v>
      </c>
    </row>
    <row r="29" spans="1:3">
      <c r="A29" t="s" s="4">
        <v>517</v>
      </c>
      <c r="B29" t="n" s="5">
        <v>-1729</v>
      </c>
      <c r="C29" t="n" s="5">
        <v>-5357</v>
      </c>
    </row>
    <row r="30" spans="1:3">
      <c r="A30" t="s" s="4">
        <v>518</v>
      </c>
      <c r="B30" t="n" s="5">
        <v>467869</v>
      </c>
      <c r="C30" t="n" s="5">
        <v>1053414</v>
      </c>
    </row>
    <row r="31" spans="1:3">
      <c r="A31" t="s" s="4">
        <v>519</v>
      </c>
      <c r="B31" t="n" s="5">
        <v>-8178</v>
      </c>
      <c r="C31" t="n" s="5">
        <v>-37023</v>
      </c>
    </row>
    <row r="32" spans="1:3">
      <c r="A32" t="s" s="4">
        <v>520</v>
      </c>
      <c r="B32" t="n" s="5">
        <v>908031</v>
      </c>
      <c r="C32" t="n" s="5">
        <v>1810869</v>
      </c>
    </row>
    <row r="33" spans="1:3">
      <c r="A33" t="s" s="4">
        <v>521</v>
      </c>
      <c r="B33" t="n" s="5">
        <v>-9907</v>
      </c>
      <c r="C33" t="n" s="5">
        <v>-42380</v>
      </c>
    </row>
    <row r="34" spans="1:3">
      <c r="A34" t="s" s="4">
        <v>523</v>
      </c>
    </row>
    <row r="35" spans="1:3">
      <c r="A35" t="s" s="3">
        <v>480</v>
      </c>
    </row>
    <row r="36" spans="1:3">
      <c r="A36" t="s" s="4">
        <v>516</v>
      </c>
      <c r="B36" t="n" s="5">
        <v>0</v>
      </c>
      <c r="C36" t="n" s="5">
        <v>849</v>
      </c>
    </row>
    <row r="37" spans="1:3">
      <c r="A37" t="s" s="4">
        <v>517</v>
      </c>
      <c r="B37" t="n" s="5">
        <v>0</v>
      </c>
      <c r="C37" t="n" s="5">
        <v>-198</v>
      </c>
    </row>
    <row r="38" spans="1:3">
      <c r="A38" t="s" s="4">
        <v>518</v>
      </c>
      <c r="B38" t="n" s="5">
        <v>630</v>
      </c>
      <c r="C38" t="n" s="5">
        <v>10</v>
      </c>
    </row>
    <row r="39" spans="1:3">
      <c r="A39" t="s" s="4">
        <v>519</v>
      </c>
      <c r="B39" t="n" s="5">
        <v>-461</v>
      </c>
      <c r="C39" t="n" s="5">
        <v>-34</v>
      </c>
    </row>
    <row r="40" spans="1:3">
      <c r="A40" t="s" s="4">
        <v>520</v>
      </c>
      <c r="B40" t="n" s="5">
        <v>630</v>
      </c>
      <c r="C40" t="n" s="5">
        <v>859</v>
      </c>
    </row>
    <row r="41" spans="1:3">
      <c r="A41" t="s" s="4">
        <v>521</v>
      </c>
      <c r="B41" t="n" s="7">
        <v>-461</v>
      </c>
      <c r="C41" t="n" s="7">
        <v>-2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0</v>
      </c>
      <c r="B1" t="s" s="2">
        <v>100</v>
      </c>
      <c r="D1" t="s" s="2">
        <v>1</v>
      </c>
    </row>
    <row r="2" spans="1:5">
      <c r="B2" t="s" s="2">
        <v>24</v>
      </c>
      <c r="C2" t="s" s="2">
        <v>26</v>
      </c>
      <c r="D2" t="s" s="2">
        <v>24</v>
      </c>
      <c r="E2" t="s" s="2">
        <v>26</v>
      </c>
    </row>
    <row r="3" spans="1:5">
      <c r="A3" t="s" s="3">
        <v>161</v>
      </c>
    </row>
    <row r="4" spans="1:5">
      <c r="A4" t="s" s="4">
        <v>162</v>
      </c>
      <c r="B4" t="n" s="7">
        <v>-6300000</v>
      </c>
      <c r="C4" t="n" s="7">
        <v>900000</v>
      </c>
      <c r="D4" t="n" s="7">
        <v>-2900000</v>
      </c>
      <c r="E4" t="n" s="7">
        <v>2600000</v>
      </c>
    </row>
    <row r="5" spans="1:5">
      <c r="A5" t="s" s="4">
        <v>163</v>
      </c>
      <c r="B5" t="n" s="7">
        <v>-2400000</v>
      </c>
      <c r="C5" t="n" s="7">
        <v>300000</v>
      </c>
      <c r="D5" t="n" s="7">
        <v>-1100000</v>
      </c>
      <c r="E5" t="n" s="7">
        <v>10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37"/>
  <sheetViews>
    <sheetView workbookViewId="0">
      <selection activeCell="A1" sqref="A1"/>
    </sheetView>
  </sheetViews>
  <sheetFormatPr baseColWidth="10" defaultRowHeight="15"/>
  <cols>
    <col customWidth="1" max="1" min="1" width="61"/>
    <col customWidth="1" max="2" min="2" width="80"/>
    <col customWidth="1" max="3" min="3" width="27"/>
    <col customWidth="1" max="4" min="4" width="4"/>
    <col customWidth="1" max="5" min="5" width="21"/>
    <col customWidth="1" max="6" min="6" width="27"/>
    <col customWidth="1" max="7" min="7" width="4"/>
    <col customWidth="1" max="8" min="8" width="21"/>
    <col customWidth="1" max="9" min="9" width="21"/>
    <col customWidth="1" max="10" min="10" width="21"/>
    <col customWidth="1" max="11" min="11" width="21"/>
    <col customWidth="1" max="12" min="12" width="21"/>
  </cols>
  <sheetData>
    <row r="1" spans="1:12">
      <c r="A1" t="s" s="1">
        <v>524</v>
      </c>
      <c r="C1" t="s" s="2">
        <v>100</v>
      </c>
      <c r="F1" t="s" s="2">
        <v>1</v>
      </c>
    </row>
    <row r="2" spans="1:12">
      <c r="C2" t="s" s="2">
        <v>525</v>
      </c>
      <c r="E2" t="s" s="2">
        <v>435</v>
      </c>
      <c r="F2" t="s" s="2">
        <v>525</v>
      </c>
      <c r="H2" t="s" s="2">
        <v>435</v>
      </c>
      <c r="I2" t="s" s="2">
        <v>526</v>
      </c>
      <c r="J2" t="s" s="2">
        <v>434</v>
      </c>
      <c r="K2" t="s" s="2">
        <v>527</v>
      </c>
      <c r="L2" t="s" s="2">
        <v>436</v>
      </c>
    </row>
    <row r="3" spans="1:12">
      <c r="A3" t="s" s="3">
        <v>528</v>
      </c>
    </row>
    <row r="4" spans="1:12">
      <c r="A4" t="s" s="4">
        <v>529</v>
      </c>
      <c r="C4" t="n" s="7">
        <v>304700000</v>
      </c>
      <c r="E4" t="n" s="7">
        <v>346000000</v>
      </c>
      <c r="F4" t="n" s="7">
        <v>304700000</v>
      </c>
      <c r="H4" t="n" s="7">
        <v>346000000</v>
      </c>
    </row>
    <row r="5" spans="1:12">
      <c r="A5" t="s" s="4">
        <v>530</v>
      </c>
      <c r="C5" t="n" s="5">
        <v>210814000</v>
      </c>
      <c r="E5" t="n" s="5">
        <v>238641000</v>
      </c>
      <c r="F5" t="n" s="5">
        <v>210814000</v>
      </c>
      <c r="H5" t="n" s="5">
        <v>238641000</v>
      </c>
      <c r="I5" t="n" s="7">
        <v>221351000</v>
      </c>
      <c r="J5" t="n" s="7">
        <v>232448000</v>
      </c>
      <c r="K5" t="n" s="7">
        <v>243628000</v>
      </c>
      <c r="L5" t="n" s="7">
        <v>253809000</v>
      </c>
    </row>
    <row r="6" spans="1:12">
      <c r="A6" t="s" s="4">
        <v>531</v>
      </c>
      <c r="C6" t="n" s="5">
        <v>337301000</v>
      </c>
      <c r="E6" t="n" s="5">
        <v>367299000</v>
      </c>
      <c r="F6" t="n" s="5">
        <v>343935000</v>
      </c>
      <c r="H6" t="n" s="5">
        <v>377673000</v>
      </c>
    </row>
    <row r="7" spans="1:12">
      <c r="A7" t="s" s="4">
        <v>532</v>
      </c>
      <c r="C7" t="n" s="7">
        <v>1718000</v>
      </c>
      <c r="E7" t="n" s="5">
        <v>1668000</v>
      </c>
      <c r="F7" t="n" s="5">
        <v>5086000</v>
      </c>
      <c r="H7" t="n" s="5">
        <v>5015000</v>
      </c>
    </row>
    <row r="8" spans="1:12">
      <c r="A8" t="s" s="4">
        <v>533</v>
      </c>
      <c r="C8" t="s" s="4">
        <v>534</v>
      </c>
    </row>
    <row r="9" spans="1:12">
      <c r="A9" t="s" s="4">
        <v>535</v>
      </c>
      <c r="C9" t="n" s="7">
        <v>16725492000</v>
      </c>
      <c r="D9" t="s" s="4">
        <v>35</v>
      </c>
      <c r="E9" t="n" s="5">
        <v>15812017000</v>
      </c>
      <c r="F9" t="n" s="5">
        <v>16725492000</v>
      </c>
      <c r="G9" t="s" s="4">
        <v>35</v>
      </c>
      <c r="H9" t="n" s="5">
        <v>15812017000</v>
      </c>
      <c r="J9" t="n" s="5">
        <v>16230166000</v>
      </c>
    </row>
    <row r="10" spans="1:12">
      <c r="A10" t="s" s="4">
        <v>536</v>
      </c>
      <c r="C10" t="n" s="5">
        <v>1000000</v>
      </c>
      <c r="E10" t="n" s="5">
        <v>6000000</v>
      </c>
      <c r="F10" t="n" s="5">
        <v>8000000</v>
      </c>
      <c r="H10" t="n" s="5">
        <v>21000000</v>
      </c>
    </row>
    <row r="11" spans="1:12">
      <c r="A11" t="s" s="4">
        <v>537</v>
      </c>
      <c r="C11" t="n" s="5">
        <v>100000</v>
      </c>
      <c r="E11" t="n" s="5">
        <v>400000</v>
      </c>
      <c r="F11" t="n" s="5">
        <v>400000</v>
      </c>
      <c r="H11" t="n" s="5">
        <v>2100000</v>
      </c>
    </row>
    <row r="12" spans="1:12">
      <c r="A12" t="s" s="4">
        <v>538</v>
      </c>
      <c r="C12" t="n" s="5">
        <v>2919000</v>
      </c>
      <c r="E12" t="n" s="5">
        <v>2839000</v>
      </c>
      <c r="F12" t="n" s="5">
        <v>2919000</v>
      </c>
      <c r="H12" t="n" s="5">
        <v>2839000</v>
      </c>
    </row>
    <row r="13" spans="1:12">
      <c r="A13" t="s" s="4">
        <v>539</v>
      </c>
    </row>
    <row r="14" spans="1:12">
      <c r="A14" t="s" s="3">
        <v>528</v>
      </c>
    </row>
    <row r="15" spans="1:12">
      <c r="A15" t="s" s="4">
        <v>530</v>
      </c>
      <c r="C15" t="n" s="7">
        <v>20076000</v>
      </c>
      <c r="E15" t="n" s="5">
        <v>20221000</v>
      </c>
      <c r="F15" t="n" s="7">
        <v>20076000</v>
      </c>
      <c r="H15" t="n" s="5">
        <v>20221000</v>
      </c>
      <c r="I15" t="n" s="5">
        <v>22377000</v>
      </c>
      <c r="J15" t="n" s="5">
        <v>19122000</v>
      </c>
      <c r="K15" t="n" s="5">
        <v>23727000</v>
      </c>
      <c r="L15" t="n" s="5">
        <v>22491000</v>
      </c>
    </row>
    <row r="16" spans="1:12">
      <c r="A16" t="s" s="4">
        <v>540</v>
      </c>
      <c r="C16" t="s" s="4">
        <v>541</v>
      </c>
      <c r="F16" t="s" s="4">
        <v>541</v>
      </c>
    </row>
    <row r="17" spans="1:12">
      <c r="A17" t="s" s="4">
        <v>542</v>
      </c>
      <c r="C17" t="s" s="4">
        <v>543</v>
      </c>
    </row>
    <row r="18" spans="1:12">
      <c r="A18" t="s" s="4">
        <v>535</v>
      </c>
      <c r="C18" t="n" s="7">
        <v>463893000</v>
      </c>
      <c r="E18" t="n" s="5">
        <v>572789000</v>
      </c>
      <c r="F18" t="n" s="7">
        <v>463893000</v>
      </c>
      <c r="H18" t="n" s="5">
        <v>572789000</v>
      </c>
      <c r="J18" t="n" s="5">
        <v>538961000</v>
      </c>
    </row>
    <row r="19" spans="1:12">
      <c r="A19" t="s" s="4">
        <v>544</v>
      </c>
      <c r="C19" t="s" s="4">
        <v>545</v>
      </c>
      <c r="F19" t="s" s="4">
        <v>545</v>
      </c>
    </row>
    <row r="20" spans="1:12">
      <c r="A20" t="s" s="4">
        <v>536</v>
      </c>
      <c r="C20" t="n" s="7">
        <v>-1492000</v>
      </c>
      <c r="E20" t="n" s="5">
        <v>-3145000</v>
      </c>
      <c r="F20" t="n" s="7">
        <v>2467000</v>
      </c>
      <c r="H20" t="n" s="5">
        <v>-84000</v>
      </c>
    </row>
    <row r="21" spans="1:12">
      <c r="A21" t="s" s="4">
        <v>538</v>
      </c>
      <c r="C21" t="n" s="5">
        <v>0</v>
      </c>
      <c r="E21" t="n" s="5">
        <v>0</v>
      </c>
      <c r="F21" t="n" s="5">
        <v>0</v>
      </c>
      <c r="H21" t="n" s="5">
        <v>0</v>
      </c>
    </row>
    <row r="22" spans="1:12">
      <c r="A22" t="s" s="4">
        <v>546</v>
      </c>
    </row>
    <row r="23" spans="1:12">
      <c r="A23" t="s" s="3">
        <v>528</v>
      </c>
    </row>
    <row r="24" spans="1:12">
      <c r="A24" t="s" s="4">
        <v>529</v>
      </c>
      <c r="C24" t="n" s="7">
        <v>72600000</v>
      </c>
      <c r="E24" t="n" s="5">
        <v>83100000</v>
      </c>
      <c r="F24" t="n" s="5">
        <v>72600000</v>
      </c>
      <c r="H24" t="n" s="5">
        <v>83100000</v>
      </c>
    </row>
    <row r="25" spans="1:12">
      <c r="A25" t="s" s="4">
        <v>547</v>
      </c>
    </row>
    <row r="26" spans="1:12">
      <c r="A26" t="s" s="3">
        <v>528</v>
      </c>
    </row>
    <row r="27" spans="1:12">
      <c r="A27" t="s" s="4">
        <v>548</v>
      </c>
      <c r="C27" t="s" s="4">
        <v>549</v>
      </c>
    </row>
    <row r="28" spans="1:12">
      <c r="A28" t="s" s="4">
        <v>550</v>
      </c>
    </row>
    <row r="29" spans="1:12">
      <c r="A29" t="s" s="3">
        <v>528</v>
      </c>
    </row>
    <row r="30" spans="1:12">
      <c r="A30" t="s" s="4">
        <v>548</v>
      </c>
      <c r="C30" t="s" s="4">
        <v>551</v>
      </c>
    </row>
    <row r="31" spans="1:12">
      <c r="A31" t="s" s="4">
        <v>530</v>
      </c>
      <c r="C31" t="n" s="7">
        <v>82472000</v>
      </c>
      <c r="E31" t="n" s="5">
        <v>118395000</v>
      </c>
      <c r="F31" t="n" s="5">
        <v>82472000</v>
      </c>
      <c r="H31" t="n" s="5">
        <v>118395000</v>
      </c>
      <c r="I31" t="n" s="5">
        <v>85457000</v>
      </c>
      <c r="J31" t="n" s="5">
        <v>113011000</v>
      </c>
      <c r="K31" t="n" s="5">
        <v>118037000</v>
      </c>
      <c r="L31" t="n" s="5">
        <v>126785000</v>
      </c>
    </row>
    <row r="32" spans="1:12">
      <c r="A32" t="s" s="4">
        <v>542</v>
      </c>
      <c r="C32" t="s" s="4">
        <v>552</v>
      </c>
    </row>
    <row r="33" spans="1:12">
      <c r="A33" t="s" s="4">
        <v>535</v>
      </c>
      <c r="B33" t="s" s="4">
        <v>37</v>
      </c>
      <c r="C33" t="n" s="7">
        <v>4813936000</v>
      </c>
      <c r="E33" t="n" s="5">
        <v>5130988000</v>
      </c>
      <c r="F33" t="n" s="5">
        <v>4813936000</v>
      </c>
      <c r="H33" t="n" s="5">
        <v>5130988000</v>
      </c>
      <c r="J33" t="n" s="5">
        <v>5048071000</v>
      </c>
    </row>
    <row r="34" spans="1:12">
      <c r="A34" t="s" s="4">
        <v>536</v>
      </c>
      <c r="C34" t="n" s="5">
        <v>-776000</v>
      </c>
      <c r="E34" t="n" s="5">
        <v>8154000</v>
      </c>
      <c r="F34" t="n" s="5">
        <v>-25465000</v>
      </c>
      <c r="H34" t="n" s="5">
        <v>9300000</v>
      </c>
    </row>
    <row r="35" spans="1:12">
      <c r="A35" t="s" s="4">
        <v>538</v>
      </c>
      <c r="C35" t="n" s="5">
        <v>504000</v>
      </c>
      <c r="E35" t="n" s="5">
        <v>58000</v>
      </c>
      <c r="F35" t="n" s="5">
        <v>504000</v>
      </c>
      <c r="H35" t="n" s="5">
        <v>58000</v>
      </c>
    </row>
    <row r="36" spans="1:12">
      <c r="A36" t="s" s="4">
        <v>553</v>
      </c>
    </row>
    <row r="37" spans="1:12">
      <c r="A37" t="s" s="3">
        <v>528</v>
      </c>
    </row>
    <row r="38" spans="1:12">
      <c r="A38" t="s" s="4">
        <v>530</v>
      </c>
      <c r="C38" t="n" s="7">
        <v>51200000</v>
      </c>
      <c r="E38" t="n" s="7">
        <v>60900000</v>
      </c>
      <c r="F38" t="n" s="7">
        <v>51200000</v>
      </c>
      <c r="H38" t="n" s="7">
        <v>60900000</v>
      </c>
    </row>
    <row r="39" spans="1:12">
      <c r="A39" t="s" s="4">
        <v>554</v>
      </c>
      <c r="C39" t="s" s="4">
        <v>555</v>
      </c>
      <c r="E39" t="s" s="4">
        <v>556</v>
      </c>
      <c r="F39" t="s" s="4">
        <v>555</v>
      </c>
      <c r="H39" t="s" s="4">
        <v>556</v>
      </c>
    </row>
    <row r="40" spans="1:12">
      <c r="A40" t="s" s="4">
        <v>557</v>
      </c>
    </row>
    <row r="41" spans="1:12">
      <c r="A41" t="s" s="3">
        <v>528</v>
      </c>
    </row>
    <row r="42" spans="1:12">
      <c r="A42" t="s" s="4">
        <v>558</v>
      </c>
      <c r="C42" t="s" s="4">
        <v>559</v>
      </c>
      <c r="F42" t="s" s="4">
        <v>559</v>
      </c>
    </row>
    <row r="43" spans="1:12">
      <c r="A43" t="s" s="4">
        <v>548</v>
      </c>
      <c r="F43" t="s" s="4">
        <v>560</v>
      </c>
    </row>
    <row r="44" spans="1:12">
      <c r="A44" t="s" s="4">
        <v>561</v>
      </c>
      <c r="C44" t="n" s="7">
        <v>1375320000</v>
      </c>
      <c r="E44" t="n" s="7">
        <v>957641000</v>
      </c>
      <c r="F44" t="n" s="7">
        <v>1375320000</v>
      </c>
      <c r="H44" t="n" s="7">
        <v>957641000</v>
      </c>
    </row>
    <row r="45" spans="1:12">
      <c r="A45" t="s" s="4">
        <v>535</v>
      </c>
      <c r="C45" t="n" s="5">
        <v>1375320000</v>
      </c>
      <c r="E45" t="n" s="5">
        <v>957641000</v>
      </c>
      <c r="F45" t="n" s="5">
        <v>1375320000</v>
      </c>
      <c r="H45" t="n" s="5">
        <v>957641000</v>
      </c>
    </row>
    <row r="46" spans="1:12">
      <c r="A46" t="s" s="4">
        <v>562</v>
      </c>
    </row>
    <row r="47" spans="1:12">
      <c r="A47" t="s" s="3">
        <v>528</v>
      </c>
    </row>
    <row r="48" spans="1:12">
      <c r="A48" t="s" s="4">
        <v>530</v>
      </c>
      <c r="C48" t="n" s="5">
        <v>96811000</v>
      </c>
      <c r="E48" t="n" s="5">
        <v>85320000</v>
      </c>
      <c r="F48" t="n" s="5">
        <v>96811000</v>
      </c>
      <c r="H48" t="n" s="5">
        <v>85320000</v>
      </c>
    </row>
    <row r="49" spans="1:12">
      <c r="A49" t="s" s="4">
        <v>531</v>
      </c>
      <c r="C49" t="n" s="5">
        <v>59714000</v>
      </c>
      <c r="E49" t="n" s="5">
        <v>72053000</v>
      </c>
      <c r="F49" t="n" s="5">
        <v>62614000</v>
      </c>
      <c r="H49" t="n" s="5">
        <v>82311000</v>
      </c>
    </row>
    <row r="50" spans="1:12">
      <c r="A50" t="s" s="4">
        <v>532</v>
      </c>
      <c r="C50" t="n" s="5">
        <v>276000</v>
      </c>
      <c r="E50" t="n" s="5">
        <v>200000</v>
      </c>
      <c r="F50" t="n" s="5">
        <v>841000</v>
      </c>
      <c r="H50" t="n" s="5">
        <v>645000</v>
      </c>
    </row>
    <row r="51" spans="1:12">
      <c r="A51" t="s" s="4">
        <v>561</v>
      </c>
      <c r="C51" t="n" s="7">
        <v>11098339000</v>
      </c>
      <c r="E51" t="n" s="5">
        <v>9755723000</v>
      </c>
      <c r="F51" t="n" s="5">
        <v>11098339000</v>
      </c>
      <c r="H51" t="n" s="5">
        <v>9755723000</v>
      </c>
    </row>
    <row r="52" spans="1:12">
      <c r="A52" t="s" s="4">
        <v>563</v>
      </c>
      <c r="C52" t="s" s="4">
        <v>564</v>
      </c>
    </row>
    <row r="53" spans="1:12">
      <c r="A53" t="s" s="4">
        <v>538</v>
      </c>
      <c r="C53" t="n" s="7">
        <v>2414000</v>
      </c>
      <c r="E53" t="n" s="5">
        <v>2781000</v>
      </c>
      <c r="F53" t="n" s="5">
        <v>2414000</v>
      </c>
      <c r="H53" t="n" s="5">
        <v>2781000</v>
      </c>
    </row>
    <row r="54" spans="1:12">
      <c r="A54" t="s" s="4">
        <v>565</v>
      </c>
    </row>
    <row r="55" spans="1:12">
      <c r="A55" t="s" s="3">
        <v>528</v>
      </c>
    </row>
    <row r="56" spans="1:12">
      <c r="A56" t="s" s="4">
        <v>530</v>
      </c>
      <c r="C56" t="n" s="5">
        <v>11455000</v>
      </c>
      <c r="E56" t="n" s="5">
        <v>14705000</v>
      </c>
      <c r="F56" t="n" s="5">
        <v>11455000</v>
      </c>
      <c r="H56" t="n" s="5">
        <v>14705000</v>
      </c>
      <c r="I56" t="n" s="7">
        <v>13275000</v>
      </c>
      <c r="J56" t="n" s="5">
        <v>14730000</v>
      </c>
      <c r="K56" t="n" s="7">
        <v>17452000</v>
      </c>
      <c r="L56" t="n" s="7">
        <v>7484000</v>
      </c>
    </row>
    <row r="57" spans="1:12">
      <c r="A57" t="s" s="4">
        <v>535</v>
      </c>
      <c r="C57" t="n" s="5">
        <v>349324000</v>
      </c>
      <c r="E57" t="n" s="5">
        <v>352517000</v>
      </c>
      <c r="F57" t="n" s="5">
        <v>349324000</v>
      </c>
      <c r="H57" t="n" s="5">
        <v>352517000</v>
      </c>
      <c r="J57" t="n" s="5">
        <v>358131000</v>
      </c>
    </row>
    <row r="58" spans="1:12">
      <c r="A58" t="s" s="4">
        <v>536</v>
      </c>
      <c r="C58" t="n" s="5">
        <v>666000</v>
      </c>
      <c r="E58" t="n" s="5">
        <v>84000</v>
      </c>
      <c r="F58" t="n" s="5">
        <v>7256000</v>
      </c>
      <c r="H58" t="n" s="5">
        <v>16014000</v>
      </c>
    </row>
    <row r="59" spans="1:12">
      <c r="A59" t="s" s="4">
        <v>538</v>
      </c>
      <c r="C59" t="n" s="7">
        <v>1000</v>
      </c>
      <c r="E59" t="n" s="5">
        <v>0</v>
      </c>
      <c r="F59" t="n" s="7">
        <v>1000</v>
      </c>
      <c r="H59" t="n" s="5">
        <v>0</v>
      </c>
    </row>
    <row r="60" spans="1:12">
      <c r="A60" t="s" s="4">
        <v>566</v>
      </c>
    </row>
    <row r="61" spans="1:12">
      <c r="A61" t="s" s="3">
        <v>528</v>
      </c>
    </row>
    <row r="62" spans="1:12">
      <c r="A62" t="s" s="4">
        <v>567</v>
      </c>
      <c r="C62" t="s" s="4">
        <v>568</v>
      </c>
      <c r="F62" t="s" s="4">
        <v>568</v>
      </c>
    </row>
    <row r="63" spans="1:12">
      <c r="A63" t="s" s="4">
        <v>535</v>
      </c>
      <c r="C63" t="n" s="7">
        <v>190990000</v>
      </c>
      <c r="E63" t="n" s="5">
        <v>188372000</v>
      </c>
      <c r="F63" t="n" s="7">
        <v>190990000</v>
      </c>
      <c r="H63" t="n" s="5">
        <v>188372000</v>
      </c>
    </row>
    <row r="64" spans="1:12">
      <c r="A64" t="s" s="4">
        <v>569</v>
      </c>
    </row>
    <row r="65" spans="1:12">
      <c r="A65" t="s" s="3">
        <v>528</v>
      </c>
    </row>
    <row r="66" spans="1:12">
      <c r="A66" t="s" s="4">
        <v>540</v>
      </c>
      <c r="C66" t="s" s="4">
        <v>541</v>
      </c>
      <c r="F66" t="s" s="4">
        <v>541</v>
      </c>
    </row>
    <row r="67" spans="1:12">
      <c r="A67" t="s" s="4">
        <v>570</v>
      </c>
    </row>
    <row r="68" spans="1:12">
      <c r="A68" t="s" s="3">
        <v>528</v>
      </c>
    </row>
    <row r="69" spans="1:12">
      <c r="A69" t="s" s="4">
        <v>535</v>
      </c>
      <c r="C69" t="n" s="7">
        <v>59300000</v>
      </c>
      <c r="E69" t="n" s="5">
        <v>81100000</v>
      </c>
      <c r="F69" t="n" s="7">
        <v>59300000</v>
      </c>
      <c r="H69" t="n" s="5">
        <v>81100000</v>
      </c>
      <c r="J69" t="n" s="7">
        <v>76800000</v>
      </c>
    </row>
    <row r="70" spans="1:12">
      <c r="A70" t="s" s="4">
        <v>571</v>
      </c>
    </row>
    <row r="71" spans="1:12">
      <c r="A71" t="s" s="3">
        <v>528</v>
      </c>
    </row>
    <row r="72" spans="1:12">
      <c r="A72" t="s" s="4">
        <v>558</v>
      </c>
      <c r="C72" t="s" s="4">
        <v>572</v>
      </c>
      <c r="F72" t="s" s="4">
        <v>572</v>
      </c>
    </row>
    <row r="73" spans="1:12">
      <c r="A73" t="s" s="4">
        <v>548</v>
      </c>
      <c r="F73" t="s" s="4">
        <v>573</v>
      </c>
    </row>
    <row r="74" spans="1:12">
      <c r="A74" t="s" s="4">
        <v>561</v>
      </c>
      <c r="C74" t="n" s="7">
        <v>2100000000</v>
      </c>
      <c r="F74" t="n" s="7">
        <v>2100000000</v>
      </c>
    </row>
    <row r="75" spans="1:12">
      <c r="A75" t="s" s="4">
        <v>574</v>
      </c>
    </row>
    <row r="76" spans="1:12">
      <c r="A76" t="s" s="3">
        <v>528</v>
      </c>
    </row>
    <row r="77" spans="1:12">
      <c r="A77" t="s" s="4">
        <v>558</v>
      </c>
      <c r="C77" t="s" s="4">
        <v>575</v>
      </c>
      <c r="F77" t="s" s="4">
        <v>575</v>
      </c>
    </row>
    <row r="78" spans="1:12">
      <c r="A78" t="s" s="4">
        <v>576</v>
      </c>
    </row>
    <row r="79" spans="1:12">
      <c r="A79" t="s" s="3">
        <v>528</v>
      </c>
    </row>
    <row r="80" spans="1:12">
      <c r="A80" t="s" s="4">
        <v>577</v>
      </c>
      <c r="C80" t="s" s="4">
        <v>578</v>
      </c>
    </row>
    <row r="81" spans="1:12">
      <c r="A81" t="s" s="4">
        <v>579</v>
      </c>
    </row>
    <row r="82" spans="1:12">
      <c r="A82" t="s" s="3">
        <v>528</v>
      </c>
    </row>
    <row r="83" spans="1:12">
      <c r="A83" t="s" s="4">
        <v>533</v>
      </c>
      <c r="C83" t="s" s="4">
        <v>580</v>
      </c>
    </row>
    <row r="84" spans="1:12">
      <c r="A84" t="s" s="4">
        <v>581</v>
      </c>
    </row>
    <row r="85" spans="1:12">
      <c r="A85" t="s" s="3">
        <v>528</v>
      </c>
    </row>
    <row r="86" spans="1:12">
      <c r="A86" t="s" s="4">
        <v>582</v>
      </c>
      <c r="C86" t="s" s="4">
        <v>564</v>
      </c>
    </row>
    <row r="87" spans="1:12">
      <c r="A87" t="s" s="4">
        <v>583</v>
      </c>
      <c r="C87" t="s" s="4">
        <v>578</v>
      </c>
    </row>
    <row r="88" spans="1:12">
      <c r="A88" t="s" s="4">
        <v>584</v>
      </c>
    </row>
    <row r="89" spans="1:12">
      <c r="A89" t="s" s="3">
        <v>528</v>
      </c>
    </row>
    <row r="90" spans="1:12">
      <c r="A90" t="s" s="4">
        <v>577</v>
      </c>
      <c r="C90" t="s" s="4">
        <v>578</v>
      </c>
    </row>
    <row r="91" spans="1:12">
      <c r="A91" t="s" s="4">
        <v>585</v>
      </c>
    </row>
    <row r="92" spans="1:12">
      <c r="A92" t="s" s="3">
        <v>528</v>
      </c>
    </row>
    <row r="93" spans="1:12">
      <c r="A93" t="s" s="4">
        <v>586</v>
      </c>
      <c r="C93" t="s" s="4">
        <v>587</v>
      </c>
      <c r="F93" t="s" s="4">
        <v>587</v>
      </c>
    </row>
    <row r="94" spans="1:12">
      <c r="A94" t="s" s="4">
        <v>577</v>
      </c>
      <c r="C94" t="s" s="4">
        <v>578</v>
      </c>
    </row>
    <row r="95" spans="1:12">
      <c r="A95" t="s" s="4">
        <v>588</v>
      </c>
    </row>
    <row r="96" spans="1:12">
      <c r="A96" t="s" s="3">
        <v>528</v>
      </c>
    </row>
    <row r="97" spans="1:12">
      <c r="A97" t="s" s="4">
        <v>582</v>
      </c>
      <c r="C97" t="s" s="4">
        <v>534</v>
      </c>
    </row>
    <row r="98" spans="1:12">
      <c r="A98" t="s" s="4">
        <v>589</v>
      </c>
    </row>
    <row r="99" spans="1:12">
      <c r="A99" t="s" s="3">
        <v>528</v>
      </c>
    </row>
    <row r="100" spans="1:12">
      <c r="A100" t="s" s="4">
        <v>586</v>
      </c>
      <c r="C100" t="s" s="4">
        <v>545</v>
      </c>
      <c r="F100" t="s" s="4">
        <v>545</v>
      </c>
    </row>
    <row r="101" spans="1:12">
      <c r="A101" t="s" s="4">
        <v>590</v>
      </c>
    </row>
    <row r="102" spans="1:12">
      <c r="A102" t="s" s="3">
        <v>528</v>
      </c>
    </row>
    <row r="103" spans="1:12">
      <c r="A103" t="s" s="4">
        <v>591</v>
      </c>
      <c r="C103" t="n" s="5">
        <v>13</v>
      </c>
      <c r="F103" t="n" s="5">
        <v>13</v>
      </c>
    </row>
    <row r="104" spans="1:12">
      <c r="A104" t="s" s="4">
        <v>592</v>
      </c>
    </row>
    <row r="105" spans="1:12">
      <c r="A105" t="s" s="3">
        <v>528</v>
      </c>
    </row>
    <row r="106" spans="1:12">
      <c r="A106" t="s" s="4">
        <v>591</v>
      </c>
      <c r="C106" t="n" s="5">
        <v>14</v>
      </c>
      <c r="F106" t="n" s="5">
        <v>14</v>
      </c>
    </row>
    <row r="107" spans="1:12">
      <c r="A107" t="s" s="4">
        <v>593</v>
      </c>
    </row>
    <row r="108" spans="1:12">
      <c r="A108" t="s" s="3">
        <v>528</v>
      </c>
    </row>
    <row r="109" spans="1:12">
      <c r="A109" t="s" s="4">
        <v>591</v>
      </c>
      <c r="C109" t="n" s="5">
        <v>15</v>
      </c>
      <c r="F109" t="n" s="5">
        <v>15</v>
      </c>
    </row>
    <row r="110" spans="1:12">
      <c r="A110" t="s" s="4">
        <v>594</v>
      </c>
    </row>
    <row r="111" spans="1:12">
      <c r="A111" t="s" s="3">
        <v>528</v>
      </c>
    </row>
    <row r="112" spans="1:12">
      <c r="A112" t="s" s="4">
        <v>591</v>
      </c>
      <c r="C112" t="n" s="5">
        <v>16</v>
      </c>
      <c r="F112" t="n" s="5">
        <v>16</v>
      </c>
    </row>
    <row r="113" spans="1:12">
      <c r="A113" t="s" s="4">
        <v>595</v>
      </c>
    </row>
    <row r="114" spans="1:12">
      <c r="A114" t="s" s="3">
        <v>528</v>
      </c>
    </row>
    <row r="115" spans="1:12">
      <c r="A115" t="s" s="4">
        <v>530</v>
      </c>
      <c r="C115" t="n" s="7">
        <v>127000</v>
      </c>
      <c r="E115" t="n" s="5">
        <v>0</v>
      </c>
      <c r="F115" t="n" s="7">
        <v>127000</v>
      </c>
      <c r="H115" t="n" s="5">
        <v>0</v>
      </c>
    </row>
    <row r="116" spans="1:12">
      <c r="A116" t="s" s="4">
        <v>596</v>
      </c>
      <c r="C116" t="n" s="5">
        <v>1</v>
      </c>
      <c r="F116" t="n" s="5">
        <v>1</v>
      </c>
    </row>
    <row r="117" spans="1:12">
      <c r="A117" t="s" s="4">
        <v>597</v>
      </c>
    </row>
    <row r="118" spans="1:12">
      <c r="A118" t="s" s="3">
        <v>528</v>
      </c>
    </row>
    <row r="119" spans="1:12">
      <c r="A119" t="s" s="4">
        <v>530</v>
      </c>
      <c r="C119" t="n" s="7">
        <v>2975000</v>
      </c>
      <c r="E119" t="n" s="5">
        <v>1383000</v>
      </c>
      <c r="F119" t="n" s="7">
        <v>2975000</v>
      </c>
      <c r="H119" t="n" s="5">
        <v>1383000</v>
      </c>
    </row>
    <row r="120" spans="1:12">
      <c r="A120" t="s" s="4">
        <v>598</v>
      </c>
    </row>
    <row r="121" spans="1:12">
      <c r="A121" t="s" s="3">
        <v>528</v>
      </c>
    </row>
    <row r="122" spans="1:12">
      <c r="A122" t="s" s="4">
        <v>530</v>
      </c>
      <c r="C122" t="n" s="5">
        <v>4256000</v>
      </c>
      <c r="E122" t="n" s="7">
        <v>6716000</v>
      </c>
      <c r="F122" t="n" s="5">
        <v>4256000</v>
      </c>
      <c r="H122" t="n" s="7">
        <v>6716000</v>
      </c>
    </row>
    <row r="123" spans="1:12">
      <c r="A123" t="s" s="4">
        <v>599</v>
      </c>
    </row>
    <row r="124" spans="1:12">
      <c r="A124" t="s" s="3">
        <v>528</v>
      </c>
    </row>
    <row r="125" spans="1:12">
      <c r="A125" t="s" s="4">
        <v>561</v>
      </c>
      <c r="C125" t="n" s="7">
        <v>500000</v>
      </c>
      <c r="F125" t="n" s="7">
        <v>500000</v>
      </c>
    </row>
    <row r="126" spans="1:12">
      <c r="A126" t="s" s="4">
        <v>600</v>
      </c>
    </row>
    <row r="127" spans="1:12">
      <c r="A127" t="s" s="3">
        <v>528</v>
      </c>
    </row>
    <row r="128" spans="1:12">
      <c r="A128" t="s" s="4">
        <v>591</v>
      </c>
      <c r="C128" t="n" s="5">
        <v>1</v>
      </c>
      <c r="F128" t="n" s="5">
        <v>1</v>
      </c>
    </row>
    <row r="129" spans="1:12">
      <c r="A129" t="s" s="4">
        <v>601</v>
      </c>
    </row>
    <row r="130" spans="1:12">
      <c r="A130" t="s" s="3">
        <v>528</v>
      </c>
    </row>
    <row r="131" spans="1:12">
      <c r="A131" t="s" s="4">
        <v>591</v>
      </c>
      <c r="C131" t="n" s="5">
        <v>12</v>
      </c>
      <c r="F131" t="n" s="5">
        <v>12</v>
      </c>
    </row>
    <row r="132" spans="1:12">
      <c r="A132" t="s" s="4">
        <v>602</v>
      </c>
    </row>
    <row r="133" spans="1:12">
      <c r="A133" t="s" s="3">
        <v>528</v>
      </c>
    </row>
    <row r="134" spans="1:12">
      <c r="A134" t="s" s="4">
        <v>561</v>
      </c>
      <c r="C134" t="n" s="7">
        <v>1000000</v>
      </c>
      <c r="F134" t="n" s="7">
        <v>1000000</v>
      </c>
    </row>
    <row r="135" spans="1:12">
      <c r="A135" t="n"/>
    </row>
    <row r="136" spans="1:12">
      <c r="A136" t="s" s="4">
        <v>35</v>
      </c>
      <c r="B136" t="s" s="4">
        <v>84</v>
      </c>
    </row>
    <row r="137" spans="1:12">
      <c r="A137" t="s" s="4">
        <v>37</v>
      </c>
      <c r="B137" t="s" s="4">
        <v>603</v>
      </c>
    </row>
  </sheetData>
  <mergeCells count="8">
    <mergeCell ref="A1:B2"/>
    <mergeCell ref="C1:E1"/>
    <mergeCell ref="F1:H1"/>
    <mergeCell ref="C2:D2"/>
    <mergeCell ref="F2:G2"/>
    <mergeCell ref="A135:K135"/>
    <mergeCell ref="B136:K136"/>
    <mergeCell ref="B137:K13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4"/>
    <col customWidth="1" max="5" min="5" width="14"/>
    <col customWidth="1" max="6" min="6" width="16"/>
    <col customWidth="1" max="7" min="7" width="16"/>
    <col customWidth="1" max="8" min="8" width="14"/>
    <col customWidth="1" max="9" min="9" width="14"/>
  </cols>
  <sheetData>
    <row r="1" spans="1:9">
      <c r="A1" t="s" s="1">
        <v>604</v>
      </c>
      <c r="C1" t="s" s="2">
        <v>24</v>
      </c>
      <c r="E1" t="s" s="2">
        <v>605</v>
      </c>
      <c r="F1" t="s" s="2">
        <v>25</v>
      </c>
      <c r="G1" t="s" s="2">
        <v>26</v>
      </c>
      <c r="H1" t="s" s="2">
        <v>606</v>
      </c>
      <c r="I1" t="s" s="2">
        <v>419</v>
      </c>
    </row>
    <row r="2" spans="1:9">
      <c r="A2" t="s" s="3">
        <v>528</v>
      </c>
    </row>
    <row r="3" spans="1:9">
      <c r="A3" t="s" s="4">
        <v>535</v>
      </c>
      <c r="C3" t="n" s="7">
        <v>16725492000</v>
      </c>
      <c r="D3" t="s" s="4">
        <v>35</v>
      </c>
      <c r="F3" t="n" s="7">
        <v>16230166000</v>
      </c>
      <c r="G3" t="n" s="7">
        <v>15812017000</v>
      </c>
    </row>
    <row r="4" spans="1:9">
      <c r="A4" t="s" s="4">
        <v>530</v>
      </c>
      <c r="C4" t="n" s="5">
        <v>210814000</v>
      </c>
      <c r="E4" t="n" s="7">
        <v>221351000</v>
      </c>
      <c r="F4" t="n" s="5">
        <v>232448000</v>
      </c>
      <c r="G4" t="n" s="5">
        <v>238641000</v>
      </c>
      <c r="H4" t="n" s="7">
        <v>243628000</v>
      </c>
      <c r="I4" t="n" s="7">
        <v>253809000</v>
      </c>
    </row>
    <row r="5" spans="1:9">
      <c r="A5" t="s" s="4">
        <v>43</v>
      </c>
      <c r="C5" t="n" s="5">
        <v>16514678000</v>
      </c>
      <c r="F5" t="n" s="5">
        <v>15997718000</v>
      </c>
      <c r="G5" t="n" s="5">
        <v>15573376000</v>
      </c>
    </row>
    <row r="6" spans="1:9">
      <c r="A6" t="s" s="4">
        <v>607</v>
      </c>
    </row>
    <row r="7" spans="1:9">
      <c r="A7" t="s" s="3">
        <v>528</v>
      </c>
    </row>
    <row r="8" spans="1:9">
      <c r="A8" t="s" s="4">
        <v>535</v>
      </c>
      <c r="C8" t="n" s="5">
        <v>9610295000</v>
      </c>
      <c r="F8" t="n" s="5">
        <v>9007286000</v>
      </c>
      <c r="G8" t="n" s="5">
        <v>8477329000</v>
      </c>
    </row>
    <row r="9" spans="1:9">
      <c r="A9" t="s" s="4">
        <v>530</v>
      </c>
      <c r="C9" t="n" s="5">
        <v>71463000</v>
      </c>
      <c r="E9" t="n" s="5">
        <v>78750000</v>
      </c>
      <c r="F9" t="n" s="5">
        <v>67011000</v>
      </c>
      <c r="G9" t="n" s="5">
        <v>69870000</v>
      </c>
      <c r="H9" t="n" s="5">
        <v>68591000</v>
      </c>
      <c r="I9" t="n" s="5">
        <v>86446000</v>
      </c>
    </row>
    <row r="10" spans="1:9">
      <c r="A10" t="s" s="4">
        <v>608</v>
      </c>
    </row>
    <row r="11" spans="1:9">
      <c r="A11" t="s" s="3">
        <v>528</v>
      </c>
    </row>
    <row r="12" spans="1:9">
      <c r="A12" t="s" s="4">
        <v>535</v>
      </c>
      <c r="C12" t="n" s="5">
        <v>1488044000</v>
      </c>
      <c r="F12" t="n" s="5">
        <v>1277717000</v>
      </c>
      <c r="G12" t="n" s="5">
        <v>1278394000</v>
      </c>
    </row>
    <row r="13" spans="1:9">
      <c r="A13" t="s" s="4">
        <v>530</v>
      </c>
      <c r="C13" t="n" s="5">
        <v>25348000</v>
      </c>
      <c r="E13" t="n" s="5">
        <v>21492000</v>
      </c>
      <c r="F13" t="n" s="5">
        <v>18574000</v>
      </c>
      <c r="G13" t="n" s="5">
        <v>15450000</v>
      </c>
      <c r="H13" t="n" s="5">
        <v>15821000</v>
      </c>
      <c r="I13" t="n" s="5">
        <v>10603000</v>
      </c>
    </row>
    <row r="14" spans="1:9">
      <c r="A14" t="s" s="4">
        <v>609</v>
      </c>
    </row>
    <row r="15" spans="1:9">
      <c r="A15" t="s" s="3">
        <v>528</v>
      </c>
    </row>
    <row r="16" spans="1:9">
      <c r="A16" t="s" s="4">
        <v>535</v>
      </c>
      <c r="B16" t="s" s="4">
        <v>37</v>
      </c>
      <c r="C16" t="n" s="5">
        <v>4813936000</v>
      </c>
      <c r="F16" t="n" s="5">
        <v>5048071000</v>
      </c>
      <c r="G16" t="n" s="5">
        <v>5130988000</v>
      </c>
    </row>
    <row r="17" spans="1:9">
      <c r="A17" t="s" s="4">
        <v>530</v>
      </c>
      <c r="C17" t="n" s="5">
        <v>82472000</v>
      </c>
      <c r="E17" t="n" s="5">
        <v>85457000</v>
      </c>
      <c r="F17" t="n" s="5">
        <v>113011000</v>
      </c>
      <c r="G17" t="n" s="5">
        <v>118395000</v>
      </c>
      <c r="H17" t="n" s="5">
        <v>118037000</v>
      </c>
      <c r="I17" t="n" s="5">
        <v>126785000</v>
      </c>
    </row>
    <row r="18" spans="1:9">
      <c r="A18" t="s" s="4">
        <v>610</v>
      </c>
    </row>
    <row r="19" spans="1:9">
      <c r="A19" t="s" s="3">
        <v>528</v>
      </c>
    </row>
    <row r="20" spans="1:9">
      <c r="A20" t="s" s="4">
        <v>535</v>
      </c>
      <c r="C20" t="n" s="5">
        <v>463893000</v>
      </c>
      <c r="F20" t="n" s="5">
        <v>538961000</v>
      </c>
      <c r="G20" t="n" s="5">
        <v>572789000</v>
      </c>
    </row>
    <row r="21" spans="1:9">
      <c r="A21" t="s" s="4">
        <v>530</v>
      </c>
      <c r="C21" t="n" s="5">
        <v>20076000</v>
      </c>
      <c r="E21" t="n" s="5">
        <v>22377000</v>
      </c>
      <c r="F21" t="n" s="5">
        <v>19122000</v>
      </c>
      <c r="G21" t="n" s="5">
        <v>20221000</v>
      </c>
      <c r="H21" t="n" s="5">
        <v>23727000</v>
      </c>
      <c r="I21" t="n" s="5">
        <v>22491000</v>
      </c>
    </row>
    <row r="22" spans="1:9">
      <c r="A22" t="s" s="4">
        <v>611</v>
      </c>
    </row>
    <row r="23" spans="1:9">
      <c r="A23" t="s" s="3">
        <v>528</v>
      </c>
    </row>
    <row r="24" spans="1:9">
      <c r="A24" t="s" s="4">
        <v>535</v>
      </c>
      <c r="C24" t="n" s="5">
        <v>349324000</v>
      </c>
      <c r="F24" t="n" s="5">
        <v>358131000</v>
      </c>
      <c r="G24" t="n" s="5">
        <v>352517000</v>
      </c>
    </row>
    <row r="25" spans="1:9">
      <c r="A25" t="s" s="4">
        <v>530</v>
      </c>
      <c r="C25" t="n" s="5">
        <v>11455000</v>
      </c>
      <c r="E25" t="n" s="7">
        <v>13275000</v>
      </c>
      <c r="F25" t="n" s="5">
        <v>14730000</v>
      </c>
      <c r="G25" t="n" s="5">
        <v>14705000</v>
      </c>
      <c r="H25" t="n" s="7">
        <v>17452000</v>
      </c>
      <c r="I25" t="n" s="7">
        <v>7484000</v>
      </c>
    </row>
    <row r="26" spans="1:9">
      <c r="A26" t="s" s="4">
        <v>612</v>
      </c>
    </row>
    <row r="27" spans="1:9">
      <c r="A27" t="s" s="3">
        <v>528</v>
      </c>
    </row>
    <row r="28" spans="1:9">
      <c r="A28" t="s" s="4">
        <v>535</v>
      </c>
      <c r="C28" t="n" s="7">
        <v>59300000</v>
      </c>
      <c r="F28" t="n" s="7">
        <v>76800000</v>
      </c>
      <c r="G28" t="n" s="7">
        <v>81100000</v>
      </c>
    </row>
    <row r="29" spans="1:9">
      <c r="A29" t="n"/>
    </row>
    <row r="30" spans="1:9">
      <c r="A30" t="s" s="4">
        <v>35</v>
      </c>
      <c r="B30" t="s" s="4">
        <v>84</v>
      </c>
    </row>
    <row r="31" spans="1:9">
      <c r="A31" t="s" s="4">
        <v>37</v>
      </c>
      <c r="B31" t="s" s="4">
        <v>603</v>
      </c>
    </row>
  </sheetData>
  <mergeCells count="5">
    <mergeCell ref="A1:B1"/>
    <mergeCell ref="C1:D1"/>
    <mergeCell ref="A29:H29"/>
    <mergeCell ref="B30:H30"/>
    <mergeCell ref="B31:H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13</v>
      </c>
      <c r="C1" t="s" s="2">
        <v>100</v>
      </c>
      <c r="E1" t="s" s="2">
        <v>1</v>
      </c>
    </row>
    <row r="2" spans="1:6">
      <c r="C2" t="s" s="2">
        <v>24</v>
      </c>
      <c r="D2" t="s" s="2">
        <v>26</v>
      </c>
      <c r="E2" t="s" s="2">
        <v>24</v>
      </c>
      <c r="F2" t="s" s="2">
        <v>26</v>
      </c>
    </row>
    <row r="3" spans="1:6">
      <c r="A3" t="s" s="3">
        <v>262</v>
      </c>
    </row>
    <row r="4" spans="1:6">
      <c r="A4" t="s" s="4">
        <v>614</v>
      </c>
      <c r="C4" t="n" s="7">
        <v>8348000</v>
      </c>
      <c r="D4" t="n" s="7">
        <v>16509000</v>
      </c>
      <c r="E4" t="n" s="7">
        <v>14714000</v>
      </c>
      <c r="F4" t="n" s="7">
        <v>13490000</v>
      </c>
    </row>
    <row r="5" spans="1:6">
      <c r="A5" t="s" s="4">
        <v>615</v>
      </c>
      <c r="C5" t="n" s="5">
        <v>0</v>
      </c>
      <c r="D5" t="n" s="5">
        <v>0</v>
      </c>
      <c r="E5" t="n" s="5">
        <v>0</v>
      </c>
      <c r="F5" t="n" s="5">
        <v>335000</v>
      </c>
    </row>
    <row r="6" spans="1:6">
      <c r="A6" t="s" s="4">
        <v>616</v>
      </c>
      <c r="C6" t="n" s="5">
        <v>-1037000</v>
      </c>
      <c r="D6" t="n" s="5">
        <v>-1829000</v>
      </c>
      <c r="E6" t="n" s="5">
        <v>-5985000</v>
      </c>
      <c r="F6" t="n" s="5">
        <v>-5413000</v>
      </c>
    </row>
    <row r="7" spans="1:6">
      <c r="A7" t="s" s="4">
        <v>617</v>
      </c>
      <c r="C7" t="n" s="5">
        <v>-835000</v>
      </c>
      <c r="D7" t="n" s="5">
        <v>-828000</v>
      </c>
      <c r="E7" t="n" s="5">
        <v>-2931000</v>
      </c>
      <c r="F7" t="n" s="5">
        <v>-1550000</v>
      </c>
    </row>
    <row r="8" spans="1:6">
      <c r="A8" t="s" s="4">
        <v>618</v>
      </c>
      <c r="C8" t="n" s="5">
        <v>0</v>
      </c>
      <c r="D8" t="n" s="5">
        <v>-10000</v>
      </c>
      <c r="E8" t="n" s="5">
        <v>0</v>
      </c>
      <c r="F8" t="n" s="5">
        <v>-79000</v>
      </c>
    </row>
    <row r="9" spans="1:6">
      <c r="A9" t="s" s="4">
        <v>619</v>
      </c>
      <c r="B9" t="s" s="4">
        <v>35</v>
      </c>
      <c r="C9" t="n" s="5">
        <v>500000</v>
      </c>
      <c r="D9" t="n" s="5">
        <v>2231000</v>
      </c>
      <c r="E9" t="n" s="5">
        <v>1178000</v>
      </c>
      <c r="F9" t="n" s="5">
        <v>9290000</v>
      </c>
    </row>
    <row r="10" spans="1:6">
      <c r="A10" t="s" s="4">
        <v>620</v>
      </c>
      <c r="C10" t="n" s="7">
        <v>6976000</v>
      </c>
      <c r="D10" t="n" s="7">
        <v>16073000</v>
      </c>
      <c r="E10" t="n" s="7">
        <v>6976000</v>
      </c>
      <c r="F10" t="n" s="7">
        <v>16073000</v>
      </c>
    </row>
    <row r="11" spans="1:6">
      <c r="A11" t="n"/>
    </row>
    <row r="12" spans="1:6">
      <c r="A12" t="s" s="4">
        <v>35</v>
      </c>
      <c r="B12" t="s" s="4">
        <v>621</v>
      </c>
    </row>
  </sheetData>
  <mergeCells count="5">
    <mergeCell ref="A1:B2"/>
    <mergeCell ref="C1:D1"/>
    <mergeCell ref="E1:F1"/>
    <mergeCell ref="A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22</v>
      </c>
      <c r="B1" t="s" s="2">
        <v>24</v>
      </c>
      <c r="C1" t="s" s="2">
        <v>25</v>
      </c>
      <c r="D1" t="s" s="2">
        <v>26</v>
      </c>
    </row>
    <row r="2" spans="1:4">
      <c r="A2" t="s" s="3">
        <v>528</v>
      </c>
    </row>
    <row r="3" spans="1:4">
      <c r="A3" t="s" s="4">
        <v>623</v>
      </c>
      <c r="B3" t="n" s="7">
        <v>24739000</v>
      </c>
      <c r="C3" t="n" s="7">
        <v>38205000</v>
      </c>
      <c r="D3" t="n" s="7">
        <v>37284000</v>
      </c>
    </row>
    <row r="4" spans="1:4">
      <c r="A4" t="s" s="4">
        <v>624</v>
      </c>
      <c r="B4" t="n" s="5">
        <v>29137000</v>
      </c>
      <c r="C4" t="n" s="5">
        <v>49941000</v>
      </c>
      <c r="D4" t="n" s="5">
        <v>49936000</v>
      </c>
    </row>
    <row r="5" spans="1:4">
      <c r="A5" t="s" s="4">
        <v>607</v>
      </c>
    </row>
    <row r="6" spans="1:4">
      <c r="A6" t="s" s="3">
        <v>528</v>
      </c>
    </row>
    <row r="7" spans="1:4">
      <c r="A7" t="s" s="4">
        <v>623</v>
      </c>
      <c r="B7" t="n" s="5">
        <v>4767000</v>
      </c>
      <c r="C7" t="n" s="5">
        <v>5044000</v>
      </c>
      <c r="D7" t="n" s="5">
        <v>5028000</v>
      </c>
    </row>
    <row r="8" spans="1:4">
      <c r="A8" t="s" s="4">
        <v>624</v>
      </c>
      <c r="B8" t="n" s="5">
        <v>5353000</v>
      </c>
      <c r="C8" t="n" s="5">
        <v>5813000</v>
      </c>
      <c r="D8" t="n" s="5">
        <v>6155000</v>
      </c>
    </row>
    <row r="9" spans="1:4">
      <c r="A9" t="s" s="4">
        <v>608</v>
      </c>
    </row>
    <row r="10" spans="1:4">
      <c r="A10" t="s" s="3">
        <v>528</v>
      </c>
    </row>
    <row r="11" spans="1:4">
      <c r="A11" t="s" s="4">
        <v>623</v>
      </c>
      <c r="B11" t="n" s="5">
        <v>17998000</v>
      </c>
      <c r="C11" t="n" s="5">
        <v>32553000</v>
      </c>
      <c r="D11" t="n" s="5">
        <v>31660000</v>
      </c>
    </row>
    <row r="12" spans="1:4">
      <c r="A12" t="s" s="4">
        <v>624</v>
      </c>
      <c r="B12" t="n" s="5">
        <v>21138000</v>
      </c>
      <c r="C12" t="n" s="5">
        <v>43246000</v>
      </c>
      <c r="D12" t="n" s="5">
        <v>42890000</v>
      </c>
    </row>
    <row r="13" spans="1:4">
      <c r="A13" t="s" s="4">
        <v>609</v>
      </c>
    </row>
    <row r="14" spans="1:4">
      <c r="A14" t="s" s="3">
        <v>528</v>
      </c>
    </row>
    <row r="15" spans="1:4">
      <c r="A15" t="s" s="4">
        <v>623</v>
      </c>
      <c r="B15" t="n" s="5">
        <v>1968000</v>
      </c>
      <c r="C15" t="n" s="5">
        <v>598000</v>
      </c>
      <c r="D15" t="n" s="5">
        <v>585000</v>
      </c>
    </row>
    <row r="16" spans="1:4">
      <c r="A16" t="s" s="4">
        <v>624</v>
      </c>
      <c r="B16" t="n" s="5">
        <v>2636000</v>
      </c>
      <c r="C16" t="n" s="5">
        <v>868000</v>
      </c>
      <c r="D16" t="n" s="5">
        <v>875000</v>
      </c>
    </row>
    <row r="17" spans="1:4">
      <c r="A17" t="s" s="4">
        <v>611</v>
      </c>
    </row>
    <row r="18" spans="1:4">
      <c r="A18" t="s" s="3">
        <v>528</v>
      </c>
    </row>
    <row r="19" spans="1:4">
      <c r="A19" t="s" s="4">
        <v>623</v>
      </c>
      <c r="B19" t="n" s="5">
        <v>6000</v>
      </c>
      <c r="C19" t="n" s="5">
        <v>10000</v>
      </c>
      <c r="D19" t="n" s="5">
        <v>11000</v>
      </c>
    </row>
    <row r="20" spans="1:4">
      <c r="A20" t="s" s="4">
        <v>624</v>
      </c>
      <c r="B20" t="n" s="7">
        <v>10000</v>
      </c>
      <c r="C20" t="n" s="7">
        <v>14000</v>
      </c>
      <c r="D20" t="n" s="7">
        <v>1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25</v>
      </c>
      <c r="C1" t="s" s="2">
        <v>100</v>
      </c>
      <c r="E1" t="s" s="2">
        <v>1</v>
      </c>
    </row>
    <row r="2" spans="1:6">
      <c r="C2" t="s" s="2">
        <v>24</v>
      </c>
      <c r="D2" t="s" s="2">
        <v>26</v>
      </c>
      <c r="E2" t="s" s="2">
        <v>24</v>
      </c>
      <c r="F2" t="s" s="2">
        <v>26</v>
      </c>
    </row>
    <row r="3" spans="1:6">
      <c r="A3" t="s" s="3">
        <v>528</v>
      </c>
    </row>
    <row r="4" spans="1:6">
      <c r="A4" t="s" s="4">
        <v>626</v>
      </c>
      <c r="C4" t="n" s="7">
        <v>326085000</v>
      </c>
      <c r="D4" t="n" s="7">
        <v>363459000</v>
      </c>
      <c r="E4" t="n" s="7">
        <v>326085000</v>
      </c>
      <c r="F4" t="n" s="7">
        <v>363459000</v>
      </c>
    </row>
    <row r="5" spans="1:6">
      <c r="A5" t="s" s="4">
        <v>627</v>
      </c>
      <c r="C5" t="n" s="5">
        <v>377838000</v>
      </c>
      <c r="D5" t="n" s="5">
        <v>425305000</v>
      </c>
      <c r="E5" t="n" s="5">
        <v>377838000</v>
      </c>
      <c r="F5" t="n" s="5">
        <v>425305000</v>
      </c>
    </row>
    <row r="6" spans="1:6">
      <c r="A6" t="s" s="4">
        <v>628</v>
      </c>
      <c r="C6" t="n" s="5">
        <v>56525000</v>
      </c>
      <c r="D6" t="n" s="5">
        <v>66219000</v>
      </c>
      <c r="E6" t="n" s="5">
        <v>56525000</v>
      </c>
      <c r="F6" t="n" s="5">
        <v>66219000</v>
      </c>
    </row>
    <row r="7" spans="1:6">
      <c r="A7" t="s" s="4">
        <v>629</v>
      </c>
      <c r="C7" t="n" s="5">
        <v>337301000</v>
      </c>
      <c r="D7" t="n" s="5">
        <v>367299000</v>
      </c>
      <c r="E7" t="n" s="5">
        <v>343935000</v>
      </c>
      <c r="F7" t="n" s="5">
        <v>377673000</v>
      </c>
    </row>
    <row r="8" spans="1:6">
      <c r="A8" t="s" s="4">
        <v>630</v>
      </c>
      <c r="C8" t="n" s="5">
        <v>1718000</v>
      </c>
      <c r="D8" t="n" s="5">
        <v>1668000</v>
      </c>
      <c r="E8" t="n" s="5">
        <v>5086000</v>
      </c>
      <c r="F8" t="n" s="5">
        <v>5015000</v>
      </c>
    </row>
    <row r="9" spans="1:6">
      <c r="A9" t="s" s="4">
        <v>562</v>
      </c>
    </row>
    <row r="10" spans="1:6">
      <c r="A10" t="s" s="3">
        <v>528</v>
      </c>
    </row>
    <row r="11" spans="1:6">
      <c r="A11" t="s" s="4">
        <v>626</v>
      </c>
      <c r="C11" t="n" s="5">
        <v>50583000</v>
      </c>
      <c r="D11" t="n" s="5">
        <v>69842000</v>
      </c>
      <c r="E11" t="n" s="5">
        <v>50583000</v>
      </c>
      <c r="F11" t="n" s="5">
        <v>69842000</v>
      </c>
    </row>
    <row r="12" spans="1:6">
      <c r="A12" t="s" s="4">
        <v>627</v>
      </c>
      <c r="C12" t="n" s="5">
        <v>65465000</v>
      </c>
      <c r="D12" t="n" s="5">
        <v>90888000</v>
      </c>
      <c r="E12" t="n" s="5">
        <v>65465000</v>
      </c>
      <c r="F12" t="n" s="5">
        <v>90888000</v>
      </c>
    </row>
    <row r="13" spans="1:6">
      <c r="A13" t="s" s="4">
        <v>628</v>
      </c>
      <c r="C13" t="n" s="5">
        <v>6743000</v>
      </c>
      <c r="D13" t="n" s="5">
        <v>7143000</v>
      </c>
      <c r="E13" t="n" s="5">
        <v>6743000</v>
      </c>
      <c r="F13" t="n" s="5">
        <v>7143000</v>
      </c>
    </row>
    <row r="14" spans="1:6">
      <c r="A14" t="s" s="4">
        <v>629</v>
      </c>
      <c r="C14" t="n" s="5">
        <v>59714000</v>
      </c>
      <c r="D14" t="n" s="5">
        <v>72053000</v>
      </c>
      <c r="E14" t="n" s="5">
        <v>62614000</v>
      </c>
      <c r="F14" t="n" s="5">
        <v>82311000</v>
      </c>
    </row>
    <row r="15" spans="1:6">
      <c r="A15" t="s" s="4">
        <v>630</v>
      </c>
      <c r="C15" t="n" s="5">
        <v>276000</v>
      </c>
      <c r="D15" t="n" s="5">
        <v>200000</v>
      </c>
      <c r="E15" t="n" s="5">
        <v>841000</v>
      </c>
      <c r="F15" t="n" s="5">
        <v>645000</v>
      </c>
    </row>
    <row r="16" spans="1:6">
      <c r="A16" t="s" s="4">
        <v>631</v>
      </c>
    </row>
    <row r="17" spans="1:6">
      <c r="A17" t="s" s="3">
        <v>528</v>
      </c>
    </row>
    <row r="18" spans="1:6">
      <c r="A18" t="s" s="4">
        <v>626</v>
      </c>
      <c r="C18" t="n" s="5">
        <v>275502000</v>
      </c>
      <c r="D18" t="n" s="5">
        <v>293617000</v>
      </c>
      <c r="E18" t="n" s="5">
        <v>275502000</v>
      </c>
      <c r="F18" t="n" s="5">
        <v>293617000</v>
      </c>
    </row>
    <row r="19" spans="1:6">
      <c r="A19" t="s" s="4">
        <v>627</v>
      </c>
      <c r="C19" t="n" s="5">
        <v>312373000</v>
      </c>
      <c r="D19" t="n" s="5">
        <v>334417000</v>
      </c>
      <c r="E19" t="n" s="5">
        <v>312373000</v>
      </c>
      <c r="F19" t="n" s="5">
        <v>334417000</v>
      </c>
    </row>
    <row r="20" spans="1:6">
      <c r="A20" t="s" s="4">
        <v>628</v>
      </c>
      <c r="C20" t="n" s="5">
        <v>49782000</v>
      </c>
      <c r="D20" t="n" s="5">
        <v>59076000</v>
      </c>
      <c r="E20" t="n" s="5">
        <v>49782000</v>
      </c>
      <c r="F20" t="n" s="5">
        <v>59076000</v>
      </c>
    </row>
    <row r="21" spans="1:6">
      <c r="A21" t="s" s="4">
        <v>629</v>
      </c>
      <c r="C21" t="n" s="5">
        <v>277587000</v>
      </c>
      <c r="D21" t="n" s="5">
        <v>295246000</v>
      </c>
      <c r="E21" t="n" s="5">
        <v>281321000</v>
      </c>
      <c r="F21" t="n" s="5">
        <v>295362000</v>
      </c>
    </row>
    <row r="22" spans="1:6">
      <c r="A22" t="s" s="4">
        <v>630</v>
      </c>
      <c r="C22" t="n" s="5">
        <v>1442000</v>
      </c>
      <c r="D22" t="n" s="5">
        <v>1468000</v>
      </c>
      <c r="E22" t="n" s="5">
        <v>4245000</v>
      </c>
      <c r="F22" t="n" s="5">
        <v>4370000</v>
      </c>
    </row>
    <row r="23" spans="1:6">
      <c r="A23" t="s" s="4">
        <v>632</v>
      </c>
    </row>
    <row r="24" spans="1:6">
      <c r="A24" t="s" s="3">
        <v>528</v>
      </c>
    </row>
    <row r="25" spans="1:6">
      <c r="A25" t="s" s="4">
        <v>626</v>
      </c>
      <c r="C25" t="n" s="5">
        <v>8054000</v>
      </c>
      <c r="D25" t="n" s="5">
        <v>23561000</v>
      </c>
      <c r="E25" t="n" s="5">
        <v>8054000</v>
      </c>
      <c r="F25" t="n" s="5">
        <v>23561000</v>
      </c>
    </row>
    <row r="26" spans="1:6">
      <c r="A26" t="s" s="4">
        <v>627</v>
      </c>
      <c r="C26" t="n" s="5">
        <v>16655000</v>
      </c>
      <c r="D26" t="n" s="5">
        <v>33391000</v>
      </c>
      <c r="E26" t="n" s="5">
        <v>16655000</v>
      </c>
      <c r="F26" t="n" s="5">
        <v>33391000</v>
      </c>
    </row>
    <row r="27" spans="1:6">
      <c r="A27" t="s" s="4">
        <v>628</v>
      </c>
      <c r="C27" t="n" s="5">
        <v>0</v>
      </c>
      <c r="D27" t="n" s="5">
        <v>0</v>
      </c>
      <c r="E27" t="n" s="5">
        <v>0</v>
      </c>
      <c r="F27" t="n" s="5">
        <v>0</v>
      </c>
    </row>
    <row r="28" spans="1:6">
      <c r="A28" t="s" s="4">
        <v>629</v>
      </c>
      <c r="C28" t="n" s="5">
        <v>12322000</v>
      </c>
      <c r="D28" t="n" s="5">
        <v>23519000</v>
      </c>
      <c r="E28" t="n" s="5">
        <v>16024000</v>
      </c>
      <c r="F28" t="n" s="5">
        <v>26237000</v>
      </c>
    </row>
    <row r="29" spans="1:6">
      <c r="A29" t="s" s="4">
        <v>630</v>
      </c>
      <c r="C29" t="n" s="5">
        <v>0</v>
      </c>
      <c r="D29" t="n" s="5">
        <v>0</v>
      </c>
      <c r="E29" t="n" s="5">
        <v>0</v>
      </c>
      <c r="F29" t="n" s="5">
        <v>0</v>
      </c>
    </row>
    <row r="30" spans="1:6">
      <c r="A30" t="s" s="4">
        <v>633</v>
      </c>
    </row>
    <row r="31" spans="1:6">
      <c r="A31" t="s" s="3">
        <v>528</v>
      </c>
    </row>
    <row r="32" spans="1:6">
      <c r="A32" t="s" s="4">
        <v>626</v>
      </c>
      <c r="C32" t="n" s="5">
        <v>21387000</v>
      </c>
      <c r="D32" t="n" s="5">
        <v>27292000</v>
      </c>
      <c r="E32" t="n" s="5">
        <v>21387000</v>
      </c>
      <c r="F32" t="n" s="5">
        <v>27292000</v>
      </c>
    </row>
    <row r="33" spans="1:6">
      <c r="A33" t="s" s="4">
        <v>627</v>
      </c>
      <c r="C33" t="n" s="5">
        <v>42497000</v>
      </c>
      <c r="D33" t="n" s="5">
        <v>51937000</v>
      </c>
      <c r="E33" t="n" s="5">
        <v>42497000</v>
      </c>
      <c r="F33" t="n" s="5">
        <v>51937000</v>
      </c>
    </row>
    <row r="34" spans="1:6">
      <c r="A34" t="s" s="4">
        <v>628</v>
      </c>
      <c r="C34" t="n" s="5">
        <v>0</v>
      </c>
      <c r="D34" t="n" s="5">
        <v>0</v>
      </c>
      <c r="E34" t="n" s="5">
        <v>0</v>
      </c>
      <c r="F34" t="n" s="5">
        <v>0</v>
      </c>
    </row>
    <row r="35" spans="1:6">
      <c r="A35" t="s" s="4">
        <v>629</v>
      </c>
      <c r="C35" t="n" s="5">
        <v>22663000</v>
      </c>
      <c r="D35" t="n" s="5">
        <v>30004000</v>
      </c>
      <c r="E35" t="n" s="5">
        <v>23894000</v>
      </c>
      <c r="F35" t="n" s="5">
        <v>32971000</v>
      </c>
    </row>
    <row r="36" spans="1:6">
      <c r="A36" t="s" s="4">
        <v>630</v>
      </c>
      <c r="C36" t="n" s="5">
        <v>0</v>
      </c>
      <c r="D36" t="n" s="5">
        <v>0</v>
      </c>
      <c r="E36" t="n" s="5">
        <v>0</v>
      </c>
      <c r="F36" t="n" s="5">
        <v>0</v>
      </c>
    </row>
    <row r="37" spans="1:6">
      <c r="A37" t="s" s="4">
        <v>634</v>
      </c>
    </row>
    <row r="38" spans="1:6">
      <c r="A38" t="s" s="3">
        <v>528</v>
      </c>
    </row>
    <row r="39" spans="1:6">
      <c r="A39" t="s" s="4">
        <v>626</v>
      </c>
      <c r="C39" t="n" s="5">
        <v>42529000</v>
      </c>
      <c r="D39" t="n" s="5">
        <v>46281000</v>
      </c>
      <c r="E39" t="n" s="5">
        <v>42529000</v>
      </c>
      <c r="F39" t="n" s="5">
        <v>46281000</v>
      </c>
    </row>
    <row r="40" spans="1:6">
      <c r="A40" t="s" s="4">
        <v>627</v>
      </c>
      <c r="C40" t="n" s="5">
        <v>48810000</v>
      </c>
      <c r="D40" t="n" s="5">
        <v>57497000</v>
      </c>
      <c r="E40" t="n" s="5">
        <v>48810000</v>
      </c>
      <c r="F40" t="n" s="5">
        <v>57497000</v>
      </c>
    </row>
    <row r="41" spans="1:6">
      <c r="A41" t="s" s="4">
        <v>628</v>
      </c>
      <c r="C41" t="n" s="5">
        <v>6743000</v>
      </c>
      <c r="D41" t="n" s="5">
        <v>7143000</v>
      </c>
      <c r="E41" t="n" s="5">
        <v>6743000</v>
      </c>
      <c r="F41" t="n" s="5">
        <v>7143000</v>
      </c>
    </row>
    <row r="42" spans="1:6">
      <c r="A42" t="s" s="4">
        <v>629</v>
      </c>
      <c r="C42" t="n" s="5">
        <v>47392000</v>
      </c>
      <c r="D42" t="n" s="5">
        <v>48534000</v>
      </c>
      <c r="E42" t="n" s="5">
        <v>46590000</v>
      </c>
      <c r="F42" t="n" s="5">
        <v>56074000</v>
      </c>
    </row>
    <row r="43" spans="1:6">
      <c r="A43" t="s" s="4">
        <v>630</v>
      </c>
      <c r="C43" t="n" s="5">
        <v>276000</v>
      </c>
      <c r="D43" t="n" s="5">
        <v>200000</v>
      </c>
      <c r="E43" t="n" s="5">
        <v>841000</v>
      </c>
      <c r="F43" t="n" s="5">
        <v>645000</v>
      </c>
    </row>
    <row r="44" spans="1:6">
      <c r="A44" t="s" s="4">
        <v>635</v>
      </c>
    </row>
    <row r="45" spans="1:6">
      <c r="A45" t="s" s="3">
        <v>528</v>
      </c>
    </row>
    <row r="46" spans="1:6">
      <c r="A46" t="s" s="4">
        <v>626</v>
      </c>
      <c r="C46" t="n" s="5">
        <v>254115000</v>
      </c>
      <c r="D46" t="n" s="5">
        <v>266325000</v>
      </c>
      <c r="E46" t="n" s="5">
        <v>254115000</v>
      </c>
      <c r="F46" t="n" s="5">
        <v>266325000</v>
      </c>
    </row>
    <row r="47" spans="1:6">
      <c r="A47" t="s" s="4">
        <v>627</v>
      </c>
      <c r="C47" t="n" s="5">
        <v>269876000</v>
      </c>
      <c r="D47" t="n" s="5">
        <v>282480000</v>
      </c>
      <c r="E47" t="n" s="5">
        <v>269876000</v>
      </c>
      <c r="F47" t="n" s="5">
        <v>282480000</v>
      </c>
    </row>
    <row r="48" spans="1:6">
      <c r="A48" t="s" s="4">
        <v>628</v>
      </c>
      <c r="C48" t="n" s="5">
        <v>49782000</v>
      </c>
      <c r="D48" t="n" s="5">
        <v>59076000</v>
      </c>
      <c r="E48" t="n" s="5">
        <v>49782000</v>
      </c>
      <c r="F48" t="n" s="5">
        <v>59076000</v>
      </c>
    </row>
    <row r="49" spans="1:6">
      <c r="A49" t="s" s="4">
        <v>629</v>
      </c>
      <c r="C49" t="n" s="5">
        <v>254924000</v>
      </c>
      <c r="D49" t="n" s="5">
        <v>265242000</v>
      </c>
      <c r="E49" t="n" s="5">
        <v>257427000</v>
      </c>
      <c r="F49" t="n" s="5">
        <v>262391000</v>
      </c>
    </row>
    <row r="50" spans="1:6">
      <c r="A50" t="s" s="4">
        <v>630</v>
      </c>
      <c r="C50" t="n" s="5">
        <v>1442000</v>
      </c>
      <c r="D50" t="n" s="5">
        <v>1468000</v>
      </c>
      <c r="E50" t="n" s="5">
        <v>4245000</v>
      </c>
      <c r="F50" t="n" s="5">
        <v>4370000</v>
      </c>
    </row>
    <row r="51" spans="1:6">
      <c r="A51" t="s" s="4">
        <v>636</v>
      </c>
    </row>
    <row r="52" spans="1:6">
      <c r="A52" t="s" s="3">
        <v>528</v>
      </c>
    </row>
    <row r="53" spans="1:6">
      <c r="A53" t="s" s="4">
        <v>626</v>
      </c>
      <c r="C53" t="n" s="5">
        <v>5586000</v>
      </c>
      <c r="D53" t="n" s="5">
        <v>15594000</v>
      </c>
      <c r="E53" t="n" s="5">
        <v>5586000</v>
      </c>
      <c r="F53" t="n" s="5">
        <v>15594000</v>
      </c>
    </row>
    <row r="54" spans="1:6">
      <c r="A54" t="s" s="4">
        <v>627</v>
      </c>
      <c r="C54" t="n" s="5">
        <v>7266000</v>
      </c>
      <c r="D54" t="n" s="5">
        <v>17185000</v>
      </c>
      <c r="E54" t="n" s="5">
        <v>7266000</v>
      </c>
      <c r="F54" t="n" s="5">
        <v>17185000</v>
      </c>
    </row>
    <row r="55" spans="1:6">
      <c r="A55" t="s" s="4">
        <v>628</v>
      </c>
      <c r="C55" t="n" s="5">
        <v>0</v>
      </c>
      <c r="D55" t="n" s="5">
        <v>0</v>
      </c>
      <c r="E55" t="n" s="5">
        <v>0</v>
      </c>
      <c r="F55" t="n" s="5">
        <v>0</v>
      </c>
    </row>
    <row r="56" spans="1:6">
      <c r="A56" t="s" s="4">
        <v>629</v>
      </c>
      <c r="C56" t="n" s="5">
        <v>8994000</v>
      </c>
      <c r="D56" t="n" s="5">
        <v>15542000</v>
      </c>
      <c r="E56" t="n" s="5">
        <v>11202000</v>
      </c>
      <c r="F56" t="n" s="5">
        <v>16910000</v>
      </c>
    </row>
    <row r="57" spans="1:6">
      <c r="A57" t="s" s="4">
        <v>630</v>
      </c>
      <c r="C57" t="n" s="5">
        <v>0</v>
      </c>
      <c r="D57" t="n" s="5">
        <v>0</v>
      </c>
      <c r="E57" t="n" s="5">
        <v>0</v>
      </c>
      <c r="F57" t="n" s="5">
        <v>0</v>
      </c>
    </row>
    <row r="58" spans="1:6">
      <c r="A58" t="s" s="4">
        <v>637</v>
      </c>
    </row>
    <row r="59" spans="1:6">
      <c r="A59" t="s" s="3">
        <v>528</v>
      </c>
    </row>
    <row r="60" spans="1:6">
      <c r="A60" t="s" s="4">
        <v>626</v>
      </c>
      <c r="C60" t="n" s="5">
        <v>21319000</v>
      </c>
      <c r="D60" t="n" s="5">
        <v>18393000</v>
      </c>
      <c r="E60" t="n" s="5">
        <v>21319000</v>
      </c>
      <c r="F60" t="n" s="5">
        <v>18393000</v>
      </c>
    </row>
    <row r="61" spans="1:6">
      <c r="A61" t="s" s="4">
        <v>627</v>
      </c>
      <c r="C61" t="n" s="5">
        <v>25515000</v>
      </c>
      <c r="D61" t="n" s="5">
        <v>22579000</v>
      </c>
      <c r="E61" t="n" s="5">
        <v>25515000</v>
      </c>
      <c r="F61" t="n" s="5">
        <v>22579000</v>
      </c>
    </row>
    <row r="62" spans="1:6">
      <c r="A62" t="s" s="4">
        <v>628</v>
      </c>
      <c r="C62" t="n" s="5">
        <v>846000</v>
      </c>
      <c r="D62" t="n" s="5">
        <v>2229000</v>
      </c>
      <c r="E62" t="n" s="5">
        <v>846000</v>
      </c>
      <c r="F62" t="n" s="5">
        <v>2229000</v>
      </c>
    </row>
    <row r="63" spans="1:6">
      <c r="A63" t="s" s="4">
        <v>629</v>
      </c>
      <c r="C63" t="n" s="5">
        <v>25934000</v>
      </c>
      <c r="D63" t="n" s="5">
        <v>25394000</v>
      </c>
      <c r="E63" t="n" s="5">
        <v>24702000</v>
      </c>
      <c r="F63" t="n" s="5">
        <v>25895000</v>
      </c>
    </row>
    <row r="64" spans="1:6">
      <c r="A64" t="s" s="4">
        <v>630</v>
      </c>
      <c r="C64" t="n" s="5">
        <v>238000</v>
      </c>
      <c r="D64" t="n" s="5">
        <v>79000</v>
      </c>
      <c r="E64" t="n" s="5">
        <v>727000</v>
      </c>
      <c r="F64" t="n" s="5">
        <v>236000</v>
      </c>
    </row>
    <row r="65" spans="1:6">
      <c r="A65" t="s" s="4">
        <v>638</v>
      </c>
    </row>
    <row r="66" spans="1:6">
      <c r="A66" t="s" s="3">
        <v>528</v>
      </c>
    </row>
    <row r="67" spans="1:6">
      <c r="A67" t="s" s="4">
        <v>626</v>
      </c>
      <c r="D67" t="n" s="5">
        <v>0</v>
      </c>
      <c r="F67" t="n" s="5">
        <v>0</v>
      </c>
    </row>
    <row r="68" spans="1:6">
      <c r="A68" t="s" s="4">
        <v>627</v>
      </c>
      <c r="D68" t="n" s="5">
        <v>0</v>
      </c>
      <c r="F68" t="n" s="5">
        <v>0</v>
      </c>
    </row>
    <row r="69" spans="1:6">
      <c r="A69" t="s" s="4">
        <v>628</v>
      </c>
      <c r="D69" t="n" s="5">
        <v>0</v>
      </c>
      <c r="F69" t="n" s="5">
        <v>0</v>
      </c>
    </row>
    <row r="70" spans="1:6">
      <c r="A70" t="s" s="4">
        <v>629</v>
      </c>
      <c r="D70" t="n" s="5">
        <v>0</v>
      </c>
      <c r="F70" t="n" s="5">
        <v>1083000</v>
      </c>
    </row>
    <row r="71" spans="1:6">
      <c r="A71" t="s" s="4">
        <v>630</v>
      </c>
      <c r="D71" t="n" s="5">
        <v>0</v>
      </c>
      <c r="F71" t="n" s="5">
        <v>0</v>
      </c>
    </row>
    <row r="72" spans="1:6">
      <c r="A72" t="s" s="4">
        <v>639</v>
      </c>
    </row>
    <row r="73" spans="1:6">
      <c r="A73" t="s" s="3">
        <v>528</v>
      </c>
    </row>
    <row r="74" spans="1:6">
      <c r="A74" t="s" s="4">
        <v>626</v>
      </c>
      <c r="C74" t="n" s="5">
        <v>13369000</v>
      </c>
      <c r="D74" t="n" s="5">
        <v>13490000</v>
      </c>
      <c r="E74" t="n" s="5">
        <v>13369000</v>
      </c>
      <c r="F74" t="n" s="5">
        <v>13490000</v>
      </c>
    </row>
    <row r="75" spans="1:6">
      <c r="A75" t="s" s="4">
        <v>627</v>
      </c>
      <c r="C75" t="n" s="5">
        <v>13700000</v>
      </c>
      <c r="D75" t="n" s="5">
        <v>13700000</v>
      </c>
      <c r="E75" t="n" s="5">
        <v>13700000</v>
      </c>
      <c r="F75" t="n" s="5">
        <v>13700000</v>
      </c>
    </row>
    <row r="76" spans="1:6">
      <c r="A76" t="s" s="4">
        <v>628</v>
      </c>
      <c r="C76" t="n" s="5">
        <v>5310000</v>
      </c>
      <c r="D76" t="n" s="5">
        <v>3810000</v>
      </c>
      <c r="E76" t="n" s="5">
        <v>5310000</v>
      </c>
      <c r="F76" t="n" s="5">
        <v>3810000</v>
      </c>
    </row>
    <row r="77" spans="1:6">
      <c r="A77" t="s" s="4">
        <v>629</v>
      </c>
      <c r="C77" t="n" s="5">
        <v>13384000</v>
      </c>
      <c r="D77" t="n" s="5">
        <v>8505000</v>
      </c>
      <c r="E77" t="n" s="5">
        <v>13414000</v>
      </c>
      <c r="F77" t="n" s="5">
        <v>13540000</v>
      </c>
    </row>
    <row r="78" spans="1:6">
      <c r="A78" t="s" s="4">
        <v>630</v>
      </c>
      <c r="C78" t="n" s="5">
        <v>0</v>
      </c>
      <c r="D78" t="n" s="5">
        <v>0</v>
      </c>
      <c r="E78" t="n" s="5">
        <v>0</v>
      </c>
      <c r="F78" t="n" s="5">
        <v>0</v>
      </c>
    </row>
    <row r="79" spans="1:6">
      <c r="A79" t="s" s="4">
        <v>640</v>
      </c>
    </row>
    <row r="80" spans="1:6">
      <c r="A80" t="s" s="3">
        <v>528</v>
      </c>
    </row>
    <row r="81" spans="1:6">
      <c r="A81" t="s" s="4">
        <v>626</v>
      </c>
      <c r="C81" t="n" s="5">
        <v>2468000</v>
      </c>
      <c r="D81" t="n" s="5">
        <v>6819000</v>
      </c>
      <c r="E81" t="n" s="5">
        <v>2468000</v>
      </c>
      <c r="F81" t="n" s="5">
        <v>6819000</v>
      </c>
    </row>
    <row r="82" spans="1:6">
      <c r="A82" t="s" s="4">
        <v>627</v>
      </c>
      <c r="C82" t="n" s="5">
        <v>9389000</v>
      </c>
      <c r="D82" t="n" s="5">
        <v>14379000</v>
      </c>
      <c r="E82" t="n" s="5">
        <v>9389000</v>
      </c>
      <c r="F82" t="n" s="5">
        <v>14379000</v>
      </c>
    </row>
    <row r="83" spans="1:6">
      <c r="A83" t="s" s="4">
        <v>628</v>
      </c>
      <c r="C83" t="n" s="5">
        <v>0</v>
      </c>
      <c r="D83" t="n" s="5">
        <v>0</v>
      </c>
      <c r="E83" t="n" s="5">
        <v>0</v>
      </c>
      <c r="F83" t="n" s="5">
        <v>0</v>
      </c>
    </row>
    <row r="84" spans="1:6">
      <c r="A84" t="s" s="4">
        <v>629</v>
      </c>
      <c r="C84" t="n" s="5">
        <v>3328000</v>
      </c>
      <c r="D84" t="n" s="5">
        <v>6829000</v>
      </c>
      <c r="E84" t="n" s="5">
        <v>4631000</v>
      </c>
      <c r="F84" t="n" s="5">
        <v>7670000</v>
      </c>
    </row>
    <row r="85" spans="1:6">
      <c r="A85" t="s" s="4">
        <v>630</v>
      </c>
      <c r="C85" t="n" s="5">
        <v>0</v>
      </c>
      <c r="D85" t="n" s="5">
        <v>0</v>
      </c>
      <c r="E85" t="n" s="5">
        <v>0</v>
      </c>
      <c r="F85" t="n" s="5">
        <v>0</v>
      </c>
    </row>
    <row r="86" spans="1:6">
      <c r="A86" t="s" s="4">
        <v>641</v>
      </c>
    </row>
    <row r="87" spans="1:6">
      <c r="A87" t="s" s="3">
        <v>528</v>
      </c>
    </row>
    <row r="88" spans="1:6">
      <c r="A88" t="s" s="4">
        <v>626</v>
      </c>
      <c r="C88" t="n" s="5">
        <v>6424000</v>
      </c>
      <c r="D88" t="n" s="5">
        <v>8735000</v>
      </c>
      <c r="E88" t="n" s="5">
        <v>6424000</v>
      </c>
      <c r="F88" t="n" s="5">
        <v>8735000</v>
      </c>
    </row>
    <row r="89" spans="1:6">
      <c r="A89" t="s" s="4">
        <v>627</v>
      </c>
      <c r="C89" t="n" s="5">
        <v>7709000</v>
      </c>
      <c r="D89" t="n" s="5">
        <v>10107000</v>
      </c>
      <c r="E89" t="n" s="5">
        <v>7709000</v>
      </c>
      <c r="F89" t="n" s="5">
        <v>10107000</v>
      </c>
    </row>
    <row r="90" spans="1:6">
      <c r="A90" t="s" s="4">
        <v>628</v>
      </c>
      <c r="C90" t="n" s="5">
        <v>496000</v>
      </c>
      <c r="D90" t="n" s="5">
        <v>481000</v>
      </c>
      <c r="E90" t="n" s="5">
        <v>496000</v>
      </c>
      <c r="F90" t="n" s="5">
        <v>481000</v>
      </c>
    </row>
    <row r="91" spans="1:6">
      <c r="A91" t="s" s="4">
        <v>629</v>
      </c>
      <c r="C91" t="n" s="5">
        <v>6606000</v>
      </c>
      <c r="D91" t="n" s="5">
        <v>8789000</v>
      </c>
      <c r="E91" t="n" s="5">
        <v>6962000</v>
      </c>
      <c r="F91" t="n" s="5">
        <v>10406000</v>
      </c>
    </row>
    <row r="92" spans="1:6">
      <c r="A92" t="s" s="4">
        <v>630</v>
      </c>
      <c r="C92" t="n" s="5">
        <v>32000</v>
      </c>
      <c r="D92" t="n" s="5">
        <v>62000</v>
      </c>
      <c r="E92" t="n" s="5">
        <v>95000</v>
      </c>
      <c r="F92" t="n" s="5">
        <v>226000</v>
      </c>
    </row>
    <row r="93" spans="1:6">
      <c r="A93" t="s" s="4">
        <v>642</v>
      </c>
    </row>
    <row r="94" spans="1:6">
      <c r="A94" t="s" s="3">
        <v>528</v>
      </c>
    </row>
    <row r="95" spans="1:6">
      <c r="A95" t="s" s="4">
        <v>626</v>
      </c>
      <c r="C95" t="n" s="5">
        <v>0</v>
      </c>
      <c r="D95" t="n" s="5">
        <v>1148000</v>
      </c>
      <c r="E95" t="n" s="5">
        <v>0</v>
      </c>
      <c r="F95" t="n" s="5">
        <v>1148000</v>
      </c>
    </row>
    <row r="96" spans="1:6">
      <c r="A96" t="s" s="4">
        <v>627</v>
      </c>
      <c r="C96" t="n" s="5">
        <v>0</v>
      </c>
      <c r="D96" t="n" s="5">
        <v>1827000</v>
      </c>
      <c r="E96" t="n" s="5">
        <v>0</v>
      </c>
      <c r="F96" t="n" s="5">
        <v>1827000</v>
      </c>
    </row>
    <row r="97" spans="1:6">
      <c r="A97" t="s" s="4">
        <v>628</v>
      </c>
      <c r="C97" t="n" s="5">
        <v>0</v>
      </c>
      <c r="D97" t="n" s="5">
        <v>0</v>
      </c>
      <c r="E97" t="n" s="5">
        <v>0</v>
      </c>
      <c r="F97" t="n" s="5">
        <v>0</v>
      </c>
    </row>
    <row r="98" spans="1:6">
      <c r="A98" t="s" s="4">
        <v>629</v>
      </c>
      <c r="C98" t="n" s="5">
        <v>0</v>
      </c>
      <c r="D98" t="n" s="5">
        <v>1148000</v>
      </c>
      <c r="E98" t="n" s="5">
        <v>191000</v>
      </c>
      <c r="F98" t="n" s="5">
        <v>574000</v>
      </c>
    </row>
    <row r="99" spans="1:6">
      <c r="A99" t="s" s="4">
        <v>630</v>
      </c>
      <c r="C99" t="n" s="5">
        <v>0</v>
      </c>
      <c r="D99" t="n" s="5">
        <v>0</v>
      </c>
      <c r="E99" t="n" s="5">
        <v>0</v>
      </c>
      <c r="F99" t="n" s="5">
        <v>0</v>
      </c>
    </row>
    <row r="100" spans="1:6">
      <c r="A100" t="s" s="4">
        <v>643</v>
      </c>
    </row>
    <row r="101" spans="1:6">
      <c r="A101" t="s" s="3">
        <v>528</v>
      </c>
    </row>
    <row r="102" spans="1:6">
      <c r="A102" t="s" s="4">
        <v>626</v>
      </c>
      <c r="C102" t="n" s="5">
        <v>1417000</v>
      </c>
      <c r="D102" t="n" s="5">
        <v>5663000</v>
      </c>
      <c r="E102" t="n" s="5">
        <v>1417000</v>
      </c>
      <c r="F102" t="n" s="5">
        <v>5663000</v>
      </c>
    </row>
    <row r="103" spans="1:6">
      <c r="A103" t="s" s="4">
        <v>627</v>
      </c>
      <c r="C103" t="n" s="5">
        <v>1886000</v>
      </c>
      <c r="D103" t="n" s="5">
        <v>11111000</v>
      </c>
      <c r="E103" t="n" s="5">
        <v>1886000</v>
      </c>
      <c r="F103" t="n" s="5">
        <v>11111000</v>
      </c>
    </row>
    <row r="104" spans="1:6">
      <c r="A104" t="s" s="4">
        <v>628</v>
      </c>
      <c r="C104" t="n" s="5">
        <v>91000</v>
      </c>
      <c r="D104" t="n" s="5">
        <v>623000</v>
      </c>
      <c r="E104" t="n" s="5">
        <v>91000</v>
      </c>
      <c r="F104" t="n" s="5">
        <v>623000</v>
      </c>
    </row>
    <row r="105" spans="1:6">
      <c r="A105" t="s" s="4">
        <v>629</v>
      </c>
      <c r="C105" t="n" s="5">
        <v>1468000</v>
      </c>
      <c r="D105" t="n" s="5">
        <v>5846000</v>
      </c>
      <c r="E105" t="n" s="5">
        <v>1512000</v>
      </c>
      <c r="F105" t="n" s="5">
        <v>6233000</v>
      </c>
    </row>
    <row r="106" spans="1:6">
      <c r="A106" t="s" s="4">
        <v>630</v>
      </c>
      <c r="C106" t="n" s="5">
        <v>6000</v>
      </c>
      <c r="D106" t="n" s="5">
        <v>59000</v>
      </c>
      <c r="E106" t="n" s="5">
        <v>19000</v>
      </c>
      <c r="F106" t="n" s="5">
        <v>183000</v>
      </c>
    </row>
    <row r="107" spans="1:6">
      <c r="A107" t="s" s="4">
        <v>644</v>
      </c>
    </row>
    <row r="108" spans="1:6">
      <c r="A108" t="s" s="3">
        <v>528</v>
      </c>
    </row>
    <row r="109" spans="1:6">
      <c r="A109" t="s" s="4">
        <v>626</v>
      </c>
      <c r="B109" t="s" s="4">
        <v>35</v>
      </c>
      <c r="C109" t="n" s="5">
        <v>11000000</v>
      </c>
      <c r="D109" t="n" s="5">
        <v>14036000</v>
      </c>
      <c r="E109" t="n" s="5">
        <v>11000000</v>
      </c>
      <c r="F109" t="n" s="5">
        <v>14036000</v>
      </c>
    </row>
    <row r="110" spans="1:6">
      <c r="A110" t="s" s="4">
        <v>627</v>
      </c>
      <c r="B110" t="s" s="4">
        <v>35</v>
      </c>
      <c r="C110" t="n" s="5">
        <v>28486000</v>
      </c>
      <c r="D110" t="n" s="5">
        <v>34693000</v>
      </c>
      <c r="E110" t="n" s="5">
        <v>28486000</v>
      </c>
      <c r="F110" t="n" s="5">
        <v>34693000</v>
      </c>
    </row>
    <row r="111" spans="1:6">
      <c r="A111" t="s" s="4">
        <v>628</v>
      </c>
      <c r="B111" t="s" s="4">
        <v>35</v>
      </c>
      <c r="C111" t="n" s="5">
        <v>0</v>
      </c>
      <c r="D111" t="n" s="5">
        <v>0</v>
      </c>
      <c r="E111" t="n" s="5">
        <v>0</v>
      </c>
      <c r="F111" t="n" s="5">
        <v>0</v>
      </c>
    </row>
    <row r="112" spans="1:6">
      <c r="A112" t="s" s="4">
        <v>629</v>
      </c>
      <c r="B112" t="s" s="4">
        <v>35</v>
      </c>
      <c r="C112" t="n" s="5">
        <v>11788000</v>
      </c>
      <c r="D112" t="n" s="5">
        <v>15713000</v>
      </c>
      <c r="E112" t="n" s="5">
        <v>12455000</v>
      </c>
      <c r="F112" t="n" s="5">
        <v>16324000</v>
      </c>
    </row>
    <row r="113" spans="1:6">
      <c r="A113" t="s" s="4">
        <v>630</v>
      </c>
      <c r="B113" t="s" s="4">
        <v>35</v>
      </c>
      <c r="C113" t="n" s="5">
        <v>0</v>
      </c>
      <c r="D113" t="n" s="5">
        <v>0</v>
      </c>
      <c r="E113" t="n" s="5">
        <v>0</v>
      </c>
      <c r="F113" t="n" s="5">
        <v>0</v>
      </c>
    </row>
    <row r="114" spans="1:6">
      <c r="A114" t="s" s="4">
        <v>645</v>
      </c>
    </row>
    <row r="115" spans="1:6">
      <c r="A115" t="s" s="3">
        <v>528</v>
      </c>
    </row>
    <row r="116" spans="1:6">
      <c r="A116" t="s" s="4">
        <v>626</v>
      </c>
      <c r="C116" t="n" s="5">
        <v>89199000</v>
      </c>
      <c r="D116" t="n" s="5">
        <v>81422000</v>
      </c>
      <c r="E116" t="n" s="5">
        <v>89199000</v>
      </c>
      <c r="F116" t="n" s="5">
        <v>81422000</v>
      </c>
    </row>
    <row r="117" spans="1:6">
      <c r="A117" t="s" s="4">
        <v>627</v>
      </c>
      <c r="C117" t="n" s="5">
        <v>91382000</v>
      </c>
      <c r="D117" t="n" s="5">
        <v>82813000</v>
      </c>
      <c r="E117" t="n" s="5">
        <v>91382000</v>
      </c>
      <c r="F117" t="n" s="5">
        <v>82813000</v>
      </c>
    </row>
    <row r="118" spans="1:6">
      <c r="A118" t="s" s="4">
        <v>628</v>
      </c>
      <c r="C118" t="n" s="5">
        <v>17200000</v>
      </c>
      <c r="D118" t="n" s="5">
        <v>17061000</v>
      </c>
      <c r="E118" t="n" s="5">
        <v>17200000</v>
      </c>
      <c r="F118" t="n" s="5">
        <v>17061000</v>
      </c>
    </row>
    <row r="119" spans="1:6">
      <c r="A119" t="s" s="4">
        <v>629</v>
      </c>
      <c r="C119" t="n" s="5">
        <v>88245000</v>
      </c>
      <c r="D119" t="n" s="5">
        <v>79352000</v>
      </c>
      <c r="E119" t="n" s="5">
        <v>86359000</v>
      </c>
      <c r="F119" t="n" s="5">
        <v>75476000</v>
      </c>
    </row>
    <row r="120" spans="1:6">
      <c r="A120" t="s" s="4">
        <v>630</v>
      </c>
      <c r="C120" t="n" s="5">
        <v>474000</v>
      </c>
      <c r="D120" t="n" s="5">
        <v>448000</v>
      </c>
      <c r="E120" t="n" s="5">
        <v>1383000</v>
      </c>
      <c r="F120" t="n" s="5">
        <v>1339000</v>
      </c>
    </row>
    <row r="121" spans="1:6">
      <c r="A121" t="s" s="4">
        <v>646</v>
      </c>
    </row>
    <row r="122" spans="1:6">
      <c r="A122" t="s" s="3">
        <v>528</v>
      </c>
    </row>
    <row r="123" spans="1:6">
      <c r="A123" t="s" s="4">
        <v>626</v>
      </c>
      <c r="B123" t="s" s="4">
        <v>35</v>
      </c>
      <c r="C123" t="n" s="5">
        <v>4404000</v>
      </c>
      <c r="D123" t="n" s="5">
        <v>5640000</v>
      </c>
      <c r="E123" t="n" s="5">
        <v>4404000</v>
      </c>
      <c r="F123" t="n" s="5">
        <v>5640000</v>
      </c>
    </row>
    <row r="124" spans="1:6">
      <c r="A124" t="s" s="4">
        <v>627</v>
      </c>
      <c r="B124" t="s" s="4">
        <v>35</v>
      </c>
      <c r="C124" t="n" s="5">
        <v>5756000</v>
      </c>
      <c r="D124" t="n" s="5">
        <v>7221000</v>
      </c>
      <c r="E124" t="n" s="5">
        <v>5756000</v>
      </c>
      <c r="F124" t="n" s="5">
        <v>7221000</v>
      </c>
    </row>
    <row r="125" spans="1:6">
      <c r="A125" t="s" s="4">
        <v>628</v>
      </c>
      <c r="B125" t="s" s="4">
        <v>35</v>
      </c>
      <c r="C125" t="n" s="5">
        <v>0</v>
      </c>
      <c r="D125" t="n" s="5">
        <v>0</v>
      </c>
      <c r="E125" t="n" s="5">
        <v>0</v>
      </c>
      <c r="F125" t="n" s="5">
        <v>0</v>
      </c>
    </row>
    <row r="126" spans="1:6">
      <c r="A126" t="s" s="4">
        <v>629</v>
      </c>
      <c r="B126" t="s" s="4">
        <v>35</v>
      </c>
      <c r="C126" t="n" s="5">
        <v>4682000</v>
      </c>
      <c r="D126" t="n" s="5">
        <v>6552000</v>
      </c>
      <c r="E126" t="n" s="5">
        <v>4696000</v>
      </c>
      <c r="F126" t="n" s="5">
        <v>8729000</v>
      </c>
    </row>
    <row r="127" spans="1:6">
      <c r="A127" t="s" s="4">
        <v>630</v>
      </c>
      <c r="B127" t="s" s="4">
        <v>35</v>
      </c>
      <c r="C127" t="n" s="5">
        <v>0</v>
      </c>
      <c r="D127" t="n" s="5">
        <v>0</v>
      </c>
      <c r="E127" t="n" s="5">
        <v>0</v>
      </c>
      <c r="F127" t="n" s="5">
        <v>0</v>
      </c>
    </row>
    <row r="128" spans="1:6">
      <c r="A128" t="s" s="4">
        <v>647</v>
      </c>
    </row>
    <row r="129" spans="1:6">
      <c r="A129" t="s" s="3">
        <v>528</v>
      </c>
    </row>
    <row r="130" spans="1:6">
      <c r="A130" t="s" s="4">
        <v>626</v>
      </c>
      <c r="C130" t="n" s="5">
        <v>65465000</v>
      </c>
      <c r="D130" t="n" s="5">
        <v>73434000</v>
      </c>
      <c r="E130" t="n" s="5">
        <v>65465000</v>
      </c>
      <c r="F130" t="n" s="5">
        <v>73434000</v>
      </c>
    </row>
    <row r="131" spans="1:6">
      <c r="A131" t="s" s="4">
        <v>627</v>
      </c>
      <c r="C131" t="n" s="5">
        <v>66431000</v>
      </c>
      <c r="D131" t="n" s="5">
        <v>74690000</v>
      </c>
      <c r="E131" t="n" s="5">
        <v>66431000</v>
      </c>
      <c r="F131" t="n" s="5">
        <v>74690000</v>
      </c>
    </row>
    <row r="132" spans="1:6">
      <c r="A132" t="s" s="4">
        <v>628</v>
      </c>
      <c r="C132" t="n" s="5">
        <v>16718000</v>
      </c>
      <c r="D132" t="n" s="5">
        <v>24431000</v>
      </c>
      <c r="E132" t="n" s="5">
        <v>16718000</v>
      </c>
      <c r="F132" t="n" s="5">
        <v>24431000</v>
      </c>
    </row>
    <row r="133" spans="1:6">
      <c r="A133" t="s" s="4">
        <v>629</v>
      </c>
      <c r="C133" t="n" s="5">
        <v>66367000</v>
      </c>
      <c r="D133" t="n" s="5">
        <v>74091000</v>
      </c>
      <c r="E133" t="n" s="5">
        <v>68274000</v>
      </c>
      <c r="F133" t="n" s="5">
        <v>73783000</v>
      </c>
    </row>
    <row r="134" spans="1:6">
      <c r="A134" t="s" s="4">
        <v>630</v>
      </c>
      <c r="C134" t="n" s="5">
        <v>352000</v>
      </c>
      <c r="D134" t="n" s="5">
        <v>306000</v>
      </c>
      <c r="E134" t="n" s="5">
        <v>1010000</v>
      </c>
      <c r="F134" t="n" s="5">
        <v>872000</v>
      </c>
    </row>
    <row r="135" spans="1:6">
      <c r="A135" t="s" s="4">
        <v>648</v>
      </c>
    </row>
    <row r="136" spans="1:6">
      <c r="A136" t="s" s="3">
        <v>528</v>
      </c>
    </row>
    <row r="137" spans="1:6">
      <c r="A137" t="s" s="4">
        <v>626</v>
      </c>
      <c r="B137" t="s" s="4">
        <v>35</v>
      </c>
      <c r="C137" t="n" s="5">
        <v>5983000</v>
      </c>
      <c r="D137" t="n" s="5">
        <v>7616000</v>
      </c>
      <c r="E137" t="n" s="5">
        <v>5983000</v>
      </c>
      <c r="F137" t="n" s="5">
        <v>7616000</v>
      </c>
    </row>
    <row r="138" spans="1:6">
      <c r="A138" t="s" s="4">
        <v>627</v>
      </c>
      <c r="B138" t="s" s="4">
        <v>35</v>
      </c>
      <c r="C138" t="n" s="5">
        <v>8255000</v>
      </c>
      <c r="D138" t="n" s="5">
        <v>10023000</v>
      </c>
      <c r="E138" t="n" s="5">
        <v>8255000</v>
      </c>
      <c r="F138" t="n" s="5">
        <v>10023000</v>
      </c>
    </row>
    <row r="139" spans="1:6">
      <c r="A139" t="s" s="4">
        <v>628</v>
      </c>
      <c r="B139" t="s" s="4">
        <v>35</v>
      </c>
      <c r="C139" t="n" s="5">
        <v>0</v>
      </c>
      <c r="D139" t="n" s="5">
        <v>0</v>
      </c>
      <c r="E139" t="n" s="5">
        <v>0</v>
      </c>
      <c r="F139" t="n" s="5">
        <v>0</v>
      </c>
    </row>
    <row r="140" spans="1:6">
      <c r="A140" t="s" s="4">
        <v>629</v>
      </c>
      <c r="B140" t="s" s="4">
        <v>35</v>
      </c>
      <c r="C140" t="n" s="5">
        <v>6193000</v>
      </c>
      <c r="D140" t="n" s="5">
        <v>7739000</v>
      </c>
      <c r="E140" t="n" s="5">
        <v>6743000</v>
      </c>
      <c r="F140" t="n" s="5">
        <v>7918000</v>
      </c>
    </row>
    <row r="141" spans="1:6">
      <c r="A141" t="s" s="4">
        <v>630</v>
      </c>
      <c r="B141" t="s" s="4">
        <v>35</v>
      </c>
      <c r="C141" t="n" s="5">
        <v>0</v>
      </c>
      <c r="D141" t="n" s="5">
        <v>0</v>
      </c>
      <c r="E141" t="n" s="5">
        <v>0</v>
      </c>
      <c r="F141" t="n" s="5">
        <v>0</v>
      </c>
    </row>
    <row r="142" spans="1:6">
      <c r="A142" t="s" s="4">
        <v>649</v>
      </c>
    </row>
    <row r="143" spans="1:6">
      <c r="A143" t="s" s="3">
        <v>528</v>
      </c>
    </row>
    <row r="144" spans="1:6">
      <c r="A144" t="s" s="4">
        <v>626</v>
      </c>
      <c r="C144" t="n" s="5">
        <v>99071000</v>
      </c>
      <c r="D144" t="n" s="5">
        <v>110921000</v>
      </c>
      <c r="E144" t="n" s="5">
        <v>99071000</v>
      </c>
      <c r="F144" t="n" s="5">
        <v>110921000</v>
      </c>
    </row>
    <row r="145" spans="1:6">
      <c r="A145" t="s" s="4">
        <v>627</v>
      </c>
      <c r="C145" t="n" s="5">
        <v>111683000</v>
      </c>
      <c r="D145" t="n" s="5">
        <v>124429000</v>
      </c>
      <c r="E145" t="n" s="5">
        <v>111683000</v>
      </c>
      <c r="F145" t="n" s="5">
        <v>124429000</v>
      </c>
    </row>
    <row r="146" spans="1:6">
      <c r="A146" t="s" s="4">
        <v>628</v>
      </c>
      <c r="C146" t="n" s="5">
        <v>15696000</v>
      </c>
      <c r="D146" t="n" s="5">
        <v>17329000</v>
      </c>
      <c r="E146" t="n" s="5">
        <v>15696000</v>
      </c>
      <c r="F146" t="n" s="5">
        <v>17329000</v>
      </c>
    </row>
    <row r="147" spans="1:6">
      <c r="A147" t="s" s="4">
        <v>629</v>
      </c>
      <c r="C147" t="n" s="5">
        <v>99913000</v>
      </c>
      <c r="D147" t="n" s="5">
        <v>111263000</v>
      </c>
      <c r="E147" t="n" s="5">
        <v>102341000</v>
      </c>
      <c r="F147" t="n" s="5">
        <v>112518000</v>
      </c>
    </row>
    <row r="148" spans="1:6">
      <c r="A148" t="s" s="4">
        <v>630</v>
      </c>
      <c r="C148" t="n" s="5">
        <v>613000</v>
      </c>
      <c r="D148" t="n" s="5">
        <v>709000</v>
      </c>
      <c r="E148" t="n" s="5">
        <v>1841000</v>
      </c>
      <c r="F148" t="n" s="5">
        <v>2138000</v>
      </c>
    </row>
    <row r="149" spans="1:6">
      <c r="A149" t="s" s="4">
        <v>650</v>
      </c>
    </row>
    <row r="150" spans="1:6">
      <c r="A150" t="s" s="3">
        <v>528</v>
      </c>
    </row>
    <row r="151" spans="1:6">
      <c r="A151" t="s" s="4">
        <v>626</v>
      </c>
      <c r="C151" t="n" s="5">
        <v>380000</v>
      </c>
      <c r="D151" t="n" s="5">
        <v>548000</v>
      </c>
      <c r="E151" t="n" s="5">
        <v>380000</v>
      </c>
      <c r="F151" t="n" s="5">
        <v>548000</v>
      </c>
    </row>
    <row r="152" spans="1:6">
      <c r="A152" t="s" s="4">
        <v>627</v>
      </c>
      <c r="C152" t="n" s="5">
        <v>380000</v>
      </c>
      <c r="D152" t="n" s="5">
        <v>548000</v>
      </c>
      <c r="E152" t="n" s="5">
        <v>380000</v>
      </c>
      <c r="F152" t="n" s="5">
        <v>548000</v>
      </c>
    </row>
    <row r="153" spans="1:6">
      <c r="A153" t="s" s="4">
        <v>628</v>
      </c>
      <c r="C153" t="n" s="5">
        <v>168000</v>
      </c>
      <c r="D153" t="n" s="5">
        <v>255000</v>
      </c>
      <c r="E153" t="n" s="5">
        <v>168000</v>
      </c>
      <c r="F153" t="n" s="5">
        <v>255000</v>
      </c>
    </row>
    <row r="154" spans="1:6">
      <c r="A154" t="s" s="4">
        <v>629</v>
      </c>
      <c r="C154" t="n" s="5">
        <v>399000</v>
      </c>
      <c r="D154" t="n" s="5">
        <v>536000</v>
      </c>
      <c r="E154" t="n" s="5">
        <v>453000</v>
      </c>
      <c r="F154" t="n" s="5">
        <v>614000</v>
      </c>
    </row>
    <row r="155" spans="1:6">
      <c r="A155" t="s" s="4">
        <v>630</v>
      </c>
      <c r="C155" t="n" s="7">
        <v>3000</v>
      </c>
      <c r="D155" t="n" s="7">
        <v>5000</v>
      </c>
      <c r="E155" t="n" s="7">
        <v>11000</v>
      </c>
      <c r="F155" t="n" s="7">
        <v>21000</v>
      </c>
    </row>
    <row r="156" spans="1:6">
      <c r="A156" t="n"/>
    </row>
    <row r="157" spans="1:6">
      <c r="A157" t="s" s="4">
        <v>35</v>
      </c>
      <c r="B157" t="s" s="4">
        <v>651</v>
      </c>
    </row>
  </sheetData>
  <mergeCells count="5">
    <mergeCell ref="A1:B2"/>
    <mergeCell ref="C1:D1"/>
    <mergeCell ref="E1:F1"/>
    <mergeCell ref="A156:E156"/>
    <mergeCell ref="B157:E15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3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27"/>
    <col customWidth="1" max="7" min="7" width="21"/>
    <col customWidth="1" max="8" min="8" width="21"/>
  </cols>
  <sheetData>
    <row r="1" spans="1:8">
      <c r="A1" t="s" s="1">
        <v>652</v>
      </c>
      <c r="C1" t="s" s="2">
        <v>525</v>
      </c>
      <c r="D1" t="s" s="2">
        <v>526</v>
      </c>
      <c r="E1" t="s" s="2">
        <v>434</v>
      </c>
      <c r="F1" t="s" s="2">
        <v>653</v>
      </c>
      <c r="G1" t="s" s="2">
        <v>527</v>
      </c>
      <c r="H1" t="s" s="2">
        <v>436</v>
      </c>
    </row>
    <row r="2" spans="1:8">
      <c r="A2" t="s" s="3">
        <v>528</v>
      </c>
    </row>
    <row r="3" spans="1:8">
      <c r="A3" t="s" s="4">
        <v>530</v>
      </c>
      <c r="C3" t="n" s="7">
        <v>210814000</v>
      </c>
      <c r="D3" t="n" s="7">
        <v>221351000</v>
      </c>
      <c r="E3" t="n" s="7">
        <v>232448000</v>
      </c>
      <c r="F3" t="n" s="7">
        <v>238641000</v>
      </c>
      <c r="G3" t="n" s="7">
        <v>243628000</v>
      </c>
      <c r="H3" t="n" s="7">
        <v>253809000</v>
      </c>
    </row>
    <row r="4" spans="1:8">
      <c r="A4" t="s" s="4">
        <v>654</v>
      </c>
      <c r="C4" t="n" s="5">
        <v>16372366000</v>
      </c>
      <c r="F4" t="n" s="5">
        <v>15409050000</v>
      </c>
    </row>
    <row r="5" spans="1:8">
      <c r="A5" t="s" s="4">
        <v>655</v>
      </c>
      <c r="C5" t="n" s="5">
        <v>325470000</v>
      </c>
      <c r="F5" t="n" s="5">
        <v>362844000</v>
      </c>
    </row>
    <row r="6" spans="1:8">
      <c r="A6" t="s" s="4">
        <v>656</v>
      </c>
      <c r="C6" t="n" s="5">
        <v>151370000</v>
      </c>
      <c r="F6" t="n" s="5">
        <v>169583000</v>
      </c>
    </row>
    <row r="7" spans="1:8">
      <c r="A7" t="s" s="4">
        <v>657</v>
      </c>
      <c r="C7" t="n" s="5">
        <v>56525000</v>
      </c>
      <c r="F7" t="n" s="5">
        <v>66219000</v>
      </c>
    </row>
    <row r="8" spans="1:8">
      <c r="A8" t="s" s="4">
        <v>538</v>
      </c>
      <c r="C8" t="n" s="5">
        <v>2919000</v>
      </c>
      <c r="F8" t="n" s="5">
        <v>2839000</v>
      </c>
    </row>
    <row r="9" spans="1:8">
      <c r="A9" t="s" s="4">
        <v>658</v>
      </c>
      <c r="C9" t="n" s="5">
        <v>27656000</v>
      </c>
      <c r="F9" t="n" s="5">
        <v>40123000</v>
      </c>
    </row>
    <row r="10" spans="1:8">
      <c r="A10" t="s" s="4">
        <v>659</v>
      </c>
    </row>
    <row r="11" spans="1:8">
      <c r="A11" t="s" s="3">
        <v>528</v>
      </c>
    </row>
    <row r="12" spans="1:8">
      <c r="A12" t="s" s="4">
        <v>654</v>
      </c>
      <c r="C12" t="n" s="5">
        <v>7884924000</v>
      </c>
      <c r="F12" t="n" s="5">
        <v>7141868000</v>
      </c>
    </row>
    <row r="13" spans="1:8">
      <c r="A13" t="s" s="4">
        <v>655</v>
      </c>
      <c r="C13" t="n" s="5">
        <v>26904000</v>
      </c>
      <c r="F13" t="n" s="5">
        <v>33987000</v>
      </c>
    </row>
    <row r="14" spans="1:8">
      <c r="A14" t="s" s="4">
        <v>660</v>
      </c>
      <c r="C14" t="n" s="5">
        <v>7916838000</v>
      </c>
      <c r="F14" t="n" s="5">
        <v>7180931000</v>
      </c>
    </row>
    <row r="15" spans="1:8">
      <c r="A15" t="s" s="4">
        <v>658</v>
      </c>
      <c r="C15" t="n" s="5">
        <v>5010000</v>
      </c>
      <c r="F15" t="n" s="5">
        <v>5076000</v>
      </c>
    </row>
    <row r="16" spans="1:8">
      <c r="A16" t="s" s="4">
        <v>661</v>
      </c>
    </row>
    <row r="17" spans="1:8">
      <c r="A17" t="s" s="3">
        <v>528</v>
      </c>
    </row>
    <row r="18" spans="1:8">
      <c r="A18" t="s" s="4">
        <v>654</v>
      </c>
      <c r="C18" t="n" s="5">
        <v>1375320000</v>
      </c>
      <c r="F18" t="n" s="5">
        <v>957641000</v>
      </c>
    </row>
    <row r="19" spans="1:8">
      <c r="A19" t="s" s="4">
        <v>655</v>
      </c>
      <c r="C19" t="n" s="5">
        <v>0</v>
      </c>
      <c r="F19" t="n" s="5">
        <v>0</v>
      </c>
    </row>
    <row r="20" spans="1:8">
      <c r="A20" t="s" s="4">
        <v>660</v>
      </c>
      <c r="C20" t="n" s="5">
        <v>1375320000</v>
      </c>
      <c r="F20" t="n" s="5">
        <v>957641000</v>
      </c>
    </row>
    <row r="21" spans="1:8">
      <c r="A21" t="s" s="4">
        <v>658</v>
      </c>
      <c r="C21" t="n" s="5">
        <v>0</v>
      </c>
      <c r="F21" t="n" s="5">
        <v>0</v>
      </c>
    </row>
    <row r="22" spans="1:8">
      <c r="A22" t="s" s="4">
        <v>662</v>
      </c>
    </row>
    <row r="23" spans="1:8">
      <c r="A23" t="s" s="3">
        <v>528</v>
      </c>
    </row>
    <row r="24" spans="1:8">
      <c r="A24" t="s" s="4">
        <v>654</v>
      </c>
      <c r="B24" t="s" s="4">
        <v>35</v>
      </c>
      <c r="C24" t="n" s="5">
        <v>305382000</v>
      </c>
      <c r="F24" t="n" s="5">
        <v>325882000</v>
      </c>
    </row>
    <row r="25" spans="1:8">
      <c r="A25" t="s" s="4">
        <v>655</v>
      </c>
      <c r="B25" t="s" s="4">
        <v>35</v>
      </c>
      <c r="C25" t="n" s="5">
        <v>12755000</v>
      </c>
      <c r="F25" t="n" s="5">
        <v>12875000</v>
      </c>
    </row>
    <row r="26" spans="1:8">
      <c r="A26" t="s" s="4">
        <v>660</v>
      </c>
      <c r="B26" t="s" s="4">
        <v>35</v>
      </c>
      <c r="C26" t="n" s="5">
        <v>318137000</v>
      </c>
      <c r="F26" t="n" s="5">
        <v>338757000</v>
      </c>
    </row>
    <row r="27" spans="1:8">
      <c r="A27" t="s" s="4">
        <v>663</v>
      </c>
      <c r="C27" t="n" s="7">
        <v>26200000</v>
      </c>
      <c r="F27" t="n" s="7">
        <v>26200000</v>
      </c>
    </row>
    <row r="28" spans="1:8">
      <c r="A28" t="s" s="4">
        <v>664</v>
      </c>
      <c r="C28" t="n" s="5">
        <v>13</v>
      </c>
      <c r="F28" t="n" s="5">
        <v>13</v>
      </c>
    </row>
    <row r="29" spans="1:8">
      <c r="A29" t="s" s="4">
        <v>658</v>
      </c>
      <c r="C29" t="n" s="7">
        <v>0</v>
      </c>
      <c r="F29" t="n" s="7">
        <v>0</v>
      </c>
    </row>
    <row r="30" spans="1:8">
      <c r="A30" t="s" s="4">
        <v>665</v>
      </c>
    </row>
    <row r="31" spans="1:8">
      <c r="A31" t="s" s="3">
        <v>528</v>
      </c>
    </row>
    <row r="32" spans="1:8">
      <c r="A32" t="s" s="4">
        <v>654</v>
      </c>
      <c r="C32" t="n" s="5">
        <v>1437000000</v>
      </c>
      <c r="F32" t="n" s="5">
        <v>1185603000</v>
      </c>
    </row>
    <row r="33" spans="1:8">
      <c r="A33" t="s" s="4">
        <v>655</v>
      </c>
      <c r="C33" t="n" s="5">
        <v>8892000</v>
      </c>
      <c r="F33" t="n" s="5">
        <v>15554000</v>
      </c>
    </row>
    <row r="34" spans="1:8">
      <c r="A34" t="s" s="4">
        <v>660</v>
      </c>
      <c r="C34" t="n" s="5">
        <v>1464425000</v>
      </c>
      <c r="F34" t="n" s="5">
        <v>1233745000</v>
      </c>
    </row>
    <row r="35" spans="1:8">
      <c r="A35" t="s" s="4">
        <v>658</v>
      </c>
      <c r="C35" t="n" s="5">
        <v>18533000</v>
      </c>
      <c r="F35" t="n" s="5">
        <v>32588000</v>
      </c>
    </row>
    <row r="36" spans="1:8">
      <c r="A36" t="s" s="4">
        <v>666</v>
      </c>
    </row>
    <row r="37" spans="1:8">
      <c r="A37" t="s" s="3">
        <v>528</v>
      </c>
    </row>
    <row r="38" spans="1:8">
      <c r="A38" t="s" s="4">
        <v>654</v>
      </c>
      <c r="C38" t="n" s="5">
        <v>20568000</v>
      </c>
      <c r="F38" t="n" s="5">
        <v>36033000</v>
      </c>
    </row>
    <row r="39" spans="1:8">
      <c r="A39" t="s" s="4">
        <v>655</v>
      </c>
      <c r="C39" t="n" s="5">
        <v>1417000</v>
      </c>
      <c r="F39" t="n" s="5">
        <v>6811000</v>
      </c>
    </row>
    <row r="40" spans="1:8">
      <c r="A40" t="s" s="4">
        <v>660</v>
      </c>
      <c r="C40" t="n" s="5">
        <v>23619000</v>
      </c>
      <c r="F40" t="n" s="5">
        <v>44649000</v>
      </c>
    </row>
    <row r="41" spans="1:8">
      <c r="A41" t="s" s="4">
        <v>658</v>
      </c>
      <c r="C41" t="n" s="7">
        <v>1634000</v>
      </c>
      <c r="F41" t="n" s="7">
        <v>1805000</v>
      </c>
    </row>
    <row r="42" spans="1:8">
      <c r="A42" t="s" s="4">
        <v>562</v>
      </c>
    </row>
    <row r="43" spans="1:8">
      <c r="A43" t="s" s="3">
        <v>528</v>
      </c>
    </row>
    <row r="44" spans="1:8">
      <c r="A44" t="s" s="4">
        <v>667</v>
      </c>
      <c r="C44" t="s" s="4">
        <v>668</v>
      </c>
      <c r="F44" t="s" s="4">
        <v>668</v>
      </c>
    </row>
    <row r="45" spans="1:8">
      <c r="A45" t="s" s="4">
        <v>530</v>
      </c>
      <c r="C45" t="n" s="7">
        <v>96811000</v>
      </c>
      <c r="F45" t="n" s="7">
        <v>85320000</v>
      </c>
    </row>
    <row r="46" spans="1:8">
      <c r="A46" t="s" s="4">
        <v>654</v>
      </c>
      <c r="C46" t="n" s="5">
        <v>11023194000</v>
      </c>
      <c r="F46" t="n" s="5">
        <v>9647027000</v>
      </c>
    </row>
    <row r="47" spans="1:8">
      <c r="A47" t="s" s="4">
        <v>655</v>
      </c>
      <c r="C47" t="n" s="5">
        <v>49968000</v>
      </c>
      <c r="F47" t="n" s="5">
        <v>69227000</v>
      </c>
    </row>
    <row r="48" spans="1:8">
      <c r="A48" t="s" s="4">
        <v>660</v>
      </c>
      <c r="C48" t="n" s="5">
        <v>11098339000</v>
      </c>
      <c r="F48" t="n" s="5">
        <v>9755723000</v>
      </c>
    </row>
    <row r="49" spans="1:8">
      <c r="A49" t="s" s="4">
        <v>656</v>
      </c>
      <c r="C49" t="n" s="5">
        <v>87654000</v>
      </c>
      <c r="F49" t="n" s="5">
        <v>75396000</v>
      </c>
    </row>
    <row r="50" spans="1:8">
      <c r="A50" t="s" s="4">
        <v>657</v>
      </c>
      <c r="C50" t="n" s="5">
        <v>6743000</v>
      </c>
      <c r="F50" t="n" s="5">
        <v>7143000</v>
      </c>
    </row>
    <row r="51" spans="1:8">
      <c r="A51" t="s" s="4">
        <v>538</v>
      </c>
      <c r="C51" t="n" s="7">
        <v>2414000</v>
      </c>
      <c r="F51" t="n" s="7">
        <v>2781000</v>
      </c>
    </row>
    <row r="52" spans="1:8">
      <c r="A52" t="s" s="4">
        <v>669</v>
      </c>
      <c r="C52" t="s" s="4">
        <v>670</v>
      </c>
      <c r="F52" t="s" s="4">
        <v>670</v>
      </c>
    </row>
    <row r="53" spans="1:8">
      <c r="A53" t="s" s="4">
        <v>671</v>
      </c>
      <c r="C53" t="s" s="4">
        <v>545</v>
      </c>
      <c r="F53" t="s" s="4">
        <v>545</v>
      </c>
    </row>
    <row r="54" spans="1:8">
      <c r="A54" t="s" s="4">
        <v>658</v>
      </c>
      <c r="C54" t="n" s="7">
        <v>25177000</v>
      </c>
      <c r="F54" t="n" s="7">
        <v>39469000</v>
      </c>
    </row>
    <row r="55" spans="1:8">
      <c r="A55" t="s" s="4">
        <v>672</v>
      </c>
      <c r="C55" t="s" s="4">
        <v>568</v>
      </c>
      <c r="F55" t="s" s="4">
        <v>568</v>
      </c>
    </row>
    <row r="56" spans="1:8">
      <c r="A56" t="s" s="4">
        <v>673</v>
      </c>
    </row>
    <row r="57" spans="1:8">
      <c r="A57" t="s" s="3">
        <v>528</v>
      </c>
    </row>
    <row r="58" spans="1:8">
      <c r="A58" t="s" s="4">
        <v>674</v>
      </c>
      <c r="C58" t="n" s="7">
        <v>530543000</v>
      </c>
      <c r="F58" t="n" s="7">
        <v>441874000</v>
      </c>
    </row>
    <row r="59" spans="1:8">
      <c r="A59" t="s" s="4">
        <v>667</v>
      </c>
      <c r="C59" t="s" s="4">
        <v>675</v>
      </c>
      <c r="F59" t="s" s="4">
        <v>675</v>
      </c>
    </row>
    <row r="60" spans="1:8">
      <c r="A60" t="s" s="4">
        <v>530</v>
      </c>
      <c r="C60" t="n" s="7">
        <v>127000</v>
      </c>
      <c r="F60" t="n" s="7">
        <v>0</v>
      </c>
    </row>
    <row r="61" spans="1:8">
      <c r="A61" t="s" s="4">
        <v>676</v>
      </c>
    </row>
    <row r="62" spans="1:8">
      <c r="A62" t="s" s="3">
        <v>528</v>
      </c>
    </row>
    <row r="63" spans="1:8">
      <c r="A63" t="s" s="4">
        <v>674</v>
      </c>
      <c r="C63" t="n" s="5">
        <v>529836000</v>
      </c>
      <c r="F63" t="n" s="5">
        <v>441590000</v>
      </c>
    </row>
    <row r="64" spans="1:8">
      <c r="A64" t="s" s="4">
        <v>677</v>
      </c>
    </row>
    <row r="65" spans="1:8">
      <c r="A65" t="s" s="3">
        <v>528</v>
      </c>
    </row>
    <row r="66" spans="1:8">
      <c r="A66" t="s" s="4">
        <v>674</v>
      </c>
      <c r="C66" t="n" s="5">
        <v>0</v>
      </c>
      <c r="F66" t="n" s="5">
        <v>0</v>
      </c>
    </row>
    <row r="67" spans="1:8">
      <c r="A67" t="s" s="4">
        <v>678</v>
      </c>
    </row>
    <row r="68" spans="1:8">
      <c r="A68" t="s" s="3">
        <v>528</v>
      </c>
    </row>
    <row r="69" spans="1:8">
      <c r="A69" t="s" s="4">
        <v>674</v>
      </c>
      <c r="B69" t="s" s="4">
        <v>35</v>
      </c>
      <c r="C69" t="n" s="5">
        <v>0</v>
      </c>
      <c r="F69" t="n" s="5">
        <v>0</v>
      </c>
    </row>
    <row r="70" spans="1:8">
      <c r="A70" t="s" s="4">
        <v>679</v>
      </c>
    </row>
    <row r="71" spans="1:8">
      <c r="A71" t="s" s="3">
        <v>528</v>
      </c>
    </row>
    <row r="72" spans="1:8">
      <c r="A72" t="s" s="4">
        <v>674</v>
      </c>
      <c r="C72" t="n" s="5">
        <v>707000</v>
      </c>
      <c r="F72" t="n" s="5">
        <v>221000</v>
      </c>
    </row>
    <row r="73" spans="1:8">
      <c r="A73" t="s" s="4">
        <v>680</v>
      </c>
    </row>
    <row r="74" spans="1:8">
      <c r="A74" t="s" s="3">
        <v>528</v>
      </c>
    </row>
    <row r="75" spans="1:8">
      <c r="A75" t="s" s="4">
        <v>674</v>
      </c>
      <c r="C75" t="n" s="5">
        <v>0</v>
      </c>
      <c r="F75" t="n" s="5">
        <v>63000</v>
      </c>
    </row>
    <row r="76" spans="1:8">
      <c r="A76" t="s" s="4">
        <v>681</v>
      </c>
    </row>
    <row r="77" spans="1:8">
      <c r="A77" t="s" s="3">
        <v>528</v>
      </c>
    </row>
    <row r="78" spans="1:8">
      <c r="A78" t="s" s="4">
        <v>674</v>
      </c>
      <c r="C78" t="n" s="7">
        <v>601575000</v>
      </c>
      <c r="F78" t="n" s="7">
        <v>358903000</v>
      </c>
    </row>
    <row r="79" spans="1:8">
      <c r="A79" t="s" s="4">
        <v>667</v>
      </c>
      <c r="C79" t="s" s="4">
        <v>675</v>
      </c>
      <c r="F79" t="s" s="4">
        <v>682</v>
      </c>
    </row>
    <row r="80" spans="1:8">
      <c r="A80" t="s" s="4">
        <v>530</v>
      </c>
      <c r="C80" t="n" s="7">
        <v>322000</v>
      </c>
      <c r="F80" t="n" s="7">
        <v>338000</v>
      </c>
    </row>
    <row r="81" spans="1:8">
      <c r="A81" t="s" s="4">
        <v>683</v>
      </c>
    </row>
    <row r="82" spans="1:8">
      <c r="A82" t="s" s="3">
        <v>528</v>
      </c>
    </row>
    <row r="83" spans="1:8">
      <c r="A83" t="s" s="4">
        <v>674</v>
      </c>
      <c r="C83" t="n" s="5">
        <v>590614000</v>
      </c>
      <c r="F83" t="n" s="5">
        <v>355805000</v>
      </c>
    </row>
    <row r="84" spans="1:8">
      <c r="A84" t="s" s="4">
        <v>684</v>
      </c>
    </row>
    <row r="85" spans="1:8">
      <c r="A85" t="s" s="3">
        <v>528</v>
      </c>
    </row>
    <row r="86" spans="1:8">
      <c r="A86" t="s" s="4">
        <v>674</v>
      </c>
      <c r="C86" t="n" s="5">
        <v>0</v>
      </c>
      <c r="F86" t="n" s="5">
        <v>0</v>
      </c>
    </row>
    <row r="87" spans="1:8">
      <c r="A87" t="s" s="4">
        <v>685</v>
      </c>
    </row>
    <row r="88" spans="1:8">
      <c r="A88" t="s" s="3">
        <v>528</v>
      </c>
    </row>
    <row r="89" spans="1:8">
      <c r="A89" t="s" s="4">
        <v>674</v>
      </c>
      <c r="B89" t="s" s="4">
        <v>35</v>
      </c>
      <c r="C89" t="n" s="5">
        <v>0</v>
      </c>
      <c r="F89" t="n" s="5">
        <v>0</v>
      </c>
    </row>
    <row r="90" spans="1:8">
      <c r="A90" t="s" s="4">
        <v>686</v>
      </c>
    </row>
    <row r="91" spans="1:8">
      <c r="A91" t="s" s="3">
        <v>528</v>
      </c>
    </row>
    <row r="92" spans="1:8">
      <c r="A92" t="s" s="4">
        <v>674</v>
      </c>
      <c r="C92" t="n" s="5">
        <v>10835000</v>
      </c>
      <c r="F92" t="n" s="5">
        <v>2854000</v>
      </c>
    </row>
    <row r="93" spans="1:8">
      <c r="A93" t="s" s="4">
        <v>687</v>
      </c>
    </row>
    <row r="94" spans="1:8">
      <c r="A94" t="s" s="3">
        <v>528</v>
      </c>
    </row>
    <row r="95" spans="1:8">
      <c r="A95" t="s" s="4">
        <v>674</v>
      </c>
      <c r="C95" t="n" s="5">
        <v>126000</v>
      </c>
      <c r="F95" t="n" s="5">
        <v>244000</v>
      </c>
    </row>
    <row r="96" spans="1:8">
      <c r="A96" t="s" s="4">
        <v>688</v>
      </c>
    </row>
    <row r="97" spans="1:8">
      <c r="A97" t="s" s="3">
        <v>528</v>
      </c>
    </row>
    <row r="98" spans="1:8">
      <c r="A98" t="s" s="4">
        <v>674</v>
      </c>
      <c r="C98" t="n" s="7">
        <v>872195000</v>
      </c>
      <c r="F98" t="n" s="7">
        <v>487791000</v>
      </c>
    </row>
    <row r="99" spans="1:8">
      <c r="A99" t="s" s="4">
        <v>667</v>
      </c>
      <c r="C99" t="s" s="4">
        <v>559</v>
      </c>
      <c r="F99" t="s" s="4">
        <v>675</v>
      </c>
    </row>
    <row r="100" spans="1:8">
      <c r="A100" t="s" s="4">
        <v>530</v>
      </c>
      <c r="C100" t="n" s="7">
        <v>311000</v>
      </c>
      <c r="F100" t="n" s="7">
        <v>264000</v>
      </c>
    </row>
    <row r="101" spans="1:8">
      <c r="A101" t="s" s="4">
        <v>689</v>
      </c>
    </row>
    <row r="102" spans="1:8">
      <c r="A102" t="s" s="3">
        <v>528</v>
      </c>
    </row>
    <row r="103" spans="1:8">
      <c r="A103" t="s" s="4">
        <v>674</v>
      </c>
      <c r="C103" t="n" s="5">
        <v>453831000</v>
      </c>
      <c r="F103" t="n" s="5">
        <v>412110000</v>
      </c>
    </row>
    <row r="104" spans="1:8">
      <c r="A104" t="s" s="4">
        <v>690</v>
      </c>
    </row>
    <row r="105" spans="1:8">
      <c r="A105" t="s" s="3">
        <v>528</v>
      </c>
    </row>
    <row r="106" spans="1:8">
      <c r="A106" t="s" s="4">
        <v>674</v>
      </c>
      <c r="C106" t="n" s="5">
        <v>327776000</v>
      </c>
      <c r="F106" t="n" s="5">
        <v>46838000</v>
      </c>
    </row>
    <row r="107" spans="1:8">
      <c r="A107" t="s" s="4">
        <v>691</v>
      </c>
    </row>
    <row r="108" spans="1:8">
      <c r="A108" t="s" s="3">
        <v>528</v>
      </c>
    </row>
    <row r="109" spans="1:8">
      <c r="A109" t="s" s="4">
        <v>674</v>
      </c>
      <c r="B109" t="s" s="4">
        <v>35</v>
      </c>
      <c r="C109" t="n" s="5">
        <v>0</v>
      </c>
      <c r="F109" t="n" s="5">
        <v>0</v>
      </c>
    </row>
    <row r="110" spans="1:8">
      <c r="A110" t="s" s="4">
        <v>692</v>
      </c>
    </row>
    <row r="111" spans="1:8">
      <c r="A111" t="s" s="3">
        <v>528</v>
      </c>
    </row>
    <row r="112" spans="1:8">
      <c r="A112" t="s" s="4">
        <v>674</v>
      </c>
      <c r="C112" t="n" s="5">
        <v>90588000</v>
      </c>
      <c r="F112" t="n" s="5">
        <v>28750000</v>
      </c>
    </row>
    <row r="113" spans="1:8">
      <c r="A113" t="s" s="4">
        <v>693</v>
      </c>
    </row>
    <row r="114" spans="1:8">
      <c r="A114" t="s" s="3">
        <v>528</v>
      </c>
    </row>
    <row r="115" spans="1:8">
      <c r="A115" t="s" s="4">
        <v>674</v>
      </c>
      <c r="C115" t="n" s="5">
        <v>0</v>
      </c>
      <c r="F115" t="n" s="5">
        <v>93000</v>
      </c>
    </row>
    <row r="116" spans="1:8">
      <c r="A116" t="s" s="4">
        <v>694</v>
      </c>
    </row>
    <row r="117" spans="1:8">
      <c r="A117" t="s" s="3">
        <v>528</v>
      </c>
    </row>
    <row r="118" spans="1:8">
      <c r="A118" t="s" s="4">
        <v>674</v>
      </c>
      <c r="C118" t="n" s="7">
        <v>1248043000</v>
      </c>
      <c r="F118" t="n" s="7">
        <v>624055000</v>
      </c>
    </row>
    <row r="119" spans="1:8">
      <c r="A119" t="s" s="4">
        <v>667</v>
      </c>
      <c r="C119" t="s" s="4">
        <v>695</v>
      </c>
      <c r="F119" t="s" s="4">
        <v>696</v>
      </c>
    </row>
    <row r="120" spans="1:8">
      <c r="A120" t="s" s="4">
        <v>530</v>
      </c>
      <c r="C120" t="n" s="7">
        <v>949000</v>
      </c>
      <c r="F120" t="n" s="7">
        <v>671000</v>
      </c>
    </row>
    <row r="121" spans="1:8">
      <c r="A121" t="s" s="4">
        <v>697</v>
      </c>
    </row>
    <row r="122" spans="1:8">
      <c r="A122" t="s" s="3">
        <v>528</v>
      </c>
    </row>
    <row r="123" spans="1:8">
      <c r="A123" t="s" s="4">
        <v>674</v>
      </c>
      <c r="C123" t="n" s="5">
        <v>822515000</v>
      </c>
      <c r="F123" t="n" s="5">
        <v>446092000</v>
      </c>
    </row>
    <row r="124" spans="1:8">
      <c r="A124" t="s" s="4">
        <v>698</v>
      </c>
    </row>
    <row r="125" spans="1:8">
      <c r="A125" t="s" s="3">
        <v>528</v>
      </c>
    </row>
    <row r="126" spans="1:8">
      <c r="A126" t="s" s="4">
        <v>674</v>
      </c>
      <c r="C126" t="n" s="5">
        <v>315061000</v>
      </c>
      <c r="F126" t="n" s="5">
        <v>148852000</v>
      </c>
    </row>
    <row r="127" spans="1:8">
      <c r="A127" t="s" s="4">
        <v>699</v>
      </c>
    </row>
    <row r="128" spans="1:8">
      <c r="A128" t="s" s="3">
        <v>528</v>
      </c>
    </row>
    <row r="129" spans="1:8">
      <c r="A129" t="s" s="4">
        <v>674</v>
      </c>
      <c r="B129" t="s" s="4">
        <v>35</v>
      </c>
      <c r="C129" t="n" s="5">
        <v>0</v>
      </c>
      <c r="F129" t="n" s="5">
        <v>0</v>
      </c>
    </row>
    <row r="130" spans="1:8">
      <c r="A130" t="s" s="4">
        <v>700</v>
      </c>
    </row>
    <row r="131" spans="1:8">
      <c r="A131" t="s" s="3">
        <v>528</v>
      </c>
    </row>
    <row r="132" spans="1:8">
      <c r="A132" t="s" s="4">
        <v>674</v>
      </c>
      <c r="C132" t="n" s="5">
        <v>110165000</v>
      </c>
      <c r="F132" t="n" s="5">
        <v>28815000</v>
      </c>
    </row>
    <row r="133" spans="1:8">
      <c r="A133" t="s" s="4">
        <v>701</v>
      </c>
    </row>
    <row r="134" spans="1:8">
      <c r="A134" t="s" s="3">
        <v>528</v>
      </c>
    </row>
    <row r="135" spans="1:8">
      <c r="A135" t="s" s="4">
        <v>674</v>
      </c>
      <c r="C135" t="n" s="5">
        <v>302000</v>
      </c>
      <c r="F135" t="n" s="5">
        <v>296000</v>
      </c>
    </row>
    <row r="136" spans="1:8">
      <c r="A136" t="s" s="4">
        <v>702</v>
      </c>
    </row>
    <row r="137" spans="1:8">
      <c r="A137" t="s" s="3">
        <v>528</v>
      </c>
    </row>
    <row r="138" spans="1:8">
      <c r="A138" t="s" s="4">
        <v>674</v>
      </c>
      <c r="C138" t="n" s="7">
        <v>1671220000</v>
      </c>
      <c r="F138" t="n" s="7">
        <v>1368359000</v>
      </c>
    </row>
    <row r="139" spans="1:8">
      <c r="A139" t="s" s="4">
        <v>667</v>
      </c>
      <c r="C139" t="s" s="4">
        <v>703</v>
      </c>
      <c r="F139" t="s" s="4">
        <v>560</v>
      </c>
    </row>
    <row r="140" spans="1:8">
      <c r="A140" t="s" s="4">
        <v>530</v>
      </c>
      <c r="C140" t="n" s="7">
        <v>6901000</v>
      </c>
      <c r="F140" t="n" s="7">
        <v>2741000</v>
      </c>
    </row>
    <row r="141" spans="1:8">
      <c r="A141" t="s" s="4">
        <v>704</v>
      </c>
    </row>
    <row r="142" spans="1:8">
      <c r="A142" t="s" s="3">
        <v>528</v>
      </c>
    </row>
    <row r="143" spans="1:8">
      <c r="A143" t="s" s="4">
        <v>674</v>
      </c>
      <c r="C143" t="n" s="5">
        <v>1190085000</v>
      </c>
      <c r="F143" t="n" s="5">
        <v>947041000</v>
      </c>
    </row>
    <row r="144" spans="1:8">
      <c r="A144" t="s" s="4">
        <v>705</v>
      </c>
    </row>
    <row r="145" spans="1:8">
      <c r="A145" t="s" s="3">
        <v>528</v>
      </c>
    </row>
    <row r="146" spans="1:8">
      <c r="A146" t="s" s="4">
        <v>674</v>
      </c>
      <c r="C146" t="n" s="5">
        <v>239391000</v>
      </c>
      <c r="F146" t="n" s="5">
        <v>177435000</v>
      </c>
    </row>
    <row r="147" spans="1:8">
      <c r="A147" t="s" s="4">
        <v>706</v>
      </c>
    </row>
    <row r="148" spans="1:8">
      <c r="A148" t="s" s="3">
        <v>528</v>
      </c>
    </row>
    <row r="149" spans="1:8">
      <c r="A149" t="s" s="4">
        <v>674</v>
      </c>
      <c r="B149" t="s" s="4">
        <v>35</v>
      </c>
      <c r="C149" t="n" s="5">
        <v>0</v>
      </c>
      <c r="F149" t="n" s="5">
        <v>0</v>
      </c>
    </row>
    <row r="150" spans="1:8">
      <c r="A150" t="s" s="4">
        <v>707</v>
      </c>
    </row>
    <row r="151" spans="1:8">
      <c r="A151" t="s" s="3">
        <v>528</v>
      </c>
    </row>
    <row r="152" spans="1:8">
      <c r="A152" t="s" s="4">
        <v>674</v>
      </c>
      <c r="C152" t="n" s="5">
        <v>234729000</v>
      </c>
      <c r="F152" t="n" s="5">
        <v>239166000</v>
      </c>
    </row>
    <row r="153" spans="1:8">
      <c r="A153" t="s" s="4">
        <v>708</v>
      </c>
    </row>
    <row r="154" spans="1:8">
      <c r="A154" t="s" s="3">
        <v>528</v>
      </c>
    </row>
    <row r="155" spans="1:8">
      <c r="A155" t="s" s="4">
        <v>674</v>
      </c>
      <c r="C155" t="n" s="5">
        <v>7015000</v>
      </c>
      <c r="F155" t="n" s="5">
        <v>4717000</v>
      </c>
    </row>
    <row r="156" spans="1:8">
      <c r="A156" t="s" s="4">
        <v>709</v>
      </c>
    </row>
    <row r="157" spans="1:8">
      <c r="A157" t="s" s="3">
        <v>528</v>
      </c>
    </row>
    <row r="158" spans="1:8">
      <c r="A158" t="s" s="4">
        <v>674</v>
      </c>
      <c r="C158" t="n" s="7">
        <v>1902487000</v>
      </c>
      <c r="F158" t="n" s="7">
        <v>1557150000</v>
      </c>
    </row>
    <row r="159" spans="1:8">
      <c r="A159" t="s" s="4">
        <v>667</v>
      </c>
      <c r="C159" t="s" s="4">
        <v>555</v>
      </c>
      <c r="F159" t="s" s="4">
        <v>710</v>
      </c>
    </row>
    <row r="160" spans="1:8">
      <c r="A160" t="s" s="4">
        <v>530</v>
      </c>
      <c r="C160" t="n" s="7">
        <v>10630000</v>
      </c>
      <c r="F160" t="n" s="7">
        <v>1790000</v>
      </c>
    </row>
    <row r="161" spans="1:8">
      <c r="A161" t="s" s="4">
        <v>711</v>
      </c>
    </row>
    <row r="162" spans="1:8">
      <c r="A162" t="s" s="3">
        <v>528</v>
      </c>
    </row>
    <row r="163" spans="1:8">
      <c r="A163" t="s" s="4">
        <v>674</v>
      </c>
      <c r="C163" t="n" s="5">
        <v>1201553000</v>
      </c>
      <c r="F163" t="n" s="5">
        <v>1090900000</v>
      </c>
    </row>
    <row r="164" spans="1:8">
      <c r="A164" t="s" s="4">
        <v>712</v>
      </c>
    </row>
    <row r="165" spans="1:8">
      <c r="A165" t="s" s="3">
        <v>528</v>
      </c>
    </row>
    <row r="166" spans="1:8">
      <c r="A166" t="s" s="4">
        <v>674</v>
      </c>
      <c r="C166" t="n" s="5">
        <v>350401000</v>
      </c>
      <c r="F166" t="n" s="5">
        <v>275710000</v>
      </c>
    </row>
    <row r="167" spans="1:8">
      <c r="A167" t="s" s="4">
        <v>713</v>
      </c>
    </row>
    <row r="168" spans="1:8">
      <c r="A168" t="s" s="3">
        <v>528</v>
      </c>
    </row>
    <row r="169" spans="1:8">
      <c r="A169" t="s" s="4">
        <v>674</v>
      </c>
      <c r="B169" t="s" s="4">
        <v>35</v>
      </c>
      <c r="C169" t="n" s="5">
        <v>0</v>
      </c>
      <c r="F169" t="n" s="5">
        <v>0</v>
      </c>
    </row>
    <row r="170" spans="1:8">
      <c r="A170" t="s" s="4">
        <v>714</v>
      </c>
    </row>
    <row r="171" spans="1:8">
      <c r="A171" t="s" s="3">
        <v>528</v>
      </c>
    </row>
    <row r="172" spans="1:8">
      <c r="A172" t="s" s="4">
        <v>674</v>
      </c>
      <c r="C172" t="n" s="5">
        <v>347740000</v>
      </c>
      <c r="F172" t="n" s="5">
        <v>184961000</v>
      </c>
    </row>
    <row r="173" spans="1:8">
      <c r="A173" t="s" s="4">
        <v>715</v>
      </c>
    </row>
    <row r="174" spans="1:8">
      <c r="A174" t="s" s="3">
        <v>528</v>
      </c>
    </row>
    <row r="175" spans="1:8">
      <c r="A175" t="s" s="4">
        <v>674</v>
      </c>
      <c r="C175" t="n" s="5">
        <v>2793000</v>
      </c>
      <c r="F175" t="n" s="5">
        <v>5579000</v>
      </c>
    </row>
    <row r="176" spans="1:8">
      <c r="A176" t="s" s="4">
        <v>716</v>
      </c>
    </row>
    <row r="177" spans="1:8">
      <c r="A177" t="s" s="3">
        <v>528</v>
      </c>
    </row>
    <row r="178" spans="1:8">
      <c r="A178" t="s" s="4">
        <v>674</v>
      </c>
      <c r="C178" t="n" s="7">
        <v>1735832000</v>
      </c>
      <c r="F178" t="n" s="7">
        <v>1640673000</v>
      </c>
    </row>
    <row r="179" spans="1:8">
      <c r="A179" t="s" s="4">
        <v>667</v>
      </c>
      <c r="C179" t="s" s="4">
        <v>710</v>
      </c>
      <c r="F179" t="s" s="4">
        <v>555</v>
      </c>
    </row>
    <row r="180" spans="1:8">
      <c r="A180" t="s" s="4">
        <v>530</v>
      </c>
      <c r="C180" t="n" s="7">
        <v>13891000</v>
      </c>
      <c r="F180" t="n" s="7">
        <v>2777000</v>
      </c>
    </row>
    <row r="181" spans="1:8">
      <c r="A181" t="s" s="4">
        <v>717</v>
      </c>
    </row>
    <row r="182" spans="1:8">
      <c r="A182" t="s" s="3">
        <v>528</v>
      </c>
    </row>
    <row r="183" spans="1:8">
      <c r="A183" t="s" s="4">
        <v>674</v>
      </c>
      <c r="C183" t="n" s="5">
        <v>1278443000</v>
      </c>
      <c r="F183" t="n" s="5">
        <v>1178283000</v>
      </c>
    </row>
    <row r="184" spans="1:8">
      <c r="A184" t="s" s="4">
        <v>718</v>
      </c>
    </row>
    <row r="185" spans="1:8">
      <c r="A185" t="s" s="3">
        <v>528</v>
      </c>
    </row>
    <row r="186" spans="1:8">
      <c r="A186" t="s" s="4">
        <v>674</v>
      </c>
      <c r="C186" t="n" s="5">
        <v>98262000</v>
      </c>
      <c r="F186" t="n" s="5">
        <v>193667000</v>
      </c>
    </row>
    <row r="187" spans="1:8">
      <c r="A187" t="s" s="4">
        <v>719</v>
      </c>
    </row>
    <row r="188" spans="1:8">
      <c r="A188" t="s" s="3">
        <v>528</v>
      </c>
    </row>
    <row r="189" spans="1:8">
      <c r="A189" t="s" s="4">
        <v>674</v>
      </c>
      <c r="B189" t="s" s="4">
        <v>35</v>
      </c>
      <c r="C189" t="n" s="5">
        <v>0</v>
      </c>
      <c r="F189" t="n" s="5">
        <v>0</v>
      </c>
    </row>
    <row r="190" spans="1:8">
      <c r="A190" t="s" s="4">
        <v>720</v>
      </c>
    </row>
    <row r="191" spans="1:8">
      <c r="A191" t="s" s="3">
        <v>528</v>
      </c>
    </row>
    <row r="192" spans="1:8">
      <c r="A192" t="s" s="4">
        <v>674</v>
      </c>
      <c r="C192" t="n" s="5">
        <v>354457000</v>
      </c>
      <c r="F192" t="n" s="5">
        <v>262318000</v>
      </c>
    </row>
    <row r="193" spans="1:8">
      <c r="A193" t="s" s="4">
        <v>721</v>
      </c>
    </row>
    <row r="194" spans="1:8">
      <c r="A194" t="s" s="3">
        <v>528</v>
      </c>
    </row>
    <row r="195" spans="1:8">
      <c r="A195" t="s" s="4">
        <v>674</v>
      </c>
      <c r="C195" t="n" s="5">
        <v>4670000</v>
      </c>
      <c r="F195" t="n" s="5">
        <v>6405000</v>
      </c>
    </row>
    <row r="196" spans="1:8">
      <c r="A196" t="s" s="4">
        <v>722</v>
      </c>
    </row>
    <row r="197" spans="1:8">
      <c r="A197" t="s" s="3">
        <v>528</v>
      </c>
    </row>
    <row r="198" spans="1:8">
      <c r="A198" t="s" s="4">
        <v>674</v>
      </c>
      <c r="C198" t="n" s="7">
        <v>916885000</v>
      </c>
      <c r="F198" t="n" s="7">
        <v>1022759000</v>
      </c>
    </row>
    <row r="199" spans="1:8">
      <c r="A199" t="s" s="4">
        <v>667</v>
      </c>
      <c r="C199" t="s" s="4">
        <v>559</v>
      </c>
      <c r="F199" t="s" s="4">
        <v>723</v>
      </c>
    </row>
    <row r="200" spans="1:8">
      <c r="A200" t="s" s="4">
        <v>530</v>
      </c>
      <c r="C200" t="n" s="7">
        <v>13953000</v>
      </c>
      <c r="F200" t="n" s="7">
        <v>2339000</v>
      </c>
    </row>
    <row r="201" spans="1:8">
      <c r="A201" t="s" s="4">
        <v>724</v>
      </c>
    </row>
    <row r="202" spans="1:8">
      <c r="A202" t="s" s="3">
        <v>528</v>
      </c>
    </row>
    <row r="203" spans="1:8">
      <c r="A203" t="s" s="4">
        <v>674</v>
      </c>
      <c r="C203" t="n" s="5">
        <v>747760000</v>
      </c>
      <c r="F203" t="n" s="5">
        <v>747305000</v>
      </c>
    </row>
    <row r="204" spans="1:8">
      <c r="A204" t="s" s="4">
        <v>725</v>
      </c>
    </row>
    <row r="205" spans="1:8">
      <c r="A205" t="s" s="3">
        <v>528</v>
      </c>
    </row>
    <row r="206" spans="1:8">
      <c r="A206" t="s" s="4">
        <v>674</v>
      </c>
      <c r="C206" t="n" s="5">
        <v>18189000</v>
      </c>
      <c r="F206" t="n" s="5">
        <v>88114000</v>
      </c>
    </row>
    <row r="207" spans="1:8">
      <c r="A207" t="s" s="4">
        <v>726</v>
      </c>
    </row>
    <row r="208" spans="1:8">
      <c r="A208" t="s" s="3">
        <v>528</v>
      </c>
    </row>
    <row r="209" spans="1:8">
      <c r="A209" t="s" s="4">
        <v>674</v>
      </c>
      <c r="B209" t="s" s="4">
        <v>35</v>
      </c>
      <c r="C209" t="n" s="5">
        <v>0</v>
      </c>
      <c r="F209" t="n" s="5">
        <v>0</v>
      </c>
    </row>
    <row r="210" spans="1:8">
      <c r="A210" t="s" s="4">
        <v>727</v>
      </c>
    </row>
    <row r="211" spans="1:8">
      <c r="A211" t="s" s="3">
        <v>528</v>
      </c>
    </row>
    <row r="212" spans="1:8">
      <c r="A212" t="s" s="4">
        <v>674</v>
      </c>
      <c r="C212" t="n" s="5">
        <v>150375000</v>
      </c>
      <c r="F212" t="n" s="5">
        <v>183145000</v>
      </c>
    </row>
    <row r="213" spans="1:8">
      <c r="A213" t="s" s="4">
        <v>728</v>
      </c>
    </row>
    <row r="214" spans="1:8">
      <c r="A214" t="s" s="3">
        <v>528</v>
      </c>
    </row>
    <row r="215" spans="1:8">
      <c r="A215" t="s" s="4">
        <v>674</v>
      </c>
      <c r="C215" t="n" s="5">
        <v>561000</v>
      </c>
      <c r="F215" t="n" s="5">
        <v>4195000</v>
      </c>
    </row>
    <row r="216" spans="1:8">
      <c r="A216" t="s" s="4">
        <v>729</v>
      </c>
    </row>
    <row r="217" spans="1:8">
      <c r="A217" t="s" s="3">
        <v>528</v>
      </c>
    </row>
    <row r="218" spans="1:8">
      <c r="A218" t="s" s="4">
        <v>674</v>
      </c>
      <c r="C218" t="n" s="7">
        <v>449445000</v>
      </c>
      <c r="F218" t="n" s="7">
        <v>668978000</v>
      </c>
    </row>
    <row r="219" spans="1:8">
      <c r="A219" t="s" s="4">
        <v>667</v>
      </c>
      <c r="C219" t="s" s="4">
        <v>682</v>
      </c>
      <c r="F219" t="s" s="4">
        <v>730</v>
      </c>
    </row>
    <row r="220" spans="1:8">
      <c r="A220" t="s" s="4">
        <v>530</v>
      </c>
      <c r="C220" t="n" s="7">
        <v>8310000</v>
      </c>
      <c r="F220" t="n" s="7">
        <v>4559000</v>
      </c>
    </row>
    <row r="221" spans="1:8">
      <c r="A221" t="s" s="4">
        <v>731</v>
      </c>
    </row>
    <row r="222" spans="1:8">
      <c r="A222" t="s" s="3">
        <v>528</v>
      </c>
    </row>
    <row r="223" spans="1:8">
      <c r="A223" t="s" s="4">
        <v>674</v>
      </c>
      <c r="C223" t="n" s="5">
        <v>377998000</v>
      </c>
      <c r="F223" t="n" s="5">
        <v>540472000</v>
      </c>
    </row>
    <row r="224" spans="1:8">
      <c r="A224" t="s" s="4">
        <v>732</v>
      </c>
    </row>
    <row r="225" spans="1:8">
      <c r="A225" t="s" s="3">
        <v>528</v>
      </c>
    </row>
    <row r="226" spans="1:8">
      <c r="A226" t="s" s="4">
        <v>674</v>
      </c>
      <c r="C226" t="n" s="5">
        <v>26240000</v>
      </c>
      <c r="F226" t="n" s="5">
        <v>18251000</v>
      </c>
    </row>
    <row r="227" spans="1:8">
      <c r="A227" t="s" s="4">
        <v>733</v>
      </c>
    </row>
    <row r="228" spans="1:8">
      <c r="A228" t="s" s="3">
        <v>528</v>
      </c>
    </row>
    <row r="229" spans="1:8">
      <c r="A229" t="s" s="4">
        <v>674</v>
      </c>
      <c r="B229" t="s" s="4">
        <v>35</v>
      </c>
      <c r="C229" t="n" s="5">
        <v>0</v>
      </c>
      <c r="F229" t="n" s="5">
        <v>0</v>
      </c>
    </row>
    <row r="230" spans="1:8">
      <c r="A230" t="s" s="4">
        <v>734</v>
      </c>
    </row>
    <row r="231" spans="1:8">
      <c r="A231" t="s" s="3">
        <v>528</v>
      </c>
    </row>
    <row r="232" spans="1:8">
      <c r="A232" t="s" s="4">
        <v>674</v>
      </c>
      <c r="C232" t="n" s="5">
        <v>42995000</v>
      </c>
      <c r="F232" t="n" s="5">
        <v>107636000</v>
      </c>
    </row>
    <row r="233" spans="1:8">
      <c r="A233" t="s" s="4">
        <v>735</v>
      </c>
    </row>
    <row r="234" spans="1:8">
      <c r="A234" t="s" s="3">
        <v>528</v>
      </c>
    </row>
    <row r="235" spans="1:8">
      <c r="A235" t="s" s="4">
        <v>674</v>
      </c>
      <c r="C235" t="n" s="5">
        <v>2212000</v>
      </c>
      <c r="F235" t="n" s="5">
        <v>2619000</v>
      </c>
    </row>
    <row r="236" spans="1:8">
      <c r="A236" t="s" s="4">
        <v>736</v>
      </c>
    </row>
    <row r="237" spans="1:8">
      <c r="A237" t="s" s="3">
        <v>528</v>
      </c>
    </row>
    <row r="238" spans="1:8">
      <c r="A238" t="s" s="4">
        <v>674</v>
      </c>
      <c r="C238" t="n" s="7">
        <v>219315000</v>
      </c>
      <c r="F238" t="n" s="7">
        <v>341280000</v>
      </c>
    </row>
    <row r="239" spans="1:8">
      <c r="A239" t="s" s="4">
        <v>667</v>
      </c>
      <c r="C239" t="s" s="4">
        <v>587</v>
      </c>
      <c r="F239" t="s" s="4">
        <v>737</v>
      </c>
    </row>
    <row r="240" spans="1:8">
      <c r="A240" t="s" s="4">
        <v>530</v>
      </c>
      <c r="C240" t="n" s="7">
        <v>4635000</v>
      </c>
      <c r="F240" t="n" s="7">
        <v>4001000</v>
      </c>
    </row>
    <row r="241" spans="1:8">
      <c r="A241" t="s" s="4">
        <v>738</v>
      </c>
    </row>
    <row r="242" spans="1:8">
      <c r="A242" t="s" s="3">
        <v>528</v>
      </c>
    </row>
    <row r="243" spans="1:8">
      <c r="A243" t="s" s="4">
        <v>674</v>
      </c>
      <c r="C243" t="n" s="5">
        <v>188711000</v>
      </c>
      <c r="F243" t="n" s="5">
        <v>291984000</v>
      </c>
    </row>
    <row r="244" spans="1:8">
      <c r="A244" t="s" s="4">
        <v>739</v>
      </c>
    </row>
    <row r="245" spans="1:8">
      <c r="A245" t="s" s="3">
        <v>528</v>
      </c>
    </row>
    <row r="246" spans="1:8">
      <c r="A246" t="s" s="4">
        <v>674</v>
      </c>
      <c r="C246" t="n" s="5">
        <v>0</v>
      </c>
      <c r="F246" t="n" s="5">
        <v>8774000</v>
      </c>
    </row>
    <row r="247" spans="1:8">
      <c r="A247" t="s" s="4">
        <v>740</v>
      </c>
    </row>
    <row r="248" spans="1:8">
      <c r="A248" t="s" s="3">
        <v>528</v>
      </c>
    </row>
    <row r="249" spans="1:8">
      <c r="A249" t="s" s="4">
        <v>674</v>
      </c>
      <c r="B249" t="s" s="4">
        <v>35</v>
      </c>
      <c r="C249" t="n" s="5">
        <v>0</v>
      </c>
      <c r="F249" t="n" s="5">
        <v>0</v>
      </c>
    </row>
    <row r="250" spans="1:8">
      <c r="A250" t="s" s="4">
        <v>741</v>
      </c>
    </row>
    <row r="251" spans="1:8">
      <c r="A251" t="s" s="3">
        <v>528</v>
      </c>
    </row>
    <row r="252" spans="1:8">
      <c r="A252" t="s" s="4">
        <v>674</v>
      </c>
      <c r="C252" t="n" s="5">
        <v>30515000</v>
      </c>
      <c r="F252" t="n" s="5">
        <v>39306000</v>
      </c>
    </row>
    <row r="253" spans="1:8">
      <c r="A253" t="s" s="4">
        <v>742</v>
      </c>
    </row>
    <row r="254" spans="1:8">
      <c r="A254" t="s" s="3">
        <v>528</v>
      </c>
    </row>
    <row r="255" spans="1:8">
      <c r="A255" t="s" s="4">
        <v>674</v>
      </c>
      <c r="C255" t="n" s="5">
        <v>89000</v>
      </c>
      <c r="F255" t="n" s="5">
        <v>1216000</v>
      </c>
    </row>
    <row r="256" spans="1:8">
      <c r="A256" t="s" s="4">
        <v>743</v>
      </c>
    </row>
    <row r="257" spans="1:8">
      <c r="A257" t="s" s="3">
        <v>528</v>
      </c>
    </row>
    <row r="258" spans="1:8">
      <c r="A258" t="s" s="4">
        <v>674</v>
      </c>
      <c r="C258" t="n" s="7">
        <v>215725000</v>
      </c>
      <c r="F258" t="n" s="7">
        <v>350966000</v>
      </c>
    </row>
    <row r="259" spans="1:8">
      <c r="A259" t="s" s="4">
        <v>667</v>
      </c>
      <c r="C259" t="s" s="4">
        <v>587</v>
      </c>
      <c r="F259" t="s" s="4">
        <v>682</v>
      </c>
    </row>
    <row r="260" spans="1:8">
      <c r="A260" t="s" s="4">
        <v>530</v>
      </c>
      <c r="C260" t="n" s="7">
        <v>5861000</v>
      </c>
      <c r="F260" t="n" s="7">
        <v>7538000</v>
      </c>
    </row>
    <row r="261" spans="1:8">
      <c r="A261" t="s" s="4">
        <v>744</v>
      </c>
    </row>
    <row r="262" spans="1:8">
      <c r="A262" t="s" s="3">
        <v>528</v>
      </c>
    </row>
    <row r="263" spans="1:8">
      <c r="A263" t="s" s="4">
        <v>674</v>
      </c>
      <c r="C263" t="n" s="5">
        <v>186974000</v>
      </c>
      <c r="F263" t="n" s="5">
        <v>314927000</v>
      </c>
    </row>
    <row r="264" spans="1:8">
      <c r="A264" t="s" s="4">
        <v>745</v>
      </c>
    </row>
    <row r="265" spans="1:8">
      <c r="A265" t="s" s="3">
        <v>528</v>
      </c>
    </row>
    <row r="266" spans="1:8">
      <c r="A266" t="s" s="4">
        <v>674</v>
      </c>
      <c r="C266" t="n" s="5">
        <v>0</v>
      </c>
      <c r="F266" t="n" s="5">
        <v>0</v>
      </c>
    </row>
    <row r="267" spans="1:8">
      <c r="A267" t="s" s="4">
        <v>746</v>
      </c>
    </row>
    <row r="268" spans="1:8">
      <c r="A268" t="s" s="3">
        <v>528</v>
      </c>
    </row>
    <row r="269" spans="1:8">
      <c r="A269" t="s" s="4">
        <v>674</v>
      </c>
      <c r="B269" t="s" s="4">
        <v>35</v>
      </c>
      <c r="C269" t="n" s="5">
        <v>0</v>
      </c>
      <c r="F269" t="n" s="5">
        <v>0</v>
      </c>
    </row>
    <row r="270" spans="1:8">
      <c r="A270" t="s" s="4">
        <v>747</v>
      </c>
    </row>
    <row r="271" spans="1:8">
      <c r="A271" t="s" s="3">
        <v>528</v>
      </c>
    </row>
    <row r="272" spans="1:8">
      <c r="A272" t="s" s="4">
        <v>674</v>
      </c>
      <c r="C272" t="n" s="5">
        <v>28004000</v>
      </c>
      <c r="F272" t="n" s="5">
        <v>33214000</v>
      </c>
    </row>
    <row r="273" spans="1:8">
      <c r="A273" t="s" s="4">
        <v>748</v>
      </c>
    </row>
    <row r="274" spans="1:8">
      <c r="A274" t="s" s="3">
        <v>528</v>
      </c>
    </row>
    <row r="275" spans="1:8">
      <c r="A275" t="s" s="4">
        <v>674</v>
      </c>
      <c r="C275" t="n" s="5">
        <v>747000</v>
      </c>
      <c r="F275" t="n" s="5">
        <v>2825000</v>
      </c>
    </row>
    <row r="276" spans="1:8">
      <c r="A276" t="s" s="4">
        <v>749</v>
      </c>
    </row>
    <row r="277" spans="1:8">
      <c r="A277" t="s" s="3">
        <v>528</v>
      </c>
    </row>
    <row r="278" spans="1:8">
      <c r="A278" t="s" s="4">
        <v>674</v>
      </c>
      <c r="C278" t="n" s="7">
        <v>90447000</v>
      </c>
      <c r="F278" t="n" s="7">
        <v>136728000</v>
      </c>
    </row>
    <row r="279" spans="1:8">
      <c r="A279" t="s" s="4">
        <v>667</v>
      </c>
      <c r="C279" t="s" s="4">
        <v>545</v>
      </c>
      <c r="F279" t="s" s="4">
        <v>545</v>
      </c>
    </row>
    <row r="280" spans="1:8">
      <c r="A280" t="s" s="4">
        <v>530</v>
      </c>
      <c r="C280" t="n" s="7">
        <v>2975000</v>
      </c>
      <c r="F280" t="n" s="7">
        <v>1383000</v>
      </c>
    </row>
    <row r="281" spans="1:8">
      <c r="A281" t="s" s="4">
        <v>750</v>
      </c>
    </row>
    <row r="282" spans="1:8">
      <c r="A282" t="s" s="3">
        <v>528</v>
      </c>
    </row>
    <row r="283" spans="1:8">
      <c r="A283" t="s" s="4">
        <v>674</v>
      </c>
      <c r="C283" t="n" s="5">
        <v>80836000</v>
      </c>
      <c r="F283" t="n" s="5">
        <v>106550000</v>
      </c>
    </row>
    <row r="284" spans="1:8">
      <c r="A284" t="s" s="4">
        <v>751</v>
      </c>
    </row>
    <row r="285" spans="1:8">
      <c r="A285" t="s" s="3">
        <v>528</v>
      </c>
    </row>
    <row r="286" spans="1:8">
      <c r="A286" t="s" s="4">
        <v>674</v>
      </c>
      <c r="C286" t="n" s="5">
        <v>0</v>
      </c>
      <c r="F286" t="n" s="5">
        <v>0</v>
      </c>
    </row>
    <row r="287" spans="1:8">
      <c r="A287" t="s" s="4">
        <v>752</v>
      </c>
    </row>
    <row r="288" spans="1:8">
      <c r="A288" t="s" s="3">
        <v>528</v>
      </c>
    </row>
    <row r="289" spans="1:8">
      <c r="A289" t="s" s="4">
        <v>674</v>
      </c>
      <c r="B289" t="s" s="4">
        <v>35</v>
      </c>
      <c r="C289" t="n" s="5">
        <v>0</v>
      </c>
      <c r="F289" t="n" s="5">
        <v>0</v>
      </c>
    </row>
    <row r="290" spans="1:8">
      <c r="A290" t="s" s="4">
        <v>753</v>
      </c>
    </row>
    <row r="291" spans="1:8">
      <c r="A291" t="s" s="3">
        <v>528</v>
      </c>
    </row>
    <row r="292" spans="1:8">
      <c r="A292" t="s" s="4">
        <v>674</v>
      </c>
      <c r="C292" t="n" s="5">
        <v>9095000</v>
      </c>
      <c r="F292" t="n" s="5">
        <v>29250000</v>
      </c>
    </row>
    <row r="293" spans="1:8">
      <c r="A293" t="s" s="4">
        <v>754</v>
      </c>
    </row>
    <row r="294" spans="1:8">
      <c r="A294" t="s" s="3">
        <v>528</v>
      </c>
    </row>
    <row r="295" spans="1:8">
      <c r="A295" t="s" s="4">
        <v>674</v>
      </c>
      <c r="C295" t="n" s="5">
        <v>516000</v>
      </c>
      <c r="F295" t="n" s="5">
        <v>928000</v>
      </c>
    </row>
    <row r="296" spans="1:8">
      <c r="A296" t="s" s="4">
        <v>755</v>
      </c>
    </row>
    <row r="297" spans="1:8">
      <c r="A297" t="s" s="3">
        <v>528</v>
      </c>
    </row>
    <row r="298" spans="1:8">
      <c r="A298" t="s" s="4">
        <v>674</v>
      </c>
      <c r="C298" t="n" s="7">
        <v>421665000</v>
      </c>
      <c r="F298" t="n" s="7">
        <v>451103000</v>
      </c>
    </row>
    <row r="299" spans="1:8">
      <c r="A299" t="s" s="4">
        <v>667</v>
      </c>
      <c r="C299" t="s" s="4">
        <v>682</v>
      </c>
      <c r="F299" t="s" s="4">
        <v>675</v>
      </c>
    </row>
    <row r="300" spans="1:8">
      <c r="A300" t="s" s="4">
        <v>530</v>
      </c>
      <c r="C300" t="n" s="7">
        <v>4256000</v>
      </c>
      <c r="F300" t="n" s="7">
        <v>6716000</v>
      </c>
    </row>
    <row r="301" spans="1:8">
      <c r="A301" t="s" s="4">
        <v>756</v>
      </c>
    </row>
    <row r="302" spans="1:8">
      <c r="A302" t="s" s="3">
        <v>528</v>
      </c>
    </row>
    <row r="303" spans="1:8">
      <c r="A303" t="s" s="4">
        <v>674</v>
      </c>
      <c r="C303" t="n" s="5">
        <v>112423000</v>
      </c>
      <c r="F303" t="n" s="5">
        <v>115198000</v>
      </c>
    </row>
    <row r="304" spans="1:8">
      <c r="A304" t="s" s="4">
        <v>757</v>
      </c>
    </row>
    <row r="305" spans="1:8">
      <c r="A305" t="s" s="3">
        <v>528</v>
      </c>
    </row>
    <row r="306" spans="1:8">
      <c r="A306" t="s" s="4">
        <v>674</v>
      </c>
      <c r="C306" t="n" s="5">
        <v>0</v>
      </c>
      <c r="F306" t="n" s="5">
        <v>0</v>
      </c>
    </row>
    <row r="307" spans="1:8">
      <c r="A307" t="s" s="4">
        <v>758</v>
      </c>
    </row>
    <row r="308" spans="1:8">
      <c r="A308" t="s" s="3">
        <v>528</v>
      </c>
    </row>
    <row r="309" spans="1:8">
      <c r="A309" t="s" s="4">
        <v>674</v>
      </c>
      <c r="B309" t="s" s="4">
        <v>35</v>
      </c>
      <c r="C309" t="n" s="5">
        <v>305382000</v>
      </c>
      <c r="F309" t="n" s="5">
        <v>325882000</v>
      </c>
    </row>
    <row r="310" spans="1:8">
      <c r="A310" t="s" s="4">
        <v>759</v>
      </c>
    </row>
    <row r="311" spans="1:8">
      <c r="A311" t="s" s="3">
        <v>528</v>
      </c>
    </row>
    <row r="312" spans="1:8">
      <c r="A312" t="s" s="4">
        <v>674</v>
      </c>
      <c r="C312" t="n" s="5">
        <v>3600000</v>
      </c>
      <c r="F312" t="n" s="5">
        <v>8085000</v>
      </c>
    </row>
    <row r="313" spans="1:8">
      <c r="A313" t="s" s="4">
        <v>760</v>
      </c>
    </row>
    <row r="314" spans="1:8">
      <c r="A314" t="s" s="3">
        <v>528</v>
      </c>
    </row>
    <row r="315" spans="1:8">
      <c r="A315" t="s" s="4">
        <v>674</v>
      </c>
      <c r="C315" t="n" s="5">
        <v>260000</v>
      </c>
      <c r="F315" t="n" s="5">
        <v>1938000</v>
      </c>
    </row>
    <row r="316" spans="1:8">
      <c r="A316" t="s" s="4">
        <v>761</v>
      </c>
    </row>
    <row r="317" spans="1:8">
      <c r="A317" t="s" s="3">
        <v>528</v>
      </c>
    </row>
    <row r="318" spans="1:8">
      <c r="A318" t="s" s="4">
        <v>674</v>
      </c>
      <c r="C318" t="n" s="7">
        <v>147817000</v>
      </c>
      <c r="F318" t="n" s="7">
        <v>196408000</v>
      </c>
    </row>
    <row r="319" spans="1:8">
      <c r="A319" t="s" s="4">
        <v>667</v>
      </c>
      <c r="C319" t="s" s="4">
        <v>545</v>
      </c>
      <c r="F319" t="s" s="4">
        <v>587</v>
      </c>
    </row>
    <row r="320" spans="1:8">
      <c r="A320" t="s" s="4">
        <v>530</v>
      </c>
      <c r="C320" t="n" s="7">
        <v>14533000</v>
      </c>
      <c r="F320" t="n" s="7">
        <v>40279000</v>
      </c>
    </row>
    <row r="321" spans="1:8">
      <c r="A321" t="s" s="4">
        <v>762</v>
      </c>
    </row>
    <row r="322" spans="1:8">
      <c r="A322" t="s" s="3">
        <v>528</v>
      </c>
    </row>
    <row r="323" spans="1:8">
      <c r="A323" t="s" s="4">
        <v>674</v>
      </c>
      <c r="C323" t="n" s="5">
        <v>123345000</v>
      </c>
      <c r="F323" t="n" s="5">
        <v>153611000</v>
      </c>
    </row>
    <row r="324" spans="1:8">
      <c r="A324" t="s" s="4">
        <v>763</v>
      </c>
    </row>
    <row r="325" spans="1:8">
      <c r="A325" t="s" s="3">
        <v>528</v>
      </c>
    </row>
    <row r="326" spans="1:8">
      <c r="A326" t="s" s="4">
        <v>674</v>
      </c>
      <c r="C326" t="n" s="5">
        <v>0</v>
      </c>
      <c r="F326" t="n" s="5">
        <v>0</v>
      </c>
    </row>
    <row r="327" spans="1:8">
      <c r="A327" t="s" s="4">
        <v>764</v>
      </c>
    </row>
    <row r="328" spans="1:8">
      <c r="A328" t="s" s="3">
        <v>528</v>
      </c>
    </row>
    <row r="329" spans="1:8">
      <c r="A329" t="s" s="4">
        <v>674</v>
      </c>
      <c r="B329" t="s" s="4">
        <v>35</v>
      </c>
      <c r="C329" t="n" s="5">
        <v>0</v>
      </c>
      <c r="F329" t="n" s="5">
        <v>0</v>
      </c>
    </row>
    <row r="330" spans="1:8">
      <c r="A330" t="s" s="4">
        <v>765</v>
      </c>
    </row>
    <row r="331" spans="1:8">
      <c r="A331" t="s" s="3">
        <v>528</v>
      </c>
    </row>
    <row r="332" spans="1:8">
      <c r="A332" t="s" s="4">
        <v>674</v>
      </c>
      <c r="C332" t="n" s="5">
        <v>23195000</v>
      </c>
      <c r="F332" t="n" s="5">
        <v>37882000</v>
      </c>
    </row>
    <row r="333" spans="1:8">
      <c r="A333" t="s" s="4">
        <v>766</v>
      </c>
    </row>
    <row r="334" spans="1:8">
      <c r="A334" t="s" s="3">
        <v>528</v>
      </c>
    </row>
    <row r="335" spans="1:8">
      <c r="A335" t="s" s="4">
        <v>674</v>
      </c>
      <c r="C335" t="n" s="7">
        <v>1277000</v>
      </c>
      <c r="F335" t="n" s="7">
        <v>4915000</v>
      </c>
    </row>
    <row r="336" spans="1:8">
      <c r="A336" t="n"/>
    </row>
    <row r="337" spans="1:8">
      <c r="A337" t="s" s="4">
        <v>35</v>
      </c>
      <c r="B337" t="s" s="4">
        <v>767</v>
      </c>
    </row>
  </sheetData>
  <mergeCells count="3">
    <mergeCell ref="A1:B1"/>
    <mergeCell ref="A336:G336"/>
    <mergeCell ref="B337:G33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7"/>
  </cols>
  <sheetData>
    <row r="1" spans="1:5">
      <c r="A1" t="s" s="1">
        <v>768</v>
      </c>
      <c r="B1" t="s" s="2">
        <v>525</v>
      </c>
      <c r="D1" t="s" s="2">
        <v>434</v>
      </c>
      <c r="E1" t="s" s="2">
        <v>653</v>
      </c>
    </row>
    <row r="2" spans="1:5">
      <c r="A2" t="s" s="3">
        <v>528</v>
      </c>
    </row>
    <row r="3" spans="1:5">
      <c r="A3" t="s" s="4">
        <v>769</v>
      </c>
      <c r="B3" t="n" s="7">
        <v>16725492000</v>
      </c>
      <c r="C3" t="s" s="4">
        <v>35</v>
      </c>
      <c r="D3" t="n" s="7">
        <v>16230166000</v>
      </c>
      <c r="E3" t="n" s="7">
        <v>15812017000</v>
      </c>
    </row>
    <row r="4" spans="1:5">
      <c r="A4" t="s" s="4">
        <v>770</v>
      </c>
    </row>
    <row r="5" spans="1:5">
      <c r="A5" t="s" s="3">
        <v>528</v>
      </c>
    </row>
    <row r="6" spans="1:5">
      <c r="A6" t="s" s="4">
        <v>771</v>
      </c>
      <c r="B6" t="n" s="7">
        <v>2163592000</v>
      </c>
      <c r="E6" t="n" s="7">
        <v>2558295000</v>
      </c>
    </row>
    <row r="7" spans="1:5">
      <c r="A7" t="s" s="4">
        <v>772</v>
      </c>
      <c r="B7" t="n" s="5">
        <v>742</v>
      </c>
      <c r="E7" t="n" s="5">
        <v>741</v>
      </c>
    </row>
    <row r="8" spans="1:5">
      <c r="A8" t="s" s="4">
        <v>773</v>
      </c>
      <c r="B8" t="n" s="5">
        <v>733</v>
      </c>
      <c r="E8" t="n" s="5">
        <v>732</v>
      </c>
    </row>
    <row r="9" spans="1:5">
      <c r="A9" t="s" s="4">
        <v>769</v>
      </c>
      <c r="B9" t="n" s="7">
        <v>2163592000</v>
      </c>
      <c r="E9" t="n" s="7">
        <v>2558295000</v>
      </c>
    </row>
    <row r="10" spans="1:5">
      <c r="A10" t="s" s="4">
        <v>774</v>
      </c>
    </row>
    <row r="11" spans="1:5">
      <c r="A11" t="s" s="3">
        <v>528</v>
      </c>
    </row>
    <row r="12" spans="1:5">
      <c r="A12" t="s" s="4">
        <v>771</v>
      </c>
      <c r="B12" t="n" s="7">
        <v>42651000</v>
      </c>
      <c r="E12" t="n" s="7">
        <v>61659000</v>
      </c>
    </row>
    <row r="13" spans="1:5">
      <c r="A13" t="s" s="4">
        <v>772</v>
      </c>
      <c r="B13" t="n" s="5">
        <v>707</v>
      </c>
      <c r="E13" t="n" s="5">
        <v>708</v>
      </c>
    </row>
    <row r="14" spans="1:5">
      <c r="A14" t="s" s="4">
        <v>773</v>
      </c>
      <c r="B14" t="n" s="5">
        <v>702</v>
      </c>
      <c r="E14" t="n" s="5">
        <v>703</v>
      </c>
    </row>
    <row r="15" spans="1:5">
      <c r="A15" t="s" s="4">
        <v>775</v>
      </c>
    </row>
    <row r="16" spans="1:5">
      <c r="A16" t="s" s="3">
        <v>528</v>
      </c>
    </row>
    <row r="17" spans="1:5">
      <c r="A17" t="s" s="4">
        <v>771</v>
      </c>
      <c r="B17" t="n" s="7">
        <v>79768000</v>
      </c>
      <c r="E17" t="n" s="7">
        <v>111031000</v>
      </c>
    </row>
    <row r="18" spans="1:5">
      <c r="A18" t="s" s="4">
        <v>772</v>
      </c>
      <c r="B18" t="n" s="5">
        <v>720</v>
      </c>
      <c r="E18" t="n" s="5">
        <v>722</v>
      </c>
    </row>
    <row r="19" spans="1:5">
      <c r="A19" t="s" s="4">
        <v>773</v>
      </c>
      <c r="B19" t="n" s="5">
        <v>710</v>
      </c>
      <c r="E19" t="n" s="5">
        <v>709</v>
      </c>
    </row>
    <row r="20" spans="1:5">
      <c r="A20" t="s" s="4">
        <v>776</v>
      </c>
    </row>
    <row r="21" spans="1:5">
      <c r="A21" t="s" s="3">
        <v>528</v>
      </c>
    </row>
    <row r="22" spans="1:5">
      <c r="A22" t="s" s="4">
        <v>771</v>
      </c>
      <c r="B22" t="n" s="7">
        <v>215749000</v>
      </c>
      <c r="E22" t="n" s="7">
        <v>312590000</v>
      </c>
    </row>
    <row r="23" spans="1:5">
      <c r="A23" t="s" s="4">
        <v>772</v>
      </c>
      <c r="B23" t="n" s="5">
        <v>722</v>
      </c>
      <c r="E23" t="n" s="5">
        <v>724</v>
      </c>
    </row>
    <row r="24" spans="1:5">
      <c r="A24" t="s" s="4">
        <v>773</v>
      </c>
      <c r="B24" t="n" s="5">
        <v>709</v>
      </c>
      <c r="E24" t="n" s="5">
        <v>711</v>
      </c>
    </row>
    <row r="25" spans="1:5">
      <c r="A25" t="s" s="4">
        <v>777</v>
      </c>
    </row>
    <row r="26" spans="1:5">
      <c r="A26" t="s" s="3">
        <v>528</v>
      </c>
    </row>
    <row r="27" spans="1:5">
      <c r="A27" t="s" s="4">
        <v>771</v>
      </c>
      <c r="B27" t="n" s="7">
        <v>341878000</v>
      </c>
      <c r="E27" t="n" s="7">
        <v>476226000</v>
      </c>
    </row>
    <row r="28" spans="1:5">
      <c r="A28" t="s" s="4">
        <v>772</v>
      </c>
      <c r="B28" t="n" s="5">
        <v>730</v>
      </c>
      <c r="E28" t="n" s="5">
        <v>732</v>
      </c>
    </row>
    <row r="29" spans="1:5">
      <c r="A29" t="s" s="4">
        <v>773</v>
      </c>
      <c r="B29" t="n" s="5">
        <v>715</v>
      </c>
      <c r="E29" t="n" s="5">
        <v>722</v>
      </c>
    </row>
    <row r="30" spans="1:5">
      <c r="A30" t="s" s="4">
        <v>778</v>
      </c>
    </row>
    <row r="31" spans="1:5">
      <c r="A31" t="s" s="3">
        <v>528</v>
      </c>
    </row>
    <row r="32" spans="1:5">
      <c r="A32" t="s" s="4">
        <v>771</v>
      </c>
      <c r="B32" t="n" s="7">
        <v>288858000</v>
      </c>
      <c r="E32" t="n" s="7">
        <v>351818000</v>
      </c>
    </row>
    <row r="33" spans="1:5">
      <c r="A33" t="s" s="4">
        <v>772</v>
      </c>
      <c r="B33" t="n" s="5">
        <v>738</v>
      </c>
      <c r="E33" t="n" s="5">
        <v>740</v>
      </c>
    </row>
    <row r="34" spans="1:5">
      <c r="A34" t="s" s="4">
        <v>773</v>
      </c>
      <c r="B34" t="n" s="5">
        <v>728</v>
      </c>
      <c r="E34" t="n" s="5">
        <v>727</v>
      </c>
    </row>
    <row r="35" spans="1:5">
      <c r="A35" t="s" s="4">
        <v>779</v>
      </c>
    </row>
    <row r="36" spans="1:5">
      <c r="A36" t="s" s="3">
        <v>528</v>
      </c>
    </row>
    <row r="37" spans="1:5">
      <c r="A37" t="s" s="4">
        <v>771</v>
      </c>
      <c r="B37" t="n" s="7">
        <v>310250000</v>
      </c>
      <c r="E37" t="n" s="7">
        <v>369635000</v>
      </c>
    </row>
    <row r="38" spans="1:5">
      <c r="A38" t="s" s="4">
        <v>772</v>
      </c>
      <c r="B38" t="n" s="5">
        <v>744</v>
      </c>
      <c r="E38" t="n" s="5">
        <v>744</v>
      </c>
    </row>
    <row r="39" spans="1:5">
      <c r="A39" t="s" s="4">
        <v>773</v>
      </c>
      <c r="B39" t="n" s="5">
        <v>729</v>
      </c>
      <c r="E39" t="n" s="5">
        <v>729</v>
      </c>
    </row>
    <row r="40" spans="1:5">
      <c r="A40" t="s" s="4">
        <v>780</v>
      </c>
    </row>
    <row r="41" spans="1:5">
      <c r="A41" t="s" s="3">
        <v>528</v>
      </c>
    </row>
    <row r="42" spans="1:5">
      <c r="A42" t="s" s="4">
        <v>771</v>
      </c>
      <c r="B42" t="n" s="7">
        <v>176625000</v>
      </c>
      <c r="E42" t="n" s="7">
        <v>200908000</v>
      </c>
    </row>
    <row r="43" spans="1:5">
      <c r="A43" t="s" s="4">
        <v>772</v>
      </c>
      <c r="B43" t="n" s="5">
        <v>753</v>
      </c>
      <c r="E43" t="n" s="5">
        <v>753</v>
      </c>
    </row>
    <row r="44" spans="1:5">
      <c r="A44" t="s" s="4">
        <v>773</v>
      </c>
      <c r="B44" t="n" s="5">
        <v>749</v>
      </c>
      <c r="E44" t="n" s="5">
        <v>748</v>
      </c>
    </row>
    <row r="45" spans="1:5">
      <c r="A45" t="s" s="4">
        <v>781</v>
      </c>
    </row>
    <row r="46" spans="1:5">
      <c r="A46" t="s" s="3">
        <v>528</v>
      </c>
    </row>
    <row r="47" spans="1:5">
      <c r="A47" t="s" s="4">
        <v>771</v>
      </c>
      <c r="B47" t="n" s="7">
        <v>88937000</v>
      </c>
      <c r="E47" t="n" s="7">
        <v>105576000</v>
      </c>
    </row>
    <row r="48" spans="1:5">
      <c r="A48" t="s" s="4">
        <v>772</v>
      </c>
      <c r="B48" t="n" s="5">
        <v>751</v>
      </c>
      <c r="E48" t="n" s="5">
        <v>752</v>
      </c>
    </row>
    <row r="49" spans="1:5">
      <c r="A49" t="s" s="4">
        <v>773</v>
      </c>
      <c r="B49" t="n" s="5">
        <v>745</v>
      </c>
      <c r="E49" t="n" s="5">
        <v>743</v>
      </c>
    </row>
    <row r="50" spans="1:5">
      <c r="A50" t="s" s="4">
        <v>782</v>
      </c>
    </row>
    <row r="51" spans="1:5">
      <c r="A51" t="s" s="3">
        <v>528</v>
      </c>
    </row>
    <row r="52" spans="1:5">
      <c r="A52" t="s" s="4">
        <v>771</v>
      </c>
      <c r="B52" t="n" s="7">
        <v>84594000</v>
      </c>
      <c r="E52" t="n" s="7">
        <v>100727000</v>
      </c>
    </row>
    <row r="53" spans="1:5">
      <c r="A53" t="s" s="4">
        <v>772</v>
      </c>
      <c r="B53" t="n" s="5">
        <v>754</v>
      </c>
      <c r="E53" t="n" s="5">
        <v>754</v>
      </c>
    </row>
    <row r="54" spans="1:5">
      <c r="A54" t="s" s="4">
        <v>773</v>
      </c>
      <c r="B54" t="n" s="5">
        <v>748</v>
      </c>
      <c r="E54" t="n" s="5">
        <v>749</v>
      </c>
    </row>
    <row r="55" spans="1:5">
      <c r="A55" t="s" s="4">
        <v>783</v>
      </c>
    </row>
    <row r="56" spans="1:5">
      <c r="A56" t="s" s="3">
        <v>528</v>
      </c>
    </row>
    <row r="57" spans="1:5">
      <c r="A57" t="s" s="4">
        <v>771</v>
      </c>
      <c r="B57" t="n" s="7">
        <v>81754000</v>
      </c>
      <c r="E57" t="n" s="7">
        <v>100842000</v>
      </c>
    </row>
    <row r="58" spans="1:5">
      <c r="A58" t="s" s="4">
        <v>772</v>
      </c>
      <c r="B58" t="n" s="5">
        <v>759</v>
      </c>
      <c r="E58" t="n" s="5">
        <v>759</v>
      </c>
    </row>
    <row r="59" spans="1:5">
      <c r="A59" t="s" s="4">
        <v>773</v>
      </c>
      <c r="B59" t="n" s="5">
        <v>753</v>
      </c>
      <c r="E59" t="n" s="5">
        <v>753</v>
      </c>
    </row>
    <row r="60" spans="1:5">
      <c r="A60" t="s" s="4">
        <v>784</v>
      </c>
    </row>
    <row r="61" spans="1:5">
      <c r="A61" t="s" s="3">
        <v>528</v>
      </c>
    </row>
    <row r="62" spans="1:5">
      <c r="A62" t="s" s="4">
        <v>771</v>
      </c>
      <c r="B62" t="n" s="7">
        <v>103906000</v>
      </c>
      <c r="E62" t="n" s="7">
        <v>121149000</v>
      </c>
    </row>
    <row r="63" spans="1:5">
      <c r="A63" t="s" s="4">
        <v>772</v>
      </c>
      <c r="B63" t="n" s="5">
        <v>760</v>
      </c>
      <c r="E63" t="n" s="5">
        <v>759</v>
      </c>
    </row>
    <row r="64" spans="1:5">
      <c r="A64" t="s" s="4">
        <v>773</v>
      </c>
      <c r="B64" t="n" s="5">
        <v>756</v>
      </c>
      <c r="E64" t="n" s="5">
        <v>757</v>
      </c>
    </row>
    <row r="65" spans="1:5">
      <c r="A65" t="s" s="4">
        <v>785</v>
      </c>
    </row>
    <row r="66" spans="1:5">
      <c r="A66" t="s" s="3">
        <v>528</v>
      </c>
    </row>
    <row r="67" spans="1:5">
      <c r="A67" t="s" s="4">
        <v>771</v>
      </c>
      <c r="B67" t="n" s="7">
        <v>129742000</v>
      </c>
      <c r="E67" t="n" s="7">
        <v>158256000</v>
      </c>
    </row>
    <row r="68" spans="1:5">
      <c r="A68" t="s" s="4">
        <v>772</v>
      </c>
      <c r="B68" t="n" s="5">
        <v>757</v>
      </c>
      <c r="E68" t="n" s="5">
        <v>759</v>
      </c>
    </row>
    <row r="69" spans="1:5">
      <c r="A69" t="s" s="4">
        <v>773</v>
      </c>
      <c r="B69" t="n" s="5">
        <v>755</v>
      </c>
      <c r="E69" t="n" s="5">
        <v>760</v>
      </c>
    </row>
    <row r="70" spans="1:5">
      <c r="A70" t="s" s="4">
        <v>786</v>
      </c>
    </row>
    <row r="71" spans="1:5">
      <c r="A71" t="s" s="3">
        <v>528</v>
      </c>
    </row>
    <row r="72" spans="1:5">
      <c r="A72" t="s" s="4">
        <v>771</v>
      </c>
      <c r="B72" t="n" s="7">
        <v>115449000</v>
      </c>
      <c r="E72" t="n" s="7">
        <v>87878000</v>
      </c>
    </row>
    <row r="73" spans="1:5">
      <c r="A73" t="s" s="4">
        <v>772</v>
      </c>
      <c r="B73" t="n" s="5">
        <v>761</v>
      </c>
      <c r="E73" t="n" s="5">
        <v>761</v>
      </c>
    </row>
    <row r="74" spans="1:5">
      <c r="A74" t="s" s="4">
        <v>773</v>
      </c>
      <c r="B74" t="n" s="5">
        <v>764</v>
      </c>
      <c r="E74" t="n" s="5">
        <v>761</v>
      </c>
    </row>
    <row r="75" spans="1:5">
      <c r="A75" t="s" s="4">
        <v>787</v>
      </c>
    </row>
    <row r="76" spans="1:5">
      <c r="A76" t="s" s="3">
        <v>528</v>
      </c>
    </row>
    <row r="77" spans="1:5">
      <c r="A77" t="s" s="4">
        <v>771</v>
      </c>
      <c r="B77" t="n" s="7">
        <v>103431000</v>
      </c>
      <c r="E77" t="n" s="7">
        <v>0</v>
      </c>
    </row>
    <row r="78" spans="1:5">
      <c r="A78" t="s" s="4">
        <v>772</v>
      </c>
      <c r="B78" t="n" s="5">
        <v>762</v>
      </c>
      <c r="E78" t="n" s="5">
        <v>0</v>
      </c>
    </row>
    <row r="79" spans="1:5">
      <c r="A79" t="s" s="4">
        <v>773</v>
      </c>
      <c r="B79" t="n" s="5">
        <v>762</v>
      </c>
      <c r="E79" t="n" s="5">
        <v>0</v>
      </c>
    </row>
    <row r="80" spans="1:5">
      <c r="A80" t="n"/>
    </row>
    <row r="81" spans="1:5">
      <c r="A81" t="s" s="4">
        <v>35</v>
      </c>
      <c r="B81" t="s" s="4">
        <v>84</v>
      </c>
    </row>
  </sheetData>
  <mergeCells count="3">
    <mergeCell ref="B1:C1"/>
    <mergeCell ref="A80:E80"/>
    <mergeCell ref="B81:E8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7"/>
  </cols>
  <sheetData>
    <row r="1" spans="1:5">
      <c r="A1" t="s" s="1">
        <v>788</v>
      </c>
      <c r="B1" t="s" s="2">
        <v>525</v>
      </c>
      <c r="D1" t="s" s="2">
        <v>434</v>
      </c>
      <c r="E1" t="s" s="2">
        <v>653</v>
      </c>
    </row>
    <row r="2" spans="1:5">
      <c r="A2" t="s" s="3">
        <v>528</v>
      </c>
    </row>
    <row r="3" spans="1:5">
      <c r="A3" t="s" s="4">
        <v>769</v>
      </c>
      <c r="B3" t="n" s="7">
        <v>16725492000</v>
      </c>
      <c r="C3" t="s" s="4">
        <v>35</v>
      </c>
      <c r="D3" t="n" s="7">
        <v>16230166000</v>
      </c>
      <c r="E3" t="n" s="7">
        <v>15812017000</v>
      </c>
    </row>
    <row r="4" spans="1:5">
      <c r="A4" t="s" s="4">
        <v>789</v>
      </c>
    </row>
    <row r="5" spans="1:5">
      <c r="A5" t="s" s="3">
        <v>528</v>
      </c>
    </row>
    <row r="6" spans="1:5">
      <c r="A6" t="s" s="4">
        <v>790</v>
      </c>
      <c r="B6" t="n" s="7">
        <v>2650344000</v>
      </c>
      <c r="E6" t="n" s="7">
        <v>2572693000</v>
      </c>
    </row>
    <row r="7" spans="1:5">
      <c r="A7" t="s" s="4">
        <v>772</v>
      </c>
      <c r="B7" t="n" s="5">
        <v>750</v>
      </c>
      <c r="E7" t="n" s="5">
        <v>748</v>
      </c>
    </row>
    <row r="8" spans="1:5">
      <c r="A8" t="s" s="4">
        <v>773</v>
      </c>
      <c r="B8" t="n" s="5">
        <v>749</v>
      </c>
      <c r="E8" t="n" s="5">
        <v>746</v>
      </c>
    </row>
    <row r="9" spans="1:5">
      <c r="A9" t="s" s="4">
        <v>791</v>
      </c>
    </row>
    <row r="10" spans="1:5">
      <c r="A10" t="s" s="3">
        <v>528</v>
      </c>
    </row>
    <row r="11" spans="1:5">
      <c r="A11" t="s" s="4">
        <v>790</v>
      </c>
      <c r="B11" t="n" s="7">
        <v>8701000</v>
      </c>
      <c r="E11" t="n" s="7">
        <v>16278000</v>
      </c>
    </row>
    <row r="12" spans="1:5">
      <c r="A12" t="s" s="4">
        <v>772</v>
      </c>
      <c r="B12" t="n" s="5">
        <v>677</v>
      </c>
      <c r="E12" t="n" s="5">
        <v>680</v>
      </c>
    </row>
    <row r="13" spans="1:5">
      <c r="A13" t="s" s="4">
        <v>773</v>
      </c>
      <c r="B13" t="n" s="5">
        <v>689</v>
      </c>
      <c r="E13" t="n" s="5">
        <v>684</v>
      </c>
    </row>
    <row r="14" spans="1:5">
      <c r="A14" t="s" s="4">
        <v>792</v>
      </c>
    </row>
    <row r="15" spans="1:5">
      <c r="A15" t="s" s="3">
        <v>528</v>
      </c>
    </row>
    <row r="16" spans="1:5">
      <c r="A16" t="s" s="4">
        <v>790</v>
      </c>
      <c r="B16" t="n" s="7">
        <v>35532000</v>
      </c>
      <c r="E16" t="n" s="7">
        <v>55361000</v>
      </c>
    </row>
    <row r="17" spans="1:5">
      <c r="A17" t="s" s="4">
        <v>772</v>
      </c>
      <c r="B17" t="n" s="5">
        <v>712</v>
      </c>
      <c r="E17" t="n" s="5">
        <v>715</v>
      </c>
    </row>
    <row r="18" spans="1:5">
      <c r="A18" t="s" s="4">
        <v>773</v>
      </c>
      <c r="B18" t="n" s="5">
        <v>721</v>
      </c>
      <c r="E18" t="n" s="5">
        <v>724</v>
      </c>
    </row>
    <row r="19" spans="1:5">
      <c r="A19" t="s" s="4">
        <v>793</v>
      </c>
    </row>
    <row r="20" spans="1:5">
      <c r="A20" t="s" s="3">
        <v>528</v>
      </c>
    </row>
    <row r="21" spans="1:5">
      <c r="A21" t="s" s="4">
        <v>790</v>
      </c>
      <c r="B21" t="n" s="7">
        <v>31486000</v>
      </c>
      <c r="E21" t="n" s="7">
        <v>44484000</v>
      </c>
    </row>
    <row r="22" spans="1:5">
      <c r="A22" t="s" s="4">
        <v>772</v>
      </c>
      <c r="B22" t="n" s="5">
        <v>697</v>
      </c>
      <c r="E22" t="n" s="5">
        <v>700</v>
      </c>
    </row>
    <row r="23" spans="1:5">
      <c r="A23" t="s" s="4">
        <v>773</v>
      </c>
      <c r="B23" t="n" s="5">
        <v>699</v>
      </c>
      <c r="E23" t="n" s="5">
        <v>697</v>
      </c>
    </row>
    <row r="24" spans="1:5">
      <c r="A24" t="s" s="4">
        <v>794</v>
      </c>
    </row>
    <row r="25" spans="1:5">
      <c r="A25" t="s" s="3">
        <v>528</v>
      </c>
    </row>
    <row r="26" spans="1:5">
      <c r="A26" t="s" s="4">
        <v>790</v>
      </c>
      <c r="B26" t="n" s="7">
        <v>96162000</v>
      </c>
      <c r="E26" t="n" s="7">
        <v>132276000</v>
      </c>
    </row>
    <row r="27" spans="1:5">
      <c r="A27" t="s" s="4">
        <v>772</v>
      </c>
      <c r="B27" t="n" s="5">
        <v>714</v>
      </c>
      <c r="E27" t="n" s="5">
        <v>715</v>
      </c>
    </row>
    <row r="28" spans="1:5">
      <c r="A28" t="s" s="4">
        <v>773</v>
      </c>
      <c r="B28" t="n" s="5">
        <v>710</v>
      </c>
      <c r="E28" t="n" s="5">
        <v>713</v>
      </c>
    </row>
    <row r="29" spans="1:5">
      <c r="A29" t="s" s="4">
        <v>795</v>
      </c>
    </row>
    <row r="30" spans="1:5">
      <c r="A30" t="s" s="3">
        <v>528</v>
      </c>
    </row>
    <row r="31" spans="1:5">
      <c r="A31" t="s" s="4">
        <v>790</v>
      </c>
      <c r="B31" t="n" s="7">
        <v>108731000</v>
      </c>
      <c r="E31" t="n" s="7">
        <v>143601000</v>
      </c>
    </row>
    <row r="32" spans="1:5">
      <c r="A32" t="s" s="4">
        <v>772</v>
      </c>
      <c r="B32" t="n" s="5">
        <v>712</v>
      </c>
      <c r="E32" t="n" s="5">
        <v>714</v>
      </c>
    </row>
    <row r="33" spans="1:5">
      <c r="A33" t="s" s="4">
        <v>773</v>
      </c>
      <c r="B33" t="n" s="5">
        <v>703</v>
      </c>
      <c r="E33" t="n" s="5">
        <v>701</v>
      </c>
    </row>
    <row r="34" spans="1:5">
      <c r="A34" t="s" s="4">
        <v>796</v>
      </c>
    </row>
    <row r="35" spans="1:5">
      <c r="A35" t="s" s="3">
        <v>528</v>
      </c>
    </row>
    <row r="36" spans="1:5">
      <c r="A36" t="s" s="4">
        <v>790</v>
      </c>
      <c r="B36" t="n" s="7">
        <v>163909000</v>
      </c>
      <c r="E36" t="n" s="7">
        <v>211780000</v>
      </c>
    </row>
    <row r="37" spans="1:5">
      <c r="A37" t="s" s="4">
        <v>772</v>
      </c>
      <c r="B37" t="n" s="5">
        <v>721</v>
      </c>
      <c r="E37" t="n" s="5">
        <v>723</v>
      </c>
    </row>
    <row r="38" spans="1:5">
      <c r="A38" t="s" s="4">
        <v>773</v>
      </c>
      <c r="B38" t="n" s="5">
        <v>708</v>
      </c>
      <c r="E38" t="n" s="5">
        <v>709</v>
      </c>
    </row>
    <row r="39" spans="1:5">
      <c r="A39" t="s" s="4">
        <v>797</v>
      </c>
    </row>
    <row r="40" spans="1:5">
      <c r="A40" t="s" s="3">
        <v>528</v>
      </c>
    </row>
    <row r="41" spans="1:5">
      <c r="A41" t="s" s="4">
        <v>790</v>
      </c>
      <c r="B41" t="n" s="7">
        <v>53608000</v>
      </c>
      <c r="E41" t="n" s="7">
        <v>67730000</v>
      </c>
    </row>
    <row r="42" spans="1:5">
      <c r="A42" t="s" s="4">
        <v>772</v>
      </c>
      <c r="B42" t="n" s="5">
        <v>720</v>
      </c>
      <c r="E42" t="n" s="5">
        <v>721</v>
      </c>
    </row>
    <row r="43" spans="1:5">
      <c r="A43" t="s" s="4">
        <v>773</v>
      </c>
      <c r="B43" t="n" s="5">
        <v>715</v>
      </c>
      <c r="E43" t="n" s="5">
        <v>715</v>
      </c>
    </row>
    <row r="44" spans="1:5">
      <c r="A44" t="s" s="4">
        <v>798</v>
      </c>
    </row>
    <row r="45" spans="1:5">
      <c r="A45" t="s" s="3">
        <v>528</v>
      </c>
    </row>
    <row r="46" spans="1:5">
      <c r="A46" t="s" s="4">
        <v>790</v>
      </c>
      <c r="B46" t="n" s="7">
        <v>23384000</v>
      </c>
      <c r="E46" t="n" s="7">
        <v>31524000</v>
      </c>
    </row>
    <row r="47" spans="1:5">
      <c r="A47" t="s" s="4">
        <v>772</v>
      </c>
      <c r="B47" t="n" s="5">
        <v>735</v>
      </c>
      <c r="E47" t="n" s="5">
        <v>739</v>
      </c>
    </row>
    <row r="48" spans="1:5">
      <c r="A48" t="s" s="4">
        <v>773</v>
      </c>
      <c r="B48" t="n" s="5">
        <v>730</v>
      </c>
      <c r="E48" t="n" s="5">
        <v>728</v>
      </c>
    </row>
    <row r="49" spans="1:5">
      <c r="A49" t="s" s="4">
        <v>799</v>
      </c>
    </row>
    <row r="50" spans="1:5">
      <c r="A50" t="s" s="3">
        <v>528</v>
      </c>
    </row>
    <row r="51" spans="1:5">
      <c r="A51" t="s" s="4">
        <v>790</v>
      </c>
      <c r="B51" t="n" s="7">
        <v>78175000</v>
      </c>
      <c r="E51" t="n" s="7">
        <v>107417000</v>
      </c>
    </row>
    <row r="52" spans="1:5">
      <c r="A52" t="s" s="4">
        <v>772</v>
      </c>
      <c r="B52" t="n" s="5">
        <v>750</v>
      </c>
      <c r="E52" t="n" s="5">
        <v>748</v>
      </c>
    </row>
    <row r="53" spans="1:5">
      <c r="A53" t="s" s="4">
        <v>773</v>
      </c>
      <c r="B53" t="n" s="5">
        <v>759</v>
      </c>
      <c r="E53" t="n" s="5">
        <v>755</v>
      </c>
    </row>
    <row r="54" spans="1:5">
      <c r="A54" t="s" s="4">
        <v>800</v>
      </c>
    </row>
    <row r="55" spans="1:5">
      <c r="A55" t="s" s="3">
        <v>528</v>
      </c>
    </row>
    <row r="56" spans="1:5">
      <c r="A56" t="s" s="4">
        <v>790</v>
      </c>
      <c r="B56" t="n" s="7">
        <v>242096000</v>
      </c>
      <c r="E56" t="n" s="7">
        <v>296440000</v>
      </c>
    </row>
    <row r="57" spans="1:5">
      <c r="A57" t="s" s="4">
        <v>772</v>
      </c>
      <c r="B57" t="n" s="5">
        <v>760</v>
      </c>
      <c r="E57" t="n" s="5">
        <v>760</v>
      </c>
    </row>
    <row r="58" spans="1:5">
      <c r="A58" t="s" s="4">
        <v>773</v>
      </c>
      <c r="B58" t="n" s="5">
        <v>760</v>
      </c>
      <c r="E58" t="n" s="5">
        <v>759</v>
      </c>
    </row>
    <row r="59" spans="1:5">
      <c r="A59" t="s" s="4">
        <v>801</v>
      </c>
    </row>
    <row r="60" spans="1:5">
      <c r="A60" t="s" s="3">
        <v>528</v>
      </c>
    </row>
    <row r="61" spans="1:5">
      <c r="A61" t="s" s="4">
        <v>790</v>
      </c>
      <c r="B61" t="n" s="7">
        <v>534038000</v>
      </c>
      <c r="E61" t="n" s="7">
        <v>628622000</v>
      </c>
    </row>
    <row r="62" spans="1:5">
      <c r="A62" t="s" s="4">
        <v>772</v>
      </c>
      <c r="B62" t="n" s="5">
        <v>764</v>
      </c>
      <c r="E62" t="n" s="5">
        <v>764</v>
      </c>
    </row>
    <row r="63" spans="1:5">
      <c r="A63" t="s" s="4">
        <v>773</v>
      </c>
      <c r="B63" t="n" s="5">
        <v>766</v>
      </c>
      <c r="E63" t="n" s="5">
        <v>765</v>
      </c>
    </row>
    <row r="64" spans="1:5">
      <c r="A64" t="s" s="4">
        <v>802</v>
      </c>
    </row>
    <row r="65" spans="1:5">
      <c r="A65" t="s" s="3">
        <v>528</v>
      </c>
    </row>
    <row r="66" spans="1:5">
      <c r="A66" t="s" s="4">
        <v>790</v>
      </c>
      <c r="B66" t="n" s="7">
        <v>424674000</v>
      </c>
      <c r="E66" t="n" s="7">
        <v>486553000</v>
      </c>
    </row>
    <row r="67" spans="1:5">
      <c r="A67" t="s" s="4">
        <v>772</v>
      </c>
      <c r="B67" t="n" s="5">
        <v>756</v>
      </c>
      <c r="E67" t="n" s="5">
        <v>756</v>
      </c>
    </row>
    <row r="68" spans="1:5">
      <c r="A68" t="s" s="4">
        <v>773</v>
      </c>
      <c r="B68" t="n" s="5">
        <v>757</v>
      </c>
      <c r="E68" t="n" s="5">
        <v>757</v>
      </c>
    </row>
    <row r="69" spans="1:5">
      <c r="A69" t="s" s="4">
        <v>803</v>
      </c>
    </row>
    <row r="70" spans="1:5">
      <c r="A70" t="s" s="3">
        <v>528</v>
      </c>
    </row>
    <row r="71" spans="1:5">
      <c r="A71" t="s" s="4">
        <v>790</v>
      </c>
      <c r="B71" t="n" s="7">
        <v>426629000</v>
      </c>
      <c r="E71" t="n" s="7">
        <v>350627000</v>
      </c>
    </row>
    <row r="72" spans="1:5">
      <c r="A72" t="s" s="4">
        <v>772</v>
      </c>
      <c r="B72" t="n" s="5">
        <v>756</v>
      </c>
      <c r="E72" t="n" s="5">
        <v>755</v>
      </c>
    </row>
    <row r="73" spans="1:5">
      <c r="A73" t="s" s="4">
        <v>773</v>
      </c>
      <c r="B73" t="n" s="5">
        <v>758</v>
      </c>
      <c r="E73" t="n" s="5">
        <v>754</v>
      </c>
    </row>
    <row r="74" spans="1:5">
      <c r="A74" t="s" s="4">
        <v>804</v>
      </c>
    </row>
    <row r="75" spans="1:5">
      <c r="A75" t="s" s="3">
        <v>528</v>
      </c>
    </row>
    <row r="76" spans="1:5">
      <c r="A76" t="s" s="4">
        <v>790</v>
      </c>
      <c r="B76" t="n" s="7">
        <v>423219000</v>
      </c>
      <c r="E76" t="n" s="7">
        <v>0</v>
      </c>
    </row>
    <row r="77" spans="1:5">
      <c r="A77" t="s" s="4">
        <v>772</v>
      </c>
      <c r="B77" t="n" s="5">
        <v>758</v>
      </c>
      <c r="E77" t="n" s="5">
        <v>0</v>
      </c>
    </row>
    <row r="78" spans="1:5">
      <c r="A78" t="s" s="4">
        <v>773</v>
      </c>
      <c r="B78" t="n" s="5">
        <v>754</v>
      </c>
      <c r="E78" t="n" s="5">
        <v>0</v>
      </c>
    </row>
    <row r="79" spans="1:5">
      <c r="A79" t="n"/>
    </row>
    <row r="80" spans="1:5">
      <c r="A80" t="s" s="4">
        <v>35</v>
      </c>
      <c r="B80" t="s" s="4">
        <v>84</v>
      </c>
    </row>
  </sheetData>
  <mergeCells count="3">
    <mergeCell ref="B1:C1"/>
    <mergeCell ref="A79:E79"/>
    <mergeCell ref="B80:E8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7"/>
  </cols>
  <sheetData>
    <row r="1" spans="1:5">
      <c r="A1" t="s" s="1">
        <v>805</v>
      </c>
      <c r="B1" t="s" s="2">
        <v>525</v>
      </c>
      <c r="D1" t="s" s="2">
        <v>434</v>
      </c>
      <c r="E1" t="s" s="2">
        <v>653</v>
      </c>
    </row>
    <row r="2" spans="1:5">
      <c r="A2" t="s" s="3">
        <v>528</v>
      </c>
    </row>
    <row r="3" spans="1:5">
      <c r="A3" t="s" s="4">
        <v>769</v>
      </c>
      <c r="B3" t="n" s="7">
        <v>16725492000</v>
      </c>
      <c r="C3" t="s" s="4">
        <v>35</v>
      </c>
      <c r="D3" t="n" s="7">
        <v>16230166000</v>
      </c>
      <c r="E3" t="n" s="7">
        <v>15812017000</v>
      </c>
    </row>
    <row r="4" spans="1:5">
      <c r="A4" t="s" s="4">
        <v>610</v>
      </c>
    </row>
    <row r="5" spans="1:5">
      <c r="A5" t="s" s="3">
        <v>528</v>
      </c>
    </row>
    <row r="6" spans="1:5">
      <c r="A6" t="s" s="4">
        <v>806</v>
      </c>
      <c r="B6" t="n" s="7">
        <v>463893000</v>
      </c>
      <c r="E6" t="n" s="7">
        <v>572789000</v>
      </c>
    </row>
    <row r="7" spans="1:5">
      <c r="A7" t="s" s="4">
        <v>772</v>
      </c>
      <c r="B7" t="n" s="5">
        <v>730</v>
      </c>
      <c r="E7" t="n" s="5">
        <v>730</v>
      </c>
    </row>
    <row r="8" spans="1:5">
      <c r="A8" t="s" s="4">
        <v>773</v>
      </c>
      <c r="B8" t="n" s="5">
        <v>716</v>
      </c>
      <c r="E8" t="n" s="5">
        <v>731</v>
      </c>
    </row>
    <row r="9" spans="1:5">
      <c r="A9" t="s" s="4">
        <v>769</v>
      </c>
      <c r="B9" t="n" s="7">
        <v>463893000</v>
      </c>
      <c r="D9" t="n" s="7">
        <v>538961000</v>
      </c>
      <c r="E9" t="n" s="7">
        <v>572789000</v>
      </c>
    </row>
    <row r="10" spans="1:5">
      <c r="A10" t="s" s="4">
        <v>807</v>
      </c>
    </row>
    <row r="11" spans="1:5">
      <c r="A11" t="s" s="3">
        <v>528</v>
      </c>
    </row>
    <row r="12" spans="1:5">
      <c r="A12" t="s" s="4">
        <v>806</v>
      </c>
      <c r="B12" t="n" s="7">
        <v>120411000</v>
      </c>
      <c r="E12" t="n" s="7">
        <v>161037000</v>
      </c>
    </row>
    <row r="13" spans="1:5">
      <c r="A13" t="s" s="4">
        <v>772</v>
      </c>
      <c r="B13" t="n" s="5">
        <v>722</v>
      </c>
      <c r="E13" t="n" s="5">
        <v>724</v>
      </c>
    </row>
    <row r="14" spans="1:5">
      <c r="A14" t="s" s="4">
        <v>773</v>
      </c>
      <c r="B14" t="n" s="5">
        <v>718</v>
      </c>
      <c r="E14" t="n" s="5">
        <v>723</v>
      </c>
    </row>
    <row r="15" spans="1:5">
      <c r="A15" t="s" s="4">
        <v>808</v>
      </c>
    </row>
    <row r="16" spans="1:5">
      <c r="A16" t="s" s="3">
        <v>528</v>
      </c>
    </row>
    <row r="17" spans="1:5">
      <c r="A17" t="s" s="4">
        <v>806</v>
      </c>
      <c r="B17" t="n" s="7">
        <v>14003000</v>
      </c>
      <c r="E17" t="n" s="7">
        <v>18190000</v>
      </c>
    </row>
    <row r="18" spans="1:5">
      <c r="A18" t="s" s="4">
        <v>772</v>
      </c>
      <c r="B18" t="n" s="5">
        <v>711</v>
      </c>
      <c r="E18" t="n" s="5">
        <v>713</v>
      </c>
    </row>
    <row r="19" spans="1:5">
      <c r="A19" t="s" s="4">
        <v>773</v>
      </c>
      <c r="B19" t="n" s="5">
        <v>709</v>
      </c>
      <c r="E19" t="n" s="5">
        <v>713</v>
      </c>
    </row>
    <row r="20" spans="1:5">
      <c r="A20" t="s" s="4">
        <v>809</v>
      </c>
    </row>
    <row r="21" spans="1:5">
      <c r="A21" t="s" s="3">
        <v>528</v>
      </c>
    </row>
    <row r="22" spans="1:5">
      <c r="A22" t="s" s="4">
        <v>806</v>
      </c>
      <c r="B22" t="n" s="7">
        <v>30637000</v>
      </c>
      <c r="E22" t="n" s="7">
        <v>35503000</v>
      </c>
    </row>
    <row r="23" spans="1:5">
      <c r="A23" t="s" s="4">
        <v>772</v>
      </c>
      <c r="B23" t="n" s="5">
        <v>736</v>
      </c>
      <c r="E23" t="n" s="5">
        <v>737</v>
      </c>
    </row>
    <row r="24" spans="1:5">
      <c r="A24" t="s" s="4">
        <v>773</v>
      </c>
      <c r="B24" t="n" s="5">
        <v>733</v>
      </c>
      <c r="E24" t="n" s="5">
        <v>733</v>
      </c>
    </row>
    <row r="25" spans="1:5">
      <c r="A25" t="s" s="4">
        <v>810</v>
      </c>
    </row>
    <row r="26" spans="1:5">
      <c r="A26" t="s" s="3">
        <v>528</v>
      </c>
    </row>
    <row r="27" spans="1:5">
      <c r="A27" t="s" s="4">
        <v>806</v>
      </c>
      <c r="B27" t="n" s="7">
        <v>49011000</v>
      </c>
      <c r="E27" t="n" s="7">
        <v>65722000</v>
      </c>
    </row>
    <row r="28" spans="1:5">
      <c r="A28" t="s" s="4">
        <v>772</v>
      </c>
      <c r="B28" t="n" s="5">
        <v>732</v>
      </c>
      <c r="E28" t="n" s="5">
        <v>731</v>
      </c>
    </row>
    <row r="29" spans="1:5">
      <c r="A29" t="s" s="4">
        <v>773</v>
      </c>
      <c r="B29" t="n" s="5">
        <v>722</v>
      </c>
      <c r="E29" t="n" s="5">
        <v>734</v>
      </c>
    </row>
    <row r="30" spans="1:5">
      <c r="A30" t="s" s="4">
        <v>811</v>
      </c>
    </row>
    <row r="31" spans="1:5">
      <c r="A31" t="s" s="3">
        <v>528</v>
      </c>
    </row>
    <row r="32" spans="1:5">
      <c r="A32" t="s" s="4">
        <v>806</v>
      </c>
      <c r="B32" t="n" s="7">
        <v>168663000</v>
      </c>
      <c r="E32" t="n" s="7">
        <v>201640000</v>
      </c>
    </row>
    <row r="33" spans="1:5">
      <c r="A33" t="s" s="4">
        <v>772</v>
      </c>
      <c r="B33" t="n" s="5">
        <v>734</v>
      </c>
      <c r="E33" t="n" s="5">
        <v>734</v>
      </c>
    </row>
    <row r="34" spans="1:5">
      <c r="A34" t="s" s="4">
        <v>773</v>
      </c>
      <c r="B34" t="n" s="5">
        <v>713</v>
      </c>
      <c r="E34" t="n" s="5">
        <v>735</v>
      </c>
    </row>
    <row r="35" spans="1:5">
      <c r="A35" t="s" s="4">
        <v>812</v>
      </c>
    </row>
    <row r="36" spans="1:5">
      <c r="A36" t="s" s="3">
        <v>528</v>
      </c>
    </row>
    <row r="37" spans="1:5">
      <c r="A37" t="s" s="4">
        <v>806</v>
      </c>
      <c r="B37" t="n" s="7">
        <v>81168000</v>
      </c>
      <c r="E37" t="n" s="7">
        <v>90697000</v>
      </c>
    </row>
    <row r="38" spans="1:5">
      <c r="A38" t="s" s="4">
        <v>772</v>
      </c>
      <c r="B38" t="n" s="5">
        <v>741</v>
      </c>
      <c r="E38" t="n" s="5">
        <v>742</v>
      </c>
    </row>
    <row r="39" spans="1:5">
      <c r="A39" t="s" s="4">
        <v>773</v>
      </c>
      <c r="B39" t="n" s="5">
        <v>712</v>
      </c>
      <c r="E39" t="n" s="5">
        <v>736</v>
      </c>
    </row>
    <row r="40" spans="1:5">
      <c r="A40" t="n"/>
    </row>
    <row r="41" spans="1:5">
      <c r="A41" t="s" s="4">
        <v>35</v>
      </c>
      <c r="B41" t="s" s="4">
        <v>84</v>
      </c>
    </row>
  </sheetData>
  <mergeCells count="3">
    <mergeCell ref="B1:C1"/>
    <mergeCell ref="A40:E40"/>
    <mergeCell ref="B41:E4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 customWidth="1" max="7" min="7" width="4"/>
  </cols>
  <sheetData>
    <row r="1" spans="1:7">
      <c r="A1" t="s" s="1">
        <v>813</v>
      </c>
      <c r="C1" t="s" s="2">
        <v>24</v>
      </c>
      <c r="E1" t="s" s="2">
        <v>25</v>
      </c>
      <c r="F1" t="s" s="2">
        <v>26</v>
      </c>
    </row>
    <row r="2" spans="1:7">
      <c r="A2" t="s" s="3">
        <v>528</v>
      </c>
    </row>
    <row r="3" spans="1:7">
      <c r="A3" t="s" s="4">
        <v>535</v>
      </c>
      <c r="C3" t="n" s="7">
        <v>16725492000</v>
      </c>
      <c r="D3" t="s" s="4">
        <v>35</v>
      </c>
      <c r="E3" t="n" s="7">
        <v>16230166000</v>
      </c>
      <c r="F3" t="n" s="7">
        <v>15812017000</v>
      </c>
    </row>
    <row r="4" spans="1:7">
      <c r="A4" t="s" s="4">
        <v>607</v>
      </c>
    </row>
    <row r="5" spans="1:7">
      <c r="A5" t="s" s="3">
        <v>528</v>
      </c>
    </row>
    <row r="6" spans="1:7">
      <c r="A6" t="s" s="4">
        <v>814</v>
      </c>
      <c r="C6" t="n" s="5">
        <v>9580674000</v>
      </c>
      <c r="F6" t="n" s="5">
        <v>8435947000</v>
      </c>
    </row>
    <row r="7" spans="1:7">
      <c r="A7" t="s" s="4">
        <v>815</v>
      </c>
      <c r="C7" t="n" s="5">
        <v>29621000</v>
      </c>
      <c r="F7" t="n" s="5">
        <v>41382000</v>
      </c>
    </row>
    <row r="8" spans="1:7">
      <c r="A8" t="s" s="4">
        <v>535</v>
      </c>
      <c r="C8" t="n" s="5">
        <v>9610295000</v>
      </c>
      <c r="E8" t="n" s="5">
        <v>9007286000</v>
      </c>
      <c r="F8" t="n" s="5">
        <v>8477329000</v>
      </c>
    </row>
    <row r="9" spans="1:7">
      <c r="A9" t="s" s="4">
        <v>609</v>
      </c>
    </row>
    <row r="10" spans="1:7">
      <c r="A10" t="s" s="3">
        <v>528</v>
      </c>
    </row>
    <row r="11" spans="1:7">
      <c r="A11" t="s" s="4">
        <v>814</v>
      </c>
      <c r="C11" t="n" s="5">
        <v>4702268000</v>
      </c>
      <c r="F11" t="n" s="5">
        <v>5007477000</v>
      </c>
    </row>
    <row r="12" spans="1:7">
      <c r="A12" t="s" s="4">
        <v>815</v>
      </c>
      <c r="C12" t="n" s="5">
        <v>111668000</v>
      </c>
      <c r="F12" t="n" s="5">
        <v>123511000</v>
      </c>
    </row>
    <row r="13" spans="1:7">
      <c r="A13" t="s" s="4">
        <v>535</v>
      </c>
      <c r="B13" t="s" s="4">
        <v>37</v>
      </c>
      <c r="C13" t="n" s="5">
        <v>4813936000</v>
      </c>
      <c r="E13" t="n" s="5">
        <v>5048071000</v>
      </c>
      <c r="F13" t="n" s="5">
        <v>5130988000</v>
      </c>
    </row>
    <row r="14" spans="1:7">
      <c r="A14" t="s" s="4">
        <v>608</v>
      </c>
    </row>
    <row r="15" spans="1:7">
      <c r="A15" t="s" s="3">
        <v>528</v>
      </c>
    </row>
    <row r="16" spans="1:7">
      <c r="A16" t="s" s="4">
        <v>814</v>
      </c>
      <c r="C16" t="n" s="5">
        <v>1479941000</v>
      </c>
      <c r="F16" t="n" s="5">
        <v>1264207000</v>
      </c>
    </row>
    <row r="17" spans="1:7">
      <c r="A17" t="s" s="4">
        <v>815</v>
      </c>
      <c r="C17" t="n" s="5">
        <v>8103000</v>
      </c>
      <c r="F17" t="n" s="5">
        <v>14187000</v>
      </c>
    </row>
    <row r="18" spans="1:7">
      <c r="A18" t="s" s="4">
        <v>535</v>
      </c>
      <c r="C18" t="n" s="5">
        <v>1488044000</v>
      </c>
      <c r="E18" t="n" s="5">
        <v>1277717000</v>
      </c>
      <c r="F18" t="n" s="5">
        <v>1278394000</v>
      </c>
    </row>
    <row r="19" spans="1:7">
      <c r="A19" t="s" s="4">
        <v>610</v>
      </c>
    </row>
    <row r="20" spans="1:7">
      <c r="A20" t="s" s="3">
        <v>528</v>
      </c>
    </row>
    <row r="21" spans="1:7">
      <c r="A21" t="s" s="4">
        <v>814</v>
      </c>
      <c r="C21" t="n" s="5">
        <v>430048000</v>
      </c>
      <c r="F21" t="n" s="5">
        <v>538815000</v>
      </c>
    </row>
    <row r="22" spans="1:7">
      <c r="A22" t="s" s="4">
        <v>815</v>
      </c>
      <c r="C22" t="n" s="5">
        <v>33845000</v>
      </c>
      <c r="F22" t="n" s="5">
        <v>33974000</v>
      </c>
    </row>
    <row r="23" spans="1:7">
      <c r="A23" t="s" s="4">
        <v>535</v>
      </c>
      <c r="C23" t="n" s="5">
        <v>463893000</v>
      </c>
      <c r="E23" t="n" s="5">
        <v>538961000</v>
      </c>
      <c r="F23" t="n" s="5">
        <v>572789000</v>
      </c>
    </row>
    <row r="24" spans="1:7">
      <c r="A24" t="s" s="4">
        <v>611</v>
      </c>
    </row>
    <row r="25" spans="1:7">
      <c r="A25" t="s" s="3">
        <v>528</v>
      </c>
    </row>
    <row r="26" spans="1:7">
      <c r="A26" t="s" s="4">
        <v>814</v>
      </c>
      <c r="C26" t="n" s="5">
        <v>348581000</v>
      </c>
      <c r="F26" t="n" s="5">
        <v>351825000</v>
      </c>
    </row>
    <row r="27" spans="1:7">
      <c r="A27" t="s" s="4">
        <v>815</v>
      </c>
      <c r="C27" t="n" s="5">
        <v>743000</v>
      </c>
      <c r="F27" t="n" s="5">
        <v>692000</v>
      </c>
    </row>
    <row r="28" spans="1:7">
      <c r="A28" t="s" s="4">
        <v>535</v>
      </c>
      <c r="C28" t="n" s="5">
        <v>349324000</v>
      </c>
      <c r="E28" t="n" s="7">
        <v>358131000</v>
      </c>
      <c r="F28" t="n" s="5">
        <v>352517000</v>
      </c>
    </row>
    <row r="29" spans="1:7">
      <c r="A29" t="s" s="4">
        <v>659</v>
      </c>
    </row>
    <row r="30" spans="1:7">
      <c r="A30" t="s" s="3">
        <v>528</v>
      </c>
    </row>
    <row r="31" spans="1:7">
      <c r="A31" t="s" s="4">
        <v>814</v>
      </c>
      <c r="C31" t="n" s="5">
        <v>7895077000</v>
      </c>
      <c r="F31" t="n" s="5">
        <v>7147478000</v>
      </c>
    </row>
    <row r="32" spans="1:7">
      <c r="A32" t="s" s="4">
        <v>815</v>
      </c>
      <c r="C32" t="n" s="5">
        <v>16751000</v>
      </c>
      <c r="F32" t="n" s="5">
        <v>28377000</v>
      </c>
    </row>
    <row r="33" spans="1:7">
      <c r="A33" t="s" s="4">
        <v>535</v>
      </c>
      <c r="C33" t="n" s="5">
        <v>7911828000</v>
      </c>
      <c r="F33" t="n" s="5">
        <v>7175855000</v>
      </c>
    </row>
    <row r="34" spans="1:7">
      <c r="A34" t="s" s="4">
        <v>661</v>
      </c>
    </row>
    <row r="35" spans="1:7">
      <c r="A35" t="s" s="3">
        <v>528</v>
      </c>
    </row>
    <row r="36" spans="1:7">
      <c r="A36" t="s" s="4">
        <v>814</v>
      </c>
      <c r="C36" t="n" s="5">
        <v>1375205000</v>
      </c>
      <c r="F36" t="n" s="5">
        <v>957511000</v>
      </c>
    </row>
    <row r="37" spans="1:7">
      <c r="A37" t="s" s="4">
        <v>815</v>
      </c>
      <c r="C37" t="n" s="5">
        <v>115000</v>
      </c>
      <c r="F37" t="n" s="5">
        <v>130000</v>
      </c>
    </row>
    <row r="38" spans="1:7">
      <c r="A38" t="s" s="4">
        <v>535</v>
      </c>
      <c r="C38" t="n" s="5">
        <v>1375320000</v>
      </c>
      <c r="F38" t="n" s="5">
        <v>957641000</v>
      </c>
    </row>
    <row r="39" spans="1:7">
      <c r="A39" t="s" s="4">
        <v>662</v>
      </c>
    </row>
    <row r="40" spans="1:7">
      <c r="A40" t="s" s="3">
        <v>528</v>
      </c>
    </row>
    <row r="41" spans="1:7">
      <c r="A41" t="s" s="4">
        <v>814</v>
      </c>
      <c r="C41" t="n" s="5">
        <v>305382000</v>
      </c>
      <c r="D41" t="s" s="4">
        <v>38</v>
      </c>
      <c r="F41" t="n" s="5">
        <v>325882000</v>
      </c>
      <c r="G41" t="s" s="4">
        <v>41</v>
      </c>
    </row>
    <row r="42" spans="1:7">
      <c r="A42" t="s" s="4">
        <v>815</v>
      </c>
      <c r="C42" t="n" s="5">
        <v>12755000</v>
      </c>
      <c r="D42" t="s" s="4">
        <v>38</v>
      </c>
      <c r="F42" t="n" s="5">
        <v>12875000</v>
      </c>
      <c r="G42" t="s" s="4">
        <v>41</v>
      </c>
    </row>
    <row r="43" spans="1:7">
      <c r="A43" t="s" s="4">
        <v>535</v>
      </c>
      <c r="C43" t="n" s="5">
        <v>318137000</v>
      </c>
      <c r="D43" t="s" s="4">
        <v>38</v>
      </c>
      <c r="F43" t="n" s="5">
        <v>338757000</v>
      </c>
      <c r="G43" t="s" s="4">
        <v>41</v>
      </c>
    </row>
    <row r="44" spans="1:7">
      <c r="A44" t="s" s="4">
        <v>663</v>
      </c>
      <c r="C44" t="n" s="5">
        <v>26200000</v>
      </c>
      <c r="F44" t="n" s="5">
        <v>26200000</v>
      </c>
    </row>
    <row r="45" spans="1:7">
      <c r="A45" t="s" s="4">
        <v>665</v>
      </c>
    </row>
    <row r="46" spans="1:7">
      <c r="A46" t="s" s="3">
        <v>528</v>
      </c>
    </row>
    <row r="47" spans="1:7">
      <c r="A47" t="s" s="4">
        <v>814</v>
      </c>
      <c r="C47" t="n" s="5">
        <v>1437789000</v>
      </c>
      <c r="F47" t="n" s="5">
        <v>1189376000</v>
      </c>
    </row>
    <row r="48" spans="1:7">
      <c r="A48" t="s" s="4">
        <v>815</v>
      </c>
      <c r="C48" t="n" s="5">
        <v>8103000</v>
      </c>
      <c r="F48" t="n" s="5">
        <v>11781000</v>
      </c>
    </row>
    <row r="49" spans="1:7">
      <c r="A49" t="s" s="4">
        <v>535</v>
      </c>
      <c r="C49" t="n" s="5">
        <v>1445892000</v>
      </c>
      <c r="F49" t="n" s="5">
        <v>1201157000</v>
      </c>
    </row>
    <row r="50" spans="1:7">
      <c r="A50" t="s" s="4">
        <v>666</v>
      </c>
    </row>
    <row r="51" spans="1:7">
      <c r="A51" t="s" s="3">
        <v>528</v>
      </c>
    </row>
    <row r="52" spans="1:7">
      <c r="A52" t="s" s="4">
        <v>814</v>
      </c>
      <c r="C52" t="n" s="5">
        <v>21985000</v>
      </c>
      <c r="F52" t="n" s="5">
        <v>40438000</v>
      </c>
    </row>
    <row r="53" spans="1:7">
      <c r="A53" t="s" s="4">
        <v>815</v>
      </c>
      <c r="C53" t="n" s="5">
        <v>0</v>
      </c>
      <c r="F53" t="n" s="5">
        <v>2406000</v>
      </c>
    </row>
    <row r="54" spans="1:7">
      <c r="A54" t="s" s="4">
        <v>535</v>
      </c>
      <c r="C54" t="n" s="5">
        <v>21985000</v>
      </c>
      <c r="F54" t="n" s="5">
        <v>42844000</v>
      </c>
    </row>
    <row r="55" spans="1:7">
      <c r="A55" t="s" s="4">
        <v>816</v>
      </c>
    </row>
    <row r="56" spans="1:7">
      <c r="A56" t="s" s="3">
        <v>528</v>
      </c>
    </row>
    <row r="57" spans="1:7">
      <c r="A57" t="s" s="4">
        <v>814</v>
      </c>
      <c r="C57" t="n" s="5">
        <v>2085649000</v>
      </c>
      <c r="F57" t="n" s="5">
        <v>2473443000</v>
      </c>
    </row>
    <row r="58" spans="1:7">
      <c r="A58" t="s" s="4">
        <v>815</v>
      </c>
      <c r="C58" t="n" s="5">
        <v>77943000</v>
      </c>
      <c r="F58" t="n" s="5">
        <v>84852000</v>
      </c>
    </row>
    <row r="59" spans="1:7">
      <c r="A59" t="s" s="4">
        <v>535</v>
      </c>
      <c r="C59" t="n" s="5">
        <v>2163592000</v>
      </c>
      <c r="F59" t="n" s="5">
        <v>2558295000</v>
      </c>
    </row>
    <row r="60" spans="1:7">
      <c r="A60" t="s" s="4">
        <v>817</v>
      </c>
    </row>
    <row r="61" spans="1:7">
      <c r="A61" t="s" s="3">
        <v>528</v>
      </c>
    </row>
    <row r="62" spans="1:7">
      <c r="A62" t="s" s="4">
        <v>814</v>
      </c>
      <c r="C62" t="n" s="5">
        <v>2614147000</v>
      </c>
      <c r="F62" t="n" s="5">
        <v>2533391000</v>
      </c>
    </row>
    <row r="63" spans="1:7">
      <c r="A63" t="s" s="4">
        <v>815</v>
      </c>
      <c r="C63" t="n" s="5">
        <v>33725000</v>
      </c>
      <c r="F63" t="n" s="5">
        <v>38659000</v>
      </c>
    </row>
    <row r="64" spans="1:7">
      <c r="A64" t="s" s="4">
        <v>535</v>
      </c>
      <c r="C64" t="n" s="5">
        <v>2647872000</v>
      </c>
      <c r="F64" t="n" s="5">
        <v>2572050000</v>
      </c>
    </row>
    <row r="65" spans="1:7">
      <c r="A65" t="s" s="4">
        <v>566</v>
      </c>
    </row>
    <row r="66" spans="1:7">
      <c r="A66" t="s" s="3">
        <v>528</v>
      </c>
    </row>
    <row r="67" spans="1:7">
      <c r="A67" t="s" s="4">
        <v>814</v>
      </c>
      <c r="C67" t="n" s="5">
        <v>190990000</v>
      </c>
      <c r="F67" t="n" s="5">
        <v>188372000</v>
      </c>
    </row>
    <row r="68" spans="1:7">
      <c r="A68" t="s" s="4">
        <v>815</v>
      </c>
      <c r="C68" t="n" s="5">
        <v>0</v>
      </c>
      <c r="F68" t="n" s="5">
        <v>0</v>
      </c>
    </row>
    <row r="69" spans="1:7">
      <c r="A69" t="s" s="4">
        <v>535</v>
      </c>
      <c r="C69" t="n" s="5">
        <v>190990000</v>
      </c>
      <c r="F69" t="n" s="5">
        <v>188372000</v>
      </c>
    </row>
    <row r="70" spans="1:7">
      <c r="A70" t="s" s="4">
        <v>818</v>
      </c>
    </row>
    <row r="71" spans="1:7">
      <c r="A71" t="s" s="3">
        <v>528</v>
      </c>
    </row>
    <row r="72" spans="1:7">
      <c r="A72" t="s" s="4">
        <v>814</v>
      </c>
      <c r="C72" t="n" s="5">
        <v>157584000</v>
      </c>
      <c r="F72" t="n" s="5">
        <v>163442000</v>
      </c>
    </row>
    <row r="73" spans="1:7">
      <c r="A73" t="s" s="4">
        <v>815</v>
      </c>
      <c r="C73" t="n" s="5">
        <v>743000</v>
      </c>
      <c r="F73" t="n" s="5">
        <v>692000</v>
      </c>
    </row>
    <row r="74" spans="1:7">
      <c r="A74" t="s" s="4">
        <v>535</v>
      </c>
      <c r="C74" t="n" s="5">
        <v>158327000</v>
      </c>
      <c r="F74" t="n" s="5">
        <v>164134000</v>
      </c>
    </row>
    <row r="75" spans="1:7">
      <c r="A75" t="s" s="4">
        <v>819</v>
      </c>
    </row>
    <row r="76" spans="1:7">
      <c r="A76" t="s" s="3">
        <v>528</v>
      </c>
    </row>
    <row r="77" spans="1:7">
      <c r="A77" t="s" s="4">
        <v>814</v>
      </c>
      <c r="C77" t="n" s="5">
        <v>5010000</v>
      </c>
      <c r="F77" t="n" s="5">
        <v>5076000</v>
      </c>
    </row>
    <row r="78" spans="1:7">
      <c r="A78" t="s" s="4">
        <v>815</v>
      </c>
      <c r="C78" t="n" s="5">
        <v>0</v>
      </c>
      <c r="F78" t="n" s="5">
        <v>0</v>
      </c>
    </row>
    <row r="79" spans="1:7">
      <c r="A79" t="s" s="4">
        <v>535</v>
      </c>
      <c r="C79" t="n" s="5">
        <v>5010000</v>
      </c>
      <c r="F79" t="n" s="5">
        <v>5076000</v>
      </c>
    </row>
    <row r="80" spans="1:7">
      <c r="A80" t="s" s="4">
        <v>820</v>
      </c>
    </row>
    <row r="81" spans="1:7">
      <c r="A81" t="s" s="3">
        <v>528</v>
      </c>
    </row>
    <row r="82" spans="1:7">
      <c r="A82" t="s" s="4">
        <v>814</v>
      </c>
      <c r="C82" t="n" s="5">
        <v>20167000</v>
      </c>
      <c r="F82" t="n" s="5">
        <v>34393000</v>
      </c>
    </row>
    <row r="83" spans="1:7">
      <c r="A83" t="s" s="4">
        <v>815</v>
      </c>
      <c r="C83" t="n" s="5">
        <v>0</v>
      </c>
      <c r="F83" t="n" s="5">
        <v>0</v>
      </c>
    </row>
    <row r="84" spans="1:7">
      <c r="A84" t="s" s="4">
        <v>535</v>
      </c>
      <c r="C84" t="n" s="5">
        <v>20167000</v>
      </c>
      <c r="F84" t="n" s="5">
        <v>34393000</v>
      </c>
    </row>
    <row r="85" spans="1:7">
      <c r="A85" t="s" s="4">
        <v>821</v>
      </c>
    </row>
    <row r="86" spans="1:7">
      <c r="A86" t="s" s="3">
        <v>528</v>
      </c>
    </row>
    <row r="87" spans="1:7">
      <c r="A87" t="s" s="4">
        <v>814</v>
      </c>
      <c r="C87" t="n" s="5">
        <v>2472000</v>
      </c>
      <c r="F87" t="n" s="5">
        <v>643000</v>
      </c>
    </row>
    <row r="88" spans="1:7">
      <c r="A88" t="s" s="4">
        <v>815</v>
      </c>
      <c r="C88" t="n" s="5">
        <v>0</v>
      </c>
      <c r="F88" t="n" s="5">
        <v>0</v>
      </c>
    </row>
    <row r="89" spans="1:7">
      <c r="A89" t="s" s="4">
        <v>535</v>
      </c>
      <c r="C89" t="n" s="5">
        <v>2472000</v>
      </c>
      <c r="F89" t="n" s="5">
        <v>643000</v>
      </c>
    </row>
    <row r="90" spans="1:7">
      <c r="A90" t="s" s="4">
        <v>822</v>
      </c>
    </row>
    <row r="91" spans="1:7">
      <c r="A91" t="s" s="3">
        <v>528</v>
      </c>
    </row>
    <row r="92" spans="1:7">
      <c r="A92" t="s" s="4">
        <v>814</v>
      </c>
      <c r="C92" t="n" s="5">
        <v>7000</v>
      </c>
      <c r="F92" t="n" s="5">
        <v>11000</v>
      </c>
    </row>
    <row r="93" spans="1:7">
      <c r="A93" t="s" s="4">
        <v>815</v>
      </c>
      <c r="C93" t="n" s="5">
        <v>0</v>
      </c>
      <c r="F93" t="n" s="5">
        <v>0</v>
      </c>
    </row>
    <row r="94" spans="1:7">
      <c r="A94" t="s" s="4">
        <v>535</v>
      </c>
      <c r="C94" t="n" s="5">
        <v>7000</v>
      </c>
      <c r="F94" t="n" s="5">
        <v>11000</v>
      </c>
    </row>
    <row r="95" spans="1:7">
      <c r="A95" t="s" s="4">
        <v>823</v>
      </c>
    </row>
    <row r="96" spans="1:7">
      <c r="A96" t="s" s="3">
        <v>528</v>
      </c>
    </row>
    <row r="97" spans="1:7">
      <c r="A97" t="s" s="4">
        <v>824</v>
      </c>
      <c r="C97" t="n" s="5">
        <v>16468403000</v>
      </c>
      <c r="F97" t="n" s="5">
        <v>15511957000</v>
      </c>
    </row>
    <row r="98" spans="1:7">
      <c r="A98" t="s" s="4">
        <v>814</v>
      </c>
      <c r="C98" t="n" s="5">
        <v>16541512000</v>
      </c>
      <c r="F98" t="n" s="5">
        <v>15598271000</v>
      </c>
    </row>
    <row r="99" spans="1:7">
      <c r="A99" t="s" s="4">
        <v>825</v>
      </c>
    </row>
    <row r="100" spans="1:7">
      <c r="A100" t="s" s="3">
        <v>528</v>
      </c>
    </row>
    <row r="101" spans="1:7">
      <c r="A101" t="s" s="4">
        <v>826</v>
      </c>
      <c r="C101" t="n" s="5">
        <v>52216000</v>
      </c>
      <c r="F101" t="n" s="5">
        <v>57432000</v>
      </c>
    </row>
    <row r="102" spans="1:7">
      <c r="A102" t="s" s="4">
        <v>827</v>
      </c>
    </row>
    <row r="103" spans="1:7">
      <c r="A103" t="s" s="3">
        <v>528</v>
      </c>
    </row>
    <row r="104" spans="1:7">
      <c r="A104" t="s" s="4">
        <v>826</v>
      </c>
      <c r="C104" t="n" s="5">
        <v>20893000</v>
      </c>
      <c r="F104" t="n" s="5">
        <v>28882000</v>
      </c>
    </row>
    <row r="105" spans="1:7">
      <c r="A105" t="s" s="4">
        <v>828</v>
      </c>
    </row>
    <row r="106" spans="1:7">
      <c r="A106" t="s" s="3">
        <v>528</v>
      </c>
    </row>
    <row r="107" spans="1:7">
      <c r="A107" t="s" s="4">
        <v>824</v>
      </c>
      <c r="C107" t="n" s="5">
        <v>9571823000</v>
      </c>
      <c r="F107" t="n" s="5">
        <v>8427699000</v>
      </c>
    </row>
    <row r="108" spans="1:7">
      <c r="A108" t="s" s="4">
        <v>829</v>
      </c>
    </row>
    <row r="109" spans="1:7">
      <c r="A109" t="s" s="3">
        <v>528</v>
      </c>
    </row>
    <row r="110" spans="1:7">
      <c r="A110" t="s" s="4">
        <v>826</v>
      </c>
      <c r="C110" t="n" s="5">
        <v>8197000</v>
      </c>
      <c r="F110" t="n" s="5">
        <v>6531000</v>
      </c>
    </row>
    <row r="111" spans="1:7">
      <c r="A111" t="s" s="4">
        <v>830</v>
      </c>
    </row>
    <row r="112" spans="1:7">
      <c r="A112" t="s" s="3">
        <v>528</v>
      </c>
    </row>
    <row r="113" spans="1:7">
      <c r="A113" t="s" s="4">
        <v>826</v>
      </c>
      <c r="C113" t="n" s="5">
        <v>654000</v>
      </c>
      <c r="F113" t="n" s="5">
        <v>1717000</v>
      </c>
    </row>
    <row r="114" spans="1:7">
      <c r="A114" t="s" s="4">
        <v>831</v>
      </c>
    </row>
    <row r="115" spans="1:7">
      <c r="A115" t="s" s="3">
        <v>528</v>
      </c>
    </row>
    <row r="116" spans="1:7">
      <c r="A116" t="s" s="4">
        <v>824</v>
      </c>
      <c r="C116" t="n" s="5">
        <v>4657940000</v>
      </c>
      <c r="F116" t="n" s="5">
        <v>4954330000</v>
      </c>
    </row>
    <row r="117" spans="1:7">
      <c r="A117" t="s" s="4">
        <v>832</v>
      </c>
    </row>
    <row r="118" spans="1:7">
      <c r="A118" t="s" s="3">
        <v>528</v>
      </c>
    </row>
    <row r="119" spans="1:7">
      <c r="A119" t="s" s="4">
        <v>826</v>
      </c>
      <c r="C119" t="n" s="5">
        <v>30882000</v>
      </c>
      <c r="F119" t="n" s="5">
        <v>36537000</v>
      </c>
    </row>
    <row r="120" spans="1:7">
      <c r="A120" t="s" s="4">
        <v>833</v>
      </c>
    </row>
    <row r="121" spans="1:7">
      <c r="A121" t="s" s="3">
        <v>528</v>
      </c>
    </row>
    <row r="122" spans="1:7">
      <c r="A122" t="s" s="4">
        <v>826</v>
      </c>
      <c r="C122" t="n" s="5">
        <v>13446000</v>
      </c>
      <c r="F122" t="n" s="5">
        <v>16610000</v>
      </c>
    </row>
    <row r="123" spans="1:7">
      <c r="A123" t="s" s="4">
        <v>834</v>
      </c>
    </row>
    <row r="124" spans="1:7">
      <c r="A124" t="s" s="3">
        <v>528</v>
      </c>
    </row>
    <row r="125" spans="1:7">
      <c r="A125" t="s" s="4">
        <v>824</v>
      </c>
      <c r="C125" t="n" s="5">
        <v>1473472000</v>
      </c>
      <c r="F125" t="n" s="5">
        <v>1260029000</v>
      </c>
    </row>
    <row r="126" spans="1:7">
      <c r="A126" t="s" s="4">
        <v>835</v>
      </c>
    </row>
    <row r="127" spans="1:7">
      <c r="A127" t="s" s="3">
        <v>528</v>
      </c>
    </row>
    <row r="128" spans="1:7">
      <c r="A128" t="s" s="4">
        <v>826</v>
      </c>
      <c r="C128" t="n" s="5">
        <v>6319000</v>
      </c>
      <c r="F128" t="n" s="5">
        <v>3639000</v>
      </c>
    </row>
    <row r="129" spans="1:7">
      <c r="A129" t="s" s="4">
        <v>836</v>
      </c>
    </row>
    <row r="130" spans="1:7">
      <c r="A130" t="s" s="3">
        <v>528</v>
      </c>
    </row>
    <row r="131" spans="1:7">
      <c r="A131" t="s" s="4">
        <v>826</v>
      </c>
      <c r="C131" t="n" s="5">
        <v>150000</v>
      </c>
      <c r="F131" t="n" s="5">
        <v>539000</v>
      </c>
    </row>
    <row r="132" spans="1:7">
      <c r="A132" t="s" s="4">
        <v>837</v>
      </c>
    </row>
    <row r="133" spans="1:7">
      <c r="A133" t="s" s="3">
        <v>528</v>
      </c>
    </row>
    <row r="134" spans="1:7">
      <c r="A134" t="s" s="4">
        <v>824</v>
      </c>
      <c r="C134" t="n" s="5">
        <v>420727000</v>
      </c>
      <c r="F134" t="n" s="5">
        <v>523150000</v>
      </c>
    </row>
    <row r="135" spans="1:7">
      <c r="A135" t="s" s="4">
        <v>838</v>
      </c>
    </row>
    <row r="136" spans="1:7">
      <c r="A136" t="s" s="3">
        <v>528</v>
      </c>
    </row>
    <row r="137" spans="1:7">
      <c r="A137" t="s" s="4">
        <v>826</v>
      </c>
      <c r="C137" t="n" s="5">
        <v>4051000</v>
      </c>
      <c r="F137" t="n" s="5">
        <v>7635000</v>
      </c>
    </row>
    <row r="138" spans="1:7">
      <c r="A138" t="s" s="4">
        <v>839</v>
      </c>
    </row>
    <row r="139" spans="1:7">
      <c r="A139" t="s" s="3">
        <v>528</v>
      </c>
    </row>
    <row r="140" spans="1:7">
      <c r="A140" t="s" s="4">
        <v>826</v>
      </c>
      <c r="C140" t="n" s="5">
        <v>5270000</v>
      </c>
      <c r="F140" t="n" s="5">
        <v>8030000</v>
      </c>
    </row>
    <row r="141" spans="1:7">
      <c r="A141" t="s" s="4">
        <v>840</v>
      </c>
    </row>
    <row r="142" spans="1:7">
      <c r="A142" t="s" s="3">
        <v>528</v>
      </c>
    </row>
    <row r="143" spans="1:7">
      <c r="A143" t="s" s="4">
        <v>824</v>
      </c>
      <c r="C143" t="n" s="5">
        <v>344441000</v>
      </c>
      <c r="F143" t="n" s="5">
        <v>346749000</v>
      </c>
    </row>
    <row r="144" spans="1:7">
      <c r="A144" t="s" s="4">
        <v>841</v>
      </c>
    </row>
    <row r="145" spans="1:7">
      <c r="A145" t="s" s="3">
        <v>528</v>
      </c>
    </row>
    <row r="146" spans="1:7">
      <c r="A146" t="s" s="4">
        <v>826</v>
      </c>
      <c r="C146" t="n" s="5">
        <v>2767000</v>
      </c>
      <c r="F146" t="n" s="5">
        <v>3090000</v>
      </c>
    </row>
    <row r="147" spans="1:7">
      <c r="A147" t="s" s="4">
        <v>842</v>
      </c>
    </row>
    <row r="148" spans="1:7">
      <c r="A148" t="s" s="3">
        <v>528</v>
      </c>
    </row>
    <row r="149" spans="1:7">
      <c r="A149" t="s" s="4">
        <v>826</v>
      </c>
      <c r="C149" t="n" s="5">
        <v>1373000</v>
      </c>
      <c r="F149" t="n" s="5">
        <v>1986000</v>
      </c>
    </row>
    <row r="150" spans="1:7">
      <c r="A150" t="s" s="4">
        <v>843</v>
      </c>
    </row>
    <row r="151" spans="1:7">
      <c r="A151" t="s" s="3">
        <v>528</v>
      </c>
    </row>
    <row r="152" spans="1:7">
      <c r="A152" t="s" s="4">
        <v>824</v>
      </c>
      <c r="C152" t="n" s="5">
        <v>7888633000</v>
      </c>
      <c r="F152" t="n" s="5">
        <v>7140246000</v>
      </c>
    </row>
    <row r="153" spans="1:7">
      <c r="A153" t="s" s="4">
        <v>844</v>
      </c>
    </row>
    <row r="154" spans="1:7">
      <c r="A154" t="s" s="3">
        <v>528</v>
      </c>
    </row>
    <row r="155" spans="1:7">
      <c r="A155" t="s" s="4">
        <v>826</v>
      </c>
      <c r="C155" t="n" s="5">
        <v>6095000</v>
      </c>
      <c r="F155" t="n" s="5">
        <v>5515000</v>
      </c>
    </row>
    <row r="156" spans="1:7">
      <c r="A156" t="s" s="4">
        <v>845</v>
      </c>
    </row>
    <row r="157" spans="1:7">
      <c r="A157" t="s" s="3">
        <v>528</v>
      </c>
    </row>
    <row r="158" spans="1:7">
      <c r="A158" t="s" s="4">
        <v>826</v>
      </c>
      <c r="C158" t="n" s="5">
        <v>349000</v>
      </c>
      <c r="F158" t="n" s="5">
        <v>1717000</v>
      </c>
    </row>
    <row r="159" spans="1:7">
      <c r="A159" t="s" s="4">
        <v>846</v>
      </c>
    </row>
    <row r="160" spans="1:7">
      <c r="A160" t="s" s="3">
        <v>528</v>
      </c>
    </row>
    <row r="161" spans="1:7">
      <c r="A161" t="s" s="4">
        <v>824</v>
      </c>
      <c r="C161" t="n" s="5">
        <v>1373103000</v>
      </c>
      <c r="F161" t="n" s="5">
        <v>956861000</v>
      </c>
    </row>
    <row r="162" spans="1:7">
      <c r="A162" t="s" s="4">
        <v>847</v>
      </c>
    </row>
    <row r="163" spans="1:7">
      <c r="A163" t="s" s="3">
        <v>528</v>
      </c>
    </row>
    <row r="164" spans="1:7">
      <c r="A164" t="s" s="4">
        <v>826</v>
      </c>
      <c r="C164" t="n" s="5">
        <v>2102000</v>
      </c>
      <c r="F164" t="n" s="5">
        <v>650000</v>
      </c>
    </row>
    <row r="165" spans="1:7">
      <c r="A165" t="s" s="4">
        <v>848</v>
      </c>
    </row>
    <row r="166" spans="1:7">
      <c r="A166" t="s" s="3">
        <v>528</v>
      </c>
    </row>
    <row r="167" spans="1:7">
      <c r="A167" t="s" s="4">
        <v>826</v>
      </c>
      <c r="C167" t="n" s="5">
        <v>0</v>
      </c>
      <c r="F167" t="n" s="5">
        <v>0</v>
      </c>
    </row>
    <row r="168" spans="1:7">
      <c r="A168" t="s" s="4">
        <v>849</v>
      </c>
    </row>
    <row r="169" spans="1:7">
      <c r="A169" t="s" s="3">
        <v>528</v>
      </c>
    </row>
    <row r="170" spans="1:7">
      <c r="A170" t="s" s="4">
        <v>824</v>
      </c>
      <c r="C170" t="n" s="5">
        <v>305382000</v>
      </c>
      <c r="D170" t="s" s="4">
        <v>38</v>
      </c>
      <c r="F170" t="n" s="5">
        <v>325882000</v>
      </c>
      <c r="G170" t="s" s="4">
        <v>41</v>
      </c>
    </row>
    <row r="171" spans="1:7">
      <c r="A171" t="s" s="4">
        <v>850</v>
      </c>
    </row>
    <row r="172" spans="1:7">
      <c r="A172" t="s" s="3">
        <v>528</v>
      </c>
    </row>
    <row r="173" spans="1:7">
      <c r="A173" t="s" s="4">
        <v>826</v>
      </c>
      <c r="C173" t="n" s="5">
        <v>0</v>
      </c>
      <c r="D173" t="s" s="4">
        <v>38</v>
      </c>
      <c r="F173" t="n" s="5">
        <v>0</v>
      </c>
      <c r="G173" t="s" s="4">
        <v>41</v>
      </c>
    </row>
    <row r="174" spans="1:7">
      <c r="A174" t="s" s="4">
        <v>851</v>
      </c>
    </row>
    <row r="175" spans="1:7">
      <c r="A175" t="s" s="3">
        <v>528</v>
      </c>
    </row>
    <row r="176" spans="1:7">
      <c r="A176" t="s" s="4">
        <v>826</v>
      </c>
      <c r="C176" t="n" s="5">
        <v>0</v>
      </c>
      <c r="D176" t="s" s="4">
        <v>38</v>
      </c>
      <c r="F176" t="n" s="5">
        <v>0</v>
      </c>
      <c r="G176" t="s" s="4">
        <v>41</v>
      </c>
    </row>
    <row r="177" spans="1:7">
      <c r="A177" t="s" s="4">
        <v>852</v>
      </c>
    </row>
    <row r="178" spans="1:7">
      <c r="A178" t="s" s="3">
        <v>528</v>
      </c>
    </row>
    <row r="179" spans="1:7">
      <c r="A179" t="s" s="4">
        <v>824</v>
      </c>
      <c r="C179" t="n" s="5">
        <v>1435395000</v>
      </c>
      <c r="F179" t="n" s="5">
        <v>1186595000</v>
      </c>
    </row>
    <row r="180" spans="1:7">
      <c r="A180" t="s" s="4">
        <v>853</v>
      </c>
    </row>
    <row r="181" spans="1:7">
      <c r="A181" t="s" s="3">
        <v>528</v>
      </c>
    </row>
    <row r="182" spans="1:7">
      <c r="A182" t="s" s="4">
        <v>826</v>
      </c>
      <c r="C182" t="n" s="5">
        <v>2394000</v>
      </c>
      <c r="F182" t="n" s="5">
        <v>2781000</v>
      </c>
    </row>
    <row r="183" spans="1:7">
      <c r="A183" t="s" s="4">
        <v>854</v>
      </c>
    </row>
    <row r="184" spans="1:7">
      <c r="A184" t="s" s="3">
        <v>528</v>
      </c>
    </row>
    <row r="185" spans="1:7">
      <c r="A185" t="s" s="4">
        <v>826</v>
      </c>
      <c r="C185" t="n" s="5">
        <v>0</v>
      </c>
      <c r="F185" t="n" s="5">
        <v>0</v>
      </c>
    </row>
    <row r="186" spans="1:7">
      <c r="A186" t="s" s="4">
        <v>855</v>
      </c>
    </row>
    <row r="187" spans="1:7">
      <c r="A187" t="s" s="3">
        <v>528</v>
      </c>
    </row>
    <row r="188" spans="1:7">
      <c r="A188" t="s" s="4">
        <v>824</v>
      </c>
      <c r="C188" t="n" s="5">
        <v>21905000</v>
      </c>
      <c r="F188" t="n" s="5">
        <v>40249000</v>
      </c>
    </row>
    <row r="189" spans="1:7">
      <c r="A189" t="s" s="4">
        <v>856</v>
      </c>
    </row>
    <row r="190" spans="1:7">
      <c r="A190" t="s" s="3">
        <v>528</v>
      </c>
    </row>
    <row r="191" spans="1:7">
      <c r="A191" t="s" s="4">
        <v>826</v>
      </c>
      <c r="C191" t="n" s="5">
        <v>80000</v>
      </c>
      <c r="F191" t="n" s="5">
        <v>189000</v>
      </c>
    </row>
    <row r="192" spans="1:7">
      <c r="A192" t="s" s="4">
        <v>857</v>
      </c>
    </row>
    <row r="193" spans="1:7">
      <c r="A193" t="s" s="3">
        <v>528</v>
      </c>
    </row>
    <row r="194" spans="1:7">
      <c r="A194" t="s" s="4">
        <v>826</v>
      </c>
      <c r="C194" t="n" s="5">
        <v>0</v>
      </c>
      <c r="F194" t="n" s="5">
        <v>0</v>
      </c>
    </row>
    <row r="195" spans="1:7">
      <c r="A195" t="s" s="4">
        <v>858</v>
      </c>
    </row>
    <row r="196" spans="1:7">
      <c r="A196" t="s" s="3">
        <v>528</v>
      </c>
    </row>
    <row r="197" spans="1:7">
      <c r="A197" t="s" s="4">
        <v>824</v>
      </c>
      <c r="C197" t="n" s="5">
        <v>2056044000</v>
      </c>
      <c r="F197" t="n" s="5">
        <v>2437982000</v>
      </c>
    </row>
    <row r="198" spans="1:7">
      <c r="A198" t="s" s="4">
        <v>859</v>
      </c>
    </row>
    <row r="199" spans="1:7">
      <c r="A199" t="s" s="3">
        <v>528</v>
      </c>
    </row>
    <row r="200" spans="1:7">
      <c r="A200" t="s" s="4">
        <v>826</v>
      </c>
      <c r="C200" t="n" s="5">
        <v>19459000</v>
      </c>
      <c r="F200" t="n" s="5">
        <v>23816000</v>
      </c>
    </row>
    <row r="201" spans="1:7">
      <c r="A201" t="s" s="4">
        <v>860</v>
      </c>
    </row>
    <row r="202" spans="1:7">
      <c r="A202" t="s" s="3">
        <v>528</v>
      </c>
    </row>
    <row r="203" spans="1:7">
      <c r="A203" t="s" s="4">
        <v>826</v>
      </c>
      <c r="C203" t="n" s="5">
        <v>10146000</v>
      </c>
      <c r="F203" t="n" s="5">
        <v>11645000</v>
      </c>
    </row>
    <row r="204" spans="1:7">
      <c r="A204" t="s" s="4">
        <v>861</v>
      </c>
    </row>
    <row r="205" spans="1:7">
      <c r="A205" t="s" s="3">
        <v>528</v>
      </c>
    </row>
    <row r="206" spans="1:7">
      <c r="A206" t="s" s="4">
        <v>824</v>
      </c>
      <c r="C206" t="n" s="5">
        <v>2599513000</v>
      </c>
      <c r="F206" t="n" s="5">
        <v>2515705000</v>
      </c>
    </row>
    <row r="207" spans="1:7">
      <c r="A207" t="s" s="4">
        <v>862</v>
      </c>
    </row>
    <row r="208" spans="1:7">
      <c r="A208" t="s" s="3">
        <v>528</v>
      </c>
    </row>
    <row r="209" spans="1:7">
      <c r="A209" t="s" s="4">
        <v>826</v>
      </c>
      <c r="C209" t="n" s="5">
        <v>11423000</v>
      </c>
      <c r="F209" t="n" s="5">
        <v>12721000</v>
      </c>
    </row>
    <row r="210" spans="1:7">
      <c r="A210" t="s" s="4">
        <v>863</v>
      </c>
    </row>
    <row r="211" spans="1:7">
      <c r="A211" t="s" s="3">
        <v>528</v>
      </c>
    </row>
    <row r="212" spans="1:7">
      <c r="A212" t="s" s="4">
        <v>826</v>
      </c>
      <c r="C212" t="n" s="5">
        <v>3211000</v>
      </c>
      <c r="F212" t="n" s="5">
        <v>4965000</v>
      </c>
    </row>
    <row r="213" spans="1:7">
      <c r="A213" t="s" s="4">
        <v>864</v>
      </c>
    </row>
    <row r="214" spans="1:7">
      <c r="A214" t="s" s="3">
        <v>528</v>
      </c>
    </row>
    <row r="215" spans="1:7">
      <c r="A215" t="s" s="4">
        <v>824</v>
      </c>
      <c r="C215" t="n" s="5">
        <v>187770000</v>
      </c>
      <c r="F215" t="n" s="5">
        <v>184650000</v>
      </c>
    </row>
    <row r="216" spans="1:7">
      <c r="A216" t="s" s="4">
        <v>865</v>
      </c>
    </row>
    <row r="217" spans="1:7">
      <c r="A217" t="s" s="3">
        <v>528</v>
      </c>
    </row>
    <row r="218" spans="1:7">
      <c r="A218" t="s" s="4">
        <v>826</v>
      </c>
      <c r="C218" t="n" s="5">
        <v>2049000</v>
      </c>
      <c r="F218" t="n" s="5">
        <v>1900000</v>
      </c>
    </row>
    <row r="219" spans="1:7">
      <c r="A219" t="s" s="4">
        <v>866</v>
      </c>
    </row>
    <row r="220" spans="1:7">
      <c r="A220" t="s" s="3">
        <v>528</v>
      </c>
    </row>
    <row r="221" spans="1:7">
      <c r="A221" t="s" s="4">
        <v>826</v>
      </c>
      <c r="C221" t="n" s="5">
        <v>1171000</v>
      </c>
      <c r="F221" t="n" s="5">
        <v>1822000</v>
      </c>
    </row>
    <row r="222" spans="1:7">
      <c r="A222" t="s" s="4">
        <v>867</v>
      </c>
    </row>
    <row r="223" spans="1:7">
      <c r="A223" t="s" s="3">
        <v>528</v>
      </c>
    </row>
    <row r="224" spans="1:7">
      <c r="A224" t="s" s="4">
        <v>824</v>
      </c>
      <c r="C224" t="n" s="5">
        <v>156664000</v>
      </c>
      <c r="F224" t="n" s="5">
        <v>162088000</v>
      </c>
    </row>
    <row r="225" spans="1:7">
      <c r="A225" t="s" s="4">
        <v>868</v>
      </c>
    </row>
    <row r="226" spans="1:7">
      <c r="A226" t="s" s="3">
        <v>528</v>
      </c>
    </row>
    <row r="227" spans="1:7">
      <c r="A227" t="s" s="4">
        <v>826</v>
      </c>
      <c r="C227" t="n" s="5">
        <v>718000</v>
      </c>
      <c r="F227" t="n" s="5">
        <v>1190000</v>
      </c>
    </row>
    <row r="228" spans="1:7">
      <c r="A228" t="s" s="4">
        <v>869</v>
      </c>
    </row>
    <row r="229" spans="1:7">
      <c r="A229" t="s" s="3">
        <v>528</v>
      </c>
    </row>
    <row r="230" spans="1:7">
      <c r="A230" t="s" s="4">
        <v>826</v>
      </c>
      <c r="C230" t="n" s="5">
        <v>202000</v>
      </c>
      <c r="F230" t="n" s="5">
        <v>164000</v>
      </c>
    </row>
    <row r="231" spans="1:7">
      <c r="A231" t="s" s="4">
        <v>870</v>
      </c>
    </row>
    <row r="232" spans="1:7">
      <c r="A232" t="s" s="3">
        <v>528</v>
      </c>
    </row>
    <row r="233" spans="1:7">
      <c r="A233" t="s" s="4">
        <v>824</v>
      </c>
      <c r="C233" t="n" s="5">
        <v>4705000</v>
      </c>
      <c r="F233" t="n" s="5">
        <v>4710000</v>
      </c>
    </row>
    <row r="234" spans="1:7">
      <c r="A234" t="s" s="4">
        <v>871</v>
      </c>
    </row>
    <row r="235" spans="1:7">
      <c r="A235" t="s" s="3">
        <v>528</v>
      </c>
    </row>
    <row r="236" spans="1:7">
      <c r="A236" t="s" s="4">
        <v>826</v>
      </c>
      <c r="C236" t="n" s="5">
        <v>0</v>
      </c>
      <c r="F236" t="n" s="5">
        <v>366000</v>
      </c>
    </row>
    <row r="237" spans="1:7">
      <c r="A237" t="s" s="4">
        <v>872</v>
      </c>
    </row>
    <row r="238" spans="1:7">
      <c r="A238" t="s" s="3">
        <v>528</v>
      </c>
    </row>
    <row r="239" spans="1:7">
      <c r="A239" t="s" s="4">
        <v>826</v>
      </c>
      <c r="C239" t="n" s="5">
        <v>305000</v>
      </c>
      <c r="F239" t="n" s="5">
        <v>0</v>
      </c>
    </row>
    <row r="240" spans="1:7">
      <c r="A240" t="s" s="4">
        <v>873</v>
      </c>
    </row>
    <row r="241" spans="1:7">
      <c r="A241" t="s" s="3">
        <v>528</v>
      </c>
    </row>
    <row r="242" spans="1:7">
      <c r="A242" t="s" s="4">
        <v>824</v>
      </c>
      <c r="C242" t="n" s="5">
        <v>16172000</v>
      </c>
      <c r="F242" t="n" s="5">
        <v>33185000</v>
      </c>
    </row>
    <row r="243" spans="1:7">
      <c r="A243" t="s" s="4">
        <v>874</v>
      </c>
    </row>
    <row r="244" spans="1:7">
      <c r="A244" t="s" s="3">
        <v>528</v>
      </c>
    </row>
    <row r="245" spans="1:7">
      <c r="A245" t="s" s="4">
        <v>826</v>
      </c>
      <c r="C245" t="n" s="5">
        <v>3845000</v>
      </c>
      <c r="F245" t="n" s="5">
        <v>669000</v>
      </c>
    </row>
    <row r="246" spans="1:7">
      <c r="A246" t="s" s="4">
        <v>875</v>
      </c>
    </row>
    <row r="247" spans="1:7">
      <c r="A247" t="s" s="3">
        <v>528</v>
      </c>
    </row>
    <row r="248" spans="1:7">
      <c r="A248" t="s" s="4">
        <v>826</v>
      </c>
      <c r="C248" t="n" s="5">
        <v>150000</v>
      </c>
      <c r="F248" t="n" s="5">
        <v>539000</v>
      </c>
    </row>
    <row r="249" spans="1:7">
      <c r="A249" t="s" s="4">
        <v>876</v>
      </c>
    </row>
    <row r="250" spans="1:7">
      <c r="A250" t="s" s="3">
        <v>528</v>
      </c>
    </row>
    <row r="251" spans="1:7">
      <c r="A251" t="s" s="4">
        <v>824</v>
      </c>
      <c r="C251" t="n" s="5">
        <v>2383000</v>
      </c>
      <c r="F251" t="n" s="5">
        <v>643000</v>
      </c>
    </row>
    <row r="252" spans="1:7">
      <c r="A252" t="s" s="4">
        <v>877</v>
      </c>
    </row>
    <row r="253" spans="1:7">
      <c r="A253" t="s" s="3">
        <v>528</v>
      </c>
    </row>
    <row r="254" spans="1:7">
      <c r="A254" t="s" s="4">
        <v>826</v>
      </c>
      <c r="C254" t="n" s="5">
        <v>0</v>
      </c>
      <c r="F254" t="n" s="5">
        <v>0</v>
      </c>
    </row>
    <row r="255" spans="1:7">
      <c r="A255" t="s" s="4">
        <v>878</v>
      </c>
    </row>
    <row r="256" spans="1:7">
      <c r="A256" t="s" s="3">
        <v>528</v>
      </c>
    </row>
    <row r="257" spans="1:7">
      <c r="A257" t="s" s="4">
        <v>826</v>
      </c>
      <c r="C257" t="n" s="5">
        <v>89000</v>
      </c>
      <c r="F257" t="n" s="5">
        <v>0</v>
      </c>
    </row>
    <row r="258" spans="1:7">
      <c r="A258" t="s" s="4">
        <v>879</v>
      </c>
    </row>
    <row r="259" spans="1:7">
      <c r="A259" t="s" s="3">
        <v>528</v>
      </c>
    </row>
    <row r="260" spans="1:7">
      <c r="A260" t="s" s="4">
        <v>824</v>
      </c>
      <c r="C260" t="n" s="5">
        <v>7000</v>
      </c>
      <c r="F260" t="n" s="5">
        <v>11000</v>
      </c>
    </row>
    <row r="261" spans="1:7">
      <c r="A261" t="s" s="4">
        <v>880</v>
      </c>
    </row>
    <row r="262" spans="1:7">
      <c r="A262" t="s" s="3">
        <v>528</v>
      </c>
    </row>
    <row r="263" spans="1:7">
      <c r="A263" t="s" s="4">
        <v>826</v>
      </c>
      <c r="C263" t="n" s="5">
        <v>0</v>
      </c>
      <c r="F263" t="n" s="5">
        <v>0</v>
      </c>
    </row>
    <row r="264" spans="1:7">
      <c r="A264" t="s" s="4">
        <v>881</v>
      </c>
    </row>
    <row r="265" spans="1:7">
      <c r="A265" t="s" s="3">
        <v>528</v>
      </c>
    </row>
    <row r="266" spans="1:7">
      <c r="A266" t="s" s="4">
        <v>826</v>
      </c>
      <c r="C266" t="n" s="5">
        <v>0</v>
      </c>
      <c r="F266" t="n" s="5">
        <v>0</v>
      </c>
    </row>
    <row r="267" spans="1:7">
      <c r="A267" t="s" s="4">
        <v>882</v>
      </c>
    </row>
    <row r="268" spans="1:7">
      <c r="A268" t="s" s="3">
        <v>528</v>
      </c>
    </row>
    <row r="269" spans="1:7">
      <c r="A269" t="s" s="4">
        <v>824</v>
      </c>
      <c r="C269" t="n" s="5">
        <v>110277000</v>
      </c>
      <c r="F269" t="n" s="5">
        <v>129765000</v>
      </c>
    </row>
    <row r="270" spans="1:7">
      <c r="A270" t="s" s="4">
        <v>815</v>
      </c>
      <c r="C270" t="n" s="5">
        <v>183980000</v>
      </c>
      <c r="F270" t="n" s="5">
        <v>213746000</v>
      </c>
    </row>
    <row r="271" spans="1:7">
      <c r="A271" t="s" s="4">
        <v>883</v>
      </c>
    </row>
    <row r="272" spans="1:7">
      <c r="A272" t="s" s="3">
        <v>528</v>
      </c>
    </row>
    <row r="273" spans="1:7">
      <c r="A273" t="s" s="4">
        <v>826</v>
      </c>
      <c r="C273" t="n" s="5">
        <v>12105000</v>
      </c>
      <c r="F273" t="n" s="5">
        <v>14969000</v>
      </c>
    </row>
    <row r="274" spans="1:7">
      <c r="A274" t="s" s="4">
        <v>884</v>
      </c>
    </row>
    <row r="275" spans="1:7">
      <c r="A275" t="s" s="3">
        <v>528</v>
      </c>
    </row>
    <row r="276" spans="1:7">
      <c r="A276" t="s" s="4">
        <v>826</v>
      </c>
      <c r="C276" t="n" s="5">
        <v>61598000</v>
      </c>
      <c r="F276" t="n" s="5">
        <v>69012000</v>
      </c>
    </row>
    <row r="277" spans="1:7">
      <c r="A277" t="s" s="4">
        <v>885</v>
      </c>
    </row>
    <row r="278" spans="1:7">
      <c r="A278" t="s" s="3">
        <v>528</v>
      </c>
    </row>
    <row r="279" spans="1:7">
      <c r="A279" t="s" s="4">
        <v>824</v>
      </c>
      <c r="C279" t="n" s="5">
        <v>5359000</v>
      </c>
      <c r="F279" t="n" s="5">
        <v>14988000</v>
      </c>
    </row>
    <row r="280" spans="1:7">
      <c r="A280" t="s" s="4">
        <v>886</v>
      </c>
    </row>
    <row r="281" spans="1:7">
      <c r="A281" t="s" s="3">
        <v>528</v>
      </c>
    </row>
    <row r="282" spans="1:7">
      <c r="A282" t="s" s="4">
        <v>826</v>
      </c>
      <c r="C282" t="n" s="5">
        <v>1553000</v>
      </c>
      <c r="F282" t="n" s="5">
        <v>1469000</v>
      </c>
    </row>
    <row r="283" spans="1:7">
      <c r="A283" t="s" s="4">
        <v>887</v>
      </c>
    </row>
    <row r="284" spans="1:7">
      <c r="A284" t="s" s="3">
        <v>528</v>
      </c>
    </row>
    <row r="285" spans="1:7">
      <c r="A285" t="s" s="4">
        <v>826</v>
      </c>
      <c r="C285" t="n" s="5">
        <v>22709000</v>
      </c>
      <c r="F285" t="n" s="5">
        <v>24925000</v>
      </c>
    </row>
    <row r="286" spans="1:7">
      <c r="A286" t="s" s="4">
        <v>888</v>
      </c>
    </row>
    <row r="287" spans="1:7">
      <c r="A287" t="s" s="3">
        <v>528</v>
      </c>
    </row>
    <row r="288" spans="1:7">
      <c r="A288" t="s" s="4">
        <v>824</v>
      </c>
      <c r="C288" t="n" s="5">
        <v>89960000</v>
      </c>
      <c r="F288" t="n" s="5">
        <v>98091000</v>
      </c>
    </row>
    <row r="289" spans="1:7">
      <c r="A289" t="s" s="4">
        <v>889</v>
      </c>
    </row>
    <row r="290" spans="1:7">
      <c r="A290" t="s" s="3">
        <v>528</v>
      </c>
    </row>
    <row r="291" spans="1:7">
      <c r="A291" t="s" s="4">
        <v>826</v>
      </c>
      <c r="C291" t="n" s="5">
        <v>7324000</v>
      </c>
      <c r="F291" t="n" s="5">
        <v>8369000</v>
      </c>
    </row>
    <row r="292" spans="1:7">
      <c r="A292" t="s" s="4">
        <v>890</v>
      </c>
    </row>
    <row r="293" spans="1:7">
      <c r="A293" t="s" s="3">
        <v>528</v>
      </c>
    </row>
    <row r="294" spans="1:7">
      <c r="A294" t="s" s="4">
        <v>826</v>
      </c>
      <c r="C294" t="n" s="5">
        <v>14384000</v>
      </c>
      <c r="F294" t="n" s="5">
        <v>17051000</v>
      </c>
    </row>
    <row r="295" spans="1:7">
      <c r="A295" t="s" s="4">
        <v>891</v>
      </c>
    </row>
    <row r="296" spans="1:7">
      <c r="A296" t="s" s="3">
        <v>528</v>
      </c>
    </row>
    <row r="297" spans="1:7">
      <c r="A297" t="s" s="4">
        <v>824</v>
      </c>
      <c r="C297" t="n" s="5">
        <v>914000</v>
      </c>
      <c r="F297" t="n" s="5">
        <v>1471000</v>
      </c>
    </row>
    <row r="298" spans="1:7">
      <c r="A298" t="s" s="4">
        <v>892</v>
      </c>
    </row>
    <row r="299" spans="1:7">
      <c r="A299" t="s" s="3">
        <v>528</v>
      </c>
    </row>
    <row r="300" spans="1:7">
      <c r="A300" t="s" s="4">
        <v>826</v>
      </c>
      <c r="C300" t="n" s="5">
        <v>0</v>
      </c>
      <c r="F300" t="n" s="5">
        <v>1068000</v>
      </c>
    </row>
    <row r="301" spans="1:7">
      <c r="A301" t="s" s="4">
        <v>893</v>
      </c>
    </row>
    <row r="302" spans="1:7">
      <c r="A302" t="s" s="3">
        <v>528</v>
      </c>
    </row>
    <row r="303" spans="1:7">
      <c r="A303" t="s" s="4">
        <v>826</v>
      </c>
      <c r="C303" t="n" s="5">
        <v>7189000</v>
      </c>
      <c r="F303" t="n" s="5">
        <v>11648000</v>
      </c>
    </row>
    <row r="304" spans="1:7">
      <c r="A304" t="s" s="4">
        <v>894</v>
      </c>
    </row>
    <row r="305" spans="1:7">
      <c r="A305" t="s" s="3">
        <v>528</v>
      </c>
    </row>
    <row r="306" spans="1:7">
      <c r="A306" t="s" s="4">
        <v>824</v>
      </c>
      <c r="C306" t="n" s="5">
        <v>14044000</v>
      </c>
      <c r="F306" t="n" s="5">
        <v>15215000</v>
      </c>
    </row>
    <row r="307" spans="1:7">
      <c r="A307" t="s" s="4">
        <v>895</v>
      </c>
    </row>
    <row r="308" spans="1:7">
      <c r="A308" t="s" s="3">
        <v>528</v>
      </c>
    </row>
    <row r="309" spans="1:7">
      <c r="A309" t="s" s="4">
        <v>826</v>
      </c>
      <c r="C309" t="n" s="5">
        <v>3228000</v>
      </c>
      <c r="F309" t="n" s="5">
        <v>4063000</v>
      </c>
    </row>
    <row r="310" spans="1:7">
      <c r="A310" t="s" s="4">
        <v>896</v>
      </c>
    </row>
    <row r="311" spans="1:7">
      <c r="A311" t="s" s="3">
        <v>528</v>
      </c>
    </row>
    <row r="312" spans="1:7">
      <c r="A312" t="s" s="4">
        <v>826</v>
      </c>
      <c r="C312" t="n" s="5">
        <v>16573000</v>
      </c>
      <c r="F312" t="n" s="5">
        <v>14696000</v>
      </c>
    </row>
    <row r="313" spans="1:7">
      <c r="A313" t="s" s="4">
        <v>897</v>
      </c>
    </row>
    <row r="314" spans="1:7">
      <c r="A314" t="s" s="3">
        <v>528</v>
      </c>
    </row>
    <row r="315" spans="1:7">
      <c r="A315" t="s" s="4">
        <v>824</v>
      </c>
      <c r="C315" t="n" s="5">
        <v>0</v>
      </c>
      <c r="F315" t="n" s="5">
        <v>0</v>
      </c>
    </row>
    <row r="316" spans="1:7">
      <c r="A316" t="s" s="4">
        <v>898</v>
      </c>
    </row>
    <row r="317" spans="1:7">
      <c r="A317" t="s" s="3">
        <v>528</v>
      </c>
    </row>
    <row r="318" spans="1:7">
      <c r="A318" t="s" s="4">
        <v>826</v>
      </c>
      <c r="C318" t="n" s="5">
        <v>0</v>
      </c>
      <c r="F318" t="n" s="5">
        <v>0</v>
      </c>
    </row>
    <row r="319" spans="1:7">
      <c r="A319" t="s" s="4">
        <v>899</v>
      </c>
    </row>
    <row r="320" spans="1:7">
      <c r="A320" t="s" s="3">
        <v>528</v>
      </c>
    </row>
    <row r="321" spans="1:7">
      <c r="A321" t="s" s="4">
        <v>826</v>
      </c>
      <c r="C321" t="n" s="5">
        <v>743000</v>
      </c>
      <c r="F321" t="n" s="5">
        <v>692000</v>
      </c>
    </row>
    <row r="322" spans="1:7">
      <c r="A322" t="s" s="4">
        <v>900</v>
      </c>
    </row>
    <row r="323" spans="1:7">
      <c r="A323" t="s" s="3">
        <v>528</v>
      </c>
    </row>
    <row r="324" spans="1:7">
      <c r="A324" t="s" s="4">
        <v>824</v>
      </c>
      <c r="C324" t="n" s="5">
        <v>5359000</v>
      </c>
      <c r="F324" t="n" s="5">
        <v>5603000</v>
      </c>
    </row>
    <row r="325" spans="1:7">
      <c r="A325" t="s" s="4">
        <v>901</v>
      </c>
    </row>
    <row r="326" spans="1:7">
      <c r="A326" t="s" s="3">
        <v>528</v>
      </c>
    </row>
    <row r="327" spans="1:7">
      <c r="A327" t="s" s="4">
        <v>826</v>
      </c>
      <c r="C327" t="n" s="5">
        <v>1553000</v>
      </c>
      <c r="F327" t="n" s="5">
        <v>1469000</v>
      </c>
    </row>
    <row r="328" spans="1:7">
      <c r="A328" t="s" s="4">
        <v>902</v>
      </c>
    </row>
    <row r="329" spans="1:7">
      <c r="A329" t="s" s="3">
        <v>528</v>
      </c>
    </row>
    <row r="330" spans="1:7">
      <c r="A330" t="s" s="4">
        <v>826</v>
      </c>
      <c r="C330" t="n" s="5">
        <v>9839000</v>
      </c>
      <c r="F330" t="n" s="5">
        <v>21305000</v>
      </c>
    </row>
    <row r="331" spans="1:7">
      <c r="A331" t="s" s="4">
        <v>903</v>
      </c>
    </row>
    <row r="332" spans="1:7">
      <c r="A332" t="s" s="3">
        <v>528</v>
      </c>
    </row>
    <row r="333" spans="1:7">
      <c r="A333" t="s" s="4">
        <v>824</v>
      </c>
      <c r="C333" t="n" s="5">
        <v>0</v>
      </c>
      <c r="F333" t="n" s="5">
        <v>0</v>
      </c>
    </row>
    <row r="334" spans="1:7">
      <c r="A334" t="s" s="4">
        <v>904</v>
      </c>
    </row>
    <row r="335" spans="1:7">
      <c r="A335" t="s" s="3">
        <v>528</v>
      </c>
    </row>
    <row r="336" spans="1:7">
      <c r="A336" t="s" s="4">
        <v>826</v>
      </c>
      <c r="C336" t="n" s="5">
        <v>0</v>
      </c>
      <c r="F336" t="n" s="5">
        <v>0</v>
      </c>
    </row>
    <row r="337" spans="1:7">
      <c r="A337" t="s" s="4">
        <v>905</v>
      </c>
    </row>
    <row r="338" spans="1:7">
      <c r="A338" t="s" s="3">
        <v>528</v>
      </c>
    </row>
    <row r="339" spans="1:7">
      <c r="A339" t="s" s="4">
        <v>826</v>
      </c>
      <c r="C339" t="n" s="5">
        <v>115000</v>
      </c>
      <c r="F339" t="n" s="5">
        <v>130000</v>
      </c>
    </row>
    <row r="340" spans="1:7">
      <c r="A340" t="s" s="4">
        <v>906</v>
      </c>
    </row>
    <row r="341" spans="1:7">
      <c r="A341" t="s" s="3">
        <v>528</v>
      </c>
    </row>
    <row r="342" spans="1:7">
      <c r="A342" t="s" s="4">
        <v>824</v>
      </c>
      <c r="C342" t="n" s="5">
        <v>0</v>
      </c>
      <c r="D342" t="s" s="4">
        <v>38</v>
      </c>
      <c r="F342" t="n" s="5">
        <v>9385000</v>
      </c>
      <c r="G342" t="s" s="4">
        <v>41</v>
      </c>
    </row>
    <row r="343" spans="1:7">
      <c r="A343" t="s" s="4">
        <v>907</v>
      </c>
    </row>
    <row r="344" spans="1:7">
      <c r="A344" t="s" s="3">
        <v>528</v>
      </c>
    </row>
    <row r="345" spans="1:7">
      <c r="A345" t="s" s="4">
        <v>826</v>
      </c>
      <c r="C345" t="n" s="5">
        <v>0</v>
      </c>
      <c r="D345" t="s" s="4">
        <v>38</v>
      </c>
      <c r="F345" t="n" s="5">
        <v>0</v>
      </c>
      <c r="G345" t="s" s="4">
        <v>41</v>
      </c>
    </row>
    <row r="346" spans="1:7">
      <c r="A346" t="s" s="4">
        <v>908</v>
      </c>
    </row>
    <row r="347" spans="1:7">
      <c r="A347" t="s" s="3">
        <v>528</v>
      </c>
    </row>
    <row r="348" spans="1:7">
      <c r="A348" t="s" s="4">
        <v>826</v>
      </c>
      <c r="C348" t="n" s="5">
        <v>12755000</v>
      </c>
      <c r="D348" t="s" s="4">
        <v>38</v>
      </c>
      <c r="F348" t="n" s="5">
        <v>3490000</v>
      </c>
      <c r="G348" t="s" s="4">
        <v>41</v>
      </c>
    </row>
    <row r="349" spans="1:7">
      <c r="A349" t="s" s="4">
        <v>909</v>
      </c>
    </row>
    <row r="350" spans="1:7">
      <c r="A350" t="s" s="3">
        <v>528</v>
      </c>
    </row>
    <row r="351" spans="1:7">
      <c r="A351" t="s" s="4">
        <v>824</v>
      </c>
      <c r="C351" t="n" s="5">
        <v>914000</v>
      </c>
      <c r="F351" t="n" s="5">
        <v>217000</v>
      </c>
    </row>
    <row r="352" spans="1:7">
      <c r="A352" t="s" s="4">
        <v>910</v>
      </c>
    </row>
    <row r="353" spans="1:7">
      <c r="A353" t="s" s="3">
        <v>528</v>
      </c>
    </row>
    <row r="354" spans="1:7">
      <c r="A354" t="s" s="4">
        <v>826</v>
      </c>
      <c r="C354" t="n" s="5">
        <v>0</v>
      </c>
      <c r="F354" t="n" s="5">
        <v>1068000</v>
      </c>
    </row>
    <row r="355" spans="1:7">
      <c r="A355" t="s" s="4">
        <v>911</v>
      </c>
    </row>
    <row r="356" spans="1:7">
      <c r="A356" t="s" s="3">
        <v>528</v>
      </c>
    </row>
    <row r="357" spans="1:7">
      <c r="A357" t="s" s="4">
        <v>826</v>
      </c>
      <c r="C357" t="n" s="5">
        <v>7189000</v>
      </c>
      <c r="F357" t="n" s="5">
        <v>10496000</v>
      </c>
    </row>
    <row r="358" spans="1:7">
      <c r="A358" t="s" s="4">
        <v>912</v>
      </c>
    </row>
    <row r="359" spans="1:7">
      <c r="A359" t="s" s="3">
        <v>528</v>
      </c>
    </row>
    <row r="360" spans="1:7">
      <c r="A360" t="s" s="4">
        <v>824</v>
      </c>
      <c r="C360" t="n" s="5">
        <v>0</v>
      </c>
      <c r="F360" t="n" s="5">
        <v>1254000</v>
      </c>
    </row>
    <row r="361" spans="1:7">
      <c r="A361" t="s" s="4">
        <v>913</v>
      </c>
    </row>
    <row r="362" spans="1:7">
      <c r="A362" t="s" s="3">
        <v>528</v>
      </c>
    </row>
    <row r="363" spans="1:7">
      <c r="A363" t="s" s="4">
        <v>826</v>
      </c>
      <c r="C363" t="n" s="5">
        <v>0</v>
      </c>
      <c r="F363" t="n" s="5">
        <v>0</v>
      </c>
    </row>
    <row r="364" spans="1:7">
      <c r="A364" t="s" s="4">
        <v>914</v>
      </c>
    </row>
    <row r="365" spans="1:7">
      <c r="A365" t="s" s="3">
        <v>528</v>
      </c>
    </row>
    <row r="366" spans="1:7">
      <c r="A366" t="s" s="4">
        <v>826</v>
      </c>
      <c r="C366" t="n" s="5">
        <v>0</v>
      </c>
      <c r="F366" t="n" s="5">
        <v>1152000</v>
      </c>
    </row>
    <row r="367" spans="1:7">
      <c r="A367" t="s" s="4">
        <v>915</v>
      </c>
    </row>
    <row r="368" spans="1:7">
      <c r="A368" t="s" s="3">
        <v>528</v>
      </c>
    </row>
    <row r="369" spans="1:7">
      <c r="A369" t="s" s="4">
        <v>824</v>
      </c>
      <c r="C369" t="n" s="5">
        <v>63667000</v>
      </c>
      <c r="F369" t="n" s="5">
        <v>68785000</v>
      </c>
    </row>
    <row r="370" spans="1:7">
      <c r="A370" t="s" s="4">
        <v>916</v>
      </c>
    </row>
    <row r="371" spans="1:7">
      <c r="A371" t="s" s="3">
        <v>528</v>
      </c>
    </row>
    <row r="372" spans="1:7">
      <c r="A372" t="s" s="4">
        <v>826</v>
      </c>
      <c r="C372" t="n" s="5">
        <v>5150000</v>
      </c>
      <c r="F372" t="n" s="5">
        <v>5784000</v>
      </c>
    </row>
    <row r="373" spans="1:7">
      <c r="A373" t="s" s="4">
        <v>917</v>
      </c>
    </row>
    <row r="374" spans="1:7">
      <c r="A374" t="s" s="3">
        <v>528</v>
      </c>
    </row>
    <row r="375" spans="1:7">
      <c r="A375" t="s" s="4">
        <v>826</v>
      </c>
      <c r="C375" t="n" s="5">
        <v>9126000</v>
      </c>
      <c r="F375" t="n" s="5">
        <v>10283000</v>
      </c>
    </row>
    <row r="376" spans="1:7">
      <c r="A376" t="s" s="4">
        <v>918</v>
      </c>
    </row>
    <row r="377" spans="1:7">
      <c r="A377" t="s" s="3">
        <v>528</v>
      </c>
    </row>
    <row r="378" spans="1:7">
      <c r="A378" t="s" s="4">
        <v>824</v>
      </c>
      <c r="C378" t="n" s="5">
        <v>26293000</v>
      </c>
      <c r="F378" t="n" s="5">
        <v>29306000</v>
      </c>
    </row>
    <row r="379" spans="1:7">
      <c r="A379" t="s" s="4">
        <v>919</v>
      </c>
    </row>
    <row r="380" spans="1:7">
      <c r="A380" t="s" s="3">
        <v>528</v>
      </c>
    </row>
    <row r="381" spans="1:7">
      <c r="A381" t="s" s="4">
        <v>826</v>
      </c>
      <c r="C381" t="n" s="5">
        <v>2174000</v>
      </c>
      <c r="F381" t="n" s="5">
        <v>2585000</v>
      </c>
    </row>
    <row r="382" spans="1:7">
      <c r="A382" t="s" s="4">
        <v>920</v>
      </c>
    </row>
    <row r="383" spans="1:7">
      <c r="A383" t="s" s="3">
        <v>528</v>
      </c>
    </row>
    <row r="384" spans="1:7">
      <c r="A384" t="s" s="4">
        <v>826</v>
      </c>
      <c r="C384" t="n" s="5">
        <v>5258000</v>
      </c>
      <c r="F384" t="n" s="5">
        <v>6768000</v>
      </c>
    </row>
    <row r="385" spans="1:7">
      <c r="A385" t="s" s="4">
        <v>921</v>
      </c>
    </row>
    <row r="386" spans="1:7">
      <c r="A386" t="s" s="3">
        <v>528</v>
      </c>
    </row>
    <row r="387" spans="1:7">
      <c r="A387" t="s" s="4">
        <v>824</v>
      </c>
      <c r="C387" t="n" s="5">
        <v>0</v>
      </c>
      <c r="F387" t="n" s="5">
        <v>0</v>
      </c>
    </row>
    <row r="388" spans="1:7">
      <c r="A388" t="s" s="4">
        <v>922</v>
      </c>
    </row>
    <row r="389" spans="1:7">
      <c r="A389" t="s" s="3">
        <v>528</v>
      </c>
    </row>
    <row r="390" spans="1:7">
      <c r="A390" t="s" s="4">
        <v>826</v>
      </c>
      <c r="C390" t="n" s="5">
        <v>0</v>
      </c>
      <c r="F390" t="n" s="5">
        <v>0</v>
      </c>
    </row>
    <row r="391" spans="1:7">
      <c r="A391" t="s" s="4">
        <v>923</v>
      </c>
    </row>
    <row r="392" spans="1:7">
      <c r="A392" t="s" s="3">
        <v>528</v>
      </c>
    </row>
    <row r="393" spans="1:7">
      <c r="A393" t="s" s="4">
        <v>826</v>
      </c>
      <c r="C393" t="n" s="5">
        <v>0</v>
      </c>
      <c r="F393" t="n" s="5">
        <v>0</v>
      </c>
    </row>
    <row r="394" spans="1:7">
      <c r="A394" t="s" s="4">
        <v>924</v>
      </c>
    </row>
    <row r="395" spans="1:7">
      <c r="A395" t="s" s="3">
        <v>528</v>
      </c>
    </row>
    <row r="396" spans="1:7">
      <c r="A396" t="s" s="4">
        <v>824</v>
      </c>
      <c r="C396" t="n" s="5">
        <v>0</v>
      </c>
      <c r="F396" t="n" s="5">
        <v>0</v>
      </c>
    </row>
    <row r="397" spans="1:7">
      <c r="A397" t="s" s="4">
        <v>925</v>
      </c>
    </row>
    <row r="398" spans="1:7">
      <c r="A398" t="s" s="3">
        <v>528</v>
      </c>
    </row>
    <row r="399" spans="1:7">
      <c r="A399" t="s" s="4">
        <v>826</v>
      </c>
      <c r="C399" t="n" s="5">
        <v>0</v>
      </c>
      <c r="F399" t="n" s="5">
        <v>0</v>
      </c>
    </row>
    <row r="400" spans="1:7">
      <c r="A400" t="s" s="4">
        <v>926</v>
      </c>
    </row>
    <row r="401" spans="1:7">
      <c r="A401" t="s" s="3">
        <v>528</v>
      </c>
    </row>
    <row r="402" spans="1:7">
      <c r="A402" t="s" s="4">
        <v>826</v>
      </c>
      <c r="C402" t="n" s="5">
        <v>743000</v>
      </c>
      <c r="F402" t="n" s="5">
        <v>692000</v>
      </c>
    </row>
    <row r="403" spans="1:7">
      <c r="A403" t="s" s="4">
        <v>927</v>
      </c>
    </row>
    <row r="404" spans="1:7">
      <c r="A404" t="s" s="3">
        <v>528</v>
      </c>
    </row>
    <row r="405" spans="1:7">
      <c r="A405" t="s" s="4">
        <v>824</v>
      </c>
      <c r="C405" t="n" s="5">
        <v>0</v>
      </c>
      <c r="F405" t="n" s="5">
        <v>0</v>
      </c>
    </row>
    <row r="406" spans="1:7">
      <c r="A406" t="s" s="4">
        <v>928</v>
      </c>
    </row>
    <row r="407" spans="1:7">
      <c r="A407" t="s" s="3">
        <v>528</v>
      </c>
    </row>
    <row r="408" spans="1:7">
      <c r="A408" t="s" s="4">
        <v>826</v>
      </c>
      <c r="C408" t="n" s="5">
        <v>0</v>
      </c>
      <c r="F408" t="n" s="5">
        <v>0</v>
      </c>
    </row>
    <row r="409" spans="1:7">
      <c r="A409" t="s" s="4">
        <v>929</v>
      </c>
    </row>
    <row r="410" spans="1:7">
      <c r="A410" t="s" s="3">
        <v>528</v>
      </c>
    </row>
    <row r="411" spans="1:7">
      <c r="A411" t="s" s="4">
        <v>826</v>
      </c>
      <c r="C411" t="n" s="5">
        <v>0</v>
      </c>
      <c r="F411" t="n" s="5">
        <v>0</v>
      </c>
    </row>
    <row r="412" spans="1:7">
      <c r="A412" t="s" s="4">
        <v>930</v>
      </c>
    </row>
    <row r="413" spans="1:7">
      <c r="A413" t="s" s="3">
        <v>528</v>
      </c>
    </row>
    <row r="414" spans="1:7">
      <c r="A414" t="s" s="4">
        <v>824</v>
      </c>
      <c r="C414" t="n" s="5">
        <v>0</v>
      </c>
      <c r="F414" t="n" s="5">
        <v>0</v>
      </c>
    </row>
    <row r="415" spans="1:7">
      <c r="A415" t="s" s="4">
        <v>931</v>
      </c>
    </row>
    <row r="416" spans="1:7">
      <c r="A416" t="s" s="3">
        <v>528</v>
      </c>
    </row>
    <row r="417" spans="1:7">
      <c r="A417" t="s" s="4">
        <v>826</v>
      </c>
      <c r="C417" t="n" s="5">
        <v>0</v>
      </c>
      <c r="F417" t="n" s="5">
        <v>0</v>
      </c>
    </row>
    <row r="418" spans="1:7">
      <c r="A418" t="s" s="4">
        <v>932</v>
      </c>
    </row>
    <row r="419" spans="1:7">
      <c r="A419" t="s" s="3">
        <v>528</v>
      </c>
    </row>
    <row r="420" spans="1:7">
      <c r="A420" t="s" s="4">
        <v>826</v>
      </c>
      <c r="C420" t="n" s="5">
        <v>0</v>
      </c>
      <c r="F420" t="n" s="5">
        <v>0</v>
      </c>
    </row>
    <row r="421" spans="1:7">
      <c r="A421" t="s" s="4">
        <v>933</v>
      </c>
    </row>
    <row r="422" spans="1:7">
      <c r="A422" t="s" s="3">
        <v>528</v>
      </c>
    </row>
    <row r="423" spans="1:7">
      <c r="A423" t="s" s="4">
        <v>824</v>
      </c>
      <c r="C423" t="n" s="5">
        <v>0</v>
      </c>
      <c r="F423" t="n" s="5">
        <v>0</v>
      </c>
    </row>
    <row r="424" spans="1:7">
      <c r="A424" t="s" s="4">
        <v>934</v>
      </c>
    </row>
    <row r="425" spans="1:7">
      <c r="A425" t="s" s="3">
        <v>528</v>
      </c>
    </row>
    <row r="426" spans="1:7">
      <c r="A426" t="s" s="4">
        <v>826</v>
      </c>
      <c r="C426" t="n" s="5">
        <v>0</v>
      </c>
      <c r="F426" t="n" s="5">
        <v>0</v>
      </c>
    </row>
    <row r="427" spans="1:7">
      <c r="A427" t="s" s="4">
        <v>935</v>
      </c>
    </row>
    <row r="428" spans="1:7">
      <c r="A428" t="s" s="3">
        <v>528</v>
      </c>
    </row>
    <row r="429" spans="1:7">
      <c r="A429" t="s" s="4">
        <v>826</v>
      </c>
      <c r="C429" t="n" s="5">
        <v>0</v>
      </c>
      <c r="F429" t="n" s="5">
        <v>0</v>
      </c>
    </row>
    <row r="430" spans="1:7">
      <c r="A430" t="s" s="4">
        <v>936</v>
      </c>
    </row>
    <row r="431" spans="1:7">
      <c r="A431" t="s" s="3">
        <v>528</v>
      </c>
    </row>
    <row r="432" spans="1:7">
      <c r="A432" t="s" s="4">
        <v>824</v>
      </c>
      <c r="C432" t="n" s="5">
        <v>0</v>
      </c>
      <c r="F432" t="n" s="5">
        <v>0</v>
      </c>
    </row>
    <row r="433" spans="1:7">
      <c r="A433" t="s" s="4">
        <v>937</v>
      </c>
    </row>
    <row r="434" spans="1:7">
      <c r="A434" t="s" s="3">
        <v>528</v>
      </c>
    </row>
    <row r="435" spans="1:7">
      <c r="A435" t="s" s="4">
        <v>826</v>
      </c>
      <c r="C435" t="n" s="5">
        <v>0</v>
      </c>
      <c r="F435" t="n" s="5">
        <v>0</v>
      </c>
    </row>
    <row r="436" spans="1:7">
      <c r="A436" t="s" s="4">
        <v>938</v>
      </c>
    </row>
    <row r="437" spans="1:7">
      <c r="A437" t="s" s="3">
        <v>528</v>
      </c>
    </row>
    <row r="438" spans="1:7">
      <c r="A438" t="s" s="4">
        <v>826</v>
      </c>
      <c r="C438" t="n" s="7">
        <v>0</v>
      </c>
      <c r="F438" t="n" s="7">
        <v>0</v>
      </c>
    </row>
    <row r="439" spans="1:7">
      <c r="A439" t="n"/>
    </row>
    <row r="440" spans="1:7">
      <c r="A440" t="s" s="4">
        <v>35</v>
      </c>
      <c r="B440" t="s" s="4">
        <v>84</v>
      </c>
    </row>
    <row r="441" spans="1:7">
      <c r="A441" t="s" s="4">
        <v>37</v>
      </c>
      <c r="B441" t="s" s="4">
        <v>603</v>
      </c>
    </row>
    <row r="442" spans="1:7">
      <c r="A442" t="s" s="4">
        <v>38</v>
      </c>
      <c r="B442" t="s" s="4">
        <v>939</v>
      </c>
    </row>
    <row r="443" spans="1:7">
      <c r="A443" t="s" s="4">
        <v>41</v>
      </c>
      <c r="B443" t="s" s="4">
        <v>940</v>
      </c>
    </row>
  </sheetData>
  <mergeCells count="8">
    <mergeCell ref="A1:B1"/>
    <mergeCell ref="C1:D1"/>
    <mergeCell ref="F1:G1"/>
    <mergeCell ref="A439:F439"/>
    <mergeCell ref="B440:F440"/>
    <mergeCell ref="B441:F441"/>
    <mergeCell ref="B442:F442"/>
    <mergeCell ref="B443:F4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5"/>
    <col customWidth="1" max="5" min="5" width="4"/>
    <col customWidth="1" max="6" min="6" width="14"/>
    <col customWidth="1" max="7" min="7" width="4"/>
  </cols>
  <sheetData>
    <row r="1" spans="1:7">
      <c r="A1" t="s" s="1">
        <v>164</v>
      </c>
      <c r="B1" t="s" s="2">
        <v>100</v>
      </c>
      <c r="D1" t="s" s="2">
        <v>1</v>
      </c>
    </row>
    <row r="2" spans="1:7">
      <c r="B2" t="s" s="2">
        <v>24</v>
      </c>
      <c r="C2" t="s" s="2">
        <v>26</v>
      </c>
      <c r="D2" t="s" s="2">
        <v>24</v>
      </c>
      <c r="F2" t="s" s="2">
        <v>26</v>
      </c>
    </row>
    <row r="3" spans="1:7">
      <c r="A3" t="s" s="3">
        <v>165</v>
      </c>
    </row>
    <row r="4" spans="1:7">
      <c r="A4" t="s" s="4">
        <v>150</v>
      </c>
      <c r="B4" t="n" s="7">
        <v>63332000</v>
      </c>
      <c r="C4" t="n" s="7">
        <v>50498000</v>
      </c>
      <c r="D4" t="n" s="7">
        <v>45884000</v>
      </c>
      <c r="F4" t="n" s="7">
        <v>182406000</v>
      </c>
    </row>
    <row r="5" spans="1:7">
      <c r="A5" t="s" s="3">
        <v>166</v>
      </c>
    </row>
    <row r="6" spans="1:7">
      <c r="A6" t="s" s="4">
        <v>167</v>
      </c>
      <c r="B6" t="n" s="5">
        <v>15427000</v>
      </c>
      <c r="C6" t="n" s="5">
        <v>-11288000</v>
      </c>
      <c r="D6" t="n" s="5">
        <v>13331000</v>
      </c>
      <c r="F6" t="n" s="5">
        <v>15549000</v>
      </c>
    </row>
    <row r="7" spans="1:7">
      <c r="A7" t="s" s="4">
        <v>168</v>
      </c>
      <c r="B7" t="n" s="5">
        <v>-3855000</v>
      </c>
      <c r="C7" t="n" s="5">
        <v>564000</v>
      </c>
      <c r="D7" t="n" s="5">
        <v>-1761000</v>
      </c>
      <c r="F7" t="n" s="5">
        <v>1625000</v>
      </c>
    </row>
    <row r="8" spans="1:7">
      <c r="A8" t="s" s="4">
        <v>169</v>
      </c>
      <c r="B8" t="n" s="5">
        <v>11572000</v>
      </c>
      <c r="C8" t="n" s="5">
        <v>-10724000</v>
      </c>
      <c r="D8" t="n" s="5">
        <v>11570000</v>
      </c>
      <c r="E8" t="s" s="4">
        <v>35</v>
      </c>
      <c r="F8" t="n" s="5">
        <v>17174000</v>
      </c>
      <c r="G8" t="s" s="4">
        <v>35</v>
      </c>
    </row>
    <row r="9" spans="1:7">
      <c r="A9" t="s" s="4">
        <v>170</v>
      </c>
      <c r="B9" t="n" s="5">
        <v>74904000</v>
      </c>
      <c r="C9" t="n" s="5">
        <v>39774000</v>
      </c>
      <c r="D9" t="n" s="5">
        <v>57454000</v>
      </c>
      <c r="F9" t="n" s="5">
        <v>199580000</v>
      </c>
    </row>
    <row r="10" spans="1:7">
      <c r="A10" t="s" s="4">
        <v>171</v>
      </c>
      <c r="B10" t="n" s="5">
        <v>2977000</v>
      </c>
      <c r="C10" t="n" s="5">
        <v>2875000</v>
      </c>
      <c r="D10" t="n" s="5">
        <v>8586000</v>
      </c>
      <c r="F10" t="n" s="5">
        <v>8547000</v>
      </c>
    </row>
    <row r="11" spans="1:7">
      <c r="A11" t="s" s="4">
        <v>172</v>
      </c>
      <c r="B11" t="n" s="7">
        <v>71927000</v>
      </c>
      <c r="C11" t="n" s="7">
        <v>36899000</v>
      </c>
      <c r="D11" t="n" s="7">
        <v>48868000</v>
      </c>
      <c r="F11" t="n" s="7">
        <v>191033000</v>
      </c>
    </row>
    <row r="12" spans="1:7">
      <c r="A12" t="n"/>
    </row>
    <row r="13" spans="1:7">
      <c r="A13" t="s" s="4">
        <v>35</v>
      </c>
      <c r="B13" t="s" s="4">
        <v>173</v>
      </c>
    </row>
  </sheetData>
  <mergeCells count="7">
    <mergeCell ref="A1:A2"/>
    <mergeCell ref="B1:C1"/>
    <mergeCell ref="D1:G1"/>
    <mergeCell ref="D2:E2"/>
    <mergeCell ref="F2:G2"/>
    <mergeCell ref="A12:G12"/>
    <mergeCell ref="B13:G1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r="1" spans="1:5">
      <c r="A1" t="s" s="1">
        <v>941</v>
      </c>
      <c r="B1" t="s" s="2">
        <v>100</v>
      </c>
      <c r="D1" t="s" s="2">
        <v>1</v>
      </c>
    </row>
    <row r="2" spans="1:5">
      <c r="B2" t="s" s="2">
        <v>525</v>
      </c>
      <c r="C2" t="s" s="2">
        <v>653</v>
      </c>
      <c r="D2" t="s" s="2">
        <v>525</v>
      </c>
      <c r="E2" t="s" s="2">
        <v>653</v>
      </c>
    </row>
    <row r="3" spans="1:5">
      <c r="A3" t="s" s="4">
        <v>659</v>
      </c>
    </row>
    <row r="4" spans="1:5">
      <c r="A4" t="s" s="3">
        <v>942</v>
      </c>
    </row>
    <row r="5" spans="1:5">
      <c r="A5" t="s" s="4">
        <v>943</v>
      </c>
      <c r="B5" t="n" s="5">
        <v>0</v>
      </c>
      <c r="C5" t="n" s="5">
        <v>2</v>
      </c>
      <c r="D5" t="n" s="5">
        <v>2</v>
      </c>
      <c r="E5" t="n" s="5">
        <v>4</v>
      </c>
    </row>
    <row r="6" spans="1:5">
      <c r="A6" t="s" s="4">
        <v>944</v>
      </c>
      <c r="B6" t="n" s="7">
        <v>0</v>
      </c>
      <c r="C6" t="n" s="7">
        <v>1031</v>
      </c>
      <c r="D6" t="n" s="7">
        <v>1388</v>
      </c>
      <c r="E6" t="n" s="7">
        <v>1767</v>
      </c>
    </row>
    <row r="7" spans="1:5">
      <c r="A7" t="s" s="4">
        <v>945</v>
      </c>
      <c r="B7" t="n" s="7">
        <v>0</v>
      </c>
      <c r="C7" t="n" s="7">
        <v>970</v>
      </c>
      <c r="D7" t="n" s="7">
        <v>1325</v>
      </c>
      <c r="E7" t="n" s="7">
        <v>1492</v>
      </c>
    </row>
    <row r="8" spans="1:5">
      <c r="A8" t="s" s="4">
        <v>607</v>
      </c>
    </row>
    <row r="9" spans="1:5">
      <c r="A9" t="s" s="3">
        <v>942</v>
      </c>
    </row>
    <row r="10" spans="1:5">
      <c r="A10" t="s" s="4">
        <v>943</v>
      </c>
      <c r="B10" t="n" s="5">
        <v>0</v>
      </c>
      <c r="C10" t="n" s="5">
        <v>2</v>
      </c>
      <c r="D10" t="n" s="5">
        <v>2</v>
      </c>
      <c r="E10" t="n" s="5">
        <v>4</v>
      </c>
    </row>
    <row r="11" spans="1:5">
      <c r="A11" t="s" s="4">
        <v>944</v>
      </c>
      <c r="B11" t="n" s="7">
        <v>0</v>
      </c>
      <c r="C11" t="n" s="7">
        <v>1031</v>
      </c>
      <c r="D11" t="n" s="7">
        <v>1388</v>
      </c>
      <c r="E11" t="n" s="7">
        <v>1767</v>
      </c>
    </row>
    <row r="12" spans="1:5">
      <c r="A12" t="s" s="4">
        <v>945</v>
      </c>
      <c r="B12" t="n" s="7">
        <v>0</v>
      </c>
      <c r="C12" t="n" s="7">
        <v>970</v>
      </c>
      <c r="D12" t="n" s="7">
        <v>1325</v>
      </c>
      <c r="E12" t="n" s="7">
        <v>1492</v>
      </c>
    </row>
    <row r="13" spans="1:5">
      <c r="A13" t="s" s="4">
        <v>665</v>
      </c>
    </row>
    <row r="14" spans="1:5">
      <c r="A14" t="s" s="3">
        <v>942</v>
      </c>
    </row>
    <row r="15" spans="1:5">
      <c r="A15" t="s" s="4">
        <v>943</v>
      </c>
      <c r="C15" t="n" s="5">
        <v>0</v>
      </c>
      <c r="E15" t="n" s="5">
        <v>2</v>
      </c>
    </row>
    <row r="16" spans="1:5">
      <c r="A16" t="s" s="4">
        <v>944</v>
      </c>
      <c r="C16" t="n" s="7">
        <v>0</v>
      </c>
      <c r="E16" t="n" s="7">
        <v>421</v>
      </c>
    </row>
    <row r="17" spans="1:5">
      <c r="A17" t="s" s="4">
        <v>945</v>
      </c>
      <c r="C17" t="n" s="7">
        <v>0</v>
      </c>
      <c r="E17" t="n" s="7">
        <v>421</v>
      </c>
    </row>
    <row r="18" spans="1:5">
      <c r="A18" t="s" s="4">
        <v>666</v>
      </c>
    </row>
    <row r="19" spans="1:5">
      <c r="A19" t="s" s="3">
        <v>942</v>
      </c>
    </row>
    <row r="20" spans="1:5">
      <c r="A20" t="s" s="4">
        <v>943</v>
      </c>
      <c r="C20" t="n" s="5">
        <v>0</v>
      </c>
      <c r="E20" t="n" s="5">
        <v>1</v>
      </c>
    </row>
    <row r="21" spans="1:5">
      <c r="A21" t="s" s="4">
        <v>944</v>
      </c>
      <c r="C21" t="n" s="7">
        <v>0</v>
      </c>
      <c r="E21" t="n" s="7">
        <v>976</v>
      </c>
    </row>
    <row r="22" spans="1:5">
      <c r="A22" t="s" s="4">
        <v>945</v>
      </c>
      <c r="C22" t="n" s="7">
        <v>0</v>
      </c>
      <c r="E22" t="n" s="7">
        <v>960</v>
      </c>
    </row>
    <row r="23" spans="1:5">
      <c r="A23" t="s" s="4">
        <v>608</v>
      </c>
    </row>
    <row r="24" spans="1:5">
      <c r="A24" t="s" s="3">
        <v>942</v>
      </c>
    </row>
    <row r="25" spans="1:5">
      <c r="A25" t="s" s="4">
        <v>943</v>
      </c>
      <c r="C25" t="n" s="5">
        <v>0</v>
      </c>
      <c r="E25" t="n" s="5">
        <v>3</v>
      </c>
    </row>
    <row r="26" spans="1:5">
      <c r="A26" t="s" s="4">
        <v>944</v>
      </c>
      <c r="C26" t="n" s="7">
        <v>0</v>
      </c>
      <c r="E26" t="n" s="7">
        <v>1397</v>
      </c>
    </row>
    <row r="27" spans="1:5">
      <c r="A27" t="s" s="4">
        <v>945</v>
      </c>
      <c r="C27" t="n" s="7">
        <v>0</v>
      </c>
      <c r="E27" t="n" s="7">
        <v>1381</v>
      </c>
    </row>
    <row r="28" spans="1:5">
      <c r="A28" t="s" s="4">
        <v>816</v>
      </c>
    </row>
    <row r="29" spans="1:5">
      <c r="A29" t="s" s="3">
        <v>942</v>
      </c>
    </row>
    <row r="30" spans="1:5">
      <c r="A30" t="s" s="4">
        <v>943</v>
      </c>
      <c r="B30" t="n" s="5">
        <v>56</v>
      </c>
      <c r="C30" t="n" s="5">
        <v>89</v>
      </c>
      <c r="D30" t="n" s="5">
        <v>158</v>
      </c>
      <c r="E30" t="n" s="5">
        <v>253</v>
      </c>
    </row>
    <row r="31" spans="1:5">
      <c r="A31" t="s" s="4">
        <v>944</v>
      </c>
      <c r="B31" t="n" s="7">
        <v>6918</v>
      </c>
      <c r="C31" t="n" s="7">
        <v>6930</v>
      </c>
      <c r="D31" t="n" s="7">
        <v>17882</v>
      </c>
      <c r="E31" t="n" s="7">
        <v>20999</v>
      </c>
    </row>
    <row r="32" spans="1:5">
      <c r="A32" t="s" s="4">
        <v>945</v>
      </c>
      <c r="B32" t="n" s="7">
        <v>6820</v>
      </c>
      <c r="C32" t="n" s="7">
        <v>6883</v>
      </c>
      <c r="D32" t="n" s="7">
        <v>17674</v>
      </c>
      <c r="E32" t="n" s="7">
        <v>21208</v>
      </c>
    </row>
    <row r="33" spans="1:5">
      <c r="A33" t="s" s="4">
        <v>817</v>
      </c>
    </row>
    <row r="34" spans="1:5">
      <c r="A34" t="s" s="3">
        <v>942</v>
      </c>
    </row>
    <row r="35" spans="1:5">
      <c r="A35" t="s" s="4">
        <v>943</v>
      </c>
      <c r="B35" t="n" s="5">
        <v>20</v>
      </c>
      <c r="C35" t="n" s="5">
        <v>21</v>
      </c>
      <c r="D35" t="n" s="5">
        <v>58</v>
      </c>
      <c r="E35" t="n" s="5">
        <v>138</v>
      </c>
    </row>
    <row r="36" spans="1:5">
      <c r="A36" t="s" s="4">
        <v>944</v>
      </c>
      <c r="B36" t="n" s="7">
        <v>988</v>
      </c>
      <c r="C36" t="n" s="7">
        <v>1269</v>
      </c>
      <c r="D36" t="n" s="7">
        <v>4254</v>
      </c>
      <c r="E36" t="n" s="7">
        <v>9544</v>
      </c>
    </row>
    <row r="37" spans="1:5">
      <c r="A37" t="s" s="4">
        <v>945</v>
      </c>
      <c r="B37" t="n" s="7">
        <v>974</v>
      </c>
      <c r="C37" t="n" s="7">
        <v>1255</v>
      </c>
      <c r="D37" t="n" s="7">
        <v>4267</v>
      </c>
      <c r="E37" t="n" s="7">
        <v>9450</v>
      </c>
    </row>
    <row r="38" spans="1:5">
      <c r="A38" t="s" s="4">
        <v>609</v>
      </c>
    </row>
    <row r="39" spans="1:5">
      <c r="A39" t="s" s="3">
        <v>942</v>
      </c>
    </row>
    <row r="40" spans="1:5">
      <c r="A40" t="s" s="4">
        <v>943</v>
      </c>
      <c r="B40" t="n" s="5">
        <v>76</v>
      </c>
      <c r="C40" t="n" s="5">
        <v>110</v>
      </c>
      <c r="D40" t="n" s="5">
        <v>216</v>
      </c>
      <c r="E40" t="n" s="5">
        <v>391</v>
      </c>
    </row>
    <row r="41" spans="1:5">
      <c r="A41" t="s" s="4">
        <v>944</v>
      </c>
      <c r="B41" t="n" s="7">
        <v>7906</v>
      </c>
      <c r="C41" t="n" s="7">
        <v>8199</v>
      </c>
      <c r="D41" t="n" s="7">
        <v>22136</v>
      </c>
      <c r="E41" t="n" s="7">
        <v>30543</v>
      </c>
    </row>
    <row r="42" spans="1:5">
      <c r="A42" t="s" s="4">
        <v>945</v>
      </c>
      <c r="B42" t="n" s="7">
        <v>7794</v>
      </c>
      <c r="C42" t="n" s="7">
        <v>8138</v>
      </c>
      <c r="D42" t="n" s="7">
        <v>21941</v>
      </c>
      <c r="E42" t="n" s="7">
        <v>30658</v>
      </c>
    </row>
    <row r="43" spans="1:5">
      <c r="A43" t="s" s="4">
        <v>610</v>
      </c>
    </row>
    <row r="44" spans="1:5">
      <c r="A44" t="s" s="3">
        <v>942</v>
      </c>
    </row>
    <row r="45" spans="1:5">
      <c r="A45" t="s" s="4">
        <v>943</v>
      </c>
      <c r="B45" t="n" s="5">
        <v>0</v>
      </c>
      <c r="C45" t="n" s="5">
        <v>6</v>
      </c>
      <c r="D45" t="n" s="5">
        <v>6</v>
      </c>
      <c r="E45" t="n" s="5">
        <v>30</v>
      </c>
    </row>
    <row r="46" spans="1:5">
      <c r="A46" t="s" s="4">
        <v>944</v>
      </c>
      <c r="B46" t="n" s="7">
        <v>0</v>
      </c>
      <c r="C46" t="n" s="7">
        <v>1639</v>
      </c>
      <c r="D46" t="n" s="7">
        <v>2039</v>
      </c>
      <c r="E46" t="n" s="7">
        <v>8314</v>
      </c>
    </row>
    <row r="47" spans="1:5">
      <c r="A47" t="s" s="4">
        <v>945</v>
      </c>
      <c r="B47" t="n" s="7">
        <v>0</v>
      </c>
      <c r="C47" t="n" s="7">
        <v>1672</v>
      </c>
      <c r="D47" t="n" s="7">
        <v>2054</v>
      </c>
      <c r="E47" t="n" s="7">
        <v>7839</v>
      </c>
    </row>
    <row r="48" spans="1:5">
      <c r="A48" t="s" s="4">
        <v>611</v>
      </c>
    </row>
    <row r="49" spans="1:5">
      <c r="A49" t="s" s="3">
        <v>942</v>
      </c>
    </row>
    <row r="50" spans="1:5">
      <c r="A50" t="s" s="4">
        <v>943</v>
      </c>
      <c r="B50" t="n" s="5">
        <v>3</v>
      </c>
      <c r="C50" t="n" s="5">
        <v>16</v>
      </c>
      <c r="D50" t="n" s="5">
        <v>15</v>
      </c>
      <c r="E50" t="n" s="5">
        <v>50</v>
      </c>
    </row>
    <row r="51" spans="1:5">
      <c r="A51" t="s" s="4">
        <v>944</v>
      </c>
      <c r="B51" t="n" s="7">
        <v>11</v>
      </c>
      <c r="C51" t="n" s="7">
        <v>107</v>
      </c>
      <c r="D51" t="n" s="7">
        <v>59</v>
      </c>
      <c r="E51" t="n" s="7">
        <v>254</v>
      </c>
    </row>
    <row r="52" spans="1:5">
      <c r="A52" t="s" s="4">
        <v>945</v>
      </c>
      <c r="B52" t="n" s="7">
        <v>10</v>
      </c>
      <c r="C52" t="n" s="7">
        <v>103</v>
      </c>
      <c r="D52" t="n" s="7">
        <v>56</v>
      </c>
      <c r="E52" t="n" s="7">
        <v>245</v>
      </c>
    </row>
    <row r="53" spans="1:5">
      <c r="A53" t="s" s="4">
        <v>946</v>
      </c>
    </row>
    <row r="54" spans="1:5">
      <c r="A54" t="s" s="3">
        <v>942</v>
      </c>
    </row>
    <row r="55" spans="1:5">
      <c r="A55" t="s" s="4">
        <v>943</v>
      </c>
      <c r="B55" t="n" s="5">
        <v>79</v>
      </c>
      <c r="C55" t="n" s="5">
        <v>134</v>
      </c>
      <c r="D55" t="n" s="5">
        <v>239</v>
      </c>
      <c r="E55" t="n" s="5">
        <v>478</v>
      </c>
    </row>
    <row r="56" spans="1:5">
      <c r="A56" t="s" s="4">
        <v>944</v>
      </c>
      <c r="B56" t="n" s="7">
        <v>7917</v>
      </c>
      <c r="C56" t="n" s="7">
        <v>10976</v>
      </c>
      <c r="D56" t="n" s="7">
        <v>25622</v>
      </c>
      <c r="E56" t="n" s="7">
        <v>42275</v>
      </c>
    </row>
    <row r="57" spans="1:5">
      <c r="A57" t="s" s="4">
        <v>945</v>
      </c>
      <c r="B57" t="n" s="7">
        <v>7804</v>
      </c>
      <c r="C57" t="n" s="7">
        <v>10883</v>
      </c>
      <c r="D57" t="n" s="7">
        <v>25376</v>
      </c>
      <c r="E57" t="n" s="7">
        <v>416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r="1" spans="1:5">
      <c r="A1" t="s" s="1">
        <v>947</v>
      </c>
      <c r="B1" t="s" s="2">
        <v>100</v>
      </c>
      <c r="D1" t="s" s="2">
        <v>1</v>
      </c>
    </row>
    <row r="2" spans="1:5">
      <c r="B2" t="s" s="2">
        <v>525</v>
      </c>
      <c r="C2" t="s" s="2">
        <v>653</v>
      </c>
      <c r="D2" t="s" s="2">
        <v>525</v>
      </c>
      <c r="E2" t="s" s="2">
        <v>653</v>
      </c>
    </row>
    <row r="3" spans="1:5">
      <c r="A3" t="s" s="4">
        <v>659</v>
      </c>
    </row>
    <row r="4" spans="1:5">
      <c r="A4" t="s" s="3">
        <v>942</v>
      </c>
    </row>
    <row r="5" spans="1:5">
      <c r="A5" t="s" s="4">
        <v>943</v>
      </c>
      <c r="B5" t="n" s="5">
        <v>0</v>
      </c>
      <c r="C5" t="n" s="5">
        <v>2</v>
      </c>
      <c r="D5" t="n" s="5">
        <v>0</v>
      </c>
      <c r="E5" t="n" s="5">
        <v>4</v>
      </c>
    </row>
    <row r="6" spans="1:5">
      <c r="A6" t="s" s="4">
        <v>626</v>
      </c>
      <c r="B6" t="n" s="7">
        <v>0</v>
      </c>
      <c r="C6" t="n" s="7">
        <v>59000</v>
      </c>
      <c r="D6" t="n" s="7">
        <v>0</v>
      </c>
      <c r="E6" t="n" s="7">
        <v>512000</v>
      </c>
    </row>
    <row r="7" spans="1:5">
      <c r="A7" t="s" s="4">
        <v>665</v>
      </c>
    </row>
    <row r="8" spans="1:5">
      <c r="A8" t="s" s="3">
        <v>942</v>
      </c>
    </row>
    <row r="9" spans="1:5">
      <c r="A9" t="s" s="4">
        <v>943</v>
      </c>
      <c r="B9" t="n" s="5">
        <v>0</v>
      </c>
      <c r="C9" t="n" s="5">
        <v>1</v>
      </c>
      <c r="D9" t="n" s="5">
        <v>0</v>
      </c>
      <c r="E9" t="n" s="5">
        <v>3</v>
      </c>
    </row>
    <row r="10" spans="1:5">
      <c r="A10" t="s" s="4">
        <v>626</v>
      </c>
      <c r="B10" t="n" s="7">
        <v>0</v>
      </c>
      <c r="C10" t="n" s="7">
        <v>2570000</v>
      </c>
      <c r="D10" t="n" s="7">
        <v>0</v>
      </c>
      <c r="E10" t="n" s="7">
        <v>2959000</v>
      </c>
    </row>
    <row r="11" spans="1:5">
      <c r="A11" t="s" s="4">
        <v>666</v>
      </c>
    </row>
    <row r="12" spans="1:5">
      <c r="A12" t="s" s="3">
        <v>942</v>
      </c>
    </row>
    <row r="13" spans="1:5">
      <c r="A13" t="s" s="4">
        <v>943</v>
      </c>
      <c r="B13" t="n" s="5">
        <v>0</v>
      </c>
      <c r="C13" t="n" s="5">
        <v>0</v>
      </c>
      <c r="D13" t="n" s="5">
        <v>1</v>
      </c>
      <c r="E13" t="n" s="5">
        <v>0</v>
      </c>
    </row>
    <row r="14" spans="1:5">
      <c r="A14" t="s" s="4">
        <v>626</v>
      </c>
      <c r="B14" t="n" s="7">
        <v>0</v>
      </c>
      <c r="C14" t="n" s="7">
        <v>0</v>
      </c>
      <c r="D14" t="n" s="7">
        <v>896000</v>
      </c>
      <c r="E14" t="n" s="7">
        <v>0</v>
      </c>
    </row>
    <row r="15" spans="1:5">
      <c r="A15" t="s" s="4">
        <v>816</v>
      </c>
    </row>
    <row r="16" spans="1:5">
      <c r="A16" t="s" s="3">
        <v>942</v>
      </c>
    </row>
    <row r="17" spans="1:5">
      <c r="A17" t="s" s="4">
        <v>943</v>
      </c>
      <c r="B17" t="n" s="5">
        <v>0</v>
      </c>
      <c r="C17" t="n" s="5">
        <v>2</v>
      </c>
      <c r="D17" t="n" s="5">
        <v>7</v>
      </c>
      <c r="E17" t="n" s="5">
        <v>6</v>
      </c>
    </row>
    <row r="18" spans="1:5">
      <c r="A18" t="s" s="4">
        <v>626</v>
      </c>
      <c r="B18" t="n" s="7">
        <v>0</v>
      </c>
      <c r="C18" t="n" s="7">
        <v>212000</v>
      </c>
      <c r="D18" t="n" s="7">
        <v>308000</v>
      </c>
      <c r="E18" t="n" s="7">
        <v>374000</v>
      </c>
    </row>
    <row r="19" spans="1:5">
      <c r="A19" t="s" s="4">
        <v>817</v>
      </c>
    </row>
    <row r="20" spans="1:5">
      <c r="A20" t="s" s="3">
        <v>942</v>
      </c>
    </row>
    <row r="21" spans="1:5">
      <c r="A21" t="s" s="4">
        <v>943</v>
      </c>
      <c r="B21" t="n" s="5">
        <v>2</v>
      </c>
      <c r="C21" t="n" s="5">
        <v>1</v>
      </c>
      <c r="D21" t="n" s="5">
        <v>4</v>
      </c>
      <c r="E21" t="n" s="5">
        <v>8</v>
      </c>
    </row>
    <row r="22" spans="1:5">
      <c r="A22" t="s" s="4">
        <v>626</v>
      </c>
      <c r="B22" t="n" s="7">
        <v>50000</v>
      </c>
      <c r="C22" t="n" s="7">
        <v>132000</v>
      </c>
      <c r="D22" t="n" s="7">
        <v>162000</v>
      </c>
      <c r="E22" t="n" s="7">
        <v>500000</v>
      </c>
    </row>
    <row r="23" spans="1:5">
      <c r="A23" t="s" s="4">
        <v>607</v>
      </c>
    </row>
    <row r="24" spans="1:5">
      <c r="A24" t="s" s="3">
        <v>942</v>
      </c>
    </row>
    <row r="25" spans="1:5">
      <c r="A25" t="s" s="4">
        <v>943</v>
      </c>
      <c r="B25" t="n" s="5">
        <v>0</v>
      </c>
      <c r="C25" t="n" s="5">
        <v>2</v>
      </c>
      <c r="D25" t="n" s="5">
        <v>0</v>
      </c>
      <c r="E25" t="n" s="5">
        <v>4</v>
      </c>
    </row>
    <row r="26" spans="1:5">
      <c r="A26" t="s" s="4">
        <v>626</v>
      </c>
      <c r="B26" t="n" s="7">
        <v>0</v>
      </c>
      <c r="C26" t="n" s="7">
        <v>59000</v>
      </c>
      <c r="D26" t="n" s="7">
        <v>0</v>
      </c>
      <c r="E26" t="n" s="7">
        <v>512000</v>
      </c>
    </row>
    <row r="27" spans="1:5">
      <c r="A27" t="s" s="4">
        <v>608</v>
      </c>
    </row>
    <row r="28" spans="1:5">
      <c r="A28" t="s" s="3">
        <v>942</v>
      </c>
    </row>
    <row r="29" spans="1:5">
      <c r="A29" t="s" s="4">
        <v>943</v>
      </c>
      <c r="B29" t="n" s="5">
        <v>0</v>
      </c>
      <c r="C29" t="n" s="5">
        <v>1</v>
      </c>
      <c r="D29" t="n" s="5">
        <v>1</v>
      </c>
      <c r="E29" t="n" s="5">
        <v>3</v>
      </c>
    </row>
    <row r="30" spans="1:5">
      <c r="A30" t="s" s="4">
        <v>626</v>
      </c>
      <c r="B30" t="n" s="7">
        <v>0</v>
      </c>
      <c r="C30" t="n" s="7">
        <v>2570000</v>
      </c>
      <c r="D30" t="n" s="7">
        <v>896000</v>
      </c>
      <c r="E30" t="n" s="7">
        <v>2959000</v>
      </c>
    </row>
    <row r="31" spans="1:5">
      <c r="A31" t="s" s="4">
        <v>609</v>
      </c>
    </row>
    <row r="32" spans="1:5">
      <c r="A32" t="s" s="3">
        <v>942</v>
      </c>
    </row>
    <row r="33" spans="1:5">
      <c r="A33" t="s" s="4">
        <v>943</v>
      </c>
      <c r="B33" t="n" s="5">
        <v>2</v>
      </c>
      <c r="C33" t="n" s="5">
        <v>3</v>
      </c>
      <c r="D33" t="n" s="5">
        <v>11</v>
      </c>
      <c r="E33" t="n" s="5">
        <v>14</v>
      </c>
    </row>
    <row r="34" spans="1:5">
      <c r="A34" t="s" s="4">
        <v>626</v>
      </c>
      <c r="B34" t="n" s="7">
        <v>50000</v>
      </c>
      <c r="C34" t="n" s="7">
        <v>344000</v>
      </c>
      <c r="D34" t="n" s="7">
        <v>470000</v>
      </c>
      <c r="E34" t="n" s="7">
        <v>874000</v>
      </c>
    </row>
    <row r="35" spans="1:5">
      <c r="A35" t="s" s="4">
        <v>611</v>
      </c>
    </row>
    <row r="36" spans="1:5">
      <c r="A36" t="s" s="3">
        <v>942</v>
      </c>
    </row>
    <row r="37" spans="1:5">
      <c r="A37" t="s" s="4">
        <v>943</v>
      </c>
      <c r="B37" t="n" s="5">
        <v>1</v>
      </c>
      <c r="C37" t="n" s="5">
        <v>0</v>
      </c>
      <c r="D37" t="n" s="5">
        <v>4</v>
      </c>
      <c r="E37" t="n" s="5">
        <v>2</v>
      </c>
    </row>
    <row r="38" spans="1:5">
      <c r="A38" t="s" s="4">
        <v>626</v>
      </c>
      <c r="B38" t="n" s="7">
        <v>2000</v>
      </c>
      <c r="C38" t="n" s="7">
        <v>0</v>
      </c>
      <c r="D38" t="n" s="7">
        <v>10000</v>
      </c>
      <c r="E38" t="n" s="7">
        <v>4000</v>
      </c>
    </row>
    <row r="39" spans="1:5">
      <c r="A39" t="s" s="4">
        <v>948</v>
      </c>
    </row>
    <row r="40" spans="1:5">
      <c r="A40" t="s" s="3">
        <v>942</v>
      </c>
    </row>
    <row r="41" spans="1:5">
      <c r="A41" t="s" s="4">
        <v>943</v>
      </c>
      <c r="B41" t="n" s="5">
        <v>3</v>
      </c>
      <c r="C41" t="n" s="5">
        <v>7</v>
      </c>
      <c r="D41" t="n" s="5">
        <v>16</v>
      </c>
      <c r="E41" t="n" s="5">
        <v>26</v>
      </c>
    </row>
    <row r="42" spans="1:5">
      <c r="A42" t="s" s="4">
        <v>626</v>
      </c>
      <c r="B42" t="n" s="7">
        <v>52000</v>
      </c>
      <c r="C42" t="n" s="7">
        <v>3320000</v>
      </c>
      <c r="D42" t="n" s="7">
        <v>1376000</v>
      </c>
      <c r="E42" t="n" s="7">
        <v>5477000</v>
      </c>
    </row>
    <row r="43" spans="1:5">
      <c r="A43" t="s" s="4">
        <v>610</v>
      </c>
    </row>
    <row r="44" spans="1:5">
      <c r="A44" t="s" s="3">
        <v>942</v>
      </c>
    </row>
    <row r="45" spans="1:5">
      <c r="A45" t="s" s="4">
        <v>943</v>
      </c>
      <c r="B45" t="n" s="5">
        <v>0</v>
      </c>
      <c r="C45" t="n" s="5">
        <v>1</v>
      </c>
      <c r="D45" t="n" s="5">
        <v>0</v>
      </c>
      <c r="E45" t="n" s="5">
        <v>3</v>
      </c>
    </row>
    <row r="46" spans="1:5">
      <c r="A46" t="s" s="4">
        <v>626</v>
      </c>
      <c r="B46" t="n" s="7">
        <v>0</v>
      </c>
      <c r="C46" t="n" s="7">
        <v>347000</v>
      </c>
      <c r="D46" t="n" s="7">
        <v>0</v>
      </c>
      <c r="E46" t="n" s="7">
        <v>1128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0"/>
  </cols>
  <sheetData>
    <row r="1" spans="1:2">
      <c r="A1" t="s" s="1">
        <v>949</v>
      </c>
      <c r="B1" t="s" s="2">
        <v>950</v>
      </c>
    </row>
    <row r="2" spans="1:2">
      <c r="A2" t="s" s="4">
        <v>594</v>
      </c>
    </row>
    <row r="3" spans="1:2">
      <c r="A3" t="s" s="3">
        <v>951</v>
      </c>
    </row>
    <row r="4" spans="1:2">
      <c r="A4" t="s" s="4">
        <v>952</v>
      </c>
      <c r="B4" t="n" s="5">
        <v>16</v>
      </c>
    </row>
    <row r="5" spans="1:2">
      <c r="A5" t="s" s="4">
        <v>953</v>
      </c>
    </row>
    <row r="6" spans="1:2">
      <c r="A6" t="s" s="3">
        <v>951</v>
      </c>
    </row>
    <row r="7" spans="1:2">
      <c r="A7" t="s" s="4">
        <v>952</v>
      </c>
      <c r="B7" t="n" s="5">
        <v>1</v>
      </c>
    </row>
    <row r="8" spans="1:2">
      <c r="A8" t="s" s="4">
        <v>954</v>
      </c>
    </row>
    <row r="9" spans="1:2">
      <c r="A9" t="s" s="3">
        <v>951</v>
      </c>
    </row>
    <row r="10" spans="1:2">
      <c r="A10" t="s" s="4">
        <v>952</v>
      </c>
      <c r="B10" t="n" s="5">
        <v>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r="1" spans="1:9">
      <c r="A1" t="s" s="1">
        <v>955</v>
      </c>
      <c r="C1" t="s" s="2">
        <v>100</v>
      </c>
      <c r="F1" t="s" s="2">
        <v>1</v>
      </c>
    </row>
    <row r="2" spans="1:9">
      <c r="C2" t="s" s="2">
        <v>24</v>
      </c>
      <c r="E2" t="s" s="2">
        <v>26</v>
      </c>
      <c r="F2" t="s" s="2">
        <v>24</v>
      </c>
      <c r="H2" t="s" s="2">
        <v>26</v>
      </c>
      <c r="I2" t="s" s="2">
        <v>25</v>
      </c>
    </row>
    <row r="3" spans="1:9">
      <c r="A3" t="s" s="3">
        <v>528</v>
      </c>
    </row>
    <row r="4" spans="1:9">
      <c r="A4" t="s" s="4">
        <v>956</v>
      </c>
      <c r="C4" t="n" s="7">
        <v>221351000</v>
      </c>
      <c r="E4" t="n" s="7">
        <v>243628000</v>
      </c>
      <c r="F4" t="n" s="7">
        <v>232448000</v>
      </c>
      <c r="H4" t="n" s="7">
        <v>253809000</v>
      </c>
    </row>
    <row r="5" spans="1:9">
      <c r="A5" t="s" s="4">
        <v>957</v>
      </c>
      <c r="C5" t="n" s="5">
        <v>-21809000</v>
      </c>
      <c r="E5" t="n" s="5">
        <v>-23684000</v>
      </c>
      <c r="F5" t="n" s="5">
        <v>-59242000</v>
      </c>
      <c r="H5" t="n" s="5">
        <v>-67140000</v>
      </c>
    </row>
    <row r="6" spans="1:9">
      <c r="A6" t="s" s="4">
        <v>958</v>
      </c>
      <c r="C6" t="n" s="5">
        <v>10272000</v>
      </c>
      <c r="E6" t="n" s="5">
        <v>12697000</v>
      </c>
      <c r="F6" t="n" s="5">
        <v>29608000</v>
      </c>
      <c r="H6" t="n" s="5">
        <v>30972000</v>
      </c>
    </row>
    <row r="7" spans="1:9">
      <c r="A7" t="s" s="4">
        <v>536</v>
      </c>
      <c r="C7" t="n" s="5">
        <v>1000000</v>
      </c>
      <c r="E7" t="n" s="5">
        <v>6000000</v>
      </c>
      <c r="F7" t="n" s="5">
        <v>8000000</v>
      </c>
      <c r="H7" t="n" s="5">
        <v>21000000</v>
      </c>
    </row>
    <row r="8" spans="1:9">
      <c r="A8" t="s" s="4">
        <v>959</v>
      </c>
      <c r="C8" t="n" s="5">
        <v>210814000</v>
      </c>
      <c r="E8" t="n" s="5">
        <v>238641000</v>
      </c>
      <c r="F8" t="n" s="5">
        <v>210814000</v>
      </c>
      <c r="H8" t="n" s="5">
        <v>238641000</v>
      </c>
    </row>
    <row r="9" spans="1:9">
      <c r="A9" t="s" s="4">
        <v>657</v>
      </c>
      <c r="C9" t="n" s="5">
        <v>56525000</v>
      </c>
      <c r="E9" t="n" s="5">
        <v>66219000</v>
      </c>
      <c r="F9" t="n" s="5">
        <v>56525000</v>
      </c>
      <c r="H9" t="n" s="5">
        <v>66219000</v>
      </c>
    </row>
    <row r="10" spans="1:9">
      <c r="A10" t="s" s="4">
        <v>656</v>
      </c>
      <c r="C10" t="n" s="5">
        <v>151370000</v>
      </c>
      <c r="E10" t="n" s="5">
        <v>169583000</v>
      </c>
      <c r="F10" t="n" s="5">
        <v>151370000</v>
      </c>
      <c r="H10" t="n" s="5">
        <v>169583000</v>
      </c>
    </row>
    <row r="11" spans="1:9">
      <c r="A11" t="s" s="4">
        <v>538</v>
      </c>
      <c r="C11" t="n" s="5">
        <v>2919000</v>
      </c>
      <c r="E11" t="n" s="5">
        <v>2839000</v>
      </c>
      <c r="F11" t="n" s="5">
        <v>2919000</v>
      </c>
      <c r="H11" t="n" s="5">
        <v>2839000</v>
      </c>
    </row>
    <row r="12" spans="1:9">
      <c r="A12" t="s" s="4">
        <v>960</v>
      </c>
      <c r="C12" t="n" s="5">
        <v>325470000</v>
      </c>
      <c r="E12" t="n" s="5">
        <v>362844000</v>
      </c>
      <c r="F12" t="n" s="5">
        <v>325470000</v>
      </c>
      <c r="H12" t="n" s="5">
        <v>362844000</v>
      </c>
    </row>
    <row r="13" spans="1:9">
      <c r="A13" t="s" s="4">
        <v>961</v>
      </c>
      <c r="C13" t="n" s="5">
        <v>16372366000</v>
      </c>
      <c r="E13" t="n" s="5">
        <v>15409050000</v>
      </c>
      <c r="F13" t="n" s="5">
        <v>16372366000</v>
      </c>
      <c r="H13" t="n" s="5">
        <v>15409050000</v>
      </c>
    </row>
    <row r="14" spans="1:9">
      <c r="A14" t="s" s="4">
        <v>658</v>
      </c>
      <c r="C14" t="n" s="5">
        <v>27656000</v>
      </c>
      <c r="E14" t="n" s="5">
        <v>40123000</v>
      </c>
      <c r="F14" t="n" s="5">
        <v>27656000</v>
      </c>
      <c r="H14" t="n" s="5">
        <v>40123000</v>
      </c>
    </row>
    <row r="15" spans="1:9">
      <c r="A15" t="s" s="4">
        <v>535</v>
      </c>
      <c r="C15" t="n" s="5">
        <v>16725492000</v>
      </c>
      <c r="D15" t="s" s="4">
        <v>35</v>
      </c>
      <c r="E15" t="n" s="5">
        <v>15812017000</v>
      </c>
      <c r="F15" t="n" s="5">
        <v>16725492000</v>
      </c>
      <c r="G15" t="s" s="4">
        <v>35</v>
      </c>
      <c r="H15" t="n" s="5">
        <v>15812017000</v>
      </c>
      <c r="I15" t="n" s="7">
        <v>16230166000</v>
      </c>
    </row>
    <row r="16" spans="1:9">
      <c r="A16" t="s" s="4">
        <v>962</v>
      </c>
    </row>
    <row r="17" spans="1:9">
      <c r="A17" t="s" s="3">
        <v>528</v>
      </c>
    </row>
    <row r="18" spans="1:9">
      <c r="A18" t="s" s="4">
        <v>956</v>
      </c>
      <c r="C18" t="n" s="5">
        <v>78750000</v>
      </c>
      <c r="E18" t="n" s="5">
        <v>68591000</v>
      </c>
      <c r="F18" t="n" s="5">
        <v>67011000</v>
      </c>
      <c r="H18" t="n" s="5">
        <v>86446000</v>
      </c>
    </row>
    <row r="19" spans="1:9">
      <c r="A19" t="s" s="4">
        <v>957</v>
      </c>
      <c r="C19" t="n" s="5">
        <v>-8632000</v>
      </c>
      <c r="E19" t="n" s="5">
        <v>-3741000</v>
      </c>
      <c r="F19" t="n" s="5">
        <v>-17163000</v>
      </c>
      <c r="H19" t="n" s="5">
        <v>-14997000</v>
      </c>
    </row>
    <row r="20" spans="1:9">
      <c r="A20" t="s" s="4">
        <v>958</v>
      </c>
      <c r="C20" t="n" s="5">
        <v>2264000</v>
      </c>
      <c r="E20" t="n" s="5">
        <v>5219000</v>
      </c>
      <c r="F20" t="n" s="5">
        <v>5143000</v>
      </c>
      <c r="H20" t="n" s="5">
        <v>8338000</v>
      </c>
    </row>
    <row r="21" spans="1:9">
      <c r="A21" t="s" s="4">
        <v>536</v>
      </c>
      <c r="C21" t="n" s="5">
        <v>-919000</v>
      </c>
      <c r="E21" t="n" s="5">
        <v>-199000</v>
      </c>
      <c r="F21" t="n" s="5">
        <v>16472000</v>
      </c>
      <c r="H21" t="n" s="5">
        <v>-9917000</v>
      </c>
    </row>
    <row r="22" spans="1:9">
      <c r="A22" t="s" s="4">
        <v>959</v>
      </c>
      <c r="C22" t="n" s="5">
        <v>71463000</v>
      </c>
      <c r="E22" t="n" s="5">
        <v>69870000</v>
      </c>
      <c r="F22" t="n" s="5">
        <v>71463000</v>
      </c>
      <c r="H22" t="n" s="5">
        <v>69870000</v>
      </c>
    </row>
    <row r="23" spans="1:9">
      <c r="A23" t="s" s="4">
        <v>657</v>
      </c>
      <c r="C23" t="n" s="5">
        <v>6156000</v>
      </c>
      <c r="E23" t="n" s="5">
        <v>6039000</v>
      </c>
      <c r="F23" t="n" s="5">
        <v>6156000</v>
      </c>
      <c r="H23" t="n" s="5">
        <v>6039000</v>
      </c>
    </row>
    <row r="24" spans="1:9">
      <c r="A24" t="s" s="4">
        <v>656</v>
      </c>
      <c r="C24" t="n" s="5">
        <v>65063000</v>
      </c>
      <c r="E24" t="n" s="5">
        <v>63783000</v>
      </c>
      <c r="F24" t="n" s="5">
        <v>65063000</v>
      </c>
      <c r="H24" t="n" s="5">
        <v>63783000</v>
      </c>
    </row>
    <row r="25" spans="1:9">
      <c r="A25" t="s" s="4">
        <v>538</v>
      </c>
      <c r="C25" t="n" s="5">
        <v>244000</v>
      </c>
      <c r="E25" t="n" s="5">
        <v>48000</v>
      </c>
      <c r="F25" t="n" s="5">
        <v>244000</v>
      </c>
      <c r="H25" t="n" s="5">
        <v>48000</v>
      </c>
    </row>
    <row r="26" spans="1:9">
      <c r="A26" t="s" s="4">
        <v>960</v>
      </c>
      <c r="C26" t="n" s="5">
        <v>39659000</v>
      </c>
      <c r="E26" t="n" s="5">
        <v>46862000</v>
      </c>
      <c r="F26" t="n" s="5">
        <v>39659000</v>
      </c>
      <c r="H26" t="n" s="5">
        <v>46862000</v>
      </c>
    </row>
    <row r="27" spans="1:9">
      <c r="A27" t="s" s="4">
        <v>961</v>
      </c>
      <c r="C27" t="n" s="5">
        <v>9565626000</v>
      </c>
      <c r="E27" t="n" s="5">
        <v>8425391000</v>
      </c>
      <c r="F27" t="n" s="5">
        <v>9565626000</v>
      </c>
      <c r="H27" t="n" s="5">
        <v>8425391000</v>
      </c>
    </row>
    <row r="28" spans="1:9">
      <c r="A28" t="s" s="4">
        <v>658</v>
      </c>
      <c r="C28" t="n" s="5">
        <v>5010000</v>
      </c>
      <c r="E28" t="n" s="5">
        <v>5076000</v>
      </c>
      <c r="F28" t="n" s="5">
        <v>5010000</v>
      </c>
      <c r="H28" t="n" s="5">
        <v>5076000</v>
      </c>
    </row>
    <row r="29" spans="1:9">
      <c r="A29" t="s" s="4">
        <v>535</v>
      </c>
      <c r="C29" t="n" s="5">
        <v>9610295000</v>
      </c>
      <c r="E29" t="n" s="5">
        <v>8477329000</v>
      </c>
      <c r="F29" t="n" s="5">
        <v>9610295000</v>
      </c>
      <c r="H29" t="n" s="5">
        <v>8477329000</v>
      </c>
      <c r="I29" t="n" s="5">
        <v>9007286000</v>
      </c>
    </row>
    <row r="30" spans="1:9">
      <c r="A30" t="s" s="4">
        <v>963</v>
      </c>
    </row>
    <row r="31" spans="1:9">
      <c r="A31" t="s" s="3">
        <v>528</v>
      </c>
    </row>
    <row r="32" spans="1:9">
      <c r="A32" t="s" s="4">
        <v>956</v>
      </c>
      <c r="C32" t="n" s="5">
        <v>21492000</v>
      </c>
      <c r="E32" t="n" s="5">
        <v>15821000</v>
      </c>
      <c r="F32" t="n" s="5">
        <v>18574000</v>
      </c>
      <c r="H32" t="n" s="5">
        <v>10603000</v>
      </c>
    </row>
    <row r="33" spans="1:9">
      <c r="A33" t="s" s="4">
        <v>957</v>
      </c>
      <c r="C33" t="n" s="5">
        <v>-533000</v>
      </c>
      <c r="E33" t="n" s="5">
        <v>-1789000</v>
      </c>
      <c r="F33" t="n" s="5">
        <v>-2208000</v>
      </c>
      <c r="H33" t="n" s="5">
        <v>-3163000</v>
      </c>
    </row>
    <row r="34" spans="1:9">
      <c r="A34" t="s" s="4">
        <v>958</v>
      </c>
      <c r="C34" t="n" s="5">
        <v>868000</v>
      </c>
      <c r="E34" t="n" s="5">
        <v>312000</v>
      </c>
      <c r="F34" t="n" s="5">
        <v>1712000</v>
      </c>
      <c r="H34" t="n" s="5">
        <v>2323000</v>
      </c>
    </row>
    <row r="35" spans="1:9">
      <c r="A35" t="s" s="4">
        <v>536</v>
      </c>
      <c r="C35" t="n" s="5">
        <v>3521000</v>
      </c>
      <c r="E35" t="n" s="5">
        <v>1106000</v>
      </c>
      <c r="F35" t="n" s="5">
        <v>7270000</v>
      </c>
      <c r="H35" t="n" s="5">
        <v>5687000</v>
      </c>
    </row>
    <row r="36" spans="1:9">
      <c r="A36" t="s" s="4">
        <v>959</v>
      </c>
      <c r="C36" t="n" s="5">
        <v>25348000</v>
      </c>
      <c r="E36" t="n" s="5">
        <v>15450000</v>
      </c>
      <c r="F36" t="n" s="5">
        <v>25348000</v>
      </c>
      <c r="H36" t="n" s="5">
        <v>15450000</v>
      </c>
    </row>
    <row r="37" spans="1:9">
      <c r="A37" t="s" s="4">
        <v>657</v>
      </c>
      <c r="C37" t="n" s="5">
        <v>587000</v>
      </c>
      <c r="E37" t="n" s="5">
        <v>1104000</v>
      </c>
      <c r="F37" t="n" s="5">
        <v>587000</v>
      </c>
      <c r="H37" t="n" s="5">
        <v>1104000</v>
      </c>
    </row>
    <row r="38" spans="1:9">
      <c r="A38" t="s" s="4">
        <v>656</v>
      </c>
      <c r="C38" t="n" s="5">
        <v>22591000</v>
      </c>
      <c r="E38" t="n" s="5">
        <v>11613000</v>
      </c>
      <c r="F38" t="n" s="5">
        <v>22591000</v>
      </c>
      <c r="H38" t="n" s="5">
        <v>11613000</v>
      </c>
    </row>
    <row r="39" spans="1:9">
      <c r="A39" t="s" s="4">
        <v>538</v>
      </c>
      <c r="C39" t="n" s="5">
        <v>2170000</v>
      </c>
      <c r="E39" t="n" s="5">
        <v>2733000</v>
      </c>
      <c r="F39" t="n" s="5">
        <v>2170000</v>
      </c>
      <c r="H39" t="n" s="5">
        <v>2733000</v>
      </c>
    </row>
    <row r="40" spans="1:9">
      <c r="A40" t="s" s="4">
        <v>960</v>
      </c>
      <c r="C40" t="n" s="5">
        <v>10309000</v>
      </c>
      <c r="E40" t="n" s="5">
        <v>22365000</v>
      </c>
      <c r="F40" t="n" s="5">
        <v>10309000</v>
      </c>
      <c r="H40" t="n" s="5">
        <v>22365000</v>
      </c>
    </row>
    <row r="41" spans="1:9">
      <c r="A41" t="s" s="4">
        <v>961</v>
      </c>
      <c r="C41" t="n" s="5">
        <v>1457568000</v>
      </c>
      <c r="E41" t="n" s="5">
        <v>1221636000</v>
      </c>
      <c r="F41" t="n" s="5">
        <v>1457568000</v>
      </c>
      <c r="H41" t="n" s="5">
        <v>1221636000</v>
      </c>
    </row>
    <row r="42" spans="1:9">
      <c r="A42" t="s" s="4">
        <v>658</v>
      </c>
      <c r="C42" t="n" s="5">
        <v>20167000</v>
      </c>
      <c r="E42" t="n" s="5">
        <v>34393000</v>
      </c>
      <c r="F42" t="n" s="5">
        <v>20167000</v>
      </c>
      <c r="H42" t="n" s="5">
        <v>34393000</v>
      </c>
    </row>
    <row r="43" spans="1:9">
      <c r="A43" t="s" s="4">
        <v>535</v>
      </c>
      <c r="C43" t="n" s="5">
        <v>1488044000</v>
      </c>
      <c r="E43" t="n" s="5">
        <v>1278394000</v>
      </c>
      <c r="F43" t="n" s="5">
        <v>1488044000</v>
      </c>
      <c r="H43" t="n" s="5">
        <v>1278394000</v>
      </c>
      <c r="I43" t="n" s="5">
        <v>1277717000</v>
      </c>
    </row>
    <row r="44" spans="1:9">
      <c r="A44" t="s" s="4">
        <v>550</v>
      </c>
    </row>
    <row r="45" spans="1:9">
      <c r="A45" t="s" s="3">
        <v>528</v>
      </c>
    </row>
    <row r="46" spans="1:9">
      <c r="A46" t="s" s="4">
        <v>956</v>
      </c>
      <c r="C46" t="n" s="5">
        <v>85457000</v>
      </c>
      <c r="E46" t="n" s="5">
        <v>118037000</v>
      </c>
      <c r="F46" t="n" s="5">
        <v>113011000</v>
      </c>
      <c r="H46" t="n" s="5">
        <v>126785000</v>
      </c>
    </row>
    <row r="47" spans="1:9">
      <c r="A47" t="s" s="4">
        <v>957</v>
      </c>
      <c r="C47" t="n" s="5">
        <v>-7994000</v>
      </c>
      <c r="E47" t="n" s="5">
        <v>-13465000</v>
      </c>
      <c r="F47" t="n" s="5">
        <v>-23434000</v>
      </c>
      <c r="H47" t="n" s="5">
        <v>-33803000</v>
      </c>
    </row>
    <row r="48" spans="1:9">
      <c r="A48" t="s" s="4">
        <v>958</v>
      </c>
      <c r="C48" t="n" s="5">
        <v>5785000</v>
      </c>
      <c r="E48" t="n" s="5">
        <v>5669000</v>
      </c>
      <c r="F48" t="n" s="5">
        <v>18360000</v>
      </c>
      <c r="H48" t="n" s="5">
        <v>16113000</v>
      </c>
    </row>
    <row r="49" spans="1:9">
      <c r="A49" t="s" s="4">
        <v>536</v>
      </c>
      <c r="C49" t="n" s="5">
        <v>-776000</v>
      </c>
      <c r="E49" t="n" s="5">
        <v>8154000</v>
      </c>
      <c r="F49" t="n" s="5">
        <v>-25465000</v>
      </c>
      <c r="H49" t="n" s="5">
        <v>9300000</v>
      </c>
    </row>
    <row r="50" spans="1:9">
      <c r="A50" t="s" s="4">
        <v>959</v>
      </c>
      <c r="C50" t="n" s="5">
        <v>82472000</v>
      </c>
      <c r="E50" t="n" s="5">
        <v>118395000</v>
      </c>
      <c r="F50" t="n" s="5">
        <v>82472000</v>
      </c>
      <c r="H50" t="n" s="5">
        <v>118395000</v>
      </c>
    </row>
    <row r="51" spans="1:9">
      <c r="A51" t="s" s="4">
        <v>657</v>
      </c>
      <c r="C51" t="n" s="5">
        <v>33918000</v>
      </c>
      <c r="E51" t="n" s="5">
        <v>41492000</v>
      </c>
      <c r="F51" t="n" s="5">
        <v>33918000</v>
      </c>
      <c r="H51" t="n" s="5">
        <v>41492000</v>
      </c>
    </row>
    <row r="52" spans="1:9">
      <c r="A52" t="s" s="4">
        <v>656</v>
      </c>
      <c r="C52" t="n" s="5">
        <v>48050000</v>
      </c>
      <c r="E52" t="n" s="5">
        <v>76845000</v>
      </c>
      <c r="F52" t="n" s="5">
        <v>48050000</v>
      </c>
      <c r="H52" t="n" s="5">
        <v>76845000</v>
      </c>
    </row>
    <row r="53" spans="1:9">
      <c r="A53" t="s" s="4">
        <v>538</v>
      </c>
      <c r="C53" t="n" s="5">
        <v>504000</v>
      </c>
      <c r="E53" t="n" s="5">
        <v>58000</v>
      </c>
      <c r="F53" t="n" s="5">
        <v>504000</v>
      </c>
      <c r="H53" t="n" s="5">
        <v>58000</v>
      </c>
    </row>
    <row r="54" spans="1:9">
      <c r="A54" t="s" s="4">
        <v>960</v>
      </c>
      <c r="C54" t="n" s="5">
        <v>170068000</v>
      </c>
      <c r="E54" t="n" s="5">
        <v>174532000</v>
      </c>
      <c r="F54" t="n" s="5">
        <v>170068000</v>
      </c>
      <c r="H54" t="n" s="5">
        <v>174532000</v>
      </c>
    </row>
    <row r="55" spans="1:9">
      <c r="A55" t="s" s="4">
        <v>961</v>
      </c>
      <c r="C55" t="n" s="5">
        <v>4641396000</v>
      </c>
      <c r="E55" t="n" s="5">
        <v>4955813000</v>
      </c>
      <c r="F55" t="n" s="5">
        <v>4641396000</v>
      </c>
      <c r="H55" t="n" s="5">
        <v>4955813000</v>
      </c>
    </row>
    <row r="56" spans="1:9">
      <c r="A56" t="s" s="4">
        <v>658</v>
      </c>
      <c r="C56" t="n" s="5">
        <v>2472000</v>
      </c>
      <c r="E56" t="n" s="5">
        <v>643000</v>
      </c>
      <c r="F56" t="n" s="5">
        <v>2472000</v>
      </c>
      <c r="H56" t="n" s="5">
        <v>643000</v>
      </c>
    </row>
    <row r="57" spans="1:9">
      <c r="A57" t="s" s="4">
        <v>535</v>
      </c>
      <c r="B57" t="s" s="4">
        <v>37</v>
      </c>
      <c r="C57" t="n" s="5">
        <v>4813936000</v>
      </c>
      <c r="E57" t="n" s="5">
        <v>5130988000</v>
      </c>
      <c r="F57" t="n" s="5">
        <v>4813936000</v>
      </c>
      <c r="H57" t="n" s="5">
        <v>5130988000</v>
      </c>
      <c r="I57" t="n" s="5">
        <v>5048071000</v>
      </c>
    </row>
    <row r="58" spans="1:9">
      <c r="A58" t="s" s="4">
        <v>539</v>
      </c>
    </row>
    <row r="59" spans="1:9">
      <c r="A59" t="s" s="3">
        <v>528</v>
      </c>
    </row>
    <row r="60" spans="1:9">
      <c r="A60" t="s" s="4">
        <v>956</v>
      </c>
      <c r="C60" t="n" s="5">
        <v>22377000</v>
      </c>
      <c r="E60" t="n" s="5">
        <v>23727000</v>
      </c>
      <c r="F60" t="n" s="5">
        <v>19122000</v>
      </c>
      <c r="H60" t="n" s="5">
        <v>22491000</v>
      </c>
    </row>
    <row r="61" spans="1:9">
      <c r="A61" t="s" s="4">
        <v>957</v>
      </c>
      <c r="C61" t="n" s="5">
        <v>-1038000</v>
      </c>
      <c r="E61" t="n" s="5">
        <v>-1047000</v>
      </c>
      <c r="F61" t="n" s="5">
        <v>-3031000</v>
      </c>
      <c r="H61" t="n" s="5">
        <v>-4144000</v>
      </c>
    </row>
    <row r="62" spans="1:9">
      <c r="A62" t="s" s="4">
        <v>958</v>
      </c>
      <c r="C62" t="n" s="5">
        <v>229000</v>
      </c>
      <c r="E62" t="n" s="5">
        <v>686000</v>
      </c>
      <c r="F62" t="n" s="5">
        <v>1518000</v>
      </c>
      <c r="H62" t="n" s="5">
        <v>1958000</v>
      </c>
    </row>
    <row r="63" spans="1:9">
      <c r="A63" t="s" s="4">
        <v>536</v>
      </c>
      <c r="C63" t="n" s="5">
        <v>-1492000</v>
      </c>
      <c r="E63" t="n" s="5">
        <v>-3145000</v>
      </c>
      <c r="F63" t="n" s="5">
        <v>2467000</v>
      </c>
      <c r="H63" t="n" s="5">
        <v>-84000</v>
      </c>
    </row>
    <row r="64" spans="1:9">
      <c r="A64" t="s" s="4">
        <v>959</v>
      </c>
      <c r="C64" t="n" s="5">
        <v>20076000</v>
      </c>
      <c r="E64" t="n" s="5">
        <v>20221000</v>
      </c>
      <c r="F64" t="n" s="5">
        <v>20076000</v>
      </c>
      <c r="H64" t="n" s="5">
        <v>20221000</v>
      </c>
    </row>
    <row r="65" spans="1:9">
      <c r="A65" t="s" s="4">
        <v>657</v>
      </c>
      <c r="C65" t="n" s="5">
        <v>15696000</v>
      </c>
      <c r="E65" t="n" s="5">
        <v>17329000</v>
      </c>
      <c r="F65" t="n" s="5">
        <v>15696000</v>
      </c>
      <c r="H65" t="n" s="5">
        <v>17329000</v>
      </c>
    </row>
    <row r="66" spans="1:9">
      <c r="A66" t="s" s="4">
        <v>656</v>
      </c>
      <c r="C66" t="n" s="5">
        <v>4380000</v>
      </c>
      <c r="E66" t="n" s="5">
        <v>2892000</v>
      </c>
      <c r="F66" t="n" s="5">
        <v>4380000</v>
      </c>
      <c r="H66" t="n" s="5">
        <v>2892000</v>
      </c>
    </row>
    <row r="67" spans="1:9">
      <c r="A67" t="s" s="4">
        <v>538</v>
      </c>
      <c r="C67" t="n" s="5">
        <v>0</v>
      </c>
      <c r="E67" t="n" s="5">
        <v>0</v>
      </c>
      <c r="F67" t="n" s="5">
        <v>0</v>
      </c>
      <c r="H67" t="n" s="5">
        <v>0</v>
      </c>
    </row>
    <row r="68" spans="1:9">
      <c r="A68" t="s" s="4">
        <v>960</v>
      </c>
      <c r="C68" t="n" s="5">
        <v>105054000</v>
      </c>
      <c r="E68" t="n" s="5">
        <v>118537000</v>
      </c>
      <c r="F68" t="n" s="5">
        <v>105054000</v>
      </c>
      <c r="H68" t="n" s="5">
        <v>118537000</v>
      </c>
    </row>
    <row r="69" spans="1:9">
      <c r="A69" t="s" s="4">
        <v>961</v>
      </c>
      <c r="C69" t="n" s="5">
        <v>358839000</v>
      </c>
      <c r="E69" t="n" s="5">
        <v>454252000</v>
      </c>
      <c r="F69" t="n" s="5">
        <v>358839000</v>
      </c>
      <c r="H69" t="n" s="5">
        <v>454252000</v>
      </c>
    </row>
    <row r="70" spans="1:9">
      <c r="A70" t="s" s="4">
        <v>658</v>
      </c>
      <c r="C70" t="n" s="5">
        <v>0</v>
      </c>
      <c r="E70" t="n" s="5">
        <v>0</v>
      </c>
      <c r="F70" t="n" s="5">
        <v>0</v>
      </c>
      <c r="H70" t="n" s="5">
        <v>0</v>
      </c>
    </row>
    <row r="71" spans="1:9">
      <c r="A71" t="s" s="4">
        <v>535</v>
      </c>
      <c r="C71" t="n" s="5">
        <v>463893000</v>
      </c>
      <c r="E71" t="n" s="5">
        <v>572789000</v>
      </c>
      <c r="F71" t="n" s="5">
        <v>463893000</v>
      </c>
      <c r="H71" t="n" s="5">
        <v>572789000</v>
      </c>
      <c r="I71" t="n" s="5">
        <v>538961000</v>
      </c>
    </row>
    <row r="72" spans="1:9">
      <c r="A72" t="s" s="4">
        <v>565</v>
      </c>
    </row>
    <row r="73" spans="1:9">
      <c r="A73" t="s" s="3">
        <v>528</v>
      </c>
    </row>
    <row r="74" spans="1:9">
      <c r="A74" t="s" s="4">
        <v>956</v>
      </c>
      <c r="C74" t="n" s="5">
        <v>13275000</v>
      </c>
      <c r="E74" t="n" s="5">
        <v>17452000</v>
      </c>
      <c r="F74" t="n" s="5">
        <v>14730000</v>
      </c>
      <c r="H74" t="n" s="5">
        <v>7484000</v>
      </c>
    </row>
    <row r="75" spans="1:9">
      <c r="A75" t="s" s="4">
        <v>957</v>
      </c>
      <c r="C75" t="n" s="5">
        <v>-3612000</v>
      </c>
      <c r="E75" t="n" s="5">
        <v>-3642000</v>
      </c>
      <c r="F75" t="n" s="5">
        <v>-13406000</v>
      </c>
      <c r="H75" t="n" s="5">
        <v>-11033000</v>
      </c>
    </row>
    <row r="76" spans="1:9">
      <c r="A76" t="s" s="4">
        <v>958</v>
      </c>
      <c r="C76" t="n" s="5">
        <v>1126000</v>
      </c>
      <c r="E76" t="n" s="5">
        <v>811000</v>
      </c>
      <c r="F76" t="n" s="5">
        <v>2875000</v>
      </c>
      <c r="H76" t="n" s="5">
        <v>2240000</v>
      </c>
    </row>
    <row r="77" spans="1:9">
      <c r="A77" t="s" s="4">
        <v>536</v>
      </c>
      <c r="C77" t="n" s="5">
        <v>666000</v>
      </c>
      <c r="E77" t="n" s="5">
        <v>84000</v>
      </c>
      <c r="F77" t="n" s="5">
        <v>7256000</v>
      </c>
      <c r="H77" t="n" s="5">
        <v>16014000</v>
      </c>
    </row>
    <row r="78" spans="1:9">
      <c r="A78" t="s" s="4">
        <v>959</v>
      </c>
      <c r="C78" t="n" s="5">
        <v>11455000</v>
      </c>
      <c r="E78" t="n" s="5">
        <v>14705000</v>
      </c>
      <c r="F78" t="n" s="5">
        <v>11455000</v>
      </c>
      <c r="H78" t="n" s="5">
        <v>14705000</v>
      </c>
    </row>
    <row r="79" spans="1:9">
      <c r="A79" t="s" s="4">
        <v>657</v>
      </c>
      <c r="C79" t="n" s="5">
        <v>168000</v>
      </c>
      <c r="E79" t="n" s="5">
        <v>255000</v>
      </c>
      <c r="F79" t="n" s="5">
        <v>168000</v>
      </c>
      <c r="H79" t="n" s="5">
        <v>255000</v>
      </c>
    </row>
    <row r="80" spans="1:9">
      <c r="A80" t="s" s="4">
        <v>656</v>
      </c>
      <c r="C80" t="n" s="5">
        <v>11286000</v>
      </c>
      <c r="E80" t="n" s="5">
        <v>14450000</v>
      </c>
      <c r="F80" t="n" s="5">
        <v>11286000</v>
      </c>
      <c r="H80" t="n" s="5">
        <v>14450000</v>
      </c>
    </row>
    <row r="81" spans="1:9">
      <c r="A81" t="s" s="4">
        <v>538</v>
      </c>
      <c r="C81" t="n" s="5">
        <v>1000</v>
      </c>
      <c r="E81" t="n" s="5">
        <v>0</v>
      </c>
      <c r="F81" t="n" s="5">
        <v>1000</v>
      </c>
      <c r="H81" t="n" s="5">
        <v>0</v>
      </c>
    </row>
    <row r="82" spans="1:9">
      <c r="A82" t="s" s="4">
        <v>960</v>
      </c>
      <c r="C82" t="n" s="5">
        <v>380000</v>
      </c>
      <c r="E82" t="n" s="5">
        <v>548000</v>
      </c>
      <c r="F82" t="n" s="5">
        <v>380000</v>
      </c>
      <c r="H82" t="n" s="5">
        <v>548000</v>
      </c>
    </row>
    <row r="83" spans="1:9">
      <c r="A83" t="s" s="4">
        <v>961</v>
      </c>
      <c r="C83" t="n" s="5">
        <v>348937000</v>
      </c>
      <c r="E83" t="n" s="5">
        <v>351958000</v>
      </c>
      <c r="F83" t="n" s="5">
        <v>348937000</v>
      </c>
      <c r="H83" t="n" s="5">
        <v>351958000</v>
      </c>
    </row>
    <row r="84" spans="1:9">
      <c r="A84" t="s" s="4">
        <v>658</v>
      </c>
      <c r="C84" t="n" s="5">
        <v>7000</v>
      </c>
      <c r="E84" t="n" s="5">
        <v>11000</v>
      </c>
      <c r="F84" t="n" s="5">
        <v>7000</v>
      </c>
      <c r="H84" t="n" s="5">
        <v>11000</v>
      </c>
    </row>
    <row r="85" spans="1:9">
      <c r="A85" t="s" s="4">
        <v>535</v>
      </c>
      <c r="C85" t="n" s="7">
        <v>349324000</v>
      </c>
      <c r="E85" t="n" s="7">
        <v>352517000</v>
      </c>
      <c r="F85" t="n" s="7">
        <v>349324000</v>
      </c>
      <c r="H85" t="n" s="7">
        <v>352517000</v>
      </c>
      <c r="I85" t="n" s="7">
        <v>358131000</v>
      </c>
    </row>
    <row r="86" spans="1:9">
      <c r="A86" t="n"/>
    </row>
    <row r="87" spans="1:9">
      <c r="A87" t="s" s="4">
        <v>35</v>
      </c>
      <c r="B87" t="s" s="4">
        <v>84</v>
      </c>
    </row>
    <row r="88" spans="1:9">
      <c r="A88" t="s" s="4">
        <v>37</v>
      </c>
      <c r="B88" t="s" s="4">
        <v>603</v>
      </c>
    </row>
  </sheetData>
  <mergeCells count="8">
    <mergeCell ref="A1:B2"/>
    <mergeCell ref="C1:E1"/>
    <mergeCell ref="F1:H1"/>
    <mergeCell ref="C2:D2"/>
    <mergeCell ref="F2:G2"/>
    <mergeCell ref="A86:H86"/>
    <mergeCell ref="B87:H87"/>
    <mergeCell ref="B88:H8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t="s" s="1">
        <v>964</v>
      </c>
      <c r="B1" t="s" s="2">
        <v>24</v>
      </c>
      <c r="C1" t="s" s="2">
        <v>25</v>
      </c>
      <c r="D1" t="s" s="2">
        <v>26</v>
      </c>
      <c r="E1" t="s" s="2">
        <v>419</v>
      </c>
    </row>
    <row r="2" spans="1:5">
      <c r="A2" t="s" s="3">
        <v>268</v>
      </c>
    </row>
    <row r="3" spans="1:5">
      <c r="A3" t="s" s="4">
        <v>965</v>
      </c>
      <c r="B3" t="n" s="7">
        <v>70300000</v>
      </c>
    </row>
    <row r="4" spans="1:5">
      <c r="A4" t="s" s="4">
        <v>966</v>
      </c>
      <c r="B4" t="n" s="5">
        <v>44700000</v>
      </c>
    </row>
    <row r="5" spans="1:5">
      <c r="A5" t="s" s="4">
        <v>967</v>
      </c>
      <c r="B5" t="n" s="5">
        <v>1300000</v>
      </c>
    </row>
    <row r="6" spans="1:5">
      <c r="A6" t="s" s="4">
        <v>968</v>
      </c>
      <c r="B6" t="n" s="5">
        <v>5000000</v>
      </c>
    </row>
    <row r="7" spans="1:5">
      <c r="A7" t="s" s="4">
        <v>969</v>
      </c>
      <c r="B7" t="n" s="5">
        <v>4700000</v>
      </c>
    </row>
    <row r="8" spans="1:5">
      <c r="A8" t="s" s="4">
        <v>970</v>
      </c>
      <c r="B8" t="n" s="5">
        <v>4500000</v>
      </c>
    </row>
    <row r="9" spans="1:5">
      <c r="A9" t="s" s="4">
        <v>971</v>
      </c>
      <c r="B9" t="n" s="5">
        <v>4200000</v>
      </c>
    </row>
    <row r="10" spans="1:5">
      <c r="A10" t="s" s="4">
        <v>972</v>
      </c>
      <c r="B10" t="n" s="5">
        <v>1500000</v>
      </c>
    </row>
    <row r="11" spans="1:5">
      <c r="A11" t="s" s="3">
        <v>973</v>
      </c>
    </row>
    <row r="12" spans="1:5">
      <c r="A12" t="s" s="4">
        <v>974</v>
      </c>
      <c r="B12" t="n" s="5">
        <v>145932000</v>
      </c>
      <c r="C12" t="n" s="7">
        <v>145932000</v>
      </c>
      <c r="D12" t="n" s="7">
        <v>141943000</v>
      </c>
      <c r="E12" t="n" s="7">
        <v>141943000</v>
      </c>
    </row>
    <row r="13" spans="1:5">
      <c r="A13" t="s" s="4">
        <v>438</v>
      </c>
      <c r="B13" t="n" s="5">
        <v>145932000</v>
      </c>
      <c r="C13" t="n" s="7">
        <v>145932000</v>
      </c>
      <c r="D13" t="n" s="7">
        <v>141943000</v>
      </c>
      <c r="E13" t="n" s="7">
        <v>141943000</v>
      </c>
    </row>
    <row r="14" spans="1:5">
      <c r="A14" t="s" s="4">
        <v>975</v>
      </c>
    </row>
    <row r="15" spans="1:5">
      <c r="A15" t="s" s="3">
        <v>973</v>
      </c>
    </row>
    <row r="16" spans="1:5">
      <c r="A16" t="s" s="4">
        <v>974</v>
      </c>
      <c r="B16" t="n" s="5">
        <v>200000000</v>
      </c>
    </row>
    <row r="17" spans="1:5">
      <c r="A17" t="s" s="4">
        <v>976</v>
      </c>
      <c r="B17" t="n" s="5">
        <v>114100000</v>
      </c>
    </row>
    <row r="18" spans="1:5">
      <c r="A18" t="s" s="4">
        <v>977</v>
      </c>
      <c r="B18" t="n" s="5">
        <v>85900000</v>
      </c>
    </row>
    <row r="19" spans="1:5">
      <c r="A19" t="s" s="4">
        <v>438</v>
      </c>
      <c r="B19" t="n"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978</v>
      </c>
      <c r="C1" t="s" s="2">
        <v>1</v>
      </c>
    </row>
    <row r="2" spans="1:4">
      <c r="C2" t="s" s="2">
        <v>24</v>
      </c>
      <c r="D2" t="s" s="2">
        <v>26</v>
      </c>
    </row>
    <row r="3" spans="1:4">
      <c r="A3" t="s" s="3">
        <v>268</v>
      </c>
    </row>
    <row r="4" spans="1:4">
      <c r="A4" t="s" s="4">
        <v>979</v>
      </c>
      <c r="C4" t="n" s="7">
        <v>145932000</v>
      </c>
      <c r="D4" t="n" s="7">
        <v>141943000</v>
      </c>
    </row>
    <row r="5" spans="1:4">
      <c r="A5" t="s" s="4">
        <v>980</v>
      </c>
      <c r="C5" t="n" s="5">
        <v>0</v>
      </c>
      <c r="D5" t="n" s="5">
        <v>0</v>
      </c>
    </row>
    <row r="6" spans="1:4">
      <c r="A6" t="s" s="4">
        <v>981</v>
      </c>
      <c r="C6" t="n" s="5">
        <v>145932000</v>
      </c>
      <c r="D6" t="n" s="5">
        <v>141943000</v>
      </c>
    </row>
    <row r="7" spans="1:4">
      <c r="A7" t="s" s="4">
        <v>982</v>
      </c>
      <c r="B7" t="s" s="4">
        <v>35</v>
      </c>
      <c r="C7" t="n" s="5">
        <v>29518000</v>
      </c>
      <c r="D7" t="n" s="5">
        <v>21988000</v>
      </c>
    </row>
    <row r="8" spans="1:4">
      <c r="A8" t="s" s="4">
        <v>983</v>
      </c>
      <c r="B8" t="s" s="4">
        <v>35</v>
      </c>
      <c r="C8" t="n" s="5">
        <v>-3894000</v>
      </c>
      <c r="D8" t="n" s="5">
        <v>-2944000</v>
      </c>
    </row>
    <row r="9" spans="1:4">
      <c r="A9" t="s" s="4">
        <v>984</v>
      </c>
      <c r="B9" t="s" s="4">
        <v>35</v>
      </c>
      <c r="C9" t="n" s="7">
        <v>25624000</v>
      </c>
      <c r="D9" t="n" s="7">
        <v>19044000</v>
      </c>
    </row>
    <row r="10" spans="1:4">
      <c r="A10" t="n"/>
    </row>
    <row r="11" spans="1:4">
      <c r="A11" t="s" s="4">
        <v>35</v>
      </c>
      <c r="B11" t="s" s="4">
        <v>85</v>
      </c>
    </row>
  </sheetData>
  <mergeCells count="4">
    <mergeCell ref="A1:B2"/>
    <mergeCell ref="C1:D1"/>
    <mergeCell ref="A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985</v>
      </c>
      <c r="B1" t="s" s="2">
        <v>1</v>
      </c>
    </row>
    <row r="2" spans="1:5">
      <c r="B2" t="s" s="2">
        <v>24</v>
      </c>
      <c r="C2" t="s" s="2">
        <v>26</v>
      </c>
      <c r="D2" t="s" s="2">
        <v>25</v>
      </c>
      <c r="E2" t="s" s="2">
        <v>419</v>
      </c>
    </row>
    <row r="3" spans="1:5">
      <c r="A3" t="s" s="3">
        <v>973</v>
      </c>
    </row>
    <row r="4" spans="1:5">
      <c r="A4" t="s" s="4">
        <v>974</v>
      </c>
      <c r="B4" t="n" s="7">
        <v>145932000</v>
      </c>
      <c r="C4" t="n" s="7">
        <v>141943000</v>
      </c>
      <c r="D4" t="n" s="7">
        <v>145932000</v>
      </c>
      <c r="E4" t="n" s="7">
        <v>141943000</v>
      </c>
    </row>
    <row r="5" spans="1:5">
      <c r="A5" t="s" s="4">
        <v>438</v>
      </c>
      <c r="B5" t="n" s="5">
        <v>145932000</v>
      </c>
      <c r="C5" t="n" s="5">
        <v>141943000</v>
      </c>
      <c r="D5" t="n" s="5">
        <v>145932000</v>
      </c>
      <c r="E5" t="n" s="5">
        <v>141943000</v>
      </c>
    </row>
    <row r="6" spans="1:5">
      <c r="A6" t="s" s="4">
        <v>615</v>
      </c>
      <c r="B6" t="n" s="5">
        <v>0</v>
      </c>
      <c r="C6" t="n" s="5">
        <v>0</v>
      </c>
    </row>
    <row r="7" spans="1:5">
      <c r="A7" t="s" s="4">
        <v>986</v>
      </c>
      <c r="B7" t="n" s="5">
        <v>0</v>
      </c>
      <c r="C7" t="n" s="5">
        <v>0</v>
      </c>
    </row>
    <row r="8" spans="1:5">
      <c r="A8" t="s" s="4">
        <v>987</v>
      </c>
      <c r="B8" t="n" s="5">
        <v>0</v>
      </c>
      <c r="C8" t="n" s="5">
        <v>0</v>
      </c>
    </row>
    <row r="9" spans="1:5">
      <c r="A9" t="s" s="4">
        <v>988</v>
      </c>
      <c r="B9" t="n" s="5">
        <v>0</v>
      </c>
      <c r="C9" t="n" s="5">
        <v>0</v>
      </c>
    </row>
    <row r="10" spans="1:5">
      <c r="A10" t="s" s="4">
        <v>989</v>
      </c>
    </row>
    <row r="11" spans="1:5">
      <c r="A11" t="s" s="3">
        <v>973</v>
      </c>
    </row>
    <row r="12" spans="1:5">
      <c r="A12" t="s" s="4">
        <v>974</v>
      </c>
      <c r="B12" t="n" s="5">
        <v>47928000</v>
      </c>
      <c r="C12" t="n" s="5">
        <v>43939000</v>
      </c>
      <c r="D12" t="n" s="5">
        <v>47928000</v>
      </c>
      <c r="E12" t="n" s="5">
        <v>43939000</v>
      </c>
    </row>
    <row r="13" spans="1:5">
      <c r="A13" t="s" s="4">
        <v>438</v>
      </c>
      <c r="B13" t="n" s="5">
        <v>47928000</v>
      </c>
      <c r="C13" t="n" s="5">
        <v>43939000</v>
      </c>
      <c r="D13" t="n" s="5">
        <v>47928000</v>
      </c>
      <c r="E13" t="n" s="5">
        <v>43939000</v>
      </c>
    </row>
    <row r="14" spans="1:5">
      <c r="A14" t="s" s="4">
        <v>615</v>
      </c>
      <c r="B14" t="n" s="5">
        <v>0</v>
      </c>
      <c r="C14" t="n" s="5">
        <v>0</v>
      </c>
    </row>
    <row r="15" spans="1:5">
      <c r="A15" t="s" s="4">
        <v>986</v>
      </c>
      <c r="B15" t="n" s="5">
        <v>0</v>
      </c>
      <c r="C15" t="n" s="5">
        <v>0</v>
      </c>
    </row>
    <row r="16" spans="1:5">
      <c r="A16" t="s" s="4">
        <v>987</v>
      </c>
      <c r="B16" t="n" s="5">
        <v>0</v>
      </c>
      <c r="C16" t="n" s="5">
        <v>0</v>
      </c>
    </row>
    <row r="17" spans="1:5">
      <c r="A17" t="s" s="4">
        <v>988</v>
      </c>
      <c r="B17" t="n" s="5">
        <v>0</v>
      </c>
      <c r="C17" t="n" s="5">
        <v>0</v>
      </c>
    </row>
    <row r="18" spans="1:5">
      <c r="A18" t="s" s="4">
        <v>990</v>
      </c>
    </row>
    <row r="19" spans="1:5">
      <c r="A19" t="s" s="3">
        <v>973</v>
      </c>
    </row>
    <row r="20" spans="1:5">
      <c r="A20" t="s" s="4">
        <v>974</v>
      </c>
      <c r="B20" t="n" s="5">
        <v>98004000</v>
      </c>
      <c r="C20" t="n" s="5">
        <v>98004000</v>
      </c>
      <c r="D20" t="n" s="5">
        <v>98004000</v>
      </c>
      <c r="E20" t="n" s="5">
        <v>98004000</v>
      </c>
    </row>
    <row r="21" spans="1:5">
      <c r="A21" t="s" s="4">
        <v>438</v>
      </c>
      <c r="B21" t="n" s="5">
        <v>98004000</v>
      </c>
      <c r="C21" t="n" s="5">
        <v>98004000</v>
      </c>
      <c r="D21" t="n" s="7">
        <v>98004000</v>
      </c>
      <c r="E21" t="n" s="7">
        <v>98004000</v>
      </c>
    </row>
    <row r="22" spans="1:5">
      <c r="A22" t="s" s="4">
        <v>615</v>
      </c>
      <c r="B22" t="n" s="5">
        <v>0</v>
      </c>
      <c r="C22" t="n" s="5">
        <v>0</v>
      </c>
    </row>
    <row r="23" spans="1:5">
      <c r="A23" t="s" s="4">
        <v>986</v>
      </c>
      <c r="B23" t="n" s="5">
        <v>0</v>
      </c>
      <c r="C23" t="n" s="5">
        <v>0</v>
      </c>
    </row>
    <row r="24" spans="1:5">
      <c r="A24" t="s" s="4">
        <v>987</v>
      </c>
      <c r="B24" t="n" s="5">
        <v>0</v>
      </c>
      <c r="C24" t="n" s="5">
        <v>0</v>
      </c>
    </row>
    <row r="25" spans="1:5">
      <c r="A25" t="s" s="4">
        <v>988</v>
      </c>
      <c r="B25" t="n" s="7">
        <v>0</v>
      </c>
      <c r="C25" t="n" s="7">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5"/>
    <col customWidth="1" max="6" min="6" width="14"/>
  </cols>
  <sheetData>
    <row r="1" spans="1:6">
      <c r="A1" t="s" s="1">
        <v>991</v>
      </c>
      <c r="C1" t="s" s="2">
        <v>100</v>
      </c>
      <c r="E1" t="s" s="2">
        <v>1</v>
      </c>
    </row>
    <row r="2" spans="1:6">
      <c r="C2" t="s" s="2">
        <v>24</v>
      </c>
      <c r="D2" t="s" s="2">
        <v>26</v>
      </c>
      <c r="E2" t="s" s="2">
        <v>24</v>
      </c>
      <c r="F2" t="s" s="2">
        <v>26</v>
      </c>
    </row>
    <row r="3" spans="1:6">
      <c r="A3" t="s" s="3">
        <v>992</v>
      </c>
    </row>
    <row r="4" spans="1:6">
      <c r="A4" t="s" s="4">
        <v>993</v>
      </c>
      <c r="C4" t="n" s="7">
        <v>5794000</v>
      </c>
      <c r="D4" t="n" s="7">
        <v>0</v>
      </c>
      <c r="E4" t="n" s="7">
        <v>5794000</v>
      </c>
      <c r="F4" t="n" s="7">
        <v>-4350000</v>
      </c>
    </row>
    <row r="5" spans="1:6">
      <c r="A5" t="s" s="4">
        <v>994</v>
      </c>
      <c r="C5" t="n" s="5">
        <v>2998000</v>
      </c>
      <c r="D5" t="n" s="5">
        <v>2739000</v>
      </c>
      <c r="E5" t="n" s="5">
        <v>8784000</v>
      </c>
      <c r="F5" t="n" s="5">
        <v>7982000</v>
      </c>
    </row>
    <row r="6" spans="1:6">
      <c r="A6" t="s" s="4">
        <v>995</v>
      </c>
      <c r="C6" t="n" s="5">
        <v>1479000</v>
      </c>
      <c r="D6" t="n" s="5">
        <v>1560000</v>
      </c>
      <c r="E6" t="n" s="5">
        <v>4366000</v>
      </c>
      <c r="F6" t="n" s="5">
        <v>4629000</v>
      </c>
    </row>
    <row r="7" spans="1:6">
      <c r="A7" t="s" s="4">
        <v>996</v>
      </c>
      <c r="C7" t="n" s="5">
        <v>978000</v>
      </c>
      <c r="D7" t="n" s="5">
        <v>917000</v>
      </c>
      <c r="E7" t="n" s="5">
        <v>3633000</v>
      </c>
      <c r="F7" t="n" s="5">
        <v>3753000</v>
      </c>
    </row>
    <row r="8" spans="1:6">
      <c r="A8" t="s" s="4">
        <v>997</v>
      </c>
      <c r="B8" t="s" s="4">
        <v>35</v>
      </c>
      <c r="C8" t="n" s="5">
        <v>-2309000</v>
      </c>
      <c r="D8" t="n" s="5">
        <v>-41000</v>
      </c>
      <c r="E8" t="n" s="5">
        <v>-1311000</v>
      </c>
      <c r="F8" t="n" s="5">
        <v>1800000</v>
      </c>
    </row>
    <row r="9" spans="1:6">
      <c r="A9" t="s" s="4">
        <v>998</v>
      </c>
      <c r="C9" t="n" s="5">
        <v>3550000</v>
      </c>
      <c r="D9" t="n" s="5">
        <v>3971000</v>
      </c>
      <c r="E9" t="n" s="5">
        <v>13096000</v>
      </c>
      <c r="F9" t="n" s="5">
        <v>9461000</v>
      </c>
    </row>
    <row r="10" spans="1:6">
      <c r="A10" t="s" s="4">
        <v>175</v>
      </c>
      <c r="C10" t="n" s="5">
        <v>12490000</v>
      </c>
      <c r="D10" t="n" s="5">
        <v>9146000</v>
      </c>
      <c r="E10" t="n" s="5">
        <v>34362000</v>
      </c>
      <c r="F10" t="n" s="5">
        <v>23275000</v>
      </c>
    </row>
    <row r="11" spans="1:6">
      <c r="A11" t="s" s="3">
        <v>999</v>
      </c>
    </row>
    <row r="12" spans="1:6">
      <c r="A12" t="s" s="4">
        <v>204</v>
      </c>
      <c r="C12" t="n" s="5">
        <v>10922000</v>
      </c>
      <c r="D12" t="n" s="5">
        <v>35390000</v>
      </c>
      <c r="E12" t="n" s="5">
        <v>173422000</v>
      </c>
      <c r="F12" t="n" s="5">
        <v>-2720000</v>
      </c>
    </row>
    <row r="13" spans="1:6">
      <c r="A13" t="s" s="4">
        <v>1000</v>
      </c>
      <c r="C13" t="n" s="5">
        <v>3283000</v>
      </c>
      <c r="D13" t="n" s="5">
        <v>3909000</v>
      </c>
      <c r="E13" t="n" s="5">
        <v>10067000</v>
      </c>
      <c r="F13" t="n" s="5">
        <v>10178000</v>
      </c>
    </row>
    <row r="14" spans="1:6">
      <c r="A14" t="s" s="4">
        <v>1001</v>
      </c>
      <c r="C14" t="n" s="5">
        <v>2451000</v>
      </c>
      <c r="D14" t="n" s="5">
        <v>2164000</v>
      </c>
      <c r="E14" t="n" s="5">
        <v>6697000</v>
      </c>
      <c r="F14" t="n" s="5">
        <v>6633000</v>
      </c>
    </row>
    <row r="15" spans="1:6">
      <c r="A15" t="s" s="4">
        <v>1002</v>
      </c>
      <c r="C15" t="n" s="5">
        <v>1477000</v>
      </c>
      <c r="D15" t="n" s="5">
        <v>1406000</v>
      </c>
      <c r="E15" t="n" s="5">
        <v>4296000</v>
      </c>
      <c r="F15" t="n" s="5">
        <v>4329000</v>
      </c>
    </row>
    <row r="16" spans="1:6">
      <c r="A16" t="s" s="4">
        <v>1003</v>
      </c>
      <c r="C16" t="n" s="5">
        <v>1272000</v>
      </c>
      <c r="D16" t="n" s="5">
        <v>1194000</v>
      </c>
      <c r="E16" t="n" s="5">
        <v>3853000</v>
      </c>
      <c r="F16" t="n" s="5">
        <v>3260000</v>
      </c>
    </row>
    <row r="17" spans="1:6">
      <c r="A17" t="s" s="4">
        <v>1004</v>
      </c>
      <c r="C17" t="n" s="5">
        <v>974000</v>
      </c>
      <c r="D17" t="n" s="5">
        <v>779000</v>
      </c>
      <c r="E17" t="n" s="5">
        <v>2781000</v>
      </c>
      <c r="F17" t="n" s="5">
        <v>2699000</v>
      </c>
    </row>
    <row r="18" spans="1:6">
      <c r="A18" t="s" s="4">
        <v>1005</v>
      </c>
      <c r="C18" t="n" s="5">
        <v>726000</v>
      </c>
      <c r="D18" t="n" s="5">
        <v>597000</v>
      </c>
      <c r="E18" t="n" s="5">
        <v>1821000</v>
      </c>
      <c r="F18" t="n" s="5">
        <v>2150000</v>
      </c>
    </row>
    <row r="19" spans="1:6">
      <c r="A19" t="s" s="4">
        <v>1006</v>
      </c>
      <c r="C19" t="n" s="5">
        <v>439000</v>
      </c>
      <c r="D19" t="n" s="5">
        <v>311000</v>
      </c>
      <c r="E19" t="n" s="5">
        <v>1383000</v>
      </c>
      <c r="F19" t="n" s="5">
        <v>1498000</v>
      </c>
    </row>
    <row r="20" spans="1:6">
      <c r="A20" t="s" s="4">
        <v>998</v>
      </c>
      <c r="C20" t="n" s="5">
        <v>8835000</v>
      </c>
      <c r="D20" t="n" s="5">
        <v>13709000</v>
      </c>
      <c r="E20" t="n" s="5">
        <v>26565000</v>
      </c>
      <c r="F20" t="n" s="5">
        <v>31856000</v>
      </c>
    </row>
    <row r="21" spans="1:6">
      <c r="A21" t="s" s="4">
        <v>175</v>
      </c>
      <c r="C21" t="n" s="7">
        <v>30379000</v>
      </c>
      <c r="D21" t="n" s="7">
        <v>59459000</v>
      </c>
      <c r="E21" t="n" s="7">
        <v>230885000</v>
      </c>
      <c r="F21" t="n" s="7">
        <v>59883000</v>
      </c>
    </row>
    <row r="22" spans="1:6">
      <c r="A22" t="n"/>
    </row>
    <row r="23" spans="1:6">
      <c r="A23" t="s" s="4">
        <v>35</v>
      </c>
      <c r="B23" t="s" s="4">
        <v>1007</v>
      </c>
    </row>
  </sheetData>
  <mergeCells count="5">
    <mergeCell ref="A1:B2"/>
    <mergeCell ref="C1:D1"/>
    <mergeCell ref="E1:F1"/>
    <mergeCell ref="A22:E22"/>
    <mergeCell ref="B23:E2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t="s" s="1">
        <v>1008</v>
      </c>
      <c r="B1" t="s" s="2">
        <v>100</v>
      </c>
      <c r="D1" t="s" s="2">
        <v>1</v>
      </c>
    </row>
    <row r="2" spans="1:7">
      <c r="B2" t="s" s="2">
        <v>24</v>
      </c>
      <c r="C2" t="s" s="2">
        <v>26</v>
      </c>
      <c r="D2" t="s" s="2">
        <v>24</v>
      </c>
      <c r="F2" t="s" s="2">
        <v>26</v>
      </c>
    </row>
    <row r="3" spans="1:7">
      <c r="A3" t="s" s="4">
        <v>956</v>
      </c>
      <c r="B3" t="n" s="7">
        <v>-188248000</v>
      </c>
      <c r="C3" t="n" s="7">
        <v>-122111000</v>
      </c>
      <c r="D3" t="n" s="7">
        <v>-188246000</v>
      </c>
      <c r="F3" t="n" s="7">
        <v>-150009000</v>
      </c>
    </row>
    <row r="4" spans="1:7">
      <c r="A4" t="s" s="4">
        <v>1009</v>
      </c>
      <c r="B4" t="n" s="5">
        <v>15427000</v>
      </c>
      <c r="C4" t="n" s="5">
        <v>-11288000</v>
      </c>
      <c r="D4" t="n" s="5">
        <v>13331000</v>
      </c>
      <c r="F4" t="n" s="5">
        <v>15549000</v>
      </c>
    </row>
    <row r="5" spans="1:7">
      <c r="A5" t="s" s="4">
        <v>1010</v>
      </c>
      <c r="B5" t="n" s="5">
        <v>-3855000</v>
      </c>
      <c r="C5" t="n" s="5">
        <v>564000</v>
      </c>
      <c r="D5" t="n" s="5">
        <v>-1761000</v>
      </c>
      <c r="F5" t="n" s="5">
        <v>1625000</v>
      </c>
    </row>
    <row r="6" spans="1:7">
      <c r="A6" t="s" s="4">
        <v>169</v>
      </c>
      <c r="B6" t="n" s="5">
        <v>11572000</v>
      </c>
      <c r="C6" t="n" s="5">
        <v>-10724000</v>
      </c>
      <c r="D6" t="n" s="5">
        <v>11570000</v>
      </c>
      <c r="E6" t="s" s="4">
        <v>35</v>
      </c>
      <c r="F6" t="n" s="5">
        <v>17174000</v>
      </c>
      <c r="G6" t="s" s="4">
        <v>35</v>
      </c>
    </row>
    <row r="7" spans="1:7">
      <c r="A7" t="s" s="4">
        <v>959</v>
      </c>
      <c r="B7" t="n" s="5">
        <v>-176676000</v>
      </c>
      <c r="C7" t="n" s="5">
        <v>-132835000</v>
      </c>
      <c r="D7" t="n" s="5">
        <v>-176676000</v>
      </c>
      <c r="F7" t="n" s="5">
        <v>-132835000</v>
      </c>
    </row>
    <row r="8" spans="1:7">
      <c r="A8" t="s" s="4">
        <v>1011</v>
      </c>
      <c r="B8" t="n" s="5">
        <v>-2400000</v>
      </c>
      <c r="C8" t="n" s="5">
        <v>300000</v>
      </c>
      <c r="D8" t="n" s="5">
        <v>-1100000</v>
      </c>
      <c r="F8" t="n" s="5">
        <v>1000000</v>
      </c>
    </row>
    <row r="9" spans="1:7">
      <c r="A9" t="s" s="4">
        <v>1012</v>
      </c>
    </row>
    <row r="10" spans="1:7">
      <c r="A10" t="s" s="4">
        <v>956</v>
      </c>
      <c r="B10" t="n" s="5">
        <v>16485000</v>
      </c>
      <c r="C10" t="n" s="5">
        <v>15596000</v>
      </c>
      <c r="D10" t="n" s="5">
        <v>18581000</v>
      </c>
      <c r="F10" t="n" s="5">
        <v>-11241000</v>
      </c>
    </row>
    <row r="11" spans="1:7">
      <c r="A11" t="s" s="4">
        <v>1009</v>
      </c>
      <c r="B11" t="n" s="5">
        <v>15427000</v>
      </c>
      <c r="C11" t="n" s="5">
        <v>-11288000</v>
      </c>
      <c r="D11" t="n" s="5">
        <v>13331000</v>
      </c>
      <c r="F11" t="n" s="5">
        <v>15549000</v>
      </c>
    </row>
    <row r="12" spans="1:7">
      <c r="A12" t="s" s="4">
        <v>1010</v>
      </c>
      <c r="B12" t="n" s="5">
        <v>0</v>
      </c>
      <c r="C12" t="n" s="5">
        <v>0</v>
      </c>
      <c r="D12" t="n" s="5">
        <v>0</v>
      </c>
      <c r="F12" t="n" s="5">
        <v>0</v>
      </c>
    </row>
    <row r="13" spans="1:7">
      <c r="A13" t="s" s="4">
        <v>169</v>
      </c>
      <c r="B13" t="n" s="5">
        <v>15427000</v>
      </c>
      <c r="C13" t="n" s="5">
        <v>-11288000</v>
      </c>
      <c r="D13" t="n" s="5">
        <v>13331000</v>
      </c>
      <c r="F13" t="n" s="5">
        <v>15549000</v>
      </c>
    </row>
    <row r="14" spans="1:7">
      <c r="A14" t="s" s="4">
        <v>959</v>
      </c>
      <c r="B14" t="n" s="5">
        <v>31912000</v>
      </c>
      <c r="C14" t="n" s="5">
        <v>4308000</v>
      </c>
      <c r="D14" t="n" s="5">
        <v>31912000</v>
      </c>
      <c r="F14" t="n" s="5">
        <v>4308000</v>
      </c>
    </row>
    <row r="15" spans="1:7">
      <c r="A15" t="s" s="4">
        <v>1013</v>
      </c>
      <c r="B15" t="n" s="5">
        <v>9500000</v>
      </c>
      <c r="C15" t="n" s="5">
        <v>-7000000</v>
      </c>
      <c r="D15" t="n" s="5">
        <v>8200000</v>
      </c>
      <c r="F15" t="n" s="5">
        <v>9800000</v>
      </c>
    </row>
    <row r="16" spans="1:7">
      <c r="A16" t="s" s="4">
        <v>1014</v>
      </c>
      <c r="B16" t="n" s="5">
        <v>9500000</v>
      </c>
      <c r="C16" t="n" s="5">
        <v>-7000000</v>
      </c>
      <c r="D16" t="n" s="5">
        <v>8200000</v>
      </c>
      <c r="F16" t="n" s="5">
        <v>9800000</v>
      </c>
    </row>
    <row r="17" spans="1:7">
      <c r="A17" t="s" s="4">
        <v>1015</v>
      </c>
    </row>
    <row r="18" spans="1:7">
      <c r="A18" t="s" s="4">
        <v>956</v>
      </c>
      <c r="B18" t="n" s="5">
        <v>-204733000</v>
      </c>
      <c r="C18" t="n" s="5">
        <v>-137707000</v>
      </c>
      <c r="D18" t="n" s="5">
        <v>-206827000</v>
      </c>
      <c r="F18" t="n" s="5">
        <v>-138768000</v>
      </c>
    </row>
    <row r="19" spans="1:7">
      <c r="A19" t="s" s="4">
        <v>1009</v>
      </c>
      <c r="B19" t="n" s="5">
        <v>0</v>
      </c>
      <c r="C19" t="n" s="5">
        <v>0</v>
      </c>
      <c r="D19" t="n" s="5">
        <v>0</v>
      </c>
      <c r="F19" t="n" s="5">
        <v>0</v>
      </c>
    </row>
    <row r="20" spans="1:7">
      <c r="A20" t="s" s="4">
        <v>1010</v>
      </c>
      <c r="B20" t="n" s="5">
        <v>-3855000</v>
      </c>
      <c r="C20" t="n" s="5">
        <v>564000</v>
      </c>
      <c r="D20" t="n" s="5">
        <v>-1761000</v>
      </c>
      <c r="F20" t="n" s="5">
        <v>1625000</v>
      </c>
    </row>
    <row r="21" spans="1:7">
      <c r="A21" t="s" s="4">
        <v>169</v>
      </c>
      <c r="B21" t="n" s="5">
        <v>-3855000</v>
      </c>
      <c r="C21" t="n" s="5">
        <v>564000</v>
      </c>
      <c r="D21" t="n" s="5">
        <v>-1761000</v>
      </c>
      <c r="F21" t="n" s="5">
        <v>1625000</v>
      </c>
    </row>
    <row r="22" spans="1:7">
      <c r="A22" t="s" s="4">
        <v>959</v>
      </c>
      <c r="B22" t="n" s="5">
        <v>-208588000</v>
      </c>
      <c r="C22" t="n" s="5">
        <v>-137143000</v>
      </c>
      <c r="D22" t="n" s="5">
        <v>-208588000</v>
      </c>
      <c r="F22" t="n" s="5">
        <v>-137143000</v>
      </c>
    </row>
    <row r="23" spans="1:7">
      <c r="A23" t="s" s="4">
        <v>1011</v>
      </c>
      <c r="B23" t="n" s="5">
        <v>-2400000</v>
      </c>
      <c r="C23" t="n" s="5">
        <v>300000</v>
      </c>
      <c r="D23" t="n" s="5">
        <v>-1100000</v>
      </c>
      <c r="F23" t="n" s="5">
        <v>1000000</v>
      </c>
    </row>
    <row r="24" spans="1:7">
      <c r="A24" t="s" s="4">
        <v>1014</v>
      </c>
      <c r="B24" t="n" s="7">
        <v>-2400000</v>
      </c>
      <c r="C24" t="n" s="7">
        <v>300000</v>
      </c>
      <c r="D24" t="n" s="7">
        <v>-1100000</v>
      </c>
      <c r="F24" t="n" s="7">
        <v>1000000</v>
      </c>
    </row>
    <row r="25" spans="1:7">
      <c r="A25" t="n"/>
    </row>
    <row r="26" spans="1:7">
      <c r="A26" t="s" s="4">
        <v>35</v>
      </c>
      <c r="B26" t="s" s="4">
        <v>173</v>
      </c>
    </row>
  </sheetData>
  <mergeCells count="7">
    <mergeCell ref="A1:A2"/>
    <mergeCell ref="B1:C1"/>
    <mergeCell ref="D1:G1"/>
    <mergeCell ref="D2:E2"/>
    <mergeCell ref="F2:G2"/>
    <mergeCell ref="A25:G25"/>
    <mergeCell ref="B26:G2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6</v>
      </c>
      <c r="B1" t="s" s="2">
        <v>100</v>
      </c>
      <c r="D1" t="s" s="2">
        <v>1</v>
      </c>
    </row>
    <row r="2" spans="1:5">
      <c r="B2" t="s" s="2">
        <v>24</v>
      </c>
      <c r="C2" t="s" s="2">
        <v>26</v>
      </c>
      <c r="D2" t="s" s="2">
        <v>24</v>
      </c>
      <c r="E2" t="s" s="2">
        <v>26</v>
      </c>
    </row>
    <row r="3" spans="1:5">
      <c r="A3" t="s" s="3">
        <v>278</v>
      </c>
    </row>
    <row r="4" spans="1:5">
      <c r="A4" t="s" s="4">
        <v>150</v>
      </c>
      <c r="B4" t="n" s="7">
        <v>63332000</v>
      </c>
      <c r="C4" t="n" s="7">
        <v>50498000</v>
      </c>
      <c r="D4" t="n" s="7">
        <v>45884000</v>
      </c>
      <c r="E4" t="n" s="7">
        <v>182406000</v>
      </c>
    </row>
    <row r="5" spans="1:5">
      <c r="A5" t="s" s="4">
        <v>151</v>
      </c>
      <c r="B5" t="n" s="5">
        <v>2977000</v>
      </c>
      <c r="C5" t="n" s="5">
        <v>2875000</v>
      </c>
      <c r="D5" t="n" s="5">
        <v>8586000</v>
      </c>
      <c r="E5" t="n" s="5">
        <v>8547000</v>
      </c>
    </row>
    <row r="6" spans="1:5">
      <c r="A6" t="s" s="4">
        <v>152</v>
      </c>
      <c r="B6" t="n" s="5">
        <v>60355000</v>
      </c>
      <c r="C6" t="n" s="5">
        <v>47623000</v>
      </c>
      <c r="D6" t="n" s="5">
        <v>37298000</v>
      </c>
      <c r="E6" t="n" s="5">
        <v>173859000</v>
      </c>
    </row>
    <row r="7" spans="1:5">
      <c r="A7" t="s" s="4">
        <v>153</v>
      </c>
      <c r="B7" t="n" s="5">
        <v>1550000</v>
      </c>
      <c r="C7" t="n" s="5">
        <v>1550000</v>
      </c>
      <c r="D7" t="n" s="5">
        <v>4650000</v>
      </c>
      <c r="E7" t="n" s="5">
        <v>4650000</v>
      </c>
    </row>
    <row r="8" spans="1:5">
      <c r="A8" t="s" s="4">
        <v>154</v>
      </c>
      <c r="B8" t="n" s="7">
        <v>58805000</v>
      </c>
      <c r="C8" t="n" s="7">
        <v>46073000</v>
      </c>
      <c r="D8" t="n" s="7">
        <v>32648000</v>
      </c>
      <c r="E8" t="n" s="7">
        <v>169209000</v>
      </c>
    </row>
    <row r="9" spans="1:5">
      <c r="A9" t="s" s="4">
        <v>1017</v>
      </c>
      <c r="B9" t="n" s="5">
        <v>233111000</v>
      </c>
      <c r="C9" t="n" s="5">
        <v>235329000</v>
      </c>
      <c r="D9" t="n" s="5">
        <v>232910000</v>
      </c>
      <c r="E9" t="n" s="5">
        <v>235437000</v>
      </c>
    </row>
    <row r="10" spans="1:5">
      <c r="A10" t="s" s="4">
        <v>1018</v>
      </c>
      <c r="B10" t="n" s="5">
        <v>1947000</v>
      </c>
      <c r="C10" t="n" s="5">
        <v>1533000</v>
      </c>
      <c r="D10" t="n" s="5">
        <v>1928000</v>
      </c>
      <c r="E10" t="n" s="5">
        <v>1732000</v>
      </c>
    </row>
    <row r="11" spans="1:5">
      <c r="A11" t="s" s="4">
        <v>1019</v>
      </c>
      <c r="B11" t="n" s="5">
        <v>235058000</v>
      </c>
      <c r="C11" t="n" s="5">
        <v>236862000</v>
      </c>
      <c r="D11" t="n" s="5">
        <v>234838000</v>
      </c>
      <c r="E11" t="n" s="5">
        <v>237169000</v>
      </c>
    </row>
    <row r="12" spans="1:5">
      <c r="A12" t="s" s="4">
        <v>1020</v>
      </c>
      <c r="B12" t="n" s="9">
        <v>0.25</v>
      </c>
      <c r="C12" t="n" s="10">
        <v>0.2</v>
      </c>
      <c r="D12" t="n" s="9">
        <v>0.14</v>
      </c>
      <c r="E12" t="n" s="9">
        <v>0.72</v>
      </c>
    </row>
    <row r="13" spans="1:5">
      <c r="A13" t="s" s="4">
        <v>427</v>
      </c>
      <c r="B13" t="n" s="9">
        <v>0.25</v>
      </c>
      <c r="C13" t="n" s="9">
        <v>0.19</v>
      </c>
      <c r="D13" t="n" s="9">
        <v>0.14</v>
      </c>
      <c r="E13" t="n" s="9">
        <v>0.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4"/>
    <col customWidth="1" max="5" min="5" width="21"/>
  </cols>
  <sheetData>
    <row r="1" spans="1:5">
      <c r="A1" t="s" s="1">
        <v>174</v>
      </c>
      <c r="C1" t="s" s="2">
        <v>175</v>
      </c>
      <c r="D1" t="s" s="2">
        <v>176</v>
      </c>
      <c r="E1" t="s" s="2">
        <v>177</v>
      </c>
    </row>
    <row r="2" spans="1:5">
      <c r="A2" t="s" s="4">
        <v>178</v>
      </c>
      <c r="C2" t="n" s="7">
        <v>2488377000</v>
      </c>
      <c r="D2" t="n" s="7">
        <v>295431000</v>
      </c>
      <c r="E2" t="n" s="7">
        <v>2192946000</v>
      </c>
    </row>
    <row r="3" spans="1:5">
      <c r="A3" t="s" s="4">
        <v>150</v>
      </c>
      <c r="C3" t="n" s="5">
        <v>182406000</v>
      </c>
      <c r="D3" t="n" s="5">
        <v>8547000</v>
      </c>
      <c r="E3" t="n" s="5">
        <v>173859000</v>
      </c>
    </row>
    <row r="4" spans="1:5">
      <c r="A4" t="s" s="4">
        <v>169</v>
      </c>
      <c r="B4" t="s" s="4">
        <v>35</v>
      </c>
      <c r="C4" t="n" s="5">
        <v>17174000</v>
      </c>
      <c r="D4" t="n" s="5">
        <v>0</v>
      </c>
      <c r="E4" t="n" s="5">
        <v>17174000</v>
      </c>
    </row>
    <row r="5" spans="1:5">
      <c r="A5" t="s" s="4">
        <v>170</v>
      </c>
      <c r="C5" t="n" s="5">
        <v>199580000</v>
      </c>
      <c r="D5" t="n" s="5">
        <v>8547000</v>
      </c>
      <c r="E5" t="n" s="5">
        <v>191033000</v>
      </c>
    </row>
    <row r="6" spans="1:5">
      <c r="A6" t="s" s="3">
        <v>179</v>
      </c>
    </row>
    <row r="7" spans="1:5">
      <c r="A7" t="s" s="4">
        <v>180</v>
      </c>
      <c r="C7" t="n" s="5">
        <v>-4650000</v>
      </c>
      <c r="D7" t="n" s="5">
        <v>0</v>
      </c>
      <c r="E7" t="n" s="5">
        <v>-4650000</v>
      </c>
    </row>
    <row r="8" spans="1:5">
      <c r="A8" t="s" s="4">
        <v>181</v>
      </c>
      <c r="C8" t="n" s="5">
        <v>-35560000</v>
      </c>
      <c r="D8" t="n" s="5">
        <v>0</v>
      </c>
      <c r="E8" t="n" s="5">
        <v>-35560000</v>
      </c>
    </row>
    <row r="9" spans="1:5">
      <c r="A9" t="s" s="4">
        <v>182</v>
      </c>
      <c r="B9" t="s" s="4">
        <v>37</v>
      </c>
      <c r="C9" t="n" s="5">
        <v>-28903000</v>
      </c>
      <c r="D9" t="n" s="5">
        <v>0</v>
      </c>
      <c r="E9" t="n" s="5">
        <v>-28903000</v>
      </c>
    </row>
    <row r="10" spans="1:5">
      <c r="A10" t="s" s="3">
        <v>183</v>
      </c>
    </row>
    <row r="11" spans="1:5">
      <c r="A11" t="s" s="4">
        <v>184</v>
      </c>
      <c r="C11" t="n" s="5">
        <v>935000</v>
      </c>
      <c r="D11" t="n" s="5">
        <v>0</v>
      </c>
      <c r="E11" t="n" s="5">
        <v>935000</v>
      </c>
    </row>
    <row r="12" spans="1:5">
      <c r="A12" t="s" s="4">
        <v>185</v>
      </c>
      <c r="C12" t="n" s="5">
        <v>8355000</v>
      </c>
      <c r="D12" t="n" s="5">
        <v>0</v>
      </c>
      <c r="E12" t="n" s="5">
        <v>8355000</v>
      </c>
    </row>
    <row r="13" spans="1:5">
      <c r="A13" t="s" s="4">
        <v>186</v>
      </c>
      <c r="C13" t="n" s="5">
        <v>-8547000</v>
      </c>
      <c r="D13" t="n" s="5">
        <v>-8547000</v>
      </c>
      <c r="E13" t="n" s="5">
        <v>0</v>
      </c>
    </row>
    <row r="14" spans="1:5">
      <c r="A14" t="s" s="4">
        <v>187</v>
      </c>
      <c r="C14" t="n" s="5">
        <v>-7773000</v>
      </c>
      <c r="D14" t="n" s="5">
        <v>0</v>
      </c>
      <c r="E14" t="n" s="5">
        <v>-7773000</v>
      </c>
    </row>
    <row r="15" spans="1:5">
      <c r="A15" t="s" s="4">
        <v>188</v>
      </c>
      <c r="C15" t="n" s="5">
        <v>2611814000</v>
      </c>
      <c r="D15" t="n" s="5">
        <v>295431000</v>
      </c>
      <c r="E15" t="n" s="5">
        <v>2316383000</v>
      </c>
    </row>
    <row r="16" spans="1:5">
      <c r="A16" t="s" s="4">
        <v>189</v>
      </c>
      <c r="C16" t="n" s="5">
        <v>2581590000</v>
      </c>
      <c r="D16" t="n" s="5">
        <v>295431000</v>
      </c>
      <c r="E16" t="n" s="5">
        <v>2286159000</v>
      </c>
    </row>
    <row r="17" spans="1:5">
      <c r="A17" t="s" s="4">
        <v>150</v>
      </c>
      <c r="C17" t="n" s="5">
        <v>45884000</v>
      </c>
      <c r="D17" t="n" s="5">
        <v>8586000</v>
      </c>
      <c r="E17" t="n" s="5">
        <v>37298000</v>
      </c>
    </row>
    <row r="18" spans="1:5">
      <c r="A18" t="s" s="4">
        <v>169</v>
      </c>
      <c r="B18" t="s" s="4">
        <v>35</v>
      </c>
      <c r="C18" t="n" s="5">
        <v>11570000</v>
      </c>
      <c r="D18" t="n" s="5">
        <v>0</v>
      </c>
      <c r="E18" t="n" s="5">
        <v>11570000</v>
      </c>
    </row>
    <row r="19" spans="1:5">
      <c r="A19" t="s" s="4">
        <v>170</v>
      </c>
      <c r="C19" t="n" s="5">
        <v>57454000</v>
      </c>
      <c r="D19" t="n" s="5">
        <v>8586000</v>
      </c>
      <c r="E19" t="n" s="5">
        <v>48868000</v>
      </c>
    </row>
    <row r="20" spans="1:5">
      <c r="A20" t="s" s="3">
        <v>179</v>
      </c>
    </row>
    <row r="21" spans="1:5">
      <c r="A21" t="s" s="4">
        <v>180</v>
      </c>
      <c r="C21" t="n" s="5">
        <v>-4650000</v>
      </c>
      <c r="D21" t="n" s="5">
        <v>0</v>
      </c>
      <c r="E21" t="n" s="5">
        <v>-4650000</v>
      </c>
    </row>
    <row r="22" spans="1:5">
      <c r="A22" t="s" s="4">
        <v>181</v>
      </c>
      <c r="C22" t="n" s="5">
        <v>-42496000</v>
      </c>
      <c r="D22" t="n" s="5">
        <v>0</v>
      </c>
      <c r="E22" t="n" s="5">
        <v>-42496000</v>
      </c>
    </row>
    <row r="23" spans="1:5">
      <c r="A23" t="s" s="4">
        <v>182</v>
      </c>
      <c r="B23" t="s" s="4">
        <v>37</v>
      </c>
      <c r="C23" t="n" s="5">
        <v>-20052000</v>
      </c>
      <c r="D23" t="n" s="5">
        <v>0</v>
      </c>
      <c r="E23" t="n" s="5">
        <v>-20052000</v>
      </c>
    </row>
    <row r="24" spans="1:5">
      <c r="A24" t="s" s="3">
        <v>183</v>
      </c>
    </row>
    <row r="25" spans="1:5">
      <c r="A25" t="s" s="4">
        <v>184</v>
      </c>
      <c r="C25" t="n" s="5">
        <v>6577000</v>
      </c>
      <c r="D25" t="n" s="5">
        <v>0</v>
      </c>
      <c r="E25" t="n" s="5">
        <v>6577000</v>
      </c>
    </row>
    <row r="26" spans="1:5">
      <c r="A26" t="s" s="4">
        <v>185</v>
      </c>
      <c r="C26" t="n" s="5">
        <v>9952000</v>
      </c>
      <c r="D26" t="n" s="5">
        <v>0</v>
      </c>
      <c r="E26" t="n" s="5">
        <v>9952000</v>
      </c>
    </row>
    <row r="27" spans="1:5">
      <c r="A27" t="s" s="4">
        <v>186</v>
      </c>
      <c r="C27" t="n" s="5">
        <v>-8586000</v>
      </c>
      <c r="D27" t="n" s="5">
        <v>-8586000</v>
      </c>
      <c r="E27" t="n" s="5">
        <v>0</v>
      </c>
    </row>
    <row r="28" spans="1:5">
      <c r="A28" t="s" s="4">
        <v>187</v>
      </c>
      <c r="C28" t="n" s="5">
        <v>456000</v>
      </c>
      <c r="D28" t="n" s="5">
        <v>0</v>
      </c>
      <c r="E28" t="n" s="5">
        <v>456000</v>
      </c>
    </row>
    <row r="29" spans="1:5">
      <c r="A29" t="s" s="4">
        <v>190</v>
      </c>
      <c r="C29" t="n" s="7">
        <v>2580245000</v>
      </c>
      <c r="D29" t="n" s="7">
        <v>295431000</v>
      </c>
      <c r="E29" t="n" s="7">
        <v>2284814000</v>
      </c>
    </row>
    <row r="30" spans="1:5">
      <c r="A30" t="n"/>
    </row>
    <row r="31" spans="1:5">
      <c r="A31" t="s" s="4">
        <v>35</v>
      </c>
      <c r="B31" t="s" s="4">
        <v>173</v>
      </c>
    </row>
    <row r="32" spans="1:5">
      <c r="A32" t="s" s="4">
        <v>37</v>
      </c>
      <c r="B32" t="s" s="4">
        <v>191</v>
      </c>
    </row>
  </sheetData>
  <mergeCells count="4">
    <mergeCell ref="A1:B1"/>
    <mergeCell ref="A30:D30"/>
    <mergeCell ref="B31:D31"/>
    <mergeCell ref="B32:D3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1</v>
      </c>
      <c r="B1" t="s" s="2">
        <v>100</v>
      </c>
      <c r="D1" t="s" s="2">
        <v>1</v>
      </c>
    </row>
    <row r="2" spans="1:5">
      <c r="B2" t="s" s="2">
        <v>24</v>
      </c>
      <c r="C2" t="s" s="2">
        <v>26</v>
      </c>
      <c r="D2" t="s" s="2">
        <v>24</v>
      </c>
      <c r="E2" t="s" s="2">
        <v>26</v>
      </c>
    </row>
    <row r="3" spans="1:5">
      <c r="A3" t="s" s="3">
        <v>278</v>
      </c>
    </row>
    <row r="4" spans="1:5">
      <c r="A4" t="s" s="4">
        <v>1022</v>
      </c>
      <c r="B4" t="n" s="5">
        <v>3569000</v>
      </c>
      <c r="C4" t="n" s="5">
        <v>4252000</v>
      </c>
      <c r="D4" t="n" s="5">
        <v>3559000</v>
      </c>
      <c r="E4" t="n" s="5">
        <v>4641000</v>
      </c>
    </row>
    <row r="5" spans="1:5">
      <c r="A5" t="s" s="4">
        <v>1023</v>
      </c>
      <c r="B5" t="n" s="9">
        <v>24.22</v>
      </c>
      <c r="C5" t="n" s="9">
        <v>22.74</v>
      </c>
      <c r="D5" t="n" s="9">
        <v>24.46</v>
      </c>
      <c r="E5" t="n" s="9">
        <v>23.79</v>
      </c>
    </row>
    <row r="6" spans="1:5">
      <c r="A6" t="s" s="4">
        <v>1024</v>
      </c>
      <c r="B6" t="n" s="5">
        <v>124000</v>
      </c>
      <c r="C6" t="n" s="5">
        <v>0</v>
      </c>
      <c r="D6" t="n" s="5">
        <v>58000</v>
      </c>
      <c r="E6" t="n" s="5">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33"/>
    <col customWidth="1" max="6" min="6" width="21"/>
    <col customWidth="1" max="7" min="7" width="20"/>
    <col customWidth="1" max="8" min="8" width="21"/>
    <col customWidth="1" max="9" min="9" width="21"/>
    <col customWidth="1" max="10" min="10" width="20"/>
  </cols>
  <sheetData>
    <row r="1" spans="1:10">
      <c r="A1" t="s" s="1">
        <v>1025</v>
      </c>
      <c r="B1" t="s" s="2">
        <v>1026</v>
      </c>
      <c r="C1" t="s" s="2">
        <v>100</v>
      </c>
      <c r="E1" t="s" s="2">
        <v>1</v>
      </c>
      <c r="G1" t="s" s="2">
        <v>1027</v>
      </c>
    </row>
    <row r="2" spans="1:10">
      <c r="B2" t="s" s="2">
        <v>1028</v>
      </c>
      <c r="C2" t="s" s="2">
        <v>1029</v>
      </c>
      <c r="D2" t="s" s="2">
        <v>435</v>
      </c>
      <c r="E2" t="s" s="2">
        <v>1029</v>
      </c>
      <c r="F2" t="s" s="2">
        <v>435</v>
      </c>
      <c r="G2" t="s" s="2">
        <v>1030</v>
      </c>
      <c r="H2" t="s" s="2">
        <v>1031</v>
      </c>
      <c r="I2" t="s" s="2">
        <v>1032</v>
      </c>
      <c r="J2" t="s" s="2">
        <v>1033</v>
      </c>
    </row>
    <row r="3" spans="1:10">
      <c r="A3" t="s" s="3">
        <v>1034</v>
      </c>
    </row>
    <row r="4" spans="1:10">
      <c r="A4" t="s" s="4">
        <v>1035</v>
      </c>
      <c r="C4" t="n" s="7">
        <v>17100000</v>
      </c>
      <c r="E4" t="n" s="7">
        <v>17100000</v>
      </c>
    </row>
    <row r="5" spans="1:10">
      <c r="A5" t="s" s="4">
        <v>1036</v>
      </c>
      <c r="C5" t="n" s="5">
        <v>2</v>
      </c>
      <c r="E5" t="n" s="5">
        <v>2</v>
      </c>
    </row>
    <row r="6" spans="1:10">
      <c r="A6" t="s" s="4">
        <v>1037</v>
      </c>
      <c r="E6" t="s" s="4">
        <v>1038</v>
      </c>
    </row>
    <row r="7" spans="1:10">
      <c r="A7" t="s" s="4">
        <v>1039</v>
      </c>
      <c r="E7" t="s" s="4">
        <v>1040</v>
      </c>
    </row>
    <row r="8" spans="1:10">
      <c r="A8" t="s" s="4">
        <v>1041</v>
      </c>
      <c r="C8" t="n" s="7">
        <v>115500000</v>
      </c>
      <c r="D8" t="n" s="7">
        <v>126200000</v>
      </c>
      <c r="E8" t="n" s="7">
        <v>115500000</v>
      </c>
      <c r="F8" t="n" s="7">
        <v>126200000</v>
      </c>
    </row>
    <row r="9" spans="1:10">
      <c r="A9" t="s" s="4">
        <v>1042</v>
      </c>
      <c r="C9" t="n" s="5">
        <v>214800000</v>
      </c>
      <c r="E9" t="n" s="5">
        <v>214800000</v>
      </c>
      <c r="I9" t="n" s="7">
        <v>15000000000</v>
      </c>
    </row>
    <row r="10" spans="1:10">
      <c r="A10" t="s" s="4">
        <v>204</v>
      </c>
      <c r="C10" t="n" s="5">
        <v>10922000</v>
      </c>
      <c r="D10" t="n" s="5">
        <v>35390000</v>
      </c>
      <c r="E10" t="n" s="5">
        <v>173422000</v>
      </c>
      <c r="F10" t="n" s="5">
        <v>-2720000</v>
      </c>
    </row>
    <row r="11" spans="1:10">
      <c r="A11" t="s" s="4">
        <v>1043</v>
      </c>
    </row>
    <row r="12" spans="1:10">
      <c r="A12" t="s" s="3">
        <v>1034</v>
      </c>
    </row>
    <row r="13" spans="1:10">
      <c r="A13" t="s" s="4">
        <v>1044</v>
      </c>
      <c r="C13" t="n" s="5">
        <v>75000000</v>
      </c>
      <c r="E13" t="n" s="5">
        <v>75000000</v>
      </c>
    </row>
    <row r="14" spans="1:10">
      <c r="A14" t="s" s="4">
        <v>1045</v>
      </c>
      <c r="E14" t="n" s="5">
        <v>212500000</v>
      </c>
    </row>
    <row r="15" spans="1:10">
      <c r="A15" t="s" s="4">
        <v>1046</v>
      </c>
    </row>
    <row r="16" spans="1:10">
      <c r="A16" t="s" s="3">
        <v>1034</v>
      </c>
    </row>
    <row r="17" spans="1:10">
      <c r="A17" t="s" s="4">
        <v>1047</v>
      </c>
      <c r="E17" t="n" s="5">
        <v>145700000</v>
      </c>
    </row>
    <row r="18" spans="1:10">
      <c r="A18" t="s" s="4">
        <v>1048</v>
      </c>
      <c r="E18" t="n" s="5">
        <v>613900000</v>
      </c>
    </row>
    <row r="19" spans="1:10">
      <c r="A19" t="s" s="4">
        <v>1049</v>
      </c>
    </row>
    <row r="20" spans="1:10">
      <c r="A20" t="s" s="3">
        <v>1034</v>
      </c>
    </row>
    <row r="21" spans="1:10">
      <c r="A21" t="s" s="4">
        <v>1050</v>
      </c>
      <c r="G21" t="n" s="5">
        <v>80</v>
      </c>
    </row>
    <row r="22" spans="1:10">
      <c r="A22" t="s" s="4">
        <v>1051</v>
      </c>
      <c r="C22" t="n" s="7">
        <v>5200000000</v>
      </c>
      <c r="E22" t="n" s="7">
        <v>5200000000</v>
      </c>
    </row>
    <row r="23" spans="1:10">
      <c r="A23" t="s" s="4">
        <v>1052</v>
      </c>
    </row>
    <row r="24" spans="1:10">
      <c r="A24" t="s" s="3">
        <v>1034</v>
      </c>
    </row>
    <row r="25" spans="1:10">
      <c r="A25" t="s" s="4">
        <v>1053</v>
      </c>
      <c r="C25" t="n" s="11">
        <v>1.1</v>
      </c>
      <c r="E25" t="n" s="11">
        <v>1.1</v>
      </c>
      <c r="J25" t="n" s="11">
        <v>2.4</v>
      </c>
    </row>
    <row r="26" spans="1:10">
      <c r="A26" t="s" s="4">
        <v>1054</v>
      </c>
      <c r="D26" t="n" s="5">
        <v>450000000</v>
      </c>
      <c r="F26" t="n" s="5">
        <v>450000000</v>
      </c>
    </row>
    <row r="27" spans="1:10">
      <c r="A27" t="s" s="4">
        <v>1055</v>
      </c>
      <c r="B27" t="n" s="7">
        <v>2400000</v>
      </c>
    </row>
    <row r="28" spans="1:10">
      <c r="A28" t="s" s="4">
        <v>1056</v>
      </c>
      <c r="C28" t="s" s="4">
        <v>1057</v>
      </c>
      <c r="E28" t="s" s="4">
        <v>1057</v>
      </c>
    </row>
    <row r="29" spans="1:10">
      <c r="A29" t="s" s="4">
        <v>1058</v>
      </c>
      <c r="C29" t="n" s="7">
        <v>800000</v>
      </c>
      <c r="E29" t="n" s="7">
        <v>800000</v>
      </c>
    </row>
    <row r="30" spans="1:10">
      <c r="A30" t="s" s="4">
        <v>1059</v>
      </c>
      <c r="C30" t="n" s="5">
        <v>4800000</v>
      </c>
      <c r="D30" t="n" s="7">
        <v>7600000</v>
      </c>
      <c r="E30" t="n" s="5">
        <v>4800000</v>
      </c>
      <c r="F30" t="n" s="7">
        <v>7600000</v>
      </c>
    </row>
    <row r="31" spans="1:10">
      <c r="A31" t="s" s="4">
        <v>1060</v>
      </c>
      <c r="C31" t="n" s="5">
        <v>0</v>
      </c>
      <c r="E31" t="n" s="5">
        <v>0</v>
      </c>
    </row>
    <row r="32" spans="1:10">
      <c r="A32" t="s" s="4">
        <v>1061</v>
      </c>
    </row>
    <row r="33" spans="1:10">
      <c r="A33" t="s" s="3">
        <v>1034</v>
      </c>
    </row>
    <row r="34" spans="1:10">
      <c r="A34" t="s" s="4">
        <v>1062</v>
      </c>
      <c r="E34" t="n" s="5">
        <v>8600000</v>
      </c>
    </row>
    <row r="35" spans="1:10">
      <c r="A35" t="s" s="4">
        <v>1063</v>
      </c>
    </row>
    <row r="36" spans="1:10">
      <c r="A36" t="s" s="3">
        <v>1034</v>
      </c>
    </row>
    <row r="37" spans="1:10">
      <c r="A37" t="s" s="4">
        <v>1062</v>
      </c>
      <c r="E37" t="n" s="5">
        <v>34900000</v>
      </c>
    </row>
    <row r="38" spans="1:10">
      <c r="A38" t="s" s="4">
        <v>1064</v>
      </c>
    </row>
    <row r="39" spans="1:10">
      <c r="A39" t="s" s="3">
        <v>1034</v>
      </c>
    </row>
    <row r="40" spans="1:10">
      <c r="A40" t="s" s="4">
        <v>1045</v>
      </c>
      <c r="E40" t="n" s="5">
        <v>11600000</v>
      </c>
    </row>
    <row r="41" spans="1:10">
      <c r="A41" t="s" s="4">
        <v>204</v>
      </c>
      <c r="E41" t="n" s="5">
        <v>11600000</v>
      </c>
    </row>
    <row r="42" spans="1:10">
      <c r="A42" t="s" s="4">
        <v>1065</v>
      </c>
    </row>
    <row r="43" spans="1:10">
      <c r="A43" t="s" s="3">
        <v>1034</v>
      </c>
    </row>
    <row r="44" spans="1:10">
      <c r="A44" t="s" s="4">
        <v>1051</v>
      </c>
      <c r="C44" t="n" s="5">
        <v>3700000000</v>
      </c>
      <c r="E44" t="n" s="5">
        <v>3700000000</v>
      </c>
    </row>
    <row r="45" spans="1:10">
      <c r="A45" t="s" s="4">
        <v>1066</v>
      </c>
    </row>
    <row r="46" spans="1:10">
      <c r="A46" t="s" s="3">
        <v>1034</v>
      </c>
    </row>
    <row r="47" spans="1:10">
      <c r="A47" t="s" s="4">
        <v>1051</v>
      </c>
      <c r="C47" t="n" s="5">
        <v>1500000000</v>
      </c>
      <c r="E47" t="n" s="5">
        <v>1500000000</v>
      </c>
    </row>
    <row r="48" spans="1:10">
      <c r="A48" t="s" s="4">
        <v>1067</v>
      </c>
    </row>
    <row r="49" spans="1:10">
      <c r="A49" t="s" s="3">
        <v>1034</v>
      </c>
    </row>
    <row r="50" spans="1:10">
      <c r="A50" t="s" s="4">
        <v>1068</v>
      </c>
      <c r="C50" t="n" s="5">
        <v>0</v>
      </c>
      <c r="E50" t="n" s="5">
        <v>0</v>
      </c>
    </row>
    <row r="51" spans="1:10">
      <c r="A51" t="s" s="4">
        <v>1069</v>
      </c>
    </row>
    <row r="52" spans="1:10">
      <c r="A52" t="s" s="3">
        <v>1034</v>
      </c>
    </row>
    <row r="53" spans="1:10">
      <c r="A53" t="s" s="4">
        <v>1062</v>
      </c>
      <c r="E53" t="n" s="5">
        <v>5000000</v>
      </c>
    </row>
    <row r="54" spans="1:10">
      <c r="A54" t="s" s="4">
        <v>1070</v>
      </c>
    </row>
    <row r="55" spans="1:10">
      <c r="A55" t="s" s="3">
        <v>1034</v>
      </c>
    </row>
    <row r="56" spans="1:10">
      <c r="A56" t="s" s="4">
        <v>1068</v>
      </c>
      <c r="C56" t="n" s="7">
        <v>70000000</v>
      </c>
      <c r="E56" t="n" s="7">
        <v>70000000</v>
      </c>
    </row>
    <row r="57" spans="1:10">
      <c r="A57" t="s" s="4">
        <v>1071</v>
      </c>
    </row>
    <row r="58" spans="1:10">
      <c r="A58" t="s" s="3">
        <v>1034</v>
      </c>
    </row>
    <row r="59" spans="1:10">
      <c r="A59" t="s" s="4">
        <v>1072</v>
      </c>
      <c r="H59" t="n" s="7">
        <v>204700000</v>
      </c>
    </row>
    <row r="60" spans="1:10">
      <c r="A60" t="s" s="4">
        <v>1073</v>
      </c>
      <c r="H60" t="s" s="4">
        <v>1074</v>
      </c>
    </row>
    <row r="61" spans="1:10">
      <c r="A61" t="s" s="4">
        <v>1075</v>
      </c>
      <c r="H61" t="s" s="4">
        <v>730</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t="s" s="1">
        <v>1076</v>
      </c>
      <c r="B1" t="s" s="2">
        <v>1031</v>
      </c>
    </row>
    <row r="2" spans="1:2">
      <c r="A2" t="s" s="4">
        <v>1077</v>
      </c>
    </row>
    <row r="3" spans="1:2">
      <c r="A3" t="s" s="3">
        <v>1034</v>
      </c>
    </row>
    <row r="4" spans="1:2">
      <c r="A4" t="s" s="4">
        <v>1078</v>
      </c>
      <c r="B4" t="n" s="7">
        <v>727042000</v>
      </c>
    </row>
    <row r="5" spans="1:2">
      <c r="A5" t="s" s="4">
        <v>1079</v>
      </c>
      <c r="B5" t="n" s="5">
        <v>197431000</v>
      </c>
    </row>
    <row r="6" spans="1:2">
      <c r="A6" t="s" s="4">
        <v>1080</v>
      </c>
    </row>
    <row r="7" spans="1:2">
      <c r="A7" t="s" s="3">
        <v>1034</v>
      </c>
    </row>
    <row r="8" spans="1:2">
      <c r="A8" t="s" s="4">
        <v>1078</v>
      </c>
      <c r="B8" t="n" s="5">
        <v>202417000</v>
      </c>
    </row>
    <row r="9" spans="1:2">
      <c r="A9" t="s" s="4">
        <v>1079</v>
      </c>
      <c r="B9" t="n" s="5">
        <v>44100000</v>
      </c>
    </row>
    <row r="10" spans="1:2">
      <c r="A10" t="s" s="4">
        <v>1081</v>
      </c>
    </row>
    <row r="11" spans="1:2">
      <c r="A11" t="s" s="3">
        <v>1034</v>
      </c>
    </row>
    <row r="12" spans="1:2">
      <c r="A12" t="s" s="4">
        <v>1078</v>
      </c>
      <c r="B12" t="n" s="5">
        <v>325613000</v>
      </c>
    </row>
    <row r="13" spans="1:2">
      <c r="A13" t="s" s="4">
        <v>1079</v>
      </c>
      <c r="B13" t="n" s="5">
        <v>78934000</v>
      </c>
    </row>
    <row r="14" spans="1:2">
      <c r="A14" t="s" s="4">
        <v>1082</v>
      </c>
    </row>
    <row r="15" spans="1:2">
      <c r="A15" t="s" s="3">
        <v>1034</v>
      </c>
    </row>
    <row r="16" spans="1:2">
      <c r="A16" t="s" s="4">
        <v>1078</v>
      </c>
      <c r="B16" t="n" s="5">
        <v>199012000</v>
      </c>
    </row>
    <row r="17" spans="1:2">
      <c r="A17" t="s" s="4">
        <v>1079</v>
      </c>
      <c r="B17" t="n" s="5">
        <v>74397000</v>
      </c>
    </row>
    <row r="18" spans="1:2">
      <c r="A18" t="s" s="4">
        <v>1083</v>
      </c>
    </row>
    <row r="19" spans="1:2">
      <c r="A19" t="s" s="3">
        <v>1034</v>
      </c>
    </row>
    <row r="20" spans="1:2">
      <c r="A20" t="s" s="4">
        <v>1078</v>
      </c>
      <c r="B20" t="n" s="5">
        <v>32540000</v>
      </c>
    </row>
    <row r="21" spans="1:2">
      <c r="A21" t="s" s="4">
        <v>1079</v>
      </c>
      <c r="B21" t="n" s="5">
        <v>7273000</v>
      </c>
    </row>
    <row r="22" spans="1:2">
      <c r="A22" t="s" s="4">
        <v>1084</v>
      </c>
    </row>
    <row r="23" spans="1:2">
      <c r="A23" t="s" s="3">
        <v>1034</v>
      </c>
    </row>
    <row r="24" spans="1:2">
      <c r="A24" t="s" s="4">
        <v>1078</v>
      </c>
      <c r="B24" t="n" s="5">
        <v>0</v>
      </c>
    </row>
    <row r="25" spans="1:2">
      <c r="A25" t="s" s="4">
        <v>1079</v>
      </c>
      <c r="B25" t="n" s="5">
        <v>0</v>
      </c>
    </row>
    <row r="26" spans="1:2">
      <c r="A26" t="s" s="4">
        <v>1085</v>
      </c>
    </row>
    <row r="27" spans="1:2">
      <c r="A27" t="s" s="3">
        <v>1034</v>
      </c>
    </row>
    <row r="28" spans="1:2">
      <c r="A28" t="s" s="4">
        <v>1078</v>
      </c>
      <c r="B28" t="n" s="5">
        <v>32540000</v>
      </c>
    </row>
    <row r="29" spans="1:2">
      <c r="A29" t="s" s="4">
        <v>1079</v>
      </c>
      <c r="B29" t="n" s="5">
        <v>7273000</v>
      </c>
    </row>
    <row r="30" spans="1:2">
      <c r="A30" t="s" s="4">
        <v>1086</v>
      </c>
    </row>
    <row r="31" spans="1:2">
      <c r="A31" t="s" s="3">
        <v>1034</v>
      </c>
    </row>
    <row r="32" spans="1:2">
      <c r="A32" t="s" s="4">
        <v>1078</v>
      </c>
      <c r="B32" t="n" s="5">
        <v>0</v>
      </c>
    </row>
    <row r="33" spans="1:2">
      <c r="A33" t="s" s="4">
        <v>1079</v>
      </c>
      <c r="B33" t="n"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1087</v>
      </c>
      <c r="B1" t="s" s="2">
        <v>100</v>
      </c>
      <c r="D1" t="s" s="2">
        <v>1</v>
      </c>
      <c r="F1" t="s" s="2">
        <v>418</v>
      </c>
    </row>
    <row r="2" spans="1:7">
      <c r="B2" t="s" s="2">
        <v>24</v>
      </c>
      <c r="C2" t="s" s="2">
        <v>26</v>
      </c>
      <c r="D2" t="s" s="2">
        <v>24</v>
      </c>
      <c r="E2" t="s" s="2">
        <v>26</v>
      </c>
      <c r="F2" t="s" s="2">
        <v>1088</v>
      </c>
      <c r="G2" t="s" s="2">
        <v>25</v>
      </c>
    </row>
    <row r="3" spans="1:7">
      <c r="A3" t="s" s="3">
        <v>1089</v>
      </c>
    </row>
    <row r="4" spans="1:7">
      <c r="A4" t="s" s="4">
        <v>1090</v>
      </c>
      <c r="D4" t="s" s="4">
        <v>1091</v>
      </c>
    </row>
    <row r="5" spans="1:7">
      <c r="A5" t="s" s="4">
        <v>1092</v>
      </c>
    </row>
    <row r="6" spans="1:7">
      <c r="A6" t="s" s="3">
        <v>1089</v>
      </c>
    </row>
    <row r="7" spans="1:7">
      <c r="A7" t="s" s="4">
        <v>1093</v>
      </c>
      <c r="B7" t="n" s="7">
        <v>8283000</v>
      </c>
      <c r="C7" t="n" s="7">
        <v>0</v>
      </c>
      <c r="D7" t="n" s="7">
        <v>8283000</v>
      </c>
      <c r="E7" t="n" s="7">
        <v>0</v>
      </c>
    </row>
    <row r="8" spans="1:7">
      <c r="A8" t="s" s="4">
        <v>1094</v>
      </c>
      <c r="B8" t="n" s="7">
        <v>5300000</v>
      </c>
      <c r="D8" t="n" s="5">
        <v>5300000</v>
      </c>
    </row>
    <row r="9" spans="1:7">
      <c r="A9" t="s" s="4">
        <v>1095</v>
      </c>
      <c r="D9" t="n" s="7">
        <v>1000000</v>
      </c>
    </row>
    <row r="10" spans="1:7">
      <c r="A10" t="s" s="4">
        <v>1096</v>
      </c>
    </row>
    <row r="11" spans="1:7">
      <c r="A11" t="s" s="3">
        <v>1089</v>
      </c>
    </row>
    <row r="12" spans="1:7">
      <c r="A12" t="s" s="4">
        <v>1097</v>
      </c>
      <c r="G12" t="n" s="7">
        <v>5000000</v>
      </c>
    </row>
    <row r="13" spans="1:7">
      <c r="A13" t="s" s="4">
        <v>1098</v>
      </c>
      <c r="F13" t="n" s="7">
        <v>5000000</v>
      </c>
    </row>
    <row r="14" spans="1:7">
      <c r="A14" t="s" s="4">
        <v>1099</v>
      </c>
    </row>
    <row r="15" spans="1:7">
      <c r="A15" t="s" s="3">
        <v>1089</v>
      </c>
    </row>
    <row r="16" spans="1:7">
      <c r="A16" t="s" s="4">
        <v>1100</v>
      </c>
      <c r="D16" t="s" s="4">
        <v>668</v>
      </c>
      <c r="E16" t="s" s="4">
        <v>668</v>
      </c>
    </row>
    <row r="17" spans="1:7">
      <c r="A17" t="s" s="4">
        <v>1101</v>
      </c>
      <c r="D17" t="s" s="4">
        <v>696</v>
      </c>
      <c r="E17" t="s" s="4">
        <v>696</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102</v>
      </c>
      <c r="C1" t="s" s="2">
        <v>100</v>
      </c>
      <c r="E1" t="s" s="2">
        <v>1</v>
      </c>
    </row>
    <row r="2" spans="1:6">
      <c r="C2" t="s" s="2">
        <v>24</v>
      </c>
      <c r="D2" t="s" s="2">
        <v>26</v>
      </c>
      <c r="E2" t="s" s="2">
        <v>24</v>
      </c>
      <c r="F2" t="s" s="2">
        <v>26</v>
      </c>
    </row>
    <row r="3" spans="1:6">
      <c r="A3" t="s" s="4">
        <v>1103</v>
      </c>
    </row>
    <row r="4" spans="1:6">
      <c r="A4" t="s" s="3">
        <v>1089</v>
      </c>
    </row>
    <row r="5" spans="1:6">
      <c r="A5" t="s" s="4">
        <v>1104</v>
      </c>
      <c r="C5" t="n" s="7">
        <v>10000</v>
      </c>
      <c r="D5" t="n" s="7">
        <v>8000</v>
      </c>
      <c r="E5" t="n" s="7">
        <v>30000</v>
      </c>
      <c r="F5" t="n" s="7">
        <v>42000</v>
      </c>
    </row>
    <row r="6" spans="1:6">
      <c r="A6" t="s" s="4">
        <v>1105</v>
      </c>
      <c r="C6" t="n" s="5">
        <v>9278000</v>
      </c>
      <c r="D6" t="n" s="5">
        <v>8866000</v>
      </c>
      <c r="E6" t="n" s="5">
        <v>27318000</v>
      </c>
      <c r="F6" t="n" s="5">
        <v>26186000</v>
      </c>
    </row>
    <row r="7" spans="1:6">
      <c r="A7" t="s" s="4">
        <v>1106</v>
      </c>
      <c r="C7" t="n" s="5">
        <v>-9354000</v>
      </c>
      <c r="D7" t="n" s="5">
        <v>-10034000</v>
      </c>
      <c r="E7" t="n" s="5">
        <v>-28137000</v>
      </c>
      <c r="F7" t="n" s="5">
        <v>-30070000</v>
      </c>
    </row>
    <row r="8" spans="1:6">
      <c r="A8" t="s" s="4">
        <v>1107</v>
      </c>
      <c r="C8" t="n" s="5">
        <v>84000</v>
      </c>
      <c r="D8" t="n" s="5">
        <v>86000</v>
      </c>
      <c r="E8" t="n" s="5">
        <v>250000</v>
      </c>
      <c r="F8" t="n" s="5">
        <v>260000</v>
      </c>
    </row>
    <row r="9" spans="1:6">
      <c r="A9" t="s" s="4">
        <v>1108</v>
      </c>
      <c r="C9" t="n" s="5">
        <v>2786000</v>
      </c>
      <c r="D9" t="n" s="5">
        <v>1904000</v>
      </c>
      <c r="E9" t="n" s="5">
        <v>7577000</v>
      </c>
      <c r="F9" t="n" s="5">
        <v>5174000</v>
      </c>
    </row>
    <row r="10" spans="1:6">
      <c r="A10" t="s" s="4">
        <v>1109</v>
      </c>
      <c r="C10" t="n" s="5">
        <v>2804000</v>
      </c>
      <c r="D10" t="n" s="5">
        <v>830000</v>
      </c>
      <c r="E10" t="n" s="5">
        <v>7038000</v>
      </c>
      <c r="F10" t="n" s="5">
        <v>1592000</v>
      </c>
    </row>
    <row r="11" spans="1:6">
      <c r="A11" t="s" s="4">
        <v>1093</v>
      </c>
      <c r="C11" t="n" s="5">
        <v>0</v>
      </c>
      <c r="D11" t="n" s="5">
        <v>0</v>
      </c>
      <c r="E11" t="n" s="5">
        <v>0</v>
      </c>
      <c r="F11" t="n" s="5">
        <v>0</v>
      </c>
    </row>
    <row r="12" spans="1:6">
      <c r="A12" t="s" s="4">
        <v>1110</v>
      </c>
      <c r="B12" t="s" s="4">
        <v>35</v>
      </c>
      <c r="C12" t="n" s="5">
        <v>0</v>
      </c>
      <c r="D12" t="n" s="5">
        <v>1009000</v>
      </c>
      <c r="E12" t="n" s="5">
        <v>0</v>
      </c>
      <c r="F12" t="n" s="5">
        <v>1009000</v>
      </c>
    </row>
    <row r="13" spans="1:6">
      <c r="A13" t="s" s="4">
        <v>1111</v>
      </c>
      <c r="C13" t="n" s="5">
        <v>2804000</v>
      </c>
      <c r="D13" t="n" s="5">
        <v>1839000</v>
      </c>
      <c r="E13" t="n" s="5">
        <v>7038000</v>
      </c>
      <c r="F13" t="n" s="5">
        <v>2601000</v>
      </c>
    </row>
    <row r="14" spans="1:6">
      <c r="A14" t="s" s="4">
        <v>1092</v>
      </c>
    </row>
    <row r="15" spans="1:6">
      <c r="A15" t="s" s="3">
        <v>1089</v>
      </c>
    </row>
    <row r="16" spans="1:6">
      <c r="A16" t="s" s="4">
        <v>1104</v>
      </c>
      <c r="C16" t="n" s="5">
        <v>37000</v>
      </c>
      <c r="D16" t="n" s="5">
        <v>45000</v>
      </c>
      <c r="E16" t="n" s="5">
        <v>112000</v>
      </c>
      <c r="F16" t="n" s="5">
        <v>155000</v>
      </c>
    </row>
    <row r="17" spans="1:6">
      <c r="A17" t="s" s="4">
        <v>1105</v>
      </c>
      <c r="C17" t="n" s="5">
        <v>342000</v>
      </c>
      <c r="D17" t="n" s="5">
        <v>400000</v>
      </c>
      <c r="E17" t="n" s="5">
        <v>1062000</v>
      </c>
      <c r="F17" t="n" s="5">
        <v>1316000</v>
      </c>
    </row>
    <row r="18" spans="1:6">
      <c r="A18" t="s" s="4">
        <v>1106</v>
      </c>
      <c r="C18" t="n" s="5">
        <v>-243000</v>
      </c>
      <c r="D18" t="n" s="5">
        <v>-259000</v>
      </c>
      <c r="E18" t="n" s="5">
        <v>-726000</v>
      </c>
      <c r="F18" t="n" s="5">
        <v>-769000</v>
      </c>
    </row>
    <row r="19" spans="1:6">
      <c r="A19" t="s" s="4">
        <v>1107</v>
      </c>
      <c r="C19" t="n" s="5">
        <v>-291000</v>
      </c>
      <c r="D19" t="n" s="5">
        <v>-290000</v>
      </c>
      <c r="E19" t="n" s="5">
        <v>-873000</v>
      </c>
      <c r="F19" t="n" s="5">
        <v>-872000</v>
      </c>
    </row>
    <row r="20" spans="1:6">
      <c r="A20" t="s" s="4">
        <v>1108</v>
      </c>
      <c r="C20" t="n" s="5">
        <v>-334000</v>
      </c>
      <c r="D20" t="n" s="5">
        <v>-377000</v>
      </c>
      <c r="E20" t="n" s="5">
        <v>-822000</v>
      </c>
      <c r="F20" t="n" s="5">
        <v>-755000</v>
      </c>
    </row>
    <row r="21" spans="1:6">
      <c r="A21" t="s" s="4">
        <v>1109</v>
      </c>
      <c r="C21" t="n" s="5">
        <v>-489000</v>
      </c>
      <c r="D21" t="n" s="5">
        <v>-481000</v>
      </c>
      <c r="E21" t="n" s="5">
        <v>-1247000</v>
      </c>
      <c r="F21" t="n" s="5">
        <v>-925000</v>
      </c>
    </row>
    <row r="22" spans="1:6">
      <c r="A22" t="s" s="4">
        <v>1093</v>
      </c>
      <c r="C22" t="n" s="5">
        <v>-8283000</v>
      </c>
      <c r="D22" t="n" s="5">
        <v>0</v>
      </c>
      <c r="E22" t="n" s="5">
        <v>-8283000</v>
      </c>
      <c r="F22" t="n" s="5">
        <v>0</v>
      </c>
    </row>
    <row r="23" spans="1:6">
      <c r="A23" t="s" s="4">
        <v>1110</v>
      </c>
      <c r="B23" t="s" s="4">
        <v>35</v>
      </c>
      <c r="C23" t="n" s="5">
        <v>0</v>
      </c>
      <c r="D23" t="n" s="5">
        <v>0</v>
      </c>
      <c r="E23" t="n" s="5">
        <v>0</v>
      </c>
      <c r="F23" t="n" s="5">
        <v>0</v>
      </c>
    </row>
    <row r="24" spans="1:6">
      <c r="A24" t="s" s="4">
        <v>1111</v>
      </c>
      <c r="C24" t="n" s="7">
        <v>-8772000</v>
      </c>
      <c r="D24" t="n" s="7">
        <v>-481000</v>
      </c>
      <c r="E24" t="n" s="7">
        <v>-9530000</v>
      </c>
      <c r="F24" t="n" s="7">
        <v>-925000</v>
      </c>
    </row>
    <row r="25" spans="1:6">
      <c r="A25" t="n"/>
    </row>
    <row r="26" spans="1:6">
      <c r="A26" t="s" s="4">
        <v>35</v>
      </c>
      <c r="B26" t="s" s="4">
        <v>1112</v>
      </c>
    </row>
  </sheetData>
  <mergeCells count="5">
    <mergeCell ref="A1:B2"/>
    <mergeCell ref="C1:D1"/>
    <mergeCell ref="E1:F1"/>
    <mergeCell ref="A25:E25"/>
    <mergeCell ref="B26:E2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t="s" s="1">
        <v>1113</v>
      </c>
      <c r="B1" t="s" s="2">
        <v>100</v>
      </c>
      <c r="D1" t="s" s="2">
        <v>1</v>
      </c>
    </row>
    <row r="2" spans="1:5">
      <c r="B2" t="s" s="2">
        <v>24</v>
      </c>
      <c r="C2" t="s" s="2">
        <v>26</v>
      </c>
      <c r="D2" t="s" s="2">
        <v>24</v>
      </c>
      <c r="E2" t="s" s="2">
        <v>26</v>
      </c>
    </row>
    <row r="3" spans="1:5">
      <c r="A3" t="s" s="3">
        <v>1114</v>
      </c>
    </row>
    <row r="4" spans="1:5">
      <c r="A4" t="s" s="4">
        <v>114</v>
      </c>
      <c r="B4" t="n" s="7">
        <v>163562000</v>
      </c>
      <c r="C4" t="n" s="7">
        <v>159541000</v>
      </c>
      <c r="D4" t="n" s="7">
        <v>487068000</v>
      </c>
      <c r="E4" t="n" s="7">
        <v>468668000</v>
      </c>
    </row>
    <row r="5" spans="1:5">
      <c r="A5" t="s" s="4">
        <v>536</v>
      </c>
      <c r="B5" t="n" s="5">
        <v>1000000</v>
      </c>
      <c r="C5" t="n" s="5">
        <v>6000000</v>
      </c>
      <c r="D5" t="n" s="5">
        <v>8000000</v>
      </c>
      <c r="E5" t="n" s="5">
        <v>21000000</v>
      </c>
    </row>
    <row r="6" spans="1:5">
      <c r="A6" t="s" s="4">
        <v>1115</v>
      </c>
      <c r="B6" t="n" s="5">
        <v>125103000</v>
      </c>
      <c r="C6" t="n" s="5">
        <v>157815000</v>
      </c>
      <c r="D6" t="n" s="5">
        <v>385093000</v>
      </c>
      <c r="E6" t="n" s="5">
        <v>430446000</v>
      </c>
    </row>
    <row r="7" spans="1:5">
      <c r="A7" t="s" s="4">
        <v>1116</v>
      </c>
      <c r="B7" t="n" s="5">
        <v>215436000</v>
      </c>
      <c r="C7" t="n" s="5">
        <v>244016000</v>
      </c>
      <c r="D7" t="n" s="5">
        <v>810051000</v>
      </c>
      <c r="E7" t="n" s="5">
        <v>625222000</v>
      </c>
    </row>
    <row r="8" spans="1:5">
      <c r="A8" t="s" s="4">
        <v>148</v>
      </c>
      <c r="B8" t="n" s="5">
        <v>72229000</v>
      </c>
      <c r="C8" t="n" s="5">
        <v>67340000</v>
      </c>
      <c r="D8" t="n" s="5">
        <v>54110000</v>
      </c>
      <c r="E8" t="n" s="5">
        <v>252892000</v>
      </c>
    </row>
    <row r="9" spans="1:5">
      <c r="A9" t="s" s="4">
        <v>425</v>
      </c>
      <c r="B9" t="n" s="5">
        <v>8897000</v>
      </c>
      <c r="C9" t="n" s="5">
        <v>16842000</v>
      </c>
      <c r="D9" t="n" s="5">
        <v>8226000</v>
      </c>
      <c r="E9" t="n" s="5">
        <v>70486000</v>
      </c>
    </row>
    <row r="10" spans="1:5">
      <c r="A10" t="s" s="4">
        <v>150</v>
      </c>
      <c r="B10" t="n" s="5">
        <v>63332000</v>
      </c>
      <c r="C10" t="n" s="5">
        <v>50498000</v>
      </c>
      <c r="D10" t="n" s="5">
        <v>45884000</v>
      </c>
      <c r="E10" t="n" s="5">
        <v>182406000</v>
      </c>
    </row>
    <row r="11" spans="1:5">
      <c r="A11" t="s" s="4">
        <v>1117</v>
      </c>
      <c r="B11" t="n" s="5">
        <v>25314761000</v>
      </c>
      <c r="C11" t="n" s="5">
        <v>23802334000</v>
      </c>
      <c r="D11" t="n" s="5">
        <v>25456596000</v>
      </c>
      <c r="E11" t="n" s="5">
        <v>23786429000</v>
      </c>
    </row>
    <row r="12" spans="1:5">
      <c r="A12" t="s" s="4">
        <v>989</v>
      </c>
    </row>
    <row r="13" spans="1:5">
      <c r="A13" t="s" s="3">
        <v>1114</v>
      </c>
    </row>
    <row r="14" spans="1:5">
      <c r="A14" t="s" s="4">
        <v>114</v>
      </c>
      <c r="B14" t="n" s="5">
        <v>165258000</v>
      </c>
      <c r="C14" t="n" s="5">
        <v>153868000</v>
      </c>
      <c r="D14" t="n" s="5">
        <v>485575000</v>
      </c>
      <c r="E14" t="n" s="5">
        <v>444569000</v>
      </c>
    </row>
    <row r="15" spans="1:5">
      <c r="A15" t="s" s="4">
        <v>536</v>
      </c>
      <c r="B15" t="n" s="5">
        <v>6696000</v>
      </c>
      <c r="C15" t="n" s="5">
        <v>2204000</v>
      </c>
      <c r="D15" t="n" s="5">
        <v>28689000</v>
      </c>
      <c r="E15" t="n" s="5">
        <v>23619000</v>
      </c>
    </row>
    <row r="16" spans="1:5">
      <c r="A16" t="s" s="4">
        <v>1115</v>
      </c>
      <c r="B16" t="n" s="5">
        <v>62773000</v>
      </c>
      <c r="C16" t="n" s="5">
        <v>64155000</v>
      </c>
      <c r="D16" t="n" s="5">
        <v>188966000</v>
      </c>
      <c r="E16" t="n" s="5">
        <v>190374000</v>
      </c>
    </row>
    <row r="17" spans="1:5">
      <c r="A17" t="s" s="4">
        <v>1116</v>
      </c>
      <c r="B17" t="n" s="5">
        <v>135776000</v>
      </c>
      <c r="C17" t="n" s="5">
        <v>135903000</v>
      </c>
      <c r="D17" t="n" s="5">
        <v>415759000</v>
      </c>
      <c r="E17" t="n" s="5">
        <v>401442000</v>
      </c>
    </row>
    <row r="18" spans="1:5">
      <c r="A18" t="s" s="4">
        <v>148</v>
      </c>
      <c r="B18" t="n" s="5">
        <v>85559000</v>
      </c>
      <c r="C18" t="n" s="5">
        <v>79916000</v>
      </c>
      <c r="D18" t="n" s="5">
        <v>230093000</v>
      </c>
      <c r="E18" t="n" s="5">
        <v>209882000</v>
      </c>
    </row>
    <row r="19" spans="1:5">
      <c r="A19" t="s" s="4">
        <v>425</v>
      </c>
      <c r="B19" t="n" s="5">
        <v>30809000</v>
      </c>
      <c r="C19" t="n" s="5">
        <v>28561000</v>
      </c>
      <c r="D19" t="n" s="5">
        <v>82186000</v>
      </c>
      <c r="E19" t="n" s="5">
        <v>74714000</v>
      </c>
    </row>
    <row r="20" spans="1:5">
      <c r="A20" t="s" s="4">
        <v>150</v>
      </c>
      <c r="B20" t="n" s="5">
        <v>54750000</v>
      </c>
      <c r="C20" t="n" s="5">
        <v>51355000</v>
      </c>
      <c r="D20" t="n" s="5">
        <v>147907000</v>
      </c>
      <c r="E20" t="n" s="5">
        <v>135168000</v>
      </c>
    </row>
    <row r="21" spans="1:5">
      <c r="A21" t="s" s="4">
        <v>1117</v>
      </c>
      <c r="B21" t="n" s="5">
        <v>14991229000</v>
      </c>
      <c r="C21" t="n" s="5">
        <v>13575811000</v>
      </c>
      <c r="D21" t="n" s="5">
        <v>14750532000</v>
      </c>
      <c r="E21" t="n" s="5">
        <v>13084962000</v>
      </c>
    </row>
    <row r="22" spans="1:5">
      <c r="A22" t="s" s="4">
        <v>990</v>
      </c>
    </row>
    <row r="23" spans="1:5">
      <c r="A23" t="s" s="3">
        <v>1114</v>
      </c>
    </row>
    <row r="24" spans="1:5">
      <c r="A24" t="s" s="4">
        <v>114</v>
      </c>
      <c r="B24" t="n" s="5">
        <v>3008000</v>
      </c>
      <c r="C24" t="n" s="5">
        <v>2950000</v>
      </c>
      <c r="D24" t="n" s="5">
        <v>11628000</v>
      </c>
      <c r="E24" t="n" s="5">
        <v>9013000</v>
      </c>
    </row>
    <row r="25" spans="1:5">
      <c r="A25" t="s" s="4">
        <v>1115</v>
      </c>
      <c r="B25" t="n" s="5">
        <v>51756000</v>
      </c>
      <c r="C25" t="n" s="5">
        <v>49896000</v>
      </c>
      <c r="D25" t="n" s="5">
        <v>169322000</v>
      </c>
      <c r="E25" t="n" s="5">
        <v>154219000</v>
      </c>
    </row>
    <row r="26" spans="1:5">
      <c r="A26" t="s" s="4">
        <v>1116</v>
      </c>
      <c r="B26" t="n" s="5">
        <v>59783000</v>
      </c>
      <c r="C26" t="n" s="5">
        <v>47915000</v>
      </c>
      <c r="D26" t="n" s="5">
        <v>165680000</v>
      </c>
      <c r="E26" t="n" s="5">
        <v>100629000</v>
      </c>
    </row>
    <row r="27" spans="1:5">
      <c r="A27" t="s" s="4">
        <v>148</v>
      </c>
      <c r="B27" t="n" s="5">
        <v>-5019000</v>
      </c>
      <c r="C27" t="n" s="5">
        <v>4931000</v>
      </c>
      <c r="D27" t="n" s="5">
        <v>15270000</v>
      </c>
      <c r="E27" t="n" s="5">
        <v>62603000</v>
      </c>
    </row>
    <row r="28" spans="1:5">
      <c r="A28" t="s" s="4">
        <v>425</v>
      </c>
      <c r="B28" t="n" s="5">
        <v>-2359000</v>
      </c>
      <c r="C28" t="n" s="5">
        <v>1696000</v>
      </c>
      <c r="D28" t="n" s="5">
        <v>4979000</v>
      </c>
      <c r="E28" t="n" s="5">
        <v>23682000</v>
      </c>
    </row>
    <row r="29" spans="1:5">
      <c r="A29" t="s" s="4">
        <v>150</v>
      </c>
      <c r="B29" t="n" s="5">
        <v>-2660000</v>
      </c>
      <c r="C29" t="n" s="5">
        <v>3235000</v>
      </c>
      <c r="D29" t="n" s="5">
        <v>10291000</v>
      </c>
      <c r="E29" t="n" s="5">
        <v>38921000</v>
      </c>
    </row>
    <row r="30" spans="1:5">
      <c r="A30" t="s" s="4">
        <v>1117</v>
      </c>
      <c r="B30" t="n" s="5">
        <v>2189076000</v>
      </c>
      <c r="C30" t="n" s="5">
        <v>2003401000</v>
      </c>
      <c r="D30" t="n" s="5">
        <v>2349551000</v>
      </c>
      <c r="E30" t="n" s="5">
        <v>2038659000</v>
      </c>
    </row>
    <row r="31" spans="1:5">
      <c r="A31" t="s" s="4">
        <v>1118</v>
      </c>
    </row>
    <row r="32" spans="1:5">
      <c r="A32" t="s" s="3">
        <v>1114</v>
      </c>
    </row>
    <row r="33" spans="1:5">
      <c r="A33" t="s" s="4">
        <v>114</v>
      </c>
      <c r="B33" t="n" s="5">
        <v>-19037000</v>
      </c>
      <c r="C33" t="n" s="5">
        <v>-14246000</v>
      </c>
      <c r="D33" t="n" s="5">
        <v>-52497000</v>
      </c>
      <c r="E33" t="n" s="5">
        <v>-36137000</v>
      </c>
    </row>
    <row r="34" spans="1:5">
      <c r="A34" t="s" s="4">
        <v>1115</v>
      </c>
      <c r="B34" t="n" s="5">
        <v>8559000</v>
      </c>
      <c r="C34" t="n" s="5">
        <v>4139000</v>
      </c>
      <c r="D34" t="n" s="5">
        <v>17845000</v>
      </c>
      <c r="E34" t="n" s="5">
        <v>22569000</v>
      </c>
    </row>
    <row r="35" spans="1:5">
      <c r="A35" t="s" s="4">
        <v>1116</v>
      </c>
      <c r="B35" t="n" s="5">
        <v>11521000</v>
      </c>
      <c r="C35" t="n" s="5">
        <v>16511000</v>
      </c>
      <c r="D35" t="n" s="5">
        <v>39460000</v>
      </c>
      <c r="E35" t="n" s="5">
        <v>47370000</v>
      </c>
    </row>
    <row r="36" spans="1:5">
      <c r="A36" t="s" s="4">
        <v>148</v>
      </c>
      <c r="B36" t="n" s="5">
        <v>-21999000</v>
      </c>
      <c r="C36" t="n" s="5">
        <v>-26618000</v>
      </c>
      <c r="D36" t="n" s="5">
        <v>-74112000</v>
      </c>
      <c r="E36" t="n" s="5">
        <v>-60938000</v>
      </c>
    </row>
    <row r="37" spans="1:5">
      <c r="A37" t="s" s="4">
        <v>425</v>
      </c>
      <c r="B37" t="n" s="5">
        <v>-24841000</v>
      </c>
      <c r="C37" t="n" s="5">
        <v>-16928000</v>
      </c>
      <c r="D37" t="n" s="5">
        <v>-52363000</v>
      </c>
      <c r="E37" t="n" s="5">
        <v>-43925000</v>
      </c>
    </row>
    <row r="38" spans="1:5">
      <c r="A38" t="s" s="4">
        <v>150</v>
      </c>
      <c r="B38" t="n" s="5">
        <v>2842000</v>
      </c>
      <c r="C38" t="n" s="5">
        <v>-9690000</v>
      </c>
      <c r="D38" t="n" s="5">
        <v>-21749000</v>
      </c>
      <c r="E38" t="n" s="5">
        <v>-17013000</v>
      </c>
    </row>
    <row r="39" spans="1:5">
      <c r="A39" t="s" s="4">
        <v>1117</v>
      </c>
      <c r="B39" t="n" s="5">
        <v>5888475000</v>
      </c>
      <c r="C39" t="n" s="5">
        <v>5228339000</v>
      </c>
      <c r="D39" t="n" s="5">
        <v>5954239000</v>
      </c>
      <c r="E39" t="n" s="5">
        <v>5471945000</v>
      </c>
    </row>
    <row r="40" spans="1:5">
      <c r="A40" t="s" s="4">
        <v>975</v>
      </c>
    </row>
    <row r="41" spans="1:5">
      <c r="A41" t="s" s="3">
        <v>1114</v>
      </c>
    </row>
    <row r="42" spans="1:5">
      <c r="A42" t="s" s="4">
        <v>114</v>
      </c>
      <c r="B42" t="n" s="5">
        <v>14333000</v>
      </c>
      <c r="C42" t="n" s="5">
        <v>16969000</v>
      </c>
      <c r="D42" t="n" s="5">
        <v>42362000</v>
      </c>
      <c r="E42" t="n" s="5">
        <v>51223000</v>
      </c>
    </row>
    <row r="43" spans="1:5">
      <c r="A43" t="s" s="4">
        <v>536</v>
      </c>
      <c r="B43" t="n" s="5">
        <v>-5696000</v>
      </c>
      <c r="C43" t="n" s="5">
        <v>3796000</v>
      </c>
      <c r="D43" t="n" s="5">
        <v>-20689000</v>
      </c>
      <c r="E43" t="n" s="5">
        <v>-2619000</v>
      </c>
    </row>
    <row r="44" spans="1:5">
      <c r="A44" t="s" s="4">
        <v>1115</v>
      </c>
      <c r="B44" t="n" s="5">
        <v>2015000</v>
      </c>
      <c r="C44" t="n" s="5">
        <v>39625000</v>
      </c>
      <c r="D44" t="n" s="5">
        <v>8960000</v>
      </c>
      <c r="E44" t="n" s="5">
        <v>63284000</v>
      </c>
    </row>
    <row r="45" spans="1:5">
      <c r="A45" t="s" s="4">
        <v>1116</v>
      </c>
      <c r="B45" t="n" s="5">
        <v>8356000</v>
      </c>
      <c r="C45" t="n" s="5">
        <v>43687000</v>
      </c>
      <c r="D45" t="n" s="5">
        <v>189152000</v>
      </c>
      <c r="E45" t="n" s="5">
        <v>75781000</v>
      </c>
    </row>
    <row r="46" spans="1:5">
      <c r="A46" t="s" s="4">
        <v>148</v>
      </c>
      <c r="B46" t="n" s="5">
        <v>13688000</v>
      </c>
      <c r="C46" t="n" s="5">
        <v>9111000</v>
      </c>
      <c r="D46" t="n" s="5">
        <v>-117141000</v>
      </c>
      <c r="E46" t="n" s="5">
        <v>41345000</v>
      </c>
    </row>
    <row r="47" spans="1:5">
      <c r="A47" t="s" s="4">
        <v>425</v>
      </c>
      <c r="B47" t="n" s="5">
        <v>5288000</v>
      </c>
      <c r="C47" t="n" s="5">
        <v>3513000</v>
      </c>
      <c r="D47" t="n" s="5">
        <v>-26576000</v>
      </c>
      <c r="E47" t="n" s="5">
        <v>16015000</v>
      </c>
    </row>
    <row r="48" spans="1:5">
      <c r="A48" t="s" s="4">
        <v>150</v>
      </c>
      <c r="B48" t="n" s="5">
        <v>8400000</v>
      </c>
      <c r="C48" t="n" s="5">
        <v>5598000</v>
      </c>
      <c r="D48" t="n" s="5">
        <v>-90565000</v>
      </c>
      <c r="E48" t="n" s="5">
        <v>25330000</v>
      </c>
    </row>
    <row r="49" spans="1:5">
      <c r="A49" t="s" s="4">
        <v>1117</v>
      </c>
      <c r="B49" t="n" s="7">
        <v>2245981000</v>
      </c>
      <c r="C49" t="n" s="7">
        <v>2994783000</v>
      </c>
      <c r="D49" t="n" s="7">
        <v>2402274000</v>
      </c>
      <c r="E49" t="n" s="7">
        <v>3190863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14"/>
    <col customWidth="1" max="7" min="7" width="14"/>
    <col customWidth="1" max="8" min="8" width="14"/>
  </cols>
  <sheetData>
    <row r="1" spans="1:8">
      <c r="A1" t="s" s="1">
        <v>1119</v>
      </c>
      <c r="B1" t="s" s="2">
        <v>24</v>
      </c>
      <c r="D1" t="s" s="2">
        <v>605</v>
      </c>
      <c r="E1" t="s" s="2">
        <v>25</v>
      </c>
      <c r="F1" t="s" s="2">
        <v>26</v>
      </c>
      <c r="G1" t="s" s="2">
        <v>606</v>
      </c>
      <c r="H1" t="s" s="2">
        <v>419</v>
      </c>
    </row>
    <row r="2" spans="1:8">
      <c r="A2" t="s" s="3">
        <v>27</v>
      </c>
    </row>
    <row r="3" spans="1:8">
      <c r="A3" t="s" s="4">
        <v>28</v>
      </c>
      <c r="B3" t="n" s="7">
        <v>256342000</v>
      </c>
      <c r="E3" t="n" s="7">
        <v>349171000</v>
      </c>
      <c r="F3" t="n" s="7">
        <v>292687000</v>
      </c>
    </row>
    <row r="4" spans="1:8">
      <c r="A4" t="s" s="4">
        <v>535</v>
      </c>
      <c r="B4" t="n" s="5">
        <v>16725492000</v>
      </c>
      <c r="C4" t="s" s="4">
        <v>35</v>
      </c>
      <c r="E4" t="n" s="5">
        <v>16230166000</v>
      </c>
      <c r="F4" t="n" s="5">
        <v>15812017000</v>
      </c>
    </row>
    <row r="5" spans="1:8">
      <c r="A5" t="s" s="4">
        <v>530</v>
      </c>
      <c r="B5" t="n" s="5">
        <v>210814000</v>
      </c>
      <c r="D5" t="n" s="7">
        <v>221351000</v>
      </c>
      <c r="E5" t="n" s="5">
        <v>232448000</v>
      </c>
      <c r="F5" t="n" s="5">
        <v>238641000</v>
      </c>
      <c r="G5" t="n" s="7">
        <v>243628000</v>
      </c>
      <c r="H5" t="n" s="7">
        <v>253809000</v>
      </c>
    </row>
    <row r="6" spans="1:8">
      <c r="A6" t="s" s="4">
        <v>43</v>
      </c>
      <c r="B6" t="n" s="5">
        <v>16514678000</v>
      </c>
      <c r="E6" t="n" s="5">
        <v>15997718000</v>
      </c>
      <c r="F6" t="n" s="5">
        <v>15573376000</v>
      </c>
    </row>
    <row r="7" spans="1:8">
      <c r="A7" t="s" s="4">
        <v>52</v>
      </c>
      <c r="B7" t="n" s="5">
        <v>1418317000</v>
      </c>
      <c r="E7" t="n" s="5">
        <v>1385572000</v>
      </c>
      <c r="F7" t="n" s="5">
        <v>1355046000</v>
      </c>
    </row>
    <row r="8" spans="1:8">
      <c r="A8" t="s" s="4">
        <v>53</v>
      </c>
      <c r="B8" t="n" s="5">
        <v>25387319000</v>
      </c>
      <c r="E8" t="n" s="5">
        <v>25668187000</v>
      </c>
      <c r="F8" t="n" s="5">
        <v>23982597000</v>
      </c>
    </row>
    <row r="9" spans="1:8">
      <c r="A9" t="s" s="3">
        <v>1120</v>
      </c>
    </row>
    <row r="10" spans="1:8">
      <c r="A10" t="s" s="4">
        <v>66</v>
      </c>
      <c r="B10" t="n" s="5">
        <v>1341186000</v>
      </c>
      <c r="E10" t="n" s="5">
        <v>1880105000</v>
      </c>
      <c r="F10" t="n" s="5">
        <v>1491138000</v>
      </c>
    </row>
    <row r="11" spans="1:8">
      <c r="A11" t="s" s="4">
        <v>69</v>
      </c>
      <c r="B11" t="n" s="5">
        <v>622586000</v>
      </c>
      <c r="E11" t="n" s="5">
        <v>649359000</v>
      </c>
      <c r="F11" t="n" s="5">
        <v>551615000</v>
      </c>
    </row>
    <row r="12" spans="1:8">
      <c r="A12" t="s" s="4">
        <v>70</v>
      </c>
      <c r="B12" t="n" s="5">
        <v>22807074000</v>
      </c>
      <c r="E12" t="n" s="7">
        <v>23086597000</v>
      </c>
      <c r="F12" t="n" s="5">
        <v>21370783000</v>
      </c>
    </row>
    <row r="13" spans="1:8">
      <c r="A13" t="s" s="4">
        <v>1121</v>
      </c>
    </row>
    <row r="14" spans="1:8">
      <c r="A14" t="s" s="3">
        <v>27</v>
      </c>
    </row>
    <row r="15" spans="1:8">
      <c r="A15" t="s" s="4">
        <v>28</v>
      </c>
      <c r="B15" t="n" s="5">
        <v>2000000</v>
      </c>
      <c r="F15" t="n" s="5">
        <v>300000</v>
      </c>
    </row>
    <row r="16" spans="1:8">
      <c r="A16" t="s" s="4">
        <v>535</v>
      </c>
      <c r="B16" t="n" s="5">
        <v>59258000</v>
      </c>
      <c r="F16" t="n" s="5">
        <v>81111000</v>
      </c>
    </row>
    <row r="17" spans="1:8">
      <c r="A17" t="s" s="4">
        <v>530</v>
      </c>
      <c r="B17" t="n" s="5">
        <v>54000</v>
      </c>
      <c r="F17" t="n" s="5">
        <v>812000</v>
      </c>
    </row>
    <row r="18" spans="1:8">
      <c r="A18" t="s" s="4">
        <v>43</v>
      </c>
      <c r="B18" t="n" s="5">
        <v>59204000</v>
      </c>
      <c r="F18" t="n" s="5">
        <v>80299000</v>
      </c>
    </row>
    <row r="19" spans="1:8">
      <c r="A19" t="s" s="4">
        <v>52</v>
      </c>
      <c r="B19" t="n" s="5">
        <v>114000</v>
      </c>
      <c r="F19" t="n" s="5">
        <v>438000</v>
      </c>
    </row>
    <row r="20" spans="1:8">
      <c r="A20" t="s" s="4">
        <v>53</v>
      </c>
      <c r="B20" t="n" s="5">
        <v>61318000</v>
      </c>
      <c r="F20" t="n" s="5">
        <v>81037000</v>
      </c>
    </row>
    <row r="21" spans="1:8">
      <c r="A21" t="s" s="3">
        <v>1120</v>
      </c>
    </row>
    <row r="22" spans="1:8">
      <c r="A22" t="s" s="4">
        <v>66</v>
      </c>
      <c r="B22" t="n" s="5">
        <v>48491000</v>
      </c>
      <c r="F22" t="n" s="5">
        <v>70720000</v>
      </c>
    </row>
    <row r="23" spans="1:8">
      <c r="A23" t="s" s="4">
        <v>69</v>
      </c>
      <c r="B23" t="n" s="5">
        <v>3000</v>
      </c>
      <c r="F23" t="n" s="5">
        <v>4000</v>
      </c>
    </row>
    <row r="24" spans="1:8">
      <c r="A24" t="s" s="4">
        <v>70</v>
      </c>
      <c r="B24" t="n" s="5">
        <v>48494000</v>
      </c>
      <c r="F24" t="n" s="5">
        <v>70724000</v>
      </c>
    </row>
    <row r="25" spans="1:8">
      <c r="A25" t="s" s="4">
        <v>1122</v>
      </c>
    </row>
    <row r="26" spans="1:8">
      <c r="A26" t="s" s="3">
        <v>27</v>
      </c>
    </row>
    <row r="27" spans="1:8">
      <c r="A27" t="s" s="4">
        <v>52</v>
      </c>
      <c r="B27" t="n" s="5">
        <v>66490000</v>
      </c>
      <c r="F27" t="n" s="5">
        <v>66290000</v>
      </c>
    </row>
    <row r="28" spans="1:8">
      <c r="A28" t="s" s="4">
        <v>53</v>
      </c>
      <c r="B28" t="n" s="5">
        <v>66490000</v>
      </c>
      <c r="F28" t="n" s="5">
        <v>66290000</v>
      </c>
    </row>
    <row r="29" spans="1:8">
      <c r="A29" t="s" s="3">
        <v>1120</v>
      </c>
    </row>
    <row r="30" spans="1:8">
      <c r="A30" t="s" s="4">
        <v>69</v>
      </c>
      <c r="B30" t="n" s="5">
        <v>49275000</v>
      </c>
      <c r="F30" t="n" s="5">
        <v>50477000</v>
      </c>
    </row>
    <row r="31" spans="1:8">
      <c r="A31" t="s" s="4">
        <v>70</v>
      </c>
      <c r="B31" t="n" s="7">
        <v>49275000</v>
      </c>
      <c r="F31" t="n" s="7">
        <v>50477000</v>
      </c>
    </row>
    <row r="32" spans="1:8">
      <c r="A32" t="n"/>
    </row>
    <row r="33" spans="1:8">
      <c r="A33" t="s" s="4">
        <v>35</v>
      </c>
      <c r="B33" t="s" s="4">
        <v>84</v>
      </c>
    </row>
  </sheetData>
  <mergeCells count="3">
    <mergeCell ref="B1:C1"/>
    <mergeCell ref="A32:H32"/>
    <mergeCell ref="B33:H3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23</v>
      </c>
      <c r="B1" t="s" s="2">
        <v>100</v>
      </c>
      <c r="D1" t="s" s="2">
        <v>1</v>
      </c>
    </row>
    <row r="2" spans="1:5">
      <c r="B2" t="s" s="2">
        <v>24</v>
      </c>
      <c r="C2" t="s" s="2">
        <v>26</v>
      </c>
      <c r="D2" t="s" s="2">
        <v>24</v>
      </c>
      <c r="E2" t="s" s="2">
        <v>26</v>
      </c>
    </row>
    <row r="3" spans="1:5">
      <c r="A3" t="s" s="4">
        <v>1124</v>
      </c>
    </row>
    <row r="4" spans="1:5">
      <c r="A4" t="s" s="3">
        <v>1125</v>
      </c>
    </row>
    <row r="5" spans="1:5">
      <c r="A5" t="s" s="4">
        <v>1126</v>
      </c>
      <c r="B5" t="n" s="7">
        <v>2293000</v>
      </c>
      <c r="C5" t="n" s="7">
        <v>2470000</v>
      </c>
      <c r="D5" t="n" s="7">
        <v>6653000</v>
      </c>
      <c r="E5" t="n" s="7">
        <v>7410000</v>
      </c>
    </row>
    <row r="6" spans="1:5">
      <c r="A6" t="s" s="4">
        <v>1127</v>
      </c>
      <c r="B6" t="n" s="5">
        <v>-2363000</v>
      </c>
      <c r="C6" t="n" s="5">
        <v>-2462000</v>
      </c>
      <c r="D6" t="n" s="5">
        <v>-7089000</v>
      </c>
      <c r="E6" t="n" s="5">
        <v>-7387000</v>
      </c>
    </row>
    <row r="7" spans="1:5">
      <c r="A7" t="s" s="4">
        <v>1128</v>
      </c>
    </row>
    <row r="8" spans="1:5">
      <c r="A8" t="s" s="3">
        <v>1125</v>
      </c>
    </row>
    <row r="9" spans="1:5">
      <c r="A9" t="s" s="4">
        <v>1127</v>
      </c>
      <c r="B9" t="n" s="7">
        <v>-819000</v>
      </c>
      <c r="C9" t="n" s="7">
        <v>-1859000</v>
      </c>
      <c r="D9" t="n" s="7">
        <v>-2418000</v>
      </c>
      <c r="E9" t="n" s="7">
        <v>-5578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0"/>
    <col customWidth="1" max="5" min="5" width="16"/>
    <col customWidth="1" max="6" min="6" width="16"/>
    <col customWidth="1" max="7" min="7" width="10"/>
  </cols>
  <sheetData>
    <row r="1" spans="1:7">
      <c r="A1" t="s" s="1">
        <v>1129</v>
      </c>
      <c r="C1" t="s" s="2">
        <v>24</v>
      </c>
      <c r="E1" t="s" s="2">
        <v>25</v>
      </c>
      <c r="F1" t="s" s="2">
        <v>26</v>
      </c>
    </row>
    <row r="2" spans="1:7">
      <c r="A2" t="s" s="3">
        <v>1125</v>
      </c>
    </row>
    <row r="3" spans="1:7">
      <c r="A3" t="s" s="4">
        <v>535</v>
      </c>
      <c r="C3" t="n" s="7">
        <v>16725492000</v>
      </c>
      <c r="D3" t="s" s="4">
        <v>35</v>
      </c>
      <c r="E3" t="n" s="7">
        <v>16230166000</v>
      </c>
      <c r="F3" t="n" s="7">
        <v>15812017000</v>
      </c>
    </row>
    <row r="4" spans="1:7">
      <c r="A4" t="s" s="4">
        <v>66</v>
      </c>
      <c r="C4" t="n" s="5">
        <v>1341186000</v>
      </c>
      <c r="E4" t="n" s="5">
        <v>1880105000</v>
      </c>
      <c r="F4" t="n" s="5">
        <v>1491138000</v>
      </c>
    </row>
    <row r="5" spans="1:7">
      <c r="A5" t="s" s="4">
        <v>33</v>
      </c>
      <c r="C5" t="n" s="5">
        <v>1229180000</v>
      </c>
      <c r="E5" t="n" s="5">
        <v>1194391000</v>
      </c>
      <c r="F5" t="n" s="5">
        <v>1338022000</v>
      </c>
    </row>
    <row r="6" spans="1:7">
      <c r="A6" t="s" s="4">
        <v>1130</v>
      </c>
      <c r="C6" t="n" s="5">
        <v>5391385000</v>
      </c>
      <c r="E6" t="n" s="5">
        <v>5195656000</v>
      </c>
      <c r="F6" t="n" s="5">
        <v>4603826000</v>
      </c>
    </row>
    <row r="7" spans="1:7">
      <c r="A7" t="s" s="4">
        <v>461</v>
      </c>
      <c r="C7" t="n" s="5">
        <v>3673641000</v>
      </c>
      <c r="D7" t="s" s="4">
        <v>37</v>
      </c>
      <c r="E7" t="n" s="7">
        <v>3556613000</v>
      </c>
      <c r="F7" t="n" s="5">
        <v>3534671000</v>
      </c>
      <c r="G7" t="s" s="4">
        <v>38</v>
      </c>
    </row>
    <row r="8" spans="1:7">
      <c r="A8" t="s" s="4">
        <v>1131</v>
      </c>
    </row>
    <row r="9" spans="1:7">
      <c r="A9" t="s" s="3">
        <v>1125</v>
      </c>
    </row>
    <row r="10" spans="1:7">
      <c r="A10" t="s" s="4">
        <v>1132</v>
      </c>
      <c r="C10" t="n" s="5">
        <v>76982000</v>
      </c>
      <c r="D10" t="s" s="4">
        <v>41</v>
      </c>
      <c r="F10" t="n" s="5">
        <v>63921000</v>
      </c>
      <c r="G10" t="s" s="4">
        <v>46</v>
      </c>
    </row>
    <row r="11" spans="1:7">
      <c r="A11" t="s" s="4">
        <v>1133</v>
      </c>
      <c r="C11" t="n" s="5">
        <v>22200000</v>
      </c>
      <c r="F11" t="n" s="5">
        <v>5900000</v>
      </c>
    </row>
    <row r="12" spans="1:7">
      <c r="A12" t="s" s="4">
        <v>1134</v>
      </c>
      <c r="C12" t="n" s="5">
        <v>22224000</v>
      </c>
      <c r="D12" t="s" s="4">
        <v>41</v>
      </c>
      <c r="F12" t="n" s="5">
        <v>5937000</v>
      </c>
      <c r="G12" t="s" s="4">
        <v>46</v>
      </c>
    </row>
    <row r="13" spans="1:7">
      <c r="A13" t="s" s="4">
        <v>1135</v>
      </c>
    </row>
    <row r="14" spans="1:7">
      <c r="A14" t="s" s="3">
        <v>1125</v>
      </c>
    </row>
    <row r="15" spans="1:7">
      <c r="A15" t="s" s="4">
        <v>1136</v>
      </c>
      <c r="C15" t="n" s="5">
        <v>54800000</v>
      </c>
      <c r="F15" t="n" s="5">
        <v>58000000</v>
      </c>
    </row>
    <row r="16" spans="1:7">
      <c r="A16" t="s" s="4">
        <v>1137</v>
      </c>
    </row>
    <row r="17" spans="1:7">
      <c r="A17" t="s" s="3">
        <v>1125</v>
      </c>
    </row>
    <row r="18" spans="1:7">
      <c r="A18" t="s" s="4">
        <v>1132</v>
      </c>
      <c r="B18" t="s" s="4">
        <v>1138</v>
      </c>
      <c r="C18" t="n" s="5">
        <v>21359000</v>
      </c>
      <c r="F18" t="n" s="5">
        <v>22077000</v>
      </c>
    </row>
    <row r="19" spans="1:7">
      <c r="A19" t="s" s="4">
        <v>1134</v>
      </c>
      <c r="B19" t="s" s="4">
        <v>1138</v>
      </c>
      <c r="C19" t="n" s="5">
        <v>0</v>
      </c>
      <c r="F19" t="n" s="5">
        <v>0</v>
      </c>
    </row>
    <row r="20" spans="1:7">
      <c r="A20" t="s" s="4">
        <v>1139</v>
      </c>
    </row>
    <row r="21" spans="1:7">
      <c r="A21" t="s" s="3">
        <v>1125</v>
      </c>
    </row>
    <row r="22" spans="1:7">
      <c r="A22" t="s" s="4">
        <v>1136</v>
      </c>
      <c r="C22" t="n" s="5">
        <v>18000000</v>
      </c>
      <c r="F22" t="n" s="5">
        <v>18000000</v>
      </c>
    </row>
    <row r="23" spans="1:7">
      <c r="A23" t="s" s="4">
        <v>1140</v>
      </c>
    </row>
    <row r="24" spans="1:7">
      <c r="A24" t="s" s="3">
        <v>1125</v>
      </c>
    </row>
    <row r="25" spans="1:7">
      <c r="A25" t="s" s="4">
        <v>1132</v>
      </c>
      <c r="C25" t="n" s="5">
        <v>344291000</v>
      </c>
      <c r="D25" t="s" s="4">
        <v>1141</v>
      </c>
      <c r="F25" t="n" s="5">
        <v>364912000</v>
      </c>
      <c r="G25" t="s" s="4">
        <v>1142</v>
      </c>
    </row>
    <row r="26" spans="1:7">
      <c r="A26" t="s" s="4">
        <v>1134</v>
      </c>
      <c r="C26" t="n" s="5">
        <v>0</v>
      </c>
      <c r="D26" t="s" s="4">
        <v>1141</v>
      </c>
      <c r="F26" t="n" s="5">
        <v>0</v>
      </c>
      <c r="G26" t="s" s="4">
        <v>1142</v>
      </c>
    </row>
    <row r="27" spans="1:7">
      <c r="A27" t="s" s="4">
        <v>1143</v>
      </c>
    </row>
    <row r="28" spans="1:7">
      <c r="A28" t="s" s="3">
        <v>1125</v>
      </c>
    </row>
    <row r="29" spans="1:7">
      <c r="A29" t="s" s="4">
        <v>1132</v>
      </c>
      <c r="C29" t="n" s="5">
        <v>50037000</v>
      </c>
      <c r="D29" t="s" s="4">
        <v>1144</v>
      </c>
      <c r="F29" t="n" s="5">
        <v>52320000</v>
      </c>
      <c r="G29" t="s" s="4">
        <v>1145</v>
      </c>
    </row>
    <row r="30" spans="1:7">
      <c r="A30" t="s" s="4">
        <v>1134</v>
      </c>
      <c r="C30" t="n" s="5">
        <v>64137000</v>
      </c>
      <c r="D30" t="s" s="4">
        <v>1144</v>
      </c>
      <c r="F30" t="n" s="5">
        <v>61853000</v>
      </c>
      <c r="G30" t="s" s="4">
        <v>1145</v>
      </c>
    </row>
    <row r="31" spans="1:7">
      <c r="A31" t="s" s="4">
        <v>535</v>
      </c>
      <c r="C31" t="n" s="5">
        <v>112500000</v>
      </c>
      <c r="F31" t="n" s="5">
        <v>112500000</v>
      </c>
    </row>
    <row r="32" spans="1:7">
      <c r="A32" t="s" s="4">
        <v>66</v>
      </c>
      <c r="C32" t="n" s="5">
        <v>64100000</v>
      </c>
      <c r="F32" t="n" s="5">
        <v>61900000</v>
      </c>
    </row>
    <row r="33" spans="1:7">
      <c r="A33" t="s" s="4">
        <v>33</v>
      </c>
      <c r="C33" t="n" s="5">
        <v>1700000</v>
      </c>
      <c r="F33" t="n" s="5">
        <v>1700000</v>
      </c>
    </row>
    <row r="34" spans="1:7">
      <c r="A34" t="s" s="4">
        <v>1146</v>
      </c>
    </row>
    <row r="35" spans="1:7">
      <c r="A35" t="s" s="3">
        <v>1125</v>
      </c>
    </row>
    <row r="36" spans="1:7">
      <c r="A36" t="s" s="4">
        <v>1132</v>
      </c>
      <c r="C36" t="n" s="5">
        <v>25105000</v>
      </c>
      <c r="D36" t="s" s="4">
        <v>1147</v>
      </c>
      <c r="F36" t="n" s="5">
        <v>26973000</v>
      </c>
      <c r="G36" t="s" s="4">
        <v>1148</v>
      </c>
    </row>
    <row r="37" spans="1:7">
      <c r="A37" t="s" s="4">
        <v>1134</v>
      </c>
      <c r="C37" t="n" s="5">
        <v>0</v>
      </c>
      <c r="D37" t="s" s="4">
        <v>1147</v>
      </c>
      <c r="F37" t="n" s="5">
        <v>0</v>
      </c>
      <c r="G37" t="s" s="4">
        <v>1148</v>
      </c>
    </row>
    <row r="38" spans="1:7">
      <c r="A38" t="s" s="4">
        <v>33</v>
      </c>
      <c r="C38" t="n" s="5">
        <v>4600000</v>
      </c>
      <c r="F38" t="n" s="5">
        <v>6100000</v>
      </c>
    </row>
    <row r="39" spans="1:7">
      <c r="A39" t="s" s="4">
        <v>1149</v>
      </c>
      <c r="C39" t="n" s="5">
        <v>600000</v>
      </c>
      <c r="F39" t="n" s="5">
        <v>900000</v>
      </c>
    </row>
    <row r="40" spans="1:7">
      <c r="A40" t="s" s="4">
        <v>1150</v>
      </c>
    </row>
    <row r="41" spans="1:7">
      <c r="A41" t="s" s="3">
        <v>1125</v>
      </c>
    </row>
    <row r="42" spans="1:7">
      <c r="A42" t="s" s="4">
        <v>1151</v>
      </c>
      <c r="C42" t="n" s="5">
        <v>19900000</v>
      </c>
      <c r="F42" t="n" s="5">
        <v>19900000</v>
      </c>
    </row>
    <row r="43" spans="1:7">
      <c r="A43" t="s" s="4">
        <v>1152</v>
      </c>
    </row>
    <row r="44" spans="1:7">
      <c r="A44" t="s" s="3">
        <v>1125</v>
      </c>
    </row>
    <row r="45" spans="1:7">
      <c r="A45" t="s" s="4">
        <v>1132</v>
      </c>
      <c r="C45" t="n" s="5">
        <v>4030604000</v>
      </c>
      <c r="D45" t="s" s="4">
        <v>1153</v>
      </c>
      <c r="F45" t="n" s="5">
        <v>3843125000</v>
      </c>
      <c r="G45" t="s" s="4">
        <v>1154</v>
      </c>
    </row>
    <row r="46" spans="1:7">
      <c r="A46" t="s" s="4">
        <v>1134</v>
      </c>
      <c r="B46" t="s" s="4">
        <v>1141</v>
      </c>
      <c r="C46" t="n" s="5">
        <v>0</v>
      </c>
      <c r="D46" t="s" s="4">
        <v>1155</v>
      </c>
      <c r="F46" t="n" s="5">
        <v>0</v>
      </c>
      <c r="G46" t="s" s="4">
        <v>1156</v>
      </c>
    </row>
    <row r="47" spans="1:7">
      <c r="A47" t="s" s="4">
        <v>33</v>
      </c>
      <c r="C47" t="n" s="5">
        <v>549200000</v>
      </c>
      <c r="F47" t="n" s="5">
        <v>502600000</v>
      </c>
    </row>
    <row r="48" spans="1:7">
      <c r="A48" t="s" s="4">
        <v>461</v>
      </c>
      <c r="C48" t="n" s="5">
        <v>3500000000</v>
      </c>
      <c r="F48" t="n" s="5">
        <v>3300000000</v>
      </c>
    </row>
    <row r="49" spans="1:7">
      <c r="A49" t="s" s="4">
        <v>1157</v>
      </c>
    </row>
    <row r="50" spans="1:7">
      <c r="A50" t="s" s="3">
        <v>1125</v>
      </c>
    </row>
    <row r="51" spans="1:7">
      <c r="A51" t="s" s="4">
        <v>1134</v>
      </c>
      <c r="B51" t="s" s="4">
        <v>1158</v>
      </c>
      <c r="C51" t="n" s="5">
        <v>896000</v>
      </c>
    </row>
    <row r="52" spans="1:7">
      <c r="A52" t="s" s="4">
        <v>1159</v>
      </c>
    </row>
    <row r="53" spans="1:7">
      <c r="A53" t="s" s="3">
        <v>1125</v>
      </c>
    </row>
    <row r="54" spans="1:7">
      <c r="A54" t="s" s="4">
        <v>1132</v>
      </c>
      <c r="C54" t="n" s="5">
        <v>29280000</v>
      </c>
      <c r="D54" t="s" s="4">
        <v>1160</v>
      </c>
      <c r="F54" t="n" s="5">
        <v>55539000</v>
      </c>
      <c r="G54" t="s" s="4">
        <v>1161</v>
      </c>
    </row>
    <row r="55" spans="1:7">
      <c r="A55" t="s" s="4">
        <v>1133</v>
      </c>
      <c r="C55" t="n" s="5">
        <v>100000</v>
      </c>
      <c r="F55" t="n" s="5">
        <v>3100000</v>
      </c>
    </row>
    <row r="56" spans="1:7">
      <c r="A56" t="s" s="4">
        <v>1134</v>
      </c>
      <c r="C56" t="n" s="5">
        <v>0</v>
      </c>
      <c r="D56" t="s" s="4">
        <v>1160</v>
      </c>
      <c r="F56" t="n" s="5">
        <v>0</v>
      </c>
      <c r="G56" t="s" s="4">
        <v>1161</v>
      </c>
    </row>
    <row r="57" spans="1:7">
      <c r="A57" t="s" s="4">
        <v>535</v>
      </c>
      <c r="C57" t="n" s="7">
        <v>29200000</v>
      </c>
      <c r="F57" t="n" s="7">
        <v>52400000</v>
      </c>
    </row>
    <row r="58" spans="1:7">
      <c r="A58" t="n"/>
    </row>
    <row r="59" spans="1:7">
      <c r="A59" t="s" s="4">
        <v>35</v>
      </c>
      <c r="B59" t="s" s="4">
        <v>84</v>
      </c>
    </row>
    <row r="60" spans="1:7">
      <c r="A60" t="s" s="4">
        <v>37</v>
      </c>
      <c r="B60" t="s" s="4">
        <v>82</v>
      </c>
    </row>
    <row r="61" spans="1:7">
      <c r="A61" t="s" s="4">
        <v>38</v>
      </c>
      <c r="B61" t="s" s="4">
        <v>83</v>
      </c>
    </row>
    <row r="62" spans="1:7">
      <c r="A62" t="s" s="4">
        <v>41</v>
      </c>
      <c r="B62" t="s" s="4">
        <v>1162</v>
      </c>
    </row>
    <row r="63" spans="1:7">
      <c r="A63" t="s" s="4">
        <v>46</v>
      </c>
      <c r="B63" t="s" s="4">
        <v>1163</v>
      </c>
    </row>
    <row r="64" spans="1:7">
      <c r="A64" t="s" s="4">
        <v>50</v>
      </c>
      <c r="B64" t="s" s="4">
        <v>1164</v>
      </c>
    </row>
    <row r="65" spans="1:7">
      <c r="A65" t="s" s="4">
        <v>1165</v>
      </c>
      <c r="B65" t="s" s="4">
        <v>1166</v>
      </c>
    </row>
    <row r="66" spans="1:7">
      <c r="A66" t="s" s="4">
        <v>1141</v>
      </c>
      <c r="B66" t="s" s="4">
        <v>1167</v>
      </c>
    </row>
    <row r="67" spans="1:7">
      <c r="A67" t="s" s="4">
        <v>1142</v>
      </c>
      <c r="B67" t="s" s="4">
        <v>1168</v>
      </c>
    </row>
    <row r="68" spans="1:7">
      <c r="A68" t="s" s="4">
        <v>1144</v>
      </c>
      <c r="B68" t="s" s="4">
        <v>1169</v>
      </c>
    </row>
    <row r="69" spans="1:7">
      <c r="A69" t="s" s="4">
        <v>1145</v>
      </c>
      <c r="B69" t="s" s="4">
        <v>1170</v>
      </c>
    </row>
    <row r="70" spans="1:7">
      <c r="A70" t="s" s="4">
        <v>1147</v>
      </c>
      <c r="B70" t="s" s="4">
        <v>1171</v>
      </c>
    </row>
    <row r="71" spans="1:7">
      <c r="A71" t="s" s="4">
        <v>1148</v>
      </c>
      <c r="B71" t="s" s="4">
        <v>1172</v>
      </c>
    </row>
    <row r="72" spans="1:7">
      <c r="A72" t="s" s="4">
        <v>1155</v>
      </c>
      <c r="B72" t="s" s="4">
        <v>1173</v>
      </c>
    </row>
    <row r="73" spans="1:7">
      <c r="A73" t="s" s="4">
        <v>1156</v>
      </c>
      <c r="B73" t="s" s="4">
        <v>1174</v>
      </c>
    </row>
    <row r="74" spans="1:7">
      <c r="A74" t="s" s="4">
        <v>1158</v>
      </c>
      <c r="B74" t="s" s="4">
        <v>1175</v>
      </c>
    </row>
    <row r="75" spans="1:7">
      <c r="A75" t="s" s="4">
        <v>1176</v>
      </c>
      <c r="B75" t="s" s="4">
        <v>1177</v>
      </c>
    </row>
    <row r="76" spans="1:7">
      <c r="A76" t="s" s="4">
        <v>1178</v>
      </c>
      <c r="B76" t="s" s="4">
        <v>1179</v>
      </c>
    </row>
    <row r="77" spans="1:7">
      <c r="A77" t="s" s="4">
        <v>1180</v>
      </c>
      <c r="B77" t="s" s="4">
        <v>1181</v>
      </c>
    </row>
    <row r="78" spans="1:7">
      <c r="A78" t="s" s="4">
        <v>1182</v>
      </c>
      <c r="B78" t="s" s="4">
        <v>1183</v>
      </c>
    </row>
  </sheetData>
  <mergeCells count="24">
    <mergeCell ref="A1:B1"/>
    <mergeCell ref="C1:D1"/>
    <mergeCell ref="F1:G1"/>
    <mergeCell ref="A58:F58"/>
    <mergeCell ref="B59:F59"/>
    <mergeCell ref="B60:F60"/>
    <mergeCell ref="B61:F61"/>
    <mergeCell ref="B62:F62"/>
    <mergeCell ref="B63:F63"/>
    <mergeCell ref="B64:F64"/>
    <mergeCell ref="B65:F65"/>
    <mergeCell ref="B66:F66"/>
    <mergeCell ref="B67:F67"/>
    <mergeCell ref="B68:F68"/>
    <mergeCell ref="B69:F69"/>
    <mergeCell ref="B70:F70"/>
    <mergeCell ref="B71:F71"/>
    <mergeCell ref="B72:F72"/>
    <mergeCell ref="B73:F73"/>
    <mergeCell ref="B74:F74"/>
    <mergeCell ref="B75:F75"/>
    <mergeCell ref="B76:F76"/>
    <mergeCell ref="B77:F77"/>
    <mergeCell ref="B78:F7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s>
  <sheetData>
    <row r="1" spans="1:7">
      <c r="A1" t="s" s="1">
        <v>1184</v>
      </c>
      <c r="B1" t="s" s="2">
        <v>100</v>
      </c>
      <c r="D1" t="s" s="2">
        <v>1</v>
      </c>
    </row>
    <row r="2" spans="1:7">
      <c r="B2" t="s" s="2">
        <v>24</v>
      </c>
      <c r="C2" t="s" s="2">
        <v>26</v>
      </c>
      <c r="D2" t="s" s="2">
        <v>24</v>
      </c>
      <c r="E2" t="s" s="2">
        <v>26</v>
      </c>
      <c r="F2" t="s" s="2">
        <v>1185</v>
      </c>
      <c r="G2" t="s" s="2">
        <v>25</v>
      </c>
    </row>
    <row r="3" spans="1:7">
      <c r="A3" t="s" s="3">
        <v>1186</v>
      </c>
    </row>
    <row r="4" spans="1:7">
      <c r="A4" t="s" s="4">
        <v>1187</v>
      </c>
      <c r="B4" t="n" s="7">
        <v>88600000</v>
      </c>
      <c r="C4" t="n" s="7">
        <v>89800000</v>
      </c>
      <c r="D4" t="n" s="7">
        <v>88600000</v>
      </c>
      <c r="E4" t="n" s="7">
        <v>89800000</v>
      </c>
    </row>
    <row r="5" spans="1:7">
      <c r="A5" t="s" s="4">
        <v>1188</v>
      </c>
      <c r="B5" t="n" s="5">
        <v>47400000</v>
      </c>
      <c r="C5" t="n" s="5">
        <v>68100000</v>
      </c>
      <c r="D5" t="n" s="5">
        <v>47400000</v>
      </c>
      <c r="E5" t="n" s="5">
        <v>68100000</v>
      </c>
    </row>
    <row r="6" spans="1:7">
      <c r="A6" t="s" s="4">
        <v>1189</v>
      </c>
      <c r="B6" t="n" s="5">
        <v>43000000</v>
      </c>
      <c r="C6" t="n" s="5">
        <v>41200000</v>
      </c>
      <c r="D6" t="n" s="7">
        <v>143200000</v>
      </c>
      <c r="E6" t="n" s="5">
        <v>131300000</v>
      </c>
    </row>
    <row r="7" spans="1:7">
      <c r="A7" t="s" s="4">
        <v>1190</v>
      </c>
      <c r="D7" t="s" s="4">
        <v>1191</v>
      </c>
    </row>
    <row r="8" spans="1:7">
      <c r="A8" t="s" s="4">
        <v>1192</v>
      </c>
      <c r="B8" t="n" s="5">
        <v>1341186000</v>
      </c>
      <c r="C8" t="n" s="5">
        <v>1491138000</v>
      </c>
      <c r="D8" t="n" s="7">
        <v>1341186000</v>
      </c>
      <c r="E8" t="n" s="5">
        <v>1491138000</v>
      </c>
      <c r="G8" t="n" s="7">
        <v>1880105000</v>
      </c>
    </row>
    <row r="9" spans="1:7">
      <c r="A9" t="s" s="4">
        <v>1193</v>
      </c>
      <c r="B9" t="n" s="5">
        <v>2800000</v>
      </c>
      <c r="D9" t="n" s="5">
        <v>2800000</v>
      </c>
    </row>
    <row r="10" spans="1:7">
      <c r="A10" t="s" s="4">
        <v>1194</v>
      </c>
      <c r="F10" t="n" s="7">
        <v>304000000</v>
      </c>
    </row>
    <row r="11" spans="1:7">
      <c r="A11" t="s" s="4">
        <v>993</v>
      </c>
      <c r="B11" t="n" s="5">
        <v>5794000</v>
      </c>
      <c r="C11" t="n" s="5">
        <v>0</v>
      </c>
      <c r="D11" t="n" s="5">
        <v>5794000</v>
      </c>
      <c r="E11" t="n" s="5">
        <v>-4350000</v>
      </c>
    </row>
    <row r="12" spans="1:7">
      <c r="A12" t="s" s="4">
        <v>1052</v>
      </c>
    </row>
    <row r="13" spans="1:7">
      <c r="A13" t="s" s="3">
        <v>1186</v>
      </c>
    </row>
    <row r="14" spans="1:7">
      <c r="A14" t="s" s="4">
        <v>1195</v>
      </c>
      <c r="B14" t="n" s="5">
        <v>4800000</v>
      </c>
      <c r="C14" t="n" s="5">
        <v>7600000</v>
      </c>
      <c r="D14" t="n" s="7">
        <v>4800000</v>
      </c>
      <c r="E14" t="n" s="5">
        <v>7600000</v>
      </c>
    </row>
    <row r="15" spans="1:7">
      <c r="A15" t="s" s="4">
        <v>1196</v>
      </c>
    </row>
    <row r="16" spans="1:7">
      <c r="A16" t="s" s="3">
        <v>1186</v>
      </c>
    </row>
    <row r="17" spans="1:7">
      <c r="A17" t="s" s="4">
        <v>1190</v>
      </c>
      <c r="D17" t="s" s="4">
        <v>1197</v>
      </c>
    </row>
    <row r="18" spans="1:7">
      <c r="A18" t="s" s="4">
        <v>1198</v>
      </c>
    </row>
    <row r="19" spans="1:7">
      <c r="A19" t="s" s="3">
        <v>1186</v>
      </c>
    </row>
    <row r="20" spans="1:7">
      <c r="A20" t="s" s="4">
        <v>1199</v>
      </c>
      <c r="B20" t="n" s="5">
        <v>6100000</v>
      </c>
      <c r="C20" t="n" s="5">
        <v>21400000</v>
      </c>
      <c r="D20" t="n" s="7">
        <v>6100000</v>
      </c>
      <c r="E20" t="n" s="5">
        <v>21400000</v>
      </c>
    </row>
    <row r="21" spans="1:7">
      <c r="A21" t="s" s="4">
        <v>1192</v>
      </c>
      <c r="B21" t="n" s="5">
        <v>250000000</v>
      </c>
      <c r="C21" t="n" s="5">
        <v>554000000</v>
      </c>
      <c r="D21" t="n" s="5">
        <v>250000000</v>
      </c>
      <c r="E21" t="n" s="5">
        <v>554000000</v>
      </c>
    </row>
    <row r="22" spans="1:7">
      <c r="A22" t="s" s="4">
        <v>1200</v>
      </c>
    </row>
    <row r="23" spans="1:7">
      <c r="A23" t="s" s="3">
        <v>1186</v>
      </c>
    </row>
    <row r="24" spans="1:7">
      <c r="A24" t="s" s="4">
        <v>1199</v>
      </c>
      <c r="B24" t="n" s="5">
        <v>2100000</v>
      </c>
      <c r="C24" t="n" s="5">
        <v>11300000</v>
      </c>
      <c r="D24" t="n" s="5">
        <v>2100000</v>
      </c>
      <c r="E24" t="n" s="5">
        <v>11300000</v>
      </c>
    </row>
    <row r="25" spans="1:7">
      <c r="A25" t="s" s="4">
        <v>1192</v>
      </c>
      <c r="B25" t="n" s="5">
        <v>500000000</v>
      </c>
      <c r="C25" t="n" s="5">
        <v>500000000</v>
      </c>
      <c r="D25" t="n" s="5">
        <v>500000000</v>
      </c>
      <c r="E25" t="n" s="5">
        <v>500000000</v>
      </c>
    </row>
    <row r="26" spans="1:7">
      <c r="A26" t="s" s="4">
        <v>1201</v>
      </c>
    </row>
    <row r="27" spans="1:7">
      <c r="A27" t="s" s="3">
        <v>1186</v>
      </c>
    </row>
    <row r="28" spans="1:7">
      <c r="A28" t="s" s="4">
        <v>1199</v>
      </c>
      <c r="B28" t="n" s="5">
        <v>8800000</v>
      </c>
      <c r="D28" t="n" s="5">
        <v>8800000</v>
      </c>
    </row>
    <row r="29" spans="1:7">
      <c r="A29" t="s" s="4">
        <v>1192</v>
      </c>
      <c r="B29" t="n" s="5">
        <v>400000000</v>
      </c>
      <c r="D29" t="n" s="5">
        <v>400000000</v>
      </c>
    </row>
    <row r="30" spans="1:7">
      <c r="A30" t="s" s="4">
        <v>1202</v>
      </c>
    </row>
    <row r="31" spans="1:7">
      <c r="A31" t="s" s="3">
        <v>1186</v>
      </c>
    </row>
    <row r="32" spans="1:7">
      <c r="A32" t="s" s="4">
        <v>1203</v>
      </c>
      <c r="C32" t="n" s="5">
        <v>9800000</v>
      </c>
      <c r="E32" t="n" s="5">
        <v>9800000</v>
      </c>
    </row>
    <row r="33" spans="1:7">
      <c r="A33" t="s" s="4">
        <v>1192</v>
      </c>
      <c r="C33" t="n" s="5">
        <v>200000000</v>
      </c>
      <c r="E33" t="n" s="5">
        <v>200000000</v>
      </c>
    </row>
    <row r="34" spans="1:7">
      <c r="A34" t="s" s="4">
        <v>1204</v>
      </c>
    </row>
    <row r="35" spans="1:7">
      <c r="A35" t="s" s="3">
        <v>1186</v>
      </c>
    </row>
    <row r="36" spans="1:7">
      <c r="A36" t="s" s="4">
        <v>1205</v>
      </c>
      <c r="B36" t="n" s="5">
        <v>156900000</v>
      </c>
      <c r="C36" t="n" s="5">
        <v>191500000</v>
      </c>
      <c r="D36" t="n" s="5">
        <v>156900000</v>
      </c>
      <c r="E36" t="n" s="5">
        <v>191500000</v>
      </c>
    </row>
    <row r="37" spans="1:7">
      <c r="A37" t="s" s="4">
        <v>1206</v>
      </c>
      <c r="B37" t="n" s="5">
        <v>24600000</v>
      </c>
      <c r="C37" t="n" s="5">
        <v>26300000</v>
      </c>
      <c r="D37" t="n" s="5">
        <v>24600000</v>
      </c>
      <c r="E37" t="n" s="5">
        <v>26300000</v>
      </c>
    </row>
    <row r="38" spans="1:7">
      <c r="A38" t="s" s="4">
        <v>1207</v>
      </c>
      <c r="B38" t="n" s="5">
        <v>93100000</v>
      </c>
      <c r="C38" t="n" s="5">
        <v>104700000</v>
      </c>
      <c r="D38" t="n" s="5">
        <v>93100000</v>
      </c>
      <c r="E38" t="n" s="5">
        <v>104700000</v>
      </c>
    </row>
    <row r="39" spans="1:7">
      <c r="A39" t="s" s="4">
        <v>1208</v>
      </c>
      <c r="B39" t="n" s="5">
        <v>20200000</v>
      </c>
      <c r="C39" t="n" s="5">
        <v>19100000</v>
      </c>
      <c r="D39" t="n" s="5">
        <v>20200000</v>
      </c>
      <c r="E39" t="n" s="5">
        <v>19100000</v>
      </c>
    </row>
    <row r="40" spans="1:7">
      <c r="A40" t="s" s="4">
        <v>1209</v>
      </c>
    </row>
    <row r="41" spans="1:7">
      <c r="A41" t="s" s="3">
        <v>1186</v>
      </c>
    </row>
    <row r="42" spans="1:7">
      <c r="A42" t="s" s="4">
        <v>1205</v>
      </c>
      <c r="B42" t="n" s="5">
        <v>156900000</v>
      </c>
      <c r="C42" t="n" s="5">
        <v>191500000</v>
      </c>
      <c r="D42" t="n" s="5">
        <v>156900000</v>
      </c>
      <c r="E42" t="n" s="5">
        <v>191500000</v>
      </c>
    </row>
    <row r="43" spans="1:7">
      <c r="A43" t="s" s="4">
        <v>1206</v>
      </c>
      <c r="B43" t="n" s="5">
        <v>79900000</v>
      </c>
      <c r="C43" t="n" s="5">
        <v>80600000</v>
      </c>
      <c r="D43" t="n" s="5">
        <v>79900000</v>
      </c>
      <c r="E43" t="n" s="5">
        <v>80600000</v>
      </c>
    </row>
    <row r="44" spans="1:7">
      <c r="A44" t="s" s="4">
        <v>1207</v>
      </c>
      <c r="B44" t="n" s="5">
        <v>93100000</v>
      </c>
      <c r="C44" t="n" s="5">
        <v>104700000</v>
      </c>
      <c r="D44" t="n" s="5">
        <v>93100000</v>
      </c>
      <c r="E44" t="n" s="5">
        <v>104700000</v>
      </c>
    </row>
    <row r="45" spans="1:7">
      <c r="A45" t="s" s="4">
        <v>1208</v>
      </c>
      <c r="B45" t="n" s="7">
        <v>79700000</v>
      </c>
      <c r="C45" t="n" s="7">
        <v>77600000</v>
      </c>
      <c r="D45" t="n" s="7">
        <v>79700000</v>
      </c>
      <c r="E45" t="n" s="7">
        <v>776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r="1" spans="1:4">
      <c r="A1" t="s" s="1">
        <v>192</v>
      </c>
      <c r="C1" t="s" s="2">
        <v>1</v>
      </c>
    </row>
    <row r="2" spans="1:4">
      <c r="C2" t="s" s="2">
        <v>24</v>
      </c>
      <c r="D2" t="s" s="2">
        <v>26</v>
      </c>
    </row>
    <row r="3" spans="1:4">
      <c r="A3" t="s" s="4">
        <v>193</v>
      </c>
      <c r="C3" t="n" s="9">
        <v>0.18</v>
      </c>
      <c r="D3" t="n" s="9">
        <v>0.15</v>
      </c>
    </row>
    <row r="4" spans="1:4">
      <c r="A4" t="s" s="4">
        <v>182</v>
      </c>
      <c r="B4" t="s" s="4">
        <v>35</v>
      </c>
      <c r="C4" t="n" s="7">
        <v>20052000</v>
      </c>
      <c r="D4" t="n" s="7">
        <v>28903000</v>
      </c>
    </row>
    <row r="5" spans="1:4">
      <c r="A5" t="s" s="4">
        <v>194</v>
      </c>
      <c r="C5" t="n" s="7">
        <v>4650</v>
      </c>
      <c r="D5" t="n" s="7">
        <v>4650</v>
      </c>
    </row>
    <row r="6" spans="1:4">
      <c r="A6" t="s" s="4">
        <v>195</v>
      </c>
    </row>
    <row r="7" spans="1:4">
      <c r="A7" t="s" s="4">
        <v>182</v>
      </c>
      <c r="C7" t="n" s="7">
        <v>15800000</v>
      </c>
      <c r="D7" t="n" s="7">
        <v>24000000</v>
      </c>
    </row>
    <row r="8" spans="1:4">
      <c r="A8" t="n"/>
    </row>
    <row r="9" spans="1:4">
      <c r="A9" t="s" s="4">
        <v>35</v>
      </c>
      <c r="B9" t="s" s="4">
        <v>191</v>
      </c>
    </row>
  </sheetData>
  <mergeCells count="4">
    <mergeCell ref="A1:B2"/>
    <mergeCell ref="C1:D1"/>
    <mergeCell ref="A8:C8"/>
    <mergeCell ref="B9:C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210</v>
      </c>
      <c r="B1" t="s" s="2">
        <v>24</v>
      </c>
      <c r="C1" t="s" s="2">
        <v>26</v>
      </c>
    </row>
    <row r="2" spans="1:3">
      <c r="A2" t="s" s="4">
        <v>1211</v>
      </c>
    </row>
    <row r="3" spans="1:3">
      <c r="A3" t="s" s="3">
        <v>1186</v>
      </c>
    </row>
    <row r="4" spans="1:3">
      <c r="A4" t="s" s="4">
        <v>1212</v>
      </c>
      <c r="B4" t="n" s="7">
        <v>1670717000</v>
      </c>
      <c r="C4" t="n" s="7">
        <v>1731047000</v>
      </c>
    </row>
    <row r="5" spans="1:3">
      <c r="A5" t="s" s="4">
        <v>1213</v>
      </c>
      <c r="B5" t="n" s="5">
        <v>82905000</v>
      </c>
      <c r="C5" t="n" s="5">
        <v>69878000</v>
      </c>
    </row>
    <row r="6" spans="1:3">
      <c r="A6" t="s" s="4">
        <v>1214</v>
      </c>
      <c r="B6" t="n" s="5">
        <v>1512000</v>
      </c>
      <c r="C6" t="n" s="5">
        <v>5778000</v>
      </c>
    </row>
    <row r="7" spans="1:3">
      <c r="A7" t="s" s="4">
        <v>1215</v>
      </c>
    </row>
    <row r="8" spans="1:3">
      <c r="A8" t="s" s="3">
        <v>1186</v>
      </c>
    </row>
    <row r="9" spans="1:3">
      <c r="A9" t="s" s="4">
        <v>1212</v>
      </c>
      <c r="B9" t="n" s="5">
        <v>1670717000</v>
      </c>
      <c r="C9" t="n" s="5">
        <v>1731047000</v>
      </c>
    </row>
    <row r="10" spans="1:3">
      <c r="A10" t="s" s="4">
        <v>1213</v>
      </c>
      <c r="B10" t="n" s="5">
        <v>1512000</v>
      </c>
      <c r="C10" t="n" s="5">
        <v>5778000</v>
      </c>
    </row>
    <row r="11" spans="1:3">
      <c r="A11" t="s" s="4">
        <v>1214</v>
      </c>
      <c r="B11" t="n" s="5">
        <v>82905000</v>
      </c>
      <c r="C11" t="n" s="5">
        <v>69878000</v>
      </c>
    </row>
    <row r="12" spans="1:3">
      <c r="A12" t="s" s="4">
        <v>1216</v>
      </c>
    </row>
    <row r="13" spans="1:3">
      <c r="A13" t="s" s="3">
        <v>1186</v>
      </c>
    </row>
    <row r="14" spans="1:3">
      <c r="A14" t="s" s="4">
        <v>1212</v>
      </c>
      <c r="C14" t="n" s="5">
        <v>7500000</v>
      </c>
    </row>
    <row r="15" spans="1:3">
      <c r="A15" t="s" s="4">
        <v>1213</v>
      </c>
      <c r="C15" t="n" s="5">
        <v>0</v>
      </c>
    </row>
    <row r="16" spans="1:3">
      <c r="A16" t="s" s="4">
        <v>1214</v>
      </c>
      <c r="C16" t="n" s="5">
        <v>6000</v>
      </c>
    </row>
    <row r="17" spans="1:3">
      <c r="A17" t="s" s="4">
        <v>1217</v>
      </c>
    </row>
    <row r="18" spans="1:3">
      <c r="A18" t="s" s="3">
        <v>1186</v>
      </c>
    </row>
    <row r="19" spans="1:3">
      <c r="A19" t="s" s="4">
        <v>1212</v>
      </c>
      <c r="B19" t="n" s="5">
        <v>10000000</v>
      </c>
      <c r="C19" t="n" s="5">
        <v>10000000</v>
      </c>
    </row>
    <row r="20" spans="1:3">
      <c r="A20" t="s" s="4">
        <v>1213</v>
      </c>
      <c r="B20" t="n" s="5">
        <v>23000</v>
      </c>
      <c r="C20" t="n" s="5">
        <v>27000</v>
      </c>
    </row>
    <row r="21" spans="1:3">
      <c r="A21" t="s" s="4">
        <v>1214</v>
      </c>
      <c r="B21" t="n" s="5">
        <v>0</v>
      </c>
      <c r="C21" t="n" s="5">
        <v>0</v>
      </c>
    </row>
    <row r="22" spans="1:3">
      <c r="A22" t="s" s="4">
        <v>1218</v>
      </c>
    </row>
    <row r="23" spans="1:3">
      <c r="A23" t="s" s="3">
        <v>1186</v>
      </c>
    </row>
    <row r="24" spans="1:3">
      <c r="A24" t="s" s="4">
        <v>1212</v>
      </c>
      <c r="B24" t="n" s="5">
        <v>3458150000</v>
      </c>
      <c r="C24" t="n" s="5">
        <v>1866521000</v>
      </c>
    </row>
    <row r="25" spans="1:3">
      <c r="A25" t="s" s="4">
        <v>1213</v>
      </c>
      <c r="B25" t="n" s="5">
        <v>15561000</v>
      </c>
      <c r="C25" t="n" s="5">
        <v>2047000</v>
      </c>
    </row>
    <row r="26" spans="1:3">
      <c r="A26" t="s" s="4">
        <v>1214</v>
      </c>
      <c r="B26" t="n" s="5">
        <v>353000</v>
      </c>
      <c r="C26" t="n" s="5">
        <v>614000</v>
      </c>
    </row>
    <row r="27" spans="1:3">
      <c r="A27" t="s" s="4">
        <v>1219</v>
      </c>
    </row>
    <row r="28" spans="1:3">
      <c r="A28" t="s" s="3">
        <v>1186</v>
      </c>
    </row>
    <row r="29" spans="1:3">
      <c r="A29" t="s" s="4">
        <v>1212</v>
      </c>
      <c r="B29" t="n" s="5">
        <v>3578542000</v>
      </c>
      <c r="C29" t="n" s="5">
        <v>2311144000</v>
      </c>
    </row>
    <row r="30" spans="1:3">
      <c r="A30" t="s" s="4">
        <v>1213</v>
      </c>
      <c r="B30" t="n" s="5">
        <v>774000</v>
      </c>
      <c r="C30" t="n" s="5">
        <v>1134000</v>
      </c>
    </row>
    <row r="31" spans="1:3">
      <c r="A31" t="s" s="4">
        <v>1214</v>
      </c>
      <c r="B31" t="n" s="7">
        <v>15568000</v>
      </c>
      <c r="C31" t="n" s="7">
        <v>2281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t="s" s="1">
        <v>1220</v>
      </c>
      <c r="C1" t="s" s="2">
        <v>100</v>
      </c>
      <c r="E1" t="s" s="2">
        <v>1</v>
      </c>
    </row>
    <row r="2" spans="1:7">
      <c r="C2" t="s" s="2">
        <v>24</v>
      </c>
      <c r="D2" t="s" s="2">
        <v>26</v>
      </c>
      <c r="E2" t="s" s="2">
        <v>24</v>
      </c>
      <c r="F2" t="s" s="2">
        <v>26</v>
      </c>
      <c r="G2" t="s" s="2">
        <v>25</v>
      </c>
    </row>
    <row r="3" spans="1:7">
      <c r="A3" t="s" s="3">
        <v>1186</v>
      </c>
    </row>
    <row r="4" spans="1:7">
      <c r="A4" t="s" s="4">
        <v>66</v>
      </c>
      <c r="C4" t="n" s="7">
        <v>1341186000</v>
      </c>
      <c r="D4" t="n" s="7">
        <v>1491138000</v>
      </c>
      <c r="E4" t="n" s="7">
        <v>1341186000</v>
      </c>
      <c r="F4" t="n" s="7">
        <v>1491138000</v>
      </c>
      <c r="G4" t="n" s="7">
        <v>1880105000</v>
      </c>
    </row>
    <row r="5" spans="1:7">
      <c r="A5" t="s" s="4">
        <v>1211</v>
      </c>
    </row>
    <row r="6" spans="1:7">
      <c r="A6" t="s" s="3">
        <v>1186</v>
      </c>
    </row>
    <row r="7" spans="1:7">
      <c r="A7" t="s" s="4">
        <v>1212</v>
      </c>
      <c r="C7" t="n" s="5">
        <v>1670717000</v>
      </c>
      <c r="D7" t="n" s="5">
        <v>1731047000</v>
      </c>
      <c r="E7" t="n" s="5">
        <v>1670717000</v>
      </c>
      <c r="F7" t="n" s="5">
        <v>1731047000</v>
      </c>
    </row>
    <row r="8" spans="1:7">
      <c r="A8" t="s" s="4">
        <v>1213</v>
      </c>
      <c r="C8" t="n" s="5">
        <v>82905000</v>
      </c>
      <c r="D8" t="n" s="5">
        <v>69878000</v>
      </c>
      <c r="E8" t="n" s="5">
        <v>82905000</v>
      </c>
      <c r="F8" t="n" s="5">
        <v>69878000</v>
      </c>
    </row>
    <row r="9" spans="1:7">
      <c r="A9" t="s" s="4">
        <v>1214</v>
      </c>
      <c r="C9" t="n" s="5">
        <v>1512000</v>
      </c>
      <c r="D9" t="n" s="5">
        <v>5778000</v>
      </c>
      <c r="E9" t="n" s="5">
        <v>1512000</v>
      </c>
      <c r="F9" t="n" s="5">
        <v>5778000</v>
      </c>
    </row>
    <row r="10" spans="1:7">
      <c r="A10" t="s" s="4">
        <v>1221</v>
      </c>
    </row>
    <row r="11" spans="1:7">
      <c r="A11" t="s" s="3">
        <v>1186</v>
      </c>
    </row>
    <row r="12" spans="1:7">
      <c r="A12" t="s" s="4">
        <v>1212</v>
      </c>
      <c r="B12" t="s" s="4">
        <v>35</v>
      </c>
      <c r="C12" t="n" s="5">
        <v>790321000</v>
      </c>
      <c r="D12" t="n" s="5">
        <v>742065000</v>
      </c>
      <c r="E12" t="n" s="5">
        <v>790321000</v>
      </c>
      <c r="F12" t="n" s="5">
        <v>742065000</v>
      </c>
    </row>
    <row r="13" spans="1:7">
      <c r="A13" t="s" s="4">
        <v>1213</v>
      </c>
      <c r="B13" t="s" s="4">
        <v>35</v>
      </c>
      <c r="C13" t="n" s="5">
        <v>34507000</v>
      </c>
      <c r="D13" t="n" s="5">
        <v>25039000</v>
      </c>
      <c r="E13" t="n" s="5">
        <v>34507000</v>
      </c>
      <c r="F13" t="n" s="5">
        <v>25039000</v>
      </c>
    </row>
    <row r="14" spans="1:7">
      <c r="A14" t="s" s="4">
        <v>1214</v>
      </c>
      <c r="B14" t="s" s="4">
        <v>35</v>
      </c>
      <c r="C14" t="n" s="5">
        <v>210000</v>
      </c>
      <c r="D14" t="n" s="5">
        <v>1128000</v>
      </c>
      <c r="E14" t="n" s="5">
        <v>210000</v>
      </c>
      <c r="F14" t="n" s="5">
        <v>1128000</v>
      </c>
    </row>
    <row r="15" spans="1:7">
      <c r="A15" t="s" s="4">
        <v>1222</v>
      </c>
      <c r="B15" t="s" s="4">
        <v>35</v>
      </c>
      <c r="C15" t="n" s="5">
        <v>10558000</v>
      </c>
      <c r="D15" t="n" s="5">
        <v>-3235000</v>
      </c>
      <c r="E15" t="n" s="5">
        <v>8643000</v>
      </c>
      <c r="F15" t="n" s="5">
        <v>-1166000</v>
      </c>
    </row>
    <row r="16" spans="1:7">
      <c r="A16" t="s" s="4">
        <v>1215</v>
      </c>
    </row>
    <row r="17" spans="1:7">
      <c r="A17" t="s" s="3">
        <v>1186</v>
      </c>
    </row>
    <row r="18" spans="1:7">
      <c r="A18" t="s" s="4">
        <v>1212</v>
      </c>
      <c r="C18" t="n" s="5">
        <v>1670717000</v>
      </c>
      <c r="D18" t="n" s="5">
        <v>1731047000</v>
      </c>
      <c r="E18" t="n" s="5">
        <v>1670717000</v>
      </c>
      <c r="F18" t="n" s="5">
        <v>1731047000</v>
      </c>
    </row>
    <row r="19" spans="1:7">
      <c r="A19" t="s" s="4">
        <v>1213</v>
      </c>
      <c r="C19" t="n" s="5">
        <v>1512000</v>
      </c>
      <c r="D19" t="n" s="5">
        <v>5778000</v>
      </c>
      <c r="E19" t="n" s="5">
        <v>1512000</v>
      </c>
      <c r="F19" t="n" s="5">
        <v>5778000</v>
      </c>
    </row>
    <row r="20" spans="1:7">
      <c r="A20" t="s" s="4">
        <v>1214</v>
      </c>
      <c r="C20" t="n" s="5">
        <v>82905000</v>
      </c>
      <c r="D20" t="n" s="5">
        <v>69878000</v>
      </c>
      <c r="E20" t="n" s="5">
        <v>82905000</v>
      </c>
      <c r="F20" t="n" s="5">
        <v>69878000</v>
      </c>
    </row>
    <row r="21" spans="1:7">
      <c r="A21" t="s" s="4">
        <v>1223</v>
      </c>
    </row>
    <row r="22" spans="1:7">
      <c r="A22" t="s" s="3">
        <v>1186</v>
      </c>
    </row>
    <row r="23" spans="1:7">
      <c r="A23" t="s" s="4">
        <v>1212</v>
      </c>
      <c r="B23" t="s" s="4">
        <v>35</v>
      </c>
      <c r="C23" t="n" s="5">
        <v>790321000</v>
      </c>
      <c r="D23" t="n" s="5">
        <v>742065000</v>
      </c>
      <c r="E23" t="n" s="5">
        <v>790321000</v>
      </c>
      <c r="F23" t="n" s="5">
        <v>742065000</v>
      </c>
    </row>
    <row r="24" spans="1:7">
      <c r="A24" t="s" s="4">
        <v>1213</v>
      </c>
      <c r="B24" t="s" s="4">
        <v>35</v>
      </c>
      <c r="C24" t="n" s="5">
        <v>210000</v>
      </c>
      <c r="D24" t="n" s="5">
        <v>1128000</v>
      </c>
      <c r="E24" t="n" s="5">
        <v>210000</v>
      </c>
      <c r="F24" t="n" s="5">
        <v>1128000</v>
      </c>
    </row>
    <row r="25" spans="1:7">
      <c r="A25" t="s" s="4">
        <v>1214</v>
      </c>
      <c r="B25" t="s" s="4">
        <v>35</v>
      </c>
      <c r="C25" t="n" s="5">
        <v>35007000</v>
      </c>
      <c r="D25" t="n" s="5">
        <v>25539000</v>
      </c>
      <c r="E25" t="n" s="5">
        <v>35007000</v>
      </c>
      <c r="F25" t="n" s="5">
        <v>25539000</v>
      </c>
    </row>
    <row r="26" spans="1:7">
      <c r="A26" t="s" s="4">
        <v>1222</v>
      </c>
      <c r="B26" t="s" s="4">
        <v>35</v>
      </c>
      <c r="C26" t="n" s="5">
        <v>-10558000</v>
      </c>
      <c r="D26" t="n" s="5">
        <v>3235000</v>
      </c>
      <c r="E26" t="n" s="5">
        <v>-8643000</v>
      </c>
      <c r="F26" t="n" s="5">
        <v>1166000</v>
      </c>
    </row>
    <row r="27" spans="1:7">
      <c r="A27" t="s" s="4">
        <v>1224</v>
      </c>
    </row>
    <row r="28" spans="1:7">
      <c r="A28" t="s" s="3">
        <v>1186</v>
      </c>
    </row>
    <row r="29" spans="1:7">
      <c r="A29" t="s" s="4">
        <v>1212</v>
      </c>
      <c r="B29" t="s" s="4">
        <v>37</v>
      </c>
      <c r="C29" t="n" s="5">
        <v>1150000000</v>
      </c>
      <c r="D29" t="n" s="5">
        <v>1254000000</v>
      </c>
      <c r="E29" t="n" s="5">
        <v>1150000000</v>
      </c>
      <c r="F29" t="n" s="5">
        <v>1254000000</v>
      </c>
    </row>
    <row r="30" spans="1:7">
      <c r="A30" t="s" s="4">
        <v>1213</v>
      </c>
      <c r="B30" t="s" s="4">
        <v>37</v>
      </c>
      <c r="C30" t="n" s="5">
        <v>16960000</v>
      </c>
      <c r="D30" t="n" s="5">
        <v>32711000</v>
      </c>
      <c r="E30" t="n" s="5">
        <v>16960000</v>
      </c>
      <c r="F30" t="n" s="5">
        <v>32711000</v>
      </c>
    </row>
    <row r="31" spans="1:7">
      <c r="A31" t="s" s="4">
        <v>1214</v>
      </c>
      <c r="B31" t="s" s="4">
        <v>37</v>
      </c>
      <c r="D31" t="n" s="5">
        <v>9787000</v>
      </c>
      <c r="F31" t="n" s="5">
        <v>9787000</v>
      </c>
    </row>
    <row r="32" spans="1:7">
      <c r="A32" t="s" s="4">
        <v>1222</v>
      </c>
      <c r="B32" t="s" s="4">
        <v>37</v>
      </c>
      <c r="C32" t="n" s="5">
        <v>3247000</v>
      </c>
      <c r="D32" t="n" s="5">
        <v>-7074000</v>
      </c>
      <c r="E32" t="n" s="5">
        <v>-6593000</v>
      </c>
      <c r="F32" t="n" s="5">
        <v>-10313000</v>
      </c>
    </row>
    <row r="33" spans="1:7">
      <c r="A33" t="s" s="4">
        <v>1225</v>
      </c>
    </row>
    <row r="34" spans="1:7">
      <c r="A34" t="s" s="3">
        <v>1186</v>
      </c>
    </row>
    <row r="35" spans="1:7">
      <c r="A35" t="s" s="4">
        <v>66</v>
      </c>
      <c r="B35" t="s" s="4">
        <v>1226</v>
      </c>
      <c r="C35" t="n" s="5">
        <v>1150000000</v>
      </c>
      <c r="D35" t="n" s="5">
        <v>1254000000</v>
      </c>
      <c r="E35" t="n" s="5">
        <v>1150000000</v>
      </c>
      <c r="F35" t="n" s="5">
        <v>1254000000</v>
      </c>
    </row>
    <row r="36" spans="1:7">
      <c r="A36" t="s" s="4">
        <v>1227</v>
      </c>
      <c r="B36" t="s" s="4">
        <v>1228</v>
      </c>
      <c r="C36" t="n" s="7">
        <v>-3167000</v>
      </c>
      <c r="D36" t="n" s="7">
        <v>7074000</v>
      </c>
      <c r="E36" t="n" s="7">
        <v>6645000</v>
      </c>
      <c r="F36" t="n" s="7">
        <v>10313000</v>
      </c>
    </row>
    <row r="37" spans="1:7">
      <c r="A37" t="n"/>
    </row>
    <row r="38" spans="1:7">
      <c r="A38" t="s" s="4">
        <v>35</v>
      </c>
      <c r="B38" t="s" s="4">
        <v>1229</v>
      </c>
    </row>
    <row r="39" spans="1:7">
      <c r="A39" t="s" s="4">
        <v>37</v>
      </c>
      <c r="B39" t="s" s="4">
        <v>1230</v>
      </c>
    </row>
    <row r="40" spans="1:7">
      <c r="A40" t="s" s="4">
        <v>38</v>
      </c>
      <c r="B40" t="s" s="4">
        <v>1231</v>
      </c>
    </row>
    <row r="41" spans="1:7">
      <c r="A41" t="s" s="4">
        <v>41</v>
      </c>
      <c r="B41" t="s" s="4">
        <v>1232</v>
      </c>
    </row>
  </sheetData>
  <mergeCells count="8">
    <mergeCell ref="A1:B2"/>
    <mergeCell ref="C1:D1"/>
    <mergeCell ref="E1:F1"/>
    <mergeCell ref="A37:F37"/>
    <mergeCell ref="B38:F38"/>
    <mergeCell ref="B39:F39"/>
    <mergeCell ref="B40:F40"/>
    <mergeCell ref="B41:F4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 customWidth="1" max="7" min="7" width="4"/>
    <col customWidth="1" max="8" min="8" width="16"/>
    <col customWidth="1" max="9" min="9" width="16"/>
  </cols>
  <sheetData>
    <row r="1" spans="1:9">
      <c r="A1" t="s" s="1">
        <v>1233</v>
      </c>
      <c r="C1" t="s" s="2">
        <v>100</v>
      </c>
      <c r="F1" t="s" s="2">
        <v>1</v>
      </c>
    </row>
    <row r="2" spans="1:9">
      <c r="C2" t="s" s="2">
        <v>24</v>
      </c>
      <c r="E2" t="s" s="2">
        <v>26</v>
      </c>
      <c r="F2" t="s" s="2">
        <v>24</v>
      </c>
      <c r="H2" t="s" s="2">
        <v>26</v>
      </c>
      <c r="I2" t="s" s="2">
        <v>25</v>
      </c>
    </row>
    <row r="3" spans="1:9">
      <c r="A3" t="s" s="3">
        <v>1186</v>
      </c>
    </row>
    <row r="4" spans="1:9">
      <c r="A4" t="s" s="4">
        <v>535</v>
      </c>
      <c r="C4" t="n" s="7">
        <v>16725492000</v>
      </c>
      <c r="D4" t="s" s="4">
        <v>35</v>
      </c>
      <c r="E4" t="n" s="7">
        <v>15812017000</v>
      </c>
      <c r="F4" t="n" s="7">
        <v>16725492000</v>
      </c>
      <c r="G4" t="s" s="4">
        <v>35</v>
      </c>
      <c r="H4" t="n" s="7">
        <v>15812017000</v>
      </c>
      <c r="I4" t="n" s="7">
        <v>16230166000</v>
      </c>
    </row>
    <row r="5" spans="1:9">
      <c r="A5" t="s" s="4">
        <v>1234</v>
      </c>
    </row>
    <row r="6" spans="1:9">
      <c r="A6" t="s" s="3">
        <v>1186</v>
      </c>
    </row>
    <row r="7" spans="1:9">
      <c r="A7" t="s" s="4">
        <v>1212</v>
      </c>
      <c r="C7" t="n" s="5">
        <v>6500000</v>
      </c>
      <c r="E7" t="n" s="5">
        <v>6500000</v>
      </c>
      <c r="F7" t="n" s="5">
        <v>6500000</v>
      </c>
      <c r="H7" t="n" s="5">
        <v>6500000</v>
      </c>
    </row>
    <row r="8" spans="1:9">
      <c r="A8" t="s" s="4">
        <v>1235</v>
      </c>
      <c r="C8" t="n" s="5">
        <v>600000</v>
      </c>
      <c r="E8" t="n" s="5">
        <v>791000</v>
      </c>
      <c r="F8" t="n" s="5">
        <v>600000</v>
      </c>
      <c r="H8" t="n" s="5">
        <v>791000</v>
      </c>
    </row>
    <row r="9" spans="1:9">
      <c r="A9" t="s" s="4">
        <v>1222</v>
      </c>
      <c r="C9" t="n" s="5">
        <v>40000</v>
      </c>
      <c r="E9" t="n" s="5">
        <v>110000</v>
      </c>
      <c r="F9" t="n" s="5">
        <v>144000</v>
      </c>
      <c r="H9" t="n" s="5">
        <v>215000</v>
      </c>
    </row>
    <row r="10" spans="1:9">
      <c r="A10" t="s" s="4">
        <v>1236</v>
      </c>
    </row>
    <row r="11" spans="1:9">
      <c r="A11" t="s" s="3">
        <v>1186</v>
      </c>
    </row>
    <row r="12" spans="1:9">
      <c r="A12" t="s" s="4">
        <v>535</v>
      </c>
      <c r="B12" t="s" s="4">
        <v>1226</v>
      </c>
      <c r="C12" t="n" s="5">
        <v>6500000</v>
      </c>
      <c r="E12" t="n" s="5">
        <v>6500000</v>
      </c>
      <c r="F12" t="n" s="5">
        <v>6500000</v>
      </c>
      <c r="H12" t="n" s="5">
        <v>6500000</v>
      </c>
    </row>
    <row r="13" spans="1:9">
      <c r="A13" t="s" s="4">
        <v>1222</v>
      </c>
      <c r="B13" t="s" s="4">
        <v>1228</v>
      </c>
      <c r="C13" t="n" s="7">
        <v>-39000</v>
      </c>
      <c r="E13" t="n" s="7">
        <v>-109000</v>
      </c>
      <c r="F13" t="n" s="7">
        <v>-142000</v>
      </c>
      <c r="H13" t="n" s="7">
        <v>-213000</v>
      </c>
    </row>
    <row r="14" spans="1:9">
      <c r="A14" t="n"/>
    </row>
    <row r="15" spans="1:9">
      <c r="A15" t="s" s="4">
        <v>35</v>
      </c>
      <c r="B15" t="s" s="4">
        <v>84</v>
      </c>
    </row>
    <row r="16" spans="1:9">
      <c r="A16" t="s" s="4">
        <v>37</v>
      </c>
      <c r="B16" t="s" s="4">
        <v>1237</v>
      </c>
    </row>
    <row r="17" spans="1:9">
      <c r="A17" t="s" s="4">
        <v>38</v>
      </c>
      <c r="B17" t="s" s="4">
        <v>1238</v>
      </c>
    </row>
    <row r="18" spans="1:9">
      <c r="A18" t="s" s="4">
        <v>41</v>
      </c>
      <c r="B18" t="s" s="4">
        <v>1232</v>
      </c>
    </row>
  </sheetData>
  <mergeCells count="10">
    <mergeCell ref="A1:B2"/>
    <mergeCell ref="C1:E1"/>
    <mergeCell ref="F1:H1"/>
    <mergeCell ref="C2:D2"/>
    <mergeCell ref="F2:G2"/>
    <mergeCell ref="A14:H14"/>
    <mergeCell ref="B15:H15"/>
    <mergeCell ref="B16:H16"/>
    <mergeCell ref="B17:H17"/>
    <mergeCell ref="B18:H1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r="A1" t="s" s="1">
        <v>1239</v>
      </c>
      <c r="C1" t="s" s="2">
        <v>24</v>
      </c>
      <c r="D1" t="s" s="2">
        <v>25</v>
      </c>
      <c r="E1" t="s" s="2">
        <v>26</v>
      </c>
    </row>
    <row r="2" spans="1:5">
      <c r="A2" t="s" s="3">
        <v>1240</v>
      </c>
    </row>
    <row r="3" spans="1:5">
      <c r="A3" t="s" s="4">
        <v>1241</v>
      </c>
      <c r="C3" t="n" s="7">
        <v>152548000</v>
      </c>
      <c r="D3" t="n" s="7">
        <v>134088000</v>
      </c>
      <c r="E3" t="n" s="7">
        <v>137742000</v>
      </c>
    </row>
    <row r="4" spans="1:5">
      <c r="A4" t="s" s="4">
        <v>1242</v>
      </c>
      <c r="C4" t="n" s="5">
        <v>16500000</v>
      </c>
      <c r="E4" t="n" s="5">
        <v>3200000</v>
      </c>
    </row>
    <row r="5" spans="1:5">
      <c r="A5" t="s" s="4">
        <v>1243</v>
      </c>
    </row>
    <row r="6" spans="1:5">
      <c r="A6" t="s" s="3">
        <v>1240</v>
      </c>
    </row>
    <row r="7" spans="1:5">
      <c r="A7" t="s" s="4">
        <v>1241</v>
      </c>
      <c r="B7" t="s" s="4">
        <v>35</v>
      </c>
      <c r="C7" t="n" s="5">
        <v>136098000</v>
      </c>
      <c r="E7" t="n" s="5">
        <v>134534000</v>
      </c>
    </row>
    <row r="8" spans="1:5">
      <c r="A8" t="s" s="4">
        <v>1244</v>
      </c>
      <c r="B8" t="s" s="4">
        <v>35</v>
      </c>
      <c r="C8" t="n" s="5">
        <v>0</v>
      </c>
      <c r="E8" t="n" s="5">
        <v>0</v>
      </c>
    </row>
    <row r="9" spans="1:5">
      <c r="A9" t="s" s="4">
        <v>1245</v>
      </c>
      <c r="B9" t="s" s="4">
        <v>1246</v>
      </c>
      <c r="C9" t="n" s="5">
        <v>136098000</v>
      </c>
      <c r="E9" t="n" s="5">
        <v>134534000</v>
      </c>
    </row>
    <row r="10" spans="1:5">
      <c r="A10" t="s" s="4">
        <v>1247</v>
      </c>
      <c r="B10" t="s" s="4">
        <v>35</v>
      </c>
      <c r="C10" t="n" s="5">
        <v>-9748000</v>
      </c>
      <c r="E10" t="n" s="5">
        <v>-24210000</v>
      </c>
    </row>
    <row r="11" spans="1:5">
      <c r="A11" t="s" s="4">
        <v>1248</v>
      </c>
      <c r="B11" t="s" s="4">
        <v>35</v>
      </c>
      <c r="C11" t="n" s="5">
        <v>-121401000</v>
      </c>
      <c r="E11" t="n" s="5">
        <v>-110262000</v>
      </c>
    </row>
    <row r="12" spans="1:5">
      <c r="A12" t="s" s="4">
        <v>1249</v>
      </c>
      <c r="B12" t="s" s="4">
        <v>35</v>
      </c>
      <c r="C12" t="n" s="7">
        <v>4949000</v>
      </c>
      <c r="E12" t="n" s="7">
        <v>62000</v>
      </c>
    </row>
    <row r="13" spans="1:5">
      <c r="A13" t="n"/>
    </row>
    <row r="14" spans="1:5">
      <c r="A14" t="s" s="4">
        <v>35</v>
      </c>
      <c r="B14" t="s" s="4">
        <v>1250</v>
      </c>
    </row>
    <row r="15" spans="1:5">
      <c r="A15" t="s" s="4">
        <v>37</v>
      </c>
      <c r="B15" t="s" s="4">
        <v>1251</v>
      </c>
    </row>
  </sheetData>
  <mergeCells count="4">
    <mergeCell ref="A1:B1"/>
    <mergeCell ref="A13:D13"/>
    <mergeCell ref="B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r="A1" t="s" s="1">
        <v>1252</v>
      </c>
      <c r="C1" t="s" s="2">
        <v>24</v>
      </c>
      <c r="D1" t="s" s="2">
        <v>25</v>
      </c>
      <c r="E1" t="s" s="2">
        <v>26</v>
      </c>
    </row>
    <row r="2" spans="1:5">
      <c r="A2" t="s" s="3">
        <v>1240</v>
      </c>
    </row>
    <row r="3" spans="1:5">
      <c r="A3" t="s" s="4">
        <v>1253</v>
      </c>
      <c r="C3" t="n" s="7">
        <v>140965000</v>
      </c>
      <c r="D3" t="n" s="7">
        <v>119239000</v>
      </c>
      <c r="E3" t="n" s="7">
        <v>123442000</v>
      </c>
    </row>
    <row r="4" spans="1:5">
      <c r="A4" t="s" s="4">
        <v>1254</v>
      </c>
      <c r="C4" t="n" s="5">
        <v>20700000</v>
      </c>
      <c r="E4" t="n" s="5">
        <v>10500000</v>
      </c>
    </row>
    <row r="5" spans="1:5">
      <c r="A5" t="s" s="4">
        <v>1243</v>
      </c>
    </row>
    <row r="6" spans="1:5">
      <c r="A6" t="s" s="3">
        <v>1240</v>
      </c>
    </row>
    <row r="7" spans="1:5">
      <c r="A7" t="s" s="4">
        <v>1253</v>
      </c>
      <c r="B7" t="s" s="4">
        <v>35</v>
      </c>
      <c r="C7" t="n" s="5">
        <v>120234000</v>
      </c>
      <c r="E7" t="n" s="5">
        <v>112901000</v>
      </c>
    </row>
    <row r="8" spans="1:5">
      <c r="A8" t="s" s="4">
        <v>1244</v>
      </c>
      <c r="B8" t="s" s="4">
        <v>35</v>
      </c>
      <c r="C8" t="n" s="5">
        <v>0</v>
      </c>
      <c r="E8" t="n" s="5">
        <v>0</v>
      </c>
    </row>
    <row r="9" spans="1:5">
      <c r="A9" t="s" s="4">
        <v>1255</v>
      </c>
      <c r="B9" t="s" s="4">
        <v>1246</v>
      </c>
      <c r="C9" t="n" s="5">
        <v>120234000</v>
      </c>
      <c r="E9" t="n" s="5">
        <v>112901000</v>
      </c>
    </row>
    <row r="10" spans="1:5">
      <c r="A10" t="s" s="4">
        <v>1256</v>
      </c>
      <c r="B10" t="s" s="4">
        <v>35</v>
      </c>
      <c r="C10" t="n" s="5">
        <v>-9748000</v>
      </c>
      <c r="E10" t="n" s="5">
        <v>-24210000</v>
      </c>
    </row>
    <row r="11" spans="1:5">
      <c r="A11" t="s" s="4">
        <v>1257</v>
      </c>
      <c r="B11" t="s" s="4">
        <v>35</v>
      </c>
      <c r="C11" t="n" s="5">
        <v>-78211000</v>
      </c>
      <c r="E11" t="n" s="5">
        <v>-77755000</v>
      </c>
    </row>
    <row r="12" spans="1:5">
      <c r="A12" t="s" s="4">
        <v>1249</v>
      </c>
      <c r="B12" t="s" s="4">
        <v>35</v>
      </c>
      <c r="C12" t="n" s="7">
        <v>32275000</v>
      </c>
      <c r="E12" t="n" s="7">
        <v>10936000</v>
      </c>
    </row>
    <row r="13" spans="1:5">
      <c r="A13" t="n"/>
    </row>
    <row r="14" spans="1:5">
      <c r="A14" t="s" s="4">
        <v>35</v>
      </c>
      <c r="B14" t="s" s="4">
        <v>1258</v>
      </c>
    </row>
    <row r="15" spans="1:5">
      <c r="A15" t="s" s="4">
        <v>37</v>
      </c>
      <c r="B15" t="s" s="4">
        <v>1259</v>
      </c>
    </row>
  </sheetData>
  <mergeCells count="4">
    <mergeCell ref="A1:B1"/>
    <mergeCell ref="A13:D13"/>
    <mergeCell ref="B14:D14"/>
    <mergeCell ref="B15:D1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260</v>
      </c>
      <c r="B1" t="s" s="2">
        <v>24</v>
      </c>
      <c r="C1" t="s" s="2">
        <v>25</v>
      </c>
      <c r="D1" t="s" s="2">
        <v>26</v>
      </c>
    </row>
    <row r="2" spans="1:4">
      <c r="A2" t="s" s="3">
        <v>1261</v>
      </c>
    </row>
    <row r="3" spans="1:4">
      <c r="A3" t="s" s="4">
        <v>1241</v>
      </c>
      <c r="B3" t="n" s="7">
        <v>793098000</v>
      </c>
      <c r="D3" t="n" s="7">
        <v>561802000</v>
      </c>
    </row>
    <row r="4" spans="1:4">
      <c r="A4" t="s" s="4">
        <v>1244</v>
      </c>
      <c r="B4" t="n" s="5">
        <v>0</v>
      </c>
      <c r="D4" t="n" s="5">
        <v>0</v>
      </c>
    </row>
    <row r="5" spans="1:4">
      <c r="A5" t="s" s="4">
        <v>1245</v>
      </c>
      <c r="B5" t="n" s="5">
        <v>793098000</v>
      </c>
      <c r="C5" t="n" s="7">
        <v>659154000</v>
      </c>
      <c r="D5" t="n" s="5">
        <v>561802000</v>
      </c>
    </row>
    <row r="6" spans="1:4">
      <c r="A6" t="s" s="4">
        <v>1262</v>
      </c>
      <c r="B6" t="n" s="5">
        <v>-2909000</v>
      </c>
      <c r="D6" t="n" s="5">
        <v>-53382000</v>
      </c>
    </row>
    <row r="7" spans="1:4">
      <c r="A7" t="s" s="4">
        <v>1263</v>
      </c>
      <c r="B7" t="n" s="5">
        <v>-782844000</v>
      </c>
      <c r="D7" t="n" s="5">
        <v>-500659000</v>
      </c>
    </row>
    <row r="8" spans="1:4">
      <c r="A8" t="s" s="4">
        <v>1249</v>
      </c>
      <c r="B8" t="n" s="7">
        <v>7345000</v>
      </c>
      <c r="D8" t="n" s="7">
        <v>7761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264</v>
      </c>
      <c r="B1" t="s" s="2">
        <v>24</v>
      </c>
      <c r="C1" t="s" s="2">
        <v>25</v>
      </c>
      <c r="D1" t="s" s="2">
        <v>26</v>
      </c>
    </row>
    <row r="2" spans="1:4">
      <c r="A2" t="s" s="3">
        <v>1265</v>
      </c>
    </row>
    <row r="3" spans="1:4">
      <c r="A3" t="s" s="4">
        <v>1253</v>
      </c>
      <c r="B3" t="n" s="7">
        <v>332329000</v>
      </c>
      <c r="D3" t="n" s="7">
        <v>479384000</v>
      </c>
    </row>
    <row r="4" spans="1:4">
      <c r="A4" t="s" s="4">
        <v>1266</v>
      </c>
      <c r="B4" t="n" s="5">
        <v>0</v>
      </c>
      <c r="D4" t="n" s="5">
        <v>0</v>
      </c>
    </row>
    <row r="5" spans="1:4">
      <c r="A5" t="s" s="4">
        <v>1255</v>
      </c>
      <c r="B5" t="n" s="5">
        <v>332329000</v>
      </c>
      <c r="C5" t="n" s="7">
        <v>562214000</v>
      </c>
      <c r="D5" t="n" s="5">
        <v>479384000</v>
      </c>
    </row>
    <row r="6" spans="1:4">
      <c r="A6" t="s" s="4">
        <v>1267</v>
      </c>
      <c r="B6" t="n" s="5">
        <v>-2909000</v>
      </c>
      <c r="D6" t="n" s="5">
        <v>-53382000</v>
      </c>
    </row>
    <row r="7" spans="1:4">
      <c r="A7" t="s" s="4">
        <v>1268</v>
      </c>
      <c r="B7" t="n" s="5">
        <v>-329420000</v>
      </c>
      <c r="D7" t="n" s="5">
        <v>-425986000</v>
      </c>
    </row>
    <row r="8" spans="1:4">
      <c r="A8" t="s" s="4">
        <v>1249</v>
      </c>
      <c r="B8" t="n" s="7">
        <v>0</v>
      </c>
      <c r="D8" t="n" s="7">
        <v>16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269</v>
      </c>
      <c r="B1" t="s" s="2">
        <v>24</v>
      </c>
      <c r="C1" t="s" s="2">
        <v>25</v>
      </c>
      <c r="D1" t="s" s="2">
        <v>26</v>
      </c>
    </row>
    <row r="2" spans="1:4">
      <c r="A2" t="s" s="3">
        <v>1270</v>
      </c>
    </row>
    <row r="3" spans="1:4">
      <c r="A3" t="s" s="4">
        <v>1271</v>
      </c>
      <c r="B3" t="n" s="7">
        <v>332329000</v>
      </c>
      <c r="C3" t="n" s="7">
        <v>562214000</v>
      </c>
      <c r="D3" t="n" s="7">
        <v>479384000</v>
      </c>
    </row>
    <row r="4" spans="1:4">
      <c r="A4" t="s" s="4">
        <v>471</v>
      </c>
    </row>
    <row r="5" spans="1:4">
      <c r="A5" t="s" s="3">
        <v>1270</v>
      </c>
    </row>
    <row r="6" spans="1:4">
      <c r="A6" t="s" s="4">
        <v>1271</v>
      </c>
      <c r="B6" t="n" s="5">
        <v>23812000</v>
      </c>
    </row>
    <row r="7" spans="1:4">
      <c r="A7" t="s" s="4">
        <v>1272</v>
      </c>
    </row>
    <row r="8" spans="1:4">
      <c r="A8" t="s" s="3">
        <v>1270</v>
      </c>
    </row>
    <row r="9" spans="1:4">
      <c r="A9" t="s" s="4">
        <v>1271</v>
      </c>
      <c r="B9" t="n" s="5">
        <v>308517000</v>
      </c>
    </row>
    <row r="10" spans="1:4">
      <c r="A10" t="s" s="4">
        <v>1273</v>
      </c>
    </row>
    <row r="11" spans="1:4">
      <c r="A11" t="s" s="3">
        <v>1270</v>
      </c>
    </row>
    <row r="12" spans="1:4">
      <c r="A12" t="s" s="4">
        <v>1271</v>
      </c>
      <c r="B12" t="n" s="5">
        <v>321390000</v>
      </c>
    </row>
    <row r="13" spans="1:4">
      <c r="A13" t="s" s="4">
        <v>1274</v>
      </c>
    </row>
    <row r="14" spans="1:4">
      <c r="A14" t="s" s="3">
        <v>1270</v>
      </c>
    </row>
    <row r="15" spans="1:4">
      <c r="A15" t="s" s="4">
        <v>1271</v>
      </c>
      <c r="B15" t="n" s="5">
        <v>23812000</v>
      </c>
    </row>
    <row r="16" spans="1:4">
      <c r="A16" t="s" s="4">
        <v>1275</v>
      </c>
    </row>
    <row r="17" spans="1:4">
      <c r="A17" t="s" s="3">
        <v>1270</v>
      </c>
    </row>
    <row r="18" spans="1:4">
      <c r="A18" t="s" s="4">
        <v>1271</v>
      </c>
      <c r="B18" t="n" s="5">
        <v>297578000</v>
      </c>
    </row>
    <row r="19" spans="1:4">
      <c r="A19" t="s" s="4">
        <v>1276</v>
      </c>
    </row>
    <row r="20" spans="1:4">
      <c r="A20" t="s" s="3">
        <v>1270</v>
      </c>
    </row>
    <row r="21" spans="1:4">
      <c r="A21" t="s" s="4">
        <v>1271</v>
      </c>
      <c r="B21" t="n" s="5">
        <v>10939000</v>
      </c>
    </row>
    <row r="22" spans="1:4">
      <c r="A22" t="s" s="4">
        <v>1277</v>
      </c>
    </row>
    <row r="23" spans="1:4">
      <c r="A23" t="s" s="3">
        <v>1270</v>
      </c>
    </row>
    <row r="24" spans="1:4">
      <c r="A24" t="s" s="4">
        <v>1271</v>
      </c>
      <c r="B24" t="n" s="5">
        <v>0</v>
      </c>
    </row>
    <row r="25" spans="1:4">
      <c r="A25" t="s" s="4">
        <v>1278</v>
      </c>
    </row>
    <row r="26" spans="1:4">
      <c r="A26" t="s" s="3">
        <v>1270</v>
      </c>
    </row>
    <row r="27" spans="1:4">
      <c r="A27" t="s" s="4">
        <v>1271</v>
      </c>
      <c r="B27" t="n" s="7">
        <v>10939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7"/>
    <col customWidth="1" max="5" min="5" width="21"/>
  </cols>
  <sheetData>
    <row r="1" spans="1:5">
      <c r="A1" t="s" s="1">
        <v>1279</v>
      </c>
      <c r="B1" t="s" s="2">
        <v>100</v>
      </c>
      <c r="D1" t="s" s="2">
        <v>1</v>
      </c>
    </row>
    <row r="2" spans="1:5">
      <c r="B2" t="s" s="2">
        <v>433</v>
      </c>
      <c r="C2" t="s" s="2">
        <v>435</v>
      </c>
      <c r="D2" t="s" s="2">
        <v>525</v>
      </c>
      <c r="E2" t="s" s="2">
        <v>435</v>
      </c>
    </row>
    <row r="3" spans="1:5">
      <c r="A3" t="s" s="3">
        <v>402</v>
      </c>
    </row>
    <row r="4" spans="1:5">
      <c r="A4" t="s" s="4">
        <v>1280</v>
      </c>
      <c r="B4" t="n" s="7">
        <v>-200000</v>
      </c>
      <c r="C4" t="n" s="7">
        <v>600000</v>
      </c>
      <c r="D4" t="n" s="7">
        <v>500000</v>
      </c>
      <c r="E4" t="n" s="7">
        <v>3200000</v>
      </c>
    </row>
    <row r="5" spans="1:5">
      <c r="A5" t="s" s="4">
        <v>1281</v>
      </c>
      <c r="D5" t="n" s="5">
        <v>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3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5"/>
    <col customWidth="1" max="6" min="6" width="4"/>
  </cols>
  <sheetData>
    <row r="1" spans="1:6">
      <c r="A1" t="s" s="1">
        <v>1282</v>
      </c>
      <c r="B1" t="s" s="2">
        <v>24</v>
      </c>
      <c r="D1" t="s" s="2">
        <v>25</v>
      </c>
      <c r="E1" t="s" s="2">
        <v>26</v>
      </c>
    </row>
    <row r="2" spans="1:6">
      <c r="A2" t="s" s="3">
        <v>1283</v>
      </c>
    </row>
    <row r="3" spans="1:6">
      <c r="A3" t="s" s="4">
        <v>33</v>
      </c>
      <c r="B3" t="n" s="7">
        <v>1229180000</v>
      </c>
      <c r="D3" t="n" s="7">
        <v>1194391000</v>
      </c>
      <c r="E3" t="n" s="7">
        <v>1338022000</v>
      </c>
    </row>
    <row r="4" spans="1:6">
      <c r="A4" t="s" s="4">
        <v>34</v>
      </c>
      <c r="B4" t="n" s="5">
        <v>26789000</v>
      </c>
      <c r="E4" t="n" s="5">
        <v>31443000</v>
      </c>
    </row>
    <row r="5" spans="1:6">
      <c r="A5" t="s" s="4">
        <v>461</v>
      </c>
      <c r="B5" t="n" s="5">
        <v>3673641000</v>
      </c>
      <c r="C5" t="s" s="4">
        <v>35</v>
      </c>
      <c r="D5" t="n" s="7">
        <v>3556613000</v>
      </c>
      <c r="E5" t="n" s="5">
        <v>3534671000</v>
      </c>
      <c r="F5" t="s" s="4">
        <v>37</v>
      </c>
    </row>
    <row r="6" spans="1:6">
      <c r="A6" t="s" s="4">
        <v>1284</v>
      </c>
      <c r="B6" t="n" s="5">
        <v>180513000</v>
      </c>
      <c r="E6" t="n" s="5">
        <v>165523000</v>
      </c>
    </row>
    <row r="7" spans="1:6">
      <c r="A7" t="s" s="4">
        <v>53</v>
      </c>
      <c r="B7" t="n" s="5">
        <v>4954410000</v>
      </c>
      <c r="E7" t="n" s="5">
        <v>4913852000</v>
      </c>
    </row>
    <row r="8" spans="1:6">
      <c r="A8" t="s" s="4">
        <v>1285</v>
      </c>
      <c r="B8" t="n" s="5">
        <v>140965000</v>
      </c>
      <c r="E8" t="n" s="5">
        <v>123442000</v>
      </c>
    </row>
    <row r="9" spans="1:6">
      <c r="A9" t="s" s="4">
        <v>70</v>
      </c>
      <c r="B9" t="n" s="5">
        <v>929528000</v>
      </c>
      <c r="E9" t="n" s="5">
        <v>655676000</v>
      </c>
    </row>
    <row r="10" spans="1:6">
      <c r="A10" t="s" s="4">
        <v>1286</v>
      </c>
    </row>
    <row r="11" spans="1:6">
      <c r="A11" t="s" s="3">
        <v>1283</v>
      </c>
    </row>
    <row r="12" spans="1:6">
      <c r="A12" t="s" s="4">
        <v>461</v>
      </c>
      <c r="B12" t="n" s="5">
        <v>3517928000</v>
      </c>
      <c r="E12" t="n" s="5">
        <v>3378864000</v>
      </c>
    </row>
    <row r="13" spans="1:6">
      <c r="A13" t="n" s="12">
        <v>1</v>
      </c>
    </row>
    <row r="14" spans="1:6">
      <c r="A14" t="s" s="3">
        <v>1283</v>
      </c>
    </row>
    <row r="15" spans="1:6">
      <c r="A15" t="s" s="4">
        <v>34</v>
      </c>
      <c r="B15" t="n" s="5">
        <v>0</v>
      </c>
      <c r="E15" t="n" s="5">
        <v>0</v>
      </c>
    </row>
    <row r="16" spans="1:6">
      <c r="A16" t="s" s="4">
        <v>461</v>
      </c>
      <c r="B16" t="n" s="5">
        <v>25840000</v>
      </c>
      <c r="E16" t="n" s="5">
        <v>26080000</v>
      </c>
    </row>
    <row r="17" spans="1:6">
      <c r="A17" t="s" s="4">
        <v>1284</v>
      </c>
      <c r="B17" t="n" s="5">
        <v>42307000</v>
      </c>
      <c r="E17" t="n" s="5">
        <v>28082000</v>
      </c>
    </row>
    <row r="18" spans="1:6">
      <c r="A18" t="s" s="4">
        <v>53</v>
      </c>
      <c r="B18" t="n" s="5">
        <v>68147000</v>
      </c>
      <c r="E18" t="n" s="5">
        <v>54162000</v>
      </c>
    </row>
    <row r="19" spans="1:6">
      <c r="A19" t="s" s="4">
        <v>1285</v>
      </c>
      <c r="B19" t="n" s="5">
        <v>15921000</v>
      </c>
      <c r="E19" t="n" s="5">
        <v>2895000</v>
      </c>
    </row>
    <row r="20" spans="1:6">
      <c r="A20" t="s" s="4">
        <v>70</v>
      </c>
      <c r="B20" t="n" s="5">
        <v>15921000</v>
      </c>
      <c r="E20" t="n" s="5">
        <v>2895000</v>
      </c>
    </row>
    <row r="21" spans="1:6">
      <c r="A21" t="n" s="12">
        <v>2</v>
      </c>
    </row>
    <row r="22" spans="1:6">
      <c r="A22" t="s" s="3">
        <v>1283</v>
      </c>
    </row>
    <row r="23" spans="1:6">
      <c r="A23" t="s" s="4">
        <v>34</v>
      </c>
      <c r="B23" t="n" s="5">
        <v>0</v>
      </c>
      <c r="E23" t="n" s="5">
        <v>0</v>
      </c>
    </row>
    <row r="24" spans="1:6">
      <c r="A24" t="s" s="4">
        <v>461</v>
      </c>
      <c r="B24" t="n" s="5">
        <v>3489142000</v>
      </c>
      <c r="E24" t="n" s="5">
        <v>3349355000</v>
      </c>
    </row>
    <row r="25" spans="1:6">
      <c r="A25" t="s" s="4">
        <v>1284</v>
      </c>
      <c r="B25" t="n" s="5">
        <v>136213000</v>
      </c>
      <c r="E25" t="n" s="5">
        <v>134561000</v>
      </c>
    </row>
    <row r="26" spans="1:6">
      <c r="A26" t="s" s="4">
        <v>53</v>
      </c>
      <c r="B26" t="n" s="5">
        <v>4849932000</v>
      </c>
      <c r="E26" t="n" s="5">
        <v>4815815000</v>
      </c>
    </row>
    <row r="27" spans="1:6">
      <c r="A27" t="s" s="4">
        <v>1285</v>
      </c>
      <c r="B27" t="n" s="5">
        <v>120234000</v>
      </c>
      <c r="E27" t="n" s="5">
        <v>112907000</v>
      </c>
    </row>
    <row r="28" spans="1:6">
      <c r="A28" t="s" s="4">
        <v>70</v>
      </c>
      <c r="B28" t="n" s="5">
        <v>908797000</v>
      </c>
      <c r="E28" t="n" s="5">
        <v>645141000</v>
      </c>
    </row>
    <row r="29" spans="1:6">
      <c r="A29" t="n" s="12">
        <v>3</v>
      </c>
    </row>
    <row r="30" spans="1:6">
      <c r="A30" t="s" s="3">
        <v>1283</v>
      </c>
    </row>
    <row r="31" spans="1:6">
      <c r="A31" t="s" s="4">
        <v>34</v>
      </c>
      <c r="B31" t="n" s="5">
        <v>26789000</v>
      </c>
      <c r="E31" t="n" s="5">
        <v>31443000</v>
      </c>
    </row>
    <row r="32" spans="1:6">
      <c r="A32" t="s" s="4">
        <v>461</v>
      </c>
      <c r="B32" t="n" s="5">
        <v>2946000</v>
      </c>
      <c r="E32" t="n" s="5">
        <v>3429000</v>
      </c>
    </row>
    <row r="33" spans="1:6">
      <c r="A33" t="s" s="4">
        <v>1284</v>
      </c>
      <c r="B33" t="n" s="5">
        <v>1993000</v>
      </c>
      <c r="E33" t="n" s="5">
        <v>2880000</v>
      </c>
    </row>
    <row r="34" spans="1:6">
      <c r="A34" t="s" s="4">
        <v>53</v>
      </c>
      <c r="B34" t="n" s="5">
        <v>36331000</v>
      </c>
      <c r="E34" t="n" s="5">
        <v>43875000</v>
      </c>
    </row>
    <row r="35" spans="1:6">
      <c r="A35" t="s" s="4">
        <v>1285</v>
      </c>
      <c r="B35" t="n" s="5">
        <v>4810000</v>
      </c>
      <c r="E35" t="n" s="5">
        <v>7640000</v>
      </c>
    </row>
    <row r="36" spans="1:6">
      <c r="A36" t="s" s="4">
        <v>70</v>
      </c>
      <c r="B36" t="n" s="5">
        <v>4810000</v>
      </c>
      <c r="E36" t="n" s="5">
        <v>7640000</v>
      </c>
    </row>
    <row r="37" spans="1:6">
      <c r="A37" t="s" s="4">
        <v>471</v>
      </c>
    </row>
    <row r="38" spans="1:6">
      <c r="A38" t="s" s="3">
        <v>1283</v>
      </c>
    </row>
    <row r="39" spans="1:6">
      <c r="A39" t="s" s="4">
        <v>461</v>
      </c>
      <c r="B39" t="n" s="5">
        <v>100000</v>
      </c>
      <c r="E39" t="n" s="5">
        <v>100000</v>
      </c>
    </row>
    <row r="40" spans="1:6">
      <c r="A40" t="s" s="4">
        <v>1287</v>
      </c>
    </row>
    <row r="41" spans="1:6">
      <c r="A41" t="s" s="3">
        <v>1283</v>
      </c>
    </row>
    <row r="42" spans="1:6">
      <c r="A42" t="s" s="4">
        <v>461</v>
      </c>
      <c r="B42" t="n" s="5">
        <v>0</v>
      </c>
      <c r="E42" t="n" s="5">
        <v>0</v>
      </c>
    </row>
    <row r="43" spans="1:6">
      <c r="A43" t="s" s="4">
        <v>1288</v>
      </c>
    </row>
    <row r="44" spans="1:6">
      <c r="A44" t="s" s="3">
        <v>1283</v>
      </c>
    </row>
    <row r="45" spans="1:6">
      <c r="A45" t="s" s="4">
        <v>461</v>
      </c>
      <c r="B45" t="n" s="5">
        <v>100000</v>
      </c>
      <c r="E45" t="n" s="5">
        <v>100000</v>
      </c>
    </row>
    <row r="46" spans="1:6">
      <c r="A46" t="s" s="4">
        <v>1289</v>
      </c>
    </row>
    <row r="47" spans="1:6">
      <c r="A47" t="s" s="3">
        <v>1283</v>
      </c>
    </row>
    <row r="48" spans="1:6">
      <c r="A48" t="s" s="4">
        <v>461</v>
      </c>
      <c r="B48" t="n" s="5">
        <v>0</v>
      </c>
      <c r="E48" t="n" s="5">
        <v>0</v>
      </c>
    </row>
    <row r="49" spans="1:6">
      <c r="A49" t="s" s="4">
        <v>472</v>
      </c>
    </row>
    <row r="50" spans="1:6">
      <c r="A50" t="s" s="3">
        <v>1283</v>
      </c>
    </row>
    <row r="51" spans="1:6">
      <c r="A51" t="s" s="4">
        <v>461</v>
      </c>
      <c r="B51" t="n" s="5">
        <v>945951000</v>
      </c>
      <c r="E51" t="n" s="5">
        <v>716865000</v>
      </c>
    </row>
    <row r="52" spans="1:6">
      <c r="A52" t="s" s="4">
        <v>1290</v>
      </c>
    </row>
    <row r="53" spans="1:6">
      <c r="A53" t="s" s="3">
        <v>1283</v>
      </c>
    </row>
    <row r="54" spans="1:6">
      <c r="A54" t="s" s="4">
        <v>461</v>
      </c>
      <c r="B54" t="n" s="5">
        <v>0</v>
      </c>
      <c r="E54" t="n" s="5">
        <v>0</v>
      </c>
    </row>
    <row r="55" spans="1:6">
      <c r="A55" t="s" s="4">
        <v>1291</v>
      </c>
    </row>
    <row r="56" spans="1:6">
      <c r="A56" t="s" s="3">
        <v>1283</v>
      </c>
    </row>
    <row r="57" spans="1:6">
      <c r="A57" t="s" s="4">
        <v>461</v>
      </c>
      <c r="B57" t="n" s="5">
        <v>945951000</v>
      </c>
      <c r="E57" t="n" s="5">
        <v>716865000</v>
      </c>
    </row>
    <row r="58" spans="1:6">
      <c r="A58" t="s" s="4">
        <v>1292</v>
      </c>
    </row>
    <row r="59" spans="1:6">
      <c r="A59" t="s" s="3">
        <v>1283</v>
      </c>
    </row>
    <row r="60" spans="1:6">
      <c r="A60" t="s" s="4">
        <v>461</v>
      </c>
      <c r="B60" t="n" s="5">
        <v>0</v>
      </c>
      <c r="E60" t="n" s="5">
        <v>0</v>
      </c>
    </row>
    <row r="61" spans="1:6">
      <c r="A61" t="s" s="4">
        <v>473</v>
      </c>
    </row>
    <row r="62" spans="1:6">
      <c r="A62" t="s" s="3">
        <v>1283</v>
      </c>
    </row>
    <row r="63" spans="1:6">
      <c r="A63" t="s" s="4">
        <v>461</v>
      </c>
      <c r="B63" t="n" s="5">
        <v>2535436000</v>
      </c>
      <c r="E63" t="n" s="5">
        <v>2623685000</v>
      </c>
    </row>
    <row r="64" spans="1:6">
      <c r="A64" t="s" s="4">
        <v>1293</v>
      </c>
    </row>
    <row r="65" spans="1:6">
      <c r="A65" t="s" s="3">
        <v>1283</v>
      </c>
    </row>
    <row r="66" spans="1:6">
      <c r="A66" t="s" s="4">
        <v>461</v>
      </c>
      <c r="B66" t="n" s="5">
        <v>0</v>
      </c>
      <c r="E66" t="n" s="5">
        <v>0</v>
      </c>
    </row>
    <row r="67" spans="1:6">
      <c r="A67" t="s" s="4">
        <v>1294</v>
      </c>
    </row>
    <row r="68" spans="1:6">
      <c r="A68" t="s" s="3">
        <v>1283</v>
      </c>
    </row>
    <row r="69" spans="1:6">
      <c r="A69" t="s" s="4">
        <v>461</v>
      </c>
      <c r="B69" t="n" s="5">
        <v>2535436000</v>
      </c>
      <c r="E69" t="n" s="5">
        <v>2623685000</v>
      </c>
    </row>
    <row r="70" spans="1:6">
      <c r="A70" t="s" s="4">
        <v>1295</v>
      </c>
    </row>
    <row r="71" spans="1:6">
      <c r="A71" t="s" s="3">
        <v>1283</v>
      </c>
    </row>
    <row r="72" spans="1:6">
      <c r="A72" t="s" s="4">
        <v>461</v>
      </c>
      <c r="B72" t="n" s="5">
        <v>0</v>
      </c>
      <c r="E72" t="n" s="5">
        <v>0</v>
      </c>
    </row>
    <row r="73" spans="1:6">
      <c r="A73" t="s" s="4">
        <v>474</v>
      </c>
    </row>
    <row r="74" spans="1:6">
      <c r="A74" t="s" s="3">
        <v>1283</v>
      </c>
    </row>
    <row r="75" spans="1:6">
      <c r="A75" t="s" s="4">
        <v>461</v>
      </c>
      <c r="B75" t="n" s="5">
        <v>1446000</v>
      </c>
      <c r="E75" t="n" s="5">
        <v>1929000</v>
      </c>
    </row>
    <row r="76" spans="1:6">
      <c r="A76" t="s" s="4">
        <v>1296</v>
      </c>
    </row>
    <row r="77" spans="1:6">
      <c r="A77" t="s" s="3">
        <v>1283</v>
      </c>
    </row>
    <row r="78" spans="1:6">
      <c r="A78" t="s" s="4">
        <v>461</v>
      </c>
      <c r="B78" t="n" s="5">
        <v>0</v>
      </c>
      <c r="E78" t="n" s="5">
        <v>0</v>
      </c>
    </row>
    <row r="79" spans="1:6">
      <c r="A79" t="s" s="4">
        <v>1297</v>
      </c>
    </row>
    <row r="80" spans="1:6">
      <c r="A80" t="s" s="3">
        <v>1283</v>
      </c>
    </row>
    <row r="81" spans="1:6">
      <c r="A81" t="s" s="4">
        <v>461</v>
      </c>
      <c r="B81" t="n" s="5">
        <v>0</v>
      </c>
      <c r="E81" t="n" s="5">
        <v>0</v>
      </c>
    </row>
    <row r="82" spans="1:6">
      <c r="A82" t="s" s="4">
        <v>1298</v>
      </c>
    </row>
    <row r="83" spans="1:6">
      <c r="A83" t="s" s="3">
        <v>1283</v>
      </c>
    </row>
    <row r="84" spans="1:6">
      <c r="A84" t="s" s="4">
        <v>461</v>
      </c>
      <c r="B84" t="n" s="5">
        <v>1446000</v>
      </c>
      <c r="E84" t="n" s="5">
        <v>1929000</v>
      </c>
    </row>
    <row r="85" spans="1:6">
      <c r="A85" t="s" s="4">
        <v>1299</v>
      </c>
    </row>
    <row r="86" spans="1:6">
      <c r="A86" t="s" s="3">
        <v>1283</v>
      </c>
    </row>
    <row r="87" spans="1:6">
      <c r="A87" t="s" s="4">
        <v>461</v>
      </c>
      <c r="B87" t="n" s="5">
        <v>9155000</v>
      </c>
      <c r="E87" t="n" s="5">
        <v>10205000</v>
      </c>
    </row>
    <row r="88" spans="1:6">
      <c r="A88" t="s" s="4">
        <v>1300</v>
      </c>
    </row>
    <row r="89" spans="1:6">
      <c r="A89" t="s" s="3">
        <v>1283</v>
      </c>
    </row>
    <row r="90" spans="1:6">
      <c r="A90" t="s" s="4">
        <v>461</v>
      </c>
      <c r="B90" t="n" s="5">
        <v>0</v>
      </c>
      <c r="E90" t="n" s="5">
        <v>0</v>
      </c>
    </row>
    <row r="91" spans="1:6">
      <c r="A91" t="s" s="4">
        <v>1301</v>
      </c>
    </row>
    <row r="92" spans="1:6">
      <c r="A92" t="s" s="3">
        <v>1283</v>
      </c>
    </row>
    <row r="93" spans="1:6">
      <c r="A93" t="s" s="4">
        <v>461</v>
      </c>
      <c r="B93" t="n" s="5">
        <v>7655000</v>
      </c>
      <c r="E93" t="n" s="5">
        <v>8705000</v>
      </c>
    </row>
    <row r="94" spans="1:6">
      <c r="A94" t="s" s="4">
        <v>1302</v>
      </c>
    </row>
    <row r="95" spans="1:6">
      <c r="A95" t="s" s="3">
        <v>1283</v>
      </c>
    </row>
    <row r="96" spans="1:6">
      <c r="A96" t="s" s="4">
        <v>461</v>
      </c>
      <c r="B96" t="n" s="5">
        <v>1500000</v>
      </c>
      <c r="E96" t="n" s="5">
        <v>1500000</v>
      </c>
    </row>
    <row r="97" spans="1:6">
      <c r="A97" t="s" s="4">
        <v>1303</v>
      </c>
    </row>
    <row r="98" spans="1:6">
      <c r="A98" t="s" s="3">
        <v>1283</v>
      </c>
    </row>
    <row r="99" spans="1:6">
      <c r="A99" t="s" s="4">
        <v>461</v>
      </c>
      <c r="B99" t="n" s="5">
        <v>25840000</v>
      </c>
      <c r="E99" t="n" s="5">
        <v>26080000</v>
      </c>
    </row>
    <row r="100" spans="1:6">
      <c r="A100" t="s" s="4">
        <v>1304</v>
      </c>
    </row>
    <row r="101" spans="1:6">
      <c r="A101" t="s" s="3">
        <v>1283</v>
      </c>
    </row>
    <row r="102" spans="1:6">
      <c r="A102" t="s" s="4">
        <v>461</v>
      </c>
      <c r="B102" t="n" s="5">
        <v>25840000</v>
      </c>
      <c r="E102" t="n" s="5">
        <v>26080000</v>
      </c>
    </row>
    <row r="103" spans="1:6">
      <c r="A103" t="s" s="4">
        <v>1305</v>
      </c>
    </row>
    <row r="104" spans="1:6">
      <c r="A104" t="s" s="3">
        <v>1283</v>
      </c>
    </row>
    <row r="105" spans="1:6">
      <c r="A105" t="s" s="4">
        <v>461</v>
      </c>
      <c r="B105" t="n" s="5">
        <v>0</v>
      </c>
      <c r="E105" t="n" s="5">
        <v>0</v>
      </c>
    </row>
    <row r="106" spans="1:6">
      <c r="A106" t="s" s="4">
        <v>1306</v>
      </c>
    </row>
    <row r="107" spans="1:6">
      <c r="A107" t="s" s="3">
        <v>1283</v>
      </c>
    </row>
    <row r="108" spans="1:6">
      <c r="A108" t="s" s="4">
        <v>461</v>
      </c>
      <c r="B108" t="n" s="5">
        <v>0</v>
      </c>
      <c r="E108" t="n" s="5">
        <v>0</v>
      </c>
    </row>
    <row r="109" spans="1:6">
      <c r="A109" t="s" s="4">
        <v>1307</v>
      </c>
    </row>
    <row r="110" spans="1:6">
      <c r="A110" t="s" s="3">
        <v>1283</v>
      </c>
    </row>
    <row r="111" spans="1:6">
      <c r="A111" t="s" s="4">
        <v>1284</v>
      </c>
      <c r="B111" t="n" s="5">
        <v>1993000</v>
      </c>
      <c r="E111" t="n" s="5">
        <v>2880000</v>
      </c>
    </row>
    <row r="112" spans="1:6">
      <c r="A112" t="s" s="4">
        <v>1308</v>
      </c>
    </row>
    <row r="113" spans="1:6">
      <c r="A113" t="s" s="3">
        <v>1283</v>
      </c>
    </row>
    <row r="114" spans="1:6">
      <c r="A114" t="s" s="4">
        <v>1284</v>
      </c>
      <c r="B114" t="n" s="5">
        <v>0</v>
      </c>
      <c r="E114" t="n" s="5">
        <v>0</v>
      </c>
    </row>
    <row r="115" spans="1:6">
      <c r="A115" t="s" s="4">
        <v>1309</v>
      </c>
    </row>
    <row r="116" spans="1:6">
      <c r="A116" t="s" s="3">
        <v>1283</v>
      </c>
    </row>
    <row r="117" spans="1:6">
      <c r="A117" t="s" s="4">
        <v>1284</v>
      </c>
      <c r="B117" t="n" s="5">
        <v>0</v>
      </c>
      <c r="E117" t="n" s="5">
        <v>0</v>
      </c>
    </row>
    <row r="118" spans="1:6">
      <c r="A118" t="s" s="4">
        <v>1310</v>
      </c>
    </row>
    <row r="119" spans="1:6">
      <c r="A119" t="s" s="3">
        <v>1283</v>
      </c>
    </row>
    <row r="120" spans="1:6">
      <c r="A120" t="s" s="4">
        <v>1284</v>
      </c>
      <c r="B120" t="n" s="5">
        <v>1993000</v>
      </c>
      <c r="E120" t="n" s="5">
        <v>2880000</v>
      </c>
    </row>
    <row r="121" spans="1:6">
      <c r="A121" t="s" s="4">
        <v>1311</v>
      </c>
    </row>
    <row r="122" spans="1:6">
      <c r="A122" t="s" s="3">
        <v>1283</v>
      </c>
    </row>
    <row r="123" spans="1:6">
      <c r="A123" t="s" s="4">
        <v>1284</v>
      </c>
      <c r="B123" t="n" s="5">
        <v>25972000</v>
      </c>
      <c r="E123" t="n" s="5">
        <v>24901000</v>
      </c>
    </row>
    <row r="124" spans="1:6">
      <c r="A124" t="s" s="4">
        <v>1312</v>
      </c>
    </row>
    <row r="125" spans="1:6">
      <c r="A125" t="s" s="3">
        <v>1283</v>
      </c>
    </row>
    <row r="126" spans="1:6">
      <c r="A126" t="s" s="4">
        <v>1284</v>
      </c>
      <c r="B126" t="n" s="5">
        <v>25972000</v>
      </c>
      <c r="E126" t="n" s="5">
        <v>24901000</v>
      </c>
    </row>
    <row r="127" spans="1:6">
      <c r="A127" t="s" s="4">
        <v>1313</v>
      </c>
    </row>
    <row r="128" spans="1:6">
      <c r="A128" t="s" s="3">
        <v>1283</v>
      </c>
    </row>
    <row r="129" spans="1:6">
      <c r="A129" t="s" s="4">
        <v>1284</v>
      </c>
      <c r="B129" t="n" s="5">
        <v>0</v>
      </c>
      <c r="E129" t="n" s="5">
        <v>0</v>
      </c>
    </row>
    <row r="130" spans="1:6">
      <c r="A130" t="s" s="4">
        <v>1314</v>
      </c>
    </row>
    <row r="131" spans="1:6">
      <c r="A131" t="s" s="3">
        <v>1283</v>
      </c>
    </row>
    <row r="132" spans="1:6">
      <c r="A132" t="s" s="4">
        <v>1284</v>
      </c>
      <c r="B132" t="n" s="5">
        <v>0</v>
      </c>
      <c r="E132" t="n" s="5">
        <v>0</v>
      </c>
    </row>
    <row r="133" spans="1:6">
      <c r="A133" t="s" s="4">
        <v>1315</v>
      </c>
    </row>
    <row r="134" spans="1:6">
      <c r="A134" t="s" s="3">
        <v>1283</v>
      </c>
    </row>
    <row r="135" spans="1:6">
      <c r="A135" t="s" s="4">
        <v>1284</v>
      </c>
      <c r="B135" t="n" s="5">
        <v>16335000</v>
      </c>
      <c r="E135" t="n" s="5">
        <v>3181000</v>
      </c>
    </row>
    <row r="136" spans="1:6">
      <c r="A136" t="s" s="4">
        <v>1285</v>
      </c>
      <c r="B136" t="n" s="5">
        <v>15921000</v>
      </c>
      <c r="E136" t="n" s="5">
        <v>2895000</v>
      </c>
    </row>
    <row r="137" spans="1:6">
      <c r="A137" t="s" s="4">
        <v>1316</v>
      </c>
    </row>
    <row r="138" spans="1:6">
      <c r="A138" t="s" s="3">
        <v>1283</v>
      </c>
    </row>
    <row r="139" spans="1:6">
      <c r="A139" t="s" s="4">
        <v>1284</v>
      </c>
      <c r="B139" t="n" s="5">
        <v>16335000</v>
      </c>
      <c r="E139" t="n" s="5">
        <v>3181000</v>
      </c>
    </row>
    <row r="140" spans="1:6">
      <c r="A140" t="s" s="4">
        <v>1285</v>
      </c>
      <c r="B140" t="n" s="5">
        <v>15921000</v>
      </c>
      <c r="E140" t="n" s="5">
        <v>2895000</v>
      </c>
    </row>
    <row r="141" spans="1:6">
      <c r="A141" t="s" s="4">
        <v>1317</v>
      </c>
    </row>
    <row r="142" spans="1:6">
      <c r="A142" t="s" s="3">
        <v>1283</v>
      </c>
    </row>
    <row r="143" spans="1:6">
      <c r="A143" t="s" s="4">
        <v>1284</v>
      </c>
      <c r="B143" t="n" s="5">
        <v>0</v>
      </c>
      <c r="E143" t="n" s="5">
        <v>0</v>
      </c>
    </row>
    <row r="144" spans="1:6">
      <c r="A144" t="s" s="4">
        <v>1285</v>
      </c>
      <c r="B144" t="n" s="5">
        <v>0</v>
      </c>
      <c r="E144" t="n" s="5">
        <v>0</v>
      </c>
    </row>
    <row r="145" spans="1:6">
      <c r="A145" t="s" s="4">
        <v>1318</v>
      </c>
    </row>
    <row r="146" spans="1:6">
      <c r="A146" t="s" s="3">
        <v>1283</v>
      </c>
    </row>
    <row r="147" spans="1:6">
      <c r="A147" t="s" s="4">
        <v>1284</v>
      </c>
      <c r="B147" t="n" s="5">
        <v>0</v>
      </c>
      <c r="E147" t="n" s="5">
        <v>0</v>
      </c>
    </row>
    <row r="148" spans="1:6">
      <c r="A148" t="s" s="4">
        <v>1285</v>
      </c>
      <c r="B148" t="n" s="5">
        <v>0</v>
      </c>
      <c r="E148" t="n" s="5">
        <v>0</v>
      </c>
    </row>
    <row r="149" spans="1:6">
      <c r="A149" t="s" s="4">
        <v>1319</v>
      </c>
    </row>
    <row r="150" spans="1:6">
      <c r="A150" t="s" s="3">
        <v>1283</v>
      </c>
    </row>
    <row r="151" spans="1:6">
      <c r="A151" t="s" s="4">
        <v>1284</v>
      </c>
      <c r="B151" t="n" s="5">
        <v>136121000</v>
      </c>
      <c r="E151" t="n" s="5">
        <v>134561000</v>
      </c>
    </row>
    <row r="152" spans="1:6">
      <c r="A152" t="s" s="4">
        <v>1285</v>
      </c>
      <c r="B152" t="n" s="5">
        <v>120234000</v>
      </c>
      <c r="E152" t="n" s="5">
        <v>112907000</v>
      </c>
    </row>
    <row r="153" spans="1:6">
      <c r="A153" t="s" s="4">
        <v>1320</v>
      </c>
    </row>
    <row r="154" spans="1:6">
      <c r="A154" t="s" s="3">
        <v>1283</v>
      </c>
    </row>
    <row r="155" spans="1:6">
      <c r="A155" t="s" s="4">
        <v>1284</v>
      </c>
      <c r="B155" t="n" s="5">
        <v>0</v>
      </c>
      <c r="E155" t="n" s="5">
        <v>0</v>
      </c>
    </row>
    <row r="156" spans="1:6">
      <c r="A156" t="s" s="4">
        <v>1285</v>
      </c>
      <c r="B156" t="n" s="5">
        <v>0</v>
      </c>
      <c r="E156" t="n" s="5">
        <v>0</v>
      </c>
    </row>
    <row r="157" spans="1:6">
      <c r="A157" t="s" s="4">
        <v>1321</v>
      </c>
    </row>
    <row r="158" spans="1:6">
      <c r="A158" t="s" s="3">
        <v>1283</v>
      </c>
    </row>
    <row r="159" spans="1:6">
      <c r="A159" t="s" s="4">
        <v>1284</v>
      </c>
      <c r="B159" t="n" s="5">
        <v>136121000</v>
      </c>
      <c r="E159" t="n" s="5">
        <v>134561000</v>
      </c>
    </row>
    <row r="160" spans="1:6">
      <c r="A160" t="s" s="4">
        <v>1285</v>
      </c>
      <c r="B160" t="n" s="5">
        <v>120234000</v>
      </c>
      <c r="E160" t="n" s="5">
        <v>112907000</v>
      </c>
    </row>
    <row r="161" spans="1:6">
      <c r="A161" t="s" s="4">
        <v>1322</v>
      </c>
    </row>
    <row r="162" spans="1:6">
      <c r="A162" t="s" s="3">
        <v>1283</v>
      </c>
    </row>
    <row r="163" spans="1:6">
      <c r="A163" t="s" s="4">
        <v>1284</v>
      </c>
      <c r="B163" t="n" s="5">
        <v>0</v>
      </c>
      <c r="E163" t="n" s="5">
        <v>0</v>
      </c>
    </row>
    <row r="164" spans="1:6">
      <c r="A164" t="s" s="4">
        <v>1285</v>
      </c>
      <c r="B164" t="n" s="5">
        <v>0</v>
      </c>
      <c r="E164" t="n" s="5">
        <v>0</v>
      </c>
    </row>
    <row r="165" spans="1:6">
      <c r="A165" t="s" s="4">
        <v>1323</v>
      </c>
    </row>
    <row r="166" spans="1:6">
      <c r="A166" t="s" s="3">
        <v>1283</v>
      </c>
    </row>
    <row r="167" spans="1:6">
      <c r="A167" t="s" s="4">
        <v>1284</v>
      </c>
      <c r="B167" t="n" s="5">
        <v>92000</v>
      </c>
    </row>
    <row r="168" spans="1:6">
      <c r="A168" t="s" s="4">
        <v>1285</v>
      </c>
      <c r="B168" t="n" s="5">
        <v>4810000</v>
      </c>
      <c r="E168" t="n" s="5">
        <v>7640000</v>
      </c>
    </row>
    <row r="169" spans="1:6">
      <c r="A169" t="s" s="4">
        <v>1324</v>
      </c>
    </row>
    <row r="170" spans="1:6">
      <c r="A170" t="s" s="3">
        <v>1283</v>
      </c>
    </row>
    <row r="171" spans="1:6">
      <c r="A171" t="s" s="4">
        <v>1284</v>
      </c>
      <c r="B171" t="n" s="5">
        <v>0</v>
      </c>
    </row>
    <row r="172" spans="1:6">
      <c r="A172" t="s" s="4">
        <v>1285</v>
      </c>
      <c r="B172" t="n" s="5">
        <v>0</v>
      </c>
      <c r="E172" t="n" s="5">
        <v>0</v>
      </c>
    </row>
    <row r="173" spans="1:6">
      <c r="A173" t="s" s="4">
        <v>1325</v>
      </c>
    </row>
    <row r="174" spans="1:6">
      <c r="A174" t="s" s="3">
        <v>1283</v>
      </c>
    </row>
    <row r="175" spans="1:6">
      <c r="A175" t="s" s="4">
        <v>1284</v>
      </c>
      <c r="B175" t="n" s="5">
        <v>92000</v>
      </c>
    </row>
    <row r="176" spans="1:6">
      <c r="A176" t="s" s="4">
        <v>1285</v>
      </c>
      <c r="B176" t="n" s="5">
        <v>0</v>
      </c>
      <c r="E176" t="n" s="5">
        <v>0</v>
      </c>
    </row>
    <row r="177" spans="1:6">
      <c r="A177" t="s" s="4">
        <v>1326</v>
      </c>
    </row>
    <row r="178" spans="1:6">
      <c r="A178" t="s" s="3">
        <v>1283</v>
      </c>
    </row>
    <row r="179" spans="1:6">
      <c r="A179" t="s" s="4">
        <v>1284</v>
      </c>
      <c r="B179" t="n" s="5">
        <v>0</v>
      </c>
    </row>
    <row r="180" spans="1:6">
      <c r="A180" t="s" s="4">
        <v>1285</v>
      </c>
      <c r="B180" t="n" s="5">
        <v>4810000</v>
      </c>
      <c r="E180" t="n" s="5">
        <v>7640000</v>
      </c>
    </row>
    <row r="181" spans="1:6">
      <c r="A181" t="s" s="4">
        <v>1327</v>
      </c>
    </row>
    <row r="182" spans="1:6">
      <c r="A182" t="s" s="3">
        <v>1283</v>
      </c>
    </row>
    <row r="183" spans="1:6">
      <c r="A183" t="s" s="4">
        <v>33</v>
      </c>
      <c r="B183" t="n" s="5">
        <v>1224582000</v>
      </c>
      <c r="E183" t="n" s="5">
        <v>1331904000</v>
      </c>
    </row>
    <row r="184" spans="1:6">
      <c r="A184" t="s" s="4">
        <v>1328</v>
      </c>
      <c r="B184" t="n" s="5">
        <v>788563000</v>
      </c>
      <c r="E184" t="n" s="5">
        <v>532234000</v>
      </c>
    </row>
    <row r="185" spans="1:6">
      <c r="A185" t="s" s="4">
        <v>1329</v>
      </c>
    </row>
    <row r="186" spans="1:6">
      <c r="A186" t="s" s="3">
        <v>1283</v>
      </c>
    </row>
    <row r="187" spans="1:6">
      <c r="A187" t="s" s="4">
        <v>33</v>
      </c>
      <c r="B187" t="n" s="5">
        <v>0</v>
      </c>
      <c r="E187" t="n" s="5">
        <v>0</v>
      </c>
    </row>
    <row r="188" spans="1:6">
      <c r="A188" t="s" s="4">
        <v>1328</v>
      </c>
      <c r="B188" t="n" s="5">
        <v>0</v>
      </c>
      <c r="E188" t="n" s="5">
        <v>0</v>
      </c>
    </row>
    <row r="189" spans="1:6">
      <c r="A189" t="s" s="4">
        <v>1330</v>
      </c>
    </row>
    <row r="190" spans="1:6">
      <c r="A190" t="s" s="3">
        <v>1283</v>
      </c>
    </row>
    <row r="191" spans="1:6">
      <c r="A191" t="s" s="4">
        <v>33</v>
      </c>
      <c r="B191" t="n" s="5">
        <v>1224577000</v>
      </c>
      <c r="E191" t="n" s="5">
        <v>1331899000</v>
      </c>
    </row>
    <row r="192" spans="1:6">
      <c r="A192" t="s" s="4">
        <v>1328</v>
      </c>
      <c r="B192" t="n" s="5">
        <v>788563000</v>
      </c>
      <c r="E192" t="n" s="5">
        <v>532234000</v>
      </c>
    </row>
    <row r="193" spans="1:6">
      <c r="A193" t="s" s="4">
        <v>1331</v>
      </c>
    </row>
    <row r="194" spans="1:6">
      <c r="A194" t="s" s="3">
        <v>1283</v>
      </c>
    </row>
    <row r="195" spans="1:6">
      <c r="A195" t="s" s="4">
        <v>33</v>
      </c>
      <c r="B195" t="n" s="5">
        <v>5000</v>
      </c>
      <c r="E195" t="n" s="5">
        <v>5000</v>
      </c>
    </row>
    <row r="196" spans="1:6">
      <c r="A196" t="s" s="4">
        <v>1328</v>
      </c>
      <c r="B196" t="n" s="5">
        <v>0</v>
      </c>
      <c r="E196" t="n" s="5">
        <v>0</v>
      </c>
    </row>
    <row r="197" spans="1:6">
      <c r="A197" t="s" s="4">
        <v>1332</v>
      </c>
    </row>
    <row r="198" spans="1:6">
      <c r="A198" t="s" s="3">
        <v>1283</v>
      </c>
    </row>
    <row r="199" spans="1:6">
      <c r="A199" t="s" s="4">
        <v>33</v>
      </c>
      <c r="B199" t="n" s="5">
        <v>97211000</v>
      </c>
      <c r="E199" t="n" s="5">
        <v>247796000</v>
      </c>
    </row>
    <row r="200" spans="1:6">
      <c r="A200" t="s" s="4">
        <v>1328</v>
      </c>
      <c r="B200" t="n" s="5">
        <v>478759000</v>
      </c>
      <c r="E200" t="n" s="5">
        <v>278306000</v>
      </c>
    </row>
    <row r="201" spans="1:6">
      <c r="A201" t="s" s="4">
        <v>1333</v>
      </c>
    </row>
    <row r="202" spans="1:6">
      <c r="A202" t="s" s="3">
        <v>1283</v>
      </c>
    </row>
    <row r="203" spans="1:6">
      <c r="A203" t="s" s="4">
        <v>33</v>
      </c>
      <c r="B203" t="n" s="5">
        <v>0</v>
      </c>
      <c r="E203" t="n" s="5">
        <v>0</v>
      </c>
    </row>
    <row r="204" spans="1:6">
      <c r="A204" t="s" s="4">
        <v>1328</v>
      </c>
      <c r="B204" t="n" s="5">
        <v>0</v>
      </c>
      <c r="E204" t="n" s="5">
        <v>0</v>
      </c>
    </row>
    <row r="205" spans="1:6">
      <c r="A205" t="s" s="4">
        <v>1334</v>
      </c>
    </row>
    <row r="206" spans="1:6">
      <c r="A206" t="s" s="3">
        <v>1283</v>
      </c>
    </row>
    <row r="207" spans="1:6">
      <c r="A207" t="s" s="4">
        <v>33</v>
      </c>
      <c r="B207" t="n" s="5">
        <v>97211000</v>
      </c>
      <c r="E207" t="n" s="5">
        <v>247796000</v>
      </c>
    </row>
    <row r="208" spans="1:6">
      <c r="A208" t="s" s="4">
        <v>1328</v>
      </c>
      <c r="B208" t="n" s="5">
        <v>478759000</v>
      </c>
      <c r="E208" t="n" s="5">
        <v>278306000</v>
      </c>
    </row>
    <row r="209" spans="1:6">
      <c r="A209" t="s" s="4">
        <v>1335</v>
      </c>
    </row>
    <row r="210" spans="1:6">
      <c r="A210" t="s" s="3">
        <v>1283</v>
      </c>
    </row>
    <row r="211" spans="1:6">
      <c r="A211" t="s" s="4">
        <v>33</v>
      </c>
      <c r="B211" t="n" s="5">
        <v>0</v>
      </c>
      <c r="E211" t="n" s="5">
        <v>0</v>
      </c>
    </row>
    <row r="212" spans="1:6">
      <c r="A212" t="s" s="4">
        <v>1328</v>
      </c>
      <c r="B212" t="n" s="5">
        <v>0</v>
      </c>
      <c r="E212" t="n" s="5">
        <v>0</v>
      </c>
    </row>
    <row r="213" spans="1:6">
      <c r="A213" t="s" s="4">
        <v>1336</v>
      </c>
    </row>
    <row r="214" spans="1:6">
      <c r="A214" t="s" s="3">
        <v>1283</v>
      </c>
    </row>
    <row r="215" spans="1:6">
      <c r="A215" t="s" s="4">
        <v>33</v>
      </c>
      <c r="B215" t="n" s="5">
        <v>265290000</v>
      </c>
      <c r="E215" t="n" s="5">
        <v>301559000</v>
      </c>
    </row>
    <row r="216" spans="1:6">
      <c r="A216" t="s" s="4">
        <v>1328</v>
      </c>
      <c r="B216" t="n" s="5">
        <v>1481000</v>
      </c>
    </row>
    <row r="217" spans="1:6">
      <c r="A217" t="s" s="4">
        <v>1337</v>
      </c>
    </row>
    <row r="218" spans="1:6">
      <c r="A218" t="s" s="3">
        <v>1283</v>
      </c>
    </row>
    <row r="219" spans="1:6">
      <c r="A219" t="s" s="4">
        <v>33</v>
      </c>
      <c r="B219" t="n" s="5">
        <v>0</v>
      </c>
      <c r="E219" t="n" s="5">
        <v>0</v>
      </c>
    </row>
    <row r="220" spans="1:6">
      <c r="A220" t="s" s="4">
        <v>1328</v>
      </c>
      <c r="B220" t="n" s="5">
        <v>0</v>
      </c>
    </row>
    <row r="221" spans="1:6">
      <c r="A221" t="s" s="4">
        <v>1338</v>
      </c>
    </row>
    <row r="222" spans="1:6">
      <c r="A222" t="s" s="3">
        <v>1283</v>
      </c>
    </row>
    <row r="223" spans="1:6">
      <c r="A223" t="s" s="4">
        <v>33</v>
      </c>
      <c r="B223" t="n" s="5">
        <v>265290000</v>
      </c>
      <c r="E223" t="n" s="5">
        <v>301559000</v>
      </c>
    </row>
    <row r="224" spans="1:6">
      <c r="A224" t="s" s="4">
        <v>1328</v>
      </c>
      <c r="B224" t="n" s="5">
        <v>1481000</v>
      </c>
    </row>
    <row r="225" spans="1:6">
      <c r="A225" t="s" s="4">
        <v>1339</v>
      </c>
    </row>
    <row r="226" spans="1:6">
      <c r="A226" t="s" s="3">
        <v>1283</v>
      </c>
    </row>
    <row r="227" spans="1:6">
      <c r="A227" t="s" s="4">
        <v>33</v>
      </c>
      <c r="B227" t="n" s="5">
        <v>0</v>
      </c>
      <c r="E227" t="n" s="5">
        <v>0</v>
      </c>
    </row>
    <row r="228" spans="1:6">
      <c r="A228" t="s" s="4">
        <v>1328</v>
      </c>
      <c r="B228" t="n" s="5">
        <v>0</v>
      </c>
    </row>
    <row r="229" spans="1:6">
      <c r="A229" t="s" s="4">
        <v>1340</v>
      </c>
    </row>
    <row r="230" spans="1:6">
      <c r="A230" t="s" s="3">
        <v>1283</v>
      </c>
    </row>
    <row r="231" spans="1:6">
      <c r="A231" t="s" s="4">
        <v>33</v>
      </c>
      <c r="B231" t="n" s="5">
        <v>283927000</v>
      </c>
      <c r="E231" t="n" s="5">
        <v>201016000</v>
      </c>
    </row>
    <row r="232" spans="1:6">
      <c r="A232" t="s" s="4">
        <v>1341</v>
      </c>
    </row>
    <row r="233" spans="1:6">
      <c r="A233" t="s" s="3">
        <v>1283</v>
      </c>
    </row>
    <row r="234" spans="1:6">
      <c r="A234" t="s" s="4">
        <v>33</v>
      </c>
      <c r="B234" t="n" s="5">
        <v>0</v>
      </c>
      <c r="E234" t="n" s="5">
        <v>0</v>
      </c>
    </row>
    <row r="235" spans="1:6">
      <c r="A235" t="s" s="4">
        <v>1342</v>
      </c>
    </row>
    <row r="236" spans="1:6">
      <c r="A236" t="s" s="3">
        <v>1283</v>
      </c>
    </row>
    <row r="237" spans="1:6">
      <c r="A237" t="s" s="4">
        <v>33</v>
      </c>
      <c r="B237" t="n" s="5">
        <v>283927000</v>
      </c>
      <c r="E237" t="n" s="5">
        <v>201016000</v>
      </c>
    </row>
    <row r="238" spans="1:6">
      <c r="A238" t="s" s="4">
        <v>1343</v>
      </c>
    </row>
    <row r="239" spans="1:6">
      <c r="A239" t="s" s="3">
        <v>1283</v>
      </c>
    </row>
    <row r="240" spans="1:6">
      <c r="A240" t="s" s="4">
        <v>33</v>
      </c>
      <c r="B240" t="n" s="5">
        <v>0</v>
      </c>
      <c r="E240" t="n" s="5">
        <v>0</v>
      </c>
    </row>
    <row r="241" spans="1:6">
      <c r="A241" t="s" s="4">
        <v>1344</v>
      </c>
    </row>
    <row r="242" spans="1:6">
      <c r="A242" t="s" s="3">
        <v>1283</v>
      </c>
    </row>
    <row r="243" spans="1:6">
      <c r="A243" t="s" s="4">
        <v>33</v>
      </c>
      <c r="B243" t="n" s="5">
        <v>113739000</v>
      </c>
      <c r="E243" t="n" s="5">
        <v>108874000</v>
      </c>
    </row>
    <row r="244" spans="1:6">
      <c r="A244" t="s" s="4">
        <v>1328</v>
      </c>
      <c r="B244" t="n" s="5">
        <v>6482000</v>
      </c>
      <c r="E244" t="n" s="5">
        <v>4964000</v>
      </c>
    </row>
    <row r="245" spans="1:6">
      <c r="A245" t="s" s="4">
        <v>1345</v>
      </c>
    </row>
    <row r="246" spans="1:6">
      <c r="A246" t="s" s="3">
        <v>1283</v>
      </c>
    </row>
    <row r="247" spans="1:6">
      <c r="A247" t="s" s="4">
        <v>33</v>
      </c>
      <c r="B247" t="n" s="5">
        <v>0</v>
      </c>
      <c r="E247" t="n" s="5">
        <v>0</v>
      </c>
    </row>
    <row r="248" spans="1:6">
      <c r="A248" t="s" s="4">
        <v>1328</v>
      </c>
      <c r="B248" t="n" s="5">
        <v>0</v>
      </c>
      <c r="E248" t="n" s="5">
        <v>0</v>
      </c>
    </row>
    <row r="249" spans="1:6">
      <c r="A249" t="s" s="4">
        <v>1346</v>
      </c>
    </row>
    <row r="250" spans="1:6">
      <c r="A250" t="s" s="3">
        <v>1283</v>
      </c>
    </row>
    <row r="251" spans="1:6">
      <c r="A251" t="s" s="4">
        <v>33</v>
      </c>
      <c r="B251" t="n" s="5">
        <v>113739000</v>
      </c>
      <c r="E251" t="n" s="5">
        <v>108874000</v>
      </c>
    </row>
    <row r="252" spans="1:6">
      <c r="A252" t="s" s="4">
        <v>1328</v>
      </c>
      <c r="B252" t="n" s="5">
        <v>6482000</v>
      </c>
      <c r="E252" t="n" s="5">
        <v>4964000</v>
      </c>
    </row>
    <row r="253" spans="1:6">
      <c r="A253" t="s" s="4">
        <v>1347</v>
      </c>
    </row>
    <row r="254" spans="1:6">
      <c r="A254" t="s" s="3">
        <v>1283</v>
      </c>
    </row>
    <row r="255" spans="1:6">
      <c r="A255" t="s" s="4">
        <v>33</v>
      </c>
      <c r="B255" t="n" s="5">
        <v>0</v>
      </c>
      <c r="E255" t="n" s="5">
        <v>0</v>
      </c>
    </row>
    <row r="256" spans="1:6">
      <c r="A256" t="s" s="4">
        <v>1328</v>
      </c>
      <c r="B256" t="n" s="5">
        <v>0</v>
      </c>
      <c r="E256" t="n" s="5">
        <v>0</v>
      </c>
    </row>
    <row r="257" spans="1:6">
      <c r="A257" t="s" s="4">
        <v>1348</v>
      </c>
    </row>
    <row r="258" spans="1:6">
      <c r="A258" t="s" s="3">
        <v>1283</v>
      </c>
    </row>
    <row r="259" spans="1:6">
      <c r="A259" t="s" s="4">
        <v>33</v>
      </c>
      <c r="B259" t="n" s="5">
        <v>65255000</v>
      </c>
      <c r="E259" t="n" s="5">
        <v>42900000</v>
      </c>
    </row>
    <row r="260" spans="1:6">
      <c r="A260" t="s" s="4">
        <v>1328</v>
      </c>
      <c r="E260" t="n" s="5">
        <v>543000</v>
      </c>
    </row>
    <row r="261" spans="1:6">
      <c r="A261" t="s" s="4">
        <v>1349</v>
      </c>
    </row>
    <row r="262" spans="1:6">
      <c r="A262" t="s" s="3">
        <v>1283</v>
      </c>
    </row>
    <row r="263" spans="1:6">
      <c r="A263" t="s" s="4">
        <v>33</v>
      </c>
      <c r="B263" t="n" s="5">
        <v>0</v>
      </c>
      <c r="E263" t="n" s="5">
        <v>0</v>
      </c>
    </row>
    <row r="264" spans="1:6">
      <c r="A264" t="s" s="4">
        <v>1328</v>
      </c>
      <c r="E264" t="n" s="5">
        <v>0</v>
      </c>
    </row>
    <row r="265" spans="1:6">
      <c r="A265" t="s" s="4">
        <v>1350</v>
      </c>
    </row>
    <row r="266" spans="1:6">
      <c r="A266" t="s" s="3">
        <v>1283</v>
      </c>
    </row>
    <row r="267" spans="1:6">
      <c r="A267" t="s" s="4">
        <v>33</v>
      </c>
      <c r="B267" t="n" s="5">
        <v>65255000</v>
      </c>
      <c r="E267" t="n" s="5">
        <v>42900000</v>
      </c>
    </row>
    <row r="268" spans="1:6">
      <c r="A268" t="s" s="4">
        <v>1328</v>
      </c>
      <c r="E268" t="n" s="5">
        <v>543000</v>
      </c>
    </row>
    <row r="269" spans="1:6">
      <c r="A269" t="s" s="4">
        <v>1351</v>
      </c>
    </row>
    <row r="270" spans="1:6">
      <c r="A270" t="s" s="3">
        <v>1283</v>
      </c>
    </row>
    <row r="271" spans="1:6">
      <c r="A271" t="s" s="4">
        <v>33</v>
      </c>
      <c r="B271" t="n" s="5">
        <v>0</v>
      </c>
      <c r="E271" t="n" s="5">
        <v>0</v>
      </c>
    </row>
    <row r="272" spans="1:6">
      <c r="A272" t="s" s="4">
        <v>1328</v>
      </c>
      <c r="E272" t="n" s="5">
        <v>0</v>
      </c>
    </row>
    <row r="273" spans="1:6">
      <c r="A273" t="s" s="4">
        <v>1352</v>
      </c>
    </row>
    <row r="274" spans="1:6">
      <c r="A274" t="s" s="3">
        <v>1283</v>
      </c>
    </row>
    <row r="275" spans="1:6">
      <c r="A275" t="s" s="4">
        <v>33</v>
      </c>
      <c r="B275" t="n" s="5">
        <v>16943000</v>
      </c>
    </row>
    <row r="276" spans="1:6">
      <c r="A276" t="s" s="4">
        <v>1353</v>
      </c>
    </row>
    <row r="277" spans="1:6">
      <c r="A277" t="s" s="3">
        <v>1283</v>
      </c>
    </row>
    <row r="278" spans="1:6">
      <c r="A278" t="s" s="4">
        <v>33</v>
      </c>
      <c r="B278" t="n" s="5">
        <v>0</v>
      </c>
    </row>
    <row r="279" spans="1:6">
      <c r="A279" t="s" s="4">
        <v>1354</v>
      </c>
    </row>
    <row r="280" spans="1:6">
      <c r="A280" t="s" s="3">
        <v>1283</v>
      </c>
    </row>
    <row r="281" spans="1:6">
      <c r="A281" t="s" s="4">
        <v>33</v>
      </c>
      <c r="B281" t="n" s="5">
        <v>16943000</v>
      </c>
    </row>
    <row r="282" spans="1:6">
      <c r="A282" t="s" s="4">
        <v>1355</v>
      </c>
    </row>
    <row r="283" spans="1:6">
      <c r="A283" t="s" s="3">
        <v>1283</v>
      </c>
    </row>
    <row r="284" spans="1:6">
      <c r="A284" t="s" s="4">
        <v>33</v>
      </c>
      <c r="B284" t="n" s="5">
        <v>0</v>
      </c>
    </row>
    <row r="285" spans="1:6">
      <c r="A285" t="s" s="4">
        <v>1356</v>
      </c>
    </row>
    <row r="286" spans="1:6">
      <c r="A286" t="s" s="3">
        <v>1283</v>
      </c>
    </row>
    <row r="287" spans="1:6">
      <c r="A287" t="s" s="4">
        <v>33</v>
      </c>
      <c r="B287" t="n" s="5">
        <v>381475000</v>
      </c>
      <c r="E287" t="n" s="5">
        <v>379773000</v>
      </c>
    </row>
    <row r="288" spans="1:6">
      <c r="A288" t="s" s="4">
        <v>1328</v>
      </c>
      <c r="B288" t="n" s="5">
        <v>301841000</v>
      </c>
      <c r="E288" t="n" s="5">
        <v>248421000</v>
      </c>
    </row>
    <row r="289" spans="1:6">
      <c r="A289" t="s" s="4">
        <v>1357</v>
      </c>
    </row>
    <row r="290" spans="1:6">
      <c r="A290" t="s" s="3">
        <v>1283</v>
      </c>
    </row>
    <row r="291" spans="1:6">
      <c r="A291" t="s" s="4">
        <v>33</v>
      </c>
      <c r="B291" t="n" s="5">
        <v>0</v>
      </c>
      <c r="E291" t="n" s="5">
        <v>0</v>
      </c>
    </row>
    <row r="292" spans="1:6">
      <c r="A292" t="s" s="4">
        <v>1328</v>
      </c>
      <c r="B292" t="n" s="5">
        <v>0</v>
      </c>
      <c r="E292" t="n" s="5">
        <v>0</v>
      </c>
    </row>
    <row r="293" spans="1:6">
      <c r="A293" t="s" s="4">
        <v>1358</v>
      </c>
    </row>
    <row r="294" spans="1:6">
      <c r="A294" t="s" s="3">
        <v>1283</v>
      </c>
    </row>
    <row r="295" spans="1:6">
      <c r="A295" t="s" s="4">
        <v>33</v>
      </c>
      <c r="B295" t="n" s="5">
        <v>381470000</v>
      </c>
      <c r="E295" t="n" s="5">
        <v>379768000</v>
      </c>
    </row>
    <row r="296" spans="1:6">
      <c r="A296" t="s" s="4">
        <v>1328</v>
      </c>
      <c r="B296" t="n" s="5">
        <v>301841000</v>
      </c>
      <c r="E296" t="n" s="5">
        <v>248421000</v>
      </c>
    </row>
    <row r="297" spans="1:6">
      <c r="A297" t="s" s="4">
        <v>1359</v>
      </c>
    </row>
    <row r="298" spans="1:6">
      <c r="A298" t="s" s="3">
        <v>1283</v>
      </c>
    </row>
    <row r="299" spans="1:6">
      <c r="A299" t="s" s="4">
        <v>33</v>
      </c>
      <c r="B299" t="n" s="5">
        <v>5000</v>
      </c>
      <c r="E299" t="n" s="5">
        <v>5000</v>
      </c>
    </row>
    <row r="300" spans="1:6">
      <c r="A300" t="s" s="4">
        <v>1328</v>
      </c>
      <c r="B300" t="n" s="5">
        <v>0</v>
      </c>
      <c r="E300" t="n" s="5">
        <v>0</v>
      </c>
    </row>
    <row r="301" spans="1:6">
      <c r="A301" t="s" s="4">
        <v>1360</v>
      </c>
    </row>
    <row r="302" spans="1:6">
      <c r="A302" t="s" s="3">
        <v>1283</v>
      </c>
    </row>
    <row r="303" spans="1:6">
      <c r="A303" t="s" s="4">
        <v>33</v>
      </c>
      <c r="B303" t="n" s="5">
        <v>742000</v>
      </c>
      <c r="E303" t="n" s="5">
        <v>49986000</v>
      </c>
    </row>
    <row r="304" spans="1:6">
      <c r="A304" t="s" s="4">
        <v>1361</v>
      </c>
    </row>
    <row r="305" spans="1:6">
      <c r="A305" t="s" s="3">
        <v>1283</v>
      </c>
    </row>
    <row r="306" spans="1:6">
      <c r="A306" t="s" s="4">
        <v>33</v>
      </c>
      <c r="B306" t="n" s="5">
        <v>0</v>
      </c>
      <c r="E306" t="n" s="5">
        <v>0</v>
      </c>
    </row>
    <row r="307" spans="1:6">
      <c r="A307" t="s" s="4">
        <v>1362</v>
      </c>
    </row>
    <row r="308" spans="1:6">
      <c r="A308" t="s" s="3">
        <v>1283</v>
      </c>
    </row>
    <row r="309" spans="1:6">
      <c r="A309" t="s" s="4">
        <v>33</v>
      </c>
      <c r="B309" t="n" s="5">
        <v>742000</v>
      </c>
      <c r="E309" t="n" s="5">
        <v>49986000</v>
      </c>
    </row>
    <row r="310" spans="1:6">
      <c r="A310" t="s" s="4">
        <v>1363</v>
      </c>
    </row>
    <row r="311" spans="1:6">
      <c r="A311" t="s" s="3">
        <v>1283</v>
      </c>
    </row>
    <row r="312" spans="1:6">
      <c r="A312" t="s" s="4">
        <v>33</v>
      </c>
      <c r="B312" t="n" s="5">
        <v>0</v>
      </c>
      <c r="E312" t="n" s="5">
        <v>0</v>
      </c>
    </row>
    <row r="313" spans="1:6">
      <c r="A313" t="s" s="4">
        <v>1364</v>
      </c>
    </row>
    <row r="314" spans="1:6">
      <c r="A314" t="s" s="3">
        <v>1283</v>
      </c>
    </row>
    <row r="315" spans="1:6">
      <c r="A315" t="s" s="4">
        <v>33</v>
      </c>
      <c r="B315" t="n" s="5">
        <v>4598000</v>
      </c>
      <c r="E315" t="n" s="5">
        <v>6118000</v>
      </c>
    </row>
    <row r="316" spans="1:6">
      <c r="A316" t="s" s="4">
        <v>1365</v>
      </c>
    </row>
    <row r="317" spans="1:6">
      <c r="A317" t="s" s="3">
        <v>1283</v>
      </c>
    </row>
    <row r="318" spans="1:6">
      <c r="A318" t="s" s="4">
        <v>33</v>
      </c>
      <c r="B318" t="n" s="5">
        <v>0</v>
      </c>
      <c r="E318" t="n" s="5">
        <v>0</v>
      </c>
    </row>
    <row r="319" spans="1:6">
      <c r="A319" t="s" s="4">
        <v>1366</v>
      </c>
    </row>
    <row r="320" spans="1:6">
      <c r="A320" t="s" s="3">
        <v>1283</v>
      </c>
    </row>
    <row r="321" spans="1:6">
      <c r="A321" t="s" s="4">
        <v>33</v>
      </c>
      <c r="B321" t="n" s="5">
        <v>0</v>
      </c>
      <c r="E321" t="n" s="5">
        <v>0</v>
      </c>
    </row>
    <row r="322" spans="1:6">
      <c r="A322" t="s" s="4">
        <v>1367</v>
      </c>
    </row>
    <row r="323" spans="1:6">
      <c r="A323" t="s" s="3">
        <v>1283</v>
      </c>
    </row>
    <row r="324" spans="1:6">
      <c r="A324" t="s" s="4">
        <v>33</v>
      </c>
      <c r="B324" t="n" s="7">
        <v>4598000</v>
      </c>
      <c r="E324" t="n" s="7">
        <v>6118000</v>
      </c>
    </row>
    <row r="325" spans="1:6">
      <c r="A325" t="n"/>
    </row>
    <row r="326" spans="1:6">
      <c r="A326" t="s" s="4">
        <v>35</v>
      </c>
      <c r="B326" t="s" s="4">
        <v>82</v>
      </c>
    </row>
    <row r="327" spans="1:6">
      <c r="A327" t="s" s="4">
        <v>37</v>
      </c>
      <c r="B327" t="s" s="4">
        <v>83</v>
      </c>
    </row>
  </sheetData>
  <mergeCells count="5">
    <mergeCell ref="B1:C1"/>
    <mergeCell ref="E1:F1"/>
    <mergeCell ref="A325:F325"/>
    <mergeCell ref="B326:F326"/>
    <mergeCell ref="B327:F327"/>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96</v>
      </c>
      <c r="C1" t="s" s="2">
        <v>1</v>
      </c>
    </row>
    <row r="2" spans="1:4">
      <c r="C2" t="s" s="2">
        <v>24</v>
      </c>
      <c r="D2" t="s" s="2">
        <v>26</v>
      </c>
    </row>
    <row r="3" spans="1:4">
      <c r="A3" t="s" s="3">
        <v>197</v>
      </c>
    </row>
    <row r="4" spans="1:4">
      <c r="A4" t="s" s="4">
        <v>150</v>
      </c>
      <c r="C4" t="n" s="7">
        <v>45884000</v>
      </c>
      <c r="D4" t="n" s="7">
        <v>182406000</v>
      </c>
    </row>
    <row r="5" spans="1:4">
      <c r="A5" t="s" s="3">
        <v>198</v>
      </c>
    </row>
    <row r="6" spans="1:4">
      <c r="A6" t="s" s="4">
        <v>115</v>
      </c>
      <c r="C6" t="n" s="5">
        <v>8000000</v>
      </c>
      <c r="D6" t="n" s="5">
        <v>21000000</v>
      </c>
    </row>
    <row r="7" spans="1:4">
      <c r="A7" t="s" s="4">
        <v>199</v>
      </c>
      <c r="C7" t="n" s="5">
        <v>19002000</v>
      </c>
      <c r="D7" t="n" s="5">
        <v>-1471000</v>
      </c>
    </row>
    <row r="8" spans="1:4">
      <c r="A8" t="s" s="4">
        <v>200</v>
      </c>
      <c r="C8" t="n" s="5">
        <v>27187000</v>
      </c>
      <c r="D8" t="n" s="5">
        <v>26791000</v>
      </c>
    </row>
    <row r="9" spans="1:4">
      <c r="A9" t="s" s="4">
        <v>143</v>
      </c>
      <c r="C9" t="n" s="5">
        <v>3894000</v>
      </c>
      <c r="D9" t="n" s="5">
        <v>2945000</v>
      </c>
    </row>
    <row r="10" spans="1:4">
      <c r="A10" t="s" s="4">
        <v>201</v>
      </c>
      <c r="C10" t="n" s="5">
        <v>11774000</v>
      </c>
      <c r="D10" t="n" s="5">
        <v>12586000</v>
      </c>
    </row>
    <row r="11" spans="1:4">
      <c r="A11" t="s" s="4">
        <v>202</v>
      </c>
      <c r="C11" t="n" s="5">
        <v>-5809000</v>
      </c>
      <c r="D11" t="n" s="5">
        <v>2887000</v>
      </c>
    </row>
    <row r="12" spans="1:4">
      <c r="A12" t="s" s="4">
        <v>145</v>
      </c>
      <c r="C12" t="n" s="5">
        <v>0</v>
      </c>
      <c r="D12" t="n" s="5">
        <v>-4300000</v>
      </c>
    </row>
    <row r="13" spans="1:4">
      <c r="A13" t="s" s="4">
        <v>203</v>
      </c>
      <c r="C13" t="n" s="5">
        <v>2366000</v>
      </c>
      <c r="D13" t="n" s="5">
        <v>2098000</v>
      </c>
    </row>
    <row r="14" spans="1:4">
      <c r="A14" t="s" s="4">
        <v>204</v>
      </c>
      <c r="C14" t="n" s="5">
        <v>10943000</v>
      </c>
      <c r="D14" t="n" s="5">
        <v>55805000</v>
      </c>
    </row>
    <row r="15" spans="1:4">
      <c r="A15" t="s" s="4">
        <v>185</v>
      </c>
      <c r="C15" t="n" s="5">
        <v>9952000</v>
      </c>
      <c r="D15" t="n" s="5">
        <v>8355000</v>
      </c>
    </row>
    <row r="16" spans="1:4">
      <c r="A16" t="s" s="4">
        <v>205</v>
      </c>
      <c r="C16" t="n" s="5">
        <v>-456000</v>
      </c>
      <c r="D16" t="n" s="5">
        <v>7773000</v>
      </c>
    </row>
    <row r="17" spans="1:4">
      <c r="A17" t="s" s="4">
        <v>206</v>
      </c>
      <c r="C17" t="n" s="5">
        <v>61000</v>
      </c>
      <c r="D17" t="n" s="5">
        <v>-2872000</v>
      </c>
    </row>
    <row r="18" spans="1:4">
      <c r="A18" t="s" s="4">
        <v>207</v>
      </c>
      <c r="C18" t="n" s="5">
        <v>-5794000</v>
      </c>
      <c r="D18" t="n" s="5">
        <v>4350000</v>
      </c>
    </row>
    <row r="19" spans="1:4">
      <c r="A19" t="s" s="4">
        <v>208</v>
      </c>
      <c r="C19" t="n" s="5">
        <v>0</v>
      </c>
      <c r="D19" t="n" s="5">
        <v>1960000</v>
      </c>
    </row>
    <row r="20" spans="1:4">
      <c r="A20" t="s" s="4">
        <v>209</v>
      </c>
      <c r="C20" t="n" s="5">
        <v>-2461000</v>
      </c>
      <c r="D20" t="n" s="5">
        <v>3256000</v>
      </c>
    </row>
    <row r="21" spans="1:4">
      <c r="A21" t="s" s="4">
        <v>210</v>
      </c>
      <c r="C21" t="n" s="5">
        <v>0</v>
      </c>
      <c r="D21" t="n" s="5">
        <v>70071000</v>
      </c>
    </row>
    <row r="22" spans="1:4">
      <c r="A22" t="s" s="3">
        <v>211</v>
      </c>
    </row>
    <row r="23" spans="1:4">
      <c r="A23" t="s" s="4">
        <v>212</v>
      </c>
      <c r="C23" t="n" s="5">
        <v>-3080000</v>
      </c>
      <c r="D23" t="n" s="5">
        <v>-19027000</v>
      </c>
    </row>
    <row r="24" spans="1:4">
      <c r="A24" t="s" s="4">
        <v>213</v>
      </c>
      <c r="C24" t="n" s="5">
        <v>20387000</v>
      </c>
      <c r="D24" t="n" s="5">
        <v>284567000</v>
      </c>
    </row>
    <row r="25" spans="1:4">
      <c r="A25" t="s" s="4">
        <v>214</v>
      </c>
      <c r="C25" t="n" s="5">
        <v>-330000</v>
      </c>
      <c r="D25" t="n" s="5">
        <v>-47303000</v>
      </c>
    </row>
    <row r="26" spans="1:4">
      <c r="A26" t="s" s="3">
        <v>215</v>
      </c>
    </row>
    <row r="27" spans="1:4">
      <c r="A27" t="s" s="4">
        <v>33</v>
      </c>
      <c r="C27" t="n" s="5">
        <v>-36200000</v>
      </c>
      <c r="D27" t="n" s="5">
        <v>-535921000</v>
      </c>
    </row>
    <row r="28" spans="1:4">
      <c r="A28" t="s" s="4">
        <v>47</v>
      </c>
      <c r="C28" t="n" s="5">
        <v>-41059000</v>
      </c>
      <c r="D28" t="n" s="5">
        <v>-152252000</v>
      </c>
    </row>
    <row r="29" spans="1:4">
      <c r="A29" t="s" s="4">
        <v>216</v>
      </c>
      <c r="C29" t="n" s="5">
        <v>1345000</v>
      </c>
      <c r="D29" t="n" s="5">
        <v>-2551000</v>
      </c>
    </row>
    <row r="30" spans="1:4">
      <c r="A30" t="s" s="4">
        <v>52</v>
      </c>
      <c r="C30" t="n" s="5">
        <v>-87677000</v>
      </c>
      <c r="D30" t="n" s="5">
        <v>319312000</v>
      </c>
    </row>
    <row r="31" spans="1:4">
      <c r="A31" t="s" s="3">
        <v>217</v>
      </c>
    </row>
    <row r="32" spans="1:4">
      <c r="A32" t="s" s="4">
        <v>64</v>
      </c>
      <c r="C32" t="n" s="5">
        <v>194249000</v>
      </c>
      <c r="D32" t="n" s="5">
        <v>163886000</v>
      </c>
    </row>
    <row r="33" spans="1:4">
      <c r="A33" t="s" s="4">
        <v>67</v>
      </c>
      <c r="C33" t="n" s="5">
        <v>77189000</v>
      </c>
      <c r="D33" t="n" s="5">
        <v>308787000</v>
      </c>
    </row>
    <row r="34" spans="1:4">
      <c r="A34" t="s" s="4">
        <v>218</v>
      </c>
      <c r="C34" t="n" s="5">
        <v>1363000</v>
      </c>
      <c r="D34" t="n" s="5">
        <v>7158000</v>
      </c>
    </row>
    <row r="35" spans="1:4">
      <c r="A35" t="s" s="4">
        <v>69</v>
      </c>
      <c r="C35" t="n" s="5">
        <v>-38099000</v>
      </c>
      <c r="D35" t="n" s="5">
        <v>-129657000</v>
      </c>
    </row>
    <row r="36" spans="1:4">
      <c r="A36" t="s" s="4">
        <v>219</v>
      </c>
      <c r="C36" t="n" s="5">
        <v>166747000</v>
      </c>
      <c r="D36" t="n" s="5">
        <v>408233000</v>
      </c>
    </row>
    <row r="37" spans="1:4">
      <c r="A37" t="s" s="4">
        <v>220</v>
      </c>
      <c r="C37" t="n" s="5">
        <v>212631000</v>
      </c>
      <c r="D37" t="n" s="5">
        <v>590639000</v>
      </c>
    </row>
    <row r="38" spans="1:4">
      <c r="A38" t="s" s="3">
        <v>221</v>
      </c>
    </row>
    <row r="39" spans="1:4">
      <c r="A39" t="s" s="4">
        <v>222</v>
      </c>
      <c r="C39" t="n" s="5">
        <v>284000</v>
      </c>
      <c r="D39" t="n" s="5">
        <v>7829000</v>
      </c>
    </row>
    <row r="40" spans="1:4">
      <c r="A40" t="s" s="4">
        <v>223</v>
      </c>
      <c r="C40" t="n" s="5">
        <v>506537000</v>
      </c>
      <c r="D40" t="n" s="5">
        <v>497144000</v>
      </c>
    </row>
    <row r="41" spans="1:4">
      <c r="A41" t="s" s="4">
        <v>212</v>
      </c>
      <c r="C41" t="n" s="5">
        <v>-609511000</v>
      </c>
      <c r="D41" t="n" s="5">
        <v>-620329000</v>
      </c>
    </row>
    <row r="42" spans="1:4">
      <c r="A42" t="s" s="3">
        <v>224</v>
      </c>
    </row>
    <row r="43" spans="1:4">
      <c r="A43" t="s" s="4">
        <v>222</v>
      </c>
      <c r="C43" t="n" s="5">
        <v>40369000</v>
      </c>
      <c r="D43" t="n" s="5">
        <v>1283000</v>
      </c>
    </row>
    <row r="44" spans="1:4">
      <c r="A44" t="s" s="4">
        <v>212</v>
      </c>
      <c r="C44" t="n" s="5">
        <v>-24945000</v>
      </c>
      <c r="D44" t="n" s="5">
        <v>-21919000</v>
      </c>
    </row>
    <row r="45" spans="1:4">
      <c r="A45" t="s" s="3">
        <v>215</v>
      </c>
    </row>
    <row r="46" spans="1:4">
      <c r="A46" t="s" s="4">
        <v>225</v>
      </c>
      <c r="C46" t="n" s="5">
        <v>-517622000</v>
      </c>
      <c r="D46" t="n" s="5">
        <v>-444371000</v>
      </c>
    </row>
    <row r="47" spans="1:4">
      <c r="A47" t="s" s="4">
        <v>226</v>
      </c>
      <c r="C47" t="n" s="5">
        <v>1411000</v>
      </c>
      <c r="D47" t="n" s="5">
        <v>1176000</v>
      </c>
    </row>
    <row r="48" spans="1:4">
      <c r="A48" t="s" s="4">
        <v>32</v>
      </c>
      <c r="C48" t="n" s="5">
        <v>1025278000</v>
      </c>
      <c r="D48" t="n" s="5">
        <v>454812000</v>
      </c>
    </row>
    <row r="49" spans="1:4">
      <c r="A49" t="s" s="4">
        <v>227</v>
      </c>
      <c r="C49" t="n" s="5">
        <v>421801000</v>
      </c>
      <c r="D49" t="n" s="5">
        <v>-124375000</v>
      </c>
    </row>
    <row r="50" spans="1:4">
      <c r="A50" t="s" s="3">
        <v>228</v>
      </c>
    </row>
    <row r="51" spans="1:4">
      <c r="A51" t="s" s="4">
        <v>229</v>
      </c>
      <c r="C51" t="n" s="5">
        <v>6860000</v>
      </c>
      <c r="D51" t="n" s="5">
        <v>944000</v>
      </c>
    </row>
    <row r="52" spans="1:4">
      <c r="A52" t="s" s="4">
        <v>230</v>
      </c>
      <c r="C52" t="n" s="5">
        <v>-39978000</v>
      </c>
      <c r="D52" t="n" s="5">
        <v>-35659000</v>
      </c>
    </row>
    <row r="53" spans="1:4">
      <c r="A53" t="s" s="4">
        <v>231</v>
      </c>
      <c r="B53" t="s" s="4">
        <v>35</v>
      </c>
      <c r="C53" t="n" s="5">
        <v>-20052000</v>
      </c>
      <c r="D53" t="n" s="5">
        <v>-28903000</v>
      </c>
    </row>
    <row r="54" spans="1:4">
      <c r="A54" t="s" s="4">
        <v>205</v>
      </c>
      <c r="C54" t="n" s="5">
        <v>456000</v>
      </c>
      <c r="D54" t="n" s="5">
        <v>-7773000</v>
      </c>
    </row>
    <row r="55" spans="1:4">
      <c r="A55" t="s" s="4">
        <v>232</v>
      </c>
      <c r="C55" t="n" s="5">
        <v>-8555000</v>
      </c>
      <c r="D55" t="n" s="5">
        <v>-8531000</v>
      </c>
    </row>
    <row r="56" spans="1:4">
      <c r="A56" t="s" s="4">
        <v>233</v>
      </c>
      <c r="C56" t="n" s="5">
        <v>-4650000</v>
      </c>
      <c r="D56" t="n" s="5">
        <v>-4650000</v>
      </c>
    </row>
    <row r="57" spans="1:4">
      <c r="A57" t="s" s="3">
        <v>234</v>
      </c>
    </row>
    <row r="58" spans="1:4">
      <c r="A58" t="s" s="4">
        <v>235</v>
      </c>
      <c r="C58" t="n" s="5">
        <v>-519545000</v>
      </c>
      <c r="D58" t="n" s="5">
        <v>-16678000</v>
      </c>
    </row>
    <row r="59" spans="1:4">
      <c r="A59" t="s" s="4">
        <v>236</v>
      </c>
      <c r="C59" t="n" s="5">
        <v>0</v>
      </c>
      <c r="D59" t="n" s="5">
        <v>2089000</v>
      </c>
    </row>
    <row r="60" spans="1:4">
      <c r="A60" t="s" s="4">
        <v>237</v>
      </c>
      <c r="C60" t="n" s="5">
        <v>0</v>
      </c>
      <c r="D60" t="n" s="5">
        <v>-225151000</v>
      </c>
    </row>
    <row r="61" spans="1:4">
      <c r="A61" t="s" s="3">
        <v>217</v>
      </c>
    </row>
    <row r="62" spans="1:4">
      <c r="A62" t="s" s="4">
        <v>238</v>
      </c>
      <c r="C62" t="n" s="5">
        <v>796781000</v>
      </c>
      <c r="D62" t="n" s="5">
        <v>-591185000</v>
      </c>
    </row>
    <row r="63" spans="1:4">
      <c r="A63" t="s" s="4">
        <v>239</v>
      </c>
      <c r="C63" t="n" s="5">
        <v>-803276000</v>
      </c>
      <c r="D63" t="n" s="5">
        <v>531055000</v>
      </c>
    </row>
    <row r="64" spans="1:4">
      <c r="A64" t="s" s="4">
        <v>240</v>
      </c>
      <c r="C64" t="n" s="5">
        <v>-591959000</v>
      </c>
      <c r="D64" t="n" s="5">
        <v>-384442000</v>
      </c>
    </row>
    <row r="65" spans="1:4">
      <c r="A65" t="s" s="4">
        <v>241</v>
      </c>
      <c r="C65" t="n" s="5">
        <v>42473000</v>
      </c>
      <c r="D65" t="n" s="5">
        <v>81822000</v>
      </c>
    </row>
    <row r="66" spans="1:4">
      <c r="A66" t="s" s="4">
        <v>242</v>
      </c>
      <c r="C66" t="n" s="5">
        <v>1071405000</v>
      </c>
      <c r="D66" t="n" s="5">
        <v>827909000</v>
      </c>
    </row>
    <row r="67" spans="1:4">
      <c r="A67" t="s" s="4">
        <v>243</v>
      </c>
      <c r="C67" t="n" s="5">
        <v>1113878000</v>
      </c>
      <c r="D67" t="n" s="5">
        <v>909731000</v>
      </c>
    </row>
    <row r="68" spans="1:4">
      <c r="A68" t="s" s="3">
        <v>244</v>
      </c>
    </row>
    <row r="69" spans="1:4">
      <c r="A69" t="s" s="4">
        <v>245</v>
      </c>
      <c r="C69" t="n" s="5">
        <v>59609000</v>
      </c>
      <c r="D69" t="n" s="5">
        <v>52785000</v>
      </c>
    </row>
    <row r="70" spans="1:4">
      <c r="A70" t="s" s="4">
        <v>246</v>
      </c>
      <c r="C70" t="n" s="5">
        <v>14896000</v>
      </c>
      <c r="D70" t="n" s="5">
        <v>54540000</v>
      </c>
    </row>
    <row r="71" spans="1:4">
      <c r="A71" t="s" s="4">
        <v>247</v>
      </c>
      <c r="C71" t="n" s="5">
        <v>7012000</v>
      </c>
      <c r="D71" t="n" s="5">
        <v>1966000</v>
      </c>
    </row>
    <row r="72" spans="1:4">
      <c r="A72" t="s" s="4">
        <v>248</v>
      </c>
      <c r="C72" t="n" s="7">
        <v>9772000</v>
      </c>
      <c r="D72" t="n" s="7">
        <v>17010000</v>
      </c>
    </row>
    <row r="73" spans="1:4">
      <c r="A73" t="n"/>
    </row>
    <row r="74" spans="1:4">
      <c r="A74" t="s" s="4">
        <v>35</v>
      </c>
      <c r="B74" t="s" s="4">
        <v>249</v>
      </c>
    </row>
  </sheetData>
  <mergeCells count="4">
    <mergeCell ref="A1:B2"/>
    <mergeCell ref="C1:D1"/>
    <mergeCell ref="A73:C73"/>
    <mergeCell ref="B74:C74"/>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t="s" s="1">
        <v>1368</v>
      </c>
      <c r="C1" t="s" s="2">
        <v>100</v>
      </c>
      <c r="F1" t="s" s="2">
        <v>1</v>
      </c>
    </row>
    <row r="2" spans="1:8">
      <c r="C2" t="s" s="2">
        <v>24</v>
      </c>
      <c r="D2" t="s" s="2">
        <v>26</v>
      </c>
      <c r="F2" t="s" s="2">
        <v>24</v>
      </c>
      <c r="G2" t="s" s="2">
        <v>26</v>
      </c>
    </row>
    <row r="3" spans="1:8">
      <c r="A3" t="s" s="4">
        <v>1369</v>
      </c>
    </row>
    <row r="4" spans="1:8">
      <c r="A4" t="s" s="3">
        <v>1283</v>
      </c>
    </row>
    <row r="5" spans="1:8">
      <c r="A5" t="s" s="4">
        <v>956</v>
      </c>
      <c r="C5" t="n" s="7">
        <v>4929000</v>
      </c>
      <c r="D5" t="n" s="7">
        <v>6421000</v>
      </c>
      <c r="F5" t="n" s="7">
        <v>5642000</v>
      </c>
      <c r="G5" t="n" s="7">
        <v>7200000</v>
      </c>
    </row>
    <row r="6" spans="1:8">
      <c r="A6" t="s" s="4">
        <v>1370</v>
      </c>
      <c r="C6" t="n" s="5">
        <v>57000</v>
      </c>
      <c r="D6" t="n" s="5">
        <v>191000</v>
      </c>
      <c r="F6" t="n" s="5">
        <v>296000</v>
      </c>
      <c r="G6" t="n" s="5">
        <v>149000</v>
      </c>
    </row>
    <row r="7" spans="1:8">
      <c r="A7" t="s" s="4">
        <v>1371</v>
      </c>
      <c r="C7" t="n" s="5">
        <v>0</v>
      </c>
      <c r="D7" t="n" s="5">
        <v>0</v>
      </c>
      <c r="F7" t="n" s="5">
        <v>0</v>
      </c>
      <c r="G7" t="n" s="5">
        <v>0</v>
      </c>
    </row>
    <row r="8" spans="1:8">
      <c r="A8" t="s" s="4">
        <v>1372</v>
      </c>
      <c r="C8" t="n" s="5">
        <v>0</v>
      </c>
      <c r="D8" t="n" s="5">
        <v>0</v>
      </c>
      <c r="F8" t="n" s="5">
        <v>0</v>
      </c>
      <c r="G8" t="n" s="5">
        <v>1559000</v>
      </c>
    </row>
    <row r="9" spans="1:8">
      <c r="A9" t="s" s="4">
        <v>1373</v>
      </c>
      <c r="C9" t="n" s="5">
        <v>0</v>
      </c>
      <c r="D9" t="n" s="5">
        <v>0</v>
      </c>
      <c r="F9" t="n" s="5">
        <v>0</v>
      </c>
      <c r="G9" t="n" s="5">
        <v>0</v>
      </c>
    </row>
    <row r="10" spans="1:8">
      <c r="A10" t="s" s="4">
        <v>1374</v>
      </c>
      <c r="C10" t="n" s="5">
        <v>0</v>
      </c>
      <c r="D10" t="n" s="5">
        <v>0</v>
      </c>
      <c r="F10" t="n" s="5">
        <v>0</v>
      </c>
      <c r="G10" t="n" s="5">
        <v>-1715000</v>
      </c>
    </row>
    <row r="11" spans="1:8">
      <c r="A11" t="s" s="4">
        <v>1375</v>
      </c>
      <c r="C11" t="n" s="5">
        <v>-383000</v>
      </c>
      <c r="D11" t="n" s="5">
        <v>-489000</v>
      </c>
      <c r="F11" t="n" s="5">
        <v>-1335000</v>
      </c>
      <c r="G11" t="n" s="5">
        <v>-1070000</v>
      </c>
    </row>
    <row r="12" spans="1:8">
      <c r="A12" t="s" s="4">
        <v>1376</v>
      </c>
      <c r="C12" t="n" s="5">
        <v>0</v>
      </c>
      <c r="D12" t="n" s="5">
        <v>0</v>
      </c>
      <c r="F12" t="n" s="5">
        <v>0</v>
      </c>
      <c r="G12" t="n" s="5">
        <v>0</v>
      </c>
    </row>
    <row r="13" spans="1:8">
      <c r="A13" t="s" s="4">
        <v>959</v>
      </c>
      <c r="C13" t="n" s="5">
        <v>4603000</v>
      </c>
      <c r="D13" t="n" s="5">
        <v>6123000</v>
      </c>
      <c r="F13" t="n" s="5">
        <v>4603000</v>
      </c>
      <c r="G13" t="n" s="5">
        <v>6123000</v>
      </c>
    </row>
    <row r="14" spans="1:8">
      <c r="A14" t="s" s="4">
        <v>1377</v>
      </c>
      <c r="B14" t="s" s="4">
        <v>35</v>
      </c>
      <c r="C14" t="n" s="5">
        <v>57000</v>
      </c>
      <c r="D14" t="n" s="5">
        <v>191000</v>
      </c>
      <c r="F14" t="n" s="5">
        <v>296000</v>
      </c>
      <c r="G14" t="n" s="5">
        <v>225000</v>
      </c>
    </row>
    <row r="15" spans="1:8">
      <c r="A15" t="s" s="4">
        <v>1378</v>
      </c>
    </row>
    <row r="16" spans="1:8">
      <c r="A16" t="s" s="3">
        <v>1283</v>
      </c>
    </row>
    <row r="17" spans="1:8">
      <c r="A17" t="s" s="4">
        <v>956</v>
      </c>
      <c r="C17" t="n" s="5">
        <v>26525000</v>
      </c>
      <c r="D17" t="n" s="5">
        <v>232487000</v>
      </c>
      <c r="F17" t="n" s="5">
        <v>27910000</v>
      </c>
      <c r="G17" t="n" s="5">
        <v>230456000</v>
      </c>
    </row>
    <row r="18" spans="1:8">
      <c r="A18" t="s" s="4">
        <v>1370</v>
      </c>
      <c r="C18" t="n" s="5">
        <v>803000</v>
      </c>
      <c r="D18" t="n" s="5">
        <v>41757000</v>
      </c>
      <c r="F18" t="n" s="5">
        <v>2193000</v>
      </c>
      <c r="G18" t="n" s="5">
        <v>51158000</v>
      </c>
    </row>
    <row r="19" spans="1:8">
      <c r="A19" t="s" s="4">
        <v>1371</v>
      </c>
      <c r="C19" t="n" s="5">
        <v>0</v>
      </c>
      <c r="D19" t="n" s="5">
        <v>0</v>
      </c>
      <c r="F19" t="n" s="5">
        <v>0</v>
      </c>
      <c r="G19" t="n" s="5">
        <v>0</v>
      </c>
    </row>
    <row r="20" spans="1:8">
      <c r="A20" t="s" s="4">
        <v>1372</v>
      </c>
      <c r="C20" t="n" s="5">
        <v>1902000</v>
      </c>
      <c r="D20" t="n" s="5">
        <v>522000</v>
      </c>
      <c r="F20" t="n" s="5">
        <v>3080000</v>
      </c>
      <c r="G20" t="n" s="5">
        <v>5104000</v>
      </c>
    </row>
    <row r="21" spans="1:8">
      <c r="A21" t="s" s="4">
        <v>1373</v>
      </c>
      <c r="C21" t="n" s="5">
        <v>0</v>
      </c>
      <c r="D21" t="n" s="5">
        <v>0</v>
      </c>
      <c r="F21" t="n" s="5">
        <v>0</v>
      </c>
      <c r="G21" t="n" s="5">
        <v>0</v>
      </c>
    </row>
    <row r="22" spans="1:8">
      <c r="A22" t="s" s="4">
        <v>1374</v>
      </c>
      <c r="C22" t="n" s="5">
        <v>0</v>
      </c>
      <c r="D22" t="n" s="5">
        <v>-236975000</v>
      </c>
      <c r="F22" t="n" s="5">
        <v>0</v>
      </c>
      <c r="G22" t="n" s="5">
        <v>-236975000</v>
      </c>
    </row>
    <row r="23" spans="1:8">
      <c r="A23" t="s" s="4">
        <v>1375</v>
      </c>
      <c r="C23" t="n" s="5">
        <v>-1664000</v>
      </c>
      <c r="D23" t="n" s="5">
        <v>-5967000</v>
      </c>
      <c r="F23" t="n" s="5">
        <v>-4483000</v>
      </c>
      <c r="G23" t="n" s="5">
        <v>-14767000</v>
      </c>
    </row>
    <row r="24" spans="1:8">
      <c r="A24" t="s" s="4">
        <v>1376</v>
      </c>
      <c r="B24" t="s" s="4">
        <v>37</v>
      </c>
      <c r="C24" t="n" s="5">
        <v>-777000</v>
      </c>
      <c r="D24" t="n" s="5">
        <v>-381000</v>
      </c>
      <c r="F24" t="n" s="5">
        <v>-1911000</v>
      </c>
      <c r="G24" t="n" s="5">
        <v>-3533000</v>
      </c>
    </row>
    <row r="25" spans="1:8">
      <c r="A25" t="s" s="4">
        <v>959</v>
      </c>
      <c r="C25" t="n" s="5">
        <v>26789000</v>
      </c>
      <c r="D25" t="n" s="5">
        <v>31443000</v>
      </c>
      <c r="F25" t="n" s="5">
        <v>26789000</v>
      </c>
      <c r="G25" t="n" s="5">
        <v>31443000</v>
      </c>
    </row>
    <row r="26" spans="1:8">
      <c r="A26" t="s" s="4">
        <v>1377</v>
      </c>
      <c r="B26" t="s" s="4">
        <v>35</v>
      </c>
      <c r="C26" t="n" s="5">
        <v>803000</v>
      </c>
      <c r="D26" t="n" s="5">
        <v>1828000</v>
      </c>
      <c r="F26" t="n" s="5">
        <v>2193000</v>
      </c>
      <c r="G26" t="n" s="5">
        <v>1828000</v>
      </c>
    </row>
    <row r="27" spans="1:8">
      <c r="A27" t="s" s="4">
        <v>1379</v>
      </c>
    </row>
    <row r="28" spans="1:8">
      <c r="A28" t="s" s="3">
        <v>1283</v>
      </c>
    </row>
    <row r="29" spans="1:8">
      <c r="A29" t="s" s="4">
        <v>956</v>
      </c>
      <c r="C29" t="n" s="5">
        <v>3060000</v>
      </c>
      <c r="D29" t="n" s="5">
        <v>3561000</v>
      </c>
      <c r="F29" t="n" s="5">
        <v>3307000</v>
      </c>
      <c r="G29" t="n" s="5">
        <v>3826000</v>
      </c>
    </row>
    <row r="30" spans="1:8">
      <c r="A30" t="s" s="4">
        <v>1370</v>
      </c>
      <c r="C30" t="n" s="5">
        <v>0</v>
      </c>
      <c r="D30" t="n" s="5">
        <v>0</v>
      </c>
      <c r="F30" t="n" s="5">
        <v>0</v>
      </c>
      <c r="G30" t="n" s="5">
        <v>0</v>
      </c>
    </row>
    <row r="31" spans="1:8">
      <c r="A31" t="s" s="4">
        <v>1371</v>
      </c>
      <c r="C31" t="n" s="5">
        <v>-16000</v>
      </c>
      <c r="D31" t="n" s="5">
        <v>-16000</v>
      </c>
      <c r="F31" t="n" s="5">
        <v>-44000</v>
      </c>
      <c r="G31" t="n" s="5">
        <v>-48000</v>
      </c>
    </row>
    <row r="32" spans="1:8">
      <c r="A32" t="s" s="4">
        <v>1372</v>
      </c>
      <c r="C32" t="n" s="5">
        <v>0</v>
      </c>
      <c r="D32" t="n" s="5">
        <v>0</v>
      </c>
      <c r="F32" t="n" s="5">
        <v>0</v>
      </c>
      <c r="G32" t="n" s="5">
        <v>0</v>
      </c>
    </row>
    <row r="33" spans="1:8">
      <c r="A33" t="s" s="4">
        <v>1373</v>
      </c>
      <c r="C33" t="n" s="5">
        <v>0</v>
      </c>
      <c r="D33" t="n" s="5">
        <v>0</v>
      </c>
      <c r="F33" t="n" s="5">
        <v>0</v>
      </c>
      <c r="G33" t="n" s="5">
        <v>0</v>
      </c>
    </row>
    <row r="34" spans="1:8">
      <c r="A34" t="s" s="4">
        <v>1374</v>
      </c>
      <c r="C34" t="n" s="5">
        <v>0</v>
      </c>
      <c r="D34" t="n" s="5">
        <v>0</v>
      </c>
      <c r="F34" t="n" s="5">
        <v>0</v>
      </c>
      <c r="G34" t="n" s="5">
        <v>0</v>
      </c>
    </row>
    <row r="35" spans="1:8">
      <c r="A35" t="s" s="4">
        <v>1375</v>
      </c>
      <c r="C35" t="n" s="5">
        <v>-98000</v>
      </c>
      <c r="D35" t="n" s="5">
        <v>-116000</v>
      </c>
      <c r="F35" t="n" s="5">
        <v>-317000</v>
      </c>
      <c r="G35" t="n" s="5">
        <v>-349000</v>
      </c>
    </row>
    <row r="36" spans="1:8">
      <c r="A36" t="s" s="4">
        <v>1376</v>
      </c>
      <c r="C36" t="n" s="5">
        <v>0</v>
      </c>
      <c r="D36" t="n" s="5">
        <v>0</v>
      </c>
      <c r="F36" t="n" s="5">
        <v>0</v>
      </c>
      <c r="G36" t="n" s="5">
        <v>0</v>
      </c>
    </row>
    <row r="37" spans="1:8">
      <c r="A37" t="s" s="4">
        <v>959</v>
      </c>
      <c r="C37" t="n" s="5">
        <v>2946000</v>
      </c>
      <c r="D37" t="n" s="5">
        <v>3429000</v>
      </c>
      <c r="F37" t="n" s="5">
        <v>2946000</v>
      </c>
      <c r="G37" t="n" s="5">
        <v>3429000</v>
      </c>
    </row>
    <row r="38" spans="1:8">
      <c r="A38" t="s" s="4">
        <v>1377</v>
      </c>
      <c r="C38" t="n" s="5">
        <v>0</v>
      </c>
      <c r="D38" t="n" s="5">
        <v>0</v>
      </c>
      <c r="F38" t="n" s="5">
        <v>0</v>
      </c>
      <c r="G38" t="n" s="5">
        <v>0</v>
      </c>
    </row>
    <row r="39" spans="1:8">
      <c r="A39" t="s" s="4">
        <v>1380</v>
      </c>
    </row>
    <row r="40" spans="1:8">
      <c r="A40" t="s" s="3">
        <v>1283</v>
      </c>
    </row>
    <row r="41" spans="1:8">
      <c r="A41" t="s" s="4">
        <v>956</v>
      </c>
      <c r="D41" t="n" s="5">
        <v>2300000</v>
      </c>
      <c r="G41" t="n" s="5">
        <v>4300000</v>
      </c>
    </row>
    <row r="42" spans="1:8">
      <c r="A42" t="s" s="4">
        <v>1370</v>
      </c>
      <c r="D42" t="n" s="5">
        <v>-995000</v>
      </c>
      <c r="G42" t="n" s="5">
        <v>-2995000</v>
      </c>
    </row>
    <row r="43" spans="1:8">
      <c r="A43" t="s" s="4">
        <v>1371</v>
      </c>
      <c r="D43" t="n" s="5">
        <v>0</v>
      </c>
      <c r="G43" t="n" s="5">
        <v>0</v>
      </c>
    </row>
    <row r="44" spans="1:8">
      <c r="A44" t="s" s="4">
        <v>1372</v>
      </c>
      <c r="D44" t="n" s="5">
        <v>0</v>
      </c>
      <c r="G44" t="n" s="5">
        <v>0</v>
      </c>
    </row>
    <row r="45" spans="1:8">
      <c r="A45" t="s" s="4">
        <v>1373</v>
      </c>
      <c r="D45" t="n" s="5">
        <v>0</v>
      </c>
      <c r="G45" t="n" s="5">
        <v>0</v>
      </c>
    </row>
    <row r="46" spans="1:8">
      <c r="A46" t="s" s="4">
        <v>1374</v>
      </c>
      <c r="D46" t="n" s="5">
        <v>-5000</v>
      </c>
      <c r="G46" t="n" s="5">
        <v>-5000</v>
      </c>
    </row>
    <row r="47" spans="1:8">
      <c r="A47" t="s" s="4">
        <v>1375</v>
      </c>
      <c r="D47" t="n" s="5">
        <v>-1300000</v>
      </c>
      <c r="G47" t="n" s="5">
        <v>-1300000</v>
      </c>
    </row>
    <row r="48" spans="1:8">
      <c r="A48" t="s" s="4">
        <v>1376</v>
      </c>
      <c r="D48" t="n" s="5">
        <v>0</v>
      </c>
      <c r="G48" t="n" s="5">
        <v>0</v>
      </c>
    </row>
    <row r="49" spans="1:8">
      <c r="A49" t="s" s="4">
        <v>959</v>
      </c>
      <c r="D49" t="n" s="5">
        <v>0</v>
      </c>
      <c r="G49" t="n" s="5">
        <v>0</v>
      </c>
    </row>
    <row r="50" spans="1:8">
      <c r="A50" t="s" s="4">
        <v>1377</v>
      </c>
      <c r="D50" t="n" s="5">
        <v>0</v>
      </c>
      <c r="G50" t="n" s="5">
        <v>0</v>
      </c>
    </row>
    <row r="51" spans="1:8">
      <c r="A51" t="s" s="4">
        <v>1381</v>
      </c>
    </row>
    <row r="52" spans="1:8">
      <c r="A52" t="s" s="3">
        <v>1283</v>
      </c>
    </row>
    <row r="53" spans="1:8">
      <c r="A53" t="s" s="4">
        <v>956</v>
      </c>
      <c r="C53" t="n" s="5">
        <v>2158000</v>
      </c>
      <c r="D53" t="n" s="5">
        <v>3197000</v>
      </c>
      <c r="F53" t="n" s="5">
        <v>2517000</v>
      </c>
      <c r="G53" t="n" s="5">
        <v>72793000</v>
      </c>
    </row>
    <row r="54" spans="1:8">
      <c r="A54" t="s" s="4">
        <v>1370</v>
      </c>
      <c r="C54" t="n" s="5">
        <v>0</v>
      </c>
      <c r="D54" t="n" s="5">
        <v>19000</v>
      </c>
      <c r="F54" t="n" s="5">
        <v>0</v>
      </c>
      <c r="G54" t="n" s="5">
        <v>1265000</v>
      </c>
    </row>
    <row r="55" spans="1:8">
      <c r="A55" t="s" s="4">
        <v>1371</v>
      </c>
      <c r="C55" t="n" s="5">
        <v>0</v>
      </c>
      <c r="D55" t="n" s="5">
        <v>0</v>
      </c>
      <c r="F55" t="n" s="5">
        <v>0</v>
      </c>
      <c r="G55" t="n" s="5">
        <v>0</v>
      </c>
    </row>
    <row r="56" spans="1:8">
      <c r="A56" t="s" s="4">
        <v>1372</v>
      </c>
      <c r="C56" t="n" s="5">
        <v>0</v>
      </c>
      <c r="D56" t="n" s="5">
        <v>0</v>
      </c>
      <c r="F56" t="n" s="5">
        <v>0</v>
      </c>
      <c r="G56" t="n" s="5">
        <v>0</v>
      </c>
    </row>
    <row r="57" spans="1:8">
      <c r="A57" t="s" s="4">
        <v>1373</v>
      </c>
      <c r="C57" t="n" s="5">
        <v>0</v>
      </c>
      <c r="D57" t="n" s="5">
        <v>0</v>
      </c>
      <c r="F57" t="n" s="5">
        <v>0</v>
      </c>
      <c r="G57" t="n" s="5">
        <v>0</v>
      </c>
    </row>
    <row r="58" spans="1:8">
      <c r="A58" t="s" s="4">
        <v>1374</v>
      </c>
      <c r="C58" t="n" s="5">
        <v>0</v>
      </c>
      <c r="D58" t="n" s="5">
        <v>-152000</v>
      </c>
      <c r="F58" t="n" s="5">
        <v>0</v>
      </c>
      <c r="G58" t="n" s="5">
        <v>-70071000</v>
      </c>
    </row>
    <row r="59" spans="1:8">
      <c r="A59" t="s" s="4">
        <v>1375</v>
      </c>
      <c r="C59" t="n" s="5">
        <v>-165000</v>
      </c>
      <c r="D59" t="n" s="5">
        <v>-184000</v>
      </c>
      <c r="F59" t="n" s="5">
        <v>-524000</v>
      </c>
      <c r="G59" t="n" s="5">
        <v>-1107000</v>
      </c>
    </row>
    <row r="60" spans="1:8">
      <c r="A60" t="s" s="4">
        <v>1376</v>
      </c>
      <c r="C60" t="n" s="5">
        <v>0</v>
      </c>
      <c r="D60" t="n" s="5">
        <v>0</v>
      </c>
      <c r="F60" t="n" s="5">
        <v>0</v>
      </c>
      <c r="G60" t="n" s="5">
        <v>0</v>
      </c>
    </row>
    <row r="61" spans="1:8">
      <c r="A61" t="s" s="4">
        <v>959</v>
      </c>
      <c r="C61" t="n" s="5">
        <v>1993000</v>
      </c>
      <c r="D61" t="n" s="5">
        <v>2880000</v>
      </c>
      <c r="F61" t="n" s="5">
        <v>1993000</v>
      </c>
      <c r="G61" t="n" s="5">
        <v>2880000</v>
      </c>
    </row>
    <row r="62" spans="1:8">
      <c r="A62" t="s" s="4">
        <v>1377</v>
      </c>
      <c r="C62" t="n" s="5">
        <v>0</v>
      </c>
      <c r="D62" t="n" s="5">
        <v>17000</v>
      </c>
      <c r="E62" t="s" s="4">
        <v>35</v>
      </c>
      <c r="F62" t="n" s="5">
        <v>0</v>
      </c>
      <c r="G62" t="n" s="5">
        <v>50000</v>
      </c>
      <c r="H62" t="s" s="4">
        <v>35</v>
      </c>
    </row>
    <row r="63" spans="1:8">
      <c r="A63" t="s" s="4">
        <v>1382</v>
      </c>
    </row>
    <row r="64" spans="1:8">
      <c r="A64" t="s" s="3">
        <v>1283</v>
      </c>
    </row>
    <row r="65" spans="1:8">
      <c r="A65" t="s" s="4">
        <v>956</v>
      </c>
      <c r="C65" t="n" s="5">
        <v>-4810000</v>
      </c>
      <c r="D65" t="n" s="5">
        <v>-4725000</v>
      </c>
      <c r="F65" t="n" s="5">
        <v>-5240000</v>
      </c>
      <c r="G65" t="n" s="5">
        <v>-2915000</v>
      </c>
    </row>
    <row r="66" spans="1:8">
      <c r="A66" t="s" s="4">
        <v>1370</v>
      </c>
      <c r="C66" t="n" s="5">
        <v>-302000</v>
      </c>
      <c r="D66" t="n" s="5">
        <v>-3236000</v>
      </c>
      <c r="F66" t="n" s="5">
        <v>-466000</v>
      </c>
      <c r="G66" t="n" s="5">
        <v>-5678000</v>
      </c>
    </row>
    <row r="67" spans="1:8">
      <c r="A67" t="s" s="4">
        <v>1371</v>
      </c>
      <c r="C67" t="n" s="5">
        <v>0</v>
      </c>
      <c r="D67" t="n" s="5">
        <v>0</v>
      </c>
      <c r="F67" t="n" s="5">
        <v>0</v>
      </c>
      <c r="G67" t="n" s="5">
        <v>0</v>
      </c>
    </row>
    <row r="68" spans="1:8">
      <c r="A68" t="s" s="4">
        <v>1383</v>
      </c>
      <c r="C68" t="n" s="5">
        <v>0</v>
      </c>
      <c r="D68" t="n" s="5">
        <v>0</v>
      </c>
      <c r="F68" t="n" s="5">
        <v>0</v>
      </c>
      <c r="G68" t="n" s="5">
        <v>0</v>
      </c>
    </row>
    <row r="69" spans="1:8">
      <c r="A69" t="s" s="4">
        <v>1384</v>
      </c>
      <c r="C69" t="n" s="5">
        <v>0</v>
      </c>
      <c r="D69" t="n" s="5">
        <v>0</v>
      </c>
      <c r="F69" t="n" s="5">
        <v>0</v>
      </c>
      <c r="G69" t="n" s="5">
        <v>0</v>
      </c>
    </row>
    <row r="70" spans="1:8">
      <c r="A70" t="s" s="4">
        <v>1385</v>
      </c>
      <c r="C70" t="n" s="5">
        <v>0</v>
      </c>
      <c r="D70" t="n" s="5">
        <v>0</v>
      </c>
      <c r="F70" t="n" s="5">
        <v>0</v>
      </c>
      <c r="G70" t="n" s="5">
        <v>0</v>
      </c>
    </row>
    <row r="71" spans="1:8">
      <c r="A71" t="s" s="4">
        <v>1386</v>
      </c>
      <c r="C71" t="n" s="5">
        <v>302000</v>
      </c>
      <c r="D71" t="n" s="5">
        <v>321000</v>
      </c>
      <c r="F71" t="n" s="5">
        <v>896000</v>
      </c>
      <c r="G71" t="n" s="5">
        <v>953000</v>
      </c>
    </row>
    <row r="72" spans="1:8">
      <c r="A72" t="s" s="4">
        <v>1387</v>
      </c>
      <c r="C72" t="n" s="5">
        <v>0</v>
      </c>
      <c r="D72" t="n" s="5">
        <v>0</v>
      </c>
      <c r="F72" t="n" s="5">
        <v>0</v>
      </c>
      <c r="G72" t="n" s="5">
        <v>0</v>
      </c>
    </row>
    <row r="73" spans="1:8">
      <c r="A73" t="s" s="4">
        <v>959</v>
      </c>
      <c r="C73" t="n" s="5">
        <v>-4810000</v>
      </c>
      <c r="D73" t="n" s="5">
        <v>-7640000</v>
      </c>
      <c r="F73" t="n" s="5">
        <v>-4810000</v>
      </c>
      <c r="G73" t="n" s="5">
        <v>-7640000</v>
      </c>
    </row>
    <row r="74" spans="1:8">
      <c r="A74" t="s" s="4">
        <v>1388</v>
      </c>
      <c r="B74" t="s" s="4">
        <v>38</v>
      </c>
      <c r="C74" t="n" s="7">
        <v>-302000</v>
      </c>
      <c r="D74" t="n" s="7">
        <v>-3236000</v>
      </c>
      <c r="F74" t="n" s="7">
        <v>-466000</v>
      </c>
      <c r="G74" t="n" s="7">
        <v>-5678000</v>
      </c>
    </row>
    <row r="75" spans="1:8">
      <c r="A75" t="n"/>
    </row>
    <row r="76" spans="1:8">
      <c r="A76" t="s" s="4">
        <v>35</v>
      </c>
      <c r="B76" t="s" s="4">
        <v>1389</v>
      </c>
    </row>
    <row r="77" spans="1:8">
      <c r="A77" t="s" s="4">
        <v>37</v>
      </c>
      <c r="B77" t="s" s="4">
        <v>1390</v>
      </c>
    </row>
    <row r="78" spans="1:8">
      <c r="A78" t="s" s="4">
        <v>38</v>
      </c>
      <c r="B78" t="s" s="4">
        <v>1391</v>
      </c>
    </row>
  </sheetData>
  <mergeCells count="9">
    <mergeCell ref="A1:B2"/>
    <mergeCell ref="C1:E1"/>
    <mergeCell ref="F1:H1"/>
    <mergeCell ref="D2:E2"/>
    <mergeCell ref="G2:H2"/>
    <mergeCell ref="A75:G75"/>
    <mergeCell ref="B76:G76"/>
    <mergeCell ref="B77:G77"/>
    <mergeCell ref="B78:G7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r="1" spans="1:9">
      <c r="A1" t="s" s="1">
        <v>1392</v>
      </c>
      <c r="C1" t="s" s="2">
        <v>100</v>
      </c>
      <c r="F1" t="s" s="2">
        <v>1</v>
      </c>
    </row>
    <row r="2" spans="1:9">
      <c r="C2" t="s" s="2">
        <v>24</v>
      </c>
      <c r="E2" t="s" s="2">
        <v>26</v>
      </c>
      <c r="F2" t="s" s="2">
        <v>24</v>
      </c>
      <c r="H2" t="s" s="2">
        <v>26</v>
      </c>
      <c r="I2" t="s" s="2">
        <v>25</v>
      </c>
    </row>
    <row r="3" spans="1:9">
      <c r="A3" t="s" s="3">
        <v>1393</v>
      </c>
    </row>
    <row r="4" spans="1:9">
      <c r="A4" t="s" s="4">
        <v>34</v>
      </c>
      <c r="C4" t="n" s="7">
        <v>26789000</v>
      </c>
      <c r="E4" t="n" s="7">
        <v>31443000</v>
      </c>
      <c r="F4" t="n" s="7">
        <v>26789000</v>
      </c>
      <c r="H4" t="n" s="7">
        <v>31443000</v>
      </c>
    </row>
    <row r="5" spans="1:9">
      <c r="A5" t="s" s="4">
        <v>535</v>
      </c>
      <c r="C5" t="n" s="5">
        <v>16725492000</v>
      </c>
      <c r="D5" t="s" s="4">
        <v>35</v>
      </c>
      <c r="E5" t="n" s="5">
        <v>15812017000</v>
      </c>
      <c r="F5" t="n" s="5">
        <v>16725492000</v>
      </c>
      <c r="G5" t="s" s="4">
        <v>35</v>
      </c>
      <c r="H5" t="n" s="5">
        <v>15812017000</v>
      </c>
      <c r="I5" t="n" s="7">
        <v>16230166000</v>
      </c>
    </row>
    <row r="6" spans="1:9">
      <c r="A6" t="s" s="4">
        <v>49</v>
      </c>
      <c r="C6" t="n" s="5">
        <v>35332000</v>
      </c>
      <c r="D6" t="s" s="4">
        <v>37</v>
      </c>
      <c r="E6" t="n" s="5">
        <v>47996000</v>
      </c>
      <c r="F6" t="n" s="5">
        <v>35332000</v>
      </c>
      <c r="G6" t="s" s="4">
        <v>37</v>
      </c>
      <c r="H6" t="n" s="5">
        <v>47996000</v>
      </c>
      <c r="I6" t="n" s="7">
        <v>39922000</v>
      </c>
    </row>
    <row r="7" spans="1:9">
      <c r="A7" t="s" s="4">
        <v>52</v>
      </c>
      <c r="C7" t="n" s="5">
        <v>180513000</v>
      </c>
      <c r="E7" t="n" s="5">
        <v>165523000</v>
      </c>
      <c r="F7" t="n" s="5">
        <v>180513000</v>
      </c>
      <c r="H7" t="n" s="5">
        <v>165523000</v>
      </c>
    </row>
    <row r="8" spans="1:9">
      <c r="A8" t="s" s="4">
        <v>1394</v>
      </c>
      <c r="B8" t="s" s="4">
        <v>38</v>
      </c>
      <c r="C8" t="n" s="5">
        <v>1195000</v>
      </c>
      <c r="E8" t="n" s="5">
        <v>-736000</v>
      </c>
      <c r="F8" t="n" s="5">
        <v>2729000</v>
      </c>
      <c r="H8" t="n" s="5">
        <v>-1064000</v>
      </c>
    </row>
    <row r="9" spans="1:9">
      <c r="A9" t="s" s="4">
        <v>1395</v>
      </c>
      <c r="B9" t="s" s="4">
        <v>41</v>
      </c>
      <c r="C9" t="n" s="5">
        <v>-706000</v>
      </c>
      <c r="E9" t="n" s="5">
        <v>-707000</v>
      </c>
      <c r="F9" t="n" s="5">
        <v>-2366000</v>
      </c>
      <c r="H9" t="n" s="5">
        <v>-2098000</v>
      </c>
    </row>
    <row r="10" spans="1:9">
      <c r="A10" t="s" s="4">
        <v>1396</v>
      </c>
      <c r="B10" t="s" s="4">
        <v>46</v>
      </c>
      <c r="C10" t="n" s="5">
        <v>-439000</v>
      </c>
      <c r="E10" t="n" s="5">
        <v>-311000</v>
      </c>
      <c r="F10" t="n" s="5">
        <v>-1383000</v>
      </c>
      <c r="H10" t="n" s="5">
        <v>-1498000</v>
      </c>
    </row>
    <row r="11" spans="1:9">
      <c r="A11" t="s" s="4">
        <v>1397</v>
      </c>
      <c r="C11" t="n" s="5">
        <v>60000</v>
      </c>
      <c r="E11" t="n" s="5">
        <v>-2109000</v>
      </c>
      <c r="F11" t="n" s="5">
        <v>-972000</v>
      </c>
      <c r="H11" t="n" s="5">
        <v>-4982000</v>
      </c>
    </row>
    <row r="12" spans="1:9">
      <c r="A12" t="s" s="4">
        <v>1398</v>
      </c>
    </row>
    <row r="13" spans="1:9">
      <c r="A13" t="s" s="3">
        <v>1393</v>
      </c>
    </row>
    <row r="14" spans="1:9">
      <c r="A14" t="s" s="4">
        <v>535</v>
      </c>
      <c r="B14" t="s" s="4">
        <v>38</v>
      </c>
      <c r="C14" t="n" s="5">
        <v>27898000</v>
      </c>
      <c r="E14" t="n" s="5">
        <v>46634000</v>
      </c>
      <c r="F14" t="n" s="5">
        <v>27898000</v>
      </c>
      <c r="H14" t="n" s="5">
        <v>46634000</v>
      </c>
    </row>
    <row r="15" spans="1:9">
      <c r="A15" t="s" s="4">
        <v>49</v>
      </c>
      <c r="B15" t="s" s="4">
        <v>41</v>
      </c>
      <c r="C15" t="n" s="5">
        <v>25872000</v>
      </c>
      <c r="E15" t="n" s="5">
        <v>35261000</v>
      </c>
      <c r="F15" t="n" s="5">
        <v>25872000</v>
      </c>
      <c r="H15" t="n" s="5">
        <v>35261000</v>
      </c>
    </row>
    <row r="16" spans="1:9">
      <c r="A16" t="s" s="4">
        <v>52</v>
      </c>
      <c r="B16" t="s" s="4">
        <v>46</v>
      </c>
      <c r="C16" t="n" s="5">
        <v>27825000</v>
      </c>
      <c r="E16" t="n" s="5">
        <v>29166000</v>
      </c>
      <c r="F16" t="n" s="5">
        <v>27825000</v>
      </c>
      <c r="H16" t="n" s="5">
        <v>29166000</v>
      </c>
    </row>
    <row r="17" spans="1:9">
      <c r="A17" t="s" s="4">
        <v>1399</v>
      </c>
    </row>
    <row r="18" spans="1:9">
      <c r="A18" t="s" s="3">
        <v>1393</v>
      </c>
    </row>
    <row r="19" spans="1:9">
      <c r="A19" t="s" s="4">
        <v>34</v>
      </c>
      <c r="C19" t="n" s="5">
        <v>0</v>
      </c>
      <c r="E19" t="n" s="5">
        <v>0</v>
      </c>
      <c r="F19" t="n" s="5">
        <v>0</v>
      </c>
      <c r="H19" t="n" s="5">
        <v>0</v>
      </c>
    </row>
    <row r="20" spans="1:9">
      <c r="A20" t="s" s="4">
        <v>52</v>
      </c>
      <c r="C20" t="n" s="5">
        <v>136213000</v>
      </c>
      <c r="E20" t="n" s="5">
        <v>134561000</v>
      </c>
      <c r="F20" t="n" s="5">
        <v>136213000</v>
      </c>
      <c r="H20" t="n" s="5">
        <v>134561000</v>
      </c>
    </row>
    <row r="21" spans="1:9">
      <c r="A21" t="s" s="4">
        <v>1400</v>
      </c>
    </row>
    <row r="22" spans="1:9">
      <c r="A22" t="s" s="3">
        <v>1393</v>
      </c>
    </row>
    <row r="23" spans="1:9">
      <c r="A23" t="s" s="4">
        <v>535</v>
      </c>
      <c r="B23" t="s" s="4">
        <v>38</v>
      </c>
      <c r="C23" t="n" s="5">
        <v>0</v>
      </c>
      <c r="E23" t="n" s="5">
        <v>0</v>
      </c>
      <c r="F23" t="n" s="5">
        <v>0</v>
      </c>
      <c r="H23" t="n" s="5">
        <v>0</v>
      </c>
    </row>
    <row r="24" spans="1:9">
      <c r="A24" t="s" s="4">
        <v>49</v>
      </c>
      <c r="B24" t="s" s="4">
        <v>41</v>
      </c>
      <c r="C24" t="n" s="5">
        <v>0</v>
      </c>
      <c r="E24" t="n" s="5">
        <v>0</v>
      </c>
      <c r="F24" t="n" s="5">
        <v>0</v>
      </c>
      <c r="H24" t="n" s="5">
        <v>0</v>
      </c>
    </row>
    <row r="25" spans="1:9">
      <c r="A25" t="s" s="4">
        <v>52</v>
      </c>
      <c r="B25" t="s" s="4">
        <v>46</v>
      </c>
      <c r="C25" t="n" s="5">
        <v>0</v>
      </c>
      <c r="E25" t="n" s="5">
        <v>0</v>
      </c>
      <c r="F25" t="n" s="5">
        <v>0</v>
      </c>
      <c r="H25" t="n" s="5">
        <v>0</v>
      </c>
    </row>
    <row r="26" spans="1:9">
      <c r="A26" t="s" s="4">
        <v>1401</v>
      </c>
    </row>
    <row r="27" spans="1:9">
      <c r="A27" t="s" s="3">
        <v>1393</v>
      </c>
    </row>
    <row r="28" spans="1:9">
      <c r="A28" t="s" s="4">
        <v>34</v>
      </c>
      <c r="C28" t="n" s="5">
        <v>26789000</v>
      </c>
      <c r="E28" t="n" s="5">
        <v>31443000</v>
      </c>
      <c r="F28" t="n" s="5">
        <v>26789000</v>
      </c>
      <c r="H28" t="n" s="5">
        <v>31443000</v>
      </c>
    </row>
    <row r="29" spans="1:9">
      <c r="A29" t="s" s="4">
        <v>52</v>
      </c>
      <c r="C29" t="n" s="5">
        <v>1993000</v>
      </c>
      <c r="E29" t="n" s="5">
        <v>2880000</v>
      </c>
      <c r="F29" t="n" s="5">
        <v>1993000</v>
      </c>
      <c r="H29" t="n" s="5">
        <v>2880000</v>
      </c>
    </row>
    <row r="30" spans="1:9">
      <c r="A30" t="s" s="4">
        <v>1402</v>
      </c>
    </row>
    <row r="31" spans="1:9">
      <c r="A31" t="s" s="3">
        <v>1393</v>
      </c>
    </row>
    <row r="32" spans="1:9">
      <c r="A32" t="s" s="4">
        <v>535</v>
      </c>
      <c r="B32" t="s" s="4">
        <v>38</v>
      </c>
      <c r="C32" t="n" s="5">
        <v>27898000</v>
      </c>
      <c r="E32" t="n" s="5">
        <v>46634000</v>
      </c>
      <c r="F32" t="n" s="5">
        <v>27898000</v>
      </c>
      <c r="H32" t="n" s="5">
        <v>46634000</v>
      </c>
    </row>
    <row r="33" spans="1:9">
      <c r="A33" t="s" s="4">
        <v>49</v>
      </c>
      <c r="B33" t="s" s="4">
        <v>41</v>
      </c>
      <c r="C33" t="n" s="5">
        <v>25872000</v>
      </c>
      <c r="E33" t="n" s="5">
        <v>35261000</v>
      </c>
      <c r="F33" t="n" s="5">
        <v>25872000</v>
      </c>
      <c r="H33" t="n" s="5">
        <v>35261000</v>
      </c>
    </row>
    <row r="34" spans="1:9">
      <c r="A34" t="s" s="4">
        <v>52</v>
      </c>
      <c r="B34" t="s" s="4">
        <v>46</v>
      </c>
      <c r="C34" t="n" s="5">
        <v>27825000</v>
      </c>
      <c r="E34" t="n" s="5">
        <v>29166000</v>
      </c>
      <c r="F34" t="n" s="5">
        <v>27825000</v>
      </c>
      <c r="H34" t="n" s="5">
        <v>29166000</v>
      </c>
    </row>
    <row r="35" spans="1:9">
      <c r="A35" t="s" s="4">
        <v>1403</v>
      </c>
    </row>
    <row r="36" spans="1:9">
      <c r="A36" t="s" s="3">
        <v>1393</v>
      </c>
    </row>
    <row r="37" spans="1:9">
      <c r="A37" t="s" s="4">
        <v>34</v>
      </c>
      <c r="C37" t="n" s="5">
        <v>0</v>
      </c>
      <c r="E37" t="n" s="5">
        <v>0</v>
      </c>
      <c r="F37" t="n" s="5">
        <v>0</v>
      </c>
      <c r="H37" t="n" s="5">
        <v>0</v>
      </c>
    </row>
    <row r="38" spans="1:9">
      <c r="A38" t="s" s="4">
        <v>52</v>
      </c>
      <c r="C38" t="n" s="5">
        <v>42307000</v>
      </c>
      <c r="E38" t="n" s="5">
        <v>28082000</v>
      </c>
      <c r="F38" t="n" s="5">
        <v>42307000</v>
      </c>
      <c r="H38" t="n" s="5">
        <v>28082000</v>
      </c>
    </row>
    <row r="39" spans="1:9">
      <c r="A39" t="s" s="4">
        <v>1404</v>
      </c>
    </row>
    <row r="40" spans="1:9">
      <c r="A40" t="s" s="3">
        <v>1393</v>
      </c>
    </row>
    <row r="41" spans="1:9">
      <c r="A41" t="s" s="4">
        <v>535</v>
      </c>
      <c r="B41" t="s" s="4">
        <v>38</v>
      </c>
      <c r="C41" t="n" s="5">
        <v>0</v>
      </c>
      <c r="E41" t="n" s="5">
        <v>0</v>
      </c>
      <c r="F41" t="n" s="5">
        <v>0</v>
      </c>
      <c r="H41" t="n" s="5">
        <v>0</v>
      </c>
    </row>
    <row r="42" spans="1:9">
      <c r="A42" t="s" s="4">
        <v>49</v>
      </c>
      <c r="B42" t="s" s="4">
        <v>41</v>
      </c>
      <c r="C42" t="n" s="5">
        <v>0</v>
      </c>
      <c r="E42" t="n" s="5">
        <v>0</v>
      </c>
      <c r="F42" t="n" s="5">
        <v>0</v>
      </c>
      <c r="H42" t="n" s="5">
        <v>0</v>
      </c>
    </row>
    <row r="43" spans="1:9">
      <c r="A43" t="s" s="4">
        <v>52</v>
      </c>
      <c r="B43" t="s" s="4">
        <v>46</v>
      </c>
      <c r="C43" t="n" s="5">
        <v>0</v>
      </c>
      <c r="E43" t="n" s="5">
        <v>0</v>
      </c>
      <c r="F43" t="n" s="5">
        <v>0</v>
      </c>
      <c r="H43" t="n" s="5">
        <v>0</v>
      </c>
    </row>
    <row r="44" spans="1:9">
      <c r="A44" t="s" s="4">
        <v>1405</v>
      </c>
    </row>
    <row r="45" spans="1:9">
      <c r="A45" t="s" s="3">
        <v>1393</v>
      </c>
    </row>
    <row r="46" spans="1:9">
      <c r="A46" t="s" s="4">
        <v>1406</v>
      </c>
      <c r="C46" t="n" s="5">
        <v>10000</v>
      </c>
      <c r="E46" t="n" s="5">
        <v>-351000</v>
      </c>
      <c r="F46" t="n" s="5">
        <v>48000</v>
      </c>
      <c r="H46" t="n" s="5">
        <v>-361000</v>
      </c>
    </row>
    <row r="47" spans="1:9">
      <c r="A47" t="s" s="4">
        <v>1407</v>
      </c>
    </row>
    <row r="48" spans="1:9">
      <c r="A48" t="s" s="3">
        <v>1393</v>
      </c>
    </row>
    <row r="49" spans="1:9">
      <c r="A49" t="s" s="4">
        <v>34</v>
      </c>
      <c r="C49" t="n" s="5">
        <v>726000</v>
      </c>
      <c r="E49" t="n" s="5">
        <v>981000</v>
      </c>
      <c r="F49" t="n" s="5">
        <v>726000</v>
      </c>
      <c r="H49" t="n" s="5">
        <v>981000</v>
      </c>
    </row>
    <row r="50" spans="1:9">
      <c r="A50" t="s" s="4">
        <v>1408</v>
      </c>
    </row>
    <row r="51" spans="1:9">
      <c r="A51" t="s" s="3">
        <v>1393</v>
      </c>
    </row>
    <row r="52" spans="1:9">
      <c r="A52" t="s" s="4">
        <v>34</v>
      </c>
      <c r="C52" t="n" s="5">
        <v>0</v>
      </c>
      <c r="E52" t="n" s="5">
        <v>0</v>
      </c>
      <c r="F52" t="n" s="5">
        <v>0</v>
      </c>
      <c r="H52" t="n" s="5">
        <v>0</v>
      </c>
    </row>
    <row r="53" spans="1:9">
      <c r="A53" t="s" s="4">
        <v>1409</v>
      </c>
    </row>
    <row r="54" spans="1:9">
      <c r="A54" t="s" s="3">
        <v>1393</v>
      </c>
    </row>
    <row r="55" spans="1:9">
      <c r="A55" t="s" s="4">
        <v>34</v>
      </c>
      <c r="C55" t="n" s="5">
        <v>726000</v>
      </c>
      <c r="E55" t="n" s="5">
        <v>981000</v>
      </c>
      <c r="F55" t="n" s="5">
        <v>726000</v>
      </c>
      <c r="H55" t="n" s="5">
        <v>981000</v>
      </c>
    </row>
    <row r="56" spans="1:9">
      <c r="A56" t="s" s="4">
        <v>1410</v>
      </c>
    </row>
    <row r="57" spans="1:9">
      <c r="A57" t="s" s="3">
        <v>1393</v>
      </c>
    </row>
    <row r="58" spans="1:9">
      <c r="A58" t="s" s="4">
        <v>34</v>
      </c>
      <c r="C58" t="n" s="7">
        <v>0</v>
      </c>
      <c r="E58" t="n" s="5">
        <v>0</v>
      </c>
      <c r="F58" t="n" s="7">
        <v>0</v>
      </c>
      <c r="H58" t="n" s="5">
        <v>0</v>
      </c>
    </row>
    <row r="59" spans="1:9">
      <c r="A59" t="s" s="4">
        <v>1411</v>
      </c>
    </row>
    <row r="60" spans="1:9">
      <c r="A60" t="s" s="3">
        <v>1393</v>
      </c>
    </row>
    <row r="61" spans="1:9">
      <c r="A61" t="s" s="4">
        <v>1406</v>
      </c>
      <c r="E61" t="n" s="5">
        <v>-4000</v>
      </c>
      <c r="H61" t="n" s="5">
        <v>39000</v>
      </c>
    </row>
    <row r="62" spans="1:9">
      <c r="A62" t="s" s="4">
        <v>1412</v>
      </c>
    </row>
    <row r="63" spans="1:9">
      <c r="A63" t="s" s="3">
        <v>1393</v>
      </c>
    </row>
    <row r="64" spans="1:9">
      <c r="A64" t="s" s="4">
        <v>34</v>
      </c>
      <c r="E64" t="n" s="5">
        <v>7552000</v>
      </c>
      <c r="H64" t="n" s="5">
        <v>7552000</v>
      </c>
    </row>
    <row r="65" spans="1:9">
      <c r="A65" t="s" s="4">
        <v>1413</v>
      </c>
    </row>
    <row r="66" spans="1:9">
      <c r="A66" t="s" s="3">
        <v>1393</v>
      </c>
    </row>
    <row r="67" spans="1:9">
      <c r="A67" t="s" s="4">
        <v>34</v>
      </c>
      <c r="E67" t="n" s="5">
        <v>7552000</v>
      </c>
      <c r="H67" t="n" s="5">
        <v>7552000</v>
      </c>
    </row>
    <row r="68" spans="1:9">
      <c r="A68" t="s" s="4">
        <v>1414</v>
      </c>
    </row>
    <row r="69" spans="1:9">
      <c r="A69" t="s" s="3">
        <v>1393</v>
      </c>
    </row>
    <row r="70" spans="1:9">
      <c r="A70" t="s" s="4">
        <v>34</v>
      </c>
      <c r="E70" t="n" s="5">
        <v>0</v>
      </c>
      <c r="H70" t="n" s="5">
        <v>0</v>
      </c>
    </row>
    <row r="71" spans="1:9">
      <c r="A71" t="s" s="4">
        <v>1415</v>
      </c>
    </row>
    <row r="72" spans="1:9">
      <c r="A72" t="s" s="3">
        <v>1393</v>
      </c>
    </row>
    <row r="73" spans="1:9">
      <c r="A73" t="s" s="4">
        <v>34</v>
      </c>
      <c r="E73" t="n" s="7">
        <v>0</v>
      </c>
      <c r="H73" t="n" s="7">
        <v>0</v>
      </c>
    </row>
    <row r="74" spans="1:9">
      <c r="A74" t="n"/>
    </row>
    <row r="75" spans="1:9">
      <c r="A75" t="s" s="4">
        <v>35</v>
      </c>
      <c r="B75" t="s" s="4">
        <v>84</v>
      </c>
    </row>
    <row r="76" spans="1:9">
      <c r="A76" t="s" s="4">
        <v>37</v>
      </c>
      <c r="B76" t="s" s="4">
        <v>86</v>
      </c>
    </row>
    <row r="77" spans="1:9">
      <c r="A77" t="s" s="4">
        <v>38</v>
      </c>
      <c r="B77" t="s" s="4">
        <v>1416</v>
      </c>
    </row>
    <row r="78" spans="1:9">
      <c r="A78" t="s" s="4">
        <v>41</v>
      </c>
      <c r="B78" t="s" s="4">
        <v>1417</v>
      </c>
    </row>
    <row r="79" spans="1:9">
      <c r="A79" t="s" s="4">
        <v>46</v>
      </c>
      <c r="B79" t="s" s="4">
        <v>1418</v>
      </c>
    </row>
  </sheetData>
  <mergeCells count="11">
    <mergeCell ref="A1:B2"/>
    <mergeCell ref="C1:E1"/>
    <mergeCell ref="F1:H1"/>
    <mergeCell ref="C2:D2"/>
    <mergeCell ref="F2:G2"/>
    <mergeCell ref="A74:H74"/>
    <mergeCell ref="B75:H75"/>
    <mergeCell ref="B76:H76"/>
    <mergeCell ref="B77:H77"/>
    <mergeCell ref="B78:H78"/>
    <mergeCell ref="B79:H7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37"/>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
    <col customWidth="1" max="5" min="5" width="38"/>
    <col customWidth="1" max="6" min="6" width="15"/>
  </cols>
  <sheetData>
    <row r="1" spans="1:6">
      <c r="A1" t="s" s="1">
        <v>1419</v>
      </c>
      <c r="C1" t="s" s="2">
        <v>1</v>
      </c>
    </row>
    <row r="2" spans="1:6">
      <c r="C2" t="s" s="2">
        <v>24</v>
      </c>
      <c r="E2" t="s" s="2">
        <v>26</v>
      </c>
      <c r="F2" t="s" s="2">
        <v>25</v>
      </c>
    </row>
    <row r="3" spans="1:6">
      <c r="A3" t="s" s="3">
        <v>1420</v>
      </c>
    </row>
    <row r="4" spans="1:6">
      <c r="A4" t="s" s="4">
        <v>1421</v>
      </c>
      <c r="C4" t="n" s="7">
        <v>1229180000</v>
      </c>
      <c r="E4" t="n" s="7">
        <v>1338022000</v>
      </c>
      <c r="F4" t="n" s="7">
        <v>1194391000</v>
      </c>
    </row>
    <row r="5" spans="1:6">
      <c r="A5" t="s" s="4">
        <v>34</v>
      </c>
      <c r="C5" t="n" s="5">
        <v>26789000</v>
      </c>
      <c r="E5" t="n" s="5">
        <v>31443000</v>
      </c>
    </row>
    <row r="6" spans="1:6">
      <c r="A6" t="s" s="4">
        <v>1422</v>
      </c>
      <c r="C6" t="n" s="5">
        <v>140965000</v>
      </c>
      <c r="E6" t="n" s="5">
        <v>123442000</v>
      </c>
    </row>
    <row r="7" spans="1:6">
      <c r="A7" t="s" s="4">
        <v>49</v>
      </c>
      <c r="C7" t="n" s="5">
        <v>35332000</v>
      </c>
      <c r="D7" t="s" s="4">
        <v>35</v>
      </c>
      <c r="E7" t="n" s="5">
        <v>47996000</v>
      </c>
      <c r="F7" t="n" s="7">
        <v>39922000</v>
      </c>
    </row>
    <row r="8" spans="1:6">
      <c r="A8" t="s" s="4">
        <v>52</v>
      </c>
      <c r="C8" t="n" s="5">
        <v>180513000</v>
      </c>
      <c r="E8" t="n" s="5">
        <v>165523000</v>
      </c>
    </row>
    <row r="9" spans="1:6">
      <c r="A9" t="s" s="4">
        <v>1364</v>
      </c>
    </row>
    <row r="10" spans="1:6">
      <c r="A10" t="s" s="3">
        <v>1420</v>
      </c>
    </row>
    <row r="11" spans="1:6">
      <c r="A11" t="s" s="4">
        <v>1421</v>
      </c>
      <c r="C11" t="n" s="5">
        <v>4598000</v>
      </c>
      <c r="E11" t="n" s="5">
        <v>6118000</v>
      </c>
    </row>
    <row r="12" spans="1:6">
      <c r="A12" t="s" s="4">
        <v>547</v>
      </c>
    </row>
    <row r="13" spans="1:6">
      <c r="A13" t="s" s="3">
        <v>1420</v>
      </c>
    </row>
    <row r="14" spans="1:6">
      <c r="A14" t="s" s="4">
        <v>49</v>
      </c>
      <c r="C14" t="n" s="5">
        <v>15600000</v>
      </c>
    </row>
    <row r="15" spans="1:6">
      <c r="A15" t="s" s="4">
        <v>1423</v>
      </c>
    </row>
    <row r="16" spans="1:6">
      <c r="A16" t="s" s="3">
        <v>1420</v>
      </c>
    </row>
    <row r="17" spans="1:6">
      <c r="A17" t="s" s="4">
        <v>49</v>
      </c>
      <c r="B17" t="s" s="4">
        <v>37</v>
      </c>
      <c r="C17" t="n" s="5">
        <v>25872000</v>
      </c>
      <c r="E17" t="n" s="5">
        <v>35261000</v>
      </c>
    </row>
    <row r="18" spans="1:6">
      <c r="A18" t="s" s="4">
        <v>52</v>
      </c>
      <c r="B18" t="s" s="4">
        <v>38</v>
      </c>
      <c r="C18" t="n" s="5">
        <v>27825000</v>
      </c>
      <c r="E18" t="n" s="5">
        <v>29166000</v>
      </c>
    </row>
    <row r="19" spans="1:6">
      <c r="A19" t="s" s="4">
        <v>1424</v>
      </c>
    </row>
    <row r="20" spans="1:6">
      <c r="A20" t="s" s="3">
        <v>1420</v>
      </c>
    </row>
    <row r="21" spans="1:6">
      <c r="A21" t="s" s="4">
        <v>34</v>
      </c>
      <c r="C21" t="n" s="5">
        <v>726000</v>
      </c>
      <c r="E21" t="n" s="5">
        <v>981000</v>
      </c>
    </row>
    <row r="22" spans="1:6">
      <c r="A22" t="s" s="4">
        <v>1323</v>
      </c>
    </row>
    <row r="23" spans="1:6">
      <c r="A23" t="s" s="3">
        <v>1420</v>
      </c>
    </row>
    <row r="24" spans="1:6">
      <c r="A24" t="s" s="4">
        <v>1422</v>
      </c>
      <c r="C24" t="n" s="5">
        <v>4810000</v>
      </c>
      <c r="E24" t="n" s="5">
        <v>7640000</v>
      </c>
    </row>
    <row r="25" spans="1:6">
      <c r="A25" t="s" s="4">
        <v>52</v>
      </c>
      <c r="C25" t="n" s="5">
        <v>92000</v>
      </c>
    </row>
    <row r="26" spans="1:6">
      <c r="A26" t="n" s="12">
        <v>3</v>
      </c>
    </row>
    <row r="27" spans="1:6">
      <c r="A27" t="s" s="3">
        <v>1420</v>
      </c>
    </row>
    <row r="28" spans="1:6">
      <c r="A28" t="s" s="4">
        <v>34</v>
      </c>
      <c r="C28" t="n" s="5">
        <v>26789000</v>
      </c>
      <c r="E28" t="n" s="5">
        <v>31443000</v>
      </c>
    </row>
    <row r="29" spans="1:6">
      <c r="A29" t="s" s="4">
        <v>1422</v>
      </c>
      <c r="C29" t="n" s="5">
        <v>4810000</v>
      </c>
      <c r="E29" t="n" s="5">
        <v>7640000</v>
      </c>
    </row>
    <row r="30" spans="1:6">
      <c r="A30" t="s" s="4">
        <v>52</v>
      </c>
      <c r="C30" t="n" s="5">
        <v>1993000</v>
      </c>
      <c r="E30" t="n" s="5">
        <v>2880000</v>
      </c>
    </row>
    <row r="31" spans="1:6">
      <c r="A31" t="s" s="4">
        <v>1425</v>
      </c>
    </row>
    <row r="32" spans="1:6">
      <c r="A32" t="s" s="3">
        <v>1420</v>
      </c>
    </row>
    <row r="33" spans="1:6">
      <c r="A33" t="s" s="4">
        <v>1421</v>
      </c>
      <c r="C33" t="n" s="5">
        <v>4598000</v>
      </c>
      <c r="E33" t="n" s="5">
        <v>6118000</v>
      </c>
    </row>
    <row r="34" spans="1:6">
      <c r="A34" t="s" s="4">
        <v>1426</v>
      </c>
    </row>
    <row r="35" spans="1:6">
      <c r="A35" t="s" s="3">
        <v>1420</v>
      </c>
    </row>
    <row r="36" spans="1:6">
      <c r="A36" t="s" s="4">
        <v>34</v>
      </c>
      <c r="C36" t="n" s="5">
        <v>27515000</v>
      </c>
      <c r="E36" t="n" s="5">
        <v>32424000</v>
      </c>
    </row>
    <row r="37" spans="1:6">
      <c r="A37" t="s" s="4">
        <v>1427</v>
      </c>
    </row>
    <row r="38" spans="1:6">
      <c r="A38" t="s" s="3">
        <v>1420</v>
      </c>
    </row>
    <row r="39" spans="1:6">
      <c r="A39" t="s" s="4">
        <v>535</v>
      </c>
      <c r="B39" t="s" s="4">
        <v>41</v>
      </c>
      <c r="C39" t="n" s="5">
        <v>27898000</v>
      </c>
      <c r="E39" t="n" s="5">
        <v>46634000</v>
      </c>
    </row>
    <row r="40" spans="1:6">
      <c r="A40" t="s" s="4">
        <v>49</v>
      </c>
      <c r="B40" t="s" s="4">
        <v>37</v>
      </c>
      <c r="C40" t="n" s="5">
        <v>25872000</v>
      </c>
      <c r="E40" t="n" s="5">
        <v>35261000</v>
      </c>
    </row>
    <row r="41" spans="1:6">
      <c r="A41" t="s" s="4">
        <v>52</v>
      </c>
      <c r="B41" t="s" s="4">
        <v>38</v>
      </c>
      <c r="C41" t="n" s="5">
        <v>27825000</v>
      </c>
      <c r="E41" t="n" s="5">
        <v>29166000</v>
      </c>
    </row>
    <row r="42" spans="1:6">
      <c r="A42" t="s" s="4">
        <v>1428</v>
      </c>
    </row>
    <row r="43" spans="1:6">
      <c r="A43" t="s" s="3">
        <v>1420</v>
      </c>
    </row>
    <row r="44" spans="1:6">
      <c r="A44" t="s" s="4">
        <v>34</v>
      </c>
      <c r="C44" t="n" s="5">
        <v>726000</v>
      </c>
      <c r="E44" t="n" s="5">
        <v>981000</v>
      </c>
    </row>
    <row r="45" spans="1:6">
      <c r="A45" t="s" s="4">
        <v>1429</v>
      </c>
    </row>
    <row r="46" spans="1:6">
      <c r="A46" t="s" s="3">
        <v>1420</v>
      </c>
    </row>
    <row r="47" spans="1:6">
      <c r="A47" t="s" s="4">
        <v>1422</v>
      </c>
      <c r="C47" t="n" s="5">
        <v>4810000</v>
      </c>
      <c r="E47" t="n" s="5">
        <v>7640000</v>
      </c>
    </row>
    <row r="48" spans="1:6">
      <c r="A48" t="s" s="4">
        <v>52</v>
      </c>
      <c r="C48" t="n" s="5">
        <v>0</v>
      </c>
    </row>
    <row r="49" spans="1:6">
      <c r="A49" t="s" s="4">
        <v>1430</v>
      </c>
    </row>
    <row r="50" spans="1:6">
      <c r="A50" t="s" s="3">
        <v>1420</v>
      </c>
    </row>
    <row r="51" spans="1:6">
      <c r="A51" t="s" s="4">
        <v>52</v>
      </c>
      <c r="B51" t="s" s="4">
        <v>46</v>
      </c>
      <c r="C51" t="n" s="7">
        <v>27825000</v>
      </c>
      <c r="E51" t="n" s="7">
        <v>29166000</v>
      </c>
    </row>
    <row r="52" spans="1:6">
      <c r="A52" t="s" s="4">
        <v>1431</v>
      </c>
    </row>
    <row r="53" spans="1:6">
      <c r="A53" t="s" s="3">
        <v>1420</v>
      </c>
    </row>
    <row r="54" spans="1:6">
      <c r="A54" t="s" s="4">
        <v>1432</v>
      </c>
      <c r="C54" t="s" s="4">
        <v>1433</v>
      </c>
      <c r="E54" t="s" s="4">
        <v>1433</v>
      </c>
    </row>
    <row r="55" spans="1:6">
      <c r="A55" t="s" s="4">
        <v>1434</v>
      </c>
    </row>
    <row r="56" spans="1:6">
      <c r="A56" t="s" s="3">
        <v>1420</v>
      </c>
    </row>
    <row r="57" spans="1:6">
      <c r="A57" t="s" s="4">
        <v>1432</v>
      </c>
      <c r="C57" t="s" s="4">
        <v>1433</v>
      </c>
      <c r="E57" t="s" s="4">
        <v>1433</v>
      </c>
    </row>
    <row r="58" spans="1:6">
      <c r="A58" t="s" s="4">
        <v>1435</v>
      </c>
    </row>
    <row r="59" spans="1:6">
      <c r="A59" t="s" s="3">
        <v>1420</v>
      </c>
    </row>
    <row r="60" spans="1:6">
      <c r="A60" t="s" s="4">
        <v>1432</v>
      </c>
      <c r="C60" t="s" s="4">
        <v>1433</v>
      </c>
      <c r="E60" t="s" s="4">
        <v>1433</v>
      </c>
    </row>
    <row r="61" spans="1:6">
      <c r="A61" t="s" s="4">
        <v>1436</v>
      </c>
    </row>
    <row r="62" spans="1:6">
      <c r="A62" t="s" s="3">
        <v>1420</v>
      </c>
    </row>
    <row r="63" spans="1:6">
      <c r="A63" t="s" s="4">
        <v>1432</v>
      </c>
      <c r="C63" t="s" s="4">
        <v>1433</v>
      </c>
      <c r="E63" t="s" s="4">
        <v>1433</v>
      </c>
    </row>
    <row r="64" spans="1:6">
      <c r="A64" t="s" s="4">
        <v>1437</v>
      </c>
    </row>
    <row r="65" spans="1:6">
      <c r="A65" t="s" s="3">
        <v>1420</v>
      </c>
    </row>
    <row r="66" spans="1:6">
      <c r="A66" t="s" s="4">
        <v>1432</v>
      </c>
      <c r="C66" t="s" s="4">
        <v>1438</v>
      </c>
      <c r="E66" t="s" s="4">
        <v>1438</v>
      </c>
    </row>
    <row r="67" spans="1:6">
      <c r="A67" t="s" s="4">
        <v>1439</v>
      </c>
    </row>
    <row r="68" spans="1:6">
      <c r="A68" t="s" s="3">
        <v>1420</v>
      </c>
    </row>
    <row r="69" spans="1:6">
      <c r="A69" t="s" s="4">
        <v>1432</v>
      </c>
      <c r="C69" t="s" s="4">
        <v>1438</v>
      </c>
      <c r="E69" t="s" s="4">
        <v>1438</v>
      </c>
    </row>
    <row r="70" spans="1:6">
      <c r="A70" t="s" s="4">
        <v>1440</v>
      </c>
    </row>
    <row r="71" spans="1:6">
      <c r="A71" t="s" s="3">
        <v>1420</v>
      </c>
    </row>
    <row r="72" spans="1:6">
      <c r="A72" t="s" s="4">
        <v>1432</v>
      </c>
      <c r="C72" t="s" s="4">
        <v>1438</v>
      </c>
      <c r="E72" t="s" s="4">
        <v>1438</v>
      </c>
    </row>
    <row r="73" spans="1:6">
      <c r="A73" t="s" s="4">
        <v>1441</v>
      </c>
    </row>
    <row r="74" spans="1:6">
      <c r="A74" t="s" s="3">
        <v>1420</v>
      </c>
    </row>
    <row r="75" spans="1:6">
      <c r="A75" t="s" s="4">
        <v>1432</v>
      </c>
      <c r="C75" t="s" s="4">
        <v>1442</v>
      </c>
      <c r="E75" t="s" s="4">
        <v>1442</v>
      </c>
    </row>
    <row r="76" spans="1:6">
      <c r="A76" t="s" s="4">
        <v>1443</v>
      </c>
    </row>
    <row r="77" spans="1:6">
      <c r="A77" t="s" s="3">
        <v>1420</v>
      </c>
    </row>
    <row r="78" spans="1:6">
      <c r="A78" t="s" s="4">
        <v>1444</v>
      </c>
      <c r="C78" t="n" s="7">
        <v>5500000000</v>
      </c>
      <c r="E78" t="n" s="7">
        <v>5700000000</v>
      </c>
    </row>
    <row r="79" spans="1:6">
      <c r="A79" t="s" s="4">
        <v>1445</v>
      </c>
    </row>
    <row r="80" spans="1:6">
      <c r="A80" t="s" s="3">
        <v>1420</v>
      </c>
    </row>
    <row r="81" spans="1:6">
      <c r="A81" t="s" s="4">
        <v>1446</v>
      </c>
      <c r="C81" t="s" s="4">
        <v>1447</v>
      </c>
    </row>
    <row r="82" spans="1:6">
      <c r="A82" t="s" s="4">
        <v>1448</v>
      </c>
    </row>
    <row r="83" spans="1:6">
      <c r="A83" t="s" s="3">
        <v>1420</v>
      </c>
    </row>
    <row r="84" spans="1:6">
      <c r="A84" t="s" s="4">
        <v>1446</v>
      </c>
      <c r="E84" t="s" s="4">
        <v>1449</v>
      </c>
    </row>
    <row r="85" spans="1:6">
      <c r="A85" t="s" s="4">
        <v>1450</v>
      </c>
    </row>
    <row r="86" spans="1:6">
      <c r="A86" t="s" s="3">
        <v>1420</v>
      </c>
    </row>
    <row r="87" spans="1:6">
      <c r="A87" t="s" s="4">
        <v>1451</v>
      </c>
      <c r="C87" t="s" s="4">
        <v>1452</v>
      </c>
    </row>
    <row r="88" spans="1:6">
      <c r="A88" t="s" s="4">
        <v>1453</v>
      </c>
    </row>
    <row r="89" spans="1:6">
      <c r="A89" t="s" s="3">
        <v>1420</v>
      </c>
    </row>
    <row r="90" spans="1:6">
      <c r="A90" t="s" s="4">
        <v>1451</v>
      </c>
      <c r="E90" t="s" s="4">
        <v>1454</v>
      </c>
    </row>
    <row r="91" spans="1:6">
      <c r="A91" t="s" s="4">
        <v>1455</v>
      </c>
    </row>
    <row r="92" spans="1:6">
      <c r="A92" t="s" s="3">
        <v>1420</v>
      </c>
    </row>
    <row r="93" spans="1:6">
      <c r="A93" t="s" s="4">
        <v>1446</v>
      </c>
      <c r="C93" t="s" s="4">
        <v>1456</v>
      </c>
    </row>
    <row r="94" spans="1:6">
      <c r="A94" t="s" s="4">
        <v>1457</v>
      </c>
    </row>
    <row r="95" spans="1:6">
      <c r="A95" t="s" s="3">
        <v>1420</v>
      </c>
    </row>
    <row r="96" spans="1:6">
      <c r="A96" t="s" s="4">
        <v>1446</v>
      </c>
      <c r="E96" t="s" s="4">
        <v>723</v>
      </c>
    </row>
    <row r="97" spans="1:6">
      <c r="A97" t="s" s="4">
        <v>1458</v>
      </c>
    </row>
    <row r="98" spans="1:6">
      <c r="A98" t="s" s="3">
        <v>1420</v>
      </c>
    </row>
    <row r="99" spans="1:6">
      <c r="A99" t="s" s="4">
        <v>1446</v>
      </c>
      <c r="C99" t="s" s="4">
        <v>703</v>
      </c>
      <c r="E99" t="s" s="4">
        <v>703</v>
      </c>
    </row>
    <row r="100" spans="1:6">
      <c r="A100" t="s" s="4">
        <v>1459</v>
      </c>
    </row>
    <row r="101" spans="1:6">
      <c r="A101" t="s" s="3">
        <v>1420</v>
      </c>
    </row>
    <row r="102" spans="1:6">
      <c r="A102" t="s" s="4">
        <v>1460</v>
      </c>
      <c r="C102" t="s" s="4">
        <v>1461</v>
      </c>
    </row>
    <row r="103" spans="1:6">
      <c r="A103" t="s" s="4">
        <v>1462</v>
      </c>
    </row>
    <row r="104" spans="1:6">
      <c r="A104" t="s" s="3">
        <v>1420</v>
      </c>
    </row>
    <row r="105" spans="1:6">
      <c r="A105" t="s" s="4">
        <v>1463</v>
      </c>
      <c r="E105" t="s" s="4">
        <v>682</v>
      </c>
    </row>
    <row r="106" spans="1:6">
      <c r="A106" t="s" s="4">
        <v>1464</v>
      </c>
    </row>
    <row r="107" spans="1:6">
      <c r="A107" t="s" s="3">
        <v>1420</v>
      </c>
    </row>
    <row r="108" spans="1:6">
      <c r="A108" t="s" s="4">
        <v>1465</v>
      </c>
      <c r="E108" t="s" s="4">
        <v>1466</v>
      </c>
    </row>
    <row r="109" spans="1:6">
      <c r="A109" t="s" s="4">
        <v>1467</v>
      </c>
    </row>
    <row r="110" spans="1:6">
      <c r="A110" t="s" s="3">
        <v>1420</v>
      </c>
    </row>
    <row r="111" spans="1:6">
      <c r="A111" t="s" s="4">
        <v>1468</v>
      </c>
      <c r="C111" t="s" s="4">
        <v>1469</v>
      </c>
    </row>
    <row r="112" spans="1:6">
      <c r="A112" t="s" s="4">
        <v>1470</v>
      </c>
    </row>
    <row r="113" spans="1:6">
      <c r="A113" t="s" s="3">
        <v>1420</v>
      </c>
    </row>
    <row r="114" spans="1:6">
      <c r="A114" t="s" s="4">
        <v>1468</v>
      </c>
      <c r="E114" t="s" s="4">
        <v>1471</v>
      </c>
    </row>
    <row r="115" spans="1:6">
      <c r="A115" t="s" s="4">
        <v>1472</v>
      </c>
    </row>
    <row r="116" spans="1:6">
      <c r="A116" t="s" s="3">
        <v>1420</v>
      </c>
    </row>
    <row r="117" spans="1:6">
      <c r="A117" t="s" s="4">
        <v>1468</v>
      </c>
      <c r="C117" t="s" s="4">
        <v>668</v>
      </c>
    </row>
    <row r="118" spans="1:6">
      <c r="A118" t="s" s="4">
        <v>1473</v>
      </c>
    </row>
    <row r="119" spans="1:6">
      <c r="A119" t="s" s="3">
        <v>1420</v>
      </c>
    </row>
    <row r="120" spans="1:6">
      <c r="A120" t="s" s="4">
        <v>1468</v>
      </c>
      <c r="E120" t="s" s="4">
        <v>668</v>
      </c>
    </row>
    <row r="121" spans="1:6">
      <c r="A121" t="s" s="4">
        <v>1474</v>
      </c>
    </row>
    <row r="122" spans="1:6">
      <c r="A122" t="s" s="3">
        <v>1420</v>
      </c>
    </row>
    <row r="123" spans="1:6">
      <c r="A123" t="s" s="4">
        <v>1475</v>
      </c>
      <c r="C123" t="s" s="4">
        <v>1476</v>
      </c>
      <c r="E123" t="s" s="4">
        <v>1476</v>
      </c>
    </row>
    <row r="124" spans="1:6">
      <c r="A124" t="s" s="4">
        <v>1477</v>
      </c>
    </row>
    <row r="125" spans="1:6">
      <c r="A125" t="s" s="3">
        <v>1420</v>
      </c>
    </row>
    <row r="126" spans="1:6">
      <c r="A126" t="s" s="4">
        <v>1478</v>
      </c>
      <c r="C126" t="s" s="4">
        <v>1466</v>
      </c>
    </row>
    <row r="127" spans="1:6">
      <c r="A127" t="s" s="4">
        <v>1479</v>
      </c>
    </row>
    <row r="128" spans="1:6">
      <c r="A128" t="s" s="3">
        <v>1420</v>
      </c>
    </row>
    <row r="129" spans="1:6">
      <c r="A129" t="s" s="4">
        <v>1478</v>
      </c>
      <c r="E129" t="s" s="4">
        <v>1480</v>
      </c>
    </row>
    <row r="130" spans="1:6">
      <c r="A130" t="s" s="4">
        <v>1481</v>
      </c>
    </row>
    <row r="131" spans="1:6">
      <c r="A131" t="s" s="3">
        <v>1420</v>
      </c>
    </row>
    <row r="132" spans="1:6">
      <c r="A132" t="s" s="4">
        <v>1482</v>
      </c>
      <c r="C132" t="s" s="4">
        <v>1483</v>
      </c>
    </row>
    <row r="133" spans="1:6">
      <c r="A133" t="s" s="4">
        <v>1484</v>
      </c>
    </row>
    <row r="134" spans="1:6">
      <c r="A134" t="s" s="3">
        <v>1420</v>
      </c>
    </row>
    <row r="135" spans="1:6">
      <c r="A135" t="s" s="4">
        <v>1482</v>
      </c>
      <c r="E135" t="s" s="4">
        <v>1485</v>
      </c>
    </row>
    <row r="136" spans="1:6">
      <c r="A136" t="s" s="4">
        <v>1486</v>
      </c>
    </row>
    <row r="137" spans="1:6">
      <c r="A137" t="s" s="3">
        <v>1420</v>
      </c>
    </row>
    <row r="138" spans="1:6">
      <c r="A138" t="s" s="4">
        <v>1487</v>
      </c>
      <c r="C138" t="s" s="4">
        <v>703</v>
      </c>
      <c r="E138" t="s" s="4">
        <v>703</v>
      </c>
    </row>
    <row r="139" spans="1:6">
      <c r="A139" t="s" s="4">
        <v>1488</v>
      </c>
    </row>
    <row r="140" spans="1:6">
      <c r="A140" t="s" s="3">
        <v>1420</v>
      </c>
    </row>
    <row r="141" spans="1:6">
      <c r="A141" t="s" s="4">
        <v>1489</v>
      </c>
      <c r="C141" t="s" s="4">
        <v>723</v>
      </c>
      <c r="E141" t="s" s="4">
        <v>723</v>
      </c>
    </row>
    <row r="142" spans="1:6">
      <c r="A142" t="s" s="4">
        <v>1490</v>
      </c>
    </row>
    <row r="143" spans="1:6">
      <c r="A143" t="s" s="3">
        <v>1420</v>
      </c>
    </row>
    <row r="144" spans="1:6">
      <c r="A144" t="s" s="4">
        <v>1491</v>
      </c>
      <c r="C144" t="s" s="4">
        <v>723</v>
      </c>
      <c r="E144" t="s" s="4">
        <v>723</v>
      </c>
    </row>
    <row r="145" spans="1:6">
      <c r="A145" t="s" s="4">
        <v>1492</v>
      </c>
    </row>
    <row r="146" spans="1:6">
      <c r="A146" t="s" s="3">
        <v>1420</v>
      </c>
    </row>
    <row r="147" spans="1:6">
      <c r="A147" t="s" s="4">
        <v>1489</v>
      </c>
      <c r="C147" t="s" s="4">
        <v>1466</v>
      </c>
      <c r="E147" t="s" s="4">
        <v>1466</v>
      </c>
    </row>
    <row r="148" spans="1:6">
      <c r="A148" t="s" s="4">
        <v>1493</v>
      </c>
    </row>
    <row r="149" spans="1:6">
      <c r="A149" t="s" s="3">
        <v>1420</v>
      </c>
    </row>
    <row r="150" spans="1:6">
      <c r="A150" t="s" s="4">
        <v>1494</v>
      </c>
      <c r="C150" t="s" s="4">
        <v>1495</v>
      </c>
      <c r="E150" t="s" s="4">
        <v>1495</v>
      </c>
    </row>
    <row r="151" spans="1:6">
      <c r="A151" t="s" s="4">
        <v>1496</v>
      </c>
    </row>
    <row r="152" spans="1:6">
      <c r="A152" t="s" s="3">
        <v>1420</v>
      </c>
    </row>
    <row r="153" spans="1:6">
      <c r="A153" t="s" s="4">
        <v>1497</v>
      </c>
      <c r="C153" t="s" s="4">
        <v>1466</v>
      </c>
      <c r="E153" t="s" s="4">
        <v>1466</v>
      </c>
    </row>
    <row r="154" spans="1:6">
      <c r="A154" t="s" s="4">
        <v>1498</v>
      </c>
    </row>
    <row r="155" spans="1:6">
      <c r="A155" t="s" s="3">
        <v>1420</v>
      </c>
    </row>
    <row r="156" spans="1:6">
      <c r="A156" t="s" s="4">
        <v>1444</v>
      </c>
      <c r="C156" t="n" s="7">
        <v>4500000000</v>
      </c>
      <c r="E156" t="n" s="7">
        <v>4900000000</v>
      </c>
    </row>
    <row r="157" spans="1:6">
      <c r="A157" t="s" s="4">
        <v>1499</v>
      </c>
    </row>
    <row r="158" spans="1:6">
      <c r="A158" t="s" s="3">
        <v>1420</v>
      </c>
    </row>
    <row r="159" spans="1:6">
      <c r="A159" t="s" s="4">
        <v>1446</v>
      </c>
      <c r="C159" t="s" s="4">
        <v>1500</v>
      </c>
    </row>
    <row r="160" spans="1:6">
      <c r="A160" t="s" s="4">
        <v>1501</v>
      </c>
    </row>
    <row r="161" spans="1:6">
      <c r="A161" t="s" s="3">
        <v>1420</v>
      </c>
    </row>
    <row r="162" spans="1:6">
      <c r="A162" t="s" s="4">
        <v>1446</v>
      </c>
      <c r="E162" t="s" s="4">
        <v>1502</v>
      </c>
    </row>
    <row r="163" spans="1:6">
      <c r="A163" t="s" s="4">
        <v>1503</v>
      </c>
    </row>
    <row r="164" spans="1:6">
      <c r="A164" t="s" s="3">
        <v>1420</v>
      </c>
    </row>
    <row r="165" spans="1:6">
      <c r="A165" t="s" s="4">
        <v>1451</v>
      </c>
      <c r="C165" t="s" s="4">
        <v>696</v>
      </c>
    </row>
    <row r="166" spans="1:6">
      <c r="A166" t="s" s="4">
        <v>1504</v>
      </c>
    </row>
    <row r="167" spans="1:6">
      <c r="A167" t="s" s="3">
        <v>1420</v>
      </c>
    </row>
    <row r="168" spans="1:6">
      <c r="A168" t="s" s="4">
        <v>1451</v>
      </c>
      <c r="E168" t="s" s="4">
        <v>1502</v>
      </c>
    </row>
    <row r="169" spans="1:6">
      <c r="A169" t="s" s="4">
        <v>1505</v>
      </c>
    </row>
    <row r="170" spans="1:6">
      <c r="A170" t="s" s="3">
        <v>1420</v>
      </c>
    </row>
    <row r="171" spans="1:6">
      <c r="A171" t="s" s="4">
        <v>1446</v>
      </c>
      <c r="C171" t="s" s="4">
        <v>587</v>
      </c>
    </row>
    <row r="172" spans="1:6">
      <c r="A172" t="s" s="4">
        <v>1506</v>
      </c>
    </row>
    <row r="173" spans="1:6">
      <c r="A173" t="s" s="3">
        <v>1420</v>
      </c>
    </row>
    <row r="174" spans="1:6">
      <c r="A174" t="s" s="4">
        <v>1446</v>
      </c>
      <c r="E174" t="s" s="4">
        <v>696</v>
      </c>
    </row>
    <row r="175" spans="1:6">
      <c r="A175" t="s" s="4">
        <v>1507</v>
      </c>
    </row>
    <row r="176" spans="1:6">
      <c r="A176" t="s" s="3">
        <v>1420</v>
      </c>
    </row>
    <row r="177" spans="1:6">
      <c r="A177" t="s" s="4">
        <v>1446</v>
      </c>
      <c r="C177" t="s" s="4">
        <v>675</v>
      </c>
      <c r="E177" t="s" s="4">
        <v>675</v>
      </c>
    </row>
    <row r="178" spans="1:6">
      <c r="A178" t="s" s="4">
        <v>1508</v>
      </c>
    </row>
    <row r="179" spans="1:6">
      <c r="A179" t="s" s="3">
        <v>1420</v>
      </c>
    </row>
    <row r="180" spans="1:6">
      <c r="A180" t="s" s="4">
        <v>1460</v>
      </c>
      <c r="C180" t="s" s="4">
        <v>1447</v>
      </c>
    </row>
    <row r="181" spans="1:6">
      <c r="A181" t="s" s="4">
        <v>1509</v>
      </c>
    </row>
    <row r="182" spans="1:6">
      <c r="A182" t="s" s="3">
        <v>1420</v>
      </c>
    </row>
    <row r="183" spans="1:6">
      <c r="A183" t="s" s="4">
        <v>1463</v>
      </c>
      <c r="E183" t="s" s="4">
        <v>587</v>
      </c>
    </row>
    <row r="184" spans="1:6">
      <c r="A184" t="s" s="4">
        <v>1510</v>
      </c>
    </row>
    <row r="185" spans="1:6">
      <c r="A185" t="s" s="3">
        <v>1420</v>
      </c>
    </row>
    <row r="186" spans="1:6">
      <c r="A186" t="s" s="4">
        <v>1465</v>
      </c>
      <c r="E186" t="s" s="4">
        <v>703</v>
      </c>
    </row>
    <row r="187" spans="1:6">
      <c r="A187" t="s" s="4">
        <v>1511</v>
      </c>
    </row>
    <row r="188" spans="1:6">
      <c r="A188" t="s" s="3">
        <v>1420</v>
      </c>
    </row>
    <row r="189" spans="1:6">
      <c r="A189" t="s" s="4">
        <v>1468</v>
      </c>
      <c r="C189" t="s" s="4">
        <v>1456</v>
      </c>
    </row>
    <row r="190" spans="1:6">
      <c r="A190" t="s" s="4">
        <v>1512</v>
      </c>
    </row>
    <row r="191" spans="1:6">
      <c r="A191" t="s" s="3">
        <v>1420</v>
      </c>
    </row>
    <row r="192" spans="1:6">
      <c r="A192" t="s" s="4">
        <v>1468</v>
      </c>
      <c r="E192" t="s" s="4">
        <v>1495</v>
      </c>
    </row>
    <row r="193" spans="1:6">
      <c r="A193" t="s" s="4">
        <v>1513</v>
      </c>
    </row>
    <row r="194" spans="1:6">
      <c r="A194" t="s" s="3">
        <v>1420</v>
      </c>
    </row>
    <row r="195" spans="1:6">
      <c r="A195" t="s" s="4">
        <v>1468</v>
      </c>
      <c r="C195" t="s" s="4">
        <v>1514</v>
      </c>
    </row>
    <row r="196" spans="1:6">
      <c r="A196" t="s" s="4">
        <v>1515</v>
      </c>
    </row>
    <row r="197" spans="1:6">
      <c r="A197" t="s" s="3">
        <v>1420</v>
      </c>
    </row>
    <row r="198" spans="1:6">
      <c r="A198" t="s" s="4">
        <v>1468</v>
      </c>
      <c r="E198" t="s" s="4">
        <v>1495</v>
      </c>
    </row>
    <row r="199" spans="1:6">
      <c r="A199" t="s" s="4">
        <v>1516</v>
      </c>
    </row>
    <row r="200" spans="1:6">
      <c r="A200" t="s" s="3">
        <v>1420</v>
      </c>
    </row>
    <row r="201" spans="1:6">
      <c r="A201" t="s" s="4">
        <v>1475</v>
      </c>
      <c r="C201" t="s" s="4">
        <v>675</v>
      </c>
      <c r="E201" t="s" s="4">
        <v>675</v>
      </c>
    </row>
    <row r="202" spans="1:6">
      <c r="A202" t="s" s="4">
        <v>1517</v>
      </c>
    </row>
    <row r="203" spans="1:6">
      <c r="A203" t="s" s="3">
        <v>1420</v>
      </c>
    </row>
    <row r="204" spans="1:6">
      <c r="A204" t="s" s="4">
        <v>1478</v>
      </c>
      <c r="C204" t="s" s="4">
        <v>675</v>
      </c>
    </row>
    <row r="205" spans="1:6">
      <c r="A205" t="s" s="4">
        <v>1518</v>
      </c>
    </row>
    <row r="206" spans="1:6">
      <c r="A206" t="s" s="3">
        <v>1420</v>
      </c>
    </row>
    <row r="207" spans="1:6">
      <c r="A207" t="s" s="4">
        <v>1478</v>
      </c>
      <c r="E207" t="s" s="4">
        <v>723</v>
      </c>
    </row>
    <row r="208" spans="1:6">
      <c r="A208" t="s" s="4">
        <v>1519</v>
      </c>
    </row>
    <row r="209" spans="1:6">
      <c r="A209" t="s" s="3">
        <v>1420</v>
      </c>
    </row>
    <row r="210" spans="1:6">
      <c r="A210" t="s" s="4">
        <v>1482</v>
      </c>
      <c r="C210" t="s" s="4">
        <v>534</v>
      </c>
    </row>
    <row r="211" spans="1:6">
      <c r="A211" t="s" s="4">
        <v>1520</v>
      </c>
    </row>
    <row r="212" spans="1:6">
      <c r="A212" t="s" s="3">
        <v>1420</v>
      </c>
    </row>
    <row r="213" spans="1:6">
      <c r="A213" t="s" s="4">
        <v>1482</v>
      </c>
      <c r="E213" t="s" s="4">
        <v>580</v>
      </c>
    </row>
    <row r="214" spans="1:6">
      <c r="A214" t="s" s="4">
        <v>1521</v>
      </c>
    </row>
    <row r="215" spans="1:6">
      <c r="A215" t="s" s="3">
        <v>1420</v>
      </c>
    </row>
    <row r="216" spans="1:6">
      <c r="A216" t="s" s="4">
        <v>1487</v>
      </c>
      <c r="C216" t="s" s="4">
        <v>568</v>
      </c>
      <c r="E216" t="s" s="4">
        <v>568</v>
      </c>
    </row>
    <row r="217" spans="1:6">
      <c r="A217" t="s" s="4">
        <v>1522</v>
      </c>
    </row>
    <row r="218" spans="1:6">
      <c r="A218" t="s" s="3">
        <v>1420</v>
      </c>
    </row>
    <row r="219" spans="1:6">
      <c r="A219" t="s" s="4">
        <v>1489</v>
      </c>
      <c r="C219" t="s" s="4">
        <v>568</v>
      </c>
      <c r="E219" t="s" s="4">
        <v>568</v>
      </c>
    </row>
    <row r="220" spans="1:6">
      <c r="A220" t="s" s="4">
        <v>1523</v>
      </c>
    </row>
    <row r="221" spans="1:6">
      <c r="A221" t="s" s="3">
        <v>1420</v>
      </c>
    </row>
    <row r="222" spans="1:6">
      <c r="A222" t="s" s="4">
        <v>1491</v>
      </c>
      <c r="C222" t="s" s="4">
        <v>568</v>
      </c>
      <c r="E222" t="s" s="4">
        <v>568</v>
      </c>
    </row>
    <row r="223" spans="1:6">
      <c r="A223" t="s" s="4">
        <v>1524</v>
      </c>
    </row>
    <row r="224" spans="1:6">
      <c r="A224" t="s" s="3">
        <v>1420</v>
      </c>
    </row>
    <row r="225" spans="1:6">
      <c r="A225" t="s" s="4">
        <v>1489</v>
      </c>
      <c r="C225" t="s" s="4">
        <v>568</v>
      </c>
      <c r="E225" t="s" s="4">
        <v>568</v>
      </c>
    </row>
    <row r="226" spans="1:6">
      <c r="A226" t="s" s="4">
        <v>1525</v>
      </c>
    </row>
    <row r="227" spans="1:6">
      <c r="A227" t="s" s="3">
        <v>1420</v>
      </c>
    </row>
    <row r="228" spans="1:6">
      <c r="A228" t="s" s="4">
        <v>1494</v>
      </c>
      <c r="C228" t="s" s="4">
        <v>1456</v>
      </c>
      <c r="E228" t="s" s="4">
        <v>1456</v>
      </c>
    </row>
    <row r="229" spans="1:6">
      <c r="A229" t="s" s="4">
        <v>1526</v>
      </c>
    </row>
    <row r="230" spans="1:6">
      <c r="A230" t="s" s="3">
        <v>1420</v>
      </c>
    </row>
    <row r="231" spans="1:6">
      <c r="A231" t="s" s="4">
        <v>1497</v>
      </c>
      <c r="C231" t="s" s="4">
        <v>568</v>
      </c>
      <c r="E231" t="s" s="4">
        <v>568</v>
      </c>
    </row>
    <row r="232" spans="1:6">
      <c r="A232" t="n"/>
    </row>
    <row r="233" spans="1:6">
      <c r="A233" t="s" s="4">
        <v>35</v>
      </c>
      <c r="B233" t="s" s="4">
        <v>86</v>
      </c>
    </row>
    <row r="234" spans="1:6">
      <c r="A234" t="s" s="4">
        <v>37</v>
      </c>
      <c r="B234" t="s" s="4">
        <v>1417</v>
      </c>
    </row>
    <row r="235" spans="1:6">
      <c r="A235" t="s" s="4">
        <v>38</v>
      </c>
      <c r="B235" t="s" s="4">
        <v>1418</v>
      </c>
    </row>
    <row r="236" spans="1:6">
      <c r="A236" t="s" s="4">
        <v>41</v>
      </c>
      <c r="B236" t="s" s="4">
        <v>1527</v>
      </c>
    </row>
    <row r="237" spans="1:6">
      <c r="A237" t="s" s="4">
        <v>46</v>
      </c>
      <c r="B237" t="s" s="4">
        <v>1528</v>
      </c>
    </row>
  </sheetData>
  <mergeCells count="9">
    <mergeCell ref="A1:B2"/>
    <mergeCell ref="C1:E1"/>
    <mergeCell ref="C2:D2"/>
    <mergeCell ref="A232:E232"/>
    <mergeCell ref="B233:E233"/>
    <mergeCell ref="B234:E234"/>
    <mergeCell ref="B235:E235"/>
    <mergeCell ref="B236:E236"/>
    <mergeCell ref="B237:E23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529</v>
      </c>
      <c r="B1" t="s" s="2">
        <v>24</v>
      </c>
      <c r="C1" t="s" s="2">
        <v>26</v>
      </c>
    </row>
    <row r="2" spans="1:3">
      <c r="A2" t="s" s="3">
        <v>1283</v>
      </c>
    </row>
    <row r="3" spans="1:3">
      <c r="A3" t="s" s="4">
        <v>34</v>
      </c>
      <c r="B3" t="n" s="7">
        <v>26789</v>
      </c>
      <c r="C3" t="n" s="7">
        <v>31443</v>
      </c>
    </row>
    <row r="4" spans="1:3">
      <c r="A4" t="s" s="4">
        <v>1530</v>
      </c>
    </row>
    <row r="5" spans="1:3">
      <c r="A5" t="s" s="3">
        <v>1283</v>
      </c>
    </row>
    <row r="6" spans="1:3">
      <c r="A6" t="s" s="4">
        <v>34</v>
      </c>
      <c r="B6" t="n" s="5">
        <v>41350</v>
      </c>
      <c r="C6" t="n" s="5">
        <v>49145</v>
      </c>
    </row>
    <row r="7" spans="1:3">
      <c r="A7" t="s" s="4">
        <v>1531</v>
      </c>
      <c r="B7" t="n" s="5">
        <v>13712</v>
      </c>
      <c r="C7" t="n" s="5">
        <v>14893</v>
      </c>
    </row>
    <row r="8" spans="1:3">
      <c r="A8" t="s" s="4">
        <v>1532</v>
      </c>
      <c r="B8" t="n" s="5">
        <v>3822</v>
      </c>
      <c r="C8" t="n" s="5">
        <v>4990</v>
      </c>
    </row>
    <row r="9" spans="1:3">
      <c r="A9" t="s" s="4">
        <v>1533</v>
      </c>
    </row>
    <row r="10" spans="1:3">
      <c r="A10" t="s" s="3">
        <v>1283</v>
      </c>
    </row>
    <row r="11" spans="1:3">
      <c r="A11" t="s" s="4">
        <v>34</v>
      </c>
      <c r="B11" t="n" s="5">
        <v>-14561</v>
      </c>
      <c r="C11" t="n" s="5">
        <v>-17702</v>
      </c>
    </row>
    <row r="12" spans="1:3">
      <c r="A12" t="s" s="4">
        <v>1531</v>
      </c>
      <c r="B12" t="n" s="5">
        <v>-6506</v>
      </c>
      <c r="C12" t="n" s="5">
        <v>-7151</v>
      </c>
    </row>
    <row r="13" spans="1:3">
      <c r="A13" t="s" s="4">
        <v>1532</v>
      </c>
      <c r="B13" t="n" s="5">
        <v>-1145</v>
      </c>
      <c r="C13" t="n" s="5">
        <v>-2305</v>
      </c>
    </row>
    <row r="14" spans="1:3">
      <c r="A14" t="s" s="4">
        <v>1534</v>
      </c>
    </row>
    <row r="15" spans="1:3">
      <c r="A15" t="s" s="3">
        <v>1283</v>
      </c>
    </row>
    <row r="16" spans="1:3">
      <c r="A16" t="s" s="4">
        <v>34</v>
      </c>
      <c r="B16" t="n" s="5">
        <v>26789</v>
      </c>
      <c r="C16" t="n" s="5">
        <v>31443</v>
      </c>
    </row>
    <row r="17" spans="1:3">
      <c r="A17" t="s" s="4">
        <v>1531</v>
      </c>
      <c r="B17" t="n" s="5">
        <v>7206</v>
      </c>
      <c r="C17" t="n" s="5">
        <v>7742</v>
      </c>
    </row>
    <row r="18" spans="1:3">
      <c r="A18" t="s" s="4">
        <v>1532</v>
      </c>
      <c r="B18" t="n" s="7">
        <v>2677</v>
      </c>
      <c r="C18" t="n" s="7">
        <v>268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35</v>
      </c>
      <c r="B1" t="s" s="2">
        <v>100</v>
      </c>
      <c r="D1" t="s" s="2">
        <v>1</v>
      </c>
    </row>
    <row r="2" spans="1:5">
      <c r="B2" t="s" s="2">
        <v>24</v>
      </c>
      <c r="C2" t="s" s="2">
        <v>26</v>
      </c>
      <c r="D2" t="s" s="2">
        <v>24</v>
      </c>
      <c r="E2" t="s" s="2">
        <v>26</v>
      </c>
    </row>
    <row r="3" spans="1:5">
      <c r="A3" t="s" s="4">
        <v>1536</v>
      </c>
    </row>
    <row r="4" spans="1:5">
      <c r="A4" t="s" s="3">
        <v>1537</v>
      </c>
    </row>
    <row r="5" spans="1:5">
      <c r="A5" t="s" s="4">
        <v>1538</v>
      </c>
      <c r="B5" t="n" s="7">
        <v>803</v>
      </c>
      <c r="C5" t="n" s="7">
        <v>41757</v>
      </c>
      <c r="D5" t="n" s="7">
        <v>2193</v>
      </c>
      <c r="E5" t="n" s="7">
        <v>5115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3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6"/>
    <col customWidth="1" max="7" min="7" width="4"/>
  </cols>
  <sheetData>
    <row r="1" spans="1:7">
      <c r="A1" t="s" s="1">
        <v>1539</v>
      </c>
      <c r="C1" t="s" s="2">
        <v>24</v>
      </c>
      <c r="E1" t="s" s="2">
        <v>25</v>
      </c>
      <c r="F1" t="s" s="2">
        <v>26</v>
      </c>
    </row>
    <row r="2" spans="1:7">
      <c r="A2" t="s" s="3">
        <v>27</v>
      </c>
    </row>
    <row r="3" spans="1:7">
      <c r="A3" t="s" s="4">
        <v>1540</v>
      </c>
      <c r="C3" t="n" s="7">
        <v>16514678000</v>
      </c>
      <c r="E3" t="n" s="7">
        <v>15997718000</v>
      </c>
      <c r="F3" t="n" s="7">
        <v>15573376000</v>
      </c>
    </row>
    <row r="4" spans="1:7">
      <c r="A4" t="s" s="3">
        <v>1541</v>
      </c>
    </row>
    <row r="5" spans="1:7">
      <c r="A5" t="s" s="4">
        <v>1542</v>
      </c>
      <c r="C5" t="n" s="5">
        <v>596689000</v>
      </c>
      <c r="E5" t="n" s="5">
        <v>1621967000</v>
      </c>
      <c r="F5" t="n" s="5">
        <v>275485000</v>
      </c>
    </row>
    <row r="6" spans="1:7">
      <c r="A6" t="s" s="4">
        <v>1543</v>
      </c>
      <c r="C6" t="n" s="5">
        <v>64438000</v>
      </c>
      <c r="E6" t="n" s="5">
        <v>63080000</v>
      </c>
      <c r="F6" t="n" s="5">
        <v>55242000</v>
      </c>
    </row>
    <row r="7" spans="1:7">
      <c r="A7" t="s" s="4">
        <v>1544</v>
      </c>
      <c r="C7" t="n" s="5">
        <v>793098000</v>
      </c>
      <c r="E7" t="n" s="5">
        <v>659154000</v>
      </c>
      <c r="F7" t="n" s="5">
        <v>561802000</v>
      </c>
    </row>
    <row r="8" spans="1:7">
      <c r="A8" t="s" s="4">
        <v>33</v>
      </c>
      <c r="C8" t="n" s="5">
        <v>1229180000</v>
      </c>
      <c r="E8" t="n" s="5">
        <v>1194391000</v>
      </c>
      <c r="F8" t="n" s="5">
        <v>1338022000</v>
      </c>
    </row>
    <row r="9" spans="1:7">
      <c r="A9" t="s" s="4">
        <v>34</v>
      </c>
      <c r="C9" t="n" s="5">
        <v>124308000</v>
      </c>
      <c r="D9" t="s" s="4">
        <v>35</v>
      </c>
      <c r="E9" t="n" s="5">
        <v>141285000</v>
      </c>
      <c r="F9" t="n" s="5">
        <v>151915000</v>
      </c>
    </row>
    <row r="10" spans="1:7">
      <c r="A10" t="s" s="4">
        <v>461</v>
      </c>
      <c r="C10" t="n" s="5">
        <v>3673641000</v>
      </c>
      <c r="D10" t="s" s="4">
        <v>37</v>
      </c>
      <c r="E10" t="n" s="5">
        <v>3556613000</v>
      </c>
      <c r="F10" t="n" s="5">
        <v>3534671000</v>
      </c>
      <c r="G10" t="s" s="4">
        <v>38</v>
      </c>
    </row>
    <row r="11" spans="1:7">
      <c r="A11" t="s" s="4">
        <v>1545</v>
      </c>
      <c r="C11" t="n" s="5">
        <v>4313000</v>
      </c>
      <c r="E11" t="n" s="5">
        <v>4292000</v>
      </c>
      <c r="F11" t="n" s="5">
        <v>4286000</v>
      </c>
    </row>
    <row r="12" spans="1:7">
      <c r="A12" t="s" s="4">
        <v>1546</v>
      </c>
      <c r="C12" t="n" s="5">
        <v>152548000</v>
      </c>
      <c r="E12" t="n" s="5">
        <v>134088000</v>
      </c>
      <c r="F12" t="n" s="5">
        <v>137742000</v>
      </c>
    </row>
    <row r="13" spans="1:7">
      <c r="A13" t="s" s="3">
        <v>422</v>
      </c>
    </row>
    <row r="14" spans="1:7">
      <c r="A14" t="s" s="4">
        <v>1284</v>
      </c>
      <c r="C14" t="n" s="5">
        <v>180513000</v>
      </c>
      <c r="F14" t="n" s="5">
        <v>165523000</v>
      </c>
    </row>
    <row r="15" spans="1:7">
      <c r="A15" t="s" s="3">
        <v>1547</v>
      </c>
    </row>
    <row r="16" spans="1:7">
      <c r="A16" t="s" s="4">
        <v>28</v>
      </c>
      <c r="C16" t="n" s="5">
        <v>256342000</v>
      </c>
      <c r="E16" t="n" s="5">
        <v>349171000</v>
      </c>
      <c r="F16" t="n" s="5">
        <v>292687000</v>
      </c>
    </row>
    <row r="17" spans="1:7">
      <c r="A17" t="s" s="4">
        <v>47</v>
      </c>
      <c r="C17" t="n" s="5">
        <v>83547000</v>
      </c>
      <c r="E17" t="n" s="5">
        <v>42488000</v>
      </c>
      <c r="F17" t="n" s="5">
        <v>197507000</v>
      </c>
    </row>
    <row r="18" spans="1:7">
      <c r="A18" t="s" s="4">
        <v>53</v>
      </c>
      <c r="C18" t="n" s="5">
        <v>25387319000</v>
      </c>
      <c r="E18" t="n" s="5">
        <v>25668187000</v>
      </c>
      <c r="F18" t="n" s="5">
        <v>23982597000</v>
      </c>
    </row>
    <row r="19" spans="1:7">
      <c r="A19" t="s" s="3">
        <v>54</v>
      </c>
    </row>
    <row r="20" spans="1:7">
      <c r="A20" t="s" s="4">
        <v>61</v>
      </c>
      <c r="C20" t="n" s="5">
        <v>18865220000</v>
      </c>
      <c r="E20" t="n" s="5">
        <v>18068939000</v>
      </c>
      <c r="F20" t="n" s="5">
        <v>16144771000</v>
      </c>
    </row>
    <row r="21" spans="1:7">
      <c r="A21" t="s" s="4">
        <v>64</v>
      </c>
      <c r="C21" t="n" s="5">
        <v>788563000</v>
      </c>
      <c r="E21" t="n" s="5">
        <v>594314000</v>
      </c>
      <c r="F21" t="n" s="5">
        <v>532234000</v>
      </c>
    </row>
    <row r="22" spans="1:7">
      <c r="A22" t="s" s="3">
        <v>1548</v>
      </c>
    </row>
    <row r="23" spans="1:7">
      <c r="A23" t="s" s="4">
        <v>1549</v>
      </c>
      <c r="C23" t="n" s="5">
        <v>520992000</v>
      </c>
      <c r="E23" t="n" s="5">
        <v>1037052000</v>
      </c>
      <c r="F23" t="n" s="5">
        <v>928159000</v>
      </c>
    </row>
    <row r="24" spans="1:7">
      <c r="A24" t="s" s="4">
        <v>1271</v>
      </c>
      <c r="C24" t="n" s="5">
        <v>332329000</v>
      </c>
      <c r="E24" t="n" s="5">
        <v>562214000</v>
      </c>
      <c r="F24" t="n" s="5">
        <v>479384000</v>
      </c>
    </row>
    <row r="25" spans="1:7">
      <c r="A25" t="s" s="4">
        <v>1550</v>
      </c>
      <c r="C25" t="n" s="5">
        <v>99887000</v>
      </c>
      <c r="E25" t="n" s="5">
        <v>157218000</v>
      </c>
      <c r="F25" t="n" s="5">
        <v>790080000</v>
      </c>
    </row>
    <row r="26" spans="1:7">
      <c r="A26" t="s" s="3">
        <v>1551</v>
      </c>
    </row>
    <row r="27" spans="1:7">
      <c r="A27" t="s" s="4">
        <v>1552</v>
      </c>
      <c r="C27" t="n" s="5">
        <v>1341186000</v>
      </c>
      <c r="E27" t="n" s="5">
        <v>1880105000</v>
      </c>
      <c r="F27" t="n" s="5">
        <v>1491138000</v>
      </c>
    </row>
    <row r="28" spans="1:7">
      <c r="A28" t="s" s="4">
        <v>1553</v>
      </c>
      <c r="C28" t="n" s="5">
        <v>140965000</v>
      </c>
      <c r="E28" t="n" s="5">
        <v>119239000</v>
      </c>
      <c r="F28" t="n" s="5">
        <v>123442000</v>
      </c>
    </row>
    <row r="29" spans="1:7">
      <c r="A29" t="s" s="3">
        <v>1554</v>
      </c>
    </row>
    <row r="30" spans="1:7">
      <c r="A30" t="s" s="4">
        <v>67</v>
      </c>
      <c r="C30" t="n" s="5">
        <v>95346000</v>
      </c>
      <c r="E30" t="n" s="5">
        <v>18157000</v>
      </c>
      <c r="F30" t="n" s="5">
        <v>329960000</v>
      </c>
    </row>
    <row r="31" spans="1:7">
      <c r="A31" t="s" s="4">
        <v>70</v>
      </c>
      <c r="C31" t="n" s="5">
        <v>22807074000</v>
      </c>
      <c r="E31" t="n" s="7">
        <v>23086597000</v>
      </c>
      <c r="F31" t="n" s="5">
        <v>21370783000</v>
      </c>
    </row>
    <row r="32" spans="1:7">
      <c r="A32" t="s" s="4">
        <v>1555</v>
      </c>
    </row>
    <row r="33" spans="1:7">
      <c r="A33" t="s" s="3">
        <v>27</v>
      </c>
    </row>
    <row r="34" spans="1:7">
      <c r="A34" t="s" s="4">
        <v>1540</v>
      </c>
      <c r="C34" t="n" s="5">
        <v>16514678000</v>
      </c>
      <c r="F34" t="n" s="5">
        <v>15573376000</v>
      </c>
    </row>
    <row r="35" spans="1:7">
      <c r="A35" t="s" s="3">
        <v>1541</v>
      </c>
    </row>
    <row r="36" spans="1:7">
      <c r="A36" t="s" s="4">
        <v>1542</v>
      </c>
      <c r="C36" t="n" s="5">
        <v>596689000</v>
      </c>
      <c r="F36" t="n" s="5">
        <v>275485000</v>
      </c>
    </row>
    <row r="37" spans="1:7">
      <c r="A37" t="s" s="4">
        <v>1543</v>
      </c>
      <c r="C37" t="n" s="5">
        <v>64438000</v>
      </c>
      <c r="F37" t="n" s="5">
        <v>55242000</v>
      </c>
    </row>
    <row r="38" spans="1:7">
      <c r="A38" t="s" s="4">
        <v>1544</v>
      </c>
      <c r="C38" t="n" s="5">
        <v>793098000</v>
      </c>
      <c r="F38" t="n" s="5">
        <v>561802000</v>
      </c>
    </row>
    <row r="39" spans="1:7">
      <c r="A39" t="s" s="4">
        <v>1556</v>
      </c>
      <c r="C39" t="n" s="5">
        <v>1454225000</v>
      </c>
      <c r="F39" t="n" s="5">
        <v>892529000</v>
      </c>
    </row>
    <row r="40" spans="1:7">
      <c r="A40" t="s" s="4">
        <v>33</v>
      </c>
      <c r="B40" t="s" s="4">
        <v>41</v>
      </c>
      <c r="C40" t="n" s="5">
        <v>1229180000</v>
      </c>
      <c r="F40" t="n" s="5">
        <v>1338022000</v>
      </c>
    </row>
    <row r="41" spans="1:7">
      <c r="A41" t="s" s="4">
        <v>34</v>
      </c>
      <c r="B41" t="s" s="4">
        <v>41</v>
      </c>
      <c r="C41" t="n" s="5">
        <v>124308000</v>
      </c>
      <c r="F41" t="n" s="5">
        <v>151915000</v>
      </c>
    </row>
    <row r="42" spans="1:7">
      <c r="A42" t="s" s="4">
        <v>461</v>
      </c>
      <c r="B42" t="s" s="4">
        <v>41</v>
      </c>
      <c r="C42" t="n" s="5">
        <v>3673641000</v>
      </c>
      <c r="D42" t="s" s="4">
        <v>46</v>
      </c>
      <c r="F42" t="n" s="5">
        <v>3534671000</v>
      </c>
      <c r="G42" t="s" s="4">
        <v>50</v>
      </c>
    </row>
    <row r="43" spans="1:7">
      <c r="A43" t="s" s="4">
        <v>1545</v>
      </c>
      <c r="C43" t="n" s="5">
        <v>4313000</v>
      </c>
      <c r="F43" t="n" s="5">
        <v>4286000</v>
      </c>
    </row>
    <row r="44" spans="1:7">
      <c r="A44" t="s" s="4">
        <v>1546</v>
      </c>
      <c r="B44" t="s" s="4">
        <v>41</v>
      </c>
      <c r="C44" t="n" s="5">
        <v>152548000</v>
      </c>
      <c r="F44" t="n" s="5">
        <v>137742000</v>
      </c>
    </row>
    <row r="45" spans="1:7">
      <c r="A45" t="s" s="3">
        <v>422</v>
      </c>
    </row>
    <row r="46" spans="1:7">
      <c r="A46" t="s" s="4">
        <v>1006</v>
      </c>
      <c r="C46" t="n" s="5">
        <v>98341000</v>
      </c>
      <c r="F46" t="n" s="5">
        <v>85998000</v>
      </c>
    </row>
    <row r="47" spans="1:7">
      <c r="A47" t="s" s="4">
        <v>1557</v>
      </c>
      <c r="C47" t="n" s="5">
        <v>25972000</v>
      </c>
      <c r="F47" t="n" s="5">
        <v>24901000</v>
      </c>
    </row>
    <row r="48" spans="1:7">
      <c r="A48" t="s" s="4">
        <v>1284</v>
      </c>
      <c r="C48" t="n" s="5">
        <v>124313000</v>
      </c>
      <c r="F48" t="n" s="5">
        <v>110899000</v>
      </c>
    </row>
    <row r="49" spans="1:7">
      <c r="A49" t="s" s="3">
        <v>1547</v>
      </c>
    </row>
    <row r="50" spans="1:7">
      <c r="A50" t="s" s="4">
        <v>28</v>
      </c>
      <c r="C50" t="n" s="5">
        <v>256342000</v>
      </c>
      <c r="F50" t="n" s="5">
        <v>292687000</v>
      </c>
    </row>
    <row r="51" spans="1:7">
      <c r="A51" t="s" s="4">
        <v>47</v>
      </c>
      <c r="C51" t="n" s="5">
        <v>83547000</v>
      </c>
      <c r="F51" t="n" s="5">
        <v>197507000</v>
      </c>
    </row>
    <row r="52" spans="1:7">
      <c r="A52" t="s" s="4">
        <v>1558</v>
      </c>
      <c r="C52" t="n" s="5">
        <v>65956000</v>
      </c>
      <c r="F52" t="n" s="5">
        <v>71755000</v>
      </c>
    </row>
    <row r="53" spans="1:7">
      <c r="A53" t="s" s="4">
        <v>1559</v>
      </c>
      <c r="C53" t="n" s="5">
        <v>405845000</v>
      </c>
      <c r="F53" t="n" s="5">
        <v>561949000</v>
      </c>
    </row>
    <row r="54" spans="1:7">
      <c r="A54" t="s" s="4">
        <v>53</v>
      </c>
      <c r="C54" t="n" s="5">
        <v>23683051000</v>
      </c>
      <c r="F54" t="n" s="5">
        <v>22305389000</v>
      </c>
    </row>
    <row r="55" spans="1:7">
      <c r="A55" t="s" s="3">
        <v>54</v>
      </c>
    </row>
    <row r="56" spans="1:7">
      <c r="A56" t="s" s="4">
        <v>1560</v>
      </c>
      <c r="C56" t="n" s="5">
        <v>1033896000</v>
      </c>
      <c r="F56" t="n" s="5">
        <v>1214637000</v>
      </c>
    </row>
    <row r="57" spans="1:7">
      <c r="A57" t="s" s="4">
        <v>1561</v>
      </c>
      <c r="C57" t="n" s="5">
        <v>17831324000</v>
      </c>
      <c r="F57" t="n" s="5">
        <v>14930134000</v>
      </c>
    </row>
    <row r="58" spans="1:7">
      <c r="A58" t="s" s="4">
        <v>61</v>
      </c>
      <c r="C58" t="n" s="5">
        <v>18865220000</v>
      </c>
      <c r="F58" t="n" s="5">
        <v>16144771000</v>
      </c>
    </row>
    <row r="59" spans="1:7">
      <c r="A59" t="s" s="4">
        <v>64</v>
      </c>
      <c r="B59" t="s" s="4">
        <v>41</v>
      </c>
      <c r="C59" t="n" s="5">
        <v>788563000</v>
      </c>
      <c r="F59" t="n" s="5">
        <v>532234000</v>
      </c>
    </row>
    <row r="60" spans="1:7">
      <c r="A60" t="s" s="3">
        <v>1548</v>
      </c>
    </row>
    <row r="61" spans="1:7">
      <c r="A61" t="s" s="4">
        <v>1549</v>
      </c>
      <c r="C61" t="n" s="5">
        <v>520992000</v>
      </c>
      <c r="F61" t="n" s="5">
        <v>928159000</v>
      </c>
    </row>
    <row r="62" spans="1:7">
      <c r="A62" t="s" s="4">
        <v>1271</v>
      </c>
      <c r="C62" t="n" s="5">
        <v>332329000</v>
      </c>
      <c r="F62" t="n" s="5">
        <v>479384000</v>
      </c>
    </row>
    <row r="63" spans="1:7">
      <c r="A63" t="s" s="4">
        <v>1550</v>
      </c>
      <c r="C63" t="n" s="5">
        <v>99887000</v>
      </c>
      <c r="F63" t="n" s="5">
        <v>790080000</v>
      </c>
    </row>
    <row r="64" spans="1:7">
      <c r="A64" t="s" s="4">
        <v>1562</v>
      </c>
      <c r="C64" t="n" s="5">
        <v>953208000</v>
      </c>
      <c r="F64" t="n" s="5">
        <v>2197623000</v>
      </c>
    </row>
    <row r="65" spans="1:7">
      <c r="A65" t="s" s="3">
        <v>1551</v>
      </c>
    </row>
    <row r="66" spans="1:7">
      <c r="A66" t="s" s="4">
        <v>1563</v>
      </c>
      <c r="C66" t="n" s="5">
        <v>45947000</v>
      </c>
      <c r="F66" t="n" s="5">
        <v>45879000</v>
      </c>
    </row>
    <row r="67" spans="1:7">
      <c r="A67" t="s" s="4">
        <v>1564</v>
      </c>
      <c r="C67" t="n" s="5">
        <v>18000000</v>
      </c>
      <c r="F67" t="n" s="5">
        <v>18000000</v>
      </c>
    </row>
    <row r="68" spans="1:7">
      <c r="A68" t="s" s="4">
        <v>1565</v>
      </c>
      <c r="C68" t="n" s="5">
        <v>48491000</v>
      </c>
      <c r="F68" t="n" s="5">
        <v>70720000</v>
      </c>
    </row>
    <row r="69" spans="1:7">
      <c r="A69" t="s" s="4">
        <v>1566</v>
      </c>
      <c r="C69" t="n" s="5">
        <v>1228748000</v>
      </c>
      <c r="F69" t="n" s="5">
        <v>1356539000</v>
      </c>
    </row>
    <row r="70" spans="1:7">
      <c r="A70" t="s" s="4">
        <v>1552</v>
      </c>
      <c r="C70" t="n" s="5">
        <v>1341186000</v>
      </c>
      <c r="F70" t="n" s="5">
        <v>1491138000</v>
      </c>
    </row>
    <row r="71" spans="1:7">
      <c r="A71" t="s" s="4">
        <v>1553</v>
      </c>
      <c r="B71" t="s" s="4">
        <v>41</v>
      </c>
      <c r="C71" t="n" s="5">
        <v>140965000</v>
      </c>
      <c r="F71" t="n" s="5">
        <v>123442000</v>
      </c>
    </row>
    <row r="72" spans="1:7">
      <c r="A72" t="s" s="3">
        <v>1554</v>
      </c>
    </row>
    <row r="73" spans="1:7">
      <c r="A73" t="s" s="4">
        <v>67</v>
      </c>
      <c r="C73" t="n" s="5">
        <v>95346000</v>
      </c>
      <c r="F73" t="n" s="5">
        <v>329960000</v>
      </c>
    </row>
    <row r="74" spans="1:7">
      <c r="A74" t="s" s="4">
        <v>1567</v>
      </c>
      <c r="C74" t="n" s="5">
        <v>25358000</v>
      </c>
      <c r="F74" t="n" s="5">
        <v>30984000</v>
      </c>
    </row>
    <row r="75" spans="1:7">
      <c r="A75" t="s" s="4">
        <v>1568</v>
      </c>
      <c r="C75" t="n" s="5">
        <v>120704000</v>
      </c>
      <c r="F75" t="n" s="5">
        <v>360944000</v>
      </c>
    </row>
    <row r="76" spans="1:7">
      <c r="A76" t="s" s="4">
        <v>70</v>
      </c>
      <c r="C76" t="n" s="5">
        <v>22209846000</v>
      </c>
      <c r="F76" t="n" s="5">
        <v>20850152000</v>
      </c>
    </row>
    <row r="77" spans="1:7">
      <c r="A77" t="s" s="4">
        <v>1569</v>
      </c>
    </row>
    <row r="78" spans="1:7">
      <c r="A78" t="s" s="3">
        <v>27</v>
      </c>
    </row>
    <row r="79" spans="1:7">
      <c r="A79" t="s" s="4">
        <v>1540</v>
      </c>
      <c r="C79" t="n" s="5">
        <v>9538832000</v>
      </c>
      <c r="F79" t="n" s="5">
        <v>8407459000</v>
      </c>
    </row>
    <row r="80" spans="1:7">
      <c r="A80" t="s" s="4">
        <v>1570</v>
      </c>
    </row>
    <row r="81" spans="1:7">
      <c r="A81" t="s" s="3">
        <v>27</v>
      </c>
    </row>
    <row r="82" spans="1:7">
      <c r="A82" t="s" s="4">
        <v>1540</v>
      </c>
      <c r="C82" t="n" s="5">
        <v>1462696000</v>
      </c>
      <c r="F82" t="n" s="5">
        <v>1262944000</v>
      </c>
    </row>
    <row r="83" spans="1:7">
      <c r="A83" t="s" s="4">
        <v>1571</v>
      </c>
    </row>
    <row r="84" spans="1:7">
      <c r="A84" t="s" s="3">
        <v>27</v>
      </c>
    </row>
    <row r="85" spans="1:7">
      <c r="A85" t="s" s="4">
        <v>1540</v>
      </c>
      <c r="C85" t="n" s="5">
        <v>4731464000</v>
      </c>
      <c r="F85" t="n" s="5">
        <v>5012593000</v>
      </c>
    </row>
    <row r="86" spans="1:7">
      <c r="A86" t="s" s="4">
        <v>1572</v>
      </c>
    </row>
    <row r="87" spans="1:7">
      <c r="A87" t="s" s="3">
        <v>27</v>
      </c>
    </row>
    <row r="88" spans="1:7">
      <c r="A88" t="s" s="4">
        <v>1540</v>
      </c>
      <c r="C88" t="n" s="5">
        <v>443817000</v>
      </c>
      <c r="F88" t="n" s="5">
        <v>552568000</v>
      </c>
    </row>
    <row r="89" spans="1:7">
      <c r="A89" t="s" s="4">
        <v>1573</v>
      </c>
    </row>
    <row r="90" spans="1:7">
      <c r="A90" t="s" s="3">
        <v>27</v>
      </c>
    </row>
    <row r="91" spans="1:7">
      <c r="A91" t="s" s="4">
        <v>1540</v>
      </c>
      <c r="C91" t="n" s="5">
        <v>337869000</v>
      </c>
      <c r="F91" t="n" s="5">
        <v>337812000</v>
      </c>
    </row>
    <row r="92" spans="1:7">
      <c r="A92" t="s" s="4">
        <v>1574</v>
      </c>
    </row>
    <row r="93" spans="1:7">
      <c r="A93" t="s" s="3">
        <v>27</v>
      </c>
    </row>
    <row r="94" spans="1:7">
      <c r="A94" t="s" s="4">
        <v>1540</v>
      </c>
      <c r="C94" t="n" s="5">
        <v>16275671000</v>
      </c>
      <c r="F94" t="n" s="5">
        <v>15301117000</v>
      </c>
    </row>
    <row r="95" spans="1:7">
      <c r="A95" t="s" s="3">
        <v>1541</v>
      </c>
    </row>
    <row r="96" spans="1:7">
      <c r="A96" t="s" s="4">
        <v>1542</v>
      </c>
      <c r="C96" t="n" s="5">
        <v>596689000</v>
      </c>
      <c r="F96" t="n" s="5">
        <v>275485000</v>
      </c>
    </row>
    <row r="97" spans="1:7">
      <c r="A97" t="s" s="4">
        <v>1543</v>
      </c>
      <c r="C97" t="n" s="5">
        <v>64438000</v>
      </c>
      <c r="F97" t="n" s="5">
        <v>55242000</v>
      </c>
    </row>
    <row r="98" spans="1:7">
      <c r="A98" t="s" s="4">
        <v>1544</v>
      </c>
      <c r="C98" t="n" s="5">
        <v>793098000</v>
      </c>
      <c r="F98" t="n" s="5">
        <v>561802000</v>
      </c>
    </row>
    <row r="99" spans="1:7">
      <c r="A99" t="s" s="4">
        <v>1556</v>
      </c>
      <c r="C99" t="n" s="5">
        <v>1454225000</v>
      </c>
      <c r="F99" t="n" s="5">
        <v>892529000</v>
      </c>
    </row>
    <row r="100" spans="1:7">
      <c r="A100" t="s" s="4">
        <v>33</v>
      </c>
      <c r="B100" t="s" s="4">
        <v>41</v>
      </c>
      <c r="C100" t="n" s="5">
        <v>1229180000</v>
      </c>
      <c r="F100" t="n" s="5">
        <v>1338022000</v>
      </c>
    </row>
    <row r="101" spans="1:7">
      <c r="A101" t="s" s="4">
        <v>34</v>
      </c>
      <c r="B101" t="s" s="4">
        <v>41</v>
      </c>
      <c r="C101" t="n" s="5">
        <v>124308000</v>
      </c>
      <c r="F101" t="n" s="5">
        <v>151915000</v>
      </c>
    </row>
    <row r="102" spans="1:7">
      <c r="A102" t="s" s="4">
        <v>461</v>
      </c>
      <c r="B102" t="s" s="4">
        <v>41</v>
      </c>
      <c r="C102" t="n" s="5">
        <v>3673641000</v>
      </c>
      <c r="D102" t="s" s="4">
        <v>46</v>
      </c>
      <c r="F102" t="n" s="5">
        <v>3534671000</v>
      </c>
      <c r="G102" t="s" s="4">
        <v>50</v>
      </c>
    </row>
    <row r="103" spans="1:7">
      <c r="A103" t="s" s="4">
        <v>1545</v>
      </c>
      <c r="C103" t="n" s="5">
        <v>5404000</v>
      </c>
      <c r="F103" t="n" s="5">
        <v>5380000</v>
      </c>
    </row>
    <row r="104" spans="1:7">
      <c r="A104" t="s" s="4">
        <v>1546</v>
      </c>
      <c r="B104" t="s" s="4">
        <v>41</v>
      </c>
      <c r="C104" t="n" s="5">
        <v>152548000</v>
      </c>
      <c r="F104" t="n" s="5">
        <v>137742000</v>
      </c>
    </row>
    <row r="105" spans="1:7">
      <c r="A105" t="s" s="3">
        <v>422</v>
      </c>
    </row>
    <row r="106" spans="1:7">
      <c r="A106" t="s" s="4">
        <v>1006</v>
      </c>
      <c r="C106" t="n" s="5">
        <v>58030000</v>
      </c>
      <c r="F106" t="n" s="5">
        <v>67634000</v>
      </c>
    </row>
    <row r="107" spans="1:7">
      <c r="A107" t="s" s="4">
        <v>1557</v>
      </c>
      <c r="C107" t="n" s="5">
        <v>25972000</v>
      </c>
      <c r="F107" t="n" s="5">
        <v>24901000</v>
      </c>
    </row>
    <row r="108" spans="1:7">
      <c r="A108" t="s" s="4">
        <v>1284</v>
      </c>
      <c r="C108" t="n" s="5">
        <v>84002000</v>
      </c>
      <c r="F108" t="n" s="5">
        <v>92535000</v>
      </c>
    </row>
    <row r="109" spans="1:7">
      <c r="A109" t="s" s="3">
        <v>1547</v>
      </c>
    </row>
    <row r="110" spans="1:7">
      <c r="A110" t="s" s="4">
        <v>28</v>
      </c>
      <c r="C110" t="n" s="5">
        <v>256342000</v>
      </c>
      <c r="F110" t="n" s="5">
        <v>292687000</v>
      </c>
    </row>
    <row r="111" spans="1:7">
      <c r="A111" t="s" s="4">
        <v>47</v>
      </c>
      <c r="C111" t="n" s="5">
        <v>83547000</v>
      </c>
      <c r="F111" t="n" s="5">
        <v>197507000</v>
      </c>
    </row>
    <row r="112" spans="1:7">
      <c r="A112" t="s" s="4">
        <v>1558</v>
      </c>
      <c r="C112" t="n" s="5">
        <v>65956000</v>
      </c>
      <c r="F112" t="n" s="5">
        <v>71755000</v>
      </c>
    </row>
    <row r="113" spans="1:7">
      <c r="A113" t="s" s="4">
        <v>1559</v>
      </c>
      <c r="C113" t="n" s="5">
        <v>405845000</v>
      </c>
      <c r="F113" t="n" s="5">
        <v>561949000</v>
      </c>
    </row>
    <row r="114" spans="1:7">
      <c r="A114" t="s" s="4">
        <v>53</v>
      </c>
      <c r="C114" t="n" s="5">
        <v>23404824000</v>
      </c>
      <c r="F114" t="n" s="5">
        <v>22015860000</v>
      </c>
    </row>
    <row r="115" spans="1:7">
      <c r="A115" t="s" s="3">
        <v>54</v>
      </c>
    </row>
    <row r="116" spans="1:7">
      <c r="A116" t="s" s="4">
        <v>1560</v>
      </c>
      <c r="C116" t="n" s="5">
        <v>1039007000</v>
      </c>
      <c r="F116" t="n" s="5">
        <v>1220109000</v>
      </c>
    </row>
    <row r="117" spans="1:7">
      <c r="A117" t="s" s="4">
        <v>1561</v>
      </c>
      <c r="C117" t="n" s="5">
        <v>17831324000</v>
      </c>
      <c r="F117" t="n" s="5">
        <v>14930134000</v>
      </c>
    </row>
    <row r="118" spans="1:7">
      <c r="A118" t="s" s="4">
        <v>61</v>
      </c>
      <c r="C118" t="n" s="5">
        <v>18870331000</v>
      </c>
      <c r="F118" t="n" s="5">
        <v>16150243000</v>
      </c>
    </row>
    <row r="119" spans="1:7">
      <c r="A119" t="s" s="4">
        <v>64</v>
      </c>
      <c r="B119" t="s" s="4">
        <v>41</v>
      </c>
      <c r="C119" t="n" s="5">
        <v>788563000</v>
      </c>
      <c r="F119" t="n" s="5">
        <v>532234000</v>
      </c>
    </row>
    <row r="120" spans="1:7">
      <c r="A120" t="s" s="3">
        <v>1548</v>
      </c>
    </row>
    <row r="121" spans="1:7">
      <c r="A121" t="s" s="4">
        <v>1549</v>
      </c>
      <c r="C121" t="n" s="5">
        <v>520992000</v>
      </c>
      <c r="F121" t="n" s="5">
        <v>928159000</v>
      </c>
    </row>
    <row r="122" spans="1:7">
      <c r="A122" t="s" s="4">
        <v>1271</v>
      </c>
      <c r="C122" t="n" s="5">
        <v>332329000</v>
      </c>
      <c r="F122" t="n" s="5">
        <v>479384000</v>
      </c>
    </row>
    <row r="123" spans="1:7">
      <c r="A123" t="s" s="4">
        <v>1550</v>
      </c>
      <c r="C123" t="n" s="5">
        <v>99887000</v>
      </c>
      <c r="F123" t="n" s="5">
        <v>790080000</v>
      </c>
    </row>
    <row r="124" spans="1:7">
      <c r="A124" t="s" s="4">
        <v>1562</v>
      </c>
      <c r="C124" t="n" s="5">
        <v>953208000</v>
      </c>
      <c r="F124" t="n" s="5">
        <v>2197623000</v>
      </c>
    </row>
    <row r="125" spans="1:7">
      <c r="A125" t="s" s="3">
        <v>1551</v>
      </c>
    </row>
    <row r="126" spans="1:7">
      <c r="A126" t="s" s="4">
        <v>1563</v>
      </c>
      <c r="C126" t="n" s="5">
        <v>49350000</v>
      </c>
      <c r="F126" t="n" s="5">
        <v>49350000</v>
      </c>
    </row>
    <row r="127" spans="1:7">
      <c r="A127" t="s" s="4">
        <v>1564</v>
      </c>
      <c r="C127" t="n" s="5">
        <v>18158000</v>
      </c>
      <c r="F127" t="n" s="5">
        <v>17880000</v>
      </c>
    </row>
    <row r="128" spans="1:7">
      <c r="A128" t="s" s="4">
        <v>1565</v>
      </c>
      <c r="C128" t="n" s="5">
        <v>41848000</v>
      </c>
      <c r="F128" t="n" s="5">
        <v>61031000</v>
      </c>
    </row>
    <row r="129" spans="1:7">
      <c r="A129" t="s" s="4">
        <v>1566</v>
      </c>
      <c r="C129" t="n" s="5">
        <v>1214410000</v>
      </c>
      <c r="F129" t="n" s="5">
        <v>1346281000</v>
      </c>
    </row>
    <row r="130" spans="1:7">
      <c r="A130" t="s" s="4">
        <v>1552</v>
      </c>
      <c r="C130" t="n" s="5">
        <v>1323766000</v>
      </c>
      <c r="F130" t="n" s="5">
        <v>1474542000</v>
      </c>
    </row>
    <row r="131" spans="1:7">
      <c r="A131" t="s" s="4">
        <v>1553</v>
      </c>
      <c r="B131" t="s" s="4">
        <v>41</v>
      </c>
      <c r="C131" t="n" s="5">
        <v>140965000</v>
      </c>
      <c r="F131" t="n" s="5">
        <v>123442000</v>
      </c>
    </row>
    <row r="132" spans="1:7">
      <c r="A132" t="s" s="3">
        <v>1554</v>
      </c>
    </row>
    <row r="133" spans="1:7">
      <c r="A133" t="s" s="4">
        <v>67</v>
      </c>
      <c r="C133" t="n" s="5">
        <v>95346000</v>
      </c>
      <c r="F133" t="n" s="5">
        <v>329960000</v>
      </c>
    </row>
    <row r="134" spans="1:7">
      <c r="A134" t="s" s="4">
        <v>1567</v>
      </c>
      <c r="C134" t="n" s="5">
        <v>25358000</v>
      </c>
      <c r="F134" t="n" s="5">
        <v>30984000</v>
      </c>
    </row>
    <row r="135" spans="1:7">
      <c r="A135" t="s" s="4">
        <v>1568</v>
      </c>
      <c r="C135" t="n" s="5">
        <v>120704000</v>
      </c>
      <c r="F135" t="n" s="5">
        <v>360944000</v>
      </c>
    </row>
    <row r="136" spans="1:7">
      <c r="A136" t="s" s="4">
        <v>70</v>
      </c>
      <c r="C136" t="n" s="5">
        <v>22197537000</v>
      </c>
      <c r="F136" t="n" s="5">
        <v>20839028000</v>
      </c>
    </row>
    <row r="137" spans="1:7">
      <c r="A137" t="s" s="4">
        <v>1575</v>
      </c>
      <c r="C137" t="n" s="5">
        <v>2694000</v>
      </c>
      <c r="F137" t="n" s="5">
        <v>2368000</v>
      </c>
    </row>
    <row r="138" spans="1:7">
      <c r="A138" t="s" s="4">
        <v>1576</v>
      </c>
      <c r="C138" t="n" s="5">
        <v>4424000</v>
      </c>
      <c r="F138" t="n" s="5">
        <v>4879000</v>
      </c>
    </row>
    <row r="139" spans="1:7">
      <c r="A139" t="s" s="4">
        <v>1577</v>
      </c>
    </row>
    <row r="140" spans="1:7">
      <c r="A140" t="s" s="3">
        <v>27</v>
      </c>
    </row>
    <row r="141" spans="1:7">
      <c r="A141" t="s" s="4">
        <v>1540</v>
      </c>
      <c r="C141" t="n" s="5">
        <v>9473702000</v>
      </c>
      <c r="F141" t="n" s="5">
        <v>8348656000</v>
      </c>
    </row>
    <row r="142" spans="1:7">
      <c r="A142" t="s" s="4">
        <v>1578</v>
      </c>
    </row>
    <row r="143" spans="1:7">
      <c r="A143" t="s" s="3">
        <v>27</v>
      </c>
    </row>
    <row r="144" spans="1:7">
      <c r="A144" t="s" s="4">
        <v>1540</v>
      </c>
      <c r="C144" t="n" s="5">
        <v>1447848000</v>
      </c>
      <c r="F144" t="n" s="5">
        <v>1243925000</v>
      </c>
    </row>
    <row r="145" spans="1:7">
      <c r="A145" t="s" s="4">
        <v>1579</v>
      </c>
    </row>
    <row r="146" spans="1:7">
      <c r="A146" t="s" s="3">
        <v>27</v>
      </c>
    </row>
    <row r="147" spans="1:7">
      <c r="A147" t="s" s="4">
        <v>1540</v>
      </c>
      <c r="C147" t="n" s="5">
        <v>4601406000</v>
      </c>
      <c r="F147" t="n" s="5">
        <v>4875939000</v>
      </c>
    </row>
    <row r="148" spans="1:7">
      <c r="A148" t="s" s="4">
        <v>1580</v>
      </c>
    </row>
    <row r="149" spans="1:7">
      <c r="A149" t="s" s="3">
        <v>27</v>
      </c>
    </row>
    <row r="150" spans="1:7">
      <c r="A150" t="s" s="4">
        <v>1540</v>
      </c>
      <c r="C150" t="n" s="5">
        <v>413188000</v>
      </c>
      <c r="F150" t="n" s="5">
        <v>492930000</v>
      </c>
    </row>
    <row r="151" spans="1:7">
      <c r="A151" t="s" s="4">
        <v>1581</v>
      </c>
    </row>
    <row r="152" spans="1:7">
      <c r="A152" t="s" s="3">
        <v>27</v>
      </c>
    </row>
    <row r="153" spans="1:7">
      <c r="A153" t="s" s="4">
        <v>1540</v>
      </c>
      <c r="C153" t="n" s="5">
        <v>339527000</v>
      </c>
      <c r="F153" t="n" s="5">
        <v>339667000</v>
      </c>
    </row>
    <row r="154" spans="1:7">
      <c r="A154" t="s" s="4">
        <v>1582</v>
      </c>
    </row>
    <row r="155" spans="1:7">
      <c r="A155" t="s" s="3">
        <v>1554</v>
      </c>
    </row>
    <row r="156" spans="1:7">
      <c r="A156" t="s" s="4">
        <v>1575</v>
      </c>
      <c r="C156" t="n" s="5">
        <v>7962431000</v>
      </c>
      <c r="F156" t="n" s="5">
        <v>7344614000</v>
      </c>
    </row>
    <row r="157" spans="1:7">
      <c r="A157" t="s" s="4">
        <v>1576</v>
      </c>
      <c r="C157" t="n" s="5">
        <v>281740000</v>
      </c>
      <c r="F157" t="n" s="5">
        <v>320286000</v>
      </c>
    </row>
    <row r="158" spans="1:7">
      <c r="A158" t="s" s="4">
        <v>1403</v>
      </c>
    </row>
    <row r="159" spans="1:7">
      <c r="A159" t="s" s="3">
        <v>1541</v>
      </c>
    </row>
    <row r="160" spans="1:7">
      <c r="A160" t="s" s="4">
        <v>461</v>
      </c>
      <c r="C160" t="n" s="5">
        <v>25840000</v>
      </c>
      <c r="F160" t="n" s="5">
        <v>26080000</v>
      </c>
    </row>
    <row r="161" spans="1:7">
      <c r="A161" t="s" s="3">
        <v>422</v>
      </c>
    </row>
    <row r="162" spans="1:7">
      <c r="A162" t="s" s="4">
        <v>1284</v>
      </c>
      <c r="C162" t="n" s="5">
        <v>42307000</v>
      </c>
      <c r="F162" t="n" s="5">
        <v>28082000</v>
      </c>
    </row>
    <row r="163" spans="1:7">
      <c r="A163" t="s" s="4">
        <v>1583</v>
      </c>
    </row>
    <row r="164" spans="1:7">
      <c r="A164" t="s" s="3">
        <v>27</v>
      </c>
    </row>
    <row r="165" spans="1:7">
      <c r="A165" t="s" s="4">
        <v>1540</v>
      </c>
      <c r="C165" t="n" s="5">
        <v>0</v>
      </c>
      <c r="F165" t="n" s="5">
        <v>0</v>
      </c>
    </row>
    <row r="166" spans="1:7">
      <c r="A166" t="s" s="3">
        <v>1541</v>
      </c>
    </row>
    <row r="167" spans="1:7">
      <c r="A167" t="s" s="4">
        <v>1542</v>
      </c>
      <c r="C167" t="n" s="5">
        <v>596689000</v>
      </c>
      <c r="F167" t="n" s="5">
        <v>275485000</v>
      </c>
    </row>
    <row r="168" spans="1:7">
      <c r="A168" t="s" s="4">
        <v>1543</v>
      </c>
      <c r="C168" t="n" s="5">
        <v>0</v>
      </c>
      <c r="F168" t="n" s="5">
        <v>0</v>
      </c>
    </row>
    <row r="169" spans="1:7">
      <c r="A169" t="s" s="4">
        <v>1544</v>
      </c>
      <c r="C169" t="n" s="5">
        <v>0</v>
      </c>
      <c r="F169" t="n" s="5">
        <v>0</v>
      </c>
    </row>
    <row r="170" spans="1:7">
      <c r="A170" t="s" s="4">
        <v>1556</v>
      </c>
      <c r="C170" t="n" s="5">
        <v>596689000</v>
      </c>
      <c r="F170" t="n" s="5">
        <v>275485000</v>
      </c>
    </row>
    <row r="171" spans="1:7">
      <c r="A171" t="s" s="4">
        <v>33</v>
      </c>
      <c r="B171" t="s" s="4">
        <v>41</v>
      </c>
      <c r="C171" t="n" s="5">
        <v>0</v>
      </c>
      <c r="F171" t="n" s="5">
        <v>0</v>
      </c>
    </row>
    <row r="172" spans="1:7">
      <c r="A172" t="s" s="4">
        <v>34</v>
      </c>
      <c r="B172" t="s" s="4">
        <v>41</v>
      </c>
      <c r="C172" t="n" s="5">
        <v>0</v>
      </c>
      <c r="F172" t="n" s="5">
        <v>0</v>
      </c>
    </row>
    <row r="173" spans="1:7">
      <c r="A173" t="s" s="4">
        <v>461</v>
      </c>
      <c r="B173" t="s" s="4">
        <v>41</v>
      </c>
      <c r="C173" t="n" s="5">
        <v>25840000</v>
      </c>
      <c r="D173" t="s" s="4">
        <v>46</v>
      </c>
      <c r="F173" t="n" s="5">
        <v>26080000</v>
      </c>
      <c r="G173" t="s" s="4">
        <v>50</v>
      </c>
    </row>
    <row r="174" spans="1:7">
      <c r="A174" t="s" s="4">
        <v>1545</v>
      </c>
      <c r="C174" t="n" s="5">
        <v>0</v>
      </c>
      <c r="F174" t="n" s="5">
        <v>0</v>
      </c>
    </row>
    <row r="175" spans="1:7">
      <c r="A175" t="s" s="4">
        <v>1546</v>
      </c>
      <c r="B175" t="s" s="4">
        <v>41</v>
      </c>
      <c r="C175" t="n" s="5">
        <v>16335000</v>
      </c>
      <c r="F175" t="n" s="5">
        <v>3181000</v>
      </c>
    </row>
    <row r="176" spans="1:7">
      <c r="A176" t="s" s="3">
        <v>422</v>
      </c>
    </row>
    <row r="177" spans="1:7">
      <c r="A177" t="s" s="4">
        <v>1006</v>
      </c>
      <c r="C177" t="n" s="5">
        <v>0</v>
      </c>
      <c r="F177" t="n" s="5">
        <v>0</v>
      </c>
    </row>
    <row r="178" spans="1:7">
      <c r="A178" t="s" s="4">
        <v>1557</v>
      </c>
      <c r="C178" t="n" s="5">
        <v>25972000</v>
      </c>
      <c r="F178" t="n" s="5">
        <v>24901000</v>
      </c>
    </row>
    <row r="179" spans="1:7">
      <c r="A179" t="s" s="4">
        <v>1284</v>
      </c>
      <c r="C179" t="n" s="5">
        <v>25972000</v>
      </c>
      <c r="F179" t="n" s="5">
        <v>24901000</v>
      </c>
    </row>
    <row r="180" spans="1:7">
      <c r="A180" t="s" s="3">
        <v>1547</v>
      </c>
    </row>
    <row r="181" spans="1:7">
      <c r="A181" t="s" s="4">
        <v>28</v>
      </c>
      <c r="C181" t="n" s="5">
        <v>256342000</v>
      </c>
      <c r="F181" t="n" s="5">
        <v>292687000</v>
      </c>
    </row>
    <row r="182" spans="1:7">
      <c r="A182" t="s" s="4">
        <v>47</v>
      </c>
      <c r="C182" t="n" s="5">
        <v>0</v>
      </c>
      <c r="F182" t="n" s="5">
        <v>0</v>
      </c>
    </row>
    <row r="183" spans="1:7">
      <c r="A183" t="s" s="4">
        <v>1558</v>
      </c>
      <c r="C183" t="n" s="5">
        <v>0</v>
      </c>
      <c r="F183" t="n" s="5">
        <v>0</v>
      </c>
    </row>
    <row r="184" spans="1:7">
      <c r="A184" t="s" s="4">
        <v>1559</v>
      </c>
      <c r="C184" t="n" s="5">
        <v>256342000</v>
      </c>
      <c r="F184" t="n" s="5">
        <v>292687000</v>
      </c>
    </row>
    <row r="185" spans="1:7">
      <c r="A185" t="s" s="4">
        <v>53</v>
      </c>
      <c r="C185" t="n" s="5">
        <v>921178000</v>
      </c>
      <c r="F185" t="n" s="5">
        <v>622334000</v>
      </c>
    </row>
    <row r="186" spans="1:7">
      <c r="A186" t="s" s="3">
        <v>54</v>
      </c>
    </row>
    <row r="187" spans="1:7">
      <c r="A187" t="s" s="4">
        <v>1560</v>
      </c>
      <c r="C187" t="n" s="5">
        <v>0</v>
      </c>
      <c r="F187" t="n" s="5">
        <v>0</v>
      </c>
    </row>
    <row r="188" spans="1:7">
      <c r="A188" t="s" s="4">
        <v>1561</v>
      </c>
      <c r="C188" t="n" s="5">
        <v>0</v>
      </c>
      <c r="F188" t="n" s="5">
        <v>0</v>
      </c>
    </row>
    <row r="189" spans="1:7">
      <c r="A189" t="s" s="4">
        <v>61</v>
      </c>
      <c r="C189" t="n" s="5">
        <v>0</v>
      </c>
      <c r="F189" t="n" s="5">
        <v>0</v>
      </c>
    </row>
    <row r="190" spans="1:7">
      <c r="A190" t="s" s="4">
        <v>64</v>
      </c>
      <c r="B190" t="s" s="4">
        <v>41</v>
      </c>
      <c r="C190" t="n" s="5">
        <v>0</v>
      </c>
      <c r="F190" t="n" s="5">
        <v>0</v>
      </c>
    </row>
    <row r="191" spans="1:7">
      <c r="A191" t="s" s="3">
        <v>1548</v>
      </c>
    </row>
    <row r="192" spans="1:7">
      <c r="A192" t="s" s="4">
        <v>1549</v>
      </c>
      <c r="C192" t="n" s="5">
        <v>0</v>
      </c>
      <c r="F192" t="n" s="5">
        <v>0</v>
      </c>
    </row>
    <row r="193" spans="1:7">
      <c r="A193" t="s" s="4">
        <v>1271</v>
      </c>
      <c r="C193" t="n" s="5">
        <v>0</v>
      </c>
      <c r="F193" t="n" s="5">
        <v>0</v>
      </c>
    </row>
    <row r="194" spans="1:7">
      <c r="A194" t="s" s="4">
        <v>1550</v>
      </c>
      <c r="C194" t="n" s="5">
        <v>0</v>
      </c>
      <c r="F194" t="n" s="5">
        <v>0</v>
      </c>
    </row>
    <row r="195" spans="1:7">
      <c r="A195" t="s" s="4">
        <v>1562</v>
      </c>
      <c r="C195" t="n" s="5">
        <v>0</v>
      </c>
      <c r="F195" t="n" s="5">
        <v>0</v>
      </c>
    </row>
    <row r="196" spans="1:7">
      <c r="A196" t="s" s="3">
        <v>1551</v>
      </c>
    </row>
    <row r="197" spans="1:7">
      <c r="A197" t="s" s="4">
        <v>1563</v>
      </c>
      <c r="C197" t="n" s="5">
        <v>0</v>
      </c>
      <c r="F197" t="n" s="5">
        <v>0</v>
      </c>
    </row>
    <row r="198" spans="1:7">
      <c r="A198" t="s" s="4">
        <v>1564</v>
      </c>
      <c r="C198" t="n" s="5">
        <v>0</v>
      </c>
      <c r="F198" t="n" s="5">
        <v>0</v>
      </c>
    </row>
    <row r="199" spans="1:7">
      <c r="A199" t="s" s="4">
        <v>1565</v>
      </c>
      <c r="C199" t="n" s="5">
        <v>0</v>
      </c>
      <c r="F199" t="n" s="5">
        <v>0</v>
      </c>
    </row>
    <row r="200" spans="1:7">
      <c r="A200" t="s" s="4">
        <v>1566</v>
      </c>
      <c r="C200" t="n" s="5">
        <v>0</v>
      </c>
      <c r="F200" t="n" s="5">
        <v>0</v>
      </c>
    </row>
    <row r="201" spans="1:7">
      <c r="A201" t="s" s="4">
        <v>1552</v>
      </c>
      <c r="C201" t="n" s="5">
        <v>0</v>
      </c>
      <c r="F201" t="n" s="5">
        <v>0</v>
      </c>
    </row>
    <row r="202" spans="1:7">
      <c r="A202" t="s" s="4">
        <v>1553</v>
      </c>
      <c r="B202" t="s" s="4">
        <v>41</v>
      </c>
      <c r="C202" t="n" s="5">
        <v>15921000</v>
      </c>
      <c r="F202" t="n" s="5">
        <v>2895000</v>
      </c>
    </row>
    <row r="203" spans="1:7">
      <c r="A203" t="s" s="3">
        <v>1554</v>
      </c>
    </row>
    <row r="204" spans="1:7">
      <c r="A204" t="s" s="4">
        <v>67</v>
      </c>
      <c r="C204" t="n" s="5">
        <v>0</v>
      </c>
      <c r="F204" t="n" s="5">
        <v>0</v>
      </c>
    </row>
    <row r="205" spans="1:7">
      <c r="A205" t="s" s="4">
        <v>1567</v>
      </c>
      <c r="C205" t="n" s="5">
        <v>0</v>
      </c>
      <c r="F205" t="n" s="5">
        <v>0</v>
      </c>
    </row>
    <row r="206" spans="1:7">
      <c r="A206" t="s" s="4">
        <v>1568</v>
      </c>
      <c r="C206" t="n" s="5">
        <v>0</v>
      </c>
      <c r="F206" t="n" s="5">
        <v>0</v>
      </c>
    </row>
    <row r="207" spans="1:7">
      <c r="A207" t="s" s="4">
        <v>70</v>
      </c>
      <c r="C207" t="n" s="5">
        <v>15921000</v>
      </c>
      <c r="F207" t="n" s="5">
        <v>2895000</v>
      </c>
    </row>
    <row r="208" spans="1:7">
      <c r="A208" t="s" s="4">
        <v>1584</v>
      </c>
    </row>
    <row r="209" spans="1:7">
      <c r="A209" t="s" s="3">
        <v>27</v>
      </c>
    </row>
    <row r="210" spans="1:7">
      <c r="A210" t="s" s="4">
        <v>1540</v>
      </c>
      <c r="C210" t="n" s="5">
        <v>0</v>
      </c>
      <c r="F210" t="n" s="5">
        <v>0</v>
      </c>
    </row>
    <row r="211" spans="1:7">
      <c r="A211" t="s" s="4">
        <v>1585</v>
      </c>
    </row>
    <row r="212" spans="1:7">
      <c r="A212" t="s" s="3">
        <v>27</v>
      </c>
    </row>
    <row r="213" spans="1:7">
      <c r="A213" t="s" s="4">
        <v>1540</v>
      </c>
      <c r="C213" t="n" s="5">
        <v>0</v>
      </c>
      <c r="F213" t="n" s="5">
        <v>0</v>
      </c>
    </row>
    <row r="214" spans="1:7">
      <c r="A214" t="s" s="4">
        <v>1586</v>
      </c>
    </row>
    <row r="215" spans="1:7">
      <c r="A215" t="s" s="3">
        <v>27</v>
      </c>
    </row>
    <row r="216" spans="1:7">
      <c r="A216" t="s" s="4">
        <v>1540</v>
      </c>
      <c r="C216" t="n" s="5">
        <v>0</v>
      </c>
      <c r="F216" t="n" s="5">
        <v>0</v>
      </c>
    </row>
    <row r="217" spans="1:7">
      <c r="A217" t="s" s="4">
        <v>1587</v>
      </c>
    </row>
    <row r="218" spans="1:7">
      <c r="A218" t="s" s="3">
        <v>27</v>
      </c>
    </row>
    <row r="219" spans="1:7">
      <c r="A219" t="s" s="4">
        <v>1540</v>
      </c>
      <c r="C219" t="n" s="5">
        <v>0</v>
      </c>
      <c r="F219" t="n" s="5">
        <v>0</v>
      </c>
    </row>
    <row r="220" spans="1:7">
      <c r="A220" t="s" s="4">
        <v>1588</v>
      </c>
    </row>
    <row r="221" spans="1:7">
      <c r="A221" t="s" s="3">
        <v>27</v>
      </c>
    </row>
    <row r="222" spans="1:7">
      <c r="A222" t="s" s="4">
        <v>1540</v>
      </c>
      <c r="C222" t="n" s="5">
        <v>0</v>
      </c>
      <c r="F222" t="n" s="5">
        <v>0</v>
      </c>
    </row>
    <row r="223" spans="1:7">
      <c r="A223" t="s" s="4">
        <v>1399</v>
      </c>
    </row>
    <row r="224" spans="1:7">
      <c r="A224" t="s" s="3">
        <v>1541</v>
      </c>
    </row>
    <row r="225" spans="1:7">
      <c r="A225" t="s" s="4">
        <v>461</v>
      </c>
      <c r="C225" t="n" s="5">
        <v>3489142000</v>
      </c>
      <c r="F225" t="n" s="5">
        <v>3349355000</v>
      </c>
    </row>
    <row r="226" spans="1:7">
      <c r="A226" t="s" s="3">
        <v>422</v>
      </c>
    </row>
    <row r="227" spans="1:7">
      <c r="A227" t="s" s="4">
        <v>1284</v>
      </c>
      <c r="C227" t="n" s="5">
        <v>136213000</v>
      </c>
      <c r="F227" t="n" s="5">
        <v>134561000</v>
      </c>
    </row>
    <row r="228" spans="1:7">
      <c r="A228" t="s" s="4">
        <v>1589</v>
      </c>
    </row>
    <row r="229" spans="1:7">
      <c r="A229" t="s" s="3">
        <v>27</v>
      </c>
    </row>
    <row r="230" spans="1:7">
      <c r="A230" t="s" s="4">
        <v>1540</v>
      </c>
      <c r="C230" t="n" s="5">
        <v>0</v>
      </c>
      <c r="F230" t="n" s="5">
        <v>0</v>
      </c>
    </row>
    <row r="231" spans="1:7">
      <c r="A231" t="s" s="3">
        <v>1541</v>
      </c>
    </row>
    <row r="232" spans="1:7">
      <c r="A232" t="s" s="4">
        <v>1542</v>
      </c>
      <c r="C232" t="n" s="5">
        <v>0</v>
      </c>
      <c r="F232" t="n" s="5">
        <v>0</v>
      </c>
    </row>
    <row r="233" spans="1:7">
      <c r="A233" t="s" s="4">
        <v>1543</v>
      </c>
      <c r="C233" t="n" s="5">
        <v>64438000</v>
      </c>
      <c r="F233" t="n" s="5">
        <v>55242000</v>
      </c>
    </row>
    <row r="234" spans="1:7">
      <c r="A234" t="s" s="4">
        <v>1544</v>
      </c>
      <c r="C234" t="n" s="5">
        <v>793098000</v>
      </c>
      <c r="F234" t="n" s="5">
        <v>561802000</v>
      </c>
    </row>
    <row r="235" spans="1:7">
      <c r="A235" t="s" s="4">
        <v>1556</v>
      </c>
      <c r="C235" t="n" s="5">
        <v>857536000</v>
      </c>
      <c r="F235" t="n" s="5">
        <v>617044000</v>
      </c>
    </row>
    <row r="236" spans="1:7">
      <c r="A236" t="s" s="4">
        <v>33</v>
      </c>
      <c r="B236" t="s" s="4">
        <v>41</v>
      </c>
      <c r="C236" t="n" s="5">
        <v>1224577000</v>
      </c>
      <c r="F236" t="n" s="5">
        <v>1331899000</v>
      </c>
    </row>
    <row r="237" spans="1:7">
      <c r="A237" t="s" s="4">
        <v>34</v>
      </c>
      <c r="B237" t="s" s="4">
        <v>41</v>
      </c>
      <c r="C237" t="n" s="5">
        <v>0</v>
      </c>
      <c r="F237" t="n" s="5">
        <v>7552000</v>
      </c>
    </row>
    <row r="238" spans="1:7">
      <c r="A238" t="s" s="4">
        <v>461</v>
      </c>
      <c r="B238" t="s" s="4">
        <v>41</v>
      </c>
      <c r="C238" t="n" s="5">
        <v>3489142000</v>
      </c>
      <c r="D238" t="s" s="4">
        <v>46</v>
      </c>
      <c r="F238" t="n" s="5">
        <v>3349355000</v>
      </c>
      <c r="G238" t="s" s="4">
        <v>50</v>
      </c>
    </row>
    <row r="239" spans="1:7">
      <c r="A239" t="s" s="4">
        <v>1545</v>
      </c>
      <c r="C239" t="n" s="5">
        <v>0</v>
      </c>
      <c r="F239" t="n" s="5">
        <v>0</v>
      </c>
    </row>
    <row r="240" spans="1:7">
      <c r="A240" t="s" s="4">
        <v>1546</v>
      </c>
      <c r="B240" t="s" s="4">
        <v>41</v>
      </c>
      <c r="C240" t="n" s="5">
        <v>136213000</v>
      </c>
      <c r="F240" t="n" s="5">
        <v>134561000</v>
      </c>
    </row>
    <row r="241" spans="1:7">
      <c r="A241" t="s" s="3">
        <v>422</v>
      </c>
    </row>
    <row r="242" spans="1:7">
      <c r="A242" t="s" s="4">
        <v>1006</v>
      </c>
      <c r="C242" t="n" s="5">
        <v>0</v>
      </c>
      <c r="F242" t="n" s="5">
        <v>0</v>
      </c>
    </row>
    <row r="243" spans="1:7">
      <c r="A243" t="s" s="4">
        <v>1557</v>
      </c>
      <c r="C243" t="n" s="5">
        <v>0</v>
      </c>
      <c r="F243" t="n" s="5">
        <v>0</v>
      </c>
    </row>
    <row r="244" spans="1:7">
      <c r="A244" t="s" s="4">
        <v>1284</v>
      </c>
      <c r="C244" t="n" s="5">
        <v>0</v>
      </c>
      <c r="F244" t="n" s="5">
        <v>0</v>
      </c>
    </row>
    <row r="245" spans="1:7">
      <c r="A245" t="s" s="3">
        <v>1547</v>
      </c>
    </row>
    <row r="246" spans="1:7">
      <c r="A246" t="s" s="4">
        <v>28</v>
      </c>
      <c r="C246" t="n" s="5">
        <v>0</v>
      </c>
      <c r="F246" t="n" s="5">
        <v>0</v>
      </c>
    </row>
    <row r="247" spans="1:7">
      <c r="A247" t="s" s="4">
        <v>47</v>
      </c>
      <c r="C247" t="n" s="5">
        <v>83547000</v>
      </c>
      <c r="F247" t="n" s="5">
        <v>197507000</v>
      </c>
    </row>
    <row r="248" spans="1:7">
      <c r="A248" t="s" s="4">
        <v>1558</v>
      </c>
      <c r="C248" t="n" s="5">
        <v>65956000</v>
      </c>
      <c r="F248" t="n" s="5">
        <v>71755000</v>
      </c>
    </row>
    <row r="249" spans="1:7">
      <c r="A249" t="s" s="4">
        <v>1559</v>
      </c>
      <c r="C249" t="n" s="5">
        <v>149503000</v>
      </c>
      <c r="F249" t="n" s="5">
        <v>269262000</v>
      </c>
    </row>
    <row r="250" spans="1:7">
      <c r="A250" t="s" s="4">
        <v>53</v>
      </c>
      <c r="C250" t="n" s="5">
        <v>5856971000</v>
      </c>
      <c r="F250" t="n" s="5">
        <v>5709673000</v>
      </c>
    </row>
    <row r="251" spans="1:7">
      <c r="A251" t="s" s="3">
        <v>54</v>
      </c>
    </row>
    <row r="252" spans="1:7">
      <c r="A252" t="s" s="4">
        <v>1560</v>
      </c>
      <c r="C252" t="n" s="5">
        <v>1039007000</v>
      </c>
      <c r="F252" t="n" s="5">
        <v>1220109000</v>
      </c>
    </row>
    <row r="253" spans="1:7">
      <c r="A253" t="s" s="4">
        <v>1561</v>
      </c>
      <c r="C253" t="n" s="5">
        <v>17831324000</v>
      </c>
      <c r="F253" t="n" s="5">
        <v>14930134000</v>
      </c>
    </row>
    <row r="254" spans="1:7">
      <c r="A254" t="s" s="4">
        <v>61</v>
      </c>
      <c r="C254" t="n" s="5">
        <v>18870331000</v>
      </c>
      <c r="F254" t="n" s="5">
        <v>16150243000</v>
      </c>
    </row>
    <row r="255" spans="1:7">
      <c r="A255" t="s" s="4">
        <v>64</v>
      </c>
      <c r="B255" t="s" s="4">
        <v>41</v>
      </c>
      <c r="C255" t="n" s="5">
        <v>788563000</v>
      </c>
      <c r="F255" t="n" s="5">
        <v>532234000</v>
      </c>
    </row>
    <row r="256" spans="1:7">
      <c r="A256" t="s" s="3">
        <v>1548</v>
      </c>
    </row>
    <row r="257" spans="1:7">
      <c r="A257" t="s" s="4">
        <v>1549</v>
      </c>
      <c r="C257" t="n" s="5">
        <v>520992000</v>
      </c>
      <c r="F257" t="n" s="5">
        <v>928159000</v>
      </c>
    </row>
    <row r="258" spans="1:7">
      <c r="A258" t="s" s="4">
        <v>1271</v>
      </c>
      <c r="C258" t="n" s="5">
        <v>332329000</v>
      </c>
      <c r="F258" t="n" s="5">
        <v>479384000</v>
      </c>
    </row>
    <row r="259" spans="1:7">
      <c r="A259" t="s" s="4">
        <v>1550</v>
      </c>
      <c r="C259" t="n" s="5">
        <v>99887000</v>
      </c>
      <c r="F259" t="n" s="5">
        <v>790080000</v>
      </c>
    </row>
    <row r="260" spans="1:7">
      <c r="A260" t="s" s="4">
        <v>1562</v>
      </c>
      <c r="C260" t="n" s="5">
        <v>953208000</v>
      </c>
      <c r="F260" t="n" s="5">
        <v>2197623000</v>
      </c>
    </row>
    <row r="261" spans="1:7">
      <c r="A261" t="s" s="3">
        <v>1551</v>
      </c>
    </row>
    <row r="262" spans="1:7">
      <c r="A262" t="s" s="4">
        <v>1563</v>
      </c>
      <c r="C262" t="n" s="5">
        <v>0</v>
      </c>
      <c r="F262" t="n" s="5">
        <v>0</v>
      </c>
    </row>
    <row r="263" spans="1:7">
      <c r="A263" t="s" s="4">
        <v>1564</v>
      </c>
      <c r="C263" t="n" s="5">
        <v>0</v>
      </c>
      <c r="F263" t="n" s="5">
        <v>0</v>
      </c>
    </row>
    <row r="264" spans="1:7">
      <c r="A264" t="s" s="4">
        <v>1565</v>
      </c>
      <c r="C264" t="n" s="5">
        <v>0</v>
      </c>
      <c r="F264" t="n" s="5">
        <v>0</v>
      </c>
    </row>
    <row r="265" spans="1:7">
      <c r="A265" t="s" s="4">
        <v>1566</v>
      </c>
      <c r="C265" t="n" s="5">
        <v>1214410000</v>
      </c>
      <c r="F265" t="n" s="5">
        <v>1346281000</v>
      </c>
    </row>
    <row r="266" spans="1:7">
      <c r="A266" t="s" s="4">
        <v>1552</v>
      </c>
      <c r="C266" t="n" s="5">
        <v>1214410000</v>
      </c>
      <c r="F266" t="n" s="5">
        <v>1346281000</v>
      </c>
    </row>
    <row r="267" spans="1:7">
      <c r="A267" t="s" s="4">
        <v>1553</v>
      </c>
      <c r="B267" t="s" s="4">
        <v>41</v>
      </c>
      <c r="C267" t="n" s="5">
        <v>120234000</v>
      </c>
      <c r="F267" t="n" s="5">
        <v>112907000</v>
      </c>
    </row>
    <row r="268" spans="1:7">
      <c r="A268" t="s" s="3">
        <v>1554</v>
      </c>
    </row>
    <row r="269" spans="1:7">
      <c r="A269" t="s" s="4">
        <v>67</v>
      </c>
      <c r="C269" t="n" s="5">
        <v>95346000</v>
      </c>
      <c r="F269" t="n" s="5">
        <v>329960000</v>
      </c>
    </row>
    <row r="270" spans="1:7">
      <c r="A270" t="s" s="4">
        <v>1567</v>
      </c>
      <c r="C270" t="n" s="5">
        <v>25358000</v>
      </c>
      <c r="F270" t="n" s="5">
        <v>30984000</v>
      </c>
    </row>
    <row r="271" spans="1:7">
      <c r="A271" t="s" s="4">
        <v>1568</v>
      </c>
      <c r="C271" t="n" s="5">
        <v>120704000</v>
      </c>
      <c r="F271" t="n" s="5">
        <v>360944000</v>
      </c>
    </row>
    <row r="272" spans="1:7">
      <c r="A272" t="s" s="4">
        <v>70</v>
      </c>
      <c r="C272" t="n" s="5">
        <v>22067450000</v>
      </c>
      <c r="F272" t="n" s="5">
        <v>20700232000</v>
      </c>
    </row>
    <row r="273" spans="1:7">
      <c r="A273" t="s" s="4">
        <v>1590</v>
      </c>
    </row>
    <row r="274" spans="1:7">
      <c r="A274" t="s" s="3">
        <v>27</v>
      </c>
    </row>
    <row r="275" spans="1:7">
      <c r="A275" t="s" s="4">
        <v>1540</v>
      </c>
      <c r="C275" t="n" s="5">
        <v>0</v>
      </c>
      <c r="F275" t="n" s="5">
        <v>0</v>
      </c>
    </row>
    <row r="276" spans="1:7">
      <c r="A276" t="s" s="4">
        <v>1591</v>
      </c>
    </row>
    <row r="277" spans="1:7">
      <c r="A277" t="s" s="3">
        <v>27</v>
      </c>
    </row>
    <row r="278" spans="1:7">
      <c r="A278" t="s" s="4">
        <v>1540</v>
      </c>
      <c r="C278" t="n" s="5">
        <v>0</v>
      </c>
      <c r="F278" t="n" s="5">
        <v>0</v>
      </c>
    </row>
    <row r="279" spans="1:7">
      <c r="A279" t="s" s="4">
        <v>1592</v>
      </c>
    </row>
    <row r="280" spans="1:7">
      <c r="A280" t="s" s="3">
        <v>27</v>
      </c>
    </row>
    <row r="281" spans="1:7">
      <c r="A281" t="s" s="4">
        <v>1540</v>
      </c>
      <c r="C281" t="n" s="5">
        <v>0</v>
      </c>
      <c r="F281" t="n" s="5">
        <v>0</v>
      </c>
    </row>
    <row r="282" spans="1:7">
      <c r="A282" t="s" s="4">
        <v>1593</v>
      </c>
    </row>
    <row r="283" spans="1:7">
      <c r="A283" t="s" s="3">
        <v>27</v>
      </c>
    </row>
    <row r="284" spans="1:7">
      <c r="A284" t="s" s="4">
        <v>1540</v>
      </c>
      <c r="C284" t="n" s="5">
        <v>0</v>
      </c>
      <c r="F284" t="n" s="5">
        <v>0</v>
      </c>
    </row>
    <row r="285" spans="1:7">
      <c r="A285" t="s" s="4">
        <v>1594</v>
      </c>
    </row>
    <row r="286" spans="1:7">
      <c r="A286" t="s" s="3">
        <v>27</v>
      </c>
    </row>
    <row r="287" spans="1:7">
      <c r="A287" t="s" s="4">
        <v>1540</v>
      </c>
      <c r="C287" t="n" s="5">
        <v>0</v>
      </c>
      <c r="F287" t="n" s="5">
        <v>0</v>
      </c>
    </row>
    <row r="288" spans="1:7">
      <c r="A288" t="s" s="4">
        <v>1401</v>
      </c>
    </row>
    <row r="289" spans="1:7">
      <c r="A289" t="s" s="3">
        <v>1541</v>
      </c>
    </row>
    <row r="290" spans="1:7">
      <c r="A290" t="s" s="4">
        <v>461</v>
      </c>
      <c r="C290" t="n" s="5">
        <v>2946000</v>
      </c>
      <c r="F290" t="n" s="5">
        <v>3429000</v>
      </c>
    </row>
    <row r="291" spans="1:7">
      <c r="A291" t="s" s="3">
        <v>422</v>
      </c>
    </row>
    <row r="292" spans="1:7">
      <c r="A292" t="s" s="4">
        <v>1284</v>
      </c>
      <c r="C292" t="n" s="5">
        <v>1993000</v>
      </c>
      <c r="F292" t="n" s="5">
        <v>2880000</v>
      </c>
    </row>
    <row r="293" spans="1:7">
      <c r="A293" t="s" s="4">
        <v>1595</v>
      </c>
    </row>
    <row r="294" spans="1:7">
      <c r="A294" t="s" s="3">
        <v>27</v>
      </c>
    </row>
    <row r="295" spans="1:7">
      <c r="A295" t="s" s="4">
        <v>1540</v>
      </c>
      <c r="C295" t="n" s="5">
        <v>16275671000</v>
      </c>
      <c r="F295" t="n" s="5">
        <v>15301117000</v>
      </c>
    </row>
    <row r="296" spans="1:7">
      <c r="A296" t="s" s="3">
        <v>1541</v>
      </c>
    </row>
    <row r="297" spans="1:7">
      <c r="A297" t="s" s="4">
        <v>1542</v>
      </c>
      <c r="C297" t="n" s="5">
        <v>0</v>
      </c>
      <c r="F297" t="n" s="5">
        <v>0</v>
      </c>
    </row>
    <row r="298" spans="1:7">
      <c r="A298" t="s" s="4">
        <v>1543</v>
      </c>
      <c r="C298" t="n" s="5">
        <v>0</v>
      </c>
      <c r="F298" t="n" s="5">
        <v>0</v>
      </c>
    </row>
    <row r="299" spans="1:7">
      <c r="A299" t="s" s="4">
        <v>1544</v>
      </c>
      <c r="C299" t="n" s="5">
        <v>0</v>
      </c>
      <c r="F299" t="n" s="5">
        <v>0</v>
      </c>
    </row>
    <row r="300" spans="1:7">
      <c r="A300" t="s" s="4">
        <v>1556</v>
      </c>
      <c r="C300" t="n" s="5">
        <v>0</v>
      </c>
      <c r="F300" t="n" s="5">
        <v>0</v>
      </c>
    </row>
    <row r="301" spans="1:7">
      <c r="A301" t="s" s="4">
        <v>33</v>
      </c>
      <c r="B301" t="s" s="4">
        <v>41</v>
      </c>
      <c r="C301" t="n" s="5">
        <v>4603000</v>
      </c>
      <c r="F301" t="n" s="5">
        <v>6123000</v>
      </c>
    </row>
    <row r="302" spans="1:7">
      <c r="A302" t="s" s="4">
        <v>34</v>
      </c>
      <c r="B302" t="s" s="4">
        <v>41</v>
      </c>
      <c r="C302" t="n" s="5">
        <v>124308000</v>
      </c>
      <c r="F302" t="n" s="5">
        <v>144363000</v>
      </c>
    </row>
    <row r="303" spans="1:7">
      <c r="A303" t="s" s="4">
        <v>461</v>
      </c>
      <c r="B303" t="s" s="4">
        <v>41</v>
      </c>
      <c r="C303" t="n" s="5">
        <v>158659000</v>
      </c>
      <c r="D303" t="s" s="4">
        <v>46</v>
      </c>
      <c r="F303" t="n" s="5">
        <v>159236000</v>
      </c>
      <c r="G303" t="s" s="4">
        <v>50</v>
      </c>
    </row>
    <row r="304" spans="1:7">
      <c r="A304" t="s" s="4">
        <v>1545</v>
      </c>
      <c r="C304" t="n" s="5">
        <v>5404000</v>
      </c>
      <c r="F304" t="n" s="5">
        <v>5380000</v>
      </c>
    </row>
    <row r="305" spans="1:7">
      <c r="A305" t="s" s="4">
        <v>1546</v>
      </c>
      <c r="B305" t="s" s="4">
        <v>41</v>
      </c>
      <c r="C305" t="n" s="5">
        <v>0</v>
      </c>
      <c r="F305" t="n" s="5">
        <v>0</v>
      </c>
    </row>
    <row r="306" spans="1:7">
      <c r="A306" t="s" s="3">
        <v>422</v>
      </c>
    </row>
    <row r="307" spans="1:7">
      <c r="A307" t="s" s="4">
        <v>1006</v>
      </c>
      <c r="C307" t="n" s="5">
        <v>58030000</v>
      </c>
      <c r="F307" t="n" s="5">
        <v>67634000</v>
      </c>
    </row>
    <row r="308" spans="1:7">
      <c r="A308" t="s" s="4">
        <v>1557</v>
      </c>
      <c r="C308" t="n" s="5">
        <v>0</v>
      </c>
      <c r="F308" t="n" s="5">
        <v>0</v>
      </c>
    </row>
    <row r="309" spans="1:7">
      <c r="A309" t="s" s="4">
        <v>1284</v>
      </c>
      <c r="C309" t="n" s="5">
        <v>58030000</v>
      </c>
      <c r="F309" t="n" s="5">
        <v>67634000</v>
      </c>
    </row>
    <row r="310" spans="1:7">
      <c r="A310" t="s" s="3">
        <v>1547</v>
      </c>
    </row>
    <row r="311" spans="1:7">
      <c r="A311" t="s" s="4">
        <v>28</v>
      </c>
      <c r="C311" t="n" s="5">
        <v>0</v>
      </c>
      <c r="F311" t="n" s="5">
        <v>0</v>
      </c>
    </row>
    <row r="312" spans="1:7">
      <c r="A312" t="s" s="4">
        <v>47</v>
      </c>
      <c r="C312" t="n" s="5">
        <v>0</v>
      </c>
      <c r="F312" t="n" s="5">
        <v>0</v>
      </c>
    </row>
    <row r="313" spans="1:7">
      <c r="A313" t="s" s="4">
        <v>1558</v>
      </c>
      <c r="C313" t="n" s="5">
        <v>0</v>
      </c>
      <c r="F313" t="n" s="5">
        <v>0</v>
      </c>
    </row>
    <row r="314" spans="1:7">
      <c r="A314" t="s" s="4">
        <v>1559</v>
      </c>
      <c r="C314" t="n" s="5">
        <v>0</v>
      </c>
      <c r="F314" t="n" s="5">
        <v>0</v>
      </c>
    </row>
    <row r="315" spans="1:7">
      <c r="A315" t="s" s="4">
        <v>53</v>
      </c>
      <c r="C315" t="n" s="5">
        <v>16626675000</v>
      </c>
      <c r="F315" t="n" s="5">
        <v>15683853000</v>
      </c>
    </row>
    <row r="316" spans="1:7">
      <c r="A316" t="s" s="3">
        <v>54</v>
      </c>
    </row>
    <row r="317" spans="1:7">
      <c r="A317" t="s" s="4">
        <v>1560</v>
      </c>
      <c r="C317" t="n" s="5">
        <v>0</v>
      </c>
      <c r="F317" t="n" s="5">
        <v>0</v>
      </c>
    </row>
    <row r="318" spans="1:7">
      <c r="A318" t="s" s="4">
        <v>1561</v>
      </c>
      <c r="C318" t="n" s="5">
        <v>0</v>
      </c>
      <c r="F318" t="n" s="5">
        <v>0</v>
      </c>
    </row>
    <row r="319" spans="1:7">
      <c r="A319" t="s" s="4">
        <v>61</v>
      </c>
      <c r="C319" t="n" s="5">
        <v>0</v>
      </c>
      <c r="F319" t="n" s="5">
        <v>0</v>
      </c>
    </row>
    <row r="320" spans="1:7">
      <c r="A320" t="s" s="4">
        <v>64</v>
      </c>
      <c r="B320" t="s" s="4">
        <v>41</v>
      </c>
      <c r="C320" t="n" s="5">
        <v>0</v>
      </c>
      <c r="F320" t="n" s="5">
        <v>0</v>
      </c>
    </row>
    <row r="321" spans="1:7">
      <c r="A321" t="s" s="3">
        <v>1548</v>
      </c>
    </row>
    <row r="322" spans="1:7">
      <c r="A322" t="s" s="4">
        <v>1549</v>
      </c>
      <c r="C322" t="n" s="5">
        <v>0</v>
      </c>
      <c r="F322" t="n" s="5">
        <v>0</v>
      </c>
    </row>
    <row r="323" spans="1:7">
      <c r="A323" t="s" s="4">
        <v>1271</v>
      </c>
      <c r="C323" t="n" s="5">
        <v>0</v>
      </c>
      <c r="F323" t="n" s="5">
        <v>0</v>
      </c>
    </row>
    <row r="324" spans="1:7">
      <c r="A324" t="s" s="4">
        <v>1550</v>
      </c>
      <c r="C324" t="n" s="5">
        <v>0</v>
      </c>
      <c r="F324" t="n" s="5">
        <v>0</v>
      </c>
    </row>
    <row r="325" spans="1:7">
      <c r="A325" t="s" s="4">
        <v>1562</v>
      </c>
      <c r="C325" t="n" s="5">
        <v>0</v>
      </c>
      <c r="F325" t="n" s="5">
        <v>0</v>
      </c>
    </row>
    <row r="326" spans="1:7">
      <c r="A326" t="s" s="3">
        <v>1551</v>
      </c>
    </row>
    <row r="327" spans="1:7">
      <c r="A327" t="s" s="4">
        <v>1563</v>
      </c>
      <c r="C327" t="n" s="5">
        <v>49350000</v>
      </c>
      <c r="F327" t="n" s="5">
        <v>49350000</v>
      </c>
    </row>
    <row r="328" spans="1:7">
      <c r="A328" t="s" s="4">
        <v>1564</v>
      </c>
      <c r="C328" t="n" s="5">
        <v>18158000</v>
      </c>
      <c r="F328" t="n" s="5">
        <v>17880000</v>
      </c>
    </row>
    <row r="329" spans="1:7">
      <c r="A329" t="s" s="4">
        <v>1565</v>
      </c>
      <c r="C329" t="n" s="5">
        <v>41848000</v>
      </c>
      <c r="F329" t="n" s="5">
        <v>61031000</v>
      </c>
    </row>
    <row r="330" spans="1:7">
      <c r="A330" t="s" s="4">
        <v>1566</v>
      </c>
      <c r="C330" t="n" s="5">
        <v>0</v>
      </c>
      <c r="F330" t="n" s="5">
        <v>0</v>
      </c>
    </row>
    <row r="331" spans="1:7">
      <c r="A331" t="s" s="4">
        <v>1552</v>
      </c>
      <c r="C331" t="n" s="5">
        <v>109356000</v>
      </c>
      <c r="F331" t="n" s="5">
        <v>128261000</v>
      </c>
    </row>
    <row r="332" spans="1:7">
      <c r="A332" t="s" s="4">
        <v>1553</v>
      </c>
      <c r="B332" t="s" s="4">
        <v>41</v>
      </c>
      <c r="C332" t="n" s="5">
        <v>4810000</v>
      </c>
      <c r="F332" t="n" s="5">
        <v>7640000</v>
      </c>
    </row>
    <row r="333" spans="1:7">
      <c r="A333" t="s" s="3">
        <v>1554</v>
      </c>
    </row>
    <row r="334" spans="1:7">
      <c r="A334" t="s" s="4">
        <v>67</v>
      </c>
      <c r="C334" t="n" s="5">
        <v>0</v>
      </c>
      <c r="F334" t="n" s="5">
        <v>0</v>
      </c>
    </row>
    <row r="335" spans="1:7">
      <c r="A335" t="s" s="4">
        <v>1567</v>
      </c>
      <c r="C335" t="n" s="5">
        <v>0</v>
      </c>
      <c r="F335" t="n" s="5">
        <v>0</v>
      </c>
    </row>
    <row r="336" spans="1:7">
      <c r="A336" t="s" s="4">
        <v>1568</v>
      </c>
      <c r="C336" t="n" s="5">
        <v>0</v>
      </c>
      <c r="F336" t="n" s="5">
        <v>0</v>
      </c>
    </row>
    <row r="337" spans="1:7">
      <c r="A337" t="s" s="4">
        <v>70</v>
      </c>
      <c r="C337" t="n" s="5">
        <v>114166000</v>
      </c>
      <c r="F337" t="n" s="5">
        <v>135901000</v>
      </c>
    </row>
    <row r="338" spans="1:7">
      <c r="A338" t="s" s="4">
        <v>1596</v>
      </c>
    </row>
    <row r="339" spans="1:7">
      <c r="A339" t="s" s="3">
        <v>27</v>
      </c>
    </row>
    <row r="340" spans="1:7">
      <c r="A340" t="s" s="4">
        <v>1540</v>
      </c>
      <c r="C340" t="n" s="5">
        <v>9473702000</v>
      </c>
      <c r="F340" t="n" s="5">
        <v>8348656000</v>
      </c>
    </row>
    <row r="341" spans="1:7">
      <c r="A341" t="s" s="4">
        <v>1597</v>
      </c>
    </row>
    <row r="342" spans="1:7">
      <c r="A342" t="s" s="3">
        <v>27</v>
      </c>
    </row>
    <row r="343" spans="1:7">
      <c r="A343" t="s" s="4">
        <v>1540</v>
      </c>
      <c r="C343" t="n" s="5">
        <v>1447848000</v>
      </c>
      <c r="F343" t="n" s="5">
        <v>1243925000</v>
      </c>
    </row>
    <row r="344" spans="1:7">
      <c r="A344" t="s" s="4">
        <v>1598</v>
      </c>
    </row>
    <row r="345" spans="1:7">
      <c r="A345" t="s" s="3">
        <v>27</v>
      </c>
    </row>
    <row r="346" spans="1:7">
      <c r="A346" t="s" s="4">
        <v>1540</v>
      </c>
      <c r="C346" t="n" s="5">
        <v>4601406000</v>
      </c>
      <c r="F346" t="n" s="5">
        <v>4875939000</v>
      </c>
    </row>
    <row r="347" spans="1:7">
      <c r="A347" t="s" s="4">
        <v>1599</v>
      </c>
    </row>
    <row r="348" spans="1:7">
      <c r="A348" t="s" s="3">
        <v>27</v>
      </c>
    </row>
    <row r="349" spans="1:7">
      <c r="A349" t="s" s="4">
        <v>1540</v>
      </c>
      <c r="C349" t="n" s="5">
        <v>413188000</v>
      </c>
      <c r="F349" t="n" s="5">
        <v>492930000</v>
      </c>
    </row>
    <row r="350" spans="1:7">
      <c r="A350" t="s" s="4">
        <v>1600</v>
      </c>
    </row>
    <row r="351" spans="1:7">
      <c r="A351" t="s" s="3">
        <v>27</v>
      </c>
    </row>
    <row r="352" spans="1:7">
      <c r="A352" t="s" s="4">
        <v>1540</v>
      </c>
      <c r="C352" t="n" s="5">
        <v>339527000</v>
      </c>
      <c r="F352" t="n" s="5">
        <v>339667000</v>
      </c>
    </row>
    <row r="353" spans="1:7">
      <c r="A353" t="s" s="4">
        <v>1601</v>
      </c>
    </row>
    <row r="354" spans="1:7">
      <c r="A354" t="s" s="3">
        <v>1554</v>
      </c>
    </row>
    <row r="355" spans="1:7">
      <c r="A355" t="s" s="4">
        <v>469</v>
      </c>
      <c r="C355" t="n" s="5">
        <v>87900000</v>
      </c>
      <c r="F355" t="n" s="5">
        <v>87900000</v>
      </c>
    </row>
    <row r="356" spans="1:7">
      <c r="A356" t="s" s="4">
        <v>1602</v>
      </c>
    </row>
    <row r="357" spans="1:7">
      <c r="A357" t="s" s="3">
        <v>1554</v>
      </c>
    </row>
    <row r="358" spans="1:7">
      <c r="A358" t="s" s="4">
        <v>469</v>
      </c>
      <c r="C358" t="n" s="7">
        <v>65800000</v>
      </c>
      <c r="F358" t="n" s="7">
        <v>66000000</v>
      </c>
    </row>
    <row r="359" spans="1:7">
      <c r="A359" t="n"/>
    </row>
    <row r="360" spans="1:7">
      <c r="A360" t="s" s="4">
        <v>35</v>
      </c>
      <c r="B360" t="s" s="4">
        <v>81</v>
      </c>
    </row>
    <row r="361" spans="1:7">
      <c r="A361" t="s" s="4">
        <v>37</v>
      </c>
      <c r="B361" t="s" s="4">
        <v>82</v>
      </c>
    </row>
    <row r="362" spans="1:7">
      <c r="A362" t="s" s="4">
        <v>38</v>
      </c>
      <c r="B362" t="s" s="4">
        <v>83</v>
      </c>
    </row>
    <row r="363" spans="1:7">
      <c r="A363" t="s" s="4">
        <v>41</v>
      </c>
      <c r="B363" t="s" s="4">
        <v>1603</v>
      </c>
    </row>
    <row r="364" spans="1:7">
      <c r="A364" t="s" s="4">
        <v>46</v>
      </c>
      <c r="B364" t="s" s="4">
        <v>1604</v>
      </c>
    </row>
    <row r="365" spans="1:7">
      <c r="A365" t="s" s="4">
        <v>50</v>
      </c>
      <c r="B365" t="s" s="4">
        <v>1605</v>
      </c>
    </row>
  </sheetData>
  <mergeCells count="10">
    <mergeCell ref="A1:B1"/>
    <mergeCell ref="C1:D1"/>
    <mergeCell ref="F1:G1"/>
    <mergeCell ref="A359:F359"/>
    <mergeCell ref="B360:F360"/>
    <mergeCell ref="B361:F361"/>
    <mergeCell ref="B362:F362"/>
    <mergeCell ref="B363:F363"/>
    <mergeCell ref="B364:F364"/>
    <mergeCell ref="B365:F36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s>
  <sheetData>
    <row r="1" spans="1:5">
      <c r="A1" t="s" s="1">
        <v>1606</v>
      </c>
      <c r="B1" t="s" s="2">
        <v>1026</v>
      </c>
      <c r="C1" t="s" s="2">
        <v>1</v>
      </c>
    </row>
    <row r="2" spans="1:5">
      <c r="B2" t="s" s="2">
        <v>1607</v>
      </c>
      <c r="C2" t="s" s="2">
        <v>24</v>
      </c>
      <c r="D2" t="s" s="2">
        <v>25</v>
      </c>
      <c r="E2" t="s" s="2">
        <v>26</v>
      </c>
    </row>
    <row r="3" spans="1:5">
      <c r="A3" t="s" s="3">
        <v>1608</v>
      </c>
    </row>
    <row r="4" spans="1:5">
      <c r="A4" t="s" s="4">
        <v>66</v>
      </c>
      <c r="C4" t="n" s="7">
        <v>1341186000</v>
      </c>
      <c r="D4" t="n" s="7">
        <v>1880105000</v>
      </c>
      <c r="E4" t="n" s="7">
        <v>1491138000</v>
      </c>
    </row>
    <row r="5" spans="1:5">
      <c r="A5" t="s" s="4">
        <v>1609</v>
      </c>
    </row>
    <row r="6" spans="1:5">
      <c r="A6" t="s" s="3">
        <v>1608</v>
      </c>
    </row>
    <row r="7" spans="1:5">
      <c r="A7" t="s" s="4">
        <v>66</v>
      </c>
      <c r="C7" t="n" s="7">
        <v>500000000</v>
      </c>
    </row>
    <row r="8" spans="1:5">
      <c r="A8" t="s" s="4">
        <v>1610</v>
      </c>
      <c r="C8" t="s" s="4">
        <v>1611</v>
      </c>
    </row>
    <row r="9" spans="1:5">
      <c r="A9" t="s" s="4">
        <v>1612</v>
      </c>
      <c r="C9" t="s" s="4">
        <v>1613</v>
      </c>
    </row>
    <row r="10" spans="1:5">
      <c r="A10" t="s" s="4">
        <v>1614</v>
      </c>
    </row>
    <row r="11" spans="1:5">
      <c r="A11" t="s" s="3">
        <v>1608</v>
      </c>
    </row>
    <row r="12" spans="1:5">
      <c r="A12" t="s" s="4">
        <v>66</v>
      </c>
      <c r="B12" t="n" s="7">
        <v>500000000</v>
      </c>
    </row>
    <row r="13" spans="1:5">
      <c r="A13" t="s" s="4">
        <v>1610</v>
      </c>
      <c r="B13" t="s" s="4">
        <v>1615</v>
      </c>
    </row>
    <row r="14" spans="1:5">
      <c r="A14" t="s" s="4">
        <v>1612</v>
      </c>
      <c r="B14" t="s" s="4">
        <v>1616</v>
      </c>
    </row>
    <row r="15" spans="1:5">
      <c r="A15" t="s" s="4">
        <v>1617</v>
      </c>
      <c r="B15" t="n" s="7">
        <v>49700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Condensed Statemen</vt:lpstr>
      <vt:lpstr>Consolidated Condensed Stateme3</vt:lpstr>
      <vt:lpstr>Consolidated Condensed Stateme4</vt:lpstr>
      <vt:lpstr>Consolidated Condensed Stateme5</vt:lpstr>
      <vt:lpstr>Consolidated Condensed Stateme6</vt:lpstr>
      <vt:lpstr>Consolidated Condensed Stateme7</vt:lpstr>
      <vt:lpstr>Consolidated Condensed Stateme8</vt:lpstr>
      <vt:lpstr>Consolidated Condensed Stateme9</vt:lpstr>
      <vt:lpstr>Consolidated Condensed Statem10</vt:lpstr>
      <vt:lpstr>Financial Information</vt:lpstr>
      <vt:lpstr>Acquisitions and Divestitures</vt:lpstr>
      <vt:lpstr>Investment Securities</vt:lpstr>
      <vt:lpstr>Loans</vt:lpstr>
      <vt:lpstr>Allowance</vt:lpstr>
      <vt:lpstr>Intangible Assets</vt:lpstr>
      <vt:lpstr>Other Income And Other Expense</vt:lpstr>
      <vt:lpstr>Changes in Accumulated Other Co</vt:lpstr>
      <vt:lpstr>Earnings Per Share</vt:lpstr>
      <vt:lpstr>Contingencies And Other Disclos</vt:lpstr>
      <vt:lpstr>Pension, Savings, And Other Emp</vt:lpstr>
      <vt:lpstr>Business Segment Information</vt:lpstr>
      <vt:lpstr>Variable Interest Entities</vt:lpstr>
      <vt:lpstr>Derivatives</vt:lpstr>
      <vt:lpstr>Master Netting And Similar Agre</vt:lpstr>
      <vt:lpstr>Fair Value Of Assets And Liabil</vt:lpstr>
      <vt:lpstr>Other Events</vt:lpstr>
      <vt:lpstr>Financial Information (Policy)</vt:lpstr>
      <vt:lpstr>Financial Information (Tables)</vt:lpstr>
      <vt:lpstr>Investment Securities (Tables)</vt:lpstr>
      <vt:lpstr>Loans (Tables)</vt:lpstr>
      <vt:lpstr>Allowance for Loan Losses (Tabl</vt:lpstr>
      <vt:lpstr>Intangible Assets (Tables)</vt:lpstr>
      <vt:lpstr>Other Income And Other Expense </vt:lpstr>
      <vt:lpstr>Changes in Accumulated Other 35</vt:lpstr>
      <vt:lpstr>Earnings Per Share (Tables)</vt:lpstr>
      <vt:lpstr>Contingencies And Other Discl37</vt:lpstr>
      <vt:lpstr>Pension, Savings, And Other E38</vt:lpstr>
      <vt:lpstr>Business Segment Information (T</vt:lpstr>
      <vt:lpstr>Variable Interest Entities (Tab</vt:lpstr>
      <vt:lpstr>Derivatives (Tables)</vt:lpstr>
      <vt:lpstr>Master Netting And Similar Ag42</vt:lpstr>
      <vt:lpstr>Fair Value Of Assets And Liab43</vt:lpstr>
      <vt:lpstr>Financial Information (Schedule</vt:lpstr>
      <vt:lpstr>Acquisitions and Divestitures (</vt:lpstr>
      <vt:lpstr>Investment Securities (Schedule</vt:lpstr>
      <vt:lpstr>Investment Securities (Schedu47</vt:lpstr>
      <vt:lpstr>Investment Securities (Schedu48</vt:lpstr>
      <vt:lpstr>Investment Securities (Schedu49</vt:lpstr>
      <vt:lpstr>Loans (Narrative) (Details)</vt:lpstr>
      <vt:lpstr>Loans (Schedule Of Loans By Por</vt:lpstr>
      <vt:lpstr>Loans (Certain Loans Acquired I</vt:lpstr>
      <vt:lpstr>Loans (Schedule Of Acquired Pur</vt:lpstr>
      <vt:lpstr>Loans (Information By Class Rel</vt:lpstr>
      <vt:lpstr>Loans (Balances Of Commercial L</vt:lpstr>
      <vt:lpstr>Loans (Period-End Balances And </vt:lpstr>
      <vt:lpstr>Loans (Period-End Balances An57</vt:lpstr>
      <vt:lpstr>Loans (Period-End Balances An58</vt:lpstr>
      <vt:lpstr>Loans (Accruing And Non-Accruin</vt:lpstr>
      <vt:lpstr>Loans (Schedule Of Troubled Deb</vt:lpstr>
      <vt:lpstr>Loans (Schedule Of Troubled D61</vt:lpstr>
      <vt:lpstr>Allowance For Loan Losses (Narr</vt:lpstr>
      <vt:lpstr>Allowance For Loan Losses (Roll</vt:lpstr>
      <vt:lpstr>Intangible Assets (Narrative) (</vt:lpstr>
      <vt:lpstr>Intangible Assets (Summary Of I</vt:lpstr>
      <vt:lpstr>Intangible Assets (Summary Of G</vt:lpstr>
      <vt:lpstr>Other Income And Other Expens67</vt:lpstr>
      <vt:lpstr>Changes In Accumulated Other 68</vt:lpstr>
      <vt:lpstr>Earnings Per Share (Schedule Of</vt:lpstr>
      <vt:lpstr>Earnings Per Share (Schedule 70</vt:lpstr>
      <vt:lpstr>Contingencies And Other Discl71</vt:lpstr>
      <vt:lpstr>Contingencies And Other Discl72</vt:lpstr>
      <vt:lpstr>Pension, Savings, And Other E73</vt:lpstr>
      <vt:lpstr>Pension, Savings, And Other E74</vt:lpstr>
      <vt:lpstr>Business Segment Information (A</vt:lpstr>
      <vt:lpstr>Variable Interest Entities (Sum</vt:lpstr>
      <vt:lpstr>Variable Interest Entities (S77</vt:lpstr>
      <vt:lpstr>Variable Interest Entities (S78</vt:lpstr>
      <vt:lpstr>Derivatives (Narrative) (Detail</vt:lpstr>
      <vt:lpstr>Derivatives (Derivatives Associ</vt:lpstr>
      <vt:lpstr>Derivatives (Derivatives Asso81</vt:lpstr>
      <vt:lpstr>Derivatives (Schedule Of Deriva</vt:lpstr>
      <vt:lpstr>Derivative Assets And Collatera</vt:lpstr>
      <vt:lpstr>Derivative Liabilities and Coll</vt:lpstr>
      <vt:lpstr>Securities Purchased Under Agre</vt:lpstr>
      <vt:lpstr>Securities Sold Under Agreement</vt:lpstr>
      <vt:lpstr>Schedule of the Remaining Contr</vt:lpstr>
      <vt:lpstr>Fair Value Of Assets And Liab88</vt:lpstr>
      <vt:lpstr>Fair Value Of Assets And Liab89</vt:lpstr>
      <vt:lpstr>Fair Value Of Assets And Liab90</vt:lpstr>
      <vt:lpstr>Fair Value Of Assets And Liab91</vt:lpstr>
      <vt:lpstr>Fair Value Of Assets And Liab92</vt:lpstr>
      <vt:lpstr>Fair Value Of Assets And Liab93</vt:lpstr>
      <vt:lpstr>Fair Value Of Assets And Liab94</vt:lpstr>
      <vt:lpstr>Fair Value Of Assets And Liab95</vt:lpstr>
      <vt:lpstr>Other Event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42:18Z</dcterms:created>
  <dcterms:modified xmlns:dcterms="http://purl.org/dc/terms/" xmlns:xsi="http://www.w3.org/2001/XMLSchema-instance" xsi:type="dcterms:W3CDTF">2015-11-05T17:42:18Z</dcterms:modified>
  <dc:title xmlns:dc="http://purl.org/dc/elements/1.1/">Untitled</dc:title>
  <dc:description xmlns:dc="http://purl.org/dc/elements/1.1/"/>
  <dc:subject xmlns:dc="http://purl.org/dc/elements/1.1/"/>
  <cp:keywords/>
  <cp:category/>
</cp:coreProperties>
</file>